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Concentration of Risk" sheetId="9" state="visible" r:id="rId9"/>
    <sheet xmlns:r="http://schemas.openxmlformats.org/officeDocument/2006/relationships" name="Acquisition" sheetId="10" state="visible" r:id="rId10"/>
    <sheet xmlns:r="http://schemas.openxmlformats.org/officeDocument/2006/relationships" name="Accounts Receivable, Net" sheetId="11" state="visible" r:id="rId11"/>
    <sheet xmlns:r="http://schemas.openxmlformats.org/officeDocument/2006/relationships" name="Prepaid Expenses and Other Curr" sheetId="12" state="visible" r:id="rId12"/>
    <sheet xmlns:r="http://schemas.openxmlformats.org/officeDocument/2006/relationships" name="Long Term Investment" sheetId="13" state="visible" r:id="rId13"/>
    <sheet xmlns:r="http://schemas.openxmlformats.org/officeDocument/2006/relationships" name="Right of Use Assets" sheetId="14" state="visible" r:id="rId14"/>
    <sheet xmlns:r="http://schemas.openxmlformats.org/officeDocument/2006/relationships" name="Bank Loan" sheetId="15" state="visible" r:id="rId15"/>
    <sheet xmlns:r="http://schemas.openxmlformats.org/officeDocument/2006/relationships" name="Income Taxes" sheetId="16" state="visible" r:id="rId16"/>
    <sheet xmlns:r="http://schemas.openxmlformats.org/officeDocument/2006/relationships" name="Related Party Balances and Tran" sheetId="17" state="visible" r:id="rId17"/>
    <sheet xmlns:r="http://schemas.openxmlformats.org/officeDocument/2006/relationships" name="Shareholders' Equity" sheetId="18" state="visible" r:id="rId18"/>
    <sheet xmlns:r="http://schemas.openxmlformats.org/officeDocument/2006/relationships" name="Statutory Reserves and Restrict"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Property and Equipment, Net" sheetId="22" state="visible" r:id="rId22"/>
    <sheet xmlns:r="http://schemas.openxmlformats.org/officeDocument/2006/relationships" name="Intangible Assets" sheetId="23" state="visible" r:id="rId23"/>
    <sheet xmlns:r="http://schemas.openxmlformats.org/officeDocument/2006/relationships" name="Long Term Deposits and Other As" sheetId="24" state="visible" r:id="rId24"/>
    <sheet xmlns:r="http://schemas.openxmlformats.org/officeDocument/2006/relationships" name="Condensed Financial Information" sheetId="25" state="visible" r:id="rId25"/>
    <sheet xmlns:r="http://schemas.openxmlformats.org/officeDocument/2006/relationships" name="Accounting Policies, by Policy " sheetId="26" state="visible" r:id="rId26"/>
    <sheet xmlns:r="http://schemas.openxmlformats.org/officeDocument/2006/relationships" name="Organization and Principal Ac_2" sheetId="27" state="visible" r:id="rId27"/>
    <sheet xmlns:r="http://schemas.openxmlformats.org/officeDocument/2006/relationships" name="Summary of Significant Accoun_2" sheetId="28" state="visible" r:id="rId28"/>
    <sheet xmlns:r="http://schemas.openxmlformats.org/officeDocument/2006/relationships" name="Acquisition (Tables)" sheetId="29" state="visible" r:id="rId29"/>
    <sheet xmlns:r="http://schemas.openxmlformats.org/officeDocument/2006/relationships" name="Accounts Receivable, Net (Table" sheetId="30" state="visible" r:id="rId30"/>
    <sheet xmlns:r="http://schemas.openxmlformats.org/officeDocument/2006/relationships" name="Prepaid Expenses and Other Cu_2" sheetId="31" state="visible" r:id="rId31"/>
    <sheet xmlns:r="http://schemas.openxmlformats.org/officeDocument/2006/relationships" name="Long Term Investment (Tables)" sheetId="32" state="visible" r:id="rId32"/>
    <sheet xmlns:r="http://schemas.openxmlformats.org/officeDocument/2006/relationships" name="Right of Use Assets (Tables)" sheetId="33" state="visible" r:id="rId33"/>
    <sheet xmlns:r="http://schemas.openxmlformats.org/officeDocument/2006/relationships" name="Income Taxes (Tables)" sheetId="34" state="visible" r:id="rId34"/>
    <sheet xmlns:r="http://schemas.openxmlformats.org/officeDocument/2006/relationships" name="Related Party Balances and Tr_2" sheetId="35" state="visible" r:id="rId35"/>
    <sheet xmlns:r="http://schemas.openxmlformats.org/officeDocument/2006/relationships" name="Shareholders' Equity (Tables)" sheetId="36" state="visible" r:id="rId36"/>
    <sheet xmlns:r="http://schemas.openxmlformats.org/officeDocument/2006/relationships" name="Property and Equipment, Net (Ta" sheetId="37" state="visible" r:id="rId37"/>
    <sheet xmlns:r="http://schemas.openxmlformats.org/officeDocument/2006/relationships" name="Intangible Assets (Tables)" sheetId="38" state="visible" r:id="rId38"/>
    <sheet xmlns:r="http://schemas.openxmlformats.org/officeDocument/2006/relationships" name="Long Term Deposits and Other _2" sheetId="39" state="visible" r:id="rId39"/>
    <sheet xmlns:r="http://schemas.openxmlformats.org/officeDocument/2006/relationships" name="Condensed Financial Informati_2" sheetId="40" state="visible" r:id="rId40"/>
    <sheet xmlns:r="http://schemas.openxmlformats.org/officeDocument/2006/relationships" name="Organization and Principal Ac_3" sheetId="41" state="visible" r:id="rId41"/>
    <sheet xmlns:r="http://schemas.openxmlformats.org/officeDocument/2006/relationships" name="Organization and Principal Ac_4"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Concentration of Risk (Details)" sheetId="49" state="visible" r:id="rId49"/>
    <sheet xmlns:r="http://schemas.openxmlformats.org/officeDocument/2006/relationships" name="Acquisition (Details)" sheetId="50" state="visible" r:id="rId50"/>
    <sheet xmlns:r="http://schemas.openxmlformats.org/officeDocument/2006/relationships" name="Acquisition (Details) - Schedul" sheetId="51" state="visible" r:id="rId51"/>
    <sheet xmlns:r="http://schemas.openxmlformats.org/officeDocument/2006/relationships" name="Acquisition (Details) - Sched_2" sheetId="52" state="visible" r:id="rId52"/>
    <sheet xmlns:r="http://schemas.openxmlformats.org/officeDocument/2006/relationships" name="Accounts Receivable, Net (Detai" sheetId="53" state="visible" r:id="rId53"/>
    <sheet xmlns:r="http://schemas.openxmlformats.org/officeDocument/2006/relationships" name="Accounts Receivable, Net (Det_2" sheetId="54" state="visible" r:id="rId54"/>
    <sheet xmlns:r="http://schemas.openxmlformats.org/officeDocument/2006/relationships" name="Accounts Receivable, Net (Det_3" sheetId="55" state="visible" r:id="rId55"/>
    <sheet xmlns:r="http://schemas.openxmlformats.org/officeDocument/2006/relationships" name="Prepaid Expenses and Other Cu_3" sheetId="56" state="visible" r:id="rId56"/>
    <sheet xmlns:r="http://schemas.openxmlformats.org/officeDocument/2006/relationships" name="Prepaid Expenses and Other Cu_4" sheetId="57" state="visible" r:id="rId57"/>
    <sheet xmlns:r="http://schemas.openxmlformats.org/officeDocument/2006/relationships" name="Long Term Investment (Details)" sheetId="58" state="visible" r:id="rId58"/>
    <sheet xmlns:r="http://schemas.openxmlformats.org/officeDocument/2006/relationships" name="Long Term Investment (Details) " sheetId="59" state="visible" r:id="rId59"/>
    <sheet xmlns:r="http://schemas.openxmlformats.org/officeDocument/2006/relationships" name="Right of Use Assets (Details)" sheetId="60" state="visible" r:id="rId60"/>
    <sheet xmlns:r="http://schemas.openxmlformats.org/officeDocument/2006/relationships" name="Right of Use Assets (Details) -" sheetId="61" state="visible" r:id="rId61"/>
    <sheet xmlns:r="http://schemas.openxmlformats.org/officeDocument/2006/relationships" name="Right of Use Assets (Details)_2" sheetId="62" state="visible" r:id="rId62"/>
    <sheet xmlns:r="http://schemas.openxmlformats.org/officeDocument/2006/relationships" name="Right of Use Assets (Details)_3" sheetId="63" state="visible" r:id="rId63"/>
    <sheet xmlns:r="http://schemas.openxmlformats.org/officeDocument/2006/relationships" name="Bank Loan (Details)" sheetId="64" state="visible" r:id="rId64"/>
    <sheet xmlns:r="http://schemas.openxmlformats.org/officeDocument/2006/relationships" name="Income Taxes (Details)" sheetId="65" state="visible" r:id="rId65"/>
    <sheet xmlns:r="http://schemas.openxmlformats.org/officeDocument/2006/relationships" name="Income Taxes (Details) - Schedu" sheetId="66" state="visible" r:id="rId66"/>
    <sheet xmlns:r="http://schemas.openxmlformats.org/officeDocument/2006/relationships" name="Income Taxes (Details) - Sche_2" sheetId="67" state="visible" r:id="rId67"/>
    <sheet xmlns:r="http://schemas.openxmlformats.org/officeDocument/2006/relationships" name="Income Taxes (Details) - Sche_3" sheetId="68" state="visible" r:id="rId68"/>
    <sheet xmlns:r="http://schemas.openxmlformats.org/officeDocument/2006/relationships" name="Income Taxes (Details) - Sche_4" sheetId="69" state="visible" r:id="rId69"/>
    <sheet xmlns:r="http://schemas.openxmlformats.org/officeDocument/2006/relationships" name="Related Party Balances and Tr_3" sheetId="70" state="visible" r:id="rId70"/>
    <sheet xmlns:r="http://schemas.openxmlformats.org/officeDocument/2006/relationships" name="Related Party Balances and Tr_4" sheetId="71" state="visible" r:id="rId71"/>
    <sheet xmlns:r="http://schemas.openxmlformats.org/officeDocument/2006/relationships" name="Shareholders' Equity (Details)" sheetId="72" state="visible" r:id="rId72"/>
    <sheet xmlns:r="http://schemas.openxmlformats.org/officeDocument/2006/relationships" name="Shareholders' Equity (Details) " sheetId="73" state="visible" r:id="rId73"/>
    <sheet xmlns:r="http://schemas.openxmlformats.org/officeDocument/2006/relationships" name="Statutory Reserves and Restri_2" sheetId="74" state="visible" r:id="rId74"/>
    <sheet xmlns:r="http://schemas.openxmlformats.org/officeDocument/2006/relationships" name="Subsequent Events (Details)" sheetId="75" state="visible" r:id="rId75"/>
    <sheet xmlns:r="http://schemas.openxmlformats.org/officeDocument/2006/relationships" name="Organization and Principal Ac_5" sheetId="76" state="visible" r:id="rId76"/>
    <sheet xmlns:r="http://schemas.openxmlformats.org/officeDocument/2006/relationships" name="Organization and Principal Ac_6" sheetId="77" state="visible" r:id="rId77"/>
    <sheet xmlns:r="http://schemas.openxmlformats.org/officeDocument/2006/relationships" name="Organization and Principal Ac_7" sheetId="78" state="visible" r:id="rId78"/>
    <sheet xmlns:r="http://schemas.openxmlformats.org/officeDocument/2006/relationships" name="Organization and Principal Ac_8" sheetId="79" state="visible" r:id="rId79"/>
    <sheet xmlns:r="http://schemas.openxmlformats.org/officeDocument/2006/relationships" name="Summary of Significant Accoun_9" sheetId="80" state="visible" r:id="rId80"/>
    <sheet xmlns:r="http://schemas.openxmlformats.org/officeDocument/2006/relationships" name="Summary of Significant Accou_10" sheetId="81" state="visible" r:id="rId81"/>
    <sheet xmlns:r="http://schemas.openxmlformats.org/officeDocument/2006/relationships" name="Summary of Significant Accou_11" sheetId="82" state="visible" r:id="rId82"/>
    <sheet xmlns:r="http://schemas.openxmlformats.org/officeDocument/2006/relationships" name="Summary of Significant Accou_12" sheetId="83" state="visible" r:id="rId83"/>
    <sheet xmlns:r="http://schemas.openxmlformats.org/officeDocument/2006/relationships" name="Summary of Significant Accou_13" sheetId="84" state="visible" r:id="rId84"/>
    <sheet xmlns:r="http://schemas.openxmlformats.org/officeDocument/2006/relationships" name="Summary of Significant Accou_14" sheetId="85" state="visible" r:id="rId85"/>
    <sheet xmlns:r="http://schemas.openxmlformats.org/officeDocument/2006/relationships" name="Summary of Significant Accou_15" sheetId="86" state="visible" r:id="rId86"/>
    <sheet xmlns:r="http://schemas.openxmlformats.org/officeDocument/2006/relationships" name="Acquisition (Details) - Sched_3" sheetId="87" state="visible" r:id="rId87"/>
    <sheet xmlns:r="http://schemas.openxmlformats.org/officeDocument/2006/relationships" name="Acquisition (Details) - Sched_4" sheetId="88" state="visible" r:id="rId88"/>
    <sheet xmlns:r="http://schemas.openxmlformats.org/officeDocument/2006/relationships" name="Accounts Receivable, Net (Det_4" sheetId="89" state="visible" r:id="rId89"/>
    <sheet xmlns:r="http://schemas.openxmlformats.org/officeDocument/2006/relationships" name="Accounts Receivable, Net (Det_5" sheetId="90" state="visible" r:id="rId90"/>
    <sheet xmlns:r="http://schemas.openxmlformats.org/officeDocument/2006/relationships" name="Prepaid Expenses and Other Cu_5" sheetId="91" state="visible" r:id="rId91"/>
    <sheet xmlns:r="http://schemas.openxmlformats.org/officeDocument/2006/relationships" name="Property and Equipment, Net (De" sheetId="92" state="visible" r:id="rId92"/>
    <sheet xmlns:r="http://schemas.openxmlformats.org/officeDocument/2006/relationships" name="Property and Equipment, Net (_2" sheetId="93" state="visible" r:id="rId93"/>
    <sheet xmlns:r="http://schemas.openxmlformats.org/officeDocument/2006/relationships" name="Intangible Assets (Details)" sheetId="94" state="visible" r:id="rId94"/>
    <sheet xmlns:r="http://schemas.openxmlformats.org/officeDocument/2006/relationships" name="Intangible Assets (Details) - S" sheetId="95" state="visible" r:id="rId95"/>
    <sheet xmlns:r="http://schemas.openxmlformats.org/officeDocument/2006/relationships" name="Intangible Assets (Details) -_2" sheetId="96" state="visible" r:id="rId96"/>
    <sheet xmlns:r="http://schemas.openxmlformats.org/officeDocument/2006/relationships" name="Long Term Investment (Details_2" sheetId="97" state="visible" r:id="rId97"/>
    <sheet xmlns:r="http://schemas.openxmlformats.org/officeDocument/2006/relationships" name="Long Term Deposits and Other _3" sheetId="98" state="visible" r:id="rId98"/>
    <sheet xmlns:r="http://schemas.openxmlformats.org/officeDocument/2006/relationships" name="Right of Use Assets (Details)_4" sheetId="99" state="visible" r:id="rId99"/>
    <sheet xmlns:r="http://schemas.openxmlformats.org/officeDocument/2006/relationships" name="Right of Use Assets (Details)_5" sheetId="100" state="visible" r:id="rId100"/>
    <sheet xmlns:r="http://schemas.openxmlformats.org/officeDocument/2006/relationships" name="Right of Use Assets (Details)_6" sheetId="101" state="visible" r:id="rId101"/>
    <sheet xmlns:r="http://schemas.openxmlformats.org/officeDocument/2006/relationships" name="Income Taxes (Details) - Sche_5" sheetId="102" state="visible" r:id="rId102"/>
    <sheet xmlns:r="http://schemas.openxmlformats.org/officeDocument/2006/relationships" name="Income Taxes (Details) - Sche_6" sheetId="103" state="visible" r:id="rId103"/>
    <sheet xmlns:r="http://schemas.openxmlformats.org/officeDocument/2006/relationships" name="Income Taxes (Details) - Sche_7" sheetId="104" state="visible" r:id="rId104"/>
    <sheet xmlns:r="http://schemas.openxmlformats.org/officeDocument/2006/relationships" name="Income Taxes (Details) - Sche_8" sheetId="105" state="visible" r:id="rId105"/>
    <sheet xmlns:r="http://schemas.openxmlformats.org/officeDocument/2006/relationships" name="Related Party Balances and Tr_5" sheetId="106" state="visible" r:id="rId106"/>
    <sheet xmlns:r="http://schemas.openxmlformats.org/officeDocument/2006/relationships" name="Related Party Balances and Tr_6" sheetId="107" state="visible" r:id="rId107"/>
    <sheet xmlns:r="http://schemas.openxmlformats.org/officeDocument/2006/relationships" name="Related Party Balances and Tr_7" sheetId="108" state="visible" r:id="rId108"/>
    <sheet xmlns:r="http://schemas.openxmlformats.org/officeDocument/2006/relationships" name="Shareholders' Equity (Details_2" sheetId="109" state="visible" r:id="rId109"/>
    <sheet xmlns:r="http://schemas.openxmlformats.org/officeDocument/2006/relationships" name="Condensed Financial Informati_3" sheetId="110" state="visible" r:id="rId110"/>
    <sheet xmlns:r="http://schemas.openxmlformats.org/officeDocument/2006/relationships" name="Condensed Financial Informati_4" sheetId="111" state="visible" r:id="rId111"/>
    <sheet xmlns:r="http://schemas.openxmlformats.org/officeDocument/2006/relationships" name="Condensed Financial Informati_5" sheetId="112" state="visible" r:id="rId112"/>
    <sheet xmlns:r="http://schemas.openxmlformats.org/officeDocument/2006/relationships" name="Condensed Financial Informati_6" sheetId="113" state="visible" r:id="rId11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_(&quot;¥ &quot;#,##0.0000_);_(&quot;¥ &quot;(#,##0.0000)"/>
    <numFmt numFmtId="170" formatCode="#,##0.00%_);(#,##0.00%)"/>
    <numFmt numFmtId="171" formatCode="_(&quot;$ &quot;#,##0.0_);_(&quot;$ &quot;(#,##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SCIENJOY HOLDING CORPORATION</t>
        </is>
      </c>
    </row>
    <row r="5">
      <c r="A5" s="4" t="inlineStr">
        <is>
          <t>Document Type</t>
        </is>
      </c>
      <c r="B5" s="4" t="inlineStr">
        <is>
          <t>F-1</t>
        </is>
      </c>
    </row>
    <row r="6">
      <c r="A6" s="4" t="inlineStr">
        <is>
          <t>Amendment Flag</t>
        </is>
      </c>
      <c r="B6" s="4" t="inlineStr">
        <is>
          <t>false</t>
        </is>
      </c>
    </row>
    <row r="7">
      <c r="A7" s="4" t="inlineStr">
        <is>
          <t>Entity Central Index Key</t>
        </is>
      </c>
      <c r="B7" s="4" t="inlineStr">
        <is>
          <t>0001753673</t>
        </is>
      </c>
    </row>
    <row r="8">
      <c r="A8" s="4" t="inlineStr">
        <is>
          <t>Entity Emerging Growth Company</t>
        </is>
      </c>
      <c r="B8" s="4" t="inlineStr">
        <is>
          <t>true</t>
        </is>
      </c>
    </row>
    <row r="9">
      <c r="A9" s="4" t="inlineStr">
        <is>
          <t>Entity Ex Transition Period</t>
        </is>
      </c>
      <c r="B9" s="4" t="inlineStr">
        <is>
          <t>false</t>
        </is>
      </c>
    </row>
    <row r="10">
      <c r="A10" s="4" t="inlineStr">
        <is>
          <t>Entity Incorporation, State or Country Code</t>
        </is>
      </c>
      <c r="B10" s="4" t="inlineStr">
        <is>
          <t>D8</t>
        </is>
      </c>
    </row>
    <row r="11">
      <c r="A11" s="4" t="inlineStr">
        <is>
          <t>Entity Address, Address Line One</t>
        </is>
      </c>
      <c r="B11" s="4" t="inlineStr">
        <is>
          <t>RM 1118, 11th Floor, Building 3</t>
        </is>
      </c>
    </row>
    <row r="12">
      <c r="A12" s="4" t="inlineStr">
        <is>
          <t>Entity Address, Address Line Two</t>
        </is>
      </c>
      <c r="B12" s="4" t="inlineStr">
        <is>
          <t>No. 99 Wangzhou Rd., Liangzhu St</t>
        </is>
      </c>
    </row>
    <row r="13">
      <c r="A13" s="4" t="inlineStr">
        <is>
          <t>Entity Address, Address Line Three</t>
        </is>
      </c>
      <c r="B13" s="4" t="inlineStr">
        <is>
          <t>Yuhang District, Hangzhou</t>
        </is>
      </c>
    </row>
    <row r="14">
      <c r="A14" s="4" t="inlineStr">
        <is>
          <t>Entity Address, City or Town</t>
        </is>
      </c>
      <c r="B14" s="4" t="inlineStr">
        <is>
          <t>Zhejiang Province</t>
        </is>
      </c>
    </row>
    <row r="15">
      <c r="A15" s="4" t="inlineStr">
        <is>
          <t>Entity Address, Postal Zip Code</t>
        </is>
      </c>
      <c r="B15" s="4" t="inlineStr">
        <is>
          <t>311113</t>
        </is>
      </c>
    </row>
    <row r="16">
      <c r="A16" s="4" t="inlineStr">
        <is>
          <t>Entity Address, Country</t>
        </is>
      </c>
      <c r="B16" s="4" t="inlineStr">
        <is>
          <t>CN</t>
        </is>
      </c>
    </row>
    <row r="17">
      <c r="A17" s="4" t="inlineStr">
        <is>
          <t>City Area Code</t>
        </is>
      </c>
      <c r="B17" s="4" t="inlineStr">
        <is>
          <t>(86)</t>
        </is>
      </c>
    </row>
    <row r="18">
      <c r="A18" s="4" t="inlineStr">
        <is>
          <t>Local Phone Number</t>
        </is>
      </c>
      <c r="B18" s="4" t="inlineStr">
        <is>
          <t>0571 8858 6668</t>
        </is>
      </c>
    </row>
    <row r="19">
      <c r="A19" s="4" t="inlineStr">
        <is>
          <t>Business Contact</t>
        </is>
      </c>
      <c r="B19" s="4" t="inlineStr">
        <is>
          <t xml:space="preserve"> </t>
        </is>
      </c>
    </row>
    <row r="20">
      <c r="A20" s="3" t="inlineStr">
        <is>
          <t>Document Information Line Items</t>
        </is>
      </c>
      <c r="B20" s="4" t="inlineStr">
        <is>
          <t xml:space="preserve"> </t>
        </is>
      </c>
    </row>
    <row r="21">
      <c r="A21" s="4" t="inlineStr">
        <is>
          <t>Entity Address, Address Line One</t>
        </is>
      </c>
      <c r="B21" s="4" t="inlineStr">
        <is>
          <t>122 East 42nd Street</t>
        </is>
      </c>
    </row>
    <row r="22">
      <c r="A22" s="4" t="inlineStr">
        <is>
          <t>Entity Address, Address Line Two</t>
        </is>
      </c>
      <c r="B22" s="4" t="inlineStr">
        <is>
          <t>18th Floor</t>
        </is>
      </c>
    </row>
    <row r="23">
      <c r="A23" s="4" t="inlineStr">
        <is>
          <t>Entity Address, City or Town</t>
        </is>
      </c>
      <c r="B23" s="4" t="inlineStr">
        <is>
          <t>New York</t>
        </is>
      </c>
    </row>
    <row r="24">
      <c r="A24" s="4" t="inlineStr">
        <is>
          <t>Entity Address, Postal Zip Code</t>
        </is>
      </c>
      <c r="B24" s="4" t="inlineStr">
        <is>
          <t>10168</t>
        </is>
      </c>
    </row>
    <row r="25">
      <c r="A25" s="4" t="inlineStr">
        <is>
          <t>City Area Code</t>
        </is>
      </c>
      <c r="B25" s="4" t="inlineStr">
        <is>
          <t>(800)</t>
        </is>
      </c>
    </row>
    <row r="26">
      <c r="A26" s="4" t="inlineStr">
        <is>
          <t>Local Phone Number</t>
        </is>
      </c>
      <c r="B26" s="4" t="inlineStr">
        <is>
          <t>221-0102</t>
        </is>
      </c>
    </row>
    <row r="27">
      <c r="A27" s="4" t="inlineStr">
        <is>
          <t>Contact Personnel Name</t>
        </is>
      </c>
      <c r="B27" s="4" t="inlineStr">
        <is>
          <t>Cogency Global Inc</t>
        </is>
      </c>
    </row>
    <row r="28">
      <c r="A28" s="4" t="inlineStr">
        <is>
          <t>Entity Address, State or Province</t>
        </is>
      </c>
      <c r="B28" s="4" t="inlineStr">
        <is>
          <t>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Acquisition</t>
        </is>
      </c>
      <c r="B1" s="2" t="inlineStr">
        <is>
          <t>6 Months Ended</t>
        </is>
      </c>
      <c r="C1" s="2" t="inlineStr">
        <is>
          <t>12 Months Ended</t>
        </is>
      </c>
    </row>
    <row r="2">
      <c r="B2" s="2" t="inlineStr">
        <is>
          <t>Jun. 30, 2023</t>
        </is>
      </c>
      <c r="C2" s="2" t="inlineStr">
        <is>
          <t>Dec. 31, 2022</t>
        </is>
      </c>
    </row>
    <row r="3">
      <c r="A3" s="3" t="inlineStr">
        <is>
          <t>Acquisition [Abstract]</t>
        </is>
      </c>
      <c r="B3" s="4" t="inlineStr">
        <is>
          <t xml:space="preserve"> </t>
        </is>
      </c>
      <c r="C3" s="4" t="inlineStr">
        <is>
          <t xml:space="preserve"> </t>
        </is>
      </c>
    </row>
    <row r="4">
      <c r="A4" s="4" t="inlineStr">
        <is>
          <t>ACQUISITION</t>
        </is>
      </c>
      <c r="B4" s="4" t="inlineStr">
        <is>
          <t>4. ACQUISITION 4.1
Acquisition of Weiliantong On December
29, 2021, the Company entered into an Equity Acquisition Framework Agreement (the “Framework Agreement”) with Golden Shield
Enterprises Limited (“Golden Shield”), Beijing Weiliantong Technology Co., Ltd. (“Weiliantong”), Tianjin Yieryi Technology
Co., Ltd. (“Yieryi”), Wolter Global Investment Limited (“Wolter Global”) and Qingdao Weilaijin Industry Investment
Fund Partnership (Limited Partnership) (“Weilaijin”), which is one of the shareholders of Yieryi. Pursuant to the Framework
Agreement, the Company, or its affiliates designated by the Company, acquires all of the outstanding equity interests of (i) Weiliantong
from its shareholder Yieryi and (ii) Golden Shield from Wolter Global (the “Acquisitions”). Yieryi and
Wolter Global are under common control. Pursuant
to the Framework Agreement, the Acquisition requires both cash and share considerations (the “Considerations”). The
Company is required to pay RMB180,000 in its Class A ordinary shares, consisting of (1) the shares consideration of RMB20,800 to Weilaijin
(the “Weilaijin Share Consideration”), a shareholder of Yieryi, and (ii) the shares consideration of RMB159,200 in its
Class A ordinary shares to Wolter Global (the “Wolter Global Share Consideration”), including 20% of the Wolter Global Share
Consideration are subject to certain performance conditions (i.e., earn-out provisions) and requirements over the following two years
(earn-out arrangement). The Company is also required to pay cash consideration of RMB13,800 cash to Yieryi. The total fair value of the
Considerations was determined at RMB181,958, based on a valuation performed by an independent valuation firm engaged by the Company. In addition,
the Company is required to repay Weilianton’s loan payable in aggregated of RMB86,200 on behalf of Weilianton, consisting
of RMB77,400 loans payable to Yieryi and RMB8,800 loan payable to a third party. The objective
of the Acquisition is to support the Company’s strategic growth initiative of acquiring the top-tier online live streaming platform
Hongle.tv and expanding the NFT business scope. The Acquisition was closed on January 1, 2022. The Acquisition
was accounted for as business combination in accordance with ASC 805. Acquisition-related costs incurred for the acquisitions are not
material. The following table summarizes the fair value of the identifiable assets acquired and liabilities assumed at the acquisition
date, which represents the net purchase price allocation at the date of the acquisition based on a valuation performed by an independent
valuation firm engaged by the Company.
Amount
RMB USD
Cash acquired 9,497 1,377
Accounts receivable, net 937 136
Prepaid expenses and other current assets 893 129
Deferred tax assets-current 6,163 894
17,490 2,536
Property and equipment, net 163 24
Intangible assets, net 190,021 27,550
Long term deposits and other non-current assets 136 20
Goodwill 75,742 10,982
Total assets 283,552 41,112
Current liabilities 101,594 14,730
Total liabilities 101,594 14,730
Total consideration 181,958 26,382 The intangible
assets are mainly attributable to Trademark and license as well as software acquired through the acquisition, which are generally amortized
over 5-10 years, except that the license acquired for Weiliantong platform is determined to have an infinite useful life and
is not subject to amortization. Weiliantong
began its business since 2015. The following table summarizes unaudited pro forma results of operations for the year ended December 31,
2021, assuming that acquisition of Weiliantong occurred as of January 1, 2021. The pro forma results have been prepared for comparative
purpose only based on management’s best estimate and do not purport to be indicative of the results of operations which actually
would have resulted had the acquisitions occurred as of the beginning of period:
For the For
the 2021
RMB USD
Pro forma revenue 1,860,448 269,740
Pro forma gross profit 332,864 48,261
Pro forma income from operations 179,664 26,049
Pro forma net income 184,552 26,758 4.2
Acquisition of Chuangda Huizhi In January
2022, SG consummated the acquisition of the 100% equity interest in Chuangda Zhihui (Beijing) Technology Co., Ltd. (“CDZH”)
and its wholly owned subsidiary, Beijing Huayi Dongchen Technology Co., Ltd. (“HYDC”) from its original shareholders for
a cash consideration of RMB10 (the “CDZH acquisition”). The consolidated operating results of CDZH for the years
ended December 31, 2021 were not significant to the Company. The Company believes the CDZH acquisition will help to enrich the Company’s
product line, expand its user base and capitalize on the growth potential in the live streaming market. The CDZH acquisition was accounted
for as business combination in accordance with ASC 805. Acquisition-related costs incurred for the acquisitions are not material. The
following table summarizes the fair value of the identifiable assets acquired and liabilities assumed at the acquisition date, which
represents the net purchase price allocation at the date of the acquisition based on a valuation performed by an independent valuation
firm engaged by the Company.
Amount
RMB USD
Cash acquired 168 24
Accounts receivable, net 97 14
Prepaid expenses and other current assets 15 2
Amounts due from related parties 6,563 952
6,843 992
Intangible assets, net 100 14
Goodwill 4,971 721
Total assets 11,914 1,727
Current liabilities 11,814 1,713
Total liabilities 11,814 1,713
Total consideration 100 14 The intangible
assets are mainly attributable to a license acquired through the acquisition, which are generally amortized over 6 years.</t>
        </is>
      </c>
      <c r="C4" s="4" t="inlineStr">
        <is>
          <t>4.
ACQUISITION 4.1
Acquisition of Weiliantong On December
29, 2021, the Company entered into an Equity Acquisition Framework Agreement (the “Framework Agreement”) with Golden Shield
Enterprises Limited (“Golden Shield”), Beijing Weiliantong Technology Co., Ltd. (“Weiliantong”), Tianjin Yieryi Technology
Co., Ltd. (“Yieryi”), Wolter Global Investment Limited (“Wolter Global”) and Qingdao Weilaijin Industry Investment
Fund Partnership (Limited Partnership) (“Weilaijin”), which is one of the shareholders of Yieryi. Pursuant to the Framework
Agreement, the Company, or its affiliates designated by the Company, acquires all of the outstanding equity interests of (i) Weiliantong
from its shareholder Yieryi and (ii) Golden Shield from Wolter Global (the “Acquisitions”). Yieryi and
Wolter Global are under common control. Pursuant
to the Framework Agreement, the Acquisition requires both cash and share considerations (the “Considerations”). The
Company is required to pay RMB180,000 in its Class A ordinary shares, consisting of (1) the shares consideration of RMB20,800 to Weilaijin
(the “Weilaijin Share Consideration”), a shareholder of Yieryi, and (ii) the shares consideration of RMB159,200 in its
Class A ordinary shares to Wolter Global (the “Wolter Global Share Consideration”), including 20% of the Wolter Global Share
Consideration are subject to certain performance conditions (i.e., earn-out provisions) and requirements over the following two years
(earn-out arrangement). The Company is also required to pay cash consideration of RMB13,800 cash to Yieryi. The total fair value of the
Considerations was determined at RMB181,958, based on a valuation performed by an independent valuation firm engaged by the Company. In addition,
the Company is required to repay Weilianton’s loan payable in aggregated of RMB86,200 on behalf of Weilianton, consisting
of RMB77,400 loans payable to Yieryi and RMB8,800 loan payable to a third party. The objective
of the Acquisition is to support the Company’s strategic growth initiative of acquiring the top-tier online live streaming platform
Hongle.tv and expanding the NFT business scope. The Acquisition was closed on January 1, 2022. The Acquisition
was accounted for as business combination in accordance with ASC 805. Acquisition-related costs incurred for the acquisitions are not
material. The following table summarizes the fair value of the identifiable assets acquired and liabilities assumed at the acquisition
date, which represents the net purchase price allocation at the date of the acquisition based on a valuation performed by an independent
valuation firm engaged by the Company.
Amount
RMB USD
Cash acquired 9,497 1,377
Accounts receivable, net 937 136
Prepaid expenses and other current assets 893 129
Deferred tax assets-current 6,163 894
17,490 2,536
Property and equipment, net 163 24
Intangible assets, net 190,021 27,550
Long term deposits and other non-current assets 136 20
Goodwill 75,742 10,982
Total assets 283,552 41,112
Current liabilities 101,594 14,730
Total liabilities 101,594 14,730
Total consideration 181,958 26,382 The intangible
assets are mainly attributable to Trademark and license as well as software acquired through the acquisition, which are generally amortized
over 5-10 years, except that the license acquired for Weiliantong platform is determined to have an infinite useful life and
is not subject to amortization. Weiliantong
began its business since 2015. The following table summarizes unaudited pro forma results of operations for the year ended December 31,
2021, assuming that acquisition of Weiliantong occurred as of January 1, 2021. The pro forma results have been prepared for comparative
purpose only based on management’s best estimate and do not purport to be indicative of the results of operations which actually
would have resulted had the acquisitions occurred as of the beginning of period:
For the For
the 2021
RMB USD
Pro forma revenue 1,860,448 269,740
Pro forma gross profit 332,864 48,261
Pro forma income from operations 179,664 26,049
Pro forma net income 184,552 26,758 4.2
Acquisition of Chuangda Huizhi In January
2022, SG consummated the acquisition of the 100% equity interest in Chuangda Zhihui (Beijing) Technology Co., Ltd. (“CDZH”)
and its wholly owned subsidiary, Beijing Huayi Dongchen Technology Co., Ltd. (“HYDC”) from its original shareholders for
a cash consideration of RMB10 (the “CDZH acquisition”). The consolidated operating results of CDZH for the years
ended December 31, 2021 were not significant to the Company. The Company believes the CDZH acquisition will help to enrich the Company’s
product line, expand its user base and capitalize on the growth potential in the live streaming market. The CDZH acquisition was accounted
for as business combination in accordance with ASC 805. Acquisition-related costs incurred for the acquisitions are not material. The
following table summarizes the fair value of the identifiable assets acquired and liabilities assumed at the acquisition date, which
represents the net purchase price allocation at the date of the acquisition based on a valuation performed by an independent valuation
firm engaged by the Company.
Amount
RMB USD
Cash acquired 168 24
Accounts receivable, net 97 14
Prepaid expenses and other current assets 15 2
Amounts due from related parties 6,563 952
6,843 992
Intangible assets, net 100 14
Goodwill 4,971 721
Total assets 11,914 1,727
Current liabilities 11,814 1,713
Total liabilities 11,814 1,713
Total consideration 100 14 The intangible
assets are mainly attributable to a license acquired through the acquisition, which are generally amortized over 6 yea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Right of Use Assets (Details) - Schedule of Weighted Average Remaining Lease Terms and Discount Rates for All of Operating Leases</t>
        </is>
      </c>
      <c r="B1" s="2" t="inlineStr">
        <is>
          <t>Jun. 30, 2023</t>
        </is>
      </c>
      <c r="C1" s="2" t="inlineStr">
        <is>
          <t>Dec. 31, 2022</t>
        </is>
      </c>
    </row>
    <row r="2">
      <c r="A2" s="3" t="inlineStr">
        <is>
          <t>Schedule of Weighted Average Remaining Lease Terms and Discount Rates for All of Operating Leases [Abstract]</t>
        </is>
      </c>
      <c r="B2" s="4" t="inlineStr">
        <is>
          <t xml:space="preserve"> </t>
        </is>
      </c>
      <c r="C2" s="4" t="inlineStr">
        <is>
          <t xml:space="preserve"> </t>
        </is>
      </c>
    </row>
    <row r="3">
      <c r="A3" s="4" t="inlineStr">
        <is>
          <t>Weighted average remaining lease term (years)</t>
        </is>
      </c>
      <c r="B3" s="4" t="inlineStr">
        <is>
          <t>2 years 3 months 29 days</t>
        </is>
      </c>
      <c r="C3" s="4" t="inlineStr">
        <is>
          <t>2 years 9 months</t>
        </is>
      </c>
    </row>
    <row r="4">
      <c r="A4" s="4" t="inlineStr">
        <is>
          <t>Weighted average discount rate</t>
        </is>
      </c>
      <c r="B4" s="12" t="n">
        <v>0.0475</v>
      </c>
      <c r="C4" s="12" t="n">
        <v>0.047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ight of Use Assets (Details) - Schedule of Maturities of Lease Liabilities ¥ in Thousands, $ in Thousands</t>
        </is>
      </c>
      <c r="B1" s="2" t="inlineStr">
        <is>
          <t>Jun. 30, 2023 CNY (¥)</t>
        </is>
      </c>
      <c r="C1" s="2" t="inlineStr">
        <is>
          <t>Jun. 30, 2023 USD ($)</t>
        </is>
      </c>
      <c r="D1" s="2" t="inlineStr">
        <is>
          <t>Dec. 31, 2022 CNY (¥)</t>
        </is>
      </c>
      <c r="E1" s="2" t="inlineStr">
        <is>
          <t>Dec. 31, 2022 USD ($)</t>
        </is>
      </c>
    </row>
    <row r="2">
      <c r="A2" s="3" t="inlineStr">
        <is>
          <t>Schedule of Maturities of Lease Liabilities [Abstract]</t>
        </is>
      </c>
      <c r="B2" s="4" t="inlineStr">
        <is>
          <t xml:space="preserve"> </t>
        </is>
      </c>
      <c r="C2" s="4" t="inlineStr">
        <is>
          <t xml:space="preserve"> </t>
        </is>
      </c>
      <c r="D2" s="4" t="inlineStr">
        <is>
          <t xml:space="preserve"> </t>
        </is>
      </c>
      <c r="E2" s="4" t="inlineStr">
        <is>
          <t xml:space="preserve"> </t>
        </is>
      </c>
    </row>
    <row r="3">
      <c r="A3" s="4" t="inlineStr">
        <is>
          <t>2023</t>
        </is>
      </c>
      <c r="B3" s="4" t="inlineStr">
        <is>
          <t xml:space="preserve"> </t>
        </is>
      </c>
      <c r="C3" s="4" t="inlineStr">
        <is>
          <t xml:space="preserve"> </t>
        </is>
      </c>
      <c r="D3" s="5" t="n">
        <v>7911</v>
      </c>
      <c r="E3" s="6" t="n">
        <v>1147</v>
      </c>
    </row>
    <row r="4">
      <c r="A4" s="4" t="inlineStr">
        <is>
          <t>2024</t>
        </is>
      </c>
      <c r="B4" s="5" t="n">
        <v>8094</v>
      </c>
      <c r="C4" s="6" t="n">
        <v>1116</v>
      </c>
      <c r="D4" s="7" t="n">
        <v>8360</v>
      </c>
      <c r="E4" s="7" t="n">
        <v>1212</v>
      </c>
    </row>
    <row r="5">
      <c r="A5" s="4" t="inlineStr">
        <is>
          <t>2025</t>
        </is>
      </c>
      <c r="B5" s="7" t="n">
        <v>6327</v>
      </c>
      <c r="C5" s="7" t="n">
        <v>873</v>
      </c>
      <c r="D5" s="7" t="n">
        <v>4210</v>
      </c>
      <c r="E5" s="7" t="n">
        <v>610</v>
      </c>
    </row>
    <row r="6">
      <c r="A6" s="4" t="inlineStr">
        <is>
          <t>2026</t>
        </is>
      </c>
      <c r="B6" s="7" t="n">
        <v>2811</v>
      </c>
      <c r="C6" s="7" t="n">
        <v>388</v>
      </c>
      <c r="D6" s="7" t="n">
        <v>707</v>
      </c>
      <c r="E6" s="7" t="n">
        <v>103</v>
      </c>
    </row>
    <row r="7">
      <c r="A7" s="4" t="inlineStr">
        <is>
          <t>Total future minimum lease payments</t>
        </is>
      </c>
      <c r="B7" s="7" t="n">
        <v>17232</v>
      </c>
      <c r="C7" s="7" t="n">
        <v>2377</v>
      </c>
      <c r="D7" s="7" t="n">
        <v>21188</v>
      </c>
      <c r="E7" s="7" t="n">
        <v>3072</v>
      </c>
    </row>
    <row r="8">
      <c r="A8" s="4" t="inlineStr">
        <is>
          <t>Less: imputed interest</t>
        </is>
      </c>
      <c r="B8" s="7" t="n">
        <v>831</v>
      </c>
      <c r="C8" s="7" t="n">
        <v>115</v>
      </c>
      <c r="D8" s="7" t="n">
        <v>1241</v>
      </c>
      <c r="E8" s="7" t="n">
        <v>180</v>
      </c>
    </row>
    <row r="9">
      <c r="A9" s="4" t="inlineStr">
        <is>
          <t>Present value of lease liabilities</t>
        </is>
      </c>
      <c r="B9" s="5" t="n">
        <v>16401</v>
      </c>
      <c r="C9" s="6" t="n">
        <v>2262</v>
      </c>
      <c r="D9" s="5" t="n">
        <v>19947</v>
      </c>
      <c r="E9" s="6" t="n">
        <v>289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come Taxes (Details) - Schedule of Income Tax Expenses ¥ in Thousands, $ in Thousands</t>
        </is>
      </c>
      <c r="B1" s="2" t="inlineStr">
        <is>
          <t>6 Months Ended</t>
        </is>
      </c>
      <c r="E1" s="2" t="inlineStr">
        <is>
          <t>12 Months Ended</t>
        </is>
      </c>
    </row>
    <row r="2">
      <c r="B2" s="2" t="inlineStr">
        <is>
          <t>Jun. 30, 2023 CNY (¥)</t>
        </is>
      </c>
      <c r="C2" s="2" t="inlineStr">
        <is>
          <t>Jun. 30, 2023 USD ($)</t>
        </is>
      </c>
      <c r="D2" s="2" t="inlineStr">
        <is>
          <t>Jun. 30, 2022 CNY (¥)</t>
        </is>
      </c>
      <c r="E2" s="2" t="inlineStr">
        <is>
          <t>Dec. 31, 2022 CNY (¥)</t>
        </is>
      </c>
      <c r="F2" s="2" t="inlineStr">
        <is>
          <t>Dec. 31, 2022 USD ($)</t>
        </is>
      </c>
      <c r="G2" s="2" t="inlineStr">
        <is>
          <t>Dec. 31, 2021 CNY (¥)</t>
        </is>
      </c>
      <c r="H2" s="2" t="inlineStr">
        <is>
          <t>Dec. 31, 2020 CNY (¥)</t>
        </is>
      </c>
    </row>
    <row r="3">
      <c r="A3" s="3" t="inlineStr">
        <is>
          <t>Schedule of Income Tax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income tax expense</t>
        </is>
      </c>
      <c r="B4" s="5" t="n">
        <v>1087</v>
      </c>
      <c r="C4" s="6" t="n">
        <v>150</v>
      </c>
      <c r="D4" s="5" t="n">
        <v>5391</v>
      </c>
      <c r="E4" s="5" t="n">
        <v>19469</v>
      </c>
      <c r="F4" s="6" t="n">
        <v>2822</v>
      </c>
      <c r="G4" s="5" t="n">
        <v>5285</v>
      </c>
      <c r="H4" s="5" t="n">
        <v>5459</v>
      </c>
    </row>
    <row r="5">
      <c r="A5" s="4" t="inlineStr">
        <is>
          <t>Deferred income tax expense (benefit)</t>
        </is>
      </c>
      <c r="B5" s="7" t="n">
        <v>-1719</v>
      </c>
      <c r="C5" s="7" t="n">
        <v>-237</v>
      </c>
      <c r="D5" s="7" t="n">
        <v>-629</v>
      </c>
      <c r="E5" s="7" t="n">
        <v>-1402</v>
      </c>
      <c r="F5" s="7" t="n">
        <v>-203</v>
      </c>
      <c r="G5" s="7" t="n">
        <v>319</v>
      </c>
      <c r="H5" s="7" t="n">
        <v>1945</v>
      </c>
    </row>
    <row r="6">
      <c r="A6" s="4" t="inlineStr">
        <is>
          <t>Income tax expenses</t>
        </is>
      </c>
      <c r="B6" s="5" t="n">
        <v>-632</v>
      </c>
      <c r="C6" s="6" t="n">
        <v>-87</v>
      </c>
      <c r="D6" s="5" t="n">
        <v>4762</v>
      </c>
      <c r="E6" s="5" t="n">
        <v>18067</v>
      </c>
      <c r="F6" s="6" t="n">
        <v>2619</v>
      </c>
      <c r="G6" s="5" t="n">
        <v>5604</v>
      </c>
      <c r="H6" s="5" t="n">
        <v>7404</v>
      </c>
    </row>
  </sheetData>
  <mergeCells count="3">
    <mergeCell ref="A1:A2"/>
    <mergeCell ref="B1:D1"/>
    <mergeCell ref="E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Details) - Schedule of Reconciliation of Differences Between the Statutory Tax Rate and the Effective Tax Rate</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Schedule of Reconciliation of Differences Between the Statutory Tax Rate and the Effective Tax Ra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computed at PRC statutory tax rate</t>
        </is>
      </c>
      <c r="B4" s="10" t="n">
        <v>0.25</v>
      </c>
      <c r="C4" s="10" t="n">
        <v>0.25</v>
      </c>
      <c r="D4" s="10" t="n">
        <v>0.25</v>
      </c>
      <c r="E4" s="10" t="n">
        <v>0.25</v>
      </c>
      <c r="F4" s="10" t="n">
        <v>0.25</v>
      </c>
    </row>
    <row r="5">
      <c r="A5" s="4" t="inlineStr">
        <is>
          <t>Effect of tax-preferential entities</t>
        </is>
      </c>
      <c r="B5" s="4" t="inlineStr">
        <is>
          <t>(44.80%)</t>
        </is>
      </c>
      <c r="C5" s="4" t="inlineStr">
        <is>
          <t>(23.40%)</t>
        </is>
      </c>
      <c r="D5" s="4" t="inlineStr">
        <is>
          <t>(15.90%)</t>
        </is>
      </c>
      <c r="E5" s="4" t="inlineStr">
        <is>
          <t>(23.20%)</t>
        </is>
      </c>
      <c r="F5" s="4" t="inlineStr">
        <is>
          <t>(22.20%)</t>
        </is>
      </c>
    </row>
    <row r="6">
      <c r="A6" s="4" t="inlineStr">
        <is>
          <t>Non-deductible expenses</t>
        </is>
      </c>
      <c r="B6" s="10" t="n">
        <v>0.19</v>
      </c>
      <c r="C6" s="12" t="n">
        <v>0.015</v>
      </c>
      <c r="D6" s="4" t="inlineStr">
        <is>
          <t>(0.60%)</t>
        </is>
      </c>
      <c r="E6" s="12" t="n">
        <v>0.012</v>
      </c>
      <c r="F6" s="12" t="n">
        <v>0.012</v>
      </c>
    </row>
    <row r="7">
      <c r="A7" s="4" t="inlineStr">
        <is>
          <t>Income tax expense</t>
        </is>
      </c>
      <c r="B7" s="4" t="inlineStr">
        <is>
          <t>(0.80%)</t>
        </is>
      </c>
      <c r="C7" s="12" t="n">
        <v>0.031</v>
      </c>
      <c r="D7" s="12" t="n">
        <v>0.08500000000000001</v>
      </c>
      <c r="E7" s="12" t="n">
        <v>0.032</v>
      </c>
      <c r="F7" s="10" t="n">
        <v>0.04</v>
      </c>
    </row>
  </sheetData>
  <mergeCells count="3">
    <mergeCell ref="A1:A2"/>
    <mergeCell ref="B1:C1"/>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come Taxes (Details) - Schedule of Components of Deferred Taxes ¥ in Thousands, $ in Thousands</t>
        </is>
      </c>
      <c r="B1" s="2" t="inlineStr">
        <is>
          <t>Jun. 30, 2023 CNY (¥)</t>
        </is>
      </c>
      <c r="C1" s="2" t="inlineStr">
        <is>
          <t>Jun. 30, 2023 USD ($)</t>
        </is>
      </c>
      <c r="D1" s="2" t="inlineStr">
        <is>
          <t>Dec. 31, 2022 CNY (¥)</t>
        </is>
      </c>
      <c r="E1" s="2" t="inlineStr">
        <is>
          <t>Dec. 31, 2022 USD ($)</t>
        </is>
      </c>
      <c r="F1" s="2" t="inlineStr">
        <is>
          <t>Dec. 31, 2021 CNY (¥)</t>
        </is>
      </c>
    </row>
    <row r="2">
      <c r="A2" s="3" t="inlineStr">
        <is>
          <t>Deferred tax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doubtful accounts</t>
        </is>
      </c>
      <c r="B3" s="5" t="n">
        <v>1167</v>
      </c>
      <c r="C3" s="6" t="n">
        <v>161</v>
      </c>
      <c r="D3" s="5" t="n">
        <v>630</v>
      </c>
      <c r="E3" s="6" t="n">
        <v>91</v>
      </c>
      <c r="F3" s="5" t="n">
        <v>171</v>
      </c>
    </row>
    <row r="4">
      <c r="A4" s="4" t="inlineStr">
        <is>
          <t>Net operating losses carried forward</t>
        </is>
      </c>
      <c r="B4" s="7" t="n">
        <v>4180</v>
      </c>
      <c r="C4" s="7" t="n">
        <v>576</v>
      </c>
      <c r="D4" s="7" t="n">
        <v>3707</v>
      </c>
      <c r="E4" s="7" t="n">
        <v>538</v>
      </c>
      <c r="F4" s="7" t="n">
        <v>4181</v>
      </c>
    </row>
    <row r="5">
      <c r="A5" s="4" t="inlineStr">
        <is>
          <t>Total</t>
        </is>
      </c>
      <c r="B5" s="5" t="n">
        <v>5347</v>
      </c>
      <c r="C5" s="6" t="n">
        <v>737</v>
      </c>
      <c r="D5" s="5" t="n">
        <v>4337</v>
      </c>
      <c r="E5" s="6" t="n">
        <v>629</v>
      </c>
      <c r="F5" s="5" t="n">
        <v>435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come Taxes (Details) - Schedule of Components of Deferred Liabilities ¥ in Thousands, $ in Thousands</t>
        </is>
      </c>
      <c r="B1" s="2" t="inlineStr">
        <is>
          <t>Jun. 30, 2023 CNY (¥)</t>
        </is>
      </c>
      <c r="C1" s="2" t="inlineStr">
        <is>
          <t>Jun. 30, 2023 USD ($)</t>
        </is>
      </c>
      <c r="D1" s="2" t="inlineStr">
        <is>
          <t>Dec. 31, 2022 CNY (¥)</t>
        </is>
      </c>
      <c r="E1" s="2" t="inlineStr">
        <is>
          <t>Dec. 31, 2022 USD ($)</t>
        </is>
      </c>
      <c r="F1" s="2" t="inlineStr">
        <is>
          <t>Dec. 31, 2021 CNY (¥)</t>
        </is>
      </c>
    </row>
    <row r="2">
      <c r="A2" s="3" t="inlineStr">
        <is>
          <t>Deferred tax liabil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angible assets acquired through acquisition</t>
        </is>
      </c>
      <c r="B3" s="5" t="n">
        <v>60527</v>
      </c>
      <c r="C3" s="6" t="n">
        <v>8347</v>
      </c>
      <c r="D3" s="5" t="n">
        <v>61236</v>
      </c>
      <c r="E3" s="6" t="n">
        <v>8878</v>
      </c>
      <c r="F3" s="5" t="n">
        <v>58746</v>
      </c>
    </row>
    <row r="4">
      <c r="A4" s="4" t="inlineStr">
        <is>
          <t>Total</t>
        </is>
      </c>
      <c r="B4" s="5" t="n">
        <v>60527</v>
      </c>
      <c r="C4" s="6" t="n">
        <v>8347</v>
      </c>
      <c r="D4" s="5" t="n">
        <v>61236</v>
      </c>
      <c r="E4" s="6" t="n">
        <v>8878</v>
      </c>
      <c r="F4" s="5" t="n">
        <v>5874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9" customWidth="1" min="2" max="2"/>
    <col width="80" customWidth="1" min="3" max="3"/>
  </cols>
  <sheetData>
    <row r="1">
      <c r="A1" s="1" t="inlineStr">
        <is>
          <t>Related Party Balances and Transactions (Details) - Schedule of Name of Related Parties and Relationship</t>
        </is>
      </c>
      <c r="B1" s="2" t="inlineStr">
        <is>
          <t>6 Months Ended</t>
        </is>
      </c>
      <c r="C1" s="2" t="inlineStr">
        <is>
          <t>12 Months Ended</t>
        </is>
      </c>
    </row>
    <row r="2">
      <c r="B2" s="2" t="inlineStr">
        <is>
          <t>Jun. 30, 2023</t>
        </is>
      </c>
      <c r="C2" s="2" t="inlineStr">
        <is>
          <t>Dec. 31, 2022</t>
        </is>
      </c>
    </row>
    <row r="3">
      <c r="A3" s="4" t="inlineStr">
        <is>
          <t>Mr. He Xiaowu [Member]</t>
        </is>
      </c>
      <c r="B3" s="4" t="inlineStr">
        <is>
          <t xml:space="preserve"> </t>
        </is>
      </c>
      <c r="C3" s="4" t="inlineStr">
        <is>
          <t xml:space="preserve"> </t>
        </is>
      </c>
    </row>
    <row r="4">
      <c r="A4" s="3" t="inlineStr">
        <is>
          <t>Related Party Balances and Transactions (Details) - Schedule of Name of Related Parties and Relationship [Line Items]</t>
        </is>
      </c>
      <c r="B4" s="4" t="inlineStr">
        <is>
          <t xml:space="preserve"> </t>
        </is>
      </c>
      <c r="C4" s="4" t="inlineStr">
        <is>
          <t xml:space="preserve"> </t>
        </is>
      </c>
    </row>
    <row r="5">
      <c r="A5" s="4" t="inlineStr">
        <is>
          <t>Relationship with the Company</t>
        </is>
      </c>
      <c r="B5" s="4" t="inlineStr">
        <is>
          <t xml:space="preserve"> </t>
        </is>
      </c>
      <c r="C5" s="4" t="inlineStr">
        <is>
          <t>Chief Executive Officer and Chairman of the Board</t>
        </is>
      </c>
    </row>
    <row r="6">
      <c r="A6" s="4" t="inlineStr">
        <is>
          <t>Sixiang Times (Beijing) Technology Co., Ltd. [Member]</t>
        </is>
      </c>
      <c r="B6" s="4" t="inlineStr">
        <is>
          <t xml:space="preserve"> </t>
        </is>
      </c>
      <c r="C6" s="4" t="inlineStr">
        <is>
          <t xml:space="preserve"> </t>
        </is>
      </c>
    </row>
    <row r="7">
      <c r="A7" s="3" t="inlineStr">
        <is>
          <t>Related Party Balances and Transactions (Details) - Schedule of Name of Related Parties and Relationship [Line Items]</t>
        </is>
      </c>
      <c r="B7" s="4" t="inlineStr">
        <is>
          <t xml:space="preserve"> </t>
        </is>
      </c>
      <c r="C7" s="4" t="inlineStr">
        <is>
          <t xml:space="preserve"> </t>
        </is>
      </c>
    </row>
    <row r="8">
      <c r="A8" s="4" t="inlineStr">
        <is>
          <t>Relationship with the Company</t>
        </is>
      </c>
      <c r="B8" s="4" t="inlineStr">
        <is>
          <t xml:space="preserve"> </t>
        </is>
      </c>
      <c r="C8" s="4" t="inlineStr">
        <is>
          <t>Where the Company’s executive is one of the major shareholders</t>
        </is>
      </c>
    </row>
    <row r="9">
      <c r="A9" s="4" t="inlineStr">
        <is>
          <t>Beijing Junwei Technology Co., Ltd. [Member]</t>
        </is>
      </c>
      <c r="B9" s="4" t="inlineStr">
        <is>
          <t xml:space="preserve"> </t>
        </is>
      </c>
      <c r="C9" s="4" t="inlineStr">
        <is>
          <t xml:space="preserve"> </t>
        </is>
      </c>
    </row>
    <row r="10">
      <c r="A10" s="3" t="inlineStr">
        <is>
          <t>Related Party Balances and Transactions (Details) - Schedule of Name of Related Parties and Relationship [Line Items]</t>
        </is>
      </c>
      <c r="B10" s="4" t="inlineStr">
        <is>
          <t xml:space="preserve"> </t>
        </is>
      </c>
      <c r="C10" s="4" t="inlineStr">
        <is>
          <t xml:space="preserve"> </t>
        </is>
      </c>
    </row>
    <row r="11">
      <c r="A11" s="4" t="inlineStr">
        <is>
          <t>Relationship with the Company</t>
        </is>
      </c>
      <c r="B11" s="4" t="inlineStr">
        <is>
          <t xml:space="preserve"> </t>
        </is>
      </c>
      <c r="C11" s="4" t="inlineStr">
        <is>
          <t>Controlling shareholder of SG and HX</t>
        </is>
      </c>
    </row>
    <row r="12">
      <c r="A12" s="4" t="inlineStr">
        <is>
          <t>Beijing WanPu Century Technology Co Ltd [Member]</t>
        </is>
      </c>
      <c r="B12" s="4" t="inlineStr">
        <is>
          <t xml:space="preserve"> </t>
        </is>
      </c>
      <c r="C12" s="4" t="inlineStr">
        <is>
          <t xml:space="preserve"> </t>
        </is>
      </c>
    </row>
    <row r="13">
      <c r="A13" s="3" t="inlineStr">
        <is>
          <t>Related Party Balances and Transactions (Details) - Schedule of Name of Related Parties and Relationship [Line Items]</t>
        </is>
      </c>
      <c r="B13" s="4" t="inlineStr">
        <is>
          <t xml:space="preserve"> </t>
        </is>
      </c>
      <c r="C13" s="4" t="inlineStr">
        <is>
          <t xml:space="preserve"> </t>
        </is>
      </c>
    </row>
    <row r="14">
      <c r="A14" s="4" t="inlineStr">
        <is>
          <t>Relationship with the Company</t>
        </is>
      </c>
      <c r="B14" s="4" t="inlineStr">
        <is>
          <t xml:space="preserve"> </t>
        </is>
      </c>
      <c r="C14" s="4" t="inlineStr">
        <is>
          <t>Subsidiary company of Beijing NQ Mobile Inc., which was holding company of Sixiang Times (Beijing) Technology Co., Ltd</t>
        </is>
      </c>
    </row>
    <row r="15">
      <c r="A15" s="4" t="inlineStr">
        <is>
          <t>Lavacano Holdings Limited [Member]</t>
        </is>
      </c>
      <c r="B15" s="4" t="inlineStr">
        <is>
          <t xml:space="preserve"> </t>
        </is>
      </c>
      <c r="C15" s="4" t="inlineStr">
        <is>
          <t xml:space="preserve"> </t>
        </is>
      </c>
    </row>
    <row r="16">
      <c r="A16" s="3" t="inlineStr">
        <is>
          <t>Related Party Balances and Transactions (Details) - Schedule of Name of Related Parties and Relationship [Line Items]</t>
        </is>
      </c>
      <c r="B16" s="4" t="inlineStr">
        <is>
          <t xml:space="preserve"> </t>
        </is>
      </c>
      <c r="C16" s="4" t="inlineStr">
        <is>
          <t xml:space="preserve"> </t>
        </is>
      </c>
    </row>
    <row r="17">
      <c r="A17" s="4" t="inlineStr">
        <is>
          <t>Relationship with the Company</t>
        </is>
      </c>
      <c r="B17" s="4" t="inlineStr">
        <is>
          <t xml:space="preserve"> </t>
        </is>
      </c>
      <c r="C17" s="4" t="inlineStr">
        <is>
          <t>Where Mr. He Xiaowu acted as director</t>
        </is>
      </c>
    </row>
    <row r="18">
      <c r="A18" s="4" t="inlineStr">
        <is>
          <t>ENMOLI INC [Member]</t>
        </is>
      </c>
      <c r="B18" s="4" t="inlineStr">
        <is>
          <t xml:space="preserve"> </t>
        </is>
      </c>
      <c r="C18" s="4" t="inlineStr">
        <is>
          <t xml:space="preserve"> </t>
        </is>
      </c>
    </row>
    <row r="19">
      <c r="A19" s="3" t="inlineStr">
        <is>
          <t>Related Party Balances and Transactions (Details) - Schedule of Name of Related Parties and Relationship [Line Items]</t>
        </is>
      </c>
      <c r="B19" s="4" t="inlineStr">
        <is>
          <t xml:space="preserve"> </t>
        </is>
      </c>
      <c r="C19" s="4" t="inlineStr">
        <is>
          <t xml:space="preserve"> </t>
        </is>
      </c>
    </row>
    <row r="20">
      <c r="A20" s="4" t="inlineStr">
        <is>
          <t>Relationship with the Company</t>
        </is>
      </c>
      <c r="B20" s="4" t="inlineStr">
        <is>
          <t xml:space="preserve"> </t>
        </is>
      </c>
      <c r="C20" s="4" t="inlineStr">
        <is>
          <t>Where Mr. He Xiaowu acted as director</t>
        </is>
      </c>
    </row>
    <row r="21">
      <c r="A21" s="4" t="inlineStr">
        <is>
          <t>Dingsheng Taifu (Tianjin) Business Information Consulting Partnership (Limited Partnership) [Member]</t>
        </is>
      </c>
      <c r="B21" s="4" t="inlineStr">
        <is>
          <t xml:space="preserve"> </t>
        </is>
      </c>
      <c r="C21" s="4" t="inlineStr">
        <is>
          <t xml:space="preserve"> </t>
        </is>
      </c>
    </row>
    <row r="22">
      <c r="A22" s="3" t="inlineStr">
        <is>
          <t>Related Party Balances and Transactions (Details) - Schedule of Name of Related Parties and Relationship [Line Items]</t>
        </is>
      </c>
      <c r="B22" s="4" t="inlineStr">
        <is>
          <t xml:space="preserve"> </t>
        </is>
      </c>
      <c r="C22" s="4" t="inlineStr">
        <is>
          <t xml:space="preserve"> </t>
        </is>
      </c>
    </row>
    <row r="23">
      <c r="A23" s="4" t="inlineStr">
        <is>
          <t>Relationship with the Company</t>
        </is>
      </c>
      <c r="B23" s="4" t="inlineStr">
        <is>
          <t>Controlled by a direct relative of CEO</t>
        </is>
      </c>
      <c r="C23" s="4" t="inlineStr">
        <is>
          <t>Controlled by a direct relative of CEO</t>
        </is>
      </c>
    </row>
    <row r="24">
      <c r="A24" s="4" t="inlineStr">
        <is>
          <t>Chengdu Brightfututure Education Technology Co.,Ltd [Member]</t>
        </is>
      </c>
      <c r="B24" s="4" t="inlineStr">
        <is>
          <t xml:space="preserve"> </t>
        </is>
      </c>
      <c r="C24" s="4" t="inlineStr">
        <is>
          <t xml:space="preserve"> </t>
        </is>
      </c>
    </row>
    <row r="25">
      <c r="A25" s="3" t="inlineStr">
        <is>
          <t>Related Party Balances and Transactions (Details) - Schedule of Name of Related Parties and Relationship [Line Items]</t>
        </is>
      </c>
      <c r="B25" s="4" t="inlineStr">
        <is>
          <t xml:space="preserve"> </t>
        </is>
      </c>
      <c r="C25" s="4" t="inlineStr">
        <is>
          <t xml:space="preserve"> </t>
        </is>
      </c>
    </row>
    <row r="26">
      <c r="A26" s="4" t="inlineStr">
        <is>
          <t>Relationship with the Company</t>
        </is>
      </c>
      <c r="B26" s="4" t="inlineStr">
        <is>
          <t>Controlled by a direct relative of CEO</t>
        </is>
      </c>
      <c r="C26" s="4" t="inlineStr">
        <is>
          <t>Controlled by a direct relative of CEO</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Balances and Transactions (Details) - Schedule of Significant Related Party Transaction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4" t="inlineStr">
        <is>
          <t>Sixiang Times (Beijing) Technology Co., Ltd.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ntal and service fees</t>
        </is>
      </c>
      <c r="B5" s="4" t="inlineStr">
        <is>
          <t xml:space="preserve"> </t>
        </is>
      </c>
      <c r="C5" s="4" t="inlineStr">
        <is>
          <t xml:space="preserve"> </t>
        </is>
      </c>
      <c r="D5" s="5" t="n">
        <v>531</v>
      </c>
      <c r="E5" s="5" t="n">
        <v>2106</v>
      </c>
    </row>
    <row r="6">
      <c r="A6" s="4" t="inlineStr">
        <is>
          <t>ENMOLI INC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Interest expense</t>
        </is>
      </c>
      <c r="B8" s="4" t="inlineStr">
        <is>
          <t xml:space="preserve"> </t>
        </is>
      </c>
      <c r="C8" s="4" t="inlineStr">
        <is>
          <t xml:space="preserve"> </t>
        </is>
      </c>
      <c r="D8" s="7" t="n">
        <v>480</v>
      </c>
      <c r="E8" s="4" t="inlineStr">
        <is>
          <t xml:space="preserve"> </t>
        </is>
      </c>
    </row>
    <row r="9">
      <c r="A9" s="4" t="inlineStr">
        <is>
          <t>Dingsheng Taifu (Tianjin) Business Information Consulting Partnership (Limited Partnership)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Interest income</t>
        </is>
      </c>
      <c r="B11" s="4" t="inlineStr">
        <is>
          <t xml:space="preserve"> </t>
        </is>
      </c>
      <c r="C11" s="4" t="inlineStr">
        <is>
          <t xml:space="preserve"> </t>
        </is>
      </c>
      <c r="D11" s="5" t="n">
        <v>462</v>
      </c>
      <c r="E11" s="4" t="inlineStr">
        <is>
          <t xml:space="preserve"> </t>
        </is>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 width="22" customWidth="1" min="8" max="8"/>
    <col width="13" customWidth="1" min="9" max="9"/>
    <col width="22" customWidth="1" min="10" max="10"/>
    <col width="13" customWidth="1" min="11" max="11"/>
  </cols>
  <sheetData>
    <row r="1">
      <c r="A1" s="1" t="inlineStr">
        <is>
          <t>Related Party Balances and Transactions (Details) - Schedule of Amount Due from or Due to Related Parties ¥ in Thousands, $ in Thousands</t>
        </is>
      </c>
      <c r="B1" s="2" t="inlineStr">
        <is>
          <t>Jun. 30, 2023 CNY (¥)</t>
        </is>
      </c>
      <c r="D1" s="2" t="inlineStr">
        <is>
          <t>Jun. 30, 2023 USD ($)</t>
        </is>
      </c>
      <c r="F1" s="2" t="inlineStr">
        <is>
          <t>Dec. 31, 2022 CNY (¥)</t>
        </is>
      </c>
      <c r="H1" s="2" t="inlineStr">
        <is>
          <t>Dec. 31, 2022 USD ($)</t>
        </is>
      </c>
      <c r="J1" s="2" t="inlineStr">
        <is>
          <t>Dec. 31, 2021 CNY (¥)</t>
        </is>
      </c>
    </row>
    <row r="2">
      <c r="A2" s="3" t="inlineStr">
        <is>
          <t>Amount due from related parties</t>
        </is>
      </c>
      <c r="B2" s="4" t="inlineStr">
        <is>
          <t xml:space="preserve"> </t>
        </is>
      </c>
      <c r="D2" s="4" t="inlineStr">
        <is>
          <t xml:space="preserve"> </t>
        </is>
      </c>
      <c r="F2" s="4" t="inlineStr">
        <is>
          <t xml:space="preserve"> </t>
        </is>
      </c>
      <c r="H2" s="4" t="inlineStr">
        <is>
          <t xml:space="preserve"> </t>
        </is>
      </c>
      <c r="J2" s="4" t="inlineStr">
        <is>
          <t xml:space="preserve"> </t>
        </is>
      </c>
    </row>
    <row r="3">
      <c r="A3" s="4" t="inlineStr">
        <is>
          <t>Amount due from related parties</t>
        </is>
      </c>
      <c r="B3" s="5" t="n">
        <v>63</v>
      </c>
      <c r="D3" s="6" t="n">
        <v>9</v>
      </c>
      <c r="F3" s="5" t="n">
        <v>1115</v>
      </c>
      <c r="H3" s="6" t="n">
        <v>162</v>
      </c>
      <c r="J3" s="5" t="n">
        <v>1059</v>
      </c>
    </row>
    <row r="4">
      <c r="A4" s="4" t="inlineStr">
        <is>
          <t>Lavacano Holdings Limited [Member</t>
        </is>
      </c>
      <c r="B4" s="4" t="inlineStr">
        <is>
          <t xml:space="preserve"> </t>
        </is>
      </c>
      <c r="D4" s="4" t="inlineStr">
        <is>
          <t xml:space="preserve"> </t>
        </is>
      </c>
      <c r="F4" s="4" t="inlineStr">
        <is>
          <t xml:space="preserve"> </t>
        </is>
      </c>
      <c r="H4" s="4" t="inlineStr">
        <is>
          <t xml:space="preserve"> </t>
        </is>
      </c>
      <c r="J4" s="4" t="inlineStr">
        <is>
          <t xml:space="preserve"> </t>
        </is>
      </c>
    </row>
    <row r="5">
      <c r="A5" s="3" t="inlineStr">
        <is>
          <t>Amount due from related parties</t>
        </is>
      </c>
      <c r="B5" s="4" t="inlineStr">
        <is>
          <t xml:space="preserve"> </t>
        </is>
      </c>
      <c r="D5" s="4" t="inlineStr">
        <is>
          <t xml:space="preserve"> </t>
        </is>
      </c>
      <c r="F5" s="4" t="inlineStr">
        <is>
          <t xml:space="preserve"> </t>
        </is>
      </c>
      <c r="H5" s="4" t="inlineStr">
        <is>
          <t xml:space="preserve"> </t>
        </is>
      </c>
      <c r="J5" s="4" t="inlineStr">
        <is>
          <t xml:space="preserve"> </t>
        </is>
      </c>
    </row>
    <row r="6">
      <c r="A6" s="4" t="inlineStr">
        <is>
          <t>Amount due from related parties</t>
        </is>
      </c>
      <c r="B6" s="4" t="inlineStr">
        <is>
          <t xml:space="preserve"> </t>
        </is>
      </c>
      <c r="D6" s="4" t="inlineStr">
        <is>
          <t xml:space="preserve"> </t>
        </is>
      </c>
      <c r="F6" s="4" t="inlineStr">
        <is>
          <t xml:space="preserve"> </t>
        </is>
      </c>
      <c r="H6" s="4" t="inlineStr">
        <is>
          <t xml:space="preserve"> </t>
        </is>
      </c>
      <c r="J6" s="7" t="n">
        <v>7</v>
      </c>
    </row>
    <row r="7">
      <c r="A7" s="4" t="inlineStr">
        <is>
          <t>Dingsheng Taifu (Tianjin) Business Information Consulting Partnership (Limited Partnership) [Member]</t>
        </is>
      </c>
      <c r="B7" s="4" t="inlineStr">
        <is>
          <t xml:space="preserve"> </t>
        </is>
      </c>
      <c r="D7" s="4" t="inlineStr">
        <is>
          <t xml:space="preserve"> </t>
        </is>
      </c>
      <c r="F7" s="4" t="inlineStr">
        <is>
          <t xml:space="preserve"> </t>
        </is>
      </c>
      <c r="H7" s="4" t="inlineStr">
        <is>
          <t xml:space="preserve"> </t>
        </is>
      </c>
      <c r="J7" s="4" t="inlineStr">
        <is>
          <t xml:space="preserve"> </t>
        </is>
      </c>
    </row>
    <row r="8">
      <c r="A8" s="3" t="inlineStr">
        <is>
          <t>Amount due from related parties</t>
        </is>
      </c>
      <c r="B8" s="4" t="inlineStr">
        <is>
          <t xml:space="preserve"> </t>
        </is>
      </c>
      <c r="D8" s="4" t="inlineStr">
        <is>
          <t xml:space="preserve"> </t>
        </is>
      </c>
      <c r="F8" s="4" t="inlineStr">
        <is>
          <t xml:space="preserve"> </t>
        </is>
      </c>
      <c r="H8" s="4" t="inlineStr">
        <is>
          <t xml:space="preserve"> </t>
        </is>
      </c>
      <c r="J8" s="4" t="inlineStr">
        <is>
          <t xml:space="preserve"> </t>
        </is>
      </c>
    </row>
    <row r="9">
      <c r="A9" s="4" t="inlineStr">
        <is>
          <t>Amount due from related parties</t>
        </is>
      </c>
      <c r="B9" s="4" t="inlineStr">
        <is>
          <t xml:space="preserve"> </t>
        </is>
      </c>
      <c r="C9" s="4" t="inlineStr">
        <is>
          <t>[1]</t>
        </is>
      </c>
      <c r="D9" s="4" t="inlineStr">
        <is>
          <t xml:space="preserve"> </t>
        </is>
      </c>
      <c r="E9" s="4" t="inlineStr">
        <is>
          <t>[1]</t>
        </is>
      </c>
      <c r="F9" s="7" t="n">
        <v>1052</v>
      </c>
      <c r="G9" s="4" t="inlineStr">
        <is>
          <t>[1],[2]</t>
        </is>
      </c>
      <c r="H9" s="7" t="n">
        <v>153</v>
      </c>
      <c r="I9" s="4" t="inlineStr">
        <is>
          <t>[2]</t>
        </is>
      </c>
      <c r="J9" s="7" t="n">
        <v>1052</v>
      </c>
      <c r="K9" s="4" t="inlineStr">
        <is>
          <t>[2]</t>
        </is>
      </c>
    </row>
    <row r="10">
      <c r="A10" s="4" t="inlineStr">
        <is>
          <t>Chengdu Brightfututure Education Technology Co.,Ltd [Member]</t>
        </is>
      </c>
      <c r="B10" s="4" t="inlineStr">
        <is>
          <t xml:space="preserve"> </t>
        </is>
      </c>
      <c r="D10" s="4" t="inlineStr">
        <is>
          <t xml:space="preserve"> </t>
        </is>
      </c>
      <c r="F10" s="4" t="inlineStr">
        <is>
          <t xml:space="preserve"> </t>
        </is>
      </c>
      <c r="H10" s="4" t="inlineStr">
        <is>
          <t xml:space="preserve"> </t>
        </is>
      </c>
      <c r="J10" s="4" t="inlineStr">
        <is>
          <t xml:space="preserve"> </t>
        </is>
      </c>
    </row>
    <row r="11">
      <c r="A11" s="3" t="inlineStr">
        <is>
          <t>Amount due from related parties</t>
        </is>
      </c>
      <c r="B11" s="4" t="inlineStr">
        <is>
          <t xml:space="preserve"> </t>
        </is>
      </c>
      <c r="D11" s="4" t="inlineStr">
        <is>
          <t xml:space="preserve"> </t>
        </is>
      </c>
      <c r="F11" s="4" t="inlineStr">
        <is>
          <t xml:space="preserve"> </t>
        </is>
      </c>
      <c r="H11" s="4" t="inlineStr">
        <is>
          <t xml:space="preserve"> </t>
        </is>
      </c>
      <c r="J11" s="4" t="inlineStr">
        <is>
          <t xml:space="preserve"> </t>
        </is>
      </c>
    </row>
    <row r="12">
      <c r="A12" s="4" t="inlineStr">
        <is>
          <t>Amount due from related parties</t>
        </is>
      </c>
      <c r="B12" s="5" t="n">
        <v>63</v>
      </c>
      <c r="D12" s="6" t="n">
        <v>9</v>
      </c>
      <c r="F12" s="5" t="n">
        <v>63</v>
      </c>
      <c r="H12" s="6" t="n">
        <v>9</v>
      </c>
      <c r="J12" s="4" t="inlineStr">
        <is>
          <t xml:space="preserve"> </t>
        </is>
      </c>
    </row>
    <row r="13"/>
    <row r="14">
      <c r="A14" s="4" t="inlineStr">
        <is>
          <t>[1] The balance represented loan receivable balance from Dingsheng Taifu (Tianjin) Business Information Consulting Partnership (Limited Partnership). The loan was interest free and due on December 31, 2022. The loan was collected on March 16, 2023. The balance represented loan receivable balance from Dingsheng Taifu (Tianjin) Business Information Consulting Partnership (Limited Partnership). The loan was interest free and due on December 31, 2022. The loan was collected on March 16, 2023 subsequently.</t>
        </is>
      </c>
    </row>
  </sheetData>
  <mergeCells count="7">
    <mergeCell ref="B1:C1"/>
    <mergeCell ref="D1:E1"/>
    <mergeCell ref="F1:G1"/>
    <mergeCell ref="H1:I1"/>
    <mergeCell ref="J1:K1"/>
    <mergeCell ref="A13:K13"/>
    <mergeCell ref="A14:K1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22" customWidth="1" min="4" max="4"/>
    <col width="23" customWidth="1" min="5" max="5"/>
  </cols>
  <sheetData>
    <row r="1">
      <c r="A1" s="1" t="inlineStr">
        <is>
          <t>Shareholders' Equity (Details) - Schedule of Warrants Activity - shares</t>
        </is>
      </c>
      <c r="C1" s="2" t="inlineStr">
        <is>
          <t>6 Months Ended</t>
        </is>
      </c>
      <c r="D1" s="2" t="inlineStr">
        <is>
          <t>12 Months Ended</t>
        </is>
      </c>
    </row>
    <row r="2">
      <c r="B2" s="2" t="inlineStr">
        <is>
          <t>Feb. 05, 2019</t>
        </is>
      </c>
      <c r="C2" s="2" t="inlineStr">
        <is>
          <t>Jun. 30, 2023</t>
        </is>
      </c>
      <c r="D2" s="2" t="inlineStr">
        <is>
          <t>Dec. 31, 2022</t>
        </is>
      </c>
      <c r="E2" s="2" t="inlineStr">
        <is>
          <t>Dec. 31, 2021</t>
        </is>
      </c>
    </row>
    <row r="3">
      <c r="A3" s="3" t="inlineStr">
        <is>
          <t>Schedule Of Warrants Activity Abstract</t>
        </is>
      </c>
      <c r="B3" s="4" t="inlineStr">
        <is>
          <t xml:space="preserve"> </t>
        </is>
      </c>
      <c r="C3" s="4" t="inlineStr">
        <is>
          <t xml:space="preserve"> </t>
        </is>
      </c>
      <c r="D3" s="4" t="inlineStr">
        <is>
          <t xml:space="preserve"> </t>
        </is>
      </c>
      <c r="E3" s="4" t="inlineStr">
        <is>
          <t xml:space="preserve"> </t>
        </is>
      </c>
    </row>
    <row r="4">
      <c r="A4" s="4" t="inlineStr">
        <is>
          <t>Public warrants assumed from Wealthbridge’s initial Public Offering, Number of warrants</t>
        </is>
      </c>
      <c r="B4" s="7" t="n">
        <v>5750000</v>
      </c>
      <c r="C4" s="4" t="inlineStr">
        <is>
          <t xml:space="preserve"> </t>
        </is>
      </c>
      <c r="D4" s="4" t="inlineStr">
        <is>
          <t xml:space="preserve"> </t>
        </is>
      </c>
      <c r="E4" s="4" t="inlineStr">
        <is>
          <t xml:space="preserve"> </t>
        </is>
      </c>
    </row>
    <row r="5">
      <c r="A5" s="4" t="inlineStr">
        <is>
          <t>Public warrants assumed from Wealthbridge’s initial Public Offering, Weighted average life</t>
        </is>
      </c>
      <c r="B5" s="4" t="inlineStr">
        <is>
          <t xml:space="preserve"> </t>
        </is>
      </c>
      <c r="C5" s="4" t="inlineStr">
        <is>
          <t xml:space="preserve"> </t>
        </is>
      </c>
      <c r="D5" s="4" t="inlineStr">
        <is>
          <t xml:space="preserve"> </t>
        </is>
      </c>
      <c r="E5" s="4" t="inlineStr">
        <is>
          <t xml:space="preserve"> </t>
        </is>
      </c>
    </row>
    <row r="6">
      <c r="A6" s="4" t="inlineStr">
        <is>
          <t>Public warrants assumed from Wealthbridge’s initial Public Offering, Expiration dates</t>
        </is>
      </c>
      <c r="B6" s="4" t="inlineStr">
        <is>
          <t xml:space="preserve"> </t>
        </is>
      </c>
      <c r="C6" s="4" t="inlineStr">
        <is>
          <t xml:space="preserve"> </t>
        </is>
      </c>
      <c r="D6" s="4" t="inlineStr">
        <is>
          <t xml:space="preserve"> </t>
        </is>
      </c>
      <c r="E6" s="4" t="inlineStr">
        <is>
          <t xml:space="preserve"> </t>
        </is>
      </c>
    </row>
    <row r="7">
      <c r="A7" s="4" t="inlineStr">
        <is>
          <t>Private warrants assumed from Wealthbridge’s private placement, Number of warrants</t>
        </is>
      </c>
      <c r="B7" s="7" t="n">
        <v>270000</v>
      </c>
      <c r="C7" s="4" t="inlineStr">
        <is>
          <t xml:space="preserve"> </t>
        </is>
      </c>
      <c r="D7" s="4" t="inlineStr">
        <is>
          <t xml:space="preserve"> </t>
        </is>
      </c>
      <c r="E7" s="4" t="inlineStr">
        <is>
          <t xml:space="preserve"> </t>
        </is>
      </c>
    </row>
    <row r="8">
      <c r="A8" s="4" t="inlineStr">
        <is>
          <t>Private warrants assumed from Wealthbridge’s private placement, Weighted average life</t>
        </is>
      </c>
      <c r="B8" s="4" t="inlineStr">
        <is>
          <t xml:space="preserve"> </t>
        </is>
      </c>
      <c r="C8" s="4" t="inlineStr">
        <is>
          <t xml:space="preserve"> </t>
        </is>
      </c>
      <c r="D8" s="4" t="inlineStr">
        <is>
          <t xml:space="preserve"> </t>
        </is>
      </c>
      <c r="E8" s="4" t="inlineStr">
        <is>
          <t xml:space="preserve"> </t>
        </is>
      </c>
    </row>
    <row r="9">
      <c r="A9" s="4" t="inlineStr">
        <is>
          <t>Private warrants assumed from Wealthbridge’s private placement, Expiration dates</t>
        </is>
      </c>
      <c r="B9" s="4" t="inlineStr">
        <is>
          <t xml:space="preserve"> </t>
        </is>
      </c>
      <c r="C9" s="4" t="inlineStr">
        <is>
          <t xml:space="preserve"> </t>
        </is>
      </c>
      <c r="D9" s="4" t="inlineStr">
        <is>
          <t xml:space="preserve"> </t>
        </is>
      </c>
      <c r="E9" s="4" t="inlineStr">
        <is>
          <t xml:space="preserve"> </t>
        </is>
      </c>
    </row>
    <row r="10">
      <c r="A10" s="4" t="inlineStr">
        <is>
          <t>Number of warrants, at beginning</t>
        </is>
      </c>
      <c r="B10" s="4" t="inlineStr">
        <is>
          <t xml:space="preserve"> </t>
        </is>
      </c>
      <c r="C10" s="7" t="n">
        <v>6023700</v>
      </c>
      <c r="D10" s="7" t="n">
        <v>6023700</v>
      </c>
      <c r="E10" s="7" t="n">
        <v>6020000</v>
      </c>
    </row>
    <row r="11">
      <c r="A11" s="4" t="inlineStr">
        <is>
          <t>Weighted average life, at beginning</t>
        </is>
      </c>
      <c r="B11" s="4" t="inlineStr">
        <is>
          <t xml:space="preserve"> </t>
        </is>
      </c>
      <c r="C11" s="4" t="inlineStr">
        <is>
          <t xml:space="preserve"> </t>
        </is>
      </c>
      <c r="D11" s="4" t="inlineStr">
        <is>
          <t xml:space="preserve"> </t>
        </is>
      </c>
      <c r="E11" s="4" t="inlineStr">
        <is>
          <t>3 years 1 month 6 days</t>
        </is>
      </c>
    </row>
    <row r="12">
      <c r="A12" s="4" t="inlineStr">
        <is>
          <t>Expiration dates, at beginning</t>
        </is>
      </c>
      <c r="B12" s="4" t="inlineStr">
        <is>
          <t xml:space="preserve"> </t>
        </is>
      </c>
      <c r="C12" s="4" t="inlineStr">
        <is>
          <t xml:space="preserve"> </t>
        </is>
      </c>
      <c r="D12" s="4" t="inlineStr">
        <is>
          <t xml:space="preserve"> </t>
        </is>
      </c>
      <c r="E12" s="4" t="inlineStr">
        <is>
          <t>Feb.  04,  2024</t>
        </is>
      </c>
    </row>
    <row r="13">
      <c r="A13" s="4" t="inlineStr">
        <is>
          <t>Additional warrants upon exercise of UPO</t>
        </is>
      </c>
      <c r="B13" s="4" t="inlineStr">
        <is>
          <t xml:space="preserve"> </t>
        </is>
      </c>
      <c r="C13" s="4" t="inlineStr">
        <is>
          <t xml:space="preserve"> </t>
        </is>
      </c>
      <c r="D13" s="4" t="inlineStr">
        <is>
          <t xml:space="preserve"> </t>
        </is>
      </c>
      <c r="E13" s="7" t="n">
        <v>100000</v>
      </c>
    </row>
    <row r="14">
      <c r="A14" s="4" t="inlineStr">
        <is>
          <t>Exercised</t>
        </is>
      </c>
      <c r="B14" s="4" t="inlineStr">
        <is>
          <t xml:space="preserve"> </t>
        </is>
      </c>
      <c r="C14" s="4" t="inlineStr">
        <is>
          <t xml:space="preserve"> </t>
        </is>
      </c>
      <c r="D14" s="4" t="inlineStr">
        <is>
          <t xml:space="preserve"> </t>
        </is>
      </c>
      <c r="E14" s="7" t="n">
        <v>-96300</v>
      </c>
    </row>
    <row r="15">
      <c r="A15" s="4" t="inlineStr">
        <is>
          <t>Number of warrants, at ending</t>
        </is>
      </c>
      <c r="B15" s="4" t="inlineStr">
        <is>
          <t xml:space="preserve"> </t>
        </is>
      </c>
      <c r="C15" s="4" t="inlineStr">
        <is>
          <t xml:space="preserve"> </t>
        </is>
      </c>
      <c r="D15" s="7" t="n">
        <v>6023700</v>
      </c>
      <c r="E15" s="7" t="n">
        <v>6023700</v>
      </c>
    </row>
    <row r="16">
      <c r="A16" s="4" t="inlineStr">
        <is>
          <t>Weighted average life, at ending</t>
        </is>
      </c>
      <c r="B16" s="4" t="inlineStr">
        <is>
          <t xml:space="preserve"> </t>
        </is>
      </c>
      <c r="C16" s="4" t="inlineStr">
        <is>
          <t xml:space="preserve"> </t>
        </is>
      </c>
      <c r="D16" s="4" t="inlineStr">
        <is>
          <t>1 year 1 month 6 days</t>
        </is>
      </c>
      <c r="E16" s="4" t="inlineStr">
        <is>
          <t>2 years 1 month 6 days</t>
        </is>
      </c>
    </row>
    <row r="17">
      <c r="A17" s="4" t="inlineStr">
        <is>
          <t>Expiration dates, at ending</t>
        </is>
      </c>
      <c r="B17" s="4" t="inlineStr">
        <is>
          <t xml:space="preserve"> </t>
        </is>
      </c>
      <c r="C17" s="4" t="inlineStr">
        <is>
          <t>Feb.  04,  2024</t>
        </is>
      </c>
      <c r="D17" s="4" t="inlineStr">
        <is>
          <t>Feb.  04,  2024</t>
        </is>
      </c>
      <c r="E17" s="4" t="inlineStr">
        <is>
          <t>Feb.  04,  2024</t>
        </is>
      </c>
    </row>
    <row r="18">
      <c r="A18" s="4" t="inlineStr">
        <is>
          <t>Number of warrants ,warrants exercisable</t>
        </is>
      </c>
      <c r="B18" s="4" t="inlineStr">
        <is>
          <t xml:space="preserve"> </t>
        </is>
      </c>
      <c r="C18" s="7" t="n">
        <v>6023700</v>
      </c>
      <c r="D18" s="7" t="n">
        <v>6023700</v>
      </c>
      <c r="E18" s="4" t="inlineStr">
        <is>
          <t xml:space="preserve"> </t>
        </is>
      </c>
    </row>
    <row r="19">
      <c r="A19" s="4" t="inlineStr">
        <is>
          <t>Weighted average life ,warrants exercisable</t>
        </is>
      </c>
      <c r="B19" s="4" t="inlineStr">
        <is>
          <t xml:space="preserve"> </t>
        </is>
      </c>
      <c r="C19" s="4" t="inlineStr">
        <is>
          <t>7 months 6 days</t>
        </is>
      </c>
      <c r="D19" s="4" t="inlineStr">
        <is>
          <t>1 year 1 month 6 days</t>
        </is>
      </c>
      <c r="E19" s="4" t="inlineStr">
        <is>
          <t xml:space="preserve"> </t>
        </is>
      </c>
    </row>
    <row r="20">
      <c r="A20" s="4" t="inlineStr">
        <is>
          <t>Expiration dates ,warrants exercisable</t>
        </is>
      </c>
      <c r="B20" s="4" t="inlineStr">
        <is>
          <t xml:space="preserve"> </t>
        </is>
      </c>
      <c r="C20" s="4" t="inlineStr">
        <is>
          <t>Feb.  04,  2024</t>
        </is>
      </c>
      <c r="D20" s="4" t="inlineStr">
        <is>
          <t>Feb.  04,  2024</t>
        </is>
      </c>
      <c r="E20" s="4" t="inlineStr">
        <is>
          <t xml:space="preserve"> </t>
        </is>
      </c>
    </row>
  </sheetData>
  <mergeCells count="2">
    <mergeCell ref="A1:A2"/>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Accounts Receivable, Net</t>
        </is>
      </c>
      <c r="B1" s="2" t="inlineStr">
        <is>
          <t>6 Months Ended</t>
        </is>
      </c>
      <c r="C1" s="2" t="inlineStr">
        <is>
          <t>12 Months Ended</t>
        </is>
      </c>
    </row>
    <row r="2">
      <c r="B2" s="2" t="inlineStr">
        <is>
          <t>Jun. 30, 2023</t>
        </is>
      </c>
      <c r="C2" s="2" t="inlineStr">
        <is>
          <t>Dec. 31, 2022</t>
        </is>
      </c>
    </row>
    <row r="3">
      <c r="A3" s="3" t="inlineStr">
        <is>
          <t>Accounts Receivable, Net [Abstract]</t>
        </is>
      </c>
      <c r="B3" s="4" t="inlineStr">
        <is>
          <t xml:space="preserve"> </t>
        </is>
      </c>
      <c r="C3" s="4" t="inlineStr">
        <is>
          <t xml:space="preserve"> </t>
        </is>
      </c>
    </row>
    <row r="4">
      <c r="A4" s="4" t="inlineStr">
        <is>
          <t>ACCOUNTS RECEIVABLE, NET</t>
        </is>
      </c>
      <c r="B4" s="4" t="inlineStr">
        <is>
          <t>5. ACCOUNTS RECEIVABLE, NET Accounts
receivable and allowance for doubtful accounts consist of the following:
As of As of June 30,
2022 2023 2023
RMB RMB USD
Accounts receivable 320,203 260,893 35,978
Less: allowance for doubtful accounts (3,546 ) (5,792 ) (799 )
Accounts receivable, net 316,657 255,101 35,179 An analysis
of the allowance for doubtful accounts is as follows:
As of As of June 30,
2022 2023 2023
RMB RMB USD
Balance, beginning of year 2,215 3,546 489
Bad debt allowances from acquisition (1,459 ) - -
Additions (recovery) 2,739 2,230 308
Exchange difference 51 16 2
Balance, end of year 3,546 5,792 799 Four unrelated
distributors accounted for 34.2%, 14.9%, 13.9% and 10.0% of the Company’s accounts receivable as of December 31, 2022,
respectively. Five unrelated distributors accounted for 21.4%, 19.8%, 19.0%, 11.1% and 10.7% of the Company’s accounts receivable
as of June 30, 2023, respectively.</t>
        </is>
      </c>
      <c r="C4" s="4" t="inlineStr">
        <is>
          <t>5.
ACCOUNTS RECEIVABLE, NET Accounts
receivable and allowance for doubtful accounts consist of the following:
As of December 31,
2021 2022 2022
RMB RMB USD
Accounts receivable 208,522 320,203 46,425
Less: allowance for doubtful accounts (2,215 ) (3,546 ) (514 )
Accounts receivable, net 206,307 316,657 45,911 An analysis
of the allowance for doubtful accounts is as follows:
For the years ended December 31,
2020 2021 2022 2022
RMB RMB RMB USD
Balance, beginning of year 10,266 3,813 2,215 321
Bad debt allowances from acquisition 1,800 - (1,459 ) (212 )
Additions (recovery) (8,253 ) (1,592 ) 2,739 397
Exchange difference - (6 ) 51 8
Balance, end of year 3,813 2,215 3,546 514 Two unrelated
distributors accounted for 23.7% and 20.6% of the Company’s accounts receivable as of December 31, 2021, respectively.
Four unrelated distributors accounted for 34.2%, 14.9%, 13.9% and 10.0% of the Company’s accounts receivable as of December
31, 2022,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Financial Information of the Parent Company (Details) - Schedule of Balance Sheets - Parent Company [Member] ¥ in Thousands, $ in Thousand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127</v>
      </c>
      <c r="C3" s="6" t="n">
        <v>453</v>
      </c>
      <c r="D3" s="5" t="n">
        <v>373</v>
      </c>
    </row>
    <row r="4">
      <c r="A4" s="4" t="inlineStr">
        <is>
          <t>Prepaid expenses and other current assets</t>
        </is>
      </c>
      <c r="B4" s="7" t="n">
        <v>1245</v>
      </c>
      <c r="C4" s="7" t="n">
        <v>181</v>
      </c>
      <c r="D4" s="7" t="n">
        <v>1317</v>
      </c>
    </row>
    <row r="5">
      <c r="A5" s="4" t="inlineStr">
        <is>
          <t>Amounts due from subsidiaries</t>
        </is>
      </c>
      <c r="B5" s="7" t="n">
        <v>-7759</v>
      </c>
      <c r="C5" s="7" t="n">
        <v>-1125</v>
      </c>
      <c r="D5" s="7" t="n">
        <v>25995</v>
      </c>
    </row>
    <row r="6">
      <c r="A6" s="4" t="inlineStr">
        <is>
          <t>Total current assets</t>
        </is>
      </c>
      <c r="B6" s="7" t="n">
        <v>-3387</v>
      </c>
      <c r="C6" s="7" t="n">
        <v>-491</v>
      </c>
      <c r="D6" s="7" t="n">
        <v>27685</v>
      </c>
    </row>
    <row r="7">
      <c r="A7" s="3" t="inlineStr">
        <is>
          <t>Non-current assets</t>
        </is>
      </c>
      <c r="B7" s="4" t="inlineStr">
        <is>
          <t xml:space="preserve"> </t>
        </is>
      </c>
      <c r="C7" s="4" t="inlineStr">
        <is>
          <t xml:space="preserve"> </t>
        </is>
      </c>
      <c r="D7" s="4" t="inlineStr">
        <is>
          <t xml:space="preserve"> </t>
        </is>
      </c>
    </row>
    <row r="8">
      <c r="A8" s="4" t="inlineStr">
        <is>
          <t>Investments in subsidiaries and consolidated VIE</t>
        </is>
      </c>
      <c r="B8" s="7" t="n">
        <v>1170235</v>
      </c>
      <c r="C8" s="7" t="n">
        <v>169668</v>
      </c>
      <c r="D8" s="7" t="n">
        <v>805136</v>
      </c>
    </row>
    <row r="9">
      <c r="A9" s="4" t="inlineStr">
        <is>
          <t>TOTAL ASSETS</t>
        </is>
      </c>
      <c r="B9" s="7" t="n">
        <v>1166848</v>
      </c>
      <c r="C9" s="7" t="n">
        <v>169177</v>
      </c>
      <c r="D9" s="7" t="n">
        <v>832821</v>
      </c>
    </row>
    <row r="10">
      <c r="A10" s="3" t="inlineStr">
        <is>
          <t>Current liabilities</t>
        </is>
      </c>
      <c r="B10" s="4" t="inlineStr">
        <is>
          <t xml:space="preserve"> </t>
        </is>
      </c>
      <c r="C10" s="4" t="inlineStr">
        <is>
          <t xml:space="preserve"> </t>
        </is>
      </c>
      <c r="D10" s="4" t="inlineStr">
        <is>
          <t xml:space="preserve"> </t>
        </is>
      </c>
    </row>
    <row r="11">
      <c r="A11" s="4" t="inlineStr">
        <is>
          <t>Accrued expenses and other current liabilities</t>
        </is>
      </c>
      <c r="B11" s="7" t="n">
        <v>1752</v>
      </c>
      <c r="C11" s="7" t="n">
        <v>254</v>
      </c>
      <c r="D11" s="7" t="n">
        <v>2414</v>
      </c>
    </row>
    <row r="12">
      <c r="A12" s="4" t="inlineStr">
        <is>
          <t>Warrant liabilities</t>
        </is>
      </c>
      <c r="B12" s="7" t="n">
        <v>166</v>
      </c>
      <c r="C12" s="7" t="n">
        <v>24</v>
      </c>
      <c r="D12" s="7" t="n">
        <v>10324</v>
      </c>
    </row>
    <row r="13">
      <c r="A13" s="4" t="inlineStr">
        <is>
          <t>Current portion of contingent consideration – earn-out liability</t>
        </is>
      </c>
      <c r="B13" s="7" t="n">
        <v>4336</v>
      </c>
      <c r="C13" s="7" t="n">
        <v>629</v>
      </c>
      <c r="D13" s="7" t="n">
        <v>10638</v>
      </c>
    </row>
    <row r="14">
      <c r="A14" s="4" t="inlineStr">
        <is>
          <t>Total current liabilities</t>
        </is>
      </c>
      <c r="B14" s="7" t="n">
        <v>6254</v>
      </c>
      <c r="C14" s="7" t="n">
        <v>907</v>
      </c>
      <c r="D14" s="7" t="n">
        <v>23376</v>
      </c>
    </row>
    <row r="15">
      <c r="A15" s="3" t="inlineStr">
        <is>
          <t>Non-current liabilities</t>
        </is>
      </c>
      <c r="B15" s="4" t="inlineStr">
        <is>
          <t xml:space="preserve"> </t>
        </is>
      </c>
      <c r="C15" s="4" t="inlineStr">
        <is>
          <t xml:space="preserve"> </t>
        </is>
      </c>
      <c r="D15" s="4" t="inlineStr">
        <is>
          <t xml:space="preserve"> </t>
        </is>
      </c>
    </row>
    <row r="16">
      <c r="A16" s="4" t="inlineStr">
        <is>
          <t>Total liabilities</t>
        </is>
      </c>
      <c r="B16" s="7" t="n">
        <v>6254</v>
      </c>
      <c r="C16" s="7" t="n">
        <v>907</v>
      </c>
      <c r="D16" s="7" t="n">
        <v>23376</v>
      </c>
    </row>
    <row r="17">
      <c r="A17" s="3" t="inlineStr">
        <is>
          <t>Shareholders’ equity</t>
        </is>
      </c>
      <c r="B17" s="4" t="inlineStr">
        <is>
          <t xml:space="preserve"> </t>
        </is>
      </c>
      <c r="C17" s="4" t="inlineStr">
        <is>
          <t xml:space="preserve"> </t>
        </is>
      </c>
      <c r="D17" s="4" t="inlineStr">
        <is>
          <t xml:space="preserve"> </t>
        </is>
      </c>
    </row>
    <row r="18">
      <c r="A18" s="4" t="inlineStr">
        <is>
          <t>Ordinary share, no par value, unlimited Class A ordinary shares and Class B ordinary shares authorized, 28,219,583 Class A ordinary shares and 2,625,058 Class B ordinary shares issued and outstanding as of December 31, 2021, respectively. 36,684,668 Class A ordinary shares and 2,925,058 Class B ordinary shares issued and outstanding as of December 31, 2022, respectively</t>
        </is>
      </c>
      <c r="B18" s="4" t="inlineStr">
        <is>
          <t xml:space="preserve"> </t>
        </is>
      </c>
      <c r="C18" s="4" t="inlineStr">
        <is>
          <t xml:space="preserve"> </t>
        </is>
      </c>
      <c r="D18" s="4" t="inlineStr">
        <is>
          <t xml:space="preserve"> </t>
        </is>
      </c>
    </row>
    <row r="19">
      <c r="A19" s="4" t="inlineStr">
        <is>
          <t>Class A ordinary shares</t>
        </is>
      </c>
      <c r="B19" s="7" t="n">
        <v>396880</v>
      </c>
      <c r="C19" s="7" t="n">
        <v>57542</v>
      </c>
      <c r="D19" s="7" t="n">
        <v>140196</v>
      </c>
    </row>
    <row r="20">
      <c r="A20" s="4" t="inlineStr">
        <is>
          <t>Class B ordinary shares</t>
        </is>
      </c>
      <c r="B20" s="7" t="n">
        <v>23896</v>
      </c>
      <c r="C20" s="7" t="n">
        <v>3465</v>
      </c>
      <c r="D20" s="7" t="n">
        <v>13041</v>
      </c>
    </row>
    <row r="21">
      <c r="A21" s="4" t="inlineStr">
        <is>
          <t>Treasury stocks</t>
        </is>
      </c>
      <c r="B21" s="7" t="n">
        <v>-16482</v>
      </c>
      <c r="C21" s="7" t="n">
        <v>-2390</v>
      </c>
      <c r="D21" s="4" t="inlineStr">
        <is>
          <t xml:space="preserve"> </t>
        </is>
      </c>
    </row>
    <row r="22">
      <c r="A22" s="4" t="inlineStr">
        <is>
          <t>Shares to be issued</t>
        </is>
      </c>
      <c r="B22" s="7" t="n">
        <v>33923</v>
      </c>
      <c r="C22" s="7" t="n">
        <v>4918</v>
      </c>
      <c r="D22" s="7" t="n">
        <v>128119</v>
      </c>
    </row>
    <row r="23">
      <c r="A23" s="4" t="inlineStr">
        <is>
          <t>Statutory reserves</t>
        </is>
      </c>
      <c r="B23" s="7" t="n">
        <v>39208</v>
      </c>
      <c r="C23" s="7" t="n">
        <v>5685</v>
      </c>
      <c r="D23" s="7" t="n">
        <v>31775</v>
      </c>
    </row>
    <row r="24">
      <c r="A24" s="4" t="inlineStr">
        <is>
          <t>Retained earnings</t>
        </is>
      </c>
      <c r="B24" s="7" t="n">
        <v>665099</v>
      </c>
      <c r="C24" s="7" t="n">
        <v>96430</v>
      </c>
      <c r="D24" s="7" t="n">
        <v>479199</v>
      </c>
    </row>
    <row r="25">
      <c r="A25" s="4" t="inlineStr">
        <is>
          <t>Accumulated other comprehensive income</t>
        </is>
      </c>
      <c r="B25" s="7" t="n">
        <v>18070</v>
      </c>
      <c r="C25" s="7" t="n">
        <v>2620</v>
      </c>
      <c r="D25" s="7" t="n">
        <v>17115</v>
      </c>
    </row>
    <row r="26">
      <c r="A26" s="4" t="inlineStr">
        <is>
          <t>Total shareholder’s equity</t>
        </is>
      </c>
      <c r="B26" s="7" t="n">
        <v>1160594</v>
      </c>
      <c r="C26" s="7" t="n">
        <v>168270</v>
      </c>
      <c r="D26" s="7" t="n">
        <v>809445</v>
      </c>
    </row>
    <row r="27">
      <c r="A27" s="4" t="inlineStr">
        <is>
          <t>TOTAL LIABILITIES AND SHAREHOLDERS’ EQUITY</t>
        </is>
      </c>
      <c r="B27" s="5" t="n">
        <v>1166848</v>
      </c>
      <c r="C27" s="6" t="n">
        <v>169177</v>
      </c>
      <c r="D27" s="5" t="n">
        <v>83282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of the Parent Company (Details) - Schedule of Balance Sheets (Parentheticals) - Parent Company [Member] - ¥ / shares</t>
        </is>
      </c>
      <c r="B1" s="2" t="inlineStr">
        <is>
          <t>12 Months Ended</t>
        </is>
      </c>
    </row>
    <row r="2">
      <c r="B2" s="2" t="inlineStr">
        <is>
          <t>Dec. 31, 2022</t>
        </is>
      </c>
      <c r="C2" s="2" t="inlineStr">
        <is>
          <t>Dec. 31, 2021</t>
        </is>
      </c>
    </row>
    <row r="3">
      <c r="A3" s="4" t="inlineStr">
        <is>
          <t>Class A Ordinary Shares</t>
        </is>
      </c>
      <c r="B3" s="4" t="inlineStr">
        <is>
          <t xml:space="preserve"> </t>
        </is>
      </c>
      <c r="C3" s="4" t="inlineStr">
        <is>
          <t xml:space="preserve"> </t>
        </is>
      </c>
    </row>
    <row r="4">
      <c r="A4" s="3" t="inlineStr">
        <is>
          <t>Condensed Balance Sheet Statements, Captions [Line Items]</t>
        </is>
      </c>
      <c r="B4" s="4" t="inlineStr">
        <is>
          <t xml:space="preserve"> </t>
        </is>
      </c>
      <c r="C4" s="4" t="inlineStr">
        <is>
          <t xml:space="preserve"> </t>
        </is>
      </c>
    </row>
    <row r="5">
      <c r="A5" s="4" t="inlineStr">
        <is>
          <t>Ordinary share, par value (in Dollars per share and Yuan Renminbi per share)</t>
        </is>
      </c>
      <c r="B5" s="4" t="inlineStr">
        <is>
          <t xml:space="preserve"> </t>
        </is>
      </c>
      <c r="C5" s="4" t="inlineStr">
        <is>
          <t xml:space="preserve"> </t>
        </is>
      </c>
    </row>
    <row r="6">
      <c r="A6" s="4" t="inlineStr">
        <is>
          <t>Ordinary stock, shares unlimited</t>
        </is>
      </c>
      <c r="B6" s="4" t="inlineStr">
        <is>
          <t>Unlimited</t>
        </is>
      </c>
      <c r="C6" s="4" t="inlineStr">
        <is>
          <t>Unlimited</t>
        </is>
      </c>
    </row>
    <row r="7">
      <c r="A7" s="4" t="inlineStr">
        <is>
          <t>Ordinary stock, shares issued</t>
        </is>
      </c>
      <c r="B7" s="7" t="n">
        <v>36684668</v>
      </c>
      <c r="C7" s="7" t="n">
        <v>28219583</v>
      </c>
    </row>
    <row r="8">
      <c r="A8" s="4" t="inlineStr">
        <is>
          <t>Ordinary stock, shares outstanding</t>
        </is>
      </c>
      <c r="B8" s="7" t="n">
        <v>36684668</v>
      </c>
      <c r="C8" s="7" t="n">
        <v>28219583</v>
      </c>
    </row>
    <row r="9">
      <c r="A9" s="4" t="inlineStr">
        <is>
          <t>Class B Ordinary Shares</t>
        </is>
      </c>
      <c r="B9" s="4" t="inlineStr">
        <is>
          <t xml:space="preserve"> </t>
        </is>
      </c>
      <c r="C9" s="4" t="inlineStr">
        <is>
          <t xml:space="preserve"> </t>
        </is>
      </c>
    </row>
    <row r="10">
      <c r="A10" s="3" t="inlineStr">
        <is>
          <t>Condensed Balance Sheet Statements, Captions [Line Items]</t>
        </is>
      </c>
      <c r="B10" s="4" t="inlineStr">
        <is>
          <t xml:space="preserve"> </t>
        </is>
      </c>
      <c r="C10" s="4" t="inlineStr">
        <is>
          <t xml:space="preserve"> </t>
        </is>
      </c>
    </row>
    <row r="11">
      <c r="A11" s="4" t="inlineStr">
        <is>
          <t>Ordinary share, par value (in Dollars per share and Yuan Renminbi per share)</t>
        </is>
      </c>
      <c r="B11" s="4" t="inlineStr">
        <is>
          <t xml:space="preserve"> </t>
        </is>
      </c>
      <c r="C11" s="4" t="inlineStr">
        <is>
          <t xml:space="preserve"> </t>
        </is>
      </c>
    </row>
    <row r="12">
      <c r="A12" s="4" t="inlineStr">
        <is>
          <t>Ordinary stock, shares authorized</t>
        </is>
      </c>
      <c r="B12" s="4" t="inlineStr">
        <is>
          <t xml:space="preserve"> </t>
        </is>
      </c>
      <c r="C12" s="4" t="inlineStr">
        <is>
          <t xml:space="preserve"> </t>
        </is>
      </c>
    </row>
    <row r="13">
      <c r="A13" s="4" t="inlineStr">
        <is>
          <t>Ordinary stock, shares issued</t>
        </is>
      </c>
      <c r="B13" s="7" t="n">
        <v>2925058</v>
      </c>
      <c r="C13" s="7" t="n">
        <v>2625058</v>
      </c>
    </row>
    <row r="14">
      <c r="A14" s="4" t="inlineStr">
        <is>
          <t>Ordinary stock, shares outstanding</t>
        </is>
      </c>
      <c r="B14" s="7" t="n">
        <v>2925058</v>
      </c>
      <c r="C14" s="7" t="n">
        <v>262505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Details) - Schedule of Statements of Income - Parent Company [Member]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row>
    <row r="4">
      <c r="A4" s="4" t="inlineStr">
        <is>
          <t>Equity income of subsidiaries</t>
        </is>
      </c>
      <c r="B4" s="5" t="n">
        <v>198340</v>
      </c>
      <c r="C4" s="6" t="n">
        <v>28757</v>
      </c>
      <c r="D4" s="5" t="n">
        <v>267436</v>
      </c>
      <c r="E4" s="5" t="n">
        <v>184869</v>
      </c>
    </row>
    <row r="5">
      <c r="A5" s="4" t="inlineStr">
        <is>
          <t>General administrative expense and others</t>
        </is>
      </c>
      <c r="B5" s="7" t="n">
        <v>-21377</v>
      </c>
      <c r="C5" s="7" t="n">
        <v>-3099</v>
      </c>
      <c r="D5" s="7" t="n">
        <v>33473</v>
      </c>
      <c r="E5" s="7" t="n">
        <v>1395</v>
      </c>
    </row>
    <row r="6">
      <c r="A6" s="4" t="inlineStr">
        <is>
          <t>Research and development expenses</t>
        </is>
      </c>
      <c r="B6" s="7" t="n">
        <v>-6522</v>
      </c>
      <c r="C6" s="7" t="n">
        <v>-946</v>
      </c>
      <c r="D6" s="7" t="n">
        <v>13946</v>
      </c>
      <c r="E6" s="4" t="inlineStr">
        <is>
          <t xml:space="preserve"> </t>
        </is>
      </c>
    </row>
    <row r="7">
      <c r="A7" s="4" t="inlineStr">
        <is>
          <t>Change in fair value of warrant liabilities</t>
        </is>
      </c>
      <c r="B7" s="7" t="n">
        <v>10776</v>
      </c>
      <c r="C7" s="7" t="n">
        <v>1562</v>
      </c>
      <c r="D7" s="7" t="n">
        <v>16421</v>
      </c>
      <c r="E7" s="7" t="n">
        <v>3904</v>
      </c>
    </row>
    <row r="8">
      <c r="A8" s="4" t="inlineStr">
        <is>
          <t>Change in fair value of contingent consideration</t>
        </is>
      </c>
      <c r="B8" s="7" t="n">
        <v>13071</v>
      </c>
      <c r="C8" s="7" t="n">
        <v>1895</v>
      </c>
      <c r="D8" s="7" t="n">
        <v>33584</v>
      </c>
      <c r="E8" s="7" t="n">
        <v>-14068</v>
      </c>
    </row>
    <row r="9">
      <c r="A9" s="4" t="inlineStr">
        <is>
          <t>Net income</t>
        </is>
      </c>
      <c r="B9" s="7" t="n">
        <v>194288</v>
      </c>
      <c r="C9" s="7" t="n">
        <v>28169</v>
      </c>
      <c r="D9" s="7" t="n">
        <v>170012</v>
      </c>
      <c r="E9" s="7" t="n">
        <v>176100</v>
      </c>
    </row>
    <row r="10">
      <c r="A10" s="4" t="inlineStr">
        <is>
          <t>Other comprehensive income - foreign currency translation adjustment</t>
        </is>
      </c>
      <c r="B10" s="7" t="n">
        <v>955</v>
      </c>
      <c r="C10" s="7" t="n">
        <v>138</v>
      </c>
      <c r="D10" s="7" t="n">
        <v>2313</v>
      </c>
      <c r="E10" s="7" t="n">
        <v>14802</v>
      </c>
    </row>
    <row r="11">
      <c r="A11" s="4" t="inlineStr">
        <is>
          <t>Comprehensive income attributable to the Company’s shareholders</t>
        </is>
      </c>
      <c r="B11" s="5" t="n">
        <v>195243</v>
      </c>
      <c r="C11" s="6" t="n">
        <v>28307</v>
      </c>
      <c r="D11" s="5" t="n">
        <v>172325</v>
      </c>
      <c r="E11" s="5" t="n">
        <v>190902</v>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Details) - Schedule of Statements of Cash Flows - Parent Company [Member]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194288</v>
      </c>
      <c r="C4" s="6" t="n">
        <v>28169</v>
      </c>
      <c r="D4" s="5" t="n">
        <v>170012</v>
      </c>
      <c r="E4" s="5" t="n">
        <v>176100</v>
      </c>
    </row>
    <row r="5">
      <c r="A5" s="4" t="inlineStr">
        <is>
          <t>Equity in earning of subsidiaries</t>
        </is>
      </c>
      <c r="B5" s="7" t="n">
        <v>-198340</v>
      </c>
      <c r="C5" s="7" t="n">
        <v>-28757</v>
      </c>
      <c r="D5" s="7" t="n">
        <v>-267436</v>
      </c>
      <c r="E5" s="7" t="n">
        <v>-184869</v>
      </c>
    </row>
    <row r="6">
      <c r="A6" s="4" t="inlineStr">
        <is>
          <t>Change in fair value of warrant liabilities</t>
        </is>
      </c>
      <c r="B6" s="7" t="n">
        <v>-10776</v>
      </c>
      <c r="C6" s="7" t="n">
        <v>-1562</v>
      </c>
      <c r="D6" s="7" t="n">
        <v>16421</v>
      </c>
      <c r="E6" s="7" t="n">
        <v>-3904</v>
      </c>
    </row>
    <row r="7">
      <c r="A7" s="4" t="inlineStr">
        <is>
          <t>Change in fair value of contingent consideration</t>
        </is>
      </c>
      <c r="B7" s="7" t="n">
        <v>-13071</v>
      </c>
      <c r="C7" s="7" t="n">
        <v>-1895</v>
      </c>
      <c r="D7" s="7" t="n">
        <v>33584</v>
      </c>
      <c r="E7" s="7" t="n">
        <v>14068</v>
      </c>
    </row>
    <row r="8">
      <c r="A8" s="4" t="inlineStr">
        <is>
          <t>Share Based Compensation</t>
        </is>
      </c>
      <c r="B8" s="7" t="n">
        <v>11954</v>
      </c>
      <c r="C8" s="7" t="n">
        <v>1733</v>
      </c>
      <c r="D8" s="7" t="n">
        <v>31857</v>
      </c>
      <c r="E8" s="4" t="inlineStr">
        <is>
          <t xml:space="preserve"> </t>
        </is>
      </c>
    </row>
    <row r="9">
      <c r="A9" s="4" t="inlineStr">
        <is>
          <t>Prepaid expense and other current assets</t>
        </is>
      </c>
      <c r="B9" s="7" t="n">
        <v>72</v>
      </c>
      <c r="C9" s="7" t="n">
        <v>10</v>
      </c>
      <c r="D9" s="7" t="n">
        <v>-925</v>
      </c>
      <c r="E9" s="7" t="n">
        <v>-392</v>
      </c>
    </row>
    <row r="10">
      <c r="A10" s="4" t="inlineStr">
        <is>
          <t>Accrued expenses and other current liabilities</t>
        </is>
      </c>
      <c r="B10" s="7" t="n">
        <v>-662</v>
      </c>
      <c r="C10" s="7" t="n">
        <v>-96</v>
      </c>
      <c r="D10" s="7" t="n">
        <v>2414</v>
      </c>
      <c r="E10" s="4" t="inlineStr">
        <is>
          <t xml:space="preserve"> </t>
        </is>
      </c>
    </row>
    <row r="11">
      <c r="A11" s="4" t="inlineStr">
        <is>
          <t>Net cash provided by (used in) operating activities</t>
        </is>
      </c>
      <c r="B11" s="7" t="n">
        <v>-16535</v>
      </c>
      <c r="C11" s="7" t="n">
        <v>-2398</v>
      </c>
      <c r="D11" s="7" t="n">
        <v>-14073</v>
      </c>
      <c r="E11" s="7" t="n">
        <v>1003</v>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row>
    <row r="13">
      <c r="A13" s="4" t="inlineStr">
        <is>
          <t>Due to related parties</t>
        </is>
      </c>
      <c r="B13" s="7" t="n">
        <v>35771</v>
      </c>
      <c r="C13" s="7" t="n">
        <v>5186</v>
      </c>
      <c r="D13" s="7" t="n">
        <v>14263</v>
      </c>
      <c r="E13" s="7" t="n">
        <v>-26590</v>
      </c>
    </row>
    <row r="14">
      <c r="A14" s="4" t="inlineStr">
        <is>
          <t>Net cash acquired in the reverse recapitalization</t>
        </is>
      </c>
      <c r="B14" s="7" t="n">
        <v>-16482</v>
      </c>
      <c r="C14" s="7" t="n">
        <v>-2390</v>
      </c>
      <c r="D14" s="4" t="inlineStr">
        <is>
          <t xml:space="preserve"> </t>
        </is>
      </c>
      <c r="E14" s="7" t="n">
        <v>32659</v>
      </c>
    </row>
    <row r="15">
      <c r="A15" s="4" t="inlineStr">
        <is>
          <t>Payment of listing costs</t>
        </is>
      </c>
      <c r="B15" s="4" t="inlineStr">
        <is>
          <t xml:space="preserve"> </t>
        </is>
      </c>
      <c r="C15" s="4" t="inlineStr">
        <is>
          <t xml:space="preserve"> </t>
        </is>
      </c>
      <c r="D15" s="4" t="inlineStr">
        <is>
          <t xml:space="preserve"> </t>
        </is>
      </c>
      <c r="E15" s="7" t="n">
        <v>-6924</v>
      </c>
    </row>
    <row r="16">
      <c r="A16" s="4" t="inlineStr">
        <is>
          <t>Net cash provided by (used in) financing activities</t>
        </is>
      </c>
      <c r="B16" s="7" t="n">
        <v>19289</v>
      </c>
      <c r="C16" s="7" t="n">
        <v>2796</v>
      </c>
      <c r="D16" s="7" t="n">
        <v>14263</v>
      </c>
      <c r="E16" s="7" t="n">
        <v>-855</v>
      </c>
    </row>
    <row r="17">
      <c r="A17" s="4" t="inlineStr">
        <is>
          <t>Net increase in cash and cash equivalents</t>
        </is>
      </c>
      <c r="B17" s="7" t="n">
        <v>2754</v>
      </c>
      <c r="C17" s="7" t="n">
        <v>399</v>
      </c>
      <c r="D17" s="7" t="n">
        <v>190</v>
      </c>
      <c r="E17" s="7" t="n">
        <v>148</v>
      </c>
    </row>
    <row r="18">
      <c r="A18" s="4" t="inlineStr">
        <is>
          <t>Cash and cash equivalents at beginning of the year</t>
        </is>
      </c>
      <c r="B18" s="7" t="n">
        <v>373</v>
      </c>
      <c r="C18" s="7" t="n">
        <v>54</v>
      </c>
      <c r="D18" s="7" t="n">
        <v>183</v>
      </c>
      <c r="E18" s="7" t="n">
        <v>35</v>
      </c>
    </row>
    <row r="19">
      <c r="A19" s="4" t="inlineStr">
        <is>
          <t>Cash and cash equivalents at end of the year</t>
        </is>
      </c>
      <c r="B19" s="5" t="n">
        <v>3127</v>
      </c>
      <c r="C19" s="6" t="n">
        <v>453</v>
      </c>
      <c r="D19" s="5" t="n">
        <v>373</v>
      </c>
      <c r="E19" s="5" t="n">
        <v>183</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epaid Expenses and Other Current Assets</t>
        </is>
      </c>
      <c r="B1" s="2" t="inlineStr">
        <is>
          <t>6 Months Ended</t>
        </is>
      </c>
      <c r="C1" s="2" t="inlineStr">
        <is>
          <t>12 Months Ended</t>
        </is>
      </c>
    </row>
    <row r="2">
      <c r="B2" s="2" t="inlineStr">
        <is>
          <t>Jun. 30, 2023</t>
        </is>
      </c>
      <c r="C2" s="2" t="inlineStr">
        <is>
          <t>Dec. 31, 2022</t>
        </is>
      </c>
    </row>
    <row r="3">
      <c r="A3" s="3" t="inlineStr">
        <is>
          <t>Prepaid Expenses and Other Current Assets [Abstract]</t>
        </is>
      </c>
      <c r="B3" s="4" t="inlineStr">
        <is>
          <t xml:space="preserve"> </t>
        </is>
      </c>
      <c r="C3" s="4" t="inlineStr">
        <is>
          <t xml:space="preserve"> </t>
        </is>
      </c>
    </row>
    <row r="4">
      <c r="A4" s="4" t="inlineStr">
        <is>
          <t>PREPAID EXPENSES AND OTHER CURRENT ASSETS</t>
        </is>
      </c>
      <c r="B4" s="4" t="inlineStr">
        <is>
          <t>6.
PREPAID EXPENSES AND OTHER CURRENT ASSETS Prepaid
expenses and other current assets consist of the following:
As of As of June 30,
2022 2023 2023
RMB RMB USD
VAT recoverable 25,004 22,892 3,157
Prepaid expense 9,679 10,604 1,462
Prepayment for property and equipment (1) 34,000 - -
Investment buyback receivable (2) 30,000 30,000 4,137
Loan receivable (3) 15,000 30,000 4,137
Other receivables 1,487 4,137 260
Prepaid expenses and other current assets 115,170 95,373 13,153 (1) The Company terminated the related purchases on April 8, 2023 and the prepayment balance of RMB34 million was fully refunded and collected by the April 30,2023. (2) The Company invested RMB30,000 in Tianjing Yieryi Technology Co., Ltd (“TJ YEY”) for its 12% equity interest on August 17, 2021. As part of the Framework Agreement signed on December 29, 2021, one of the shareholders of Yieryi bought such equity interest back from the Company for RMB30,000. On August 25, 2023, such shareholder and his related party pledged their ownership of 1.3 million ordinary shares of the Company to ensure the recoverability of the receivable balance. (3) On October 20, 2021, the Company lent RMB8,000 to Jiada Hexin (Beijing) Technology Co., Ltd for working capital purpose. The loan was from October 20, 2021 to December 31, 2022 with annual interest rate of 2.4% from October 20, 2021 to December 31, 2021 and annual interest rate of 6.0% from January 1, 2022 to December 31, 2022，Jiada Hexin (Beijing) Technology Co., Ltd’s another shareholder pledged its 32% equity interests to the Company. The loan was extended to December 31, 2023 with annual interest rate of 6.0% from January 1, 2023 to December 31, 2023. On April 11, 2022, the Company lent RMB7,000 to Jiada Hexin (Beijing) Technology Co., Ltd for working capital purpose. The loan was from April 11, 2022 to December 31, 2023 with annual interest rate of 2.4% from April 11, 2022 to December 31, 2022 and annual interest rate of 6.0% from January 1, 2023 to December 31, 2023. On March 2, 2023, the Company lent RMB15,000 to Hangzhou Doujin Information Technology Co., Ltd for working capital purpose. The loan term was for one year with daily interest rate of 2%.</t>
        </is>
      </c>
      <c r="C4" s="4" t="inlineStr">
        <is>
          <t>6.
PREPAID EXPENSES AND OTHER CURRENT ASSETS Prepaid
expenses and other current assets consist of the following:
As of December 31,
2021 2022 2022
RMB RMB USD
VAT recoverable 12,454 25,004 3,625
Prepaid expense 8,553 9,679 1,403
Prepayment for property and equipment (1) 19,000 34,000 4,930
Investment buyback receivable (2) 30,000 30,000 4,350
Advance to Weiliantong (3) 86,858 - -
Loan receivable (4) 8,000 15,000 2,175
Other receivables 544 1,487 216
Prepaid expenses and other current assets 165,409 115,170 16,699
(1) The Company subsequently terminated the related purchases after December 31, 2022 and the prepayment balance of RMB 34 million was fully refunded and collected by the Company as the date of report.
(2) The Company invested RMB 30,000 in Tianjing Yieryi Technology Co., Ltd (“TJ YEY”) for its 12% equity interest on August 17, 2021. As part of the Framework Agreement signed on December 29, 2021, one of the shareholders of Yieryi bought such equity interest back from the Company for RMB 30,000.
(3) The balance represented advance of RMB 86,858 to Beijing Weiliantong Technology Co., Ltd. (“Weiliantong”) related to the acquisition (Note 4), which was subsequently offset against acquisition consideration.
(4) On October 20, 2021, the Company lent RMB 8,000 to Jiada Hexin (Beijing) Technology Co., Ltd for working capital purpose. The loan was from October 20, 2021 to December 31, 2022 with annual interest rate of 2.4% from October 20, 2021 to December 31, 2021 and annual interest rate of 6.0% from January 1, 2022 to December 31, 2022 ， On
April 11, 2022, the Company lent RMB7,000 to Jiada Hexin (Beijing) Technology Co., Ltd for working capital purpose. The loan was from
April 11, 2022 to December 31, 2023 with annual interest rate of 2.4% from April 11, 2022 to December 31, 2022 and annual interest rate
of 6.0% from January 1, 2023 to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Long Term Investment</t>
        </is>
      </c>
      <c r="B1" s="2" t="inlineStr">
        <is>
          <t>6 Months Ended</t>
        </is>
      </c>
      <c r="C1" s="2" t="inlineStr">
        <is>
          <t>12 Months Ended</t>
        </is>
      </c>
    </row>
    <row r="2">
      <c r="B2" s="2" t="inlineStr">
        <is>
          <t>Jun. 30, 2023</t>
        </is>
      </c>
      <c r="C2" s="2" t="inlineStr">
        <is>
          <t>Dec. 31, 2022</t>
        </is>
      </c>
    </row>
    <row r="3">
      <c r="A3" s="3" t="inlineStr">
        <is>
          <t>Long-Term Investments [Abstract]</t>
        </is>
      </c>
      <c r="B3" s="4" t="inlineStr">
        <is>
          <t xml:space="preserve"> </t>
        </is>
      </c>
      <c r="C3" s="4" t="inlineStr">
        <is>
          <t xml:space="preserve"> </t>
        </is>
      </c>
    </row>
    <row r="4">
      <c r="A4" s="4" t="inlineStr">
        <is>
          <t>LONG TERM INVESTMENT</t>
        </is>
      </c>
      <c r="B4" s="4" t="inlineStr">
        <is>
          <t>7. LONG TERM INVESTMENT
Equity Cost method Total Total
RMB RMB RMB US$
Balance as of January 1, 2022 72,002 29,725 101,727 14,748
Additions 75,000 32,000 107,000 15,514
Share of gain in equity method investee 25,449 - 25,449 3,690
Balance as of December 31, 2022 172,451 61,725 234,176 33,952
Equity Cost method Total Total
RMB RMB RMB US$
Balance as of January 1, 2023 172,451 61,725 234,176 32,294
Additions - 4,500 4,500 621
Share of loss in equity method investee (288 ) - (288 ) (40 )
Impairment - (3,800 ) (3,800 ) (524 )
Balance as of June 30, 2023 172,163 62,425 234,588 32,351 (i) Investments of RMB234,588 included the following items: Investments of RMB5,000 represented of 1.76% equity investment in the privately-held entity (“Zhejiang Qusu Technology Co., Ltd” or “QS”), in which the Company does not have significant influence and such investment do not have readily determinable fair values. On May 27, 2021, the Company invested RMB10,000 for 4.44% equity interest in Qingdao Weilai JingChanye Investment Fund LP (“QD”), in which the Company does not have significant influence and such investment do not have readily determinable fair values. On March 8, 2021, the Company invested RMB 8,000 for 13.79% equity interest in Jiada Hexin (Beijing) Technology Co., Ltd. (“Jiada”), in which the Company does not have significant influence and such investment do not have readily determinable fair values. On December 8, 2021, the Company invested RMB2,925 for 19.50% equity interest in Liujiaoshou Drink Co., Ltd., in which the Company does not have significant influence and such investment do not have readily determinable fair values. On December 8, 2021, the Company invested RMB3,800 for 19.00% equity interest in Beijing Dunengmaihuo Culture Media Co., Ltd.(“Dunengmaihuo”), in which the Company does not have significant influence and such investment do not have readily determinable fair values. On May 6, 2022, the Company signed an investment agreement to invest up to RMB5,000 into Valley Hongyuan (Hangzhou) Technology Partnership LP for its 14.28% equity interest, in which the Company does not have significant influence and such investment do not have readily determinable fair values. For the year ended December 31, 2022, the Company invested RMB2,000 into Valley Hongyuan (Hangzhou) Technology Partnership LP. On December 9, 2022, the Company invested RMB5,000 for 1.55% equity interest in Chengdu Tianfu Yuanhe Jingu Venture Capital Center LP, in which the Company does not have significant influence and such investment do not have readily determinable fair values. On December 19, 2022, the Company invested RMB25,000 in Banyou Century (Hangzhou) Technology Co., Ltd. for its 7.6923% equity interest, in which the Company does not have significant influence and such investment do not have readily determinable fair values. On October 9, 2021, the Company signed an investment agreement to invest up to RMB8,500 into Hainan Jiuhe Huiyuan No.1 Fund Partnership (Limited partnership) (“Hainan Jiuhe”) for its 3.26% equity interest, in which the Company does not have significant influence and such investment do not have readily determinable fair values. On January 17, 2023, the Company invested RMB3,500 in Hainan Jiuhe. On June 19, 2023, the Company invested RMB1,000 in Zhejiang Mengxiang Zhixing Cultural Technology Co., Ltd. for its 5% equity interest, in which the Company does not have significant influence and such investment do not have readily determinable fair values. (ii) On October 9, 2021, the Company signed an investment agreement to invest up to RMB150,000 into Qingdao Sixiang Zhuohong Private Equity LP (“Qingdao LP”), which further invests in broadcaster, IT, Big Data, Artificial Intelligence and logistic industry. The Qingdao LLP is managed by two unrelated general partners (GPs). The Company, as a Limited partner, neither participate in the daily operation of Qingdao LP, nor has the exclusive rights to control the partnership meeting and investment decisions. As a result, the Company considers it has significant influence on this investment based on its voting power. As of December 31, 2022, the Company invested RMB150,000 into Qingdao LLP. The Company recorded shares of loss of RMB288 in the six months ended June 30, 2023. As of June 30, 2023, based on the
financial conditions and operating performances of Dunengmaihuo a full impairment loss of RMB3,800 was applied against this investment.
The Company believes there was no material market environment change or any other factor that indicating the fair value of the above
other investments was less than its carrying value, hence, the Company concluded there is no impairment of the above other investments.</t>
        </is>
      </c>
      <c r="C4" s="4" t="inlineStr">
        <is>
          <t>9.
LONG TERM INVESTMENT
Equity Cost method Total Total
RMB RMB RMB US$
Balance as of January 1, 2021 - 5,000 5,000 785
Additions 75,000 54,725 129,725 20,356
Share of loss in equity method investee (2,998 ) - (2,998 ) (470 )
Disposal - (30,000 ) (30,000 ) (4,708 )
Impairment - - - -
Balance as of December 31, 2021 72,002 29,725 101,727 15,963
Equity Cost method Total Total
RMB RMB RMB US$
Balance as of January 1, 2022 72,002 29,725 101,727 14,748
Additions 75,000 32,000 107,000 15,514
Share of gain in equity method investee 25,449 - 25,449 3,690
Balance as of December 31, 2022 172,451 61,725 234,176 33,952
(i) Investments of RMB234,176 included the following items: Investments of RMB5,000 represented
of 1.76% equity investment in the privately-held entity (“Zhejiang Qusu Technology Co., Ltd” or “QS”), in
which the Company does not have significant influence and such investment do not have readily determinable fair values. On May 27, 2021, the Company invested
RMB10,000 for 4.44% equity interest in Qingdao Weilai JingChanye Investment Fund LP (“QD”), in which the Company
does not have significant influence and such investment do not have readily determinable fair values. On March 8, 2021, the Company invested
RMB 8,000 for 13.79% equity interest in Jiada Hexin (Beijing) Technology Co., Ltd. (“Jiada”), in which the
Company does not have significant influence and such investment do not have readily determinable fair values. On December 8, 2021, the Company invested
RMB2,925 for 19.50% equity interest in Liujiaoshou Drink Co., Ltd., in which the Company does not have significant influence
and such investment do not have readily determinable fair values. On December 8, 2021, the Company invested
RMB3,800 for 19.00% equity interest in Beijing Dunengmaihuo Culture Media Co., Ltd., in which the Company does not have significant
influence and such investment do not have readily determinable fair values. On May 6, 2022, the Company signed
an investment agreement to invest up to RMB5,000 into Valley Hongyuan (Hangzhou) Technology Partnership LP for its 14.28% equity interest,
in which the Company does not have significant influence and such investment do not have readily determinable fair values. For the year
ended December 31, 2022, the Company invested RMB2,000 into Valley Hongyuan (Hangzhou) Technology Partnership LP. On December 9, 2022, the Company invested
RMB5,000 for 1.55% equity interest in Chengdu Tianfu Yuanhe Jingu Venture Capital Center LP, in which the Company does not have significant
influence and such investment do not have readily determinable fair values. On December 19, 2022, the Company
invested RMB25,000 in Banyou Century (Hangzhou) Technology Co., Ltd. for its 7.6923% equity interest, in which the Company does not have
significant influence and such investment do not have readily determinable fair values.
(ii) On October 9, 2021, the Company signed an investment agreement to invest up to RMB150,000 into Qingdao Sixiang Zhuohong Private Equity LP (“Qingdao LP”), which further invests in broadcaster, IT, Big Data, Artificial Intelligence and logistic industry. The Qingdao LLP is managed by two unrelated general partners (GPs). The Company, as a Limited partner, neither participate in the daily operation of Qingdao LP, nor has the exclusive rights to control the partnership meeting and investment decisions. As a result, the Company considers it has significant influence on this investment based on its voting power. As of December 31, 2021, the Company invested RMB75,000 into Qingdao LLP. For the year ended December 31, 2022, the Company further invested RMB75,000 into Qingdao LLP and had shares of gain of RMB 25,449. As of December 31, 2022, the Company
believes there was no material market environment change or any other factor that indicating the fair value of the above investments
was less than its carrying value, hence, the Company concluded there is no impairment of the above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Right of Use Assets</t>
        </is>
      </c>
      <c r="B1" s="2" t="inlineStr">
        <is>
          <t>6 Months Ended</t>
        </is>
      </c>
      <c r="C1" s="2" t="inlineStr">
        <is>
          <t>12 Months Ended</t>
        </is>
      </c>
    </row>
    <row r="2">
      <c r="B2" s="2" t="inlineStr">
        <is>
          <t>Jun. 30, 2023</t>
        </is>
      </c>
      <c r="C2" s="2" t="inlineStr">
        <is>
          <t>Dec. 31, 2022</t>
        </is>
      </c>
    </row>
    <row r="3">
      <c r="A3" s="3" t="inlineStr">
        <is>
          <t>Right of Use Assets [Abstract]</t>
        </is>
      </c>
      <c r="B3" s="4" t="inlineStr">
        <is>
          <t xml:space="preserve"> </t>
        </is>
      </c>
      <c r="C3" s="4" t="inlineStr">
        <is>
          <t xml:space="preserve"> </t>
        </is>
      </c>
    </row>
    <row r="4">
      <c r="A4" s="4" t="inlineStr">
        <is>
          <t>RIGHT OF USE ASSETS</t>
        </is>
      </c>
      <c r="B4" s="4" t="inlineStr">
        <is>
          <t xml:space="preserve">8.
RIGHT OF USE ASSETS The Company
has several operating leases for offices. The Company’s lease agreements do not contain any material residual value guarantees
or material restrictive covenants. Effective
January 1, 2022, the Company adopted the new lease accounting standard using a modified retrospective transition method which allowed
the Company not to recast comparative periods presented in its unaudited condensed consolidated financial statements. In addition, the
Company elected the package of practical expedients, which allowed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combines the lease and non-lease components in determining the ROU assets and related lease obligation. Adoption of this standard resulted
in the recording of operating lease ROU assets and corresponding operating lease liabilities as disclosed below and had no impact on
accumulated deficit as of January 1, 2022. ROU assets and related lease obligations are recognized at commencement date based on the
present value of remaining lease payments over the lease term. Total lease
expense for the six months ended June 30, 2022 and 2023 amounted to RMBRMB2,921 and RMB3,627 (US$500), respectively. Supplemental
balance sheet information related to operating leases was as follows:
As of As of June 30,
2022 2023 2023
RMB RMB USD
Right-of-use assets, net 19,209 15,725 2,169
Operating lease liabilities - current 7,174 7,527 1,038
Operating lease liabilities - non-current 12,773 8,874 1,224
Total operating lease liabilities 19,947 16,401 2,262 The weighted
average remaining lease terms and discount rates for all of operating leases were as follows as of June 30, 2023:
Remaining lease term and discount rate:
Weighted average remaining lease term (years) 2.33 years
Weighted average discount rate 4.75% The following
is a schedule of maturities of lease liabilities as of June 30, 2023:
RMB USD
Twelve months ending June 30,
2024 8,094 1,116
2025 6,327 873
2026 2,811 388
Total future minimum lease payments 17,232 2,377
Less: imputed interest 831 115
Present value of lease liabilities 16,401 2,262 </t>
        </is>
      </c>
      <c r="C4" s="4" t="inlineStr">
        <is>
          <t xml:space="preserve">11.
RIGHT OF USE ASSETS The Company
has several operating leases for offices. The Company’s lease agreements do not contain any material residual value guarantees
or material restrictive covenants. Effective
January 1, 2022, the Company adopted the new lease accounting standard using a modified retrospective transition method which allowed
the Company not to recast comparative periods presented in its consolidated financial statements. In addition, the Company elected the
package of practical expedients, which allowed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combines the lease and
non-lease components in determining the ROU assets and related lease obligation. Adoption of this standard resulted in the recording
of operating lease ROU assets and corresponding operating lease liabilities as disclosed below and had no impact on accumulated deficit
as of January 1, 2022. ROU assets and related lease obligations are recognized at commencement date based on the present value of remaining
lease payments over the lease term. Total lease
expense for the year ended December 31, 2020, 2021 and 2022 amounted to RMB5,221, RMB5,424 and RMB6,398 (US$928), respectively. Supplemental
balance sheet information related to operating leases was as follows:
As of December 31,
2022 2022
RMB USD
Right-of-use assets, net 19,209 2,785
Operating lease liabilities - current 7,174 1,040
Operating lease liabilities - non-current 12,773 1,852
Total operating lease liabilities 19,947 2,892 The weighted
average remaining lease terms and discount rates for all of operating leases were as follows as of December 31, 2022:
Remaining lease term and discount rate:
Weighted average remaining lease term (years) 2.75 years
Weighted average discount rate 4.75 % The following
is a schedule of maturities of lease liabilities as of December 31, 2022:
RMB USD
Twelve months ending June 30,
2023 7,911 1,147
2024 8,360 1,212
2025 4,210 610
2026 707 103
Total future minimum lease payments 21,188 3,072
Less: imputed interest 1,241 180
Present value of lease liabilities 19,947 2,8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Bank Loan</t>
        </is>
      </c>
      <c r="B1" s="2" t="inlineStr">
        <is>
          <t>6 Months Ended</t>
        </is>
      </c>
      <c r="C1" s="2" t="inlineStr">
        <is>
          <t>12 Months Ended</t>
        </is>
      </c>
    </row>
    <row r="2">
      <c r="B2" s="2" t="inlineStr">
        <is>
          <t>Jun. 30, 2023</t>
        </is>
      </c>
      <c r="C2" s="2" t="inlineStr">
        <is>
          <t>Dec. 31, 2022</t>
        </is>
      </c>
    </row>
    <row r="3">
      <c r="A3" s="3" t="inlineStr">
        <is>
          <t>Bank Loan [Abstract]</t>
        </is>
      </c>
      <c r="B3" s="4" t="inlineStr">
        <is>
          <t xml:space="preserve"> </t>
        </is>
      </c>
      <c r="C3" s="4" t="inlineStr">
        <is>
          <t xml:space="preserve"> </t>
        </is>
      </c>
    </row>
    <row r="4">
      <c r="A4" s="4" t="inlineStr">
        <is>
          <t>BANK LOAN</t>
        </is>
      </c>
      <c r="B4" s="4" t="inlineStr">
        <is>
          <t>9.
Bank Loan On August 12, 2022,
the Company entered into a loan agreement with Bank of Hangzhou to obtain a loan of RMB5,000 for a term of one year and at a fixed rate
of 4.5% per annum. The loan was guaranteed by WXZJ. On January24, 2023, the Company fully repaid the loan. On February 27, 2023,
the Company entered into a new loan with Bank of Hangzhou to obtain a loan of RMB5,000 (US$690) for a term of one year and at a fixed
rate of 4.3% per annum. The loan was guaranteed by WXZJ.</t>
        </is>
      </c>
      <c r="C4" s="4" t="inlineStr">
        <is>
          <t>12.
Bank Loan On August 12, 2022,
the Company entered into a loan agreement with Bank of Hangzhou to obtain a loan of RMB5,000 (US$725) for a term of one year and at a
fixed rate of 4.5% per annum. The loan was guaranteed by WXZJ.</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3</t>
        </is>
      </c>
      <c r="C2" s="2" t="inlineStr">
        <is>
          <t>Dec. 31, 2022</t>
        </is>
      </c>
    </row>
    <row r="3">
      <c r="A3" s="3" t="inlineStr">
        <is>
          <t>Income Taxes [Abstract]</t>
        </is>
      </c>
      <c r="B3" s="4" t="inlineStr">
        <is>
          <t xml:space="preserve"> </t>
        </is>
      </c>
      <c r="C3" s="4" t="inlineStr">
        <is>
          <t xml:space="preserve"> </t>
        </is>
      </c>
    </row>
    <row r="4">
      <c r="A4" s="4" t="inlineStr">
        <is>
          <t>INCOME TAXES</t>
        </is>
      </c>
      <c r="B4" s="4" t="inlineStr">
        <is>
          <t xml:space="preserve">10. INCOME TAXES Enterprise
income tax British
Virgin Islands Under the
current laws of the British Virgin Islands, the Company incorporated in the British Virgin Islands is not subject to tax on income or
capital gain. Additionally, the British Virgin Islands does not impose a withholding tax on payments of dividends to shareholders. Cayman
Islands Under the
current laws of the Cayman Islands, the subsidiary of the Company incorporated in the Cayman Islands is not subject to tax on income
or capital gain. Additionally, the Cayman Islands does not impose a withholding tax on payments of dividends to shareholders. Hong
Kong Under the
current Hong Kong Inland Revenue Ordinance, the subsidiary of the Company in Hong Kong is subject to 16.5% Hong Kong profit tax
on its taxable income generated from operations in Hong Kong. Additionally, payments of dividends by the subsidiary incorporated
in Hong Kong to the Company are not subject to any Hong Kong withholding tax. The
PRC The Company’s
subsidiaries and the VIE that are each incorporated in the PRC are subject to Corporate Income Tax (“CIT”) on the taxable
income as reported in their respective statutory financial statements adjusted in accordance with the new PRC Enterprise Income Tax Laws
(“PRC Income Tax Laws”) effective from January 1, 2008. Pursuant to the PRC Income Tax Laws, the Company’s PRC subsidiaries
and the VIE are subject to a CIT statutory rate of 25%. Under the
PRC Income Tax Laws, an enterprise which qualifies as a High and New Technology Enterprise (“the HNTE”) is entitled to a
preferential tax rate of 15% provided it continues to meet HNTE qualification standards on an annual basis. SG qualifies as an HNTE and
is entitled for a preferential tax rate of 15% from 2018 to 2024. HX qualifies as an HNTE and is entitled for a preferential tax rate
of 15% from 2017 to 2023. LH qualifies as an HNTE and is entitled for a preferential tax rate of 15% from 2016 to 2024. WLT qualifies
as an HNTE and is entitled for a preferential tax rate of 15% from 2017 to 2023. CX qualifies as an HNTE and is entitled for a preferential
tax rate of 15% from 2018 to 2021. The HNTE certificate of CX expired in July 2021. Under the
PRC Income Tax Laws, during the period from January 1, 2010 to December 31, 2030, an enterprise which established in region of Holgus
and Kashgar is entitled to a preferential tax rate of 0% in five consecutive years and a preferential tax rate of 9% for the next five
years since the first-year income generated from operations provided it continues to meet the conditions within the required scope. Holgus
X qualifies for the conditions and entitled for a preferential tax rate of 0% from 2017 to 2021 and a preferential tax rate of 9% from
2022 to 2026. Kashgar Times qualifies for the conditions and entitled for a preferential tax rate of 0% from 2016 to 2020 and a preferential
tax rate of 9% from 2021 to 2025. Holgus H qualifies for the conditions and entitled for a preferential tax rate of 0% from 2020 to 2025
and a preferential tax rate of 9% from 2026 to 2030. Kashgar Lehong qualifies for the conditions and entitled for a preferential tax
rate of 0% from 2020 to 2025 and a preferential tax rate of 9% from 2026 to 2030. For the six months ended June 30, 2022 and 2023,
total tax saving for the preferential tax rate were, RMB36,295 and RMB33,058 (US$4,559), respectively, the impacts on basic EPS
were RMB1.0 and RMB0.8 (US$0.1), respectively, and the impacts on dilutive EPS were RMB1.0 and RMB0.8 (US$0.1), respectively. Uncertain
tax positions The Company
evaluates the level of authority for each uncertain tax position (including the potential application of interest and penalties) based
on the technical merits, and measures the unrecognized benefits associated with the tax positions. As of December 31, 2022 and June 30,
2023, the Company did not have any significant unrecognized uncertain tax positions. The Company
did not incur any interest or penalty related to potential underpaid income tax expenses for the six months ended June 30, 2022 and 2023,
and also does not anticipate any significant increases or decreases in unrecognized tax benefits in the next 12 months from June 30,
2023. The income
tax expenses (benefits) comprise:
For the six months ended June 30,
2022 2023 2023
RMB RMB USD
Current income tax expense 5,391 1,087 150
Deferred income tax benefit (629 ) (1,719 ) (237 )
Income tax expenses (benefits) 4,762 (632 ) (87 ) A reconciliation
of the differences between the statutory tax rate and the effective tax rate for EIT for the six months ended June 30, 2022 and 2023
is as follows:
For the six months ended
2022 2023
Income tax computed at PRC statutory tax rate 25.0 % 25.0 %
Effect of tax-preferential entities (23.4 )% (44.8 )%
Non-deductible expenses 1.5 % 19.0 %
Income tax expense 3.1 % (0.8 )% The components
of deferred taxes are as follows:
As of As of June 30,
2022 2023 2023
RMB RMB USD
Deferred tax assets:
Allowance for doubtful accounts 630 1,167 161
Net operating losses carried forward 3,707 4,180 576
4,337 5,347 737 Based upon
the level of historical taxable income and projections for future taxable income over the periods in which the deferred tax assets are
recoverable, management believes that it is more likely than not that the results of future operations will generate sufficient taxable
income to realize the deferred tax assets for the Company. Thus, there were no valuation allowances as of December 31, 2022 and June
30, 2023 for the deferred tax assets. The components
of deferred liabilities are as follows:
As
of As
of June 30,
2022 2023 2023
RMB RMB USD
Deferred tax liabilities
Intangible assets
acquired through acquisition 61,236 60,527 8,347
61,236 60,527 8,347 </t>
        </is>
      </c>
      <c r="C4" s="4" t="inlineStr">
        <is>
          <t xml:space="preserve">13.
INCOME TAXES Enterprise
income tax British
Virgin Islands Under the
current laws of the British Virgin Islands, the Company incorporated in the British Virgin Islands is not subject to tax on income or
capital gain. Additionally, the British Virgin Islands does not impose a withholding tax on payments of dividends to shareholders. Cayman
Islands Under the
current laws of the Cayman Islands, the subsidiary of the Company incorporated in the Cayman Islands is not subject to tax on income
or capital gain. Additionally, the Cayman Islands does not impose a withholding tax on payments of dividends to shareholders. Hong
Kong Under the
current Hong Kong Inland Revenue Ordinance, the subsidiary of the Company in Hong Kong is subject to 16.5% Hong Kong profit tax
on its taxable income generated from operations in Hong Kong. Additionally, payments of dividends by the subsidiary incorporated
in Hong Kong to the Company are not subject to any Hong Kong withholding tax. The
PRC The Company’s
subsidiaries and the VIE that are each incorporated in the PRC are subject to Corporate Income Tax (“CIT”) on the taxable
income as reported in their respective statutory financial statements adjusted in accordance with the new PRC Enterprise Income Tax Laws
(“PRC Income Tax Laws”) effective from January 1, 2008. Pursuant to the PRC Income Tax Laws, the Company’s PRC subsidiaries
and the VIE are subject to a CIT statutory rate of 25%. Under the
PRC Income Tax Laws, an enterprise which qualifies as a High and New Technology Enterprise (“the HNTE”) is entitled to a
preferential tax rate of 15% provided it continues to meet HNTE qualification standards on an annual basis. SG qualifies as an HNTE and
is entitled for a preferential tax rate of 15% from 2018 to 2024. HX qualifies as an HNTE and is entitled for a preferential tax rate
of 15% from 2017 to 2023. LH qualifies as an HNTE and is entitled for a preferential tax rate of 15% from 2016 to 2024. WLT qualifies
as an HNTE and is entitled for a preferential tax rate of 15% from 2017 to 2023. CX qualifies as an HNTE and is entitled for a preferential
tax rate of 15% from 2018 to 2021. The HNTE certificate of CX expired in July 2021. Under the
PRC Income Tax Laws, during the period from January 1, 2010 to December 31, 2030, an enterprise which established in region of Holgus
and Kashgar is entitled to a preferential tax rate of 0% in five consecutive years and a preferential tax rate of 9% for the next five
years since the first-year income generated from operations provided it continues to meet the conditions within the required scope. Holgus
X qualifies for the conditions and entitled for a preferential tax rate of 0% from 2017 to 2021 and a preferential tax rate of 9% from
2022 to 2026. Kashgar Times qualifies for the conditions and entitled for a preferential tax rate of 0% from 2016 to 2020 and a preferential
tax rate of 9% from 2021 to 2025. Holgus H qualifies for the conditions and entitled for a preferential tax rate of 0% from 2020 to 2025
and a preferential tax rate of 9% from 2026 to 2030. Kashgar Lehong qualifies for the conditions and entitled for a preferential tax
rate of 0% from 2020 to 2025 and a preferential tax rate of 9% from 2026 to 2030. For the years ended December 31, 2020, 2021 and
2022, total tax saving for the preferential tax rate were RMB39,876, RMB34,561 and RMB33,892 (US$4,914), respectively, the impacts
on basic EPS were RMB1.7, RMB1.1 and RMB0.7 (US$0.1), respectively, and the impacts on dilutive EPS were RMB1.5, RMB1.1 and
RMB0.7 (US$0.1), respectively. Uncertain
tax positions The Company
evaluates the level of authority for each uncertain tax position (including the potential application of interest and penalties) based
on the technical merits, and measures the unrecognized benefits associated with the tax positions. As of December 31, 2021 and 2022,
the Company did not have any significant unrecognized uncertain tax positions. The Company
did not incur any interest or penalty related to potential underpaid income tax expenses for the years ended December 31, 2020, 2021and
2022, and also does not anticipate any significant increases or decreases in unrecognized tax benefits in the next 12 months from December
31, 2022. The income
tax expenses comprise:
For the years ended December 31,
2020 2021 2022 2022
RMB RMB RMB USD
Current income tax expense 5,459 5,285 19,469 2,822
Deferred income tax expense (benefit) 1,945 319 (1,402 ) (203 )
Income tax expenses 7,404 5,604 18,067 2,619 A reconciliation
of the differences between the statutory tax rate and the effective tax rate for EIT for the years ended December 31, 2020, 2021 and
2022 is as follows:
For the years ended December 31,
2020 2021 2022
Income tax computed at PRC statutory tax rate 25.0 % 25.0 % 25.0 %
Effect of tax-preferential entities (22.2 )% (23.2 )% (15.9 )%
Non-deductible expenses 1.2 % 1.2 % (0.6 )%
Income tax expense 4.0 % 3.2 % 8.5 % The components
of deferred taxes are as follows:
As of December 31,
2021 2022 2022
RMB RMB USD
Deferred tax assets:
Allowance for doubtful accounts 171 630 91
Net operating losses carried forward 4,181 3,707 538
4,352 4,337 629 Based upon
the level of historical taxable income and projections for future taxable income over the periods in which the deferred tax assets are
recoverable, management believes that it is more likely than not that the results of future operations will generate sufficient taxable
income to realize the deferred tax assets for the Company. Thus, there were no valuation allowances as of December 31, 2020, 2021 and
2022 for the deferred tax assets. The components
of deferred liabilities are as follows:
As of December 31,
2021 2022 2022
RMB RMB USD
Deferred tax liabilities
Intangible assets acquired through acquisition 58,746 61,236 8,878
58,746 61,236 8,8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lated Party Balances and Transactions</t>
        </is>
      </c>
      <c r="B1" s="2" t="inlineStr">
        <is>
          <t>6 Months Ended</t>
        </is>
      </c>
      <c r="C1" s="2" t="inlineStr">
        <is>
          <t>12 Months Ended</t>
        </is>
      </c>
    </row>
    <row r="2">
      <c r="B2" s="2" t="inlineStr">
        <is>
          <t>Jun. 30, 2023</t>
        </is>
      </c>
      <c r="C2" s="2" t="inlineStr">
        <is>
          <t>Dec. 31, 2022</t>
        </is>
      </c>
    </row>
    <row r="3">
      <c r="A3" s="3" t="inlineStr">
        <is>
          <t>Related Party Balances and Transactions [Abstract]</t>
        </is>
      </c>
      <c r="B3" s="4" t="inlineStr">
        <is>
          <t xml:space="preserve"> </t>
        </is>
      </c>
      <c r="C3" s="4" t="inlineStr">
        <is>
          <t xml:space="preserve"> </t>
        </is>
      </c>
    </row>
    <row r="4">
      <c r="A4" s="4" t="inlineStr">
        <is>
          <t>RELATED PARTY BALANCES AND TRANSACTIONS</t>
        </is>
      </c>
      <c r="B4" s="4" t="inlineStr">
        <is>
          <t>11. RELATED PARTY BALANCES AND TRANSACTIONS In addition
to the information disclosed elsewhere in the financial statements, the principal related parties with which the Company had transactions
during the years presented are as follows:
Name
of Related Parties Relationship
with the Company
Dingsheng
Taifu (Tianjin) Business Information Consulting Partnership (Limited Partnership) Controlled by a direct relative of CEO
Chengdu Brightfututure Education Technology Co.,Ltd Controlled by a direct relative of CEO As of December
31, 2022 and June 30, 2023, the amounts due from related parties are as follows:
As of As of June 30,
2022 2023 2023
RMB RMB USD
Amount due from related parties
Dingsheng
Taifu (Tianjin) Business Information Consulting Partnership (Limited Partnership) (1) 1,052 - -
Chengdu Brightfututure Education
Technology Co.,Ltd 63 63 9
Total 1,115 63 9 1) The balance represented loan receivable balance from Dingsheng Taifu (Tianjin) Business Information Consulting Partnership (Limited Partnership). The loan was interest free and due on December 31, 2022. The loan was collected on March 16, 2023.</t>
        </is>
      </c>
      <c r="C4" s="4" t="inlineStr">
        <is>
          <t>14.
RELATED PARTY BALANCES AND TRANSACTIONS In addition
to the information disclosed elsewhere in the financial statements, the principal related parties with which the Company had transactions
during the years presented are as follows:
Name of Related Parties Relationship with the
Company
Mr. He Xiaowu Chief Executive Officer and Chairman of the Board
Sixiang Times (Beijing) Technology Co., Ltd. Where the Company’s executive is one of the major shareholders
Beijing Junwei Technology Co., Ltd. Controlling shareholder of SG and HX
Beijing WanPu Century Technology Co Ltd Subsidiary company of Beijing NQ Mobile Inc., which was holding company of Sixiang Times (Beijing) Technology Co., Ltd
Lavacano Holdings Limited Where Mr. He Xiaowu acted as director
ENMOLI INC Where Mr. He Xiaowu acted as director
Dingsheng Taifu (Tianjin) Business Information
Consulting Partnership (Limited Partnership) Controlled by a direct relative of CEO
Chengdu Brightfututure Education Technology Co.,Ltd Controlled by a direct relative of CEO For the
years ended December 31, 2020, 2021 and 2022, significant related party transactions were as follows:
For the years ended December 31,
2020 2021 2022 2022
RMB RMB RMB USD
Sixiang Times (Beijing) Technology Co., Ltd. Rental and service fees 2,106 531 - -
ENMOLI INC Interest expense - 480 - -
Dingsheng Taifu (Tianjin) Business Information Consulting
Partnership (Limited Partnership) Interest income - 462 - - As of December
31, 2021 and 2022, the amounts due from related parties are as follows:
2021 2022 2022
RMB RMB USD
Amount due from related parties
Lavacano Holdings Limited 7 - -
Dingsheng Taifu (Tianjin) Business Information Consulting Partnership
(Limited Partnership) . (1) 1,052 1,052 153
Chengdu Brightfututure Education Technology Co.,Ltd - 63 9
Total 1,059 1,115 162
1) The balance represented loan receivable balance from Dingsheng Taifu (Tianjin) Business Information Consulting Partnership (Limited Partnership). The loan was interest free and due on December 31, 2022. The loan was collected on March 16, 2023 subsequent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hareholders' Equity</t>
        </is>
      </c>
      <c r="B1" s="2" t="inlineStr">
        <is>
          <t>6 Months Ended</t>
        </is>
      </c>
      <c r="C1" s="2" t="inlineStr">
        <is>
          <t>12 Months Ended</t>
        </is>
      </c>
    </row>
    <row r="2">
      <c r="B2" s="2" t="inlineStr">
        <is>
          <t>Jun. 30, 2023</t>
        </is>
      </c>
      <c r="C2" s="2" t="inlineStr">
        <is>
          <t>Dec. 31, 2022</t>
        </is>
      </c>
    </row>
    <row r="3">
      <c r="A3" s="3" t="inlineStr">
        <is>
          <t>Shareholders' Equity [Abstract]</t>
        </is>
      </c>
      <c r="B3" s="4" t="inlineStr">
        <is>
          <t xml:space="preserve"> </t>
        </is>
      </c>
      <c r="C3" s="4" t="inlineStr">
        <is>
          <t xml:space="preserve"> </t>
        </is>
      </c>
    </row>
    <row r="4">
      <c r="A4" s="4" t="inlineStr">
        <is>
          <t>SHAREHOLDERS' EQUITY</t>
        </is>
      </c>
      <c r="B4" s="4" t="inlineStr">
        <is>
          <t>12. SHAREHOLDERS’ EQUITY Ordinary
Shares The Company
is authorized to issue an unlimited number of no par value Class A ordinary shares and Class B ordinary shares. As of December 31,
2019, there was 2,461,983 Class A ordinary shares remain issued and outstanding. After redemption of 212,633 Class
A ordinary shares prior to the SPAC transaction on May 7, 2020, the number of outstanding Class A ordinary shares became 2,249,350.
In connection with the SPAC Transaction, the Company issued approximately 19.4 million Class A ordinary shares including 3 million
shares as part of earn-out consideration that was issued to the previous owners of Scienjoy Inc. At the
closing of the SPAC Transaction, a convertible promissory note of RMB4,038 with the related rights previously issued to the shareholder’s
of Scienjoy, Inc. was automatically converted into 63,250 Class A ordinary shares. At the
closing of the SPAC Transaction, the Company issued 402,983 Class A ordinary shares to settle deferred underwriting commission
of RMB14,131 in connection of the Company’s initial public offering on February 8, 2019. The effective conversion price was
US$ 5.0 per Class A ordinary shares based on the volume weighted average price of the Company’s Class A ordinary shares
prior to the SPAC Transaction, as a result, the fair value of Class A ordinary shares issued approximated the carrying value of deferred
underwriting commission payable settled. Prior to
the SPAC Transaction, the Company issued certain Public Rights and Private Rights in connection with its previous initial public offering
and private placement. All these outstanding public rights and private rights were converted into 602,000 Class A ordinary
shares upon the completion of the SPAC Transaction. Prior to
the closing of the SPAC Transaction, the Company issued 533,000 Class A ordinary shares to the financial advisors and underwriter with
fair value of RMB18,713 based on share price of U$5.0 per ordinary share at the time of the transaction. In connection
of the acquisition of BeeLive, the Company issued 3,786,719 Class A ordinary shares to the original shareholders of BeeLive
as 70% of total RMB250,000 (or equivalent to RMB175,000) worth share consideration (Note 4), which was calculated based on US$ 6.68 per
share based on the 15 days average closing price of the Company’s Class A ordinary shares prior to the acquisition. The
fair value of the shares issued approximated RMB175,000 as part of the purchase consideration. For the
year ended December 31, 2021, the Company issued 108,230 Class A ordinary shares to White Lion Capital LLC. The gross proceeds
were RMB664,670. On November
8, 2021, the Company’s 2021 annual general meeting of shareholders (the “AGM”) approved the following shareholders’
resolutions: (i) the adoption of a dual-class share structure, pursuant to which the Company’s authorized share capital shall
be re-classified and re-designed into Class A ordinary shares and Class B ordinary shares, with each Class A ordinary share being entitled
to one (1) vote and each Class B ordinary share being entitled to ten (10) votes at a meeting of the shareholders or on any resolution
of shareholders; and (ii) the authorization to the Company to issue up to 50,000,000 Class A Preferred Shares with such designations,
powers, preferences and relative, participation, optional and other rights, if any, and such qualifications, limitations and restrictions
as the directors may determine among other matters. Additionally, together with the adoption of a dual-class share structure, 2,625,058
Class A ordinary shares held by Heshine Holdings Limited have been converted into 2,625,058 Class B ordinary shares. In connection
of the acquisition of Weiliantong, the Company issued 3,898,511 Class A ordinary shares to the original shareholders of Weiliantong
as part of total RMB180,000(or equivalent to RMB127 million) worth share worth share consideration (Note 4), which was calculated based
on US$5.13 per share based on the 20 days average closing price of the Company’s Class A ordinary shares prior to
the acquisition. The fair value of the shares issued approximated RMB127,000 as part of the purchase consideration. As of June
30, 2023, the Company had 37,679,786 Class A ordinary shares and 2,925,058 Class B ordinary shares issued and outstanding. Treasury
Stock In October,
2022, the Company repurchased an aggregate of 794,120 Class A ordinary shares at price of $3.01 per share, which was recorded as treasury
stock. As of June 30, 2023, all these shares were held in an escrow account as reserve solely for potential needed. Warrants As of December
31, 2022, there were 6,023,700 warrants outstanding and exercisable, consisting of 5,653,700 public warrants issued in
connection with the Company’s initial public offering and 370,000 private warrants issued for a private placement simultaneously
with the closing of the initial public offering. Two warrants are exercisable for one Class A ordinary shares. All these warrants were
issued and outstanding before the SPAC Transaction and no warrants have been exercised for the six months ended June 30, 2023. The Public
Warrants became exercisable upon the completion of the SPAC Transaction on May 7, 2020 with exercise price of US$11.5 per full share.
The Public Warrants will expire five years from February 5, 2019 (or February 5, 2024). The Company
may call the warrants for redemption (excluding the Private Warrants), in whole and not in part, at a price of $0.01 per warrant:
● at any time while the Public
Warrants are exercisable,
● upon not less than 30 days’
prior written notice of redemption to each Public Warrant holder, ● if, and only if, the reported last sale price of the Class A ordinary shares equals or exceeds $16.50 per share, for any 20 trading days within a 30-trading day period ending on the third trading day prior to the notice of redemption to Public Warrant holders, and
● if, and only if, there
is a current registration statement in effect with respect to the issuance of the Class A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The exercise price and number of Class A ordinary shares issuable upon exercise
of the warrants may be adjusted in certain circumstances including in the event of a stock dividend, extraordinary dividend or recapitalization,
reorganization, merger or consolidation. The Public Warrants may only be exercised for a whole number of shares, meaning that the Public
Warrants must be exercised in multiples of two. However, the warrants will not be adjusted for issuances of Class A ordinary shares at
a price below its exercise price. Additionally, in no event will the Company be required to net cash settle the warrants. The private
warrants are identical to the public warrants with the exercise price of US$ 11.5 per full share and expiration by February
4, 2024, except that the private warrants and the Class A ordinary shares issuable upon the exercise of the private warrants will not
be transferable, assignable or salable until after the completion of the SPAC Transaction, subject to certain limited exceptions. The
private warrants may only be exercised for a whole number of shares, meaning that the private warrants must be exercised in multiples
of two. Additionally, the private warrants will be exercisable on a cashless basis and will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A summary
of warrants activity for the six months ended June 30, 2023 is as follows:
Number of Weighted Expiration
Balance of warrants outstanding as of December 31, 2021 6,023,700 2.1 years February 4, 2024
Balance of warrants outstanding as of December 31, 2022 6,023,700 1.1 years February 4, 2024
Balance of warrants outstanding as of June 30, 2023 6,023,700 0.6 years February 4, 2024
Balance of warrants exercisable as of June 30, 2023 6,023,700 0.6 years February 4, 2024 As of June
30, 2023, the Company had warrants exercisable for 3,011,850 Class A ordinary shares with weighted average life of 0.6 years
and expired on February 4, 2024. Unit
Purchase Option On February
8, 2019, the Company sold to Chardan, for $100, an option to purchase up to 375,000 Units exercisable at $11.50 per Unit (or an
aggregate exercise price of $4,312,500) exercisable on the completion of the SPAC Transaction on May 7, 2020. On February 20, 2019, in
connection with the underwriters’ election to exercise the over-allotment option in full, the Company issued Chardan an option
to purchase up to an additional 56,250 Units exercisable at $11.50 per Unit for no additional consideration. Each Unit consists of one
ordinary share, one redeemable warrant and one right (together “UPO”). The unit purchase option may be exercised for cash
or on a cashless basis, at the holder’s option, and expires February 5, 2024. For the year ended December 31, 2021, 100,000 UPO
have been exercised for 110,000 shares. As of June 30, 2023, the Company had UPO units exercisable for 530,000 Class A ordinary shares
with weighted average life of 0.6 years and expiring on February 5, 2024. Liability
Classified Warrants All of
the Company’s outstanding warrants contain a contingent cash payment feature and therefore were accounted for as a liability and
are adjusted to fair value at each balance sheet date. The change in fair value of the warrant liability is recorded as change in fair
value of warrant liabilities in the consolidated statements of operations and comprehensive loss (Note 2). The Company
accounted for the unit purchase option, inclusive of the receipt of $100 cash payment, as an expense of the Initial Public Offering
resulting in a charge directly to shareholders’ equity. The Company estimated the fair value of the unit purchase option is approximately
$1,286,000, or $2.98 per Unit, using the Black-Scholes option-pricing model. The fair value of the unit purchase option granted
to the underwriters was estimated as of the date of grant using the following assumptions: (1) expected volatility of 35%, (2) risk-free
interest rate of 2.44% and (3) expected life of five years. The option and such units purchased pursuant to the option, as
well as the Class A ordinary shares underlying such units, the rights included in such units, the Class A ordinary shares that are issuable
for the rights included in such units, the warrants included in such units, and the shares underlying such warrants, have been deemed
compensation by FINRA and are therefore subject to a 180-day lock-up pursuant to Rule 5110(g)(1) of FINRA’s NASDAQ Conduct Rules.
Additionally, the option may not be sold, transferred, assigned, pledged or hypothecated for a one-year period (including the foregoing
180-day period) following the date of Initial Public Offering except to any underwriter and selected dealer participating in the Initial
Public Offering and their bona fide officers or partners. Th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Class A ordinary shares at a price below its exercise price. Shares
to be issued As of December
31, 2022, Beelive has achieved 93.87% of the Beelive Earn-out Target 2022 and Weiliantong has achieved 100% of Weiliantong Earn-out Target
2022. As a result, there was 995,118 earn-out shares required to be issued and the Company classified the related portion of earn-out
liability in aggregated of RMB13,106 as shares to be issued in the equity of the Company. On April 7, 2023, the Company issued 507,804
(540,960 * 93.87%) to Cosmic Soar, the previous shareholder of Beelieve and 487,314 share to Wolter Global, the previous shareholder
of Weilingtong. In addition, in connection with the acquisition of Weiliantong (Note 4), the Company is required to issue 636,691 Class
A shares to Weilaijin (equivalent to RMB20.8 million) after received exercise notice. As of June 30, 2023, 434,093 shares required
to be issued and the Company employees under 2021 Equity Incentive Plan. In addition, in connection with the acquisition of Weiliantong
(Note 4), the Company is required to issue 636,691 Class A shares to Weilaijin (equivalent to RMB20.8 million) after received exercise
notice. Shares
issued for service On November
18, 2022, the Company issued 61,500 Class A ordinary shares for directors as part of compensations. 2021
Equity Incentive Plan On August
3, 2021, the Employee Share Option Committee (the “ESOP Committee”) of the Company approved a resolution which appointed
the Chief Executive Officer and Chief Operating Officer as Authorized Officer of ESOP Committee. In 2021, the ESOP Committee approved
the granting of 2,053,783 Restricted Share Units (“RSU”) under the 2021 Equity Incentive Plan. As of December 31, 2022, the
Company had 716,956 RSU outstanding. For the six months ended June 30, 2023, the ESOP Committee approved the granting of 512,217 RSU
under the 2021 Equity Incentive Plan, including 32,500 RSU granted to directors. During six months ended June 30, 2023, 2,990 RSU was
forfeited and 434,093 RSU was vested. As of June 30, 2023, the Company had 792,090 RSUs outstanding.</t>
        </is>
      </c>
      <c r="C4" s="4" t="inlineStr">
        <is>
          <t>15.
SHAREHOLDERS’ EQUITY Ordinary
Shares The Company
is authorized to issue an unlimited number of no par value Class A ordinary shares and Class B ordinary shares. As of December 31,
2019, there was 2,461,983 Class A ordinary shares remain issued and outstanding. After redemption of 212,633 Class
A ordinary shares prior to the SPAC transaction on May 7, 2020, the number of outstanding Class A ordinary shares became 2,249,350.
In connection with the SPAC Transaction, the Company issued approximately 19.4 million Class A ordinary shares including 3 million
shares as part of earn-out consideration that was issued to the previous owners of Scienjoy Inc. At the
closing of the SPAC Transaction, a convertible promissory note of RMB4,038 (US$619) with the related rights previously issued to
the shareholder’s of Scienjoy, Inc. was automatically converted into 63,250 Class A ordinary shares. At the
closing of the SPAC Transaction, the Company issued 402,983 Class A ordinary shares to settle deferred underwriting commission
of RMB14,131 (US$ 2,166) in connection of the Company’s initial public offering on February 8, 2019. The effective
conversion price was US$ 5.0 per Class A ordinary shares based on the volume weighted average price of the Company’s
Class A ordinary shares prior to the SPAC Transaction, as a result, the fair value of Class A ordinary shares issued approximated the
carrying value of deferred underwriting commission payable settled. Prior to
the SPAC Transaction, the Company issued certain Public Rights and Private Rights in connection with its previous initial public offering
and private placement. All these outstanding public rights and private rights were converted into 602,000 Class A ordinary
shares upon the completion of the SPAC Transaction. Prior to
the closing of the SPAC Transaction, the Company issued 533,000 Class A ordinary shares to the financial advisors and underwriter with
fair value of RMB18,713 (US$ 2,868) based on share price of U$5.0 per ordinary share at the time of the transaction. In connection
of the acquisition of BeeLive, the Company issued 3,786,719 Class A ordinary shares to the original shareholders of BeeLive
as 70% of total RMB250 million (or equivalent to RMB175 million) worth share consideration (Note 4), which was calculated
based on US$ 6.68 per share based on the 15 days average closing price of the Company’s Class A ordinary shares
prior to the acquisition. The fair value of the shares issued approximated RMB175 million (US$ 26.8 million) as part of
the purchase consideration. For the
year ended December 31, 2021 the Company issued 108,230 Class A ordinary shares to White Lion Capital LLC. The gross proceeds
were RMB664,670. On November
8, 2021, the Company’s 2021 annual general meeting of shareholders (the “AGM”) approved the following shareholders’
resolutions: (i) the adoption of a dual-class share structure, pursuant to which the Company’s authorized share capital shall
be re-classified and re-designed into Class A ordinary shares and Class B ordinary shares, with each Class A ordinary share being entitled
to one (1) vote and each Class B ordinary share being entitled to ten (10) votes at a meeting of the shareholders or on any resolution
of shareholders; and (ii) the authorization to the Company to issue up to 50,000,000 Class A Preferred Shares with such designations,
powers, preferences and relative, participation, optional and other rights, if any, and such qualifications, limitations and restrictions
as the directors may determine among other matters. Additionally, together with the adoption of a dual-class share structure, 2,625,058
Class A ordinary shares held by Heshine Holdings Limited have been converted into 2,625,058 Class B ordinary shares. In connection
of the acquisition of Weiliantong, the Company issued 3,898,511 Class A ordinary shares to the original shareholders of Weiliantong
as part of total RMB180,000(or equivalent to RMB127 million) worth share worth share consideration (Note 4), which was calculated based
on US$5.13 per share based on the 20 days average closing price of the Company’s Class A ordinary shares prior to
the acquisition. The fair value of the shares issued approximated RMB127,000 (US$ 18,000) as part of the purchase consideration. As of December
31, 2022, the Company had 36,684,668 Class A ordinary shares and 2,925,058 Class B ordinary shares issued and outstanding. Treasury
Stock In October,
2022, the Company repurchased an aggregate of 794,120 Class A ordinary shares at price of $3.01 per share, which was recorded as treasury
stock. As of December 31, 2022, all these shares were held in an escrow account as reserve solely for potential needed. Warrants As of December
31, 2021, there were 6,023,700 warrants outstanding and exercisable, consisting of 5,653,700 public warrants issued in
connection with the Company’s initial public offering and 370,000 private warrants issued for a private placement simultaneously
with the closing of the initial public offering. Two warrants are exercisable for one Class A ordinary shares. All these warrants were
issued and outstanding before the SPAC Transaction and no warrants have been exercised for the year ended December 31, 2022. The Public
Warrants became exercisable upon the completion of the SPAC Transaction on May 7, 2020 with exercise price of US$11.5 per full share.
The Public Warrants will expire five years from February 5, 2019 (or February 5, 2024). The Company
may call the warrants for redemption (excluding the Private Warrants), in whole and not in part, at a price of $0.01 per warrant:
● at
any time while the Public Warrants are exercisable,
● upon
not less than 30 days’ prior written notice of redemption to each Public Warrant holder,
● if, and only if, the reported last sale price of the Class A ordinary shares equals or exceeds $16.50 per share, for any 20 trading days within a 30-trading day period ending on the third trading day prior to the notice of redemption to Public Warrant holders, and
● if,
and only if, there is a current registration statement in effect with respect to the issuance
of the Class A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The exercise price and number of Class A ordinary shares issuable upon exercise
of the warrants may be adjusted in certain circumstances including in the event of a stock dividend, extraordinary dividend or recapitalization,
reorganization, merger or consolidation. The Public Warrants may only be exercised for a whole number of shares, meaning that the Public
Warrants must be exercised in multiples of two. However, the warrants will not be adjusted for issuances of Class A ordinary shares at
a price below its exercise price. Additionally, in no event will the Company be required to net cash settle the warrants. The private
warrants are identical to the public warrants with the exercise price of US$ 11.5 per full share and expiration by February
4, 2024, except that the private warrants and the Class A ordinary shares issuable upon the exercise of the private warrants will not
be transferable, assignable or salable until after the completion of the SPAC Transaction, subject to certain limited exceptions. The
private warrants may only be exercised for a whole number of shares, meaning that the private warrants must be exercised in multiples
of two. Additionally, the private warrants will be exercisable on a cashless basis and will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A summary
of warrants activity for the year ended December 31, 2020, 2021 and 2022 is as follows:
Number of Weighted Expiration
Public warrants assumed
from Wealthbridge’s initial Public Offering on February 5, 2019 5,750,000 - -
Private warrants
assumed from Wealthbridge’s private placement on February 5, 2019 270,000 - -
Balance of warrants outstanding as
of December 31, 2020 6,020,000 3.1 years February 4, 2024
Additional warrants upon exercise
of UPO 100,000 - -
Exercised (96,300 ) - -
Balance of
warrants outstanding as of December 31, 2021 6,023,700 2.1 years February 4, 2024
Balance of warrants
outstanding as of December 31, 2022 6,023,700 1.1 years February 4, 2024
Balance of warrants
exercisable as of December 31, 2022 6,023,700 1.1 years February 4, 2024 As of December
31, 2022, the Company had warrants exercisable for 3,011,850 Class A ordinary shares with weighted average life of 1.1 years
and expired on February 4, 2024. Unit
Purchase Option On February
8, 2019, the Company sold to Chardan, for $100, an option to purchase up to 375,000 Units exercisable at $11.50 per Unit (or an
aggregate exercise price of $4,312,500) exercisable on the completion of the SPAC Transaction on May 7, 2020. On February 20, 2019, in
connection with the underwriters’ election to exercise the over-allotment option in full, the Company issued Chardan an option
to purchase up to an additional 56,250 Units exercisable at $11.50 per Unit for no additional consideration. Each Unit consists of one
ordinary share, one redeemable warrant and one right (together “UPO”). The unit purchase option may be exercised for cash
or on a cashless basis, at the holder’s option, and expires February 5, 2024. For the year ended December 31, 2021, 100,000 UPO
have been exercised for 110,000 shares. As of December 31, 2022, the Company had UPO units exercisable for 530,000 Class A ordinary shares
with weighted average life of 1.1 years and expiring on February 5, 2024. Liability
Classified Warrants All of
the Company’s outstanding warrants contain a contingent cash payment feature and therefore were accounted for as a liability and
are adjusted to fair value at each balance sheet date. The change in fair value of the warrant liability is recorded as change in fair
value of warrant liabilities in the consolidated statements of operations and comprehensive loss (Note 2). The Company
accounted for the unit purchase option, inclusive of the receipt of $100 cash payment, as an expense of the Initial Public Offering
resulting in a charge directly to shareholders’ equity. The Company estimated the fair value of the unit purchase option is approximately
$1,286,000, or $2.98 per Unit, using the Black-Scholes option-pricing model. The fair value of the unit purchase option granted
to the underwriters was estimated as of the date of grant using the following assumptions: (1) expected volatility of 35%, (2) risk-free
interest rate of 2.44% and (3) expected life of five years. The option and such units purchased pursuant to the option, as
well as the Class A ordinary shares underlying such units, the rights included in such units, the Class A ordinary shares that are issuable
for the rights included in such units, the warrants included in such units, and the shares underlying such warrants, have been deemed
compensation by FINRA and are therefore subject to a 180-day lock-up pursuant to Rule 5110(g)(1) of FINRA’s NASDAQ Conduct Rules.
Additionally, the option may not be sold, transferred, assigned, pledged or hypothecated for a one-year period (including the foregoing
180-day period) following the date of Initial Public Offering except to any underwriter and selected dealer participating in the Initial
Public Offering and their bona fide officers or partners. Th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Class A ordinary shares at a price below its exercise price. Shares
to be issued As of December
31, 2020, the earn-out liability related to SPAC Earn-out Target 2020 and Beelive Earn-out Target 2020 were met. As a result, there
was 3,540,960 earn-out shares required to be issued and the Company classified the related portion of earn-out liability in aggregated
of RMB200,100 as shares to be issued in the equity of the Company. On March 25, 2021, the Company issued 3,540,960 Class A ordinary
shares for this achievement of earnout target. As of December
31, 2021, the earn-out liability related to SPAC Earn-out Target 2021 and Beelive Earn-out Target 2021 were met. As a result, there
was 3,540,960 earn-out shares required to be issued and the Company classified the related portion of earn-out liability in aggregated
of RMB128,119 as shares to be issued in the equity of the Company. On June 2, 2022, the Company issued 3,240,960 Class A ordinary shares
and 300,000 Class B ordinary shares for this achievement of earnout target. As of December
31, 2022, Beelive has achieved 93.87% of the Beelive Earn-out Target 2022 and Weiliantong has achieved 100% of Weiliantong Earn-out Target
2022. As a result, there was 995,118 earn-out shares required to be issued and the Company classified the related portion of earn-out
liability in aggregated of RMB13,106 as shares to be issued in the equity of the Company. Upon issuance of this report, a total of 507,804
(540,960 * 93.87%) has been issued to Cosmic Soar, the previous shareholder of Beelieve and a total of 487,314 share has been issue to
Wolter Global, the previous shareholder of Weilingtong. In addition, in connection with the acquisition of Weiliantong (Note 4), the
Company is required to issue 636,691 Class A shares to Weilaijin (equivalent to RMB20.8 million) after received exercise notice. Shares
issued for service On November
18, 2022, the Company issued 61,500 Class A ordinary shares for directors as part of compensations. 2021
Equity Incentive Plan On August
3, 2021, the Employee Share Option Committee (the “ESOP Committee”) of the Company approved a resolution which appointed
the Chief Executive Officer and Chief Operating Officer as Authorized Officer of ESOP Committee. In 2021, the ESOP Committee approved
the granting of 2,053,783 Restricted Share Units (“RSU”) under the 2021 Equity Incentive Plan. As of December 31, 2021, 2,053,783
RSUs were issued and outstanding. 72,713 RSU was forfeited and 1,264,114 RSU was vested during the year ended December 31, 2022. As of
December 31, 2022, the Company had 716,956 RSU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tatutory Reserves and Restricted Net Assets</t>
        </is>
      </c>
      <c r="B1" s="2" t="inlineStr">
        <is>
          <t>6 Months Ended</t>
        </is>
      </c>
      <c r="C1" s="2" t="inlineStr">
        <is>
          <t>12 Months Ended</t>
        </is>
      </c>
    </row>
    <row r="2">
      <c r="B2" s="2" t="inlineStr">
        <is>
          <t>Jun. 30, 2023</t>
        </is>
      </c>
      <c r="C2" s="2" t="inlineStr">
        <is>
          <t>Dec. 31, 2022</t>
        </is>
      </c>
    </row>
    <row r="3">
      <c r="A3" s="3" t="inlineStr">
        <is>
          <t>Statutory Reserves and Restricted Net Assets [Abstract]</t>
        </is>
      </c>
      <c r="B3" s="4" t="inlineStr">
        <is>
          <t xml:space="preserve"> </t>
        </is>
      </c>
      <c r="C3" s="4" t="inlineStr">
        <is>
          <t xml:space="preserve"> </t>
        </is>
      </c>
    </row>
    <row r="4">
      <c r="A4" s="4" t="inlineStr">
        <is>
          <t>STATUTORY RESERVES AND RESTRICTED NET ASSETS</t>
        </is>
      </c>
      <c r="B4" s="4" t="inlineStr">
        <is>
          <t>13. STATUTORY RESERVES AND RESTRICTED NET
ASSETS The Company’s
ability to pay dividends is primarily dependent on the Company receiving distributions of funds from its subsidiaries. Relevant PRC statutory
laws and regulations permit payments of dividends by the Company’s PRC subsidiaries only out of their retained earnings, if any,
as determined in accordance with PRC accounting standards and regulations. The results of operations reflected in the unaudited condensed
consolidated financial statements prepared in accordance with U.S. GAAP differ from those reflected in the statutory financial statements
of the Company’s subsidiaries. In accordance
with the PRC Regulations on Enterprises with Foreign Investment and the articles of association of the Company’s PRC subsidiaries,
a foreign-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invested enterprises. The aforementioned reserves can only be used for specific purposes and are not distributable as
cash dividends. WXBJ was established as a foreign-invested enterprise and, therefore, is subject to the above mandated restrictions on
distributable profits. As of December 31, 2022 and June 30, 2023, the Company had appointed RMB39,208 and RMB42,949 (US$5,923),
respectively in its statutory reserves. Foreign
exchange and other regulations in the PRC may further restrict the Company’s VIE from transferring funds to the Company in the
form of dividends, loans and advances. Amounts restricted include paid-in capital, additional paid-in capital and statutory reserves
of the Company’s PRC Subsidiaries and the equity of VIE, as determined pursuant to PRC generally accepted accounting principles.
As of December 31, 2022 and June 30, 2023, restricted net assets of the Company’s PRC subsidiaries and VIE were RMB394,521 and
RMB 411,368 (US$56,730).</t>
        </is>
      </c>
      <c r="C4" s="4" t="inlineStr">
        <is>
          <t>16.
STATUTORY RESERVES AND RESTRICTED NET ASSETS The Company’s
ability to pay dividends is primarily dependent on the Company receiving distributions of funds from its subsidiaries. Relevant PRC statutory
laws and regulations permit payments of dividends by the Company’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subsidiaries. In accordance
with the PRC Regulations on Enterprises with Foreign Investment and the articles of association of the Company’s PRC subsidiaries,
a foreign-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invested enterprises. The aforementioned reserves can only be used for specific purposes and are not distributable as
cash dividends. WXBJ was established as a foreign-invested enterprise and, therefore, is subject to the above mandated restrictions on
distributable profits. As of December 31, 2021 and 2022, the Company had appointed RMB31,775 and RMB 39,208 (US$5,685), respectively
in its statutory reserves. Foreign
exchange and other regulations in the PRC may further restrict the Company’s VIE from transferring funds to the Company in the
form of dividends, loans and advances. Amounts restricted include paid-in capital, additional paid-in capital and statutory reserves
of the Company’s PRC Subsidiaries and the equity of VIE, as determined pursuant to PRC generally accepted accounting principles.
As of December 31, 2021 and 2022, restricted net assets of the Company’s PRC subsidiaries and VIE were RMB240,092 and RMB394,521 (US$57,2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3" customWidth="1" min="6" max="6"/>
    <col width="22" customWidth="1" min="7" max="7"/>
    <col width="13" customWidth="1" min="8" max="8"/>
    <col width="22" customWidth="1" min="9" max="9"/>
    <col width="13" customWidth="1" min="10" max="10"/>
  </cols>
  <sheetData>
    <row r="1">
      <c r="A1" s="1" t="inlineStr">
        <is>
          <t>Unaudited Condensed Consolidated Balance Sheets ¥ in Thousands, $ in Thousands</t>
        </is>
      </c>
      <c r="C1" s="2" t="inlineStr">
        <is>
          <t>Jun. 30, 2023 CNY (¥)</t>
        </is>
      </c>
      <c r="D1" s="2" t="inlineStr">
        <is>
          <t>Jun. 30, 2023 USD ($)</t>
        </is>
      </c>
      <c r="E1" s="2" t="inlineStr">
        <is>
          <t>Dec. 31, 2022 CNY (¥)</t>
        </is>
      </c>
      <c r="G1" s="2" t="inlineStr">
        <is>
          <t>Dec. 31, 2022 USD ($)</t>
        </is>
      </c>
      <c r="I1" s="2" t="inlineStr">
        <is>
          <t>Dec. 31, 2021 CNY (¥)</t>
        </is>
      </c>
    </row>
    <row r="2">
      <c r="A2" s="3" t="inlineStr">
        <is>
          <t>Current assets</t>
        </is>
      </c>
      <c r="C2" s="4" t="inlineStr">
        <is>
          <t xml:space="preserve"> </t>
        </is>
      </c>
      <c r="D2" s="4" t="inlineStr">
        <is>
          <t xml:space="preserve"> </t>
        </is>
      </c>
      <c r="E2" s="4" t="inlineStr">
        <is>
          <t xml:space="preserve"> </t>
        </is>
      </c>
      <c r="G2" s="4" t="inlineStr">
        <is>
          <t xml:space="preserve"> </t>
        </is>
      </c>
      <c r="I2" s="4" t="inlineStr">
        <is>
          <t xml:space="preserve"> </t>
        </is>
      </c>
    </row>
    <row r="3">
      <c r="A3" s="4" t="inlineStr">
        <is>
          <t>Cash and cash equivalents</t>
        </is>
      </c>
      <c r="C3" s="5" t="n">
        <v>202760</v>
      </c>
      <c r="D3" s="6" t="n">
        <v>27962</v>
      </c>
      <c r="E3" s="5" t="n">
        <v>175292</v>
      </c>
      <c r="G3" s="6" t="n">
        <v>25415</v>
      </c>
      <c r="I3" s="5" t="n">
        <v>240947</v>
      </c>
    </row>
    <row r="4">
      <c r="A4" s="4" t="inlineStr">
        <is>
          <t>Accounts receivable, net</t>
        </is>
      </c>
      <c r="C4" s="7" t="n">
        <v>255101</v>
      </c>
      <c r="D4" s="7" t="n">
        <v>35179</v>
      </c>
      <c r="E4" s="7" t="n">
        <v>316657</v>
      </c>
      <c r="G4" s="7" t="n">
        <v>45911</v>
      </c>
      <c r="I4" s="7" t="n">
        <v>206307</v>
      </c>
    </row>
    <row r="5">
      <c r="A5" s="4" t="inlineStr">
        <is>
          <t>Prepaid expenses and other current assets</t>
        </is>
      </c>
      <c r="C5" s="7" t="n">
        <v>95373</v>
      </c>
      <c r="D5" s="7" t="n">
        <v>13153</v>
      </c>
      <c r="E5" s="7" t="n">
        <v>115170</v>
      </c>
      <c r="G5" s="7" t="n">
        <v>16699</v>
      </c>
      <c r="I5" s="7" t="n">
        <v>165409</v>
      </c>
    </row>
    <row r="6">
      <c r="A6" s="4" t="inlineStr">
        <is>
          <t>Amounts due from related parties</t>
        </is>
      </c>
      <c r="C6" s="7" t="n">
        <v>63</v>
      </c>
      <c r="D6" s="7" t="n">
        <v>9</v>
      </c>
      <c r="E6" s="7" t="n">
        <v>1115</v>
      </c>
      <c r="G6" s="7" t="n">
        <v>162</v>
      </c>
      <c r="I6" s="7" t="n">
        <v>1059</v>
      </c>
    </row>
    <row r="7">
      <c r="A7" s="4" t="inlineStr">
        <is>
          <t>Investment in marketable security</t>
        </is>
      </c>
      <c r="C7" s="7" t="n">
        <v>105697</v>
      </c>
      <c r="D7" s="7" t="n">
        <v>14576</v>
      </c>
      <c r="E7" s="7" t="n">
        <v>40548</v>
      </c>
      <c r="G7" s="7" t="n">
        <v>5879</v>
      </c>
      <c r="I7" s="7" t="n">
        <v>38789</v>
      </c>
    </row>
    <row r="8">
      <c r="A8" s="4" t="inlineStr">
        <is>
          <t>Total current assets</t>
        </is>
      </c>
      <c r="C8" s="7" t="n">
        <v>658994</v>
      </c>
      <c r="D8" s="7" t="n">
        <v>90879</v>
      </c>
      <c r="E8" s="7" t="n">
        <v>648782</v>
      </c>
      <c r="G8" s="7" t="n">
        <v>94066</v>
      </c>
      <c r="I8" s="7" t="n">
        <v>652511</v>
      </c>
    </row>
    <row r="9">
      <c r="A9" s="4" t="inlineStr">
        <is>
          <t>Property and equipment, net</t>
        </is>
      </c>
      <c r="C9" s="7" t="n">
        <v>2303</v>
      </c>
      <c r="D9" s="7" t="n">
        <v>318</v>
      </c>
      <c r="E9" s="7" t="n">
        <v>2735</v>
      </c>
      <c r="G9" s="7" t="n">
        <v>397</v>
      </c>
      <c r="I9" s="7" t="n">
        <v>1674</v>
      </c>
    </row>
    <row r="10">
      <c r="A10" s="4" t="inlineStr">
        <is>
          <t>Intangible assets, net</t>
        </is>
      </c>
      <c r="C10" s="7" t="n">
        <v>415597</v>
      </c>
      <c r="D10" s="7" t="n">
        <v>57313</v>
      </c>
      <c r="E10" s="7" t="n">
        <v>419055</v>
      </c>
      <c r="G10" s="7" t="n">
        <v>60757</v>
      </c>
      <c r="I10" s="7" t="n">
        <v>235870</v>
      </c>
    </row>
    <row r="11">
      <c r="A11" s="4" t="inlineStr">
        <is>
          <t>Goodwill</t>
        </is>
      </c>
      <c r="C11" s="7" t="n">
        <v>172781</v>
      </c>
      <c r="D11" s="7" t="n">
        <v>23828</v>
      </c>
      <c r="E11" s="7" t="n">
        <v>172781</v>
      </c>
      <c r="G11" s="7" t="n">
        <v>25051</v>
      </c>
      <c r="I11" s="7" t="n">
        <v>92069</v>
      </c>
    </row>
    <row r="12">
      <c r="A12" s="4" t="inlineStr">
        <is>
          <t>Long term investment</t>
        </is>
      </c>
      <c r="C12" s="7" t="n">
        <v>234588</v>
      </c>
      <c r="D12" s="7" t="n">
        <v>32351</v>
      </c>
      <c r="E12" s="7" t="n">
        <v>234176</v>
      </c>
      <c r="G12" s="7" t="n">
        <v>33952</v>
      </c>
      <c r="I12" s="7" t="n">
        <v>101727</v>
      </c>
    </row>
    <row r="13">
      <c r="A13" s="4" t="inlineStr">
        <is>
          <t>Long term deposits and other assets</t>
        </is>
      </c>
      <c r="C13" s="7" t="n">
        <v>955</v>
      </c>
      <c r="D13" s="7" t="n">
        <v>132</v>
      </c>
      <c r="E13" s="7" t="n">
        <v>953</v>
      </c>
      <c r="G13" s="7" t="n">
        <v>138</v>
      </c>
      <c r="I13" s="7" t="n">
        <v>1152</v>
      </c>
    </row>
    <row r="14">
      <c r="A14" s="4" t="inlineStr">
        <is>
          <t>Right-of-use assets-operating lease</t>
        </is>
      </c>
      <c r="C14" s="7" t="n">
        <v>15725</v>
      </c>
      <c r="D14" s="7" t="n">
        <v>2169</v>
      </c>
      <c r="E14" s="7" t="n">
        <v>19209</v>
      </c>
      <c r="G14" s="7" t="n">
        <v>2785</v>
      </c>
      <c r="I14" s="4" t="inlineStr">
        <is>
          <t xml:space="preserve"> </t>
        </is>
      </c>
    </row>
    <row r="15">
      <c r="A15" s="4" t="inlineStr">
        <is>
          <t>Deferred tax assets</t>
        </is>
      </c>
      <c r="C15" s="7" t="n">
        <v>5347</v>
      </c>
      <c r="D15" s="7" t="n">
        <v>737</v>
      </c>
      <c r="E15" s="7" t="n">
        <v>4337</v>
      </c>
      <c r="G15" s="7" t="n">
        <v>629</v>
      </c>
      <c r="I15" s="7" t="n">
        <v>4352</v>
      </c>
    </row>
    <row r="16">
      <c r="A16" s="4" t="inlineStr">
        <is>
          <t>Total non-current assets</t>
        </is>
      </c>
      <c r="C16" s="7" t="n">
        <v>847296</v>
      </c>
      <c r="D16" s="7" t="n">
        <v>116848</v>
      </c>
      <c r="E16" s="7" t="n">
        <v>853246</v>
      </c>
      <c r="G16" s="7" t="n">
        <v>123709</v>
      </c>
      <c r="I16" s="7" t="n">
        <v>436844</v>
      </c>
    </row>
    <row r="17">
      <c r="A17" s="4" t="inlineStr">
        <is>
          <t>TOTAL ASSETS</t>
        </is>
      </c>
      <c r="C17" s="7" t="n">
        <v>1506290</v>
      </c>
      <c r="D17" s="7" t="n">
        <v>207727</v>
      </c>
      <c r="E17" s="7" t="n">
        <v>1502028</v>
      </c>
      <c r="G17" s="7" t="n">
        <v>217775</v>
      </c>
      <c r="I17" s="7" t="n">
        <v>1089355</v>
      </c>
    </row>
    <row r="18">
      <c r="A18" s="3" t="inlineStr">
        <is>
          <t>Current liabilities</t>
        </is>
      </c>
      <c r="C18" s="4" t="inlineStr">
        <is>
          <t xml:space="preserve"> </t>
        </is>
      </c>
      <c r="D18" s="4" t="inlineStr">
        <is>
          <t xml:space="preserve"> </t>
        </is>
      </c>
      <c r="E18" s="4" t="inlineStr">
        <is>
          <t xml:space="preserve"> </t>
        </is>
      </c>
      <c r="G18" s="4" t="inlineStr">
        <is>
          <t xml:space="preserve"> </t>
        </is>
      </c>
      <c r="I18" s="4" t="inlineStr">
        <is>
          <t xml:space="preserve"> </t>
        </is>
      </c>
    </row>
    <row r="19">
      <c r="A19" s="4" t="inlineStr">
        <is>
          <t>Bank loan</t>
        </is>
      </c>
      <c r="C19" s="7" t="n">
        <v>5000</v>
      </c>
      <c r="D19" s="7" t="n">
        <v>690</v>
      </c>
      <c r="E19" s="7" t="n">
        <v>5000</v>
      </c>
      <c r="G19" s="7" t="n">
        <v>725</v>
      </c>
      <c r="I19" s="4" t="inlineStr">
        <is>
          <t xml:space="preserve"> </t>
        </is>
      </c>
    </row>
    <row r="20">
      <c r="A20" s="4" t="inlineStr">
        <is>
          <t>Accounts payable</t>
        </is>
      </c>
      <c r="C20" s="7" t="n">
        <v>57236</v>
      </c>
      <c r="D20" s="7" t="n">
        <v>7892</v>
      </c>
      <c r="E20" s="7" t="n">
        <v>116251</v>
      </c>
      <c r="G20" s="7" t="n">
        <v>16855</v>
      </c>
      <c r="I20" s="7" t="n">
        <v>85801</v>
      </c>
    </row>
    <row r="21">
      <c r="A21" s="4" t="inlineStr">
        <is>
          <t>Accrued salary and employee benefits</t>
        </is>
      </c>
      <c r="C21" s="7" t="n">
        <v>9234</v>
      </c>
      <c r="D21" s="7" t="n">
        <v>1273</v>
      </c>
      <c r="E21" s="7" t="n">
        <v>12428</v>
      </c>
      <c r="G21" s="7" t="n">
        <v>1802</v>
      </c>
      <c r="I21" s="7" t="n">
        <v>24533</v>
      </c>
    </row>
    <row r="22">
      <c r="A22" s="4" t="inlineStr">
        <is>
          <t>Accrued expenses and other current liabilities</t>
        </is>
      </c>
      <c r="C22" s="7" t="n">
        <v>4840</v>
      </c>
      <c r="D22" s="7" t="n">
        <v>668</v>
      </c>
      <c r="E22" s="7" t="n">
        <v>13264</v>
      </c>
      <c r="G22" s="7" t="n">
        <v>1923</v>
      </c>
      <c r="I22" s="7" t="n">
        <v>16181</v>
      </c>
    </row>
    <row r="23">
      <c r="A23" s="4" t="inlineStr">
        <is>
          <t>Contingent consideration – earn-out liability</t>
        </is>
      </c>
      <c r="C23" s="7" t="n">
        <v>6314</v>
      </c>
      <c r="D23" s="7" t="n">
        <v>871</v>
      </c>
      <c r="E23" s="7" t="n">
        <v>4336</v>
      </c>
      <c r="G23" s="7" t="n">
        <v>629</v>
      </c>
      <c r="I23" s="7" t="n">
        <v>10638</v>
      </c>
    </row>
    <row r="24">
      <c r="A24" s="4" t="inlineStr">
        <is>
          <t>Warrant liabilities</t>
        </is>
      </c>
      <c r="C24" s="7" t="n">
        <v>15</v>
      </c>
      <c r="D24" s="7" t="n">
        <v>2</v>
      </c>
      <c r="E24" s="7" t="n">
        <v>166</v>
      </c>
      <c r="G24" s="7" t="n">
        <v>24</v>
      </c>
      <c r="I24" s="7" t="n">
        <v>10324</v>
      </c>
    </row>
    <row r="25">
      <c r="A25" s="4" t="inlineStr">
        <is>
          <t>Income tax payable</t>
        </is>
      </c>
      <c r="C25" s="7" t="n">
        <v>10399</v>
      </c>
      <c r="D25" s="7" t="n">
        <v>1434</v>
      </c>
      <c r="E25" s="7" t="n">
        <v>13531</v>
      </c>
      <c r="G25" s="7" t="n">
        <v>1962</v>
      </c>
      <c r="I25" s="7" t="n">
        <v>8282</v>
      </c>
    </row>
    <row r="26">
      <c r="A26" s="4" t="inlineStr">
        <is>
          <t>Lease liabilities-operating lease -current</t>
        </is>
      </c>
      <c r="C26" s="7" t="n">
        <v>7527</v>
      </c>
      <c r="D26" s="7" t="n">
        <v>1038</v>
      </c>
      <c r="E26" s="7" t="n">
        <v>7174</v>
      </c>
      <c r="G26" s="7" t="n">
        <v>1040</v>
      </c>
      <c r="I26" s="4" t="inlineStr">
        <is>
          <t xml:space="preserve"> </t>
        </is>
      </c>
    </row>
    <row r="27">
      <c r="A27" s="4" t="inlineStr">
        <is>
          <t>Deferred revenue</t>
        </is>
      </c>
      <c r="C27" s="7" t="n">
        <v>86384</v>
      </c>
      <c r="D27" s="7" t="n">
        <v>11913</v>
      </c>
      <c r="E27" s="7" t="n">
        <v>93383</v>
      </c>
      <c r="G27" s="7" t="n">
        <v>13539</v>
      </c>
      <c r="I27" s="7" t="n">
        <v>65405</v>
      </c>
    </row>
    <row r="28">
      <c r="A28" s="4" t="inlineStr">
        <is>
          <t>Total current liabilities</t>
        </is>
      </c>
      <c r="C28" s="7" t="n">
        <v>186949</v>
      </c>
      <c r="D28" s="7" t="n">
        <v>25781</v>
      </c>
      <c r="E28" s="7" t="n">
        <v>265533</v>
      </c>
      <c r="G28" s="7" t="n">
        <v>38499</v>
      </c>
      <c r="I28" s="7" t="n">
        <v>221164</v>
      </c>
    </row>
    <row r="29">
      <c r="A29" s="3" t="inlineStr">
        <is>
          <t>Non-current liabilities</t>
        </is>
      </c>
      <c r="C29" s="4" t="inlineStr">
        <is>
          <t xml:space="preserve"> </t>
        </is>
      </c>
      <c r="D29" s="4" t="inlineStr">
        <is>
          <t xml:space="preserve"> </t>
        </is>
      </c>
      <c r="E29" s="4" t="inlineStr">
        <is>
          <t xml:space="preserve"> </t>
        </is>
      </c>
      <c r="G29" s="4" t="inlineStr">
        <is>
          <t xml:space="preserve"> </t>
        </is>
      </c>
      <c r="I29" s="4" t="inlineStr">
        <is>
          <t xml:space="preserve"> </t>
        </is>
      </c>
    </row>
    <row r="30">
      <c r="A30" s="4" t="inlineStr">
        <is>
          <t>Deferred tax liabilities</t>
        </is>
      </c>
      <c r="C30" s="7" t="n">
        <v>60527</v>
      </c>
      <c r="D30" s="7" t="n">
        <v>8347</v>
      </c>
      <c r="E30" s="7" t="n">
        <v>61236</v>
      </c>
      <c r="G30" s="7" t="n">
        <v>8878</v>
      </c>
      <c r="I30" s="7" t="n">
        <v>58746</v>
      </c>
    </row>
    <row r="31">
      <c r="A31" s="4" t="inlineStr">
        <is>
          <t>Lease liabilities-operating lease -non-current</t>
        </is>
      </c>
      <c r="C31" s="7" t="n">
        <v>8874</v>
      </c>
      <c r="D31" s="7" t="n">
        <v>1224</v>
      </c>
      <c r="E31" s="7" t="n">
        <v>12773</v>
      </c>
      <c r="G31" s="7" t="n">
        <v>1852</v>
      </c>
      <c r="I31" s="4" t="inlineStr">
        <is>
          <t xml:space="preserve"> </t>
        </is>
      </c>
    </row>
    <row r="32">
      <c r="A32" s="4" t="inlineStr">
        <is>
          <t>Total non-current liabilities</t>
        </is>
      </c>
      <c r="C32" s="7" t="n">
        <v>69401</v>
      </c>
      <c r="D32" s="7" t="n">
        <v>9571</v>
      </c>
      <c r="E32" s="7" t="n">
        <v>74009</v>
      </c>
      <c r="G32" s="7" t="n">
        <v>10730</v>
      </c>
      <c r="I32" s="7" t="n">
        <v>58746</v>
      </c>
    </row>
    <row r="33">
      <c r="A33" s="4" t="inlineStr">
        <is>
          <t>TOTAL LIABILITIES</t>
        </is>
      </c>
      <c r="C33" s="7" t="n">
        <v>256350</v>
      </c>
      <c r="D33" s="7" t="n">
        <v>35352</v>
      </c>
      <c r="E33" s="7" t="n">
        <v>339542</v>
      </c>
      <c r="G33" s="7" t="n">
        <v>49229</v>
      </c>
      <c r="I33" s="7" t="n">
        <v>279910</v>
      </c>
    </row>
    <row r="34">
      <c r="A34" s="4" t="inlineStr">
        <is>
          <t>Commitments and contingencies</t>
        </is>
      </c>
      <c r="C34" s="4" t="inlineStr">
        <is>
          <t xml:space="preserve"> </t>
        </is>
      </c>
      <c r="D34" s="4" t="inlineStr">
        <is>
          <t xml:space="preserve"> </t>
        </is>
      </c>
      <c r="E34" s="4" t="inlineStr">
        <is>
          <t xml:space="preserve"> </t>
        </is>
      </c>
      <c r="G34" s="4" t="inlineStr">
        <is>
          <t xml:space="preserve"> </t>
        </is>
      </c>
      <c r="I34" s="4" t="inlineStr">
        <is>
          <t xml:space="preserve"> </t>
        </is>
      </c>
    </row>
    <row r="35">
      <c r="A35" s="3" t="inlineStr">
        <is>
          <t>EQUITY</t>
        </is>
      </c>
      <c r="C35" s="4" t="inlineStr">
        <is>
          <t xml:space="preserve"> </t>
        </is>
      </c>
      <c r="D35" s="4" t="inlineStr">
        <is>
          <t xml:space="preserve"> </t>
        </is>
      </c>
      <c r="E35" s="4" t="inlineStr">
        <is>
          <t xml:space="preserve"> </t>
        </is>
      </c>
      <c r="G35" s="4" t="inlineStr">
        <is>
          <t xml:space="preserve"> </t>
        </is>
      </c>
      <c r="I35" s="4" t="inlineStr">
        <is>
          <t xml:space="preserve"> </t>
        </is>
      </c>
    </row>
    <row r="36">
      <c r="A36" s="4" t="inlineStr">
        <is>
          <t>Shares to be issued</t>
        </is>
      </c>
      <c r="C36" s="7" t="n">
        <v>20817</v>
      </c>
      <c r="D36" s="7" t="n">
        <v>2871</v>
      </c>
      <c r="E36" s="7" t="n">
        <v>33923</v>
      </c>
      <c r="F36" s="4" t="inlineStr">
        <is>
          <t>[1]</t>
        </is>
      </c>
      <c r="G36" s="7" t="n">
        <v>4918</v>
      </c>
      <c r="H36" s="4" t="inlineStr">
        <is>
          <t>[1]</t>
        </is>
      </c>
      <c r="I36" s="7" t="n">
        <v>128119</v>
      </c>
      <c r="J36" s="4" t="inlineStr">
        <is>
          <t>[1]</t>
        </is>
      </c>
    </row>
    <row r="37">
      <c r="A37" s="4" t="inlineStr">
        <is>
          <t>Treasury stocks</t>
        </is>
      </c>
      <c r="C37" s="7" t="n">
        <v>-16482</v>
      </c>
      <c r="D37" s="7" t="n">
        <v>-2273</v>
      </c>
      <c r="E37" s="7" t="n">
        <v>-16482</v>
      </c>
      <c r="F37" s="4" t="inlineStr">
        <is>
          <t>[1]</t>
        </is>
      </c>
      <c r="G37" s="7" t="n">
        <v>-2390</v>
      </c>
      <c r="H37" s="4" t="inlineStr">
        <is>
          <t>[1]</t>
        </is>
      </c>
      <c r="I37" s="4" t="inlineStr">
        <is>
          <t xml:space="preserve"> </t>
        </is>
      </c>
      <c r="J37" s="4" t="inlineStr">
        <is>
          <t>[1]</t>
        </is>
      </c>
    </row>
    <row r="38">
      <c r="A38" s="4" t="inlineStr">
        <is>
          <t>Statutory reserves</t>
        </is>
      </c>
      <c r="C38" s="7" t="n">
        <v>42949</v>
      </c>
      <c r="D38" s="7" t="n">
        <v>5923</v>
      </c>
      <c r="E38" s="7" t="n">
        <v>39208</v>
      </c>
      <c r="G38" s="7" t="n">
        <v>5685</v>
      </c>
      <c r="H38" s="4" t="inlineStr">
        <is>
          <t>[1]</t>
        </is>
      </c>
      <c r="I38" s="7" t="n">
        <v>31775</v>
      </c>
      <c r="J38" s="4" t="inlineStr">
        <is>
          <t>[1]</t>
        </is>
      </c>
    </row>
    <row r="39">
      <c r="A39" s="4" t="inlineStr">
        <is>
          <t>Retained earnings</t>
        </is>
      </c>
      <c r="C39" s="7" t="n">
        <v>742944</v>
      </c>
      <c r="D39" s="7" t="n">
        <v>102457</v>
      </c>
      <c r="E39" s="7" t="n">
        <v>665099</v>
      </c>
      <c r="F39" s="4" t="inlineStr">
        <is>
          <t>[1]</t>
        </is>
      </c>
      <c r="G39" s="7" t="n">
        <v>96430</v>
      </c>
      <c r="H39" s="4" t="inlineStr">
        <is>
          <t>[1]</t>
        </is>
      </c>
      <c r="I39" s="7" t="n">
        <v>479199</v>
      </c>
      <c r="J39" s="4" t="inlineStr">
        <is>
          <t>[1]</t>
        </is>
      </c>
    </row>
    <row r="40">
      <c r="A40" s="4" t="inlineStr">
        <is>
          <t>Accumulated other comprehensive income</t>
        </is>
      </c>
      <c r="C40" s="7" t="n">
        <v>17572</v>
      </c>
      <c r="D40" s="7" t="n">
        <v>2423</v>
      </c>
      <c r="E40" s="7" t="n">
        <v>18070</v>
      </c>
      <c r="F40" s="4" t="inlineStr">
        <is>
          <t>[1]</t>
        </is>
      </c>
      <c r="G40" s="7" t="n">
        <v>2622</v>
      </c>
      <c r="H40" s="4" t="inlineStr">
        <is>
          <t>[1]</t>
        </is>
      </c>
      <c r="I40" s="7" t="n">
        <v>17115</v>
      </c>
      <c r="J40" s="4" t="inlineStr">
        <is>
          <t>[1]</t>
        </is>
      </c>
    </row>
    <row r="41">
      <c r="A41" s="4" t="inlineStr">
        <is>
          <t>Total shareholders’ equity</t>
        </is>
      </c>
      <c r="C41" s="7" t="n">
        <v>1250295</v>
      </c>
      <c r="D41" s="7" t="n">
        <v>172424</v>
      </c>
      <c r="E41" s="7" t="n">
        <v>1160594</v>
      </c>
      <c r="F41" s="4" t="inlineStr">
        <is>
          <t>[1]</t>
        </is>
      </c>
      <c r="G41" s="7" t="n">
        <v>168272</v>
      </c>
      <c r="H41" s="4" t="inlineStr">
        <is>
          <t>[1]</t>
        </is>
      </c>
      <c r="I41" s="7" t="n">
        <v>809445</v>
      </c>
      <c r="J41" s="4" t="inlineStr">
        <is>
          <t>[1]</t>
        </is>
      </c>
    </row>
    <row r="42">
      <c r="A42" s="4" t="inlineStr">
        <is>
          <t>Non-controlling interests</t>
        </is>
      </c>
      <c r="C42" s="7" t="n">
        <v>-355</v>
      </c>
      <c r="D42" s="7" t="n">
        <v>-49</v>
      </c>
      <c r="E42" s="7" t="n">
        <v>1892</v>
      </c>
      <c r="F42" s="4" t="inlineStr">
        <is>
          <t>[1]</t>
        </is>
      </c>
      <c r="G42" s="7" t="n">
        <v>274</v>
      </c>
      <c r="H42" s="4" t="inlineStr">
        <is>
          <t>[1]</t>
        </is>
      </c>
      <c r="I42" s="4" t="inlineStr">
        <is>
          <t xml:space="preserve"> </t>
        </is>
      </c>
      <c r="J42" s="4" t="inlineStr">
        <is>
          <t>[1]</t>
        </is>
      </c>
    </row>
    <row r="43">
      <c r="A43" s="4" t="inlineStr">
        <is>
          <t>Total equity</t>
        </is>
      </c>
      <c r="C43" s="7" t="n">
        <v>1249940</v>
      </c>
      <c r="D43" s="7" t="n">
        <v>172375</v>
      </c>
      <c r="E43" s="7" t="n">
        <v>1162486</v>
      </c>
      <c r="G43" s="7" t="n">
        <v>168546</v>
      </c>
      <c r="I43" s="7" t="n">
        <v>809445</v>
      </c>
    </row>
    <row r="44">
      <c r="A44" s="4" t="inlineStr">
        <is>
          <t>TOTAL LIABILITIES AND SHAREHOLDERS’ EQUITY</t>
        </is>
      </c>
      <c r="C44" s="7" t="n">
        <v>1506290</v>
      </c>
      <c r="D44" s="7" t="n">
        <v>207727</v>
      </c>
      <c r="E44" s="7" t="n">
        <v>1502028</v>
      </c>
      <c r="F44" s="4" t="inlineStr">
        <is>
          <t>[1]</t>
        </is>
      </c>
      <c r="G44" s="7" t="n">
        <v>217775</v>
      </c>
      <c r="H44" s="4" t="inlineStr">
        <is>
          <t>[1]</t>
        </is>
      </c>
      <c r="I44" s="7" t="n">
        <v>1089355</v>
      </c>
      <c r="J44" s="4" t="inlineStr">
        <is>
          <t>[1]</t>
        </is>
      </c>
    </row>
    <row r="45">
      <c r="A45" s="4" t="inlineStr">
        <is>
          <t>Class A Ordinary Shares</t>
        </is>
      </c>
      <c r="C45" s="4" t="inlineStr">
        <is>
          <t xml:space="preserve"> </t>
        </is>
      </c>
      <c r="D45" s="4" t="inlineStr">
        <is>
          <t xml:space="preserve"> </t>
        </is>
      </c>
      <c r="E45" s="4" t="inlineStr">
        <is>
          <t xml:space="preserve"> </t>
        </is>
      </c>
      <c r="G45" s="4" t="inlineStr">
        <is>
          <t xml:space="preserve"> </t>
        </is>
      </c>
      <c r="I45" s="4" t="inlineStr">
        <is>
          <t xml:space="preserve"> </t>
        </is>
      </c>
    </row>
    <row r="46">
      <c r="A46" s="3" t="inlineStr">
        <is>
          <t>EQUITY</t>
        </is>
      </c>
      <c r="C46" s="4" t="inlineStr">
        <is>
          <t xml:space="preserve"> </t>
        </is>
      </c>
      <c r="D46" s="4" t="inlineStr">
        <is>
          <t xml:space="preserve"> </t>
        </is>
      </c>
      <c r="E46" s="4" t="inlineStr">
        <is>
          <t xml:space="preserve"> </t>
        </is>
      </c>
      <c r="G46" s="4" t="inlineStr">
        <is>
          <t xml:space="preserve"> </t>
        </is>
      </c>
      <c r="I46" s="4" t="inlineStr">
        <is>
          <t xml:space="preserve"> </t>
        </is>
      </c>
    </row>
    <row r="47">
      <c r="A47" s="4" t="inlineStr">
        <is>
          <t>Class A ordinary shares</t>
        </is>
      </c>
      <c r="B47" s="4" t="inlineStr">
        <is>
          <t>[1]</t>
        </is>
      </c>
      <c r="C47" s="7" t="n">
        <v>418599</v>
      </c>
      <c r="D47" s="7" t="n">
        <v>57728</v>
      </c>
      <c r="E47" s="7" t="n">
        <v>396880</v>
      </c>
      <c r="G47" s="7" t="n">
        <v>57542</v>
      </c>
      <c r="I47" s="7" t="n">
        <v>140196</v>
      </c>
    </row>
    <row r="48">
      <c r="A48" s="4" t="inlineStr">
        <is>
          <t>Class B Ordinary Shares</t>
        </is>
      </c>
      <c r="C48" s="4" t="inlineStr">
        <is>
          <t xml:space="preserve"> </t>
        </is>
      </c>
      <c r="D48" s="4" t="inlineStr">
        <is>
          <t xml:space="preserve"> </t>
        </is>
      </c>
      <c r="E48" s="4" t="inlineStr">
        <is>
          <t xml:space="preserve"> </t>
        </is>
      </c>
      <c r="G48" s="4" t="inlineStr">
        <is>
          <t xml:space="preserve"> </t>
        </is>
      </c>
      <c r="I48" s="4" t="inlineStr">
        <is>
          <t xml:space="preserve"> </t>
        </is>
      </c>
    </row>
    <row r="49">
      <c r="A49" s="3" t="inlineStr">
        <is>
          <t>EQUITY</t>
        </is>
      </c>
      <c r="C49" s="4" t="inlineStr">
        <is>
          <t xml:space="preserve"> </t>
        </is>
      </c>
      <c r="D49" s="4" t="inlineStr">
        <is>
          <t xml:space="preserve"> </t>
        </is>
      </c>
      <c r="E49" s="4" t="inlineStr">
        <is>
          <t xml:space="preserve"> </t>
        </is>
      </c>
      <c r="G49" s="4" t="inlineStr">
        <is>
          <t xml:space="preserve"> </t>
        </is>
      </c>
      <c r="I49" s="4" t="inlineStr">
        <is>
          <t xml:space="preserve"> </t>
        </is>
      </c>
    </row>
    <row r="50">
      <c r="A50" s="4" t="inlineStr">
        <is>
          <t>Class B ordinary shares</t>
        </is>
      </c>
      <c r="B50" s="4" t="inlineStr">
        <is>
          <t>[1]</t>
        </is>
      </c>
      <c r="C50" s="5" t="n">
        <v>23896</v>
      </c>
      <c r="D50" s="6" t="n">
        <v>3295</v>
      </c>
      <c r="E50" s="5" t="n">
        <v>23896</v>
      </c>
      <c r="G50" s="6" t="n">
        <v>3465</v>
      </c>
      <c r="I50" s="5" t="n">
        <v>13041</v>
      </c>
    </row>
    <row r="51"/>
    <row r="52">
      <c r="A52" s="4" t="inlineStr">
        <is>
          <t>[1] Ordinary shares and share data have been retroactively restated to give effect to the reverse recapitalization.</t>
        </is>
      </c>
    </row>
  </sheetData>
  <mergeCells count="6">
    <mergeCell ref="A1:B1"/>
    <mergeCell ref="E1:F1"/>
    <mergeCell ref="G1:H1"/>
    <mergeCell ref="I1:J1"/>
    <mergeCell ref="A51:I51"/>
    <mergeCell ref="A52:I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14. COMMITMENTS AND CONTINGENCIES (a) Capital and Other Commitments The Company
did not have significant capital and other commitments as of December 31, 2022 and June 30, 2023. (b) Contingencies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unaudited condensed consolidated financial statements.</t>
        </is>
      </c>
      <c r="C4" s="4" t="inlineStr">
        <is>
          <t>17.
COMMITMENTS AND CONTINGENCIES (a)
Capital and Other Commitments The Company
did not have significant capital and other commitments as of December 31, 2021 and 2022. (b)
Contingencies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15. SUBSEQUENT EVENTS On September 6, 2023, the Company announced its
strategic investment of US$3 million to acquire a 30% equity interest in DVCC TECHNOLOGY L.L.C, a Dubai-based metaverse company dedicated
to transforming entertainment through innovation. This pivotal move signifies Scienjoy’s unwavering commitment to metamorphosing its
business transformation strategy from mobile entertainment to metaverse lifestyle, catalyzed by global expansion starting from the dynamic
Middle East and North Africa (MENA) region.</t>
        </is>
      </c>
      <c r="C4" s="4" t="inlineStr">
        <is>
          <t>18.
SUBSEQUENT EVENTS The Company
evaluated all events and transactions that occurred after December 31, 2022 up through the date the Company issued these consolidated
financial statements on April 28, 2023, for disclosure or recognition in the consolidated financial statements of the Company as appropri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 [Abstract]</t>
        </is>
      </c>
      <c r="B3" s="4" t="inlineStr">
        <is>
          <t xml:space="preserve"> </t>
        </is>
      </c>
    </row>
    <row r="4">
      <c r="A4" s="4" t="inlineStr">
        <is>
          <t>PROPERTY AND EQUIPMENT, NET</t>
        </is>
      </c>
      <c r="B4" s="4" t="inlineStr">
        <is>
          <t>7.
PROPERTY AND EQUIPMENT, NET Property
and equipment, including those held under capital leases, consists of the following:
As of December 31,
2021 2022 2022
RMB RMB USD
At cost:
Computer and transmission equipment 7,472 8,953 1,298
Furniture, fixtures and office equipment 584 1,937 281
Total 8,056 10,890 1,579
Less: accumulated depreciation (6,382 ) (8,155 ) (1,182 )
Property and equipment, net 1,674 2,735 397 For the
years ended December 31, 2020, 2021 and 2022, depreciation expense was RMB555, RMB745 and RMB1,149 (US$167),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bstract]</t>
        </is>
      </c>
      <c r="B3" s="4" t="inlineStr">
        <is>
          <t xml:space="preserve"> </t>
        </is>
      </c>
    </row>
    <row r="4">
      <c r="A4" s="4" t="inlineStr">
        <is>
          <t>INTANGIBLE ASSETS</t>
        </is>
      </c>
      <c r="B4" s="4" t="inlineStr">
        <is>
          <t xml:space="preserve">8.
INTANGIBLE ASSETS Intangible
assets, consists of the following:
As of December 31,
2021 2022 2022
RMB RMB USD
At cost:
Trademark 26,956 50,102 7,264
Patent 122 122 18
Copyright 140 172 25
Software 6,995 9,985 1,448
License acquired 207,600 371,700 53,891
Total 241,813 432,081 62,646
Less: accumulated depreciation (5,943 ) (13,026 ) (1,889 )
Intangible assets, net 235,870 419,055 60,757 For the
years ended December 31, 2020, 2021 and 2022, amortization expense was RMB1,749, RMB4,090 and RMB7,038 (US$1,020), respectively. The estimated
annual amortization expense for each of the five succeeding fiscal years is as follow:
Amortization Amortization
RMB USD
Twelve months ending December 31,
2023 6,961 1,009
2024 6,961 1,009
2025 6,434 933
2026 5,688 825
2027 5,066 735
Thereafter 16,345 2,370
Total 47,455 6,8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 Term Deposits and Other Assets</t>
        </is>
      </c>
      <c r="B1" s="2" t="inlineStr">
        <is>
          <t>12 Months Ended</t>
        </is>
      </c>
    </row>
    <row r="2">
      <c r="B2" s="2" t="inlineStr">
        <is>
          <t>Dec. 31, 2022</t>
        </is>
      </c>
    </row>
    <row r="3">
      <c r="A3" s="3" t="inlineStr">
        <is>
          <t>Long Term Deposits and Other Assets [Abstract]</t>
        </is>
      </c>
      <c r="B3" s="4" t="inlineStr">
        <is>
          <t xml:space="preserve"> </t>
        </is>
      </c>
    </row>
    <row r="4">
      <c r="A4" s="4" t="inlineStr">
        <is>
          <t>LONG TERM DEPOSITS AND OTHER ASSETS</t>
        </is>
      </c>
      <c r="B4" s="4" t="inlineStr">
        <is>
          <t xml:space="preserve">10.
LONG TERM DEPOSITS AND OTHER ASSETS Long term
deposits and other assets consist of the following:
As of December 31,
2021 2022 2022
RMB RMB USD
Rent deposits 418 684 99
Advertising deposits 734 269 39
Long term deposits and other assets 1152 953 1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12 Months Ended</t>
        </is>
      </c>
    </row>
    <row r="2">
      <c r="B2" s="2" t="inlineStr">
        <is>
          <t>Dec. 31, 2022</t>
        </is>
      </c>
    </row>
    <row r="3">
      <c r="A3" s="3" t="inlineStr">
        <is>
          <t>Condensed Financial Information of the Parent Company [Abstract]</t>
        </is>
      </c>
      <c r="B3" s="4" t="inlineStr">
        <is>
          <t xml:space="preserve"> </t>
        </is>
      </c>
    </row>
    <row r="4">
      <c r="A4" s="4" t="inlineStr">
        <is>
          <t>CONDENSED FINANCIAL INFORMATION OF THE PARENT COMPANY</t>
        </is>
      </c>
      <c r="B4" s="4" t="inlineStr">
        <is>
          <t xml:space="preserve">19.
C ONDENSED FINANCIAL INFORMATION OF THE PARENT COMPANY The Company
performed a test on the restricted net assets of consolidated subsidiary in accordance with Securities and Exchange Commission Regulation
S-X Rule 4-08 (3), “General Notes to Financial Statements” and concluded that it was applicable for the Company to disclose
the financial statements for the parent company. The subsidiary
did not pay any dividend to the Company for the years presented. For the purpose of presenting parent only financial information, the
Company records its investment in its subsidiary under the equity method of accounting. Such investment is presented on the separate
condensed balance sheets of the Company as “Investment in subsidiary” and the income of the subsidiary is presented as “share
of income of subsidiary”. Certain information and footnote disclosures generally included in financial statements prepared in accordance
with U.S. GAAP have been condensed and omitted. The Company
did not have other commitments or guarantees as of December 31, 2021 and 2022. PARENT
COMPANY BALANCE SHEETS
As of December 31,
2021 2022 2022
RMB RMB USD
ASSETS
Current assets
Cash and cash equivalents 373 3,127 453
Prepaid expenses and other current assets 1,317 1,245 181
Amounts due from subsidiaries 25,995 (7,759 ) (1,125 )
Total current assets 27,685 (3,387 ) (491 )
Non-current assets
Investments in subsidiaries and consolidated VIE 805,136 1,170,235 169,668
TOTAL ASSETS 832,821 1,166,848 169,177
LIABILITIES AND SHAREHOLDERS’ EQUITY
Current liabilities
Accrued expenses and other current liabilities 2,414 1,752 254
Warrant liabilities 10,324 166 24
Current portion of contingent consideration – earn-out liability 10,638 4,336 629
Total current liabilities 23,376 6,254 907
Non-current liabilities
Total liabilities 23,376 6,254 907
Shareholders’ equity
Ordinary share, no
Class A ordinary shares 140,196 396,880 57,542
Class B ordinary shares 13,041 23,896 3,465
Treasury stocks - (16,482 ) (2,390 )
Shares to be issued 128,119 33,923 4,918
Statutory reserves 31,775 39,208 5,685
Retained earnings 479,199 665,099 96,430
Accumulated other comprehensive income 17,115 18,070 2,620
Total shareholder’s equity 809,445 1,160,594 168,270
TOTAL LIABILITIES AND SHAREHOLDERS’ EQUITY 832,821 1,166,848 169,177 PARENT
COMPANY STATEMENT OF INCOME
For the years ended December 31,
2020 2021 2022 2022
RMB RMB RMB USD
Equity income of subsidiaries 184,869 267,436 198,340 28,757
General administrative expense and others 1,395 33,473 (21,377 ) (3,099 )
Research and development expenses - 13,946 (6,522 ) (946 )
Change in fair value of warrant liabilities 3,904 16,421 10,776 1,562
Change in fair value of contingent consideration (14,068 ) 33,584 13,071 1,895
Net income 176,100 170,012 194,288 28,169
Other comprehensive income - foreign
currency translation adjustment 14,802 2,313 955 138
Comprehensive
income attributable to the Company’s shareholders 190,902 172,325 195,243 28,307 PARENT
COMPANY STATEMENT OF CASH FLOWS
For the years ended December 31,
2020 2021 2022 2022
RMB RMB RMB USD
Cash flows from operating activities
Net income 176,100 170,012 194,288 28,169
Equity in earning of subsidiaries (184,869 ) (267,436 ) (198,340 ) (28,757 )
Change in fair value of warrant liabilities (3,904 ) 16,421 (10,776 ) (1,562 )
Change in fair value of contingent consideration 14,068 33,584 (13,071 ) (1,895 )
Share Based Compensation - 31,857 11,954 1,733
Changes in operating assets and liabilities
Prepaid expense and other current assets (392 ) (925 ) 72 10
Accrued expenses and other current liabilities - 2,414 (662 ) (96 )
Net cash provided by (used in) operating activities 1,003 (14,073 ) (16,535 ) (2,398 )
Cash flows from financing activities
Due to related parties (26,590 ) 14,263 35,771 5,186
Net cash acquired in the reverse recapitalization 32,659 - (16,482 ) (2,390 )
Payment of listing costs (6,924 ) - - -
Net cash provided by (used in) financing activities (855 ) 14,263 19,289 2,796
Net increase in cash and cash equivalents 148 190 2,754 399
Cash and cash equivalents at beginning of the year 35 183 373 54
Cash and cash equivalents at end of the year 183 373 3,127 4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Basis of presentation and principles of consolidation</t>
        </is>
      </c>
      <c r="B4" s="4" t="inlineStr">
        <is>
          <t xml:space="preserve">(a) Basis of presentation and principles
of consolidation The accompanying
unaudited condensed consolidated financial statements have been prepared in accordance with the U.S. generally accepted accounting principles
(“GAAP”) for interim financial information.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six months
ended June 30, 2022 and 2023 are not necessarily indicative of the results that may be expected for the full year. The information included
in this interim report should be read in conjunction with Management’s Discussion and Analysis of Financial Condition and Results
of Operations and the financial statements and notes thereto included in Scienjoy Inc.’s annual financial statements for the fiscal
year ended December 31, 2022 filed with the SEC on April 28, 2023. The unaudited
condensed consolidated financial statements include the financial statements of the Company and its subsidiaries, and its VIE and VIE’s
subsidiaries over which the Company exercises control and, when applicable, entities for which the Company has a controlling financial
interest or is the primary beneficiary. All significant inter-company transactions and balances between the Company, its subsidiaries
and the VIE are eliminated upon consolidation. </t>
        </is>
      </c>
      <c r="C4" s="4" t="inlineStr">
        <is>
          <t>(a)
Basis of presentation and principles of consolidation The accompanying
consolidated financial statements have been prepared in accordance with U.S. generally accepted accounting principles (“US GAAP”). The consolidated
financial statements include the financial statements of the Company and its subsidiaries, and its VIE and VIE’s subsidiaries over
which the Company exercises control and, when applicable, entities for which the Company has a controlling financial interest or is the
primary beneficiary. All significant inter-company transactions and balances between the Company, its subsidiaries and the VIE are eliminated
upon consolidation.</t>
        </is>
      </c>
    </row>
    <row r="5">
      <c r="A5" s="4" t="inlineStr">
        <is>
          <t>Business combinations</t>
        </is>
      </c>
      <c r="B5" s="4" t="inlineStr">
        <is>
          <t>(b) Business combinations The Company
accounts for all business combinations under the purchase method of accounting in accordance with ASC 805, Business Combinations (“ASC
805”). The purchase method of accounting requires that the consideration transferred to be allocated to net assets including separately
identifiable assets and liabilities the Company acquired, based on their estimated fair value.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the cost of the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identifiable net assets of the acquiree, the difference is recognized directly
in earnings. The determination and allocation of fair values to the identifiable net assets acquired and liabilities assumed is based
on various assumptions and valuation methodologies requiring considerable judgment from management. Although the Company believes that
the assumptions applied in the determination are reasonable based on information available at the date of acquisition, actual results
may differ from forecasted amounts and the differences could be material.</t>
        </is>
      </c>
      <c r="C5" s="4" t="inlineStr">
        <is>
          <t>(b)
Business combinations The Company
accounts for all business combinations under the purchase method of accounting in accordance with ASC 805, Business Combinations (“ASC
805”). The purchase method of accounting requires that the consideration transferred to be allocated to net assets including separately
identifiable assets and liabilities the Company acquired, based on their estimated fair value.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the cost of the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identifiable net assets of the acquiree, the difference is recognized directly
in earnings. The determination and allocation of fair values to the identifiable net assets acquired and liabilities assumed is based
on various assumptions and valuation methodologies requiring considerable judgment from management. Although the Company believes that
the assumptions applied in the determination are reasonable based on information available at the date of acquisition, actual results
may differ from forecasted amounts and the differences could be material.</t>
        </is>
      </c>
    </row>
    <row r="6">
      <c r="A6" s="4" t="inlineStr">
        <is>
          <t>Use of estimates</t>
        </is>
      </c>
      <c r="B6" s="4" t="inlineStr">
        <is>
          <t xml:space="preserve">(c) Use of estimates The preparation
of the unaudited condensed consolidated financial statements in conformity with US GAAP requires management to make estimates and assumptions
that affect the reported amounts of assets and liabilities and disclosures of contingent assets and liabilities at the date of the unaudited
condensed consolidated financial statements and the reported amounts of revenues and expenses during the period. Areas where management
uses subjective judgment include, but are not limited to revenue recognition, estimating the useful lives of long-lived assets and intangible
assets, valuation assumptions in performing asset impairment tests of long-lived assets, fair value of warrant liabilities and contingent
liability, allowance for doubtful accounts, and valuation of deferred taxes and deferred tax assets. Actual results could differ from
those estimates, and as such, differences may be material to the unaudited condensed consolidated financial statements. </t>
        </is>
      </c>
      <c r="C6" s="4" t="inlineStr">
        <is>
          <t xml:space="preserve">(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Areas where management uses subjective judgment include,
but are not limited to revenue recognition, estimating the useful lives of long-lived assets and intangible assets, valuation assumptions
in performing asset impairment tests of long-lived assets, fair value of warrant liabilities and contingent liability, allowance for
doubtful accounts, and valuation of deferred taxes and deferred tax assets. Actual results could differ from those estimates, and as
such, differences may be material to the consolidated financial statements. </t>
        </is>
      </c>
    </row>
    <row r="7">
      <c r="A7" s="4" t="inlineStr">
        <is>
          <t>Foreign currency</t>
        </is>
      </c>
      <c r="B7" s="4" t="inlineStr">
        <is>
          <t>(d) Foreign currency The functional
currency of the Company is in US dollars and the functional currency of the Company’s subsidiaries and VIEs are Renminbi (“RMB”),
as determined based on the criteria of Accounting Standards Codification (“ASC”) 830 (“ASC 830”) “Foreign
Currency Matters”. The reporting currency of the Company is also the RMB. Monetary
assets and liabilities denominated in currencies other than the functional currency are translated into the functional currency at the
rates of exchange in place at the balance sheet date. Transactions in currencies other than the functional currency during the year are
converted into the functional currency at the applicable rates of exchange prevailing when the transactions occurred. Transaction gains
and losses are recognized in the consolidated statement of operations. Assets
and liabilities of the Company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 The resulting foreign currency translation adjustment are recorded in other
comprehensive income (loss).</t>
        </is>
      </c>
      <c r="C7" s="4" t="inlineStr">
        <is>
          <t xml:space="preserve">(d)
Foreign currency The functional
currency of the Company is in US dollars and the functional currency of the Company’s subsidiaries and VIEs are Renminbi (“RMB”),
as determined based on the criteria of Accounting Standards Codification (“ASC”) 830 (“ASC 830”) “Foreign
Currency Matters”. The reporting currency of the Company is also the RMB. Monetary
assets and liabilities denominated in currencies other than the functional currency are translated into the functional currency at the
rates of exchange in place at the balance sheet date. Transactions in currencies other than the functional currency during the year are
converted into the functional currency at the applicable rates of exchange prevailing when the transactions occurred. Transaction gains
and losses are recognized in the consolidated statement of operations. Assets
and liabilities of the Company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 The resulting foreign currency translation adjustment are recorded in other
comprehensive income (loss). </t>
        </is>
      </c>
    </row>
    <row r="8">
      <c r="A8" s="4" t="inlineStr">
        <is>
          <t>Convenience translation</t>
        </is>
      </c>
      <c r="B8" s="4" t="inlineStr">
        <is>
          <t xml:space="preserve"> (e) Convenience
translation Translations
of balances in the consolidated balance sheets, consolidated statements of income and consolidated statements of cash flows from RMB
into USD (or “US$”) as of and for the six months ended June 30, 2023 are solely for the convenience of the reader and were
calculated at the rate of US$1.00 = RMB 7.2513, representing the noon buying rate in The City of New York for cable transfers of
RMB as certified for customs purposes by the Federal Reserve Bank of New York on the last trading day of June 30, 2023. No representation
is made that the RMB amounts represent or could have been, or could be, converted, realized or settled into US$ at that rate, or at any
other rate.</t>
        </is>
      </c>
      <c r="C8" s="4" t="inlineStr">
        <is>
          <t>(e)
Convenience translation Translations
of balances in the consolidated balance sheets, consolidated statements of income and consolidated statements of cash flows from RMB
into USD (or “US$”) as of and for the year ended December 31, 2022 are solely for the convenience of the reader and were
calculated at the rate of US$1.00 = RMB 6.8792, representing the noon buying rate in The City of New York for cable transfers of
RMB as certified for customs purposes by the Federal Reserve Bank of New York on the last trading day of December 31, 2022. No representation
is made that the RMB amounts represent or could have been, or could be, converted, realized or settled into US$ at that rate, or at any
other rate.</t>
        </is>
      </c>
    </row>
    <row r="9">
      <c r="A9" s="4" t="inlineStr">
        <is>
          <t>Cash and cash equivalents</t>
        </is>
      </c>
      <c r="B9" s="4" t="inlineStr">
        <is>
          <t>(f) Cash and cash equivalents Cash and
cash equivalents consist of cash on hand and demand deposits placed with banks which are unrestricted as to withdrawal or use and have
original maturities less than three months. All highly liquid investments with a stated maturity of 90 days or less from the
date of purchase are classified as cash equivalents.</t>
        </is>
      </c>
      <c r="C9" s="4" t="inlineStr">
        <is>
          <t>(f) Cash and cash equivalents Cash and
cash equivalents consist of cash on hand and demand deposits placed with banks which are unrestricted as to withdrawal or use and have
original maturities less than three months. All highly liquid investments with a stated maturity of 90 days or less from the
date of purchase are classified as cash equivalents.</t>
        </is>
      </c>
    </row>
    <row r="10">
      <c r="A10" s="4" t="inlineStr">
        <is>
          <t>Accounts receivable and allowance for doubtful accounts</t>
        </is>
      </c>
      <c r="B10" s="4" t="inlineStr">
        <is>
          <t xml:space="preserve">(g) Accounts receivable and allowance for
doubtful accounts Accounts
receivable are stated at the historical carrying amount net of allowance for doubtful accounts. Accounts are considered overdue after 180 days. The Company
maintains an allowance for doubtful accounts which reflects its best estimate of amounts that potentially will not be collected. The
Company determines the allowance for doubtful accounts taking into consideration various factors including but not limited to historical
collection experience and credit-worthiness of the debtors as well as the age of the individual receivables balance.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The Company adopted this guidance effective January 1, 2023. the Company makes specific bad debt
provisions based on management’s best estimates of specific losses on individual exposures, as well as a provision on historical
trends of collections. Account
balances are charged off against the allowance after all means of collection have been exhausted and the likelihood of collection is
not probable. </t>
        </is>
      </c>
      <c r="C10" s="4" t="inlineStr">
        <is>
          <t>(g) Accounts receivable and allowance for
doubtful accounts Accounts
receivable are stated at the historical carrying amount net of allowance for doubtful accounts. Accounts are considered overdue after 180 days. The Company
maintains an allowance for doubtful accounts which reflects its best estimate of amounts that potentially will not be collected. The
Company determines the allowance for doubtful accounts taking into consideration various factors including but not limited to historical
collection experience and credit-worthiness of the debtors as well as the age of the individual receivables balance. Additionally, the
Company makes specific bad debt provisions based on any specific knowledge the Company has acquired that might indicate that an account
is uncollectible. The facts and circumstances for each account may require the Company to use substantial judgment in assessing its collectability. Account
balances are charged off against the allowance after all means of collection have been exhausted and the likelihood of collection is
not probable.</t>
        </is>
      </c>
    </row>
    <row r="11">
      <c r="A11" s="4" t="inlineStr">
        <is>
          <t>Long term investment</t>
        </is>
      </c>
      <c r="B11" s="4" t="inlineStr">
        <is>
          <t xml:space="preserve">(h) Long term investment ASU 2016-01
(“ASU 2016-01”), Recognition and Measurement of Financial Assets and Financial Liabilities amends certain aspects of recognition,
measurement, presentation and disclosure of financial instruments. The main provisions require equity investments (except those accounted
for under the equity method of accounting or those that result in consolidation of the investee) to be measured at fair value through
earnings, unless they qualify for a measurement alternative. The Company adopted the new financial instruments accounting standard from
January 1, 2020. Equity
Investments with Readily Determinable Fair Values Equity
investments with readily determinable fair values are measured and recorded at fair value using the market approach based on the quoted
prices in active markets at the reporting date. Equity
investments without readily determinable fair values After the
adoption of this new accounting standard, the Company elected to record equity investments without readily determinable fair values and
not accounted for under the equity method at cost, less impairment, adjusted for subsequent observable price changes on a nonrecurring
basis, and report changes in the carrying value of the equity investment in current earnings. Changes in the carrying value of the equity
investment are required to be made whenever there are observable price changes in orderly transactions for the identical or similar investment
of the same issuer. Reasonable efforts shall be made to identify price changes that are known or that can reasonably be known. Equity
investments accounted for using the equity method The Company
accounts for its equity investment over which it has significant influence but does not own a majority equity interest or otherwise control,
using the equity method. The Company adjusts the carrying amount of the investment and recognizes investment income or loss for its share
of the earnings or loss of the investee after the date of investment. The Company assesses its equity investment for other-than-temporary
impairment by considering factors including, but not limited to, current economic and market conditions, operating performance of the
entity, including current earnings trends and undiscounted cash flows, and other entity-specific information. The fair value determination,
particularly for investments in a privately held entity, requires judgment to determine appropriate estimates and assumptions. Changes
in these estimates and assumptions could affect the calculation of the fair value of the investment and determination of whether any
identified impairment is other-than-temporary. </t>
        </is>
      </c>
      <c r="C11" s="4" t="inlineStr">
        <is>
          <t xml:space="preserve">(m)
Long term investment ASU 2016-01
(“ASU 2016-01”), Recognition and Measurement of Financial Assets and Financial Liabilities amends certain aspects of recognition,
measurement, presentation and disclosure of financial instruments. The main provisions require equity investments (except those accounted
for under the equity method of accounting or those that result in consolidation of the investee) to be measured at fair value through
earnings, unless they qualify for a measurement alternative. The Company adopted the new financial instruments accounting standard from
January 1, 2020. Equity
Investments with Readily Determinable Fair Values Equity
investments with readily determinable fair values are measured and recorded at fair value using the market approach based on the quoted
prices in active markets at the reporting date. Equity
investments without readily determinable fair values After the
adoption of this new accounting standard, the Company elected to record equity investments without readily determinable fair values and
not accounted for under the equity method at cost, less impairment, adjusted for subsequent observable price changes on a nonrecurring
basis, and report changes in the carrying value of the equity investment in current earnings. Changes in the carrying value of the equity
investment are required to be made whenever there are observable price changes in orderly transactions for the identical or similar investment
of the same issuer. Reasonable efforts shall be made to identify price changes that are known or that can reasonably be known. Equity
investments accounted for using the equity method The Company
accounts for its equity investment over which it has significant influence but does not own a majority equity interest or otherwise control,
using the equity method. The Company adjusts the carrying amount of the investment and recognizes investment income or loss for its share
of the earnings or loss of the investee after the date of investment. The Company assesses its equity investment for other-than-temporary
impairment by considering factors including, but not limited to, current economic and market conditions, operating performance of the
entity, including current earnings trends and undiscounted cash flows, and other entity-specific information. The fair value determination,
particularly for investments in a privately held entity, requires judgment to determine appropriate estimates and assumptions. Changes
in these estimates and assumptions could affect the calculation of the fair value of the investment and determination of whether any
identified impairment is other-than-temporary. </t>
        </is>
      </c>
    </row>
    <row r="12">
      <c r="A12" s="4" t="inlineStr">
        <is>
          <t>Fair value of financial instruments</t>
        </is>
      </c>
      <c r="B12" s="4" t="inlineStr">
        <is>
          <t xml:space="preserve">(i) Fair value of financial instru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The carrying
amounts of financial assets and liabilities, such as cash and cash equivalents, accounts receivable, other receivables included in prepaid
expenses and other current assets, accounts payables, balances with related parties and other current liabilities, approximate their
fair values because of the short-term maturity of these instruments. Assets and Liabilities Measured or
Disclosed at Fair Value on a recurring basis The following tables represent the fair value
hierarchy of the Company’s financial assets and liabilities measured at fair value on a recurring basis as of December 31, 2022
and June 30, 2023:
As of December 31, 2022
Fair Value Measurement at the Reporting
Date using
Quoted price Significant Significant Total
Financial assets:
Investment in marketable equity security ¥ 40,548 ¥ 40,548
Financial liabilities:
Earn-out liability from BeeLive acquisition ¥ - ¥ - ¥ - ¥ -
Earn-out liability from Weiliantong acquisition - - 4,336 4,336
Warrant liability 166 166
Total ¥ - ¥ - ¥ 4,502 ¥ 4,502
As of June 30, 2023
Fair Value Measurement at the Reporting
Date using
Quoted price Significant Significant Total
Financial assets:
Investment in marketable equity security ¥ 105,697 ¥ 105,697
Financial liabilities:
Earn-out liability from BeeLive acquisition ¥ - ¥ - ¥ - ¥ -
Earn-out liability from Weiliantong acquisition - - 6,314 6,314
Warrant liability 15 15
Total ¥ - ¥ - ¥ 6,329 ¥ 6,329 Contingent
consideration – earn-out liability (i) Earn-out liability from BeeLive acquisition In connection
with the acquisition of Beelive (Note 4), the previous shareholders of BeeLive may be entitled to receive earnout shares as follows:
(i) if the BeeLive Company’s total annual revenue is no less than RMB336,600 in Year 2020,the previous shareholder will be entitled
to received additional 540,960 Class A ordinary shares (“Beelive Earn-out Target 2020”); (ii) if the BeeLive Companies’
total annual revenue is no less than RMB 460,600 million in Year 2021 (“Beelive Earn-out Target 2021”), the previous shareholder
will be entitled to received additional 540,960 Class A ordinary shares; and (iii) if the BeeLive Companies’ total annual revenue
is no less than RMB580,900 in Year 2022 (“Beelive Earn-out Target 2022”), the previous shareholder will be entitled to received
additional 540,960 Class A ordinary shares. If the total annual revenue of BeeLive Company in a particular performance year does not
reach the target revenue as specified above, but is equal to or more than 80% of the target revenue, the previous shareholder will be
entitled to a reduced number of the earn-out shares. Upon the
closing of the BeeLive acquisition, the Company recorded the fair value of the contingent consideration resulted from earn-out liability
and recorded the changes in fair value in earnings. The Company determined the fair value of the contingent consideration using binomial
model, which includes significant unobservable inputs that are classified as level 3 in the fair value hierarchy. A binomial model uses
random numbers, together with the assumption of volatility, risk-free rate, expected dividend rate, to generate individual stock price
paths. The major assumptions used in the binomial model are as follows:
June 30, December 31,
Risk-free interest rate 2.49 % 4.73 %
Share price $ 3.27 $ 1.97
Probability 20% - 50 % 20% - 50 % (ii) Earn-out
liability from Weiliantong acquisition In connection
with the acquisition of Weiliantong (Note 4), the previous shareholders of Weiliantong may be entitled to receive earnout shares as follows:
(i) if the Weiliantong Company’s total annual revenue is no less than RMB280,000 in 2022, the previous shareholder will be entitled
to received additional 10% of consideration( Class A ordinary shares) (“Weiliantong Earn-out Target 2022”); (ii) if Weiliantong
total annual revenue is no less than RMB 360,000 in Year 2023, the previous shareholder will be entitled to received additional 10% of
consideration (Class A ordinary shares); If the total annual revenue of Weiliantong Company in a particular performance year does not
reach the target revenue as specified above, but is equal to or more than 80% of the target revenue, the previous shareholder will be
entitled to a reduced number of the earn-out shares. Upon the
closing of the Weiliantong acquisition, the Company recorded the fair value of the contingent consideration resulted from earn-out liability
and recorded the changes in fair value in earnings. The Company determined the fair value of the contingent consideration using binomial
model, which includes significant unobservable inputs that are classified as level 3 in the fair value hierarchy. A binomial model uses
random numbers, together with the assumption of volatility, risk-free rate, expected dividend rate, to generate individual stock price
paths. The major assumptions used are as follows:
June 30, December 31, June 30,
Risk-free interest rate 2.52-2.86 % 4.73 % 5.47
Share price $ 3.27 $ 1.97 $ 2.74
Probability 20% - 50 % 20% - 50 % 20%-50 % The Company
measures contingent consideration – earn-out liability at fair value on a recurring basis as of the dates of acquisition and December
31, 2022 and June 30, 2023. The following table presents the fair value hierarchy for assets and liabilities measured at fair value on
a recurring basis: As of December
31, 2022, Beelive has achieved 93.87% of the Beelive Earn-out Target 2022 and Weiliantong has achieved 100% of Weiliantong Earn-out Target
2022. As a result, the Company classified the related portion of earn-out liability in aggregated of RMB13,106 as shares to be issued
in the equity of the Company. As of December 31, 2022, there was 995,118 earn-out shares required to be issued and the Company
included it in the calculation of earnings per share. On April 7, 2023, a total of 507,804 shares (540,960 * 93.87%) has been issued
to Cosmic Soar, the previous shareholder of Beelieve and a total of 487,314 share has been issue to Wolter Global, the previous shareholder
of Weilingtong. The Company
did not transfer any assets or liabilities in or out of Level 3 during the six months ended June 30, 2022 and 2023. The following is
a reconciliation of the beginning and ending balances for contingent consideration measured at fair value on a recurring basis using
significant unobservable inputs (Level 3):
Balance
Balance at December 31, 2021 ¥ 10,638
Contingent consideration resulting from Weiliantong acquisition 19,875
Fair value change (13,071 )
Reclassification to shares to be issued (13,106 )
Balance at December 31, 2022 4,336
Fair value change 1,978
Balance at June 30, 2023 6,314
Less: Contingent consideration – earn-out liability – non-current
portion -
Contingent consideration – earn-out liability –current portion ¥ 6,314 The aggregated
contingent considerations for the earn-out liabilities were approximate RMB4.3 million and RMB6.3 million as of December 31, 2022
and June 30, 2023, respectively. The balance of contingent consideration for the earn-out liabilities are classified as current liability
due to short term nature. Warrant liabilities The Company’s
warrants assumed from SPAC acquisition on May 7,2020, the date of the closing of SPAC Transaction, that have complex terms, such as a
clause in which the warrant agreements contain a cash settlement provision whereby the holders could settle the warrants for cash upon
a fundamental transaction that is considered outside of the control of management are considered to be a derivative as contemplated in
ASC 815-40. The warrant is recorded as derivative liability on the consolidated balance sheet upon the SPAC transaction and is adjusted
to its fair value at the end of each reporting period, with the change being recorded as other expense or gain in accordance with ASC
820. The warrant
liabilities were measured and recorded on a recurring basis. The Company determined the fair value of the contingent consideration using
binomial model, which includes significant unobservable inputs that are classified as level 3 in the fair value hierarchy. A binomial
model uses random numbers, together with the assumption of volatility, risk-free rate, expected dividend rate, to generate individual
stock price paths. The major assumptions used in the binomial model are as follows:
December 31, December 31, June 30,
Risk-free interest rate 0.75 % 4.70 % 5.45 %
Share price $ 5.68 $ 1.97 $ 2.74
Volatility 53 % 68 % 59 % The following table
sets forth the establishment of the Company’s Level 3 warrant liabilities, as well as a summary of the changes in
the fair value:
Balance
Balance as of December 31, 2021 ¥ 10,324
Fair value change (10,776 )
Exchange difference 618
Balance as of December 31, 2022 ¥ 166
Fair value change (153 )
Exchange difference 2
Balance as of June 30, 2023 15 </t>
        </is>
      </c>
      <c r="C12" s="4" t="inlineStr">
        <is>
          <t xml:space="preserve">(n)
Fair value of financial instru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The carrying
amounts of financial assets and liabilities, such as cash and cash equivalents, accounts receivable, other receivables included in prepaid
expenses and other current assets, accounts payables, balances with related parties and other current liabilities, approximate their
fair values because of the short-term maturity of these instruments. Assets and Liabilities Measured or Disclosed
at Fair Value on a recurring basis The following tables represent the fair value
hierarchy of the Company’s financial assets and liabilities measured at fair value on a recurring basis as of December 31, 2021
and 2022:
As of December 31, 2021
Fair Value Measurement at the Reporting
Date using
Quoted price Significant Significant Total
Financial assets:
Investment in marketable equity security ¥ 38,789 - - ¥ 38,789
Financial liabilities:
Earn-out liability from BeeLive acquisition - - 10,638 10,638
Warrants liabilty 10,324 10,324
Total ¥ - ¥ - ¥ 20,962 ¥ 20,962
As of December 31, 2022
Fair Value Measurement at the Reporting
Date using
Quoted price Significant Significant Total
Financial assets:
Investment in marketable equity security ¥ 40,548 ¥ 40,548
Financial liabilities:
Earn-out liability from BeeLive acquisition ¥ - ¥ - ¥ - ¥ -
Earn-out liability from Weiliantong acquisition - - 4,336 4,336
Warrant liability 166 166
Total ¥ - ¥ - ¥ 4,502 ¥ 4,502 Contingent
consideration – earn-out liability (i)
Earn-out liability from SPAC transaction In connection
with SPAC transaction, the previous shareholders of Scienjoy Inc. may be entitled to receive earnout shares as follows: (1) if Scienjoy
Inc.’s net income before tax for the year ended December 31, 2020 is greater than or equal to either US$28,300,000 or RMB 190,000,000,
the previous owners of Scienjoy Inc will be entitled to receive 3,000,000 Class A ordinary shares of the Company (“SPAC Earn-out
Target 2020”); and (2) if Scienjoy Inc.’s net income before tax for the year ended December 31, 2021 is greater than or equal
to either US$35,000,000 or RMB 235,000,000, the previous owners of Scienjoy Inc. will be entitled to receive 3,000,000 Class A ordinary
shares of the Company (“SPAC Earn-out Target 2021”). Notwithstanding, the previous owners of Scienjoy Inc. otherwise will
receive (i) 3,000,000 earn-out shares if the share price of the Company is higher than $20.00 for any sixty days in any period of ninety
consecutive trading days between May 8, 2021 and May 7, 2022, and (ii) 3,000,000 earnout shares if the share price of the Company is
higher than $25.00 for any sixty days in any period of ninety consecutive trading between May 8, 2022 and May 7, 2023. For the years
ended December 31, 2020 and 2021, the SPAC Earn-out Target 2020 and 2021 were met and the Company issued an aggregated of 6 million earn-out
shares accordingly (Note 15). Upon the
closing of the SPAC Transaction, the Company recorded the fair value of the contingent consideration resulted from earn-out liability
and recorded the changes in fair value from May 8, 2020 to December 31, 2021 in earnings. The Company determined the fair value of the
contingent consideration using binomial model, which includes significant unobservable inputs that are classified as level 3 in the fair
value hierarchy. A binomial model uses random numbers, together with the assumption of volatility, risk-free rate, expected dividend
rate, to generate individual stock price paths. The major assumptions used in the binomial model are as follows:
May 7, December 31, December 31,
Risk-free interest rate 0.14 % 0.10 % 0.38 %
Share price $ 8.92 $ 8.66 $ 5.68
Probability 20% - 50 % 10 % 20%-50 % (ii)
Earn-out liability from BeeLive acquisition In connection
with the acquisition of Beelive (Note 4), the previous shareholders of BeeLive may be entitled to receive earnout shares as follows:
(i) if the BeeLive Company’s total annual revenue is no less than RMB336.6 million in Year 2020,the previous shareholder will be
entitled to received additional 540,960 Class A ordinary shares (“Beelive Earn-out Target 2020”); (ii) if the BeeLive Companies’
total annual revenue is no less than RMB460.6 million in Year 2021 (“Beelive Earn-out Target 2021”), the previous shareholder
will be entitled to received additional 540,960 Class A ordinary shares; and (iii) if the BeeLive Companies’ total annual revenue
is no less than RMB 580.9 million in Year 2022 (“Beelive Earn-out Target 2022”), the previous shareholder will be entitled
to received additional 540,960 Class A ordinary shares. If the total annual revenue of BeeLive Company in a particular performance year
does not reach the target revenue as specified above, but is equal to or more than 80% of the target revenue, the previous shareholder
will be entitled to a reduced number of the earn-out shares. For the years ended December 31, 2020, 2021 and 2022, the Beelive Earn-out
Target 2020, 2021 and 2022 were met and the Company issued the related earn-out shares accordingly (Note 15). Upon the
closing of the BeeLive acquisition, the Company recorded the fair value of the contingent consideration resulted from earn-out liability
and recorded the changes in fair value from the acquisition date to December 31, 2022 in earnings. The Company determined the fair value
of the contingent consideration using binomial model, which includes significant unobservable inputs that are classified as level 3 in
the fair value hierarchy. A binomial model uses random numbers, together with the assumption of volatility, risk-free rate, expected
dividend rate, to generate individual stock price paths. The major assumptions used in the binomial model are as follows:
August
10, December
31, December
31, December
31,
Risk-free interest rate 0.12 - 0.14 % 0.11% - 0.13 % 0.38 % 4.73 %
Share price $ 6.2 $ 8.66 $ 5.68 $ 1.97
Probability 20% - 50 % 20% - 50 % 20% - 50 % 20%-50 % (iii) Earn-out
liability from Weiliantong acquisition In connection
with the acquisition of Weiliantong (Note 4), the previous shareholders of Weiliantong may be entitled to receive earnout shares as follows:
(i) if the Weiliantong Company’s total annual revenue is no less than RMB280,000 in 2022, the previous shareholder will be entitled
to received additional 10% of consideration( Class A ordinary shares) (“Weiliantong Earn-out Target 2022”); (ii) if Weiliantong
total annual revenue is no less than RMB 360,000 in Year 2023, the previous shareholder will be entitled to received additional 10% of
consideration (Class A ordinary shares); If the total annual revenue of Weiliantong Company in a particular performance year does not
reach the target revenue as specified above, but is equal to or more than 80% of the target revenue, the previous shareholder will be
entitled to a reduced number of the earn-out shares. For the years ended December 31, 2022, the Weiliantong Earn-out Target 2022 was
met and the Company issued the related earn-out shares accordingly (Note 15). Upon the
closing of the Weiliantong acquisition, the Company recorded the fair value of the contingent consideration resulted from earn-out liability
and recorded the changes in fair value in earnings. The Company determined the fair value of the contingent consideration using binomial
model, which includes significant unobservable inputs that are classified as level 3 in the fair value hierarchy. A binomial model uses
random numbers, together with the assumption of volatility, risk-free rate, expected dividend rate, to generate individual stock price
paths. The major assumptions used are as follows:
January 1, December 31,
Risk-free interest rate 0.39-0.73 % 4.73 %
Share price $ 5.13 $ 1.97
Probability 20% - 50 % 20% - 50 % The Company
measures contingent consideration – earn-out liability at fair value on a recurring basis as of the dates of acquisition and December
31, 2021 and 2022. The following table presents the fair value hierarchy for assets and liabilities measured at fair value on a recurring
basis: As of December
31, 2021, the earn-out liability related to SPAC Earn-out Target 2021 and Beelive Earn-out Target 2021 were met. As a result, the Company
classified the related portion of earn-out liability in aggregated of RMB128,119 as shares to be issued in the equity of the Company.
As of December 31, 2021, there was 3,540,960 earn-out shares required to be issued and the Company included it in the calculation
of earnings per share, which was fully issued on June 8, 2022. As of December
31, 2022, Beelive has achieved 93.87% of the Beelive Earn-out Target 2022 and Weiliantong has achieved 100% of Weiliantong Earn-out Target
2022. As a result, the Company classified the related portion of earn-out liability in aggregated of RMB13,106 as shares to be issued
in the equity of the Company. As of December 31, 2022, there was 995,118 earn-out shares required to be issued and the Company
included it in the calculation of earnings per share. Upon issuance of this report, a total of 507,804 shares (540,960 * 93.87%) has
been issued to Cosmic Soar, the previous shareholder of Beelieve and a total of 487,314 share has been issue to Wolter Global, the previous
shareholder of Weilingtong. The Company
did not transfer any assets or liabilities in or out of Level 3 during the years ended December 31, 2020, 2021 and 2022. The following
is a reconciliation of the beginning and ending balances for contingent consideration measured at fair value on a recurring basis using
significant unobservable inputs (Level 3) during the years ended December 31, 2020, 2021 and 2022:
Balance
Balance at January 1, 2020 ¥ -
Contingent consideration resulting from SPAC Transaction 266,828
Contingent consideration resulting from BeeLive acquisition 39,755
Fair value change 14,068
Exchange difference (13,252 )
Reclassification to shares to be issued (200,100 )
Balance at December 31, 2020 ¥ 107,299
Fair value change 33,584
Exchange difference (2,126 )
Reclassification to shares to be issued (128,119 )
Balance at December 31, 2021 ¥ 10,638
Contingent consideration resulting from Weiliantong acquisition 19,875
Fair value change (13,071 )
Reclassification to shares to be issued (13,106 )
Balance at December 31, 2022 ¥ 4,336
Less: Contingent consideration – earn-out liability – non-current
portion -
Contingent consideration – earn-out liability –current portion ¥ 4,336 The aggregated
contingent considerations for the earn-out liabilities were approximate RMB10.6 million and RMB4.3 million as of December 31, 2021
and 2022, respectively. The balance of contingent consideration for the earn-out liabilities are classified as current liability due
to short term nature. Warrant liabilities The Company’s
warrants assumed from SPAC acquisition on May 7,2020, the date of the closing of SPAC Transaction, that have complex terms, such as a
clause in which the warrant agreements contain a cash settlement provision whereby the holders could settle the warrants for cash upon
a fundamental transaction that is considered outside of the control of management are considered to be a derivative as contemplated in
ASC 815-40. The warrant is recorded as derivative liability on the consolidated balance sheet upon the SPAC transaction and is adjusted
to its fair value at the end of each reporting period, with the change being recorded as other expense or gain in accordance with ASC
820. The warrant
liabilities were measured and recorded on a recurring basis. The Company determined the fair value of the contingent consideration using
binomial model, which includes significant unobservable inputs that are classified as level 3 in the fair value hierarchy. A binomial
model uses random numbers, together with the assumption of volatility, risk-free rate, expected dividend rate, to generate individual
stock price paths. The major assumptions used in the binomial model are as follows:
May 7, December 31, December 31, December 31,
Risk-free interest rate 0.23 % 0.18 % 0.75 % 4.70 %
Share price $ 8.92 $ 8.66 $ 5.68 $ 1.97
Volatility 37 % 38 % 53 % 68 % The following table
sets forth the establishment of the Company’s Level 3 warrant liabilities, as well as a summary of the changes in
the fair value:
Balance
Balance at January 1, 2020 ¥ -
Warrant liabilities resulting from SPAC Transaction 36,121
Fair value change (3,904 )
Exchange difference (2,659 )
Balance as of December 31, 2020 ¥ 29,558
Fair value change (16,421 )
Exercised (115 )
Exchange difference (2,698 )
Balance as of December 31, 2021 ¥ 10,324
Fair value change (10,776 )
Exchange difference 618
Balance as of December 31, 2022 ¥ 166 </t>
        </is>
      </c>
    </row>
    <row r="13">
      <c r="A13" s="4" t="inlineStr">
        <is>
          <t>Revenue recognition</t>
        </is>
      </c>
      <c r="B13" s="4" t="inlineStr">
        <is>
          <t>(g) Revenue recognition On January
1, 2019, the Company adopted ASC 606, “Revenue from Contracts with Customers” using the modified retrospective method applied
to those contracts which were not completed as of January 1, 2019. Results for reporting periods beginning after January 1, 2019 are
presented under Topic 606, while prior period amounts are not adjusted and continue to be reported in accordance with the Company’s
historic accounting under Topic 605. Based on the Company’s assessment, the adoption of ASC 606 did not result in any adjustment
on the Company’s consolidated financial statements, and there were no material differences between the Company’s adoption
of ASC 606 and its historic accounting under ASC 605. Revenues
are recognized when control of the promised virtual items or services is transferred to the Company’s customers, in an amount that
reflects the consideration the Company expects to be entitled to in exchange for those virtual items or services. Revenue is recorded,
net of sales related taxes and surcharges. Live
streaming The Company
is principally engaged in operating its own live streaming platforms, which enable broadcasters and viewers to interact with each other
during live streaming. The Company is responsible for providing a technological infrastructure to enable the broadcasters, online users
and viewers to interact through live streaming platforms. All the platforms can be accessed for free. The Company mainly derives the
revenue from sales of virtual items in the platforms. The Company has a recharge system for users to purchase the Company’s virtual
currency then purchase virtual items for use. Users can recharge via various online third-party payment platforms, including WeChat Pay,
AliPay and other payment platforms. Virtual currency is non-refundable and often consumed soon after it is purchased. The Company
designs, creates and offers various virtual items for sales to users with pre-determined stand-alone selling price. Virtual items are
categorized as consumable and time-based items. Consumable items are consumed upon purchase and use while time-based items could be used
for a fixed period of time. Users can purchase and present consumable items to broadcasters to show support for their favorite broadcasters,
or purchase time-based virtual items for one or multiple months for a monthly fee, which provide users with recognized status, such as
priority speaking rights or special symbols over a period of time. The Company
shares a portion of the sales proceeds of virtual items (“revenue sharing fee”) with broadcasters and talent agencies in
accordance with their revenue sharing arrangements. Broadcasters, who do not have revenue sharing arrangements with the Company, are
not entitled to any revenue sharing fee. The Company also utilizes third-party payment collection channels, which charges the payment
handling cost for users to purchase the virtual currency directly from it. The payment handling costs are recorded in cost of sales. The Company
evaluates and determines that it is the principal and views users to be its customers, because the Company controls the virtual items
before they are transferred to users. Its control is evidenced by the Company’s sole ability to monetize the virtual items before
they are transferred to users, and is further supported by the Company being primarily responsible to the users for the delivery of the
virtual items as well as having full discretion in establishing pricing for the virtual items. Accordingly, the Company reports live
streaming revenues on a gross basis with the amounts billed to users recorded as revenues and revenue sharing fee paid to broadcasters
and related agencies recorded as cost of revenues. Sales proceeds
are initially recorded as deferred revenue and recognized as revenue based on the consumption of the virtual items. The Company has determined
that each individual virtual item represents a distinct performance obligation. Accordingly, live streaming revenue is recognized immediately
when the consumable virtual item is used, or in the case of time-based virtual items, revenue is recognized over the fixed period on
a straight-line basis. The Company does not have further obligations to the user after the virtual items are consumed. The Company’s
live streaming virtual items are generally sold without right of return and the Company does not provide any other credit and incentive
to its users. Unconsumed virtual currency is recorded as deferred revenue. The Company
also cooperates with independent third-party distributors to sell virtual currency through annual distribution agreements with these
distributors. Third-party distributors purchase virtual currency from the Company with no refund provision according to the annual distribution
agreements, and they are responsible for selling the virtual currency to end users. They may engage their own sales representatives,
which are referred to as “sales agents” to directly sell to individual end users. The Company has no control over such “sales
agents”. The Company has discretion to determine the price of the virtual currency sold to its third-party distributors, but has
no discretion as to the price at which virtual currency is sold by its third-party distributors to the sales agents. Technical
Services and others The Company
generated technical revenues from providing technical development, advisory and others, which accounts for only approximately 1%
or less of revenue for the years ended December 31, 2020, 2021 and 2022. As the amount was immaterial, and short-term in nature, which
is usually less than six months, the Company recognizes revenue when service were rendered and accepted by customers. Practical
expedients and exemptions The Company’s
contracts have an original duration of one year or less. Accordingly, the Company does not disclose the value of unsatisfied performance
obligations. Revenue
by types and platforms The following
table sets forth types of our revenue for the periods indicated:
For the six months ended
June 30, June 30, June 30,
2022 2023 2023
Amounts in thousands of RMB and USD RMB RMB USD
Live streaming - consumable virtual items revenue 940,768 640,740 88,362
Live streaming - time based virtual item revenue 14,382 11,890 1,640
Technical services and others 14,823 14,812 2,042
Total revenue 969,973 667,442 92,044 As of June
30, 2023, we operated five brands of live streaming platforms, consisting of: Showself Live Streaming, Lehai Live Streaming, Haixiu Live
Streaming, BeeLive Live Streaming (including BeeLive Chinese version – Mifeng) and Hongle Live Streaming. The following table sets
forth our revenue by platforms for the periods indicated:
For the six months ended
June 30, June 30, June 30,
2022 2023 2023
Amounts in thousands of RMB and USD RMB RMB USD
Showself 282,856 171,689 23,678
Lehai 130,411 100,818 13,903
Haixiu 167,450 121,639 16,775
Beelive 243,522 160,379 22,117
Hongle 130,911 98,105 13,529
Technical services and others 14,823 14,812 2,042
TOTAL 969,973 667,442 92,044 Contract
balances Contract
balances include accounts receivable and deferred revenue. Accounts receivable primarily represent cash due from distributors and are
recorded when the right to consideration is unconditional. The allowance for doubtful accounts reflects the best estimate of probable
losses inherent to the account receivable balance. Deferred revenue primarily includes unconsumed virtual currency and unamortized revenue
from time-based virtual items in the Company’s platforms, where there is still an obligation to be provided by the Company, which
will be recognized as revenue when all of the revenue recognition criteria are met. Due to the generally short-term duration of the relevant
contracts, all performance obligations are satisfied within one year.</t>
        </is>
      </c>
      <c r="C13" s="4" t="inlineStr">
        <is>
          <t xml:space="preserve">(o)
Revenue recognition On January
1, 2019, the Company adopted ASC 606, “Revenue from Contracts with Customers” using the modified retrospective method applied
to those contracts which were not completed as of January 1, 2019. Results for reporting periods beginning after January 1, 2019 are
presented under Topic 606, while prior period amounts are not adjusted and continue to be reported in accordance with the Company’s
historic accounting under Topic 605. Based on the Company’s assessment, the adoption of ASC 606 did not result in any adjustment
on the Company’s consolidated financial statements, and there were no material differences between the Company’s adoption
of ASC 606 and its historic accounting under ASC 605. Revenues
are recognized when control of the promised virtual items or services is transferred to the Company’s customers, in an amount that
reflects the consideration the Company expects to be entitled to in exchange for those virtual items or services. Revenue is recorded,
net of sales related taxes and surcharges. Live
streaming The Company
is principally engaged in operating its own live streaming platforms, which enable broadcasters and viewers to interact with each other
during live streaming. The Company is responsible for providing a technological infrastructure to enable the broadcasters, online users
and viewers to interact through live streaming platforms. All the platforms can be accessed for free. The Company mainly derives the
revenue from sales of virtual items in the platforms. The Company has a recharge system for users to purchase the Company’s virtual
currency then purchase virtual items for use. Users can recharge via various online third-party payment platforms, including WeChat Pay,
AliPay and other payment platforms. Virtual currency is non-refundable and often consumed soon after it is purchased. The Company
designs, creates and offers various virtual items for sales to users with pre-determined stand-alone selling price. Virtual items are
categorized as consumable and time-based items. Consumable items are consumed upon purchase and use while time-based items could be used
for a fixed period of time. Users can purchase and present consumable items to broadcasters to show support for their favorite broadcasters,
or purchase time-based virtual items for one or multiple months for a monthly fee, which provide users with recognized status, such as
priority speaking rights or special symbols over a period of time. The Company
shares a portion of the sales proceeds of virtual items (“revenue sharing fee”) with broadcasters and talent agencies in
accordance with their revenue sharing arrangements. Broadcasters, who do not have revenue sharing arrangements with the Company, are
not entitled to any revenue sharing fee. The Company also utilizes third-party payment collection channels, which charges the payment
handling cost for users to purchase the virtual currency directly from it. The payment handling costs are recorded in cost of sales. The Company
evaluates and determines that it is the principal and views users to be its customers, because the Company controls the virtual items
before they are transferred to users. Its control is evidenced by the Company’s sole ability to monetize the virtual items before
they are transferred to users, and is further supported by the Company being primarily responsible to the users for the delivery of the
virtual items as well as having full discretion in establishing pricing for the virtual items. Accordingly, the Company reports live
streaming revenues on a gross basis with the amounts billed to users recorded as revenues and revenue sharing fee paid to broadcasters
and related agencies recorded as cost of revenues. Sales proceeds
are initially recorded as deferred revenue and recognized as revenue based on the consumption of the virtual items. The Company has determined
that each individual virtual item represents a distinct performance obligation. Accordingly, live streaming revenue is recognized immediately
when the consumable virtual item is used, or in the case of time-based virtual items, revenue is recognized over the fixed period on
a straight-line basis. The Company does not have further obligations to the user after the virtual items are consumed. The Company’s
live streaming virtual items are generally sold without right of return and the Company does not provide any other credit and incentive
to its users. Unconsumed virtual currency is recorded as deferred revenue. The Company
also cooperates with independent third-party distributors to sell virtual currency through annual distribution agreements with these
distributors. Third-party distributors purchase virtual currency from the Company with no refund provision according to the annual distribution
agreements, and they are responsible for selling the virtual currency to end users. They may engage their own sales representatives,
which are referred to as “sales agents” to directly sell to individual end users. The Company has no control over such “sales
agents”. The Company has discretion to determine the price of the virtual currency sold to its third-party distributors, but has
no discretion as to the price at which virtual currency is sold by its third-party distributors to the sales agents. Technical
Services and others The Company
generated technical revenues from providing technical development, advisory and others, which accounts for only approximately 1%
or less of revenue for the years ended December 31, 2020, 2021 and 2022. As the amount was immaterial, and short-term in nature, which
is usually less than six months, the Company recognizes revenue when service were rendered and accepted by customers. Practical
expedients and exemptions The Company’s
contracts have an original duration of one year or less. Accordingly, the Company does not disclose the value of unsatisfied performance
obligations. Revenue
by types and platforms The following
table sets forth types of our revenue for the periods indicated:
For the years ended December 31,
2020 2021 2022 2022
Amounts in thousands of RMB and USD RMB RMB RMB USD
Live streaming - consumable virtual items revenue 1,187,431 1,617,056 1,886,179 273,470
Live streaming - time based virtual item revenue 29,596 32,905 27,683 4,014
Technical services and others 5,156 19,397 39,395 5,712
Total revenue 1,222,183 1,669,358 1,953,257 283,196 As of December
31, 2022, we operated five brands of live streaming platforms, consisting of: Showself Live Streaming, Lehai Live Streaming, Haixiu Live
Streaming, BeeLive Live Streaming (including BeeLive Chinese version – Mifeng) and Hongle Live Streaming. The following table sets
forth our revenue by platforms for the periods indicated:
For the years ended December 31,
2020 2021 2022 2022
Amounts in thousands of RMB and USD RMB RMB RMB USD
Showself 549,763 595,004 521,155 75,561
Lehai 180,112 242,910 241,851 35,065
Haixiu 321,468 326,661 317,953 46,099
Beelive 165,684 485,386 545,296 79,060
Hongle - - 287,607 41,699
Technical services and others 5,156 19,397 39,395 5,712
TOTAL 1,222,183 1,669,358 1,953,257 283,196 Contract
balances Contract
balances include accounts receivable and deferred revenue. Accounts receivable primarily represent cash due from distributors and are
recorded when the right to consideration is unconditional. The allowance for doubtful accounts reflects the best estimate of probable
losses inherent to the account receivable balance. Deferred revenue primarily includes unconsumed virtual currency and unamortized revenue
from time-based virtual items in the Company’s platforms, where there is still an obligation to be provided by the Company, which
will be recognized as revenue when all of the revenue recognition criteria are met. Due to the generally short-term duration of the relevant
contracts, all performance obligations are satisfied within one year. </t>
        </is>
      </c>
    </row>
    <row r="14">
      <c r="A14" s="4" t="inlineStr">
        <is>
          <t>Government subsidies</t>
        </is>
      </c>
      <c r="B14" s="4" t="inlineStr">
        <is>
          <t>(k) Government
subsidies Government
subsidies are primarily referred to the amounts received from various levels of local governments from time to time which are granted
for general corporate purposes and to support its ongoing operations in the region. The grants are determined at the discretion the six months ended June 30, 2022 and 2023 are recorded as other income.</t>
        </is>
      </c>
      <c r="C14" s="4" t="inlineStr">
        <is>
          <t>(p)
Government subsidies Government
subsidies are primarily referred to the amounts received from various levels of local governments from time to time which are granted
for general corporate purposes and to support its ongoing operations in the region. The grants are determined at the discretion of the
relevant government authority and there are no restrictions on their use. The government subsidies amounted to RMB111, RMB67, RMB10,094
(US$1,464) for the years ended December 31, 2020, 2021 and 2020 are recorded as other income.</t>
        </is>
      </c>
    </row>
    <row r="15">
      <c r="A15" s="4" t="inlineStr">
        <is>
          <t>Cost of revenues</t>
        </is>
      </c>
      <c r="B15" s="4" t="inlineStr">
        <is>
          <t>(l) Cost of revenues Amounts
recorded as cost of revenue relate to direct expenses incurred in order to generate revenue. Such costs are recorded as incurred. Cost
of revenues consists primarily of (i) revenue sharing fees and content costs, including payments to various broadcasters, and content
providers, (ii) bandwidth costs, (iii) salaries and welfare, (iv) depreciation and amortization expense for servers and other equipment,
and intangibles directly related to operating the platform, (v) user acquisition costs (vi) payment handling costs, and (vii) other costs.</t>
        </is>
      </c>
      <c r="C15" s="4" t="inlineStr">
        <is>
          <t>(q)
Cost of revenues Amounts
recorded as cost of revenue relate to direct expenses incurred in order to generate revenue. Such costs are recorded as incurred. Cost
of revenues consists primarily of (i) revenue sharing fees and content costs, including payments to various broadcasters, and content
providers, (ii) bandwidth costs, (iii) salaries and welfare, (iv) depreciation and amortization expense for servers and other equipment,
and intangibles directly related to operating the platform, (v) user acquisition costs (vi) payment handling costs, and (vii) other costs.</t>
        </is>
      </c>
    </row>
    <row r="16">
      <c r="A16" s="4" t="inlineStr">
        <is>
          <t>Research and development expenses</t>
        </is>
      </c>
      <c r="B16" s="4" t="inlineStr">
        <is>
          <t>(m) Research and development expenses Research
and development expenses primarily consist of (1) salaries and benefits expenses incurred for research and development personnel, and
(2) rental, general expenses and depreciation expenses associated with the research and development activities. Expenditures incurred
during the research phase are expensed as incurred and no research and development expenses were capitalized as of December 31, 2022
and June 30, 2023.</t>
        </is>
      </c>
      <c r="C16" s="4" t="inlineStr">
        <is>
          <t>(r)
Research and development expenses Research
and development expenses primarily consist of (1) salaries and benefits expenses incurred for research and development personnel, and
(2) rental, general expenses and depreciation expenses associated with the research and development activities. Expenditures incurred
during the research phase are expensed as incurred and no research and development expenses were capitalized as of December 31, 2021
and 2022.</t>
        </is>
      </c>
    </row>
    <row r="17">
      <c r="A17" s="4" t="inlineStr">
        <is>
          <t>Sales and marketing expenses</t>
        </is>
      </c>
      <c r="B17" s="4" t="inlineStr">
        <is>
          <t xml:space="preserve">(n) Sales and marketing expenses Sales and
marketing expenses consist primarily of advertising and market promotion expenses. The advertising and market promotion expenses amounted
RMB1,061 and RMB465 (US$64) for the six months ended June 30, 2022 and 2023, respectively. </t>
        </is>
      </c>
      <c r="C17" s="4" t="inlineStr">
        <is>
          <t>(s)
Sales and marketing expenses Sales and
marketing expenses consist primarily of advertising and market promotion expenses. The advertising and market promotion expenses amounted
to RMB9,588, RMB4,794 and RMB2,118 (US$ 307) for the years ended December 31, 2020, 2021 and 2022, respectively.</t>
        </is>
      </c>
    </row>
    <row r="18">
      <c r="A18" s="4" t="inlineStr">
        <is>
          <t>Employee benefits</t>
        </is>
      </c>
      <c r="B18" s="4" t="inlineStr">
        <is>
          <t>(o) Employee benefits The full-time
employees of the Company’s PRC subsidiaries are entitled to staff welfare benefits including medical care, housing fund, unemployment
insurance and pension benefits, which are government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 The total amounts for
such employee benefits were RMB9,272 and RMB9,921 (US$1,368) for the six months ended June 30, 2022 and 2023, respectively.</t>
        </is>
      </c>
      <c r="C18" s="4" t="inlineStr">
        <is>
          <t>(t)
Employee benefits The full-time
employees of the Company’s PRC subsidiaries are entitled to staff welfare benefits including medical care, housing fund, unemployment
insurance and pension benefits, which are government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 The total amounts for
such employee benefits were RMB5,797, RMB14,370 and RMB19,261 (US$ 2,793) for the years ended December 31, 2020, 2021 and 2022,
respectively.</t>
        </is>
      </c>
    </row>
    <row r="19">
      <c r="A19" s="4" t="inlineStr">
        <is>
          <t>Leases</t>
        </is>
      </c>
      <c r="B19" s="4" t="inlineStr">
        <is>
          <t xml:space="preserve">(p) Leases The Company
adopted Topic 842 on January 1, 2022 using the modified retrospective transition approach. The Company has lease contracts office space
under operating leases. The Company determines whether an arrangement constitutes a lease and records lease liabilities and right-of-use
assets on its consolidated balance sheets at lease commencement. The Company measures its lease liabilities based on the present value
of the total lease payments not yet paid discounted based on the more readily determinable of the rate implicit in the lease or its incremental
borrowing rate, which is the estimated rate the Company would be required to pay for a collateralized borrowing equal to the total lease
payments over the term of the lease. The Company estimates its incremental borrowing rate based on an analysis of weighted average interest
rate of its own bank loans. The Company measures right-of-use assets based on the corresponding lease liability adjusted for payments
made to the lessor at or before the commencement date, and initial direct costs it incurs under the lease. The Company begins recognizing
lease expense when the lessor makes the underlying asset available to the Company. For leases
with lease term less than one year (short-term leases), the Company records operating lease expense in its consolidated statements of
operations on a straight-line basis over the lease term and record variable lease payments as incurred. </t>
        </is>
      </c>
      <c r="C19" s="4" t="inlineStr">
        <is>
          <t xml:space="preserve">(u)
Leases The Company
adopted Topic 842 on January 1, 2022 using the modified retrospective transition approach. The Company has lease contracts office space
under operating leases. The Company determines whether an arrangement constitutes a lease and records lease liabilities and right-of-use
assets on its consolidated balance sheets at lease commencement. The Company measures its lease liabilities based on the present value
of the total lease payments not yet paid discounted based on the more readily determinable of the rate implicit in the lease or its incremental
borrowing rate, which is the estimated rate the Company would be required to pay for a collateralized borrowing equal to the total lease
payments over the term of the lease. The Company estimates its incremental borrowing rate based on an analysis of weighted average interest
rate of its own bank loans. The Company measures right-of-use assets based on the corresponding lease liability adjusted for payments
made to the lessor at or before the commencement date, and initial direct costs it incurs under the lease. The Company begins recognizing
lease expense when the lessor makes the underlying asset available to the Company. For leases
with lease term less than one year (short-term leases), the Company records operating lease expense in its consolidated statements of
operations on a straight-line basis over the lease term and record variable lease payments as incurred. </t>
        </is>
      </c>
    </row>
    <row r="20">
      <c r="A20" s="4" t="inlineStr">
        <is>
          <t>Income taxes</t>
        </is>
      </c>
      <c r="B20" s="4" t="inlineStr">
        <is>
          <t xml:space="preserve"> (q) Income taxes The Company
accounts for current income taxes in accordance with the laws of the relevant tax authorities. The Company follows the liability method
in accounting for income taxes in accordance to ASC topi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A valuation allowance
would be recorded against deferred tax assets if, based on the weight of available evidence, it is more-likely-than-not that some portion,
or all, of the deferred tax assets will not be realized. The guidance
on accounting for uncertainties in income taxes prescribes a more likely than not threshold for financial statement recognition and measurement
of a tax position taken or expected to be taken in a tax return. Guidance was also provided on 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Company’s
uncertain tax positions and determining its provision for income taxes. The Company recognizes interests and penalties, if any, under
accrued expenses and other current liabilities on its balance sheet and under other expenses in its statement of comprehensive loss.
The Company did not recognize any interest and penalties associated with uncertain tax positions as of December 31, 2022 and June 30,
2023. As of December 31, 2022 and June 30, 2023, the Company did not have any significant unrecognized uncertain tax positions.</t>
        </is>
      </c>
      <c r="C20" s="4" t="inlineStr">
        <is>
          <t>(v)
Income taxes The Company
accounts for current income taxes in accordance with the laws of the relevant tax authorities. The Company follows the liability method
in accounting for income taxes in accordance to ASC topi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A valuation allowance
would be recorded against deferred tax assets if, based on the weight of available evidence, it is more-likely-than-not that some portion,
or all, of the deferred tax assets will not be realized. The guidance
on accounting for uncertainties in income taxes prescribes a more likely than not threshold for financial statement recognition and measurement
of a tax position taken or expected to be taken in a tax return. Guidance was also provided on 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Company’s
uncertain tax positions and determining its provision for income taxes. The Company recognizes interests and penalties, if any, under
accrued expenses and other current liabilities on its balance sheet and under other expenses in its statement of comprehensive loss.
The Company did not recognize any interest and penalties associated with uncertain tax positions as of December 31, 2021 and 2022. As
of December 31, 2021 and 2022, the Company did not have any significant unrecognized uncertain tax positions.</t>
        </is>
      </c>
    </row>
    <row r="21">
      <c r="A21" s="4" t="inlineStr">
        <is>
          <t>Value added tax (“VAT”)</t>
        </is>
      </c>
      <c r="B21" s="4" t="inlineStr">
        <is>
          <t xml:space="preserve">(r) Value added tax (“VAT”) Revenue
represents the invoiced value of service, net of VAT. The VAT is based on gross sales price and VAT rates range up to 13%, depending
on the type of service provided. Entities that are VAT general taxpayers are allowed to offset qualified input VAT paid to suppliers
against their output VAT liabilities. Net VAT balance between input VAT and output VAT is recorded in tax payable. All of the VAT returns
filed by the Company’s subsidiaries in China, have been and remain subject to examination by the tax authorities for five years
from the date of filing. </t>
        </is>
      </c>
      <c r="C21" s="4" t="inlineStr">
        <is>
          <t>(w)
Value added tax (“VAT”) Revenue
represents the invoiced value of service, net of VAT. The VAT is based on gross sales price and VAT rates range up to 13%, depending
on the type of service provided. Entities that are VAT general taxpayers are allowed to offset qualified input VAT paid to suppliers
against their output VAT liabilities. Net VAT balance between input VAT and output VAT is recorded in tax payable. All of the VAT returns
filed by the Company’s subsidiaries in China, have been and remain subject to examination by the tax authorities for five years
from the date of filing.</t>
        </is>
      </c>
    </row>
    <row r="22">
      <c r="A22" s="4" t="inlineStr">
        <is>
          <t>Statutory reserves</t>
        </is>
      </c>
      <c r="B22" s="4" t="inlineStr">
        <is>
          <t>(s) Statutory reserves The Company’s
PRC entities are required to make appropriations to certain non-distributable reserve funds. In accordance
with the laws applicable to China’s Foreign Investment Enterprises, the Company’s subsidiaries registered as WFOEs have to
make appropriations from its after-tax profit (as determined under the Accounting Standards for Business Enterprises as promulgated by
the Ministry of Finance of the People’s Republic of China (“PRC GAAP”) to reserve funds including general reserve fund
and staff bonus and welfare fund. The appropriation to the general reserve fund must be at least 10% of the after-tax profits calculated
in accordance with PRC GAAP. Appropriation is not required if the reserve fund has reached 50% of the registered capital of the
Company. Appropriation to the staff bonus and welfare fund is at the Company’s discretion. In addition,
in accordance with the Company Laws of the PRC, the Company’s entities registered as PRC domestic companies must take appropriations
from its after-tax profit as determined under the PRC GAAP to non-distributable reserve funds including a statutory surplus fund and
a discretionary surplus fund. The appropriation to the statutory surplus fund must be at least 10% of after-tax profits as determined
under the PRC GAAP. Appropriation is not required if the surplus fund has reached 50% of the registered capital of the Company.
Appropriation to the discretionary surplus fund is made at the discretion of the Company. The use
of the general reserve fund, statutory surplus fund and discretionary surplus fund are restricted to the off-setting of losses or increasing
capital of the respective company. The staff bonus and welfare fund is liability in nature and is restricted to fund payments of special
bonus to staff and for the collective welfare of employees. All these reserves are not allowed to be transferred to the Company in terms
of cash dividends, loans or advances, nor can they be distributed except under liquidation.</t>
        </is>
      </c>
      <c r="C22" s="4" t="inlineStr">
        <is>
          <t xml:space="preserve">(x)
Statutory reserves The Company’s
PRC entities are required to make appropriations to certain non-distributable reserve funds. In accordance
with the laws applicable to China’s Foreign Investment Enterprises, the Company’s subsidiaries registered as WFOEs have to
make appropriations from its after-tax profit (as determined under the Accounting Standards for Business Enterprises as promulgated by
the Ministry of Finance of the People’s Republic of China (“PRC GAAP”) to reserve funds including general reserve fund
and staff bonus and welfare fund. The appropriation to the general reserve fund must be at least 10% of the after-tax profits calculated
in accordance with PRC GAAP. Appropriation is not required if the reserve fund has reached 50% of the registered capital of the
Company. Appropriation to the staff bonus and welfare fund is at the Company’s discretion. In addition,
in accordance with the Company Laws of the PRC, the Company’s entities registered as PRC domestic companies must take appropriations
from its after-tax profit as determined under the PRC GAAP to non-distributable reserve funds including a statutory surplus fund and
a discretionary surplus fund. The appropriation to the statutory surplus fund must be at least 10% of after-tax profits as determined
under the PRC GAAP. Appropriation is not required if the surplus fund has reached 50% of the registered capital of the Company.
Appropriation to the discretionary surplus fund is made at the discretion of the Company. The use
of the general reserve fund, statutory surplus fund and discretionary surplus fund are restricted to the off-setting of losses or increasing
capital of the respective company. The staff bonus and welfare fund is liability in nature and is restricted to fund payments of special
bonus to staff and for the collective welfare of employees. All these reserves are not allowed to be transferred to the Company in terms
of cash dividends, loans or advances, nor can they be distributed except under liquidation. </t>
        </is>
      </c>
    </row>
    <row r="23">
      <c r="A23" s="4" t="inlineStr">
        <is>
          <t>Earnings per share</t>
        </is>
      </c>
      <c r="B23" s="4" t="inlineStr">
        <is>
          <t>(t) Earnings per share The Company
computes earnings per share (“EPS”) in accordance with ASC 260, “Earnings per Share”. ASC 260 requires companies
to present basic and diluted EPS. Basic EPS is measured as net income divided by the weighted average common share outstanding for the
period. Diluted EPS presents the dilutive effect on a per share basis of the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Contingently issuable shares were not included in the computation of diluted shares outstanding if they were not
issuable should the end of the reporting period have been the end of the contingency period. For the six months ended June 30, 2022,
there was no dilutive shares. For the six months ended June 30, 2023, there was 212,608 shares related to RSU incentive plan.</t>
        </is>
      </c>
      <c r="C23" s="4" t="inlineStr">
        <is>
          <t xml:space="preserve">(y)
Earnings per share The Company
computes earnings per share (“EPS”) in accordance with ASC 260, “Earnings per Share”. ASC 260 requires companies
to present basic and diluted EPS. Basic EPS is measured as net income divided by the weighted average common share outstanding for the
period. Diluted EPS presents the dilutive effect on a per share basis of the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Contingently issuable shares were not included in the computation of diluted shares outstanding if they were not
issuable should the end of the reporting period have been the end of the contingency period. For the years ended December 31, 2020, there
was 3,540,960 contractual issuable shares related to SPAC and Beelive Earn-out Target 2020 achieved as of December 31, 2020,
which was fully issued for the year ended December 31, 2020. For the years ended December 31, 2021, there was 3,540,960 contractual
issuable shares related to SPAC and Beelive Earn-out Target 2021 achieved as of December 31, 2021, which was fully issued in the year
ended December 31, 2022. For the year ended December 31, 2022, there was 995,118 contractual issuable shares related to Beelive Earn-out
and Weiliantong Earn-out Target 2022 achieved as of December 31, 2022, and 636,691 contractual issuable shares related to Weiliantong
acquisition. </t>
        </is>
      </c>
    </row>
    <row r="24">
      <c r="A24" s="4" t="inlineStr">
        <is>
          <t>Non-controlling interests</t>
        </is>
      </c>
      <c r="B24" s="4" t="inlineStr">
        <is>
          <t>(u) Non-controlling interests As of June
30, 2023, non-controlling interests represent 49% non-controlling shareholders’ interests in HCHY. The non-controlling interests
are presented in the consolidated balance sheets, separately from equity attributable to the shareholders of the Company. Non-controlling
interests in the operating results of the Company are presented on the face of the consolidated statements of comprehensive income (loss)
as an allocation of the total income or loss between non-controlling interest holders and the shareholders of the Company.</t>
        </is>
      </c>
      <c r="C24" s="4" t="inlineStr">
        <is>
          <t>(z)
Non-controlling interests As of December
31, 2022, non-controlling interests represent 49% non-controlling shareholders’ interests in HCHY. The non-controlling interests
are presented in the consolidated balance sheets, separately from equity attributable to the shareholders of the Company. Non-controlling
interests in the operating results of the Company are presented on the face of the consolidated statements of comprehensive income (loss)
as an allocation of the total income or loss between non-controlling interest holders and the shareholders of the Company.</t>
        </is>
      </c>
    </row>
    <row r="25">
      <c r="A25" s="4" t="inlineStr">
        <is>
          <t>Segment reporting</t>
        </is>
      </c>
      <c r="B25" s="4" t="inlineStr">
        <is>
          <t xml:space="preserve">(v) Segment reporting The Company
follows ASC 280, “ Segment Reporting.” </t>
        </is>
      </c>
      <c r="C25" s="4" t="inlineStr">
        <is>
          <t>(aa)
Segment reporting The Company
follows ASC 280, “ Segment Reporting.”</t>
        </is>
      </c>
    </row>
    <row r="26">
      <c r="A26" s="4" t="inlineStr">
        <is>
          <t>Recent accounting pronouncements</t>
        </is>
      </c>
      <c r="B26" s="4" t="inlineStr">
        <is>
          <t>(w) Recent accounting pronouncements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In November 2018, April 2019 and May 2019, the FASB issued ASU No. 2018-19, “Codification Improvements to Topic 326, Financial
Instruments — Credit Losses,” “ASU No. 2019-04, Codification Improvements to Topic 326, Financial Instruments —
Credit Losses,” “Topic 815, Derivatives and Hedging, and Topic 825, Financial Instruments,” and “ASU No. 2019-05,
Financial Instruments — Credit Losses (Topic 326): Targeted Transition Relief,” which provided additional implementation
guidance on the previously issued ASU. The ASU is effective for fiscal years beginning after Dec. 15, 2019 for public business entities
that meet the definition of an SEC filer, excluding entities eligible to be SRCs as defined by the SEC. All other entities, ASU No. 2016-13
is effective for fiscal years beginning after December 15, 2022. The adoption of this guidance did not have a material impact on the
Company’s consolidated financial statements.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of ASU 2021-04 will have a material effect on the consolidated financial statements.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For public business entities, the amendments in this Update
are effective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s an emerging growth company, the standard is effective for the for the year ended
December 31, 2025. The is in the process of evaluating the impact of the new guidance
on its consolidated financial statements. Except
for the above-mentioned pronouncements, there are no new recent issued accounting standards that will have a material impact on the consolidated
financial position, statements of operations and cash flows.</t>
        </is>
      </c>
      <c r="C26" s="4" t="inlineStr">
        <is>
          <t>(bb)
Recent accounting pronouncements In February
2016, the FASB issued ASU No. 2016-02, Leases (Topic 842).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interim and annual periods beginning after December 15, 2018 and requires
a modified retrospective approach to adoption. Early adoption is permitted. In September 2017, the FASB issued ASU No. 2017-13, which
to clarify effective dates that public business entities and other entities were required to adopt ASC Topic 842 for annual reporting.
A public business entity that otherwise would not meet the definition of a public business entity except for a requirement to include
or the inclusion of its financial statements or financial information in another entity’s filing with the SEC adopting ASC Topic
842 for annual reporting periods beginning after December 15, 2019, and interim reporting periods within annual reporting periods beginning
after December 15, 2020. ASU No. 2017-13 also amended that all components of a leveraged lease be recalculated from inception of the
lease based on the revised after-tax cash flows arising from the change in the tax law, including revised tax rates. The difference between
the amounts originally recorded and the recalculated amounts must be included in income of the year in which the tax law is enacted.
In November 2019, the FASB issued ASU No. 2019-10, by which to defer the effective date for all other entities by an additional year.
As an emerging growth company, the Company has not early adopted this update and it will become effective on January 1, 2021. In June
2020, the FASB issued ASU No. 2020-05, “Revenue from Contracts with Customers (Topic 606) and Leases (Topic 842) Effective Dates
for Certain Entities” (“ASU 2020-05”) in response to the ongoing impacts to businesses in response to the coronavirus
(COVID-19) pandemic. ASU 2020-05 provides a limited deferral of the effective dates for implementing previously issued ASU 606 and ASU
842 to give some relief to businesses and the difficulties they are facing during the pandemic. ASU 2020-05 affects entities in the “all
other” category and public Not-For-Profit entities that have not gone into effect yet regarding ASU 2016-02, Leases (Topic 842).
Entities in the “all other” category may defer to fiscal years beginning after December 15, 2021, and interim periods within
fiscal years beginning after December 15, 2022. The Company adopted ASU 2016-02, Leases (Topic 842) on January 1, 2022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In November 2018, April 2019 and May
2019, the FASB issued ASU No. 2018-19, “Codification Improvements to Topic 326, Financial
Instruments — Credit Losses,” “ASU No. 2019-04, Codification Improvements
to Topic 326, Financial Instruments — Credit Losses,” “Topic 815, Derivatives
and Hedging, and Topic 825, Financial Instruments,” and “ASU No. 2019-05, Financial
Instruments — Credit Losses (Topic 326): Targeted Transition Relief,” which provided
additional implementation guidance on the previously issued ASU. The ASU is effective for
fiscal years beginning after Dec. 15, 2019 for public business entities that meet the definition
of an SEC filer, excluding entities eligible to be SRCs as defined by the SEC. All other
entities, ASU No. 2016-13 is effective for fiscal years beginning after December 15, 2022.
The adoption of this guidance will not have a material impact on the Company’s consolidated
financial statements. In October
2018, the FASB issued ASU No. 2018-17 (“ASU 2018-17”), Consolidation (Topic 810): Targeted Improvements to Related Party
Guidance for Variable Interest Entities. The updated guidance requires entities to consider indirect interests held through related parties
under common control on a proportional basis rather than as the equivalent of a direct interest in its entirety when determining whether
a decision-making fee is a variable interest. The amendments in this update are effective for non-public business entities for fiscal
years beginning after December 15, 2020, and interim periods within fiscal years beginning after December 15, 2021, with early adoption
permitted. These amendments should be applied retrospectively with a cumulative-effect adjustment to retained earnings at the beginning
of the earliest period presented. The adoption of this guidance did not have a material impact on the Company’s consolidated financial
statements. In December
2019, the FASB issued ASU No. 2019-12, Income Taxes (Topic 740): Simplifying the Accounting for Income Taxes, to simplify the accounting
for income taxes. The new guidance eliminates certain exceptions related to the approach for intra-period tax allocation, the methodology
for calculating income taxes in an interim period and the recognition of deferred tax liabilities for outside basis differences. It also
simplifies aspects of the accounting for franchise taxes and enacted changes in tax laws or rates and clarifies the accounting for transactions
that result in a step-up in the tax basis of goodwill. This ASU will become effective for the Company’s annual and interim periods
beginning in January 1, 2021, and early adoption is permitted. The adoption of this guidance did not have a material impact on the Company’s
consolidated financial statements.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2020-01 is effective for the Company beginning
January 1, 2021. The adoption of this guidance did not have a material impact on the Company’s consolidated financial statements. In August
2020, the FASB issued ASU 2020-06, Debt – Debt with Conversion and Other Options (Subtopic 470-20) and Derivatives and Hedging
– Contracts in Entity’s Own Equity (Subtopic 815-40) (“ASU 2020-06”). ASU 2020-06 simplifies the guidance for
certain financial instruments with characteristics of both debt and equity, including convertible instruments and contracts on an entity’s
own equity, by reducing the number of accounting models for convertible instruments. It also amends guidance in ASC Topic 260, Earnings
Per Share, relating to the computation of earnings per share for convertible instruments and contracts on an entity’s own equity.
ASU 2020-06 is effective for interim and annual reporting periods in fiscal years that begin after December 15, 2021, with early adoption
permitted for fiscal years that begin after December 15, 2020. The adoption of this guidance did not have a material impact on the Company’s
consolidated financial statements.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of ASU 2021-04 will have a material effect on the consolidated financial statements. Except
for the above-mentioned pronouncements, there are no new recent issued accounting standards that will have a material impact on the consolidated
financial position, statements of operations and cash flows.</t>
        </is>
      </c>
    </row>
    <row r="27">
      <c r="A27" s="4" t="inlineStr">
        <is>
          <t>Investment in marketable security</t>
        </is>
      </c>
      <c r="B27" s="4" t="inlineStr">
        <is>
          <t xml:space="preserve"> </t>
        </is>
      </c>
      <c r="C27" s="4" t="inlineStr">
        <is>
          <t>(h)
Investment in marketable security Marketable
securities consist of investments in equity securities with readily determinable fair values. Marketable equity securities that are bought
and held principally for the purpose of selling them in the near term are classified as trading securities, in accordance with ASC 320.
The Company accounts for investments in marketable equity securities with readily determinable fair values in accordance with ASC Topic
321, Investments - Equity Securities (“ASC 321”). These investments are measured at fair value with the related gains and
losses, including unrealized, recognized in investment income (loss).</t>
        </is>
      </c>
    </row>
    <row r="28">
      <c r="A28" s="4" t="inlineStr">
        <is>
          <t>Property and equipment</t>
        </is>
      </c>
      <c r="B28" s="4" t="inlineStr">
        <is>
          <t xml:space="preserve"> </t>
        </is>
      </c>
      <c r="C28" s="4" t="inlineStr">
        <is>
          <t xml:space="preserve">(i)
Property and equipment Property
and equipment are stated at cost, net of accumulated depreciation using the straight-line method over their estimated useful lives, once
the asset is placed in service. The estimated
useful lives are as follows:
Computer and transmission equipment 3 years
Furniture, fixtures and office equipment 5 years Repair
and maintenance costs are charged to expense when incurred, whereas the cost of betterments that extend the useful life of property and
equipment are capitalized as additions to the related assets. Retirement, sale and disposals of assets are recorded by removing the cost
and related accumulated depreciation with any resulting gain or loss reflected in the consolidated statements of income. The Company
also re-evaluates the periods of depreciation to determine whether subsequent events and circumstances warrant revised estimates of useful
lives. </t>
        </is>
      </c>
    </row>
    <row r="29">
      <c r="A29" s="4" t="inlineStr">
        <is>
          <t>Intangible assets</t>
        </is>
      </c>
      <c r="B29" s="4" t="inlineStr">
        <is>
          <t xml:space="preserve"> </t>
        </is>
      </c>
      <c r="C29" s="4" t="inlineStr">
        <is>
          <t>(j)
Intangible assets Intangible
assets are carried at cost less accumulated amortization and any impairment. License for Beelive platform is determined to have an infinite
useful life and is not subject to amortization and tested for impairment at least annually. Intangible assets with a finite useful life
are amortized using the straight-line method over the estimated economic life of the intangible assets as follows:
Trademark 10 years
Patent 10 years
Copyright 10 years
Software 3 to 10 years
Licenses acquired 3 years to infinite life</t>
        </is>
      </c>
    </row>
    <row r="30">
      <c r="A30" s="4" t="inlineStr">
        <is>
          <t>Impairment of long-lived assets</t>
        </is>
      </c>
      <c r="B30" s="4" t="inlineStr">
        <is>
          <t xml:space="preserve"> </t>
        </is>
      </c>
      <c r="C30" s="4" t="inlineStr">
        <is>
          <t>(k)
Impairment of long-lived assets The Company
evaluates its long-lived assets or asset group, including property and equipment and intangible assets including license that has an
infinite useful life,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Company evaluates for impairment by comparing the carrying amount of the assets to future
undiscounted net cash flows expected to result from the use of the assets and their eventual disposition. If the sum of the expected
undiscounted cash flow is less than the carrying amount of the assets, the Company would recognize an impairment loss based on the excess
of the carrying amount of the asset group over its fair value. Fair value is generally determined by discounting the cash flows expected
to be generated by the assets, when the market prices are not readily available for the long-lived assets. No impairment of long-lived
assets was recognized for the years ended December 31 2020, 2021 and 2022.</t>
        </is>
      </c>
    </row>
    <row r="31">
      <c r="A31" s="4" t="inlineStr">
        <is>
          <t>Goodwill</t>
        </is>
      </c>
      <c r="B31" s="4" t="inlineStr">
        <is>
          <t xml:space="preserve"> </t>
        </is>
      </c>
      <c r="C31" s="4" t="inlineStr">
        <is>
          <t xml:space="preserve">(l)
Goodwill Goodwill
represents the excess of cost over the fair value of the net tangible and identifiable intangible assets acquired in a business combination.
Goodwill is not subject to amortization but is monitored annually for impairment or more frequently if there are indicators of impairment.
Management considers the following potential indicators of impairment: significant underperformance relative to historical or projected
future operating results, significant changes in the Company’s use of acquired assets or the strategy of the Company’s overall
business, significant negative industry or economic trends and a significant decline in the Company’s stock price for a sustained
period. The Company performs its impairment test on annual basis. Currently, the Company’s goodwill is evaluated at the entity
level as it has been determined there is one operating segment comprised of one reporting unit. When assessing goodwill for
impairment the Company first performs a qualitative assessment to determine whether it is necessary to perform a quantitative analysis.
If the Company determines it is unlikely that the reporting unit fair value is less than its carrying value then no quantitative assessment
is performed. If the Company cannot determine that it is likely that the reporting unit fair value is more than its carrying value, then
the Company performs a quantitative assessment. Based on the qualitative assessment performed for the year ended December 31, 2022, the
Company determined it was unlikely that it’s reporting unit fair value was less than its carrying value and no quantitative assessment
was requir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Organization and Principal Activities (Tables)</t>
        </is>
      </c>
      <c r="B1" s="2" t="inlineStr">
        <is>
          <t>6 Months Ended</t>
        </is>
      </c>
      <c r="C1" s="2" t="inlineStr">
        <is>
          <t>12 Months Ended</t>
        </is>
      </c>
    </row>
    <row r="2">
      <c r="B2" s="2" t="inlineStr">
        <is>
          <t>Jun. 30, 2023</t>
        </is>
      </c>
      <c r="C2" s="2" t="inlineStr">
        <is>
          <t>Dec. 31, 2022</t>
        </is>
      </c>
    </row>
    <row r="3">
      <c r="A3" s="3" t="inlineStr">
        <is>
          <t>Organization and Principal Activities [Abstract]</t>
        </is>
      </c>
      <c r="B3" s="4" t="inlineStr">
        <is>
          <t xml:space="preserve"> </t>
        </is>
      </c>
      <c r="C3" s="4" t="inlineStr">
        <is>
          <t xml:space="preserve"> </t>
        </is>
      </c>
    </row>
    <row r="4">
      <c r="A4" s="4" t="inlineStr">
        <is>
          <t>Schedule of Subsidiaries</t>
        </is>
      </c>
      <c r="B4" s="4" t="inlineStr">
        <is>
          <t>Subsidiaries
of the Company and VIEs where the Company is the primary beneficiary include the following:
Subsidiaries Date
of Place
of Percentage
of Principal
Scienjoy
Inc. February 23, 2017 Cayman Islands 100% Holding Company
Scienjoy
Pte. Ltd. July 25, 2023 Singapore 100% Holding Company
Scienjoy
International Limited (“Scienjoy HK”) May 18, 2017 Hong Kong 100% Holding Company
Scienjoy
BeeLive Limited (formerly known as Sciscape International Limited, “SIL”) December 18, 2017 Hong Kong 100% Live streaming platform
Golden
Shield Enterprises Limited (“Golden Shield”) September 28, 2021 British Virgin Islands 100% Holding Company
Sixiang
Wuxian (Beijing) Technology Co., Ltd. (“WXBJ”) (a wholly owned subsidiary of Scienjoy HK) October 17, 2017 The PRC 100% Holding Company
Sixiang
Zhihui (Beijing) Technology Co., Ltd. (“ZH”) (a wholly owned subsidiary of WXBJ) July 5, 2018 The PRC 100% Holding Company
Sixiang
Yingyue (Shanghai) Technology Co., Ltd(“SXYY”) (a wholly owned subsidiary of WXBJ) June 30, 2022 The PRC 100% Information technology
Holgus
Sixiang Information Technology Co., Ltd. (“Holgus X”) (a wholly owned subsidiary of ZH) May 9, 2017 The PRC 100% Live streaming platform
Kashgar
Sixiang Times Internet Technology Co., Ltd. (“Kashgar Times”) (a wholly owned subsidiary of ZH) March 2, 2016 The PRC 100% Live streaming platform
Kashgar
Sixiang Lehong Information Technology Co., Ltd (“Kashgar Lehong”) (a wholly owned subsidiary of ZH) July 23, 2020 The PRC 100% Information technology
Holgus
Sixiang Haohan Internet Technology Co., Ltd. (“Holgus H”) (a wholly owned subsidiary of ZH) December 11, 2020 The PRC 100% Information technology
Sixiang
ZhiHui (Hainan) Technology Co., Ltd (“ZHHN”) (a wholly owned subsidiary of ZH) December 23, 2020 The PRC 100% Live streaming platform
Sixiang
Wuxian (Zhejiang) Culture Technology Co., Ltd (“WXZJ”) (a wholly owned subsidiary of Scienjoy HK) April 28, 2022 The PRC 100% Information technology
Sixiang
Zhihui (Zhejiang) Culture Technology Co., Ltd (“ZHZJ”) (a wholly owned subsidiary of WXZJ) January 4, 2022 The PRC 100% Information technology
VIEs
Zhihui
Qiyuan (Beijing) Technology Co., Ltd. (“QY”) (Controlled through contractual agreements by WXBJ) January 22, 2019 The PRC 100% Holding Company
Beijing
Sixiang Shiguang Technology Co., Ltd. (“SG”) (a wholly owned subsidiary of QY) October 28, 2011 The PRC 100% Live streaming platform
Hai Xiu
(Beijing) Technology Co., Ltd. (“HX”) (a wholly owned subsidiary of QY) April 18, 2016 The PRC 100% Live streaming platform
Beijing
Le Hai Technology Co., Ltd. (“LH”) (a wholly owned subsidiary of QY) June 16, 2015 The PRC 100% Live streaming platform
Sixiang
Mifeng (Tianjin) Technology Co., Ltd (“DF”, formerly known as Tianjin Guangju Dingfei Technology Co., Ltd) (a wholly
owned subsidiary of QY) August 8, 2016 The PRC 100% Live streaming platform
Changxiang
Infinite Technology (Beijing) Co., Ltd. (“CX”) (a wholly owned subsidiary of DF) September 22, 2016 The PRC 100% Live streaming platform
Zhihui
QiYuan (Hainan) Investment Co., Ltd (“QYHN”) (a wholly owned subsidiary of QY) March 2, 2021 The PRC 100% Live streaming platform
Huayu
Hefeng (Qingdao) Technology Co., Ltd (“HYHF”) (a wholly owned subsidiary of SG) September 29, 2021 The PRC 100% Live streaming platform
Beijing
Weiliantong Technology Co., Ltd.(“WLT”) (a wholly owned subsidiary of QY) July 28, 2015 The PRC 100% Live streaming platform
Chuangda
Zhihui (Beijing) Technology Co., Ltd.(“CDZH”) (a wholly owned subsidiary of SG) November 30, 2015 The PRC 100% Live streaming platform
Beijing
Huayi Dongchen Technology Co., Ltd. (“HYDC”) (a wholly owned subsidiary of CDZH) February 6, 2015 The PRC 100% Live streaming platform
Hongcheng
Huiying (Zhejiang)Technology Industry Development Co., Ltd(“HCHY”) (a 51% owned subsidiary of QYHN) February 15, 2022 The PRC 51% Live streaming platform
Sixiang
Qiyuan (Hangzhou) Culture Technology Co., Ltd (“QYHZ”) (Controlled through contractual agreements by WXZJ) March 30, 2022 The PRC 100% Holding Company
Xiuli
(Zhejiang) Culture Technology Co., Ltd (“XLZJ”) (a wholly owned subsidiary of QYHZ) April 7, 2022 The PRC 100% Live streaming platform
Leku (Zhejiang)
Culture Technology Co., Ltd (“LKZJ”) (a wholly owned subsidiary of QYHZ) April 7, 2022 The PRC 100% Live streaming platform
Haifan
(Zhejiang) Culture Technology Co., Ltd (“HFZJ”) (a wholly owned subsidiary of QYHZ) April 7, 2022 The PRC 100% Live streaming platform
Xiangfeng
(Zhejiang) Culture Technology Co., Ltd (“XFZJ”) (a wholly owned subsidiary of QYHZ) April 7, 2022 The PRC 100% Live streaming platform
Hongren
(Zhejiang) Culture Technology Co., Ltd (“HRZJ”) (a wholly owned subsidiary of QYHZ) April 7, 2022 The PRC 100% Live streaming platform</t>
        </is>
      </c>
      <c r="C4" s="4" t="inlineStr">
        <is>
          <t>Subsidiaries
of the Company and VIEs where the Company is the primary beneficiary include the following:
Subsidiaries Date
of Place
of Percentage
of Principal
Scienjoy
Inc. February 23, 2017 Cayman Islands 100% Holding Company
Scienjoy
International Limited (“Scienjoy HK”) May 18, 2017 Hong Kong 100% Holding Company
Scienjoy
BeeLive Limited (formerly known as Sciscape International Limited, “SIL”) December 18, 2017 Hong Kong 100% Live streaming platform
Golden
Shield Enterprises Limited (“Golden Shield”) September 28, 2021 British Virgin Islands 100% Holding Company
Sixiang
Wuxian (Beijing) Technology Co., Ltd. (“WXBJ”) (a wholly owned subsidiary of Scienjoy HK) October 17, 2017 The PRC 100% Holding Company
Sixiang
Zhihui (Beijing) Technology Co., Ltd. (“ZH”) (a wholly owned subsidiary of WXBJ) July 5, 2018 The PRC 100% Holding Company
Sixiang
Yingyue (Shanghai) Technology Co., Ltd(“SXYY”) (a wholly owned subsidiary of WXBJ) June 30, 2022 The PRC 100% Information technology
Holgus
Sixiang Information Technology Co., Ltd. (“Holgus X”) (a wholly owned subsidiary of ZH) May 9, 2017 The PRC 100% Live streaming platform
Kashgar
Sixiang Times Internet Technology Co., Ltd. (“Kashgar Times”) (a wholly owned subsidiary of ZH) March 2, 2016 The PRC 100% Live streaming platform
Kashgar
Sixiang Lehong Information Technology Co., Ltd (“Kashgar Lehong”) (a wholly owned subsidiary of ZH) July 23, 2020 The PRC 100% Information technology
Holgus
Sixiang Haohan Internet Technology Co., Ltd. (“Holgus H”) (a wholly owned subsidiary of ZH) December 11, 2020 The PRC 100% Information technology
Sixiang
ZhiHui (Hainan) Technology Co., Ltd (“ZHHN”) (a wholly owned subsidiary of ZH) December 23, 2020 The PRC 100% Live streaming platform
Sixiang
Wuxian (Zhejiang) Culture Technology Co., Ltd (“WXZJ”) (a wholly owned subsidiary of Scienjoy HK) April 28, 2022 The PRC 100% Information technology
Sixiang
Zhihui (Zhejiang) Culture Technology Co., Ltd (“ZHZJ”) (a wholly owned subsidiary of WXZJ) January 4, 2022 The PRC 100% Information technology
VIEs
Zhihui
Qiyuan (Beijing) Technology Co., Ltd. (“QY”) (Controlled through contractual agreements by WXBJ) January 22, 2019 The PRC 100% Holding Company
Beijing
Sixiang Shiguang Technology Co., Ltd. (“SG”) (a wholly owned subsidiary of QY) October 28, 2011 The PRC 100% Live streaming platform
Hai
Xiu (Beijing) Technology Co., Ltd. (“HX”) (a wholly owned subsidiary of QY) April 18, 2016 The PRC 100% Live streaming platform
Beijing
Le Hai Technology Co., Ltd. (“LH”) (a wholly owned subsidiary of QY) June 16, 2015 The PRC 100% Live streaming platform
Lixiaozhi
(Chongqing) Internet Technology Co., Ltd. (“LXZ”) (a wholly owned subsidiary of SG) * July 18, 2018 The PRC 100% Live streaming platform
Sixiang
Mifeng (Tianjin) Technology Co., Ltd (“DF”, formerly known as Tianjin Guangju Dingfei Technology Co., Ltd) (a wholly
owned subsidiary of QY) August 8, 2016 The PRC 100% Live streaming platform
Changxiang
Infinite Technology (Beijing) Co., Ltd. (“CX”) (a wholly owned subsidiary of DF) September 22, 2016 The PRC 100% Live streaming platform
Zhihui
QiYuan (Hainan) Investment Co., Ltd (“QYHN”) (a wholly owned subsidiary of QY) March 2, 2021 The PRC 100% Live streaming platform
Shanhai
Weilan (Beijing) Technology Co., Ltd (“SHWL”) (a wholly owned subsidiary of SG) ** September 27, 2021 The PRC 100% Live streaming platform
Shihuai
(Beijing) Technology Co., Ltd (“SH”) (a wholly owned subsidiary of SG) ** September 29, 2021 The PRC 100% Live streaming platform
Huayu
Hefeng (Qingdao) Technology Co., Ltd (“HYHF”) (a wholly owned subsidiary of SG) September 29, 2021 The PRC 100% Live streaming platform
Beijing
Weiliantong Technology Co., Ltd.(“WLT”) (a wholly owned subsidiary of QY) July 28, 2015 The PRC 100% Live streaming platform
Chuangda
Zhihui (Beijing) Technology Co., Ltd.(“CDZH”) (a wholly owned subsidiary of SG) November 30, 2015 The PRC 100% Live streaming platform
Beijing
Huayi Dongchen Technology Co., Ltd. (“HYDC”) (a wholly owned subsidiary of CDZH) February 6, 2015 The PRC 100% Live streaming platform
Hongcheng
Huiying (Zhejiang)Technology Industry Development Co., Ltd(“HCHY”) (a 51% owned subsidiary of QYHN) February 15, 2022 The PRC 51% Live streaming platform
Sixiang
Qiyuan (Hangzhou) Culture Technology Co., Ltd (“QYHZ”) (Controlled through contractual agreements by WXZJ) March 30, 2022 The PRC 100% Holding Company
Xiuli
(Zhejiang) Culture Technology Co., Ltd (“XLZJ”) (a wholly owned subsidiary of QYHZ) April 7, 2022 The PRC 100% Live streaming platform
Leku
(Zhejiang) Culture Technology Co., Ltd (“LKZJ”) (a wholly owned subsidiary of QYHZ) April 7, 2022 The PRC 100% Live streaming platform
Haifan
(Zhejiang) Culture Technology Co., Ltd (“HFZJ”) (a wholly owned subsidiary of QYHZ) April 7, 2022 The PRC 100% Live streaming platform
Xiangfeng
(Zhejiang) Culture Technology Co., Ltd (“XFZJ”) (a wholly owned subsidiary of QYHZ) April 7, 2022 The PRC 100% Live streaming platform
Hongren
(Zhejiang) Culture Technology Co., Ltd (“HRZJ”) (a wholly owned subsidiary of QYHZ) April 7, 2022 The PRC 100% Live streaming platform
* LXZ was deregistered in July, 2022. Since this entity was inactive, the deregistration does not have a material impact to the Company’s consolidated financial statements for the years ended December 31 2020, 2021 and 2022.
** On December 31, 2022, the Board approved to the sale of the Company’s 100% ownership interest in SHWL and SH to third parties for a nominal consideration because SHWL and SH has not commenced any operation since their inception. Management determined that this disposition did not represent a strategic shift and had no significant effect on the Company’s operations and financial results; therefore, no discontinued operations were presented.</t>
        </is>
      </c>
    </row>
    <row r="5">
      <c r="A5" s="4" t="inlineStr">
        <is>
          <t>Schedule of Consolidated Financial Statements of Balance Sheets</t>
        </is>
      </c>
      <c r="B5" s="4" t="inlineStr">
        <is>
          <t xml:space="preserve"> </t>
        </is>
      </c>
      <c r="C5" s="4" t="inlineStr">
        <is>
          <t xml:space="preserve">The following
tables represent the financial information of the consolidated VIE and its subsidiaries as of December 31, 2021 and 2022 before eliminating
the intercompany balances and transactions between the VIE and other entities within the Company:
As of December 31,
2021 2022 2022
RMB RMB USD
ASSETS
Current assets
Cash and cash equivalents 71,308 114,478 16,598
Accounts receivable, net 122,480 165,419 23,984
Prepaid expenses and other current assets 157,724 101,684 14,743
Amounts due from related parties 1,052 1,052 153
Amounts due from inter-companies (1) 139,621 143,968 20,873
Total current assets 492,185 526,601 76,351
Non-current assets
Property and equipment, net 1,312 1,871 271
Intangible assets, net 235,688 418,893 60,734
Goodwill 92,069 172,781 25,051
Deferred tax assets 3,717 3,649 529
Long term deposits and other assets 950 874 127
Long term investments 251,827 381,279 55,280
Right of use assets-operating lease - 19,209 2,785
Total non-current assets 585,563 998,556 144,777
TOTAL ASSETS 1,077,748 1,525,157 221,128
LIABILITIES
Current liabilities
Accounts payable 64,535 80,564 11,681
Deferred revenue 29,258 62,567 9,071
Accrued salary and employee benefits 13,585 7,942 1,151
Accrued expenses and other current liabilities 5,225 7,014 1,017
Income tax payable 8,801 12,538 1,818
Amounts due to inter-companies (1) 309,098 389,400 56,458
Current portion of contingent consideration – earn-out liability 10,638 4,336 629
Lease liability-operating lease -current - 7,174 1,040
Total current liabilities 441,140 571,535 82,865
Non-current liabilities
Deferred tax liabilities 58,746 61,236 8,878
Lease liabilities-operating lease -non-current - 12,773 1,852
Total non-current liabilities 58,746 74,009 10,730
TOTAL LIABILITIES 499,886 645,544 93,595
(1) Amount due from/to inter-companies consist of intercompany receivables/payables to the other companies within the Company. </t>
        </is>
      </c>
    </row>
    <row r="6">
      <c r="A6" s="4" t="inlineStr">
        <is>
          <t>Schedule of Consolidated Statements of Income</t>
        </is>
      </c>
      <c r="B6" s="4" t="inlineStr">
        <is>
          <t xml:space="preserve"> </t>
        </is>
      </c>
      <c r="C6" s="4" t="inlineStr">
        <is>
          <t xml:space="preserve">Summarized
below is the information related to the financial performance of the VIE reported in the Company’s consolidated statements of income
for the years ended December 31, 2020, 2021 and 2022, respectively:
For the years ended December 31,
2020 2021 2022 2022
RMB RMB RMB USD
Net revenues 940,783 1,198,273 1,291,701 187,279
Third party customers 936,551 1,164,317 1,291,602 187,265
Inter-companies 4,232 33,956 99 14
Net income 45,722 102,042 143,651 20,827 </t>
        </is>
      </c>
    </row>
    <row r="7">
      <c r="A7" s="4" t="inlineStr">
        <is>
          <t>Schedule of Consolidated Statements of Cash Flow Activities</t>
        </is>
      </c>
      <c r="B7" s="4" t="inlineStr">
        <is>
          <t xml:space="preserve"> </t>
        </is>
      </c>
      <c r="C7" s="4" t="inlineStr">
        <is>
          <t>For the years ended December 31,
2020 2021 2022 2022
RMB RMB RMB USD
Net cash provided by operating activities 270,927 70,255 155,897 22,603
Net cash used in investing activities (323,670 ) (250,714 ) (122,236 ) (17,723 )
Net cash provided by (used in) financing activities 80,247 179,585 (198 ) (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chedule of Assets and Liabilities Measured at Fair Value on a Recurring Basis</t>
        </is>
      </c>
      <c r="B4" s="4" t="inlineStr">
        <is>
          <t xml:space="preserve">The following tables represent the fair value
hierarchy of the Company’s financial assets and liabilities measured at fair value on a recurring basis as of December 31, 2022
and June 30, 2023:
As of December 31, 2022
Fair Value Measurement at the Reporting
Date using
Quoted price Significant Significant Total
Financial assets:
Investment in marketable equity security ¥ 40,548 ¥ 40,548
Financial liabilities:
Earn-out liability from BeeLive acquisition ¥ - ¥ - ¥ - ¥ -
Earn-out liability from Weiliantong acquisition - - 4,336 4,336
Warrant liability 166 166
Total ¥ - ¥ - ¥ 4,502 ¥ 4,502
As of June 30, 2023
Fair Value Measurement at the Reporting
Date using
Quoted price Significant Significant Total
Financial assets:
Investment in marketable equity security ¥ 105,697 ¥ 105,697
Financial liabilities:
Earn-out liability from BeeLive acquisition ¥ - ¥ - ¥ - ¥ -
Earn-out liability from Weiliantong acquisition - - 6,314 6,314
Warrant liability 15 15
Total ¥ - ¥ - ¥ 6,329 ¥ 6,329 </t>
        </is>
      </c>
      <c r="C4" s="4" t="inlineStr">
        <is>
          <t xml:space="preserve">The following tables represent the fair value
hierarchy of the Company’s financial assets and liabilities measured at fair value on a recurring basis as of December 31, 2021
and 2022:
As of December 31, 2021
Fair Value Measurement at the Reporting
Date using
Quoted price Significant Significant Total
Financial assets:
Investment in marketable equity security ¥ 38,789 - - ¥ 38,789
Financial liabilities:
Earn-out liability from BeeLive acquisition - - 10,638 10,638
Warrants liabilty 10,324 10,324
Total ¥ - ¥ - ¥ 20,962 ¥ 20,962
As of December 31, 2022
Fair Value Measurement at the Reporting
Date using
Quoted price Significant Significant Total
Financial assets:
Investment in marketable equity security ¥ 40,548 ¥ 40,548
Financial liabilities:
Earn-out liability from BeeLive acquisition ¥ - ¥ - ¥ - ¥ -
Earn-out liability from Weiliantong acquisition - - 4,336 4,336
Warrant liability 166 166
Total ¥ - ¥ - ¥ 4,502 ¥ 4,502 </t>
        </is>
      </c>
    </row>
    <row r="5">
      <c r="A5" s="4" t="inlineStr">
        <is>
          <t>Schedule of Major Assumptions Used in the Binomial Model</t>
        </is>
      </c>
      <c r="B5" s="4" t="inlineStr">
        <is>
          <t xml:space="preserve">The major assumptions used in the binomial model are as follows:
June 30, December 31,
Risk-free interest rate 2.49 % 4.73 %
Share price $ 3.27 $ 1.97
Probability 20% - 50 % 20% - 50 %
June 30, December 31, June 30,
Risk-free interest rate 2.52-2.86 % 4.73 % 5.47
Share price $ 3.27 $ 1.97 $ 2.74
Probability 20% - 50 % 20% - 50 % 20%-50 %
December 31, December 31, June 30,
Risk-free interest rate 0.75 % 4.70 % 5.45 %
Share price $ 5.68 $ 1.97 $ 2.74
Volatility 53 % 68 % 59 % </t>
        </is>
      </c>
      <c r="C5" s="4" t="inlineStr">
        <is>
          <t>The major assumptions used in the binomial model are as follows:
May 7, December 31, December 31,
Risk-free interest rate 0.14 % 0.10 % 0.38 %
Share price $ 8.92 $ 8.66 $ 5.68
Probability 20% - 50 % 10 % 20%-50 %
August
10, December
31, December
31, December
31,
Risk-free interest rate 0.12 - 0.14 % 0.11% - 0.13 % 0.38 % 4.73 %
Share price $ 6.2 $ 8.66 $ 5.68 $ 1.97
Probability 20% - 50 % 20% - 50 % 20% - 50 % 20%-50 %
January 1, December 31,
Risk-free interest rate 0.39-0.73 % 4.73 %
Share price $ 5.13 $ 1.97
Probability 20% - 50 % 20% - 50 %
May 7, December 31, December 31, December 31,
Risk-free interest rate 0.23 % 0.18 % 0.75 % 4.70 %
Share price $ 8.92 $ 8.66 $ 5.68 $ 1.97
Volatility 37 % 38 % 53 % 68 %</t>
        </is>
      </c>
    </row>
    <row r="6">
      <c r="A6" s="4" t="inlineStr">
        <is>
          <t>Schedule of Fair Value on a Recurring Basis Using Significant Unobservable Inputs</t>
        </is>
      </c>
      <c r="B6" s="4" t="inlineStr">
        <is>
          <t xml:space="preserve">The following is
a reconciliation of the beginning and ending balances for contingent consideration measured at fair value on a recurring basis using
significant unobservable inputs (Level 3):
Balance
Balance at December 31, 2021 ¥ 10,638
Contingent consideration resulting from Weiliantong acquisition 19,875
Fair value change (13,071 )
Reclassification to shares to be issued (13,106 )
Balance at December 31, 2022 4,336
Fair value change 1,978
Balance at June 30, 2023 6,314
Less: Contingent consideration – earn-out liability – non-current
portion -
Contingent consideration – earn-out liability –current portion ¥ 6,314
Balance
Balance as of December 31, 2021 ¥ 10,324
Fair value change (10,776 )
Exchange difference 618
Balance as of December 31, 2022 ¥ 166
Fair value change (153 )
Exchange difference 2
Balance as of June 30, 2023 15 </t>
        </is>
      </c>
      <c r="C6" s="4" t="inlineStr">
        <is>
          <t xml:space="preserve">The following
is a reconciliation of the beginning and ending balances for contingent consideration measured at fair value on a recurring basis using
significant unobservable inputs (Level 3) during the years ended December 31, 2020, 2021 and 2022:
Balance
Balance at January 1, 2020 ¥ -
Contingent consideration resulting from SPAC Transaction 266,828
Contingent consideration resulting from BeeLive acquisition 39,755
Fair value change 14,068
Exchange difference (13,252 )
Reclassification to shares to be issued (200,100 )
Balance at December 31, 2020 ¥ 107,299
Fair value change 33,584
Exchange difference (2,126 )
Reclassification to shares to be issued (128,119 )
Balance at December 31, 2021 ¥ 10,638
Contingent consideration resulting from Weiliantong acquisition 19,875
Fair value change (13,071 )
Reclassification to shares to be issued (13,106 )
Balance at December 31, 2022 ¥ 4,336
Less: Contingent consideration – earn-out liability – non-current
portion -
Contingent consideration – earn-out liability –current portion ¥ 4,336
Balance
Balance at January 1, 2020 ¥ -
Warrant liabilities resulting from SPAC Transaction 36,121
Fair value change (3,904 )
Exchange difference (2,659 )
Balance as of December 31, 2020 ¥ 29,558
Fair value change (16,421 )
Exercised (115 )
Exchange difference (2,698 )
Balance as of December 31, 2021 ¥ 10,324
Fair value change (10,776 )
Exchange difference 618
Balance as of December 31, 2022 ¥ 166 </t>
        </is>
      </c>
    </row>
    <row r="7">
      <c r="A7" s="4" t="inlineStr">
        <is>
          <t>Schedule of Forth Types of Our Revenue</t>
        </is>
      </c>
      <c r="B7" s="4" t="inlineStr">
        <is>
          <t xml:space="preserve">The following
table sets forth types of our revenue for the periods indicated:
For the six months ended
June 30, June 30, June 30,
2022 2023 2023
Amounts in thousands of RMB and USD RMB RMB USD
Live streaming - consumable virtual items revenue 940,768 640,740 88,362
Live streaming - time based virtual item revenue 14,382 11,890 1,640
Technical services and others 14,823 14,812 2,042
Total revenue 969,973 667,442 92,044 </t>
        </is>
      </c>
      <c r="C7" s="4" t="inlineStr">
        <is>
          <t xml:space="preserve">The following
table sets forth types of our revenue for the periods indicated:
For the years ended December 31,
2020 2021 2022 2022
Amounts in thousands of RMB and USD RMB RMB RMB USD
Live streaming - consumable virtual items revenue 1,187,431 1,617,056 1,886,179 273,470
Live streaming - time based virtual item revenue 29,596 32,905 27,683 4,014
Technical services and others 5,156 19,397 39,395 5,712
Total revenue 1,222,183 1,669,358 1,953,257 283,196 </t>
        </is>
      </c>
    </row>
    <row r="8">
      <c r="A8" s="4" t="inlineStr">
        <is>
          <t>Schedule of Sets Forth Our Revenue</t>
        </is>
      </c>
      <c r="B8" s="4" t="inlineStr">
        <is>
          <t xml:space="preserve">The following table sets
forth our revenue by platforms for the periods indicated:
For the six months ended
June 30, June 30, June 30,
2022 2023 2023
Amounts in thousands of RMB and USD RMB RMB USD
Showself 282,856 171,689 23,678
Lehai 130,411 100,818 13,903
Haixiu 167,450 121,639 16,775
Beelive 243,522 160,379 22,117
Hongle 130,911 98,105 13,529
Technical services and others 14,823 14,812 2,042
TOTAL 969,973 667,442 92,044 </t>
        </is>
      </c>
      <c r="C8" s="4" t="inlineStr">
        <is>
          <t xml:space="preserve">The following table sets
forth our revenue by platforms for the periods indicated:
For the years ended December 31,
2020 2021 2022 2022
Amounts in thousands of RMB and USD RMB RMB RMB USD
Showself 549,763 595,004 521,155 75,561
Lehai 180,112 242,910 241,851 35,065
Haixiu 321,468 326,661 317,953 46,099
Beelive 165,684 485,386 545,296 79,060
Hongle - - 287,607 41,699
Technical services and others 5,156 19,397 39,395 5,712
TOTAL 1,222,183 1,669,358 1,953,257 283,196 </t>
        </is>
      </c>
    </row>
    <row r="9">
      <c r="A9" s="4" t="inlineStr">
        <is>
          <t>Schedule of Estimated Useful Lives</t>
        </is>
      </c>
      <c r="B9" s="4" t="inlineStr">
        <is>
          <t xml:space="preserve"> </t>
        </is>
      </c>
      <c r="C9" s="4" t="inlineStr">
        <is>
          <t>The estimated
useful lives are as follows:
Computer and transmission equipment 3 years
Furniture, fixtures and office equipment 5 years</t>
        </is>
      </c>
    </row>
    <row r="10">
      <c r="A10" s="4" t="inlineStr">
        <is>
          <t>Schedule of Estimated Economic Life of the Intangible Assets</t>
        </is>
      </c>
      <c r="B10" s="4" t="inlineStr">
        <is>
          <t xml:space="preserve"> </t>
        </is>
      </c>
      <c r="C10" s="4" t="inlineStr">
        <is>
          <t>Intangible assets with a finite useful life
are amortized using the straight-line method over the estimated economic life of the intangible assets as follows:
Trademark 10 years
Patent 10 years
Copyright 10 years
Software 3 to 10 years
Licenses acquired 3 years to infinite lif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Acquisition (Tables)</t>
        </is>
      </c>
      <c r="B1" s="2" t="inlineStr">
        <is>
          <t>6 Months Ended</t>
        </is>
      </c>
      <c r="C1" s="2" t="inlineStr">
        <is>
          <t>12 Months Ended</t>
        </is>
      </c>
    </row>
    <row r="2">
      <c r="B2" s="2" t="inlineStr">
        <is>
          <t>Jun. 30, 2023</t>
        </is>
      </c>
      <c r="C2" s="2" t="inlineStr">
        <is>
          <t>Dec. 31, 2022</t>
        </is>
      </c>
    </row>
    <row r="3">
      <c r="A3" s="3" t="inlineStr">
        <is>
          <t>Acquisition [Abstract]</t>
        </is>
      </c>
      <c r="B3" s="4" t="inlineStr">
        <is>
          <t xml:space="preserve"> </t>
        </is>
      </c>
      <c r="C3" s="4" t="inlineStr">
        <is>
          <t xml:space="preserve"> </t>
        </is>
      </c>
    </row>
    <row r="4">
      <c r="A4" s="4" t="inlineStr">
        <is>
          <t>Schedule of Fair Value of the Identifiable Assets Acquired and Liabilities</t>
        </is>
      </c>
      <c r="B4" s="4" t="inlineStr">
        <is>
          <t xml:space="preserve">The following table summarizes the fair value of the identifiable assets acquired and liabilities assumed at the acquisition
date, which represents the net purchase price allocation at the date of the acquisition based on a valuation performed by an independent
valuation firm engaged by the Company.
Amount
RMB USD
Cash acquired 9,497 1,377
Accounts receivable, net 937 136
Prepaid expenses and other current assets 893 129
Deferred tax assets-current 6,163 894
17,490 2,536
Property and equipment, net 163 24
Intangible assets, net 190,021 27,550
Long term deposits and other non-current assets 136 20
Goodwill 75,742 10,982
Total assets 283,552 41,112
Current liabilities 101,594 14,730
Total liabilities 101,594 14,730
Total consideration 181,958 26,382
Amount
RMB USD
Cash acquired 168 24
Accounts receivable, net 97 14
Prepaid expenses and other current assets 15 2
Amounts due from related parties 6,563 952
6,843 992
Intangible assets, net 100 14
Goodwill 4,971 721
Total assets 11,914 1,727
Current liabilities 11,814 1,713
Total liabilities 11,814 1,713
Total consideration 100 14 </t>
        </is>
      </c>
      <c r="C4" s="4" t="inlineStr">
        <is>
          <t xml:space="preserve">The following table summarizes the fair value of the identifiable assets acquired and liabilities assumed at the acquisition
date, which represents the net purchase price allocation at the date of the acquisition based on a valuation performed by an independent
valuation firm engaged by the Company.
Amount
RMB USD
Cash acquired 9,497 1,377
Accounts receivable, net 937 136
Prepaid expenses and other current assets 893 129
Deferred tax assets-current 6,163 894
17,490 2,536
Property and equipment, net 163 24
Intangible assets, net 190,021 27,550
Long term deposits and other non-current assets 136 20
Goodwill 75,742 10,982
Total assets 283,552 41,112
Current liabilities 101,594 14,730
Total liabilities 101,594 14,730
Total consideration 181,958 26,382
Amount
RMB USD
Cash acquired 168 24
Accounts receivable, net 97 14
Prepaid expenses and other current assets 15 2
Amounts due from related parties 6,563 952
6,843 992
Intangible assets, net 100 14
Goodwill 4,971 721
Total assets 11,914 1,727
Current liabilities 11,814 1,713
Total liabilities 11,814 1,713
Total consideration 100 14 </t>
        </is>
      </c>
    </row>
    <row r="5">
      <c r="A5" s="4" t="inlineStr">
        <is>
          <t>Schedule of Pro Forma Results of Operations</t>
        </is>
      </c>
      <c r="B5" s="4" t="inlineStr">
        <is>
          <t xml:space="preserve">The pro forma results have been prepared for comparative
purpose only based on management’s best estimate and do not purport to be indicative of the results of operations which actually
would have resulted had the acquisitions occurred as of the beginning of period:
For the For
the 2021
RMB USD
Pro forma revenue 1,860,448 269,740
Pro forma gross profit 332,864 48,261
Pro forma income from operations 179,664 26,049
Pro forma net income 184,552 26,758 </t>
        </is>
      </c>
      <c r="C5" s="4" t="inlineStr">
        <is>
          <t xml:space="preserve">The pro forma results have been prepared for comparative
purpose only based on management’s best estimate and do not purport to be indicative of the results of operations which actually
would have resulted had the acquisitions occurred as of the beginning of period:
For the For
the 2021
RMB USD
Pro forma revenue 1,860,448 269,740
Pro forma gross profit 332,864 48,261
Pro forma income from operations 179,664 26,049
Pro forma net income 184,552 26,7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s>
  <sheetData>
    <row r="1">
      <c r="A1" s="1" t="inlineStr">
        <is>
          <t>Unaudited Condensed Consolidated Balance Sheets (Parentheticals)</t>
        </is>
      </c>
      <c r="C1" s="2" t="inlineStr">
        <is>
          <t>6 Months Ended</t>
        </is>
      </c>
      <c r="D1" s="2" t="inlineStr">
        <is>
          <t>12 Months Ended</t>
        </is>
      </c>
    </row>
    <row r="2">
      <c r="C2" s="2" t="inlineStr">
        <is>
          <t>Jun. 30, 2023 $ / shares shares</t>
        </is>
      </c>
      <c r="D2" s="2" t="inlineStr">
        <is>
          <t>Dec. 31, 2022 ¥ / shares shares</t>
        </is>
      </c>
      <c r="E2" s="2" t="inlineStr">
        <is>
          <t>Dec. 31, 2021 ¥ / shares shares</t>
        </is>
      </c>
    </row>
    <row r="3">
      <c r="A3" s="4" t="inlineStr">
        <is>
          <t>Class A Ordinary Shares</t>
        </is>
      </c>
      <c r="C3" s="4" t="inlineStr">
        <is>
          <t xml:space="preserve"> </t>
        </is>
      </c>
      <c r="D3" s="4" t="inlineStr">
        <is>
          <t xml:space="preserve"> </t>
        </is>
      </c>
      <c r="E3" s="4" t="inlineStr">
        <is>
          <t xml:space="preserve"> </t>
        </is>
      </c>
    </row>
    <row r="4">
      <c r="A4" s="4" t="inlineStr">
        <is>
          <t>Ordinary share, par value (in Dollars per share and Yuan Renminbi per share) | (per share)</t>
        </is>
      </c>
      <c r="B4" s="4" t="inlineStr">
        <is>
          <t>[1]</t>
        </is>
      </c>
      <c r="C4" s="4" t="inlineStr">
        <is>
          <t xml:space="preserve"> </t>
        </is>
      </c>
      <c r="D4" s="4" t="inlineStr">
        <is>
          <t xml:space="preserve"> </t>
        </is>
      </c>
      <c r="E4" s="4" t="inlineStr">
        <is>
          <t xml:space="preserve"> </t>
        </is>
      </c>
    </row>
    <row r="5">
      <c r="A5" s="4" t="inlineStr">
        <is>
          <t>Ordinary shares, authorized</t>
        </is>
      </c>
      <c r="B5" s="4" t="inlineStr">
        <is>
          <t>[1]</t>
        </is>
      </c>
      <c r="C5" s="4" t="inlineStr">
        <is>
          <t>Unlimited</t>
        </is>
      </c>
      <c r="D5" s="4" t="inlineStr">
        <is>
          <t>Unlimited</t>
        </is>
      </c>
      <c r="E5" s="4" t="inlineStr">
        <is>
          <t>Unlimited</t>
        </is>
      </c>
    </row>
    <row r="6">
      <c r="A6" s="4" t="inlineStr">
        <is>
          <t>Ordinary shares, issued</t>
        </is>
      </c>
      <c r="B6" s="4" t="inlineStr">
        <is>
          <t>[1]</t>
        </is>
      </c>
      <c r="C6" s="7" t="n">
        <v>37679786</v>
      </c>
      <c r="D6" s="7" t="n">
        <v>36684668</v>
      </c>
      <c r="E6" s="7" t="n">
        <v>28219583</v>
      </c>
    </row>
    <row r="7">
      <c r="A7" s="4" t="inlineStr">
        <is>
          <t>Ordinary shares, outstanding</t>
        </is>
      </c>
      <c r="B7" s="4" t="inlineStr">
        <is>
          <t>[1]</t>
        </is>
      </c>
      <c r="C7" s="7" t="n">
        <v>37679786</v>
      </c>
      <c r="D7" s="7" t="n">
        <v>36684668</v>
      </c>
      <c r="E7" s="7" t="n">
        <v>28219583</v>
      </c>
    </row>
    <row r="8">
      <c r="A8" s="4" t="inlineStr">
        <is>
          <t>Class B Ordinary Shares</t>
        </is>
      </c>
      <c r="C8" s="4" t="inlineStr">
        <is>
          <t xml:space="preserve"> </t>
        </is>
      </c>
      <c r="D8" s="4" t="inlineStr">
        <is>
          <t xml:space="preserve"> </t>
        </is>
      </c>
      <c r="E8" s="4" t="inlineStr">
        <is>
          <t xml:space="preserve"> </t>
        </is>
      </c>
    </row>
    <row r="9">
      <c r="A9" s="4" t="inlineStr">
        <is>
          <t>Ordinary share, par value (in Dollars per share and Yuan Renminbi per share) | (per share)</t>
        </is>
      </c>
      <c r="B9" s="4" t="inlineStr">
        <is>
          <t>[1]</t>
        </is>
      </c>
      <c r="C9" s="4" t="inlineStr">
        <is>
          <t xml:space="preserve"> </t>
        </is>
      </c>
      <c r="D9" s="4" t="inlineStr">
        <is>
          <t xml:space="preserve"> </t>
        </is>
      </c>
      <c r="E9" s="4" t="inlineStr">
        <is>
          <t xml:space="preserve"> </t>
        </is>
      </c>
    </row>
    <row r="10">
      <c r="A10" s="4" t="inlineStr">
        <is>
          <t>Ordinary shares, authorized</t>
        </is>
      </c>
      <c r="B10" s="4" t="inlineStr">
        <is>
          <t>[1]</t>
        </is>
      </c>
      <c r="C10" s="4" t="inlineStr">
        <is>
          <t>Unlimited</t>
        </is>
      </c>
      <c r="D10" s="4" t="inlineStr">
        <is>
          <t>Unlimited</t>
        </is>
      </c>
      <c r="E10" s="4" t="inlineStr">
        <is>
          <t>Unlimited</t>
        </is>
      </c>
    </row>
    <row r="11">
      <c r="A11" s="4" t="inlineStr">
        <is>
          <t>Ordinary shares, issued</t>
        </is>
      </c>
      <c r="B11" s="4" t="inlineStr">
        <is>
          <t>[1]</t>
        </is>
      </c>
      <c r="C11" s="7" t="n">
        <v>2925058</v>
      </c>
      <c r="D11" s="7" t="n">
        <v>2925058</v>
      </c>
      <c r="E11" s="7" t="n">
        <v>2625058</v>
      </c>
    </row>
    <row r="12">
      <c r="A12" s="4" t="inlineStr">
        <is>
          <t>Ordinary shares, outstanding</t>
        </is>
      </c>
      <c r="B12" s="4" t="inlineStr">
        <is>
          <t>[1]</t>
        </is>
      </c>
      <c r="C12" s="7" t="n">
        <v>2925058</v>
      </c>
      <c r="D12" s="7" t="n">
        <v>2925058</v>
      </c>
      <c r="E12" s="7" t="n">
        <v>2625058</v>
      </c>
    </row>
    <row r="13"/>
    <row r="14">
      <c r="A14" s="4" t="inlineStr">
        <is>
          <t>[1] Ordinary shares and share data have been retroactively restated to give effect to the reverse recapitalization.</t>
        </is>
      </c>
    </row>
  </sheetData>
  <mergeCells count="4">
    <mergeCell ref="A1:B2"/>
    <mergeCell ref="D1:E1"/>
    <mergeCell ref="A13:D13"/>
    <mergeCell ref="A14:D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Accounts Receivable, Net (Tables)</t>
        </is>
      </c>
      <c r="B1" s="2" t="inlineStr">
        <is>
          <t>6 Months Ended</t>
        </is>
      </c>
      <c r="C1" s="2" t="inlineStr">
        <is>
          <t>12 Months Ended</t>
        </is>
      </c>
    </row>
    <row r="2">
      <c r="B2" s="2" t="inlineStr">
        <is>
          <t>Jun. 30, 2023</t>
        </is>
      </c>
      <c r="C2" s="2" t="inlineStr">
        <is>
          <t>Dec. 31, 2022</t>
        </is>
      </c>
    </row>
    <row r="3">
      <c r="A3" s="3" t="inlineStr">
        <is>
          <t>Accounts Receivable, Net [Abstract]</t>
        </is>
      </c>
      <c r="B3" s="4" t="inlineStr">
        <is>
          <t xml:space="preserve"> </t>
        </is>
      </c>
      <c r="C3" s="4" t="inlineStr">
        <is>
          <t xml:space="preserve"> </t>
        </is>
      </c>
    </row>
    <row r="4">
      <c r="A4" s="4" t="inlineStr">
        <is>
          <t>Schedule of Accounts Receivable and Allowance for Doubtful Accounts</t>
        </is>
      </c>
      <c r="B4" s="4" t="inlineStr">
        <is>
          <t xml:space="preserve">Accounts
receivable and allowance for doubtful accounts consist of the following:
As of As of June 30,
2022 2023 2023
RMB RMB USD
Accounts receivable 320,203 260,893 35,978
Less: allowance for doubtful accounts (3,546 ) (5,792 ) (799 )
Accounts receivable, net 316,657 255,101 35,179 </t>
        </is>
      </c>
      <c r="C4" s="4" t="inlineStr">
        <is>
          <t xml:space="preserve">Accounts
receivable and allowance for doubtful accounts consist of the following:
As of December 31,
2021 2022 2022
RMB RMB USD
Accounts receivable 208,522 320,203 46,425
Less: allowance for doubtful accounts (2,215 ) (3,546 ) (514 )
Accounts receivable, net 206,307 316,657 45,911 </t>
        </is>
      </c>
    </row>
    <row r="5">
      <c r="A5" s="4" t="inlineStr">
        <is>
          <t>Schedule of Analysis of the Allowance for Doubtful Accounts</t>
        </is>
      </c>
      <c r="B5" s="4" t="inlineStr">
        <is>
          <t xml:space="preserve">An analysis
of the allowance for doubtful accounts is as follows:
As of As of June 30,
2022 2023 2023
RMB RMB USD
Balance, beginning of year 2,215 3,546 489
Bad debt allowances from acquisition (1,459 ) - -
Additions (recovery) 2,739 2,230 308
Exchange difference 51 16 2
Balance, end of year 3,546 5,792 799 </t>
        </is>
      </c>
      <c r="C5" s="4" t="inlineStr">
        <is>
          <t xml:space="preserve">An analysis
of the allowance for doubtful accounts is as follows:
For the years ended December 31,
2020 2021 2022 2022
RMB RMB RMB USD
Balance, beginning of year 10,266 3,813 2,215 321
Bad debt allowances from acquisition 1,800 - (1,459 ) (212 )
Additions (recovery) (8,253 ) (1,592 ) 2,739 397
Exchange difference - (6 ) 51 8
Balance, end of year 3,813 2,215 3,546 5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epaid Expenses and Other Current Assets (Tables)</t>
        </is>
      </c>
      <c r="B1" s="2" t="inlineStr">
        <is>
          <t>6 Months Ended</t>
        </is>
      </c>
      <c r="C1" s="2" t="inlineStr">
        <is>
          <t>12 Months Ended</t>
        </is>
      </c>
    </row>
    <row r="2">
      <c r="B2" s="2" t="inlineStr">
        <is>
          <t>Jun. 30, 2023</t>
        </is>
      </c>
      <c r="C2" s="2" t="inlineStr">
        <is>
          <t>Dec. 31, 2022</t>
        </is>
      </c>
    </row>
    <row r="3">
      <c r="A3" s="3" t="inlineStr">
        <is>
          <t>Prepaid Expenses and Other Current Assets [Abstract]</t>
        </is>
      </c>
      <c r="B3" s="4" t="inlineStr">
        <is>
          <t xml:space="preserve"> </t>
        </is>
      </c>
      <c r="C3" s="4" t="inlineStr">
        <is>
          <t xml:space="preserve"> </t>
        </is>
      </c>
    </row>
    <row r="4">
      <c r="A4" s="4" t="inlineStr">
        <is>
          <t>Schedule of Prepaid Expenses and Other Current Assets</t>
        </is>
      </c>
      <c r="B4" s="4" t="inlineStr">
        <is>
          <t>Prepaid
expenses and other current assets consist of the following:
As of As of June 30,
2022 2023 2023
RMB RMB USD
VAT recoverable 25,004 22,892 3,157
Prepaid expense 9,679 10,604 1,462
Prepayment for property and equipment (1) 34,000 - -
Investment buyback receivable (2) 30,000 30,000 4,137
Loan receivable (3) 15,000 30,000 4,137
Other receivables 1,487 4,137 260
Prepaid expenses and other current assets 115,170 95,373 13,153 (1) The Company terminated the related purchases on April 8, 2023 and the prepayment balance of RMB34 million was fully refunded and collected by the April 30,2023. (2) The Company invested RMB30,000 in Tianjing Yieryi Technology Co., Ltd (“TJ YEY”) for its 12% equity interest on August 17, 2021. As part of the Framework Agreement signed on December 29, 2021, one of the shareholders of Yieryi bought such equity interest back from the Company for RMB30,000. On August 25, 2023, such shareholder and his related party pledged their ownership of 1.3 million ordinary shares of the Company to ensure the recoverability of the receivable balance. (3) On October 20, 2021, the Company lent RMB8,000 to Jiada Hexin (Beijing) Technology Co., Ltd for working capital purpose. The loan was from October 20, 2021 to December 31, 2022 with annual interest rate of 2.4% from October 20, 2021 to December 31, 2021 and annual interest rate of 6.0% from January 1, 2022 to December 31, 2022，Jiada Hexin (Beijing) Technology Co., Ltd’s another shareholder pledged its 32% equity interests to the Company. The loan was extended to December 31, 2023 with annual interest rate of 6.0% from January 1, 2023 to December 31, 2023. On April 11, 2022, the Company lent RMB7,000 to Jiada Hexin (Beijing) Technology Co., Ltd for working capital purpose. The loan was from April 11, 2022 to December 31, 2023 with annual interest rate of 2.4% from April 11, 2022 to December 31, 2022 and annual interest rate of 6.0% from January 1, 2023 to December 31, 2023. On March 2, 2023, the Company lent RMB15,000 to Hangzhou Doujin Information Technology Co., Ltd for working capital purpose. The loan term was for one year with daily interest rate of 2%.</t>
        </is>
      </c>
      <c r="C4" s="4" t="inlineStr">
        <is>
          <t>Prepaid
expenses and other current assets consist of the following:
As of December 31,
2021 2022 2022
RMB RMB USD
VAT recoverable 12,454 25,004 3,625
Prepaid expense 8,553 9,679 1,403
Prepayment for property and equipment (1) 19,000 34,000 4,930
Investment buyback receivable (2) 30,000 30,000 4,350
Advance to Weiliantong (3) 86,858 - -
Loan receivable (4) 8,000 15,000 2,175
Other receivables 544 1,487 216
Prepaid expenses and other current assets 165,409 115,170 16,699
(1) The Company subsequently terminated the related purchases after December 31, 2022 and the prepayment balance of RMB 34 million was fully refunded and collected by the Company as the date of report.
(2) The Company invested RMB 30,000 in Tianjing Yieryi Technology Co., Ltd (“TJ YEY”) for its 12% equity interest on August 17, 2021. As part of the Framework Agreement signed on December 29, 2021, one of the shareholders of Yieryi bought such equity interest back from the Company for RMB 30,000.
(3) The balance represented advance of RMB 86,858 to Beijing Weiliantong Technology Co., Ltd. (“Weiliantong”) related to the acquisition (Note 4), which was subsequently offset against acquisition consideration.
(4) On October 20, 2021, the Company lent RMB 8,000 to Jiada Hexin (Beijing) Technology Co., Ltd for working capital purpose. The loan was from October 20, 2021 to December 31, 2022 with annual interest rate of 2.4% from October 20, 2021 to December 31, 2021 and annual interest rate of 6.0% from January 1, 2022 to December 31, 2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Long Term Investment (Tables)</t>
        </is>
      </c>
      <c r="B1" s="2" t="inlineStr">
        <is>
          <t>6 Months Ended</t>
        </is>
      </c>
      <c r="C1" s="2" t="inlineStr">
        <is>
          <t>12 Months Ended</t>
        </is>
      </c>
    </row>
    <row r="2">
      <c r="B2" s="2" t="inlineStr">
        <is>
          <t>Jun. 30, 2023</t>
        </is>
      </c>
      <c r="C2" s="2" t="inlineStr">
        <is>
          <t>Dec. 31, 2022</t>
        </is>
      </c>
    </row>
    <row r="3">
      <c r="A3" s="3" t="inlineStr">
        <is>
          <t>Long-Term Investments [Abstract]</t>
        </is>
      </c>
      <c r="B3" s="4" t="inlineStr">
        <is>
          <t xml:space="preserve"> </t>
        </is>
      </c>
      <c r="C3" s="4" t="inlineStr">
        <is>
          <t xml:space="preserve"> </t>
        </is>
      </c>
    </row>
    <row r="4">
      <c r="A4" s="4" t="inlineStr">
        <is>
          <t>Schedule of Long Term Investment</t>
        </is>
      </c>
      <c r="B4" s="4" t="inlineStr">
        <is>
          <t>Equity Cost method Total Total
RMB RMB RMB US$
Balance as of January 1, 2022 72,002 29,725 101,727 14,748
Additions 75,000 32,000 107,000 15,514
Share of gain in equity method investee 25,449 - 25,449 3,690
Balance as of December 31, 2022 172,451 61,725 234,176 33,952
Equity Cost method Total Total
RMB RMB RMB US$
Balance as of January 1, 2023 172,451 61,725 234,176 32,294
Additions - 4,500 4,500 621
Share of loss in equity method investee (288 ) - (288 ) (40 )
Impairment - (3,800 ) (3,800 ) (524 )
Balance as of June 30, 2023 172,163 62,425 234,588 32,351 (i) Investments of RMB234,588 included the following items: Investments of RMB5,000 represented of 1.76% equity investment in the privately-held entity (“Zhejiang Qusu Technology Co., Ltd” or “QS”), in which the Company does not have significant influence and such investment do not have readily determinable fair values. On May 27, 2021, the Company invested RMB10,000 for 4.44% equity interest in Qingdao Weilai JingChanye Investment Fund LP (“QD”), in which the Company does not have significant influence and such investment do not have readily determinable fair values. On March 8, 2021, the Company invested RMB 8,000 for 13.79% equity interest in Jiada Hexin (Beijing) Technology Co., Ltd. (“Jiada”), in which the Company does not have significant influence and such investment do not have readily determinable fair values. On December 8, 2021, the Company invested RMB2,925 for 19.50% equity interest in Liujiaoshou Drink Co., Ltd., in which the Company does not have significant influence and such investment do not have readily determinable fair values. On December 8, 2021, the Company invested RMB3,800 for 19.00% equity interest in Beijing Dunengmaihuo Culture Media Co., Ltd.(“Dunengmaihuo”), in which the Company does not have significant influence and such investment do not have readily determinable fair values. On May 6, 2022, the Company signed an investment agreement to invest up to RMB5,000 into Valley Hongyuan (Hangzhou) Technology Partnership LP for its 14.28% equity interest, in which the Company does not have significant influence and such investment do not have readily determinable fair values. For the year ended December 31, 2022, the Company invested RMB2,000 into Valley Hongyuan (Hangzhou) Technology Partnership LP. On December 9, 2022, the Company invested RMB5,000 for 1.55% equity interest in Chengdu Tianfu Yuanhe Jingu Venture Capital Center LP, in which the Company does not have significant influence and such investment do not have readily determinable fair values. On December 19, 2022, the Company invested RMB25,000 in Banyou Century (Hangzhou) Technology Co., Ltd. for its 7.6923% equity interest, in which the Company does not have significant influence and such investment do not have readily determinable fair values. On October 9, 2021, the Company signed an investment agreement to invest up to RMB8,500 into Hainan Jiuhe Huiyuan No.1 Fund Partnership (Limited partnership) (“Hainan Jiuhe”) for its 3.26% equity interest, in which the Company does not have significant influence and such investment do not have readily determinable fair values. On January 17, 2023, the Company invested RMB3,500 in Hainan Jiuhe. On June 19, 2023, the Company invested RMB1,000 in Zhejiang Mengxiang Zhixing Cultural Technology Co., Ltd. for its 5% equity interest, in which the Company does not have significant influence and such investment do not have readily determinable fair values. (ii) On October 9, 2021, the Company signed an investment agreement to invest up to RMB150,000 into Qingdao Sixiang Zhuohong Private Equity LP (“Qingdao LP”), which further invests in broadcaster, IT, Big Data, Artificial Intelligence and logistic industry. The Qingdao LLP is managed by two unrelated general partners (GPs). The Company, as a Limited partner, neither participate in the daily operation of Qingdao LP, nor has the exclusive rights to control the partnership meeting and investment decisions. As a result, the Company considers it has significant influence on this investment based on its voting power. As of December 31, 2022, the Company invested RMB150,000 into Qingdao LLP. The Company recorded shares of loss of RMB288 in the six months ended June 30, 2023.</t>
        </is>
      </c>
      <c r="C4" s="4" t="inlineStr">
        <is>
          <t>Equity Cost method Total Total
RMB RMB RMB US$
Balance as of January 1, 2021 - 5,000 5,000 785
Additions 75,000 54,725 129,725 20,356
Share of loss in equity method investee (2,998 ) - (2,998 ) (470 )
Disposal - (30,000 ) (30,000 ) (4,708 )
Impairment - - - -
Balance as of December 31, 2021 72,002 29,725 101,727 15,963
Equity Cost method Total Total
RMB RMB RMB US$
Balance as of January 1, 2022 72,002 29,725 101,727 14,748
Additions 75,000 32,000 107,000 15,514
Share of gain in equity method investee 25,449 - 25,449 3,690
Balance as of December 31, 2022 172,451 61,725 234,176 33,952
(i) Investments of RMB234,176 included the following items:
(ii) On October 9, 2021, the Company signed an investment agreement to invest up to RMB150,000 into Qingdao Sixiang Zhuohong Private Equity LP (“Qingdao LP”), which further invests in broadcaster, IT, Big Data, Artificial Intelligence and logistic industry. The Qingdao LLP is managed by two unrelated general partners (GPs). The Company, as a Limited partner, neither participate in the daily operation of Qingdao LP, nor has the exclusive rights to control the partnership meeting and investment decisions. As a result, the Company considers it has significant influence on this investment based on its voting power. As of December 31, 2021, the Company invested RMB75,000 into Qingdao LLP. For the year ended December 31, 2022, the Company further invested RMB75,000 into Qingdao LLP and had shares of gain of RMB 25,4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ight of Use Assets (Tables)</t>
        </is>
      </c>
      <c r="B1" s="2" t="inlineStr">
        <is>
          <t>6 Months Ended</t>
        </is>
      </c>
      <c r="C1" s="2" t="inlineStr">
        <is>
          <t>12 Months Ended</t>
        </is>
      </c>
    </row>
    <row r="2">
      <c r="B2" s="2" t="inlineStr">
        <is>
          <t>Jun. 30, 2023</t>
        </is>
      </c>
      <c r="C2" s="2" t="inlineStr">
        <is>
          <t>Dec. 31, 2022</t>
        </is>
      </c>
    </row>
    <row r="3">
      <c r="A3" s="3" t="inlineStr">
        <is>
          <t>Right of Use Assets [Abstract]</t>
        </is>
      </c>
      <c r="B3" s="4" t="inlineStr">
        <is>
          <t xml:space="preserve"> </t>
        </is>
      </c>
      <c r="C3" s="4" t="inlineStr">
        <is>
          <t xml:space="preserve"> </t>
        </is>
      </c>
    </row>
    <row r="4">
      <c r="A4" s="4" t="inlineStr">
        <is>
          <t>Schedule of Supplemental Balance Sheet Information Related to Operating Leases</t>
        </is>
      </c>
      <c r="B4" s="4" t="inlineStr">
        <is>
          <t xml:space="preserve">Supplemental
balance sheet information related to operating leases was as follows:
As of As of June 30,
2022 2023 2023
RMB RMB USD
Right-of-use assets, net 19,209 15,725 2,169
Operating lease liabilities - current 7,174 7,527 1,038
Operating lease liabilities - non-current 12,773 8,874 1,224
Total operating lease liabilities 19,947 16,401 2,262 </t>
        </is>
      </c>
      <c r="C4" s="4" t="inlineStr">
        <is>
          <t xml:space="preserve">Supplemental
balance sheet information related to operating leases was as follows:
As of December 31,
2022 2022
RMB USD
Right-of-use assets, net 19,209 2,785
Operating lease liabilities - current 7,174 1,040
Operating lease liabilities - non-current 12,773 1,852
Total operating lease liabilities 19,947 2,892 </t>
        </is>
      </c>
    </row>
    <row r="5">
      <c r="A5" s="4" t="inlineStr">
        <is>
          <t>Schedule of Weighted Average Remaining Lease Terms and Discount Rates for All Of Operating Leases</t>
        </is>
      </c>
      <c r="B5" s="4" t="inlineStr">
        <is>
          <t>The weighted
average remaining lease terms and discount rates for all of operating leases were as follows as of June 30, 2023:
Remaining lease term and discount rate:
Weighted average remaining lease term (years) 2.33 years
Weighted average discount rate 4.75%</t>
        </is>
      </c>
      <c r="C5" s="4" t="inlineStr">
        <is>
          <t>The weighted
average remaining lease terms and discount rates for all of operating leases were as follows as of December 31, 2022:
Remaining lease term and discount rate:
Weighted average remaining lease term (years) 2.75 years
Weighted average discount rate 4.75 %</t>
        </is>
      </c>
    </row>
    <row r="6">
      <c r="A6" s="4" t="inlineStr">
        <is>
          <t>Schedule of Maturities of Lease Liabilities</t>
        </is>
      </c>
      <c r="B6" s="4" t="inlineStr">
        <is>
          <t xml:space="preserve">The following
is a schedule of maturities of lease liabilities as of June 30, 2023:
RMB USD
Twelve months ending June 30,
2024 8,094 1,116
2025 6,327 873
2026 2,811 388
Total future minimum lease payments 17,232 2,377
Less: imputed interest 831 115
Present value of lease liabilities 16,401 2,262 </t>
        </is>
      </c>
      <c r="C6" s="4" t="inlineStr">
        <is>
          <t xml:space="preserve">The following
is a schedule of maturities of lease liabilities as of December 31, 2022:
RMB USD
Twelve months ending June 30,
2023 7,911 1,147
2024 8,360 1,212
2025 4,210 610
2026 707 103
Total future minimum lease payments 21,188 3,072
Less: imputed interest 1,241 180
Present value of lease liabilities 19,947 2,8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6 Months Ended</t>
        </is>
      </c>
      <c r="C1" s="2" t="inlineStr">
        <is>
          <t>12 Months Ended</t>
        </is>
      </c>
    </row>
    <row r="2">
      <c r="B2" s="2" t="inlineStr">
        <is>
          <t>Jun. 30, 2023</t>
        </is>
      </c>
      <c r="C2" s="2" t="inlineStr">
        <is>
          <t>Dec. 31, 2022</t>
        </is>
      </c>
    </row>
    <row r="3">
      <c r="A3" s="3" t="inlineStr">
        <is>
          <t>Income Taxes [Abstract]</t>
        </is>
      </c>
      <c r="B3" s="4" t="inlineStr">
        <is>
          <t xml:space="preserve"> </t>
        </is>
      </c>
      <c r="C3" s="4" t="inlineStr">
        <is>
          <t xml:space="preserve"> </t>
        </is>
      </c>
    </row>
    <row r="4">
      <c r="A4" s="4" t="inlineStr">
        <is>
          <t>Schedule of Income Tax Expenses</t>
        </is>
      </c>
      <c r="B4" s="4" t="inlineStr">
        <is>
          <t>The income
tax expenses (benefits) comprise:
For the six months ended June 30,
2022 2023 2023
RMB RMB USD
Current income tax expense 5,391 1,087 150
Deferred income tax benefit (629 ) (1,719 ) (237 )
Income tax expenses (benefits) 4,762 (632 ) (87 )</t>
        </is>
      </c>
      <c r="C4" s="4" t="inlineStr">
        <is>
          <t xml:space="preserve">The income
tax expenses comprise:
For the years ended December 31,
2020 2021 2022 2022
RMB RMB RMB USD
Current income tax expense 5,459 5,285 19,469 2,822
Deferred income tax expense (benefit) 1,945 319 (1,402 ) (203 )
Income tax expenses 7,404 5,604 18,067 2,619 </t>
        </is>
      </c>
    </row>
    <row r="5">
      <c r="A5" s="4" t="inlineStr">
        <is>
          <t>Schedule of Reconciliation of Differences Between the Statutory Tax Rate and the Effective Tax Rate</t>
        </is>
      </c>
      <c r="B5" s="4" t="inlineStr">
        <is>
          <t>A reconciliation
of the differences between the statutory tax rate and the effective tax rate for EIT for the six months ended June 30, 2022 and 2023
is as follows:
For the six months ended
2022 2023
Income tax computed at PRC statutory tax rate 25.0 % 25.0 %
Effect of tax-preferential entities (23.4 )% (44.8 )%
Non-deductible expenses 1.5 % 19.0 %
Income tax expense 3.1 % (0.8 )%</t>
        </is>
      </c>
      <c r="C5" s="4" t="inlineStr">
        <is>
          <t>A reconciliation
of the differences between the statutory tax rate and the effective tax rate for EIT for the years ended December 31, 2020, 2021 and
2022 is as follows:
For the years ended December 31,
2020 2021 2022
Income tax computed at PRC statutory tax rate 25.0 % 25.0 % 25.0 %
Effect of tax-preferential entities (22.2 )% (23.2 )% (15.9 )%
Non-deductible expenses 1.2 % 1.2 % (0.6 )%
Income tax expense 4.0 % 3.2 % 8.5 %</t>
        </is>
      </c>
    </row>
    <row r="6">
      <c r="A6" s="4" t="inlineStr">
        <is>
          <t>Schedule of Components of Deferred Taxes</t>
        </is>
      </c>
      <c r="B6" s="4" t="inlineStr">
        <is>
          <t xml:space="preserve">The components
of deferred taxes are as follows:
As of As of June 30,
2022 2023 2023
RMB RMB USD
Deferred tax assets:
Allowance for doubtful accounts 630 1,167 161
Net operating losses carried forward 3,707 4,180 576
4,337 5,347 737 </t>
        </is>
      </c>
      <c r="C6" s="4" t="inlineStr">
        <is>
          <t xml:space="preserve">The components
of deferred taxes are as follows:
As of December 31,
2021 2022 2022
RMB RMB USD
Deferred tax assets:
Allowance for doubtful accounts 171 630 91
Net operating losses carried forward 4,181 3,707 538
4,352 4,337 629 </t>
        </is>
      </c>
    </row>
    <row r="7">
      <c r="A7" s="4" t="inlineStr">
        <is>
          <t>Schedule of Components of Deferred Liabilities</t>
        </is>
      </c>
      <c r="B7" s="4" t="inlineStr">
        <is>
          <t xml:space="preserve">The components
of deferred liabilities are as follows:
As
of As
of June 30,
2022 2023 2023
RMB RMB USD
Deferred tax liabilities
Intangible assets
acquired through acquisition 61,236 60,527 8,347
61,236 60,527 8,347 </t>
        </is>
      </c>
      <c r="C7" s="4" t="inlineStr">
        <is>
          <t xml:space="preserve">The components
of deferred liabilities are as follows:
As of December 31,
2021 2022 2022
RMB RMB USD
Deferred tax liabilities
Intangible assets acquired through acquisition 58,746 61,236 8,878
58,746 61,236 8,8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lated Party Balances and Transactions (Tables)</t>
        </is>
      </c>
      <c r="B1" s="2" t="inlineStr">
        <is>
          <t>6 Months Ended</t>
        </is>
      </c>
      <c r="C1" s="2" t="inlineStr">
        <is>
          <t>12 Months Ended</t>
        </is>
      </c>
    </row>
    <row r="2">
      <c r="B2" s="2" t="inlineStr">
        <is>
          <t>Jun. 30, 2023</t>
        </is>
      </c>
      <c r="C2" s="2" t="inlineStr">
        <is>
          <t>Dec. 31, 2022</t>
        </is>
      </c>
    </row>
    <row r="3">
      <c r="A3" s="3" t="inlineStr">
        <is>
          <t>Related Party Balances and Transactions [Abstract]</t>
        </is>
      </c>
      <c r="B3" s="4" t="inlineStr">
        <is>
          <t xml:space="preserve"> </t>
        </is>
      </c>
      <c r="C3" s="4" t="inlineStr">
        <is>
          <t xml:space="preserve"> </t>
        </is>
      </c>
    </row>
    <row r="4">
      <c r="A4" s="4" t="inlineStr">
        <is>
          <t>Schedule of Name of Related Parties and Relationship</t>
        </is>
      </c>
      <c r="B4" s="4" t="inlineStr">
        <is>
          <t>In addition
to the information disclosed elsewhere in the financial statements, the principal related parties with which the Company had transactions
during the years presented are as follows:
Name
of Related Parties Relationship
with the Company
Dingsheng
Taifu (Tianjin) Business Information Consulting Partnership (Limited Partnership) Controlled by a direct relative of CEO
Chengdu Brightfututure Education Technology Co.,Ltd Controlled by a direct relative of CEO</t>
        </is>
      </c>
      <c r="C4" s="4" t="inlineStr">
        <is>
          <t>In addition
to the information disclosed elsewhere in the financial statements, the principal related parties with which the Company had transactions
during the years presented are as follows:
Name of Related Parties Relationship with the
Company
Mr. He Xiaowu Chief Executive Officer and Chairman of the Board
Sixiang Times (Beijing) Technology Co., Ltd. Where the Company’s executive is one of the major shareholders
Beijing Junwei Technology Co., Ltd. Controlling shareholder of SG and HX
Beijing WanPu Century Technology Co Ltd Subsidiary company of Beijing NQ Mobile Inc., which was holding company of Sixiang Times (Beijing) Technology Co., Ltd
Lavacano Holdings Limited Where Mr. He Xiaowu acted as director
ENMOLI INC Where Mr. He Xiaowu acted as director
Dingsheng Taifu (Tianjin) Business Information
Consulting Partnership (Limited Partnership) Controlled by a direct relative of CEO
Chengdu Brightfututure Education Technology Co.,Ltd Controlled by a direct relative of CEO</t>
        </is>
      </c>
    </row>
    <row r="5">
      <c r="A5" s="4" t="inlineStr">
        <is>
          <t>Schedule of Amount Due from or Due to Related Parties</t>
        </is>
      </c>
      <c r="B5" s="4" t="inlineStr">
        <is>
          <t>As of December
31, 2022 and June 30, 2023, the amounts due from related parties are as follows:
As of As of June 30,
2022 2023 2023
RMB RMB USD
Amount due from related parties
Dingsheng
Taifu (Tianjin) Business Information Consulting Partnership (Limited Partnership) (1) 1,052 - -
Chengdu Brightfututure Education
Technology Co.,Ltd 63 63 9
Total 1,115 63 9 1) The balance represented loan receivable balance from Dingsheng Taifu (Tianjin) Business Information Consulting Partnership (Limited Partnership). The loan was interest free and due on December 31, 2022. The loan was collected on March 16, 2023.</t>
        </is>
      </c>
      <c r="C5" s="4" t="inlineStr">
        <is>
          <t>As of December
31, 2021 and 2022, the amounts due from related parties are as follows:
2021 2022 2022
RMB RMB USD
Amount due from related parties
Lavacano Holdings Limited 7 - -
Dingsheng Taifu (Tianjin) Business Information Consulting Partnership
(Limited Partnership) . (1) 1,052 1,052 153
Chengdu Brightfututure Education Technology Co.,Ltd - 63 9
Total 1,059 1,115 162
1) The balance represented loan receivable balance from Dingsheng Taifu (Tianjin) Business Information Consulting Partnership (Limited Partnership). The loan was interest free and due on December 31, 2022. The loan was collected on March 16, 2023 subsequently.</t>
        </is>
      </c>
    </row>
    <row r="6">
      <c r="A6" s="4" t="inlineStr">
        <is>
          <t>Schedule of Significant Related Party Transactions</t>
        </is>
      </c>
      <c r="B6" s="4" t="inlineStr">
        <is>
          <t xml:space="preserve"> </t>
        </is>
      </c>
      <c r="C6" s="4" t="inlineStr">
        <is>
          <t xml:space="preserve">For the
years ended December 31, 2020, 2021 and 2022, significant related party transactions were as follows:
For the years ended December 31,
2020 2021 2022 2022
RMB RMB RMB USD
Sixiang Times (Beijing) Technology Co., Ltd. Rental and service fees 2,106 531 - -
ENMOLI INC Interest expense - 480 - -
Dingsheng Taifu (Tianjin) Business Information Consulting
Partnership (Limited Partnership) Interest income - 462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hareholders' Equity (Tables)</t>
        </is>
      </c>
      <c r="B1" s="2" t="inlineStr">
        <is>
          <t>6 Months Ended</t>
        </is>
      </c>
      <c r="C1" s="2" t="inlineStr">
        <is>
          <t>12 Months Ended</t>
        </is>
      </c>
    </row>
    <row r="2">
      <c r="B2" s="2" t="inlineStr">
        <is>
          <t>Jun. 30, 2023</t>
        </is>
      </c>
      <c r="C2" s="2" t="inlineStr">
        <is>
          <t>Dec. 31, 2022</t>
        </is>
      </c>
    </row>
    <row r="3">
      <c r="A3" s="3" t="inlineStr">
        <is>
          <t>Shareholders' Equity [Abstract]</t>
        </is>
      </c>
      <c r="B3" s="4" t="inlineStr">
        <is>
          <t xml:space="preserve"> </t>
        </is>
      </c>
      <c r="C3" s="4" t="inlineStr">
        <is>
          <t xml:space="preserve"> </t>
        </is>
      </c>
    </row>
    <row r="4">
      <c r="A4" s="4" t="inlineStr">
        <is>
          <t>Schedule of Warrants Activity</t>
        </is>
      </c>
      <c r="B4" s="4" t="inlineStr">
        <is>
          <t xml:space="preserve">A summary
of warrants activity for the six months ended June 30, 2023 is as follows:
Number of Weighted Expiration
Balance of warrants outstanding as of December 31, 2021 6,023,700 2.1 years February 4, 2024
Balance of warrants outstanding as of December 31, 2022 6,023,700 1.1 years February 4, 2024
Balance of warrants outstanding as of June 30, 2023 6,023,700 0.6 years February 4, 2024
Balance of warrants exercisable as of June 30, 2023 6,023,700 0.6 years February 4, 2024 </t>
        </is>
      </c>
      <c r="C4" s="4" t="inlineStr">
        <is>
          <t>A summary
of warrants activity for the year ended December 31, 2020, 2021 and 2022 is as follows:
Number of Weighted Expiration
Public warrants assumed
from Wealthbridge’s initial Public Offering on February 5, 2019 5,750,000 - -
Private warrants
assumed from Wealthbridge’s private placement on February 5, 2019 270,000 - -
Balance of warrants outstanding as
of December 31, 2020 6,020,000 3.1 years February 4, 2024
Additional warrants upon exercise
of UPO 100,000 - -
Exercised (96,300 ) - -
Balance of
warrants outstanding as of December 31, 2021 6,023,700 2.1 years February 4, 2024
Balance of warrants
outstanding as of December 31, 2022 6,023,700 1.1 years February 4, 2024
Balance of warrants
exercisable as of December 31, 2022 6,023,700 1.1 years February 4,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 [Abstract]</t>
        </is>
      </c>
      <c r="B3" s="4" t="inlineStr">
        <is>
          <t xml:space="preserve"> </t>
        </is>
      </c>
    </row>
    <row r="4">
      <c r="A4" s="4" t="inlineStr">
        <is>
          <t>Schedule of Property and Equipment, Net</t>
        </is>
      </c>
      <c r="B4" s="4" t="inlineStr">
        <is>
          <t xml:space="preserve">Property
and equipment, including those held under capital leases, consists of the following:
As of December 31,
2021 2022 2022
RMB RMB USD
At cost:
Computer and transmission equipment 7,472 8,953 1,298
Furniture, fixtures and office equipment 584 1,937 281
Total 8,056 10,890 1,579
Less: accumulated depreciation (6,382 ) (8,155 ) (1,182 )
Property and equipment, net 1,674 2,735 3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Schedule of Intangible Assets</t>
        </is>
      </c>
      <c r="B4" s="4" t="inlineStr">
        <is>
          <t xml:space="preserve">Intangible
assets, consists of the following:
As of December 31,
2021 2022 2022
RMB RMB USD
At cost:
Trademark 26,956 50,102 7,264
Patent 122 122 18
Copyright 140 172 25
Software 6,995 9,985 1,448
License acquired 207,600 371,700 53,891
Total 241,813 432,081 62,646
Less: accumulated depreciation (5,943 ) (13,026 ) (1,889 )
Intangible assets, net 235,870 419,055 60,757 </t>
        </is>
      </c>
    </row>
    <row r="5">
      <c r="A5" s="4" t="inlineStr">
        <is>
          <t>Schedule of Estimated Annual Amortization Expense</t>
        </is>
      </c>
      <c r="B5" s="4" t="inlineStr">
        <is>
          <t xml:space="preserve">The estimated
annual amortization expense for each of the five succeeding fiscal years is as follow:
Amortization Amortization
RMB USD
Twelve months ending December 31,
2023 6,961 1,009
2024 6,961 1,009
2025 6,434 933
2026 5,688 825
2027 5,066 735
Thereafter 16,345 2,370
Total 47,455 6,8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 Term Deposits and Other Assets (Tables)</t>
        </is>
      </c>
      <c r="B1" s="2" t="inlineStr">
        <is>
          <t>12 Months Ended</t>
        </is>
      </c>
    </row>
    <row r="2">
      <c r="B2" s="2" t="inlineStr">
        <is>
          <t>Dec. 31, 2022</t>
        </is>
      </c>
    </row>
    <row r="3">
      <c r="A3" s="3" t="inlineStr">
        <is>
          <t>Long Term Deposits and Other Assets [Abstract]</t>
        </is>
      </c>
      <c r="B3" s="4" t="inlineStr">
        <is>
          <t xml:space="preserve"> </t>
        </is>
      </c>
    </row>
    <row r="4">
      <c r="A4" s="4" t="inlineStr">
        <is>
          <t>Schedule of long term deposits and other assets</t>
        </is>
      </c>
      <c r="B4" s="4" t="inlineStr">
        <is>
          <t xml:space="preserve">Long term
deposits and other assets consist of the following:
As of December 31,
2021 2022 2022
RMB RMB USD
Rent deposits 418 684 99
Advertising deposits 734 269 39
Long term deposits and other assets 1152 953 1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13" customWidth="1" min="6" max="6"/>
    <col width="40" customWidth="1" min="7" max="7"/>
    <col width="13" customWidth="1" min="8" max="8"/>
    <col width="40" customWidth="1" min="9" max="9"/>
    <col width="13" customWidth="1" min="10" max="10"/>
    <col width="40" customWidth="1" min="11" max="11"/>
    <col width="13" customWidth="1" min="12" max="12"/>
  </cols>
  <sheetData>
    <row r="1">
      <c r="A1" s="1" t="inlineStr">
        <is>
          <t>Unaudited Condensed Consolidated Statements of Operations and Comprehensive Income ¥ in Thousands, $ in Thousands</t>
        </is>
      </c>
      <c r="B1" s="2" t="inlineStr">
        <is>
          <t>6 Months Ended</t>
        </is>
      </c>
      <c r="E1" s="2" t="inlineStr">
        <is>
          <t>12 Months Ended</t>
        </is>
      </c>
    </row>
    <row r="2">
      <c r="B2" s="2" t="inlineStr">
        <is>
          <t>Jun. 30, 2023 CNY (¥) ¥ / shares shares</t>
        </is>
      </c>
      <c r="C2" s="2" t="inlineStr">
        <is>
          <t>Jun. 30, 2023 USD ($) $ / shares shares</t>
        </is>
      </c>
      <c r="D2" s="2" t="inlineStr">
        <is>
          <t>Jun. 30, 2022 CNY (¥) ¥ / shares shares</t>
        </is>
      </c>
      <c r="E2" s="2" t="inlineStr">
        <is>
          <t>Dec. 31, 2022 CNY (¥) ¥ / shares shares</t>
        </is>
      </c>
      <c r="G2" s="2" t="inlineStr">
        <is>
          <t>Dec. 31, 2022 USD ($) $ / shares shares</t>
        </is>
      </c>
      <c r="I2" s="2" t="inlineStr">
        <is>
          <t>Dec. 31, 2021 CNY (¥) ¥ / shares shares</t>
        </is>
      </c>
      <c r="K2" s="2" t="inlineStr">
        <is>
          <t>Dec. 31, 2020 CNY (¥)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row>
    <row r="4">
      <c r="A4" s="4" t="inlineStr">
        <is>
          <t>Livestreaming - consumable virtual items revenue</t>
        </is>
      </c>
      <c r="B4" s="5" t="n">
        <v>640740</v>
      </c>
      <c r="C4" s="6" t="n">
        <v>88362</v>
      </c>
      <c r="D4" s="5" t="n">
        <v>940768</v>
      </c>
      <c r="E4" s="5" t="n">
        <v>1886179</v>
      </c>
      <c r="G4" s="6" t="n">
        <v>273470</v>
      </c>
      <c r="I4" s="5" t="n">
        <v>1617056</v>
      </c>
      <c r="K4" s="5" t="n">
        <v>1187431</v>
      </c>
    </row>
    <row r="5">
      <c r="A5" s="4" t="inlineStr">
        <is>
          <t>Livestreaming - time based virtual items revenue</t>
        </is>
      </c>
      <c r="B5" s="7" t="n">
        <v>11890</v>
      </c>
      <c r="C5" s="7" t="n">
        <v>1640</v>
      </c>
      <c r="D5" s="7" t="n">
        <v>14382</v>
      </c>
      <c r="E5" s="7" t="n">
        <v>27683</v>
      </c>
      <c r="G5" s="7" t="n">
        <v>4014</v>
      </c>
      <c r="I5" s="7" t="n">
        <v>32905</v>
      </c>
      <c r="K5" s="7" t="n">
        <v>29596</v>
      </c>
    </row>
    <row r="6">
      <c r="A6" s="4" t="inlineStr">
        <is>
          <t>Technical services and others</t>
        </is>
      </c>
      <c r="B6" s="7" t="n">
        <v>14812</v>
      </c>
      <c r="C6" s="7" t="n">
        <v>2042</v>
      </c>
      <c r="D6" s="7" t="n">
        <v>14823</v>
      </c>
      <c r="E6" s="7" t="n">
        <v>39395</v>
      </c>
      <c r="G6" s="7" t="n">
        <v>5712</v>
      </c>
      <c r="I6" s="7" t="n">
        <v>19397</v>
      </c>
      <c r="K6" s="7" t="n">
        <v>5156</v>
      </c>
    </row>
    <row r="7">
      <c r="A7" s="4" t="inlineStr">
        <is>
          <t>Total revenues</t>
        </is>
      </c>
      <c r="B7" s="7" t="n">
        <v>667442</v>
      </c>
      <c r="C7" s="7" t="n">
        <v>92044</v>
      </c>
      <c r="D7" s="7" t="n">
        <v>969973</v>
      </c>
      <c r="E7" s="7" t="n">
        <v>1953257</v>
      </c>
      <c r="G7" s="7" t="n">
        <v>283196</v>
      </c>
      <c r="I7" s="7" t="n">
        <v>1669358</v>
      </c>
      <c r="K7" s="7" t="n">
        <v>1222183</v>
      </c>
    </row>
    <row r="8">
      <c r="A8" s="4" t="inlineStr">
        <is>
          <t>Cost of revenues</t>
        </is>
      </c>
      <c r="B8" s="7" t="n">
        <v>-576913</v>
      </c>
      <c r="C8" s="7" t="n">
        <v>-79560</v>
      </c>
      <c r="D8" s="7" t="n">
        <v>-762345</v>
      </c>
      <c r="E8" s="7" t="n">
        <v>-1670068</v>
      </c>
      <c r="G8" s="7" t="n">
        <v>-242137</v>
      </c>
      <c r="I8" s="7" t="n">
        <v>-1364902</v>
      </c>
      <c r="K8" s="7" t="n">
        <v>-959939</v>
      </c>
    </row>
    <row r="9">
      <c r="A9" s="4" t="inlineStr">
        <is>
          <t>Gross profit</t>
        </is>
      </c>
      <c r="B9" s="7" t="n">
        <v>90529</v>
      </c>
      <c r="C9" s="7" t="n">
        <v>12484</v>
      </c>
      <c r="D9" s="7" t="n">
        <v>207628</v>
      </c>
      <c r="E9" s="7" t="n">
        <v>283189</v>
      </c>
      <c r="G9" s="7" t="n">
        <v>41059</v>
      </c>
      <c r="I9" s="7" t="n">
        <v>304456</v>
      </c>
      <c r="K9" s="7" t="n">
        <v>262244</v>
      </c>
    </row>
    <row r="10">
      <c r="A10" s="3" t="inlineStr">
        <is>
          <t>Operating expenses</t>
        </is>
      </c>
      <c r="B10" s="4" t="inlineStr">
        <is>
          <t xml:space="preserve"> </t>
        </is>
      </c>
      <c r="C10" s="4" t="inlineStr">
        <is>
          <t xml:space="preserve"> </t>
        </is>
      </c>
      <c r="D10" s="4" t="inlineStr">
        <is>
          <t xml:space="preserve"> </t>
        </is>
      </c>
      <c r="E10" s="4" t="inlineStr">
        <is>
          <t xml:space="preserve"> </t>
        </is>
      </c>
      <c r="G10" s="4" t="inlineStr">
        <is>
          <t xml:space="preserve"> </t>
        </is>
      </c>
      <c r="I10" s="4" t="inlineStr">
        <is>
          <t xml:space="preserve"> </t>
        </is>
      </c>
      <c r="K10" s="4" t="inlineStr">
        <is>
          <t xml:space="preserve"> </t>
        </is>
      </c>
    </row>
    <row r="11">
      <c r="A11" s="4" t="inlineStr">
        <is>
          <t>Sales and marketing expenses</t>
        </is>
      </c>
      <c r="B11" s="7" t="n">
        <v>-466</v>
      </c>
      <c r="C11" s="7" t="n">
        <v>-64</v>
      </c>
      <c r="D11" s="7" t="n">
        <v>-1036</v>
      </c>
      <c r="E11" s="7" t="n">
        <v>-2127</v>
      </c>
      <c r="G11" s="7" t="n">
        <v>-308</v>
      </c>
      <c r="I11" s="7" t="n">
        <v>-4807</v>
      </c>
      <c r="K11" s="7" t="n">
        <v>-10121</v>
      </c>
    </row>
    <row r="12">
      <c r="A12" s="4" t="inlineStr">
        <is>
          <t>General and administrative expenses</t>
        </is>
      </c>
      <c r="B12" s="7" t="n">
        <v>-36457</v>
      </c>
      <c r="C12" s="7" t="n">
        <v>-5028</v>
      </c>
      <c r="D12" s="7" t="n">
        <v>-34514</v>
      </c>
      <c r="E12" s="7" t="n">
        <v>-61005</v>
      </c>
      <c r="G12" s="7" t="n">
        <v>-8845</v>
      </c>
      <c r="I12" s="7" t="n">
        <v>-65233</v>
      </c>
      <c r="K12" s="7" t="n">
        <v>-33889</v>
      </c>
    </row>
    <row r="13">
      <c r="A13" s="4" t="inlineStr">
        <is>
          <t>Provision for doubtful accounts</t>
        </is>
      </c>
      <c r="B13" s="7" t="n">
        <v>-2230</v>
      </c>
      <c r="C13" s="7" t="n">
        <v>-308</v>
      </c>
      <c r="D13" s="7" t="n">
        <v>-3094</v>
      </c>
      <c r="E13" s="7" t="n">
        <v>-2739</v>
      </c>
      <c r="G13" s="7" t="n">
        <v>-397</v>
      </c>
      <c r="I13" s="7" t="n">
        <v>1592</v>
      </c>
      <c r="K13" s="7" t="n">
        <v>8253</v>
      </c>
    </row>
    <row r="14">
      <c r="A14" s="4" t="inlineStr">
        <is>
          <t>Research and development expenses</t>
        </is>
      </c>
      <c r="B14" s="7" t="n">
        <v>-34945</v>
      </c>
      <c r="C14" s="7" t="n">
        <v>-4819</v>
      </c>
      <c r="D14" s="7" t="n">
        <v>-35128</v>
      </c>
      <c r="E14" s="7" t="n">
        <v>-67538</v>
      </c>
      <c r="G14" s="7" t="n">
        <v>-9792</v>
      </c>
      <c r="I14" s="7" t="n">
        <v>-70039</v>
      </c>
      <c r="K14" s="7" t="n">
        <v>-31780</v>
      </c>
    </row>
    <row r="15">
      <c r="A15" s="4" t="inlineStr">
        <is>
          <t>Total operating expenses</t>
        </is>
      </c>
      <c r="B15" s="7" t="n">
        <v>-74098</v>
      </c>
      <c r="C15" s="7" t="n">
        <v>-10219</v>
      </c>
      <c r="D15" s="7" t="n">
        <v>-73772</v>
      </c>
      <c r="E15" s="4" t="inlineStr">
        <is>
          <t xml:space="preserve"> </t>
        </is>
      </c>
      <c r="G15" s="4" t="inlineStr">
        <is>
          <t xml:space="preserve"> </t>
        </is>
      </c>
      <c r="I15" s="4" t="inlineStr">
        <is>
          <t xml:space="preserve"> </t>
        </is>
      </c>
      <c r="K15" s="4" t="inlineStr">
        <is>
          <t xml:space="preserve"> </t>
        </is>
      </c>
    </row>
    <row r="16">
      <c r="A16" s="4" t="inlineStr">
        <is>
          <t>Income from operations</t>
        </is>
      </c>
      <c r="B16" s="7" t="n">
        <v>16431</v>
      </c>
      <c r="C16" s="7" t="n">
        <v>2265</v>
      </c>
      <c r="D16" s="7" t="n">
        <v>133856</v>
      </c>
      <c r="E16" s="7" t="n">
        <v>149780</v>
      </c>
      <c r="G16" s="7" t="n">
        <v>21717</v>
      </c>
      <c r="I16" s="7" t="n">
        <v>165969</v>
      </c>
      <c r="K16" s="7" t="n">
        <v>194707</v>
      </c>
    </row>
    <row r="17">
      <c r="A17" s="4" t="inlineStr">
        <is>
          <t>Change in fair value of contingent consideration</t>
        </is>
      </c>
      <c r="B17" s="7" t="n">
        <v>-1978</v>
      </c>
      <c r="C17" s="7" t="n">
        <v>-273</v>
      </c>
      <c r="D17" s="7" t="n">
        <v>10790</v>
      </c>
      <c r="E17" s="7" t="n">
        <v>13071</v>
      </c>
      <c r="G17" s="7" t="n">
        <v>1895</v>
      </c>
      <c r="I17" s="7" t="n">
        <v>-33584</v>
      </c>
      <c r="K17" s="7" t="n">
        <v>-14068</v>
      </c>
    </row>
    <row r="18">
      <c r="A18" s="4" t="inlineStr">
        <is>
          <t>Change in fair value of warrants liability</t>
        </is>
      </c>
      <c r="B18" s="7" t="n">
        <v>153</v>
      </c>
      <c r="C18" s="7" t="n">
        <v>21</v>
      </c>
      <c r="D18" s="7" t="n">
        <v>8382</v>
      </c>
      <c r="E18" s="7" t="n">
        <v>10776</v>
      </c>
      <c r="G18" s="7" t="n">
        <v>1562</v>
      </c>
      <c r="I18" s="7" t="n">
        <v>16421</v>
      </c>
      <c r="K18" s="7" t="n">
        <v>3904</v>
      </c>
    </row>
    <row r="19">
      <c r="A19" s="4" t="inlineStr">
        <is>
          <t>Change in fair value of investment</t>
        </is>
      </c>
      <c r="B19" s="7" t="n">
        <v>65148</v>
      </c>
      <c r="C19" s="7" t="n">
        <v>8984</v>
      </c>
      <c r="D19" s="7" t="n">
        <v>867</v>
      </c>
      <c r="E19" s="7" t="n">
        <v>1760</v>
      </c>
      <c r="G19" s="7" t="n">
        <v>255</v>
      </c>
      <c r="I19" s="7" t="n">
        <v>25831</v>
      </c>
      <c r="K19" s="4" t="inlineStr">
        <is>
          <t xml:space="preserve"> </t>
        </is>
      </c>
    </row>
    <row r="20">
      <c r="A20" s="4" t="inlineStr">
        <is>
          <t>Investment income (loss)</t>
        </is>
      </c>
      <c r="B20" s="7" t="n">
        <v>-4088</v>
      </c>
      <c r="C20" s="7" t="n">
        <v>-564</v>
      </c>
      <c r="D20" s="7" t="n">
        <v>597</v>
      </c>
      <c r="E20" s="7" t="n">
        <v>25449</v>
      </c>
      <c r="G20" s="7" t="n">
        <v>3690</v>
      </c>
      <c r="I20" s="7" t="n">
        <v>-2998</v>
      </c>
      <c r="K20" s="4" t="inlineStr">
        <is>
          <t xml:space="preserve"> </t>
        </is>
      </c>
    </row>
    <row r="21">
      <c r="A21" s="4" t="inlineStr">
        <is>
          <t>Interest income</t>
        </is>
      </c>
      <c r="B21" s="7" t="n">
        <v>1182</v>
      </c>
      <c r="C21" s="7" t="n">
        <v>163</v>
      </c>
      <c r="D21" s="7" t="n">
        <v>1251</v>
      </c>
      <c r="E21" s="7" t="n">
        <v>2506</v>
      </c>
      <c r="G21" s="7" t="n">
        <v>363</v>
      </c>
      <c r="I21" s="7" t="n">
        <v>3962</v>
      </c>
      <c r="K21" s="7" t="n">
        <v>2960</v>
      </c>
    </row>
    <row r="22">
      <c r="A22" s="4" t="inlineStr">
        <is>
          <t>Interest expense</t>
        </is>
      </c>
      <c r="B22" s="7" t="n">
        <v>-87</v>
      </c>
      <c r="C22" s="7" t="n">
        <v>-12</v>
      </c>
      <c r="D22" s="7" t="n">
        <v>-13</v>
      </c>
      <c r="E22" s="4" t="inlineStr">
        <is>
          <t xml:space="preserve"> </t>
        </is>
      </c>
      <c r="G22" s="4" t="inlineStr">
        <is>
          <t xml:space="preserve"> </t>
        </is>
      </c>
      <c r="I22" s="4" t="inlineStr">
        <is>
          <t xml:space="preserve"> </t>
        </is>
      </c>
      <c r="K22" s="4" t="inlineStr">
        <is>
          <t xml:space="preserve"> </t>
        </is>
      </c>
    </row>
    <row r="23">
      <c r="A23" s="4" t="inlineStr">
        <is>
          <t>Other income, net</t>
        </is>
      </c>
      <c r="B23" s="7" t="n">
        <v>525</v>
      </c>
      <c r="C23" s="7" t="n">
        <v>72</v>
      </c>
      <c r="D23" s="7" t="n">
        <v>86</v>
      </c>
      <c r="E23" s="7" t="n">
        <v>11443</v>
      </c>
      <c r="G23" s="7" t="n">
        <v>1659</v>
      </c>
      <c r="I23" s="7" t="n">
        <v>-90</v>
      </c>
      <c r="K23" s="7" t="n">
        <v>-4702</v>
      </c>
    </row>
    <row r="24">
      <c r="A24" s="4" t="inlineStr">
        <is>
          <t>Foreign exchange gain (loss), net</t>
        </is>
      </c>
      <c r="B24" s="7" t="n">
        <v>1421</v>
      </c>
      <c r="C24" s="7" t="n">
        <v>196</v>
      </c>
      <c r="D24" s="7" t="n">
        <v>-453</v>
      </c>
      <c r="E24" s="7" t="n">
        <v>-1493</v>
      </c>
      <c r="G24" s="7" t="n">
        <v>-216</v>
      </c>
      <c r="I24" s="7" t="n">
        <v>105</v>
      </c>
      <c r="K24" s="7" t="n">
        <v>703</v>
      </c>
    </row>
    <row r="25">
      <c r="A25" s="4" t="inlineStr">
        <is>
          <t>Income before income taxes</t>
        </is>
      </c>
      <c r="B25" s="7" t="n">
        <v>78707</v>
      </c>
      <c r="C25" s="7" t="n">
        <v>10852</v>
      </c>
      <c r="D25" s="7" t="n">
        <v>155363</v>
      </c>
      <c r="E25" s="7" t="n">
        <v>213292</v>
      </c>
      <c r="G25" s="7" t="n">
        <v>30925</v>
      </c>
      <c r="I25" s="7" t="n">
        <v>175616</v>
      </c>
      <c r="K25" s="7" t="n">
        <v>183504</v>
      </c>
    </row>
    <row r="26">
      <c r="A26" s="4" t="inlineStr">
        <is>
          <t>Income tax benefits (expenses)</t>
        </is>
      </c>
      <c r="B26" s="7" t="n">
        <v>632</v>
      </c>
      <c r="C26" s="7" t="n">
        <v>87</v>
      </c>
      <c r="D26" s="7" t="n">
        <v>-4762</v>
      </c>
      <c r="E26" s="7" t="n">
        <v>-18067</v>
      </c>
      <c r="G26" s="7" t="n">
        <v>-2619</v>
      </c>
      <c r="I26" s="7" t="n">
        <v>-5604</v>
      </c>
      <c r="K26" s="7" t="n">
        <v>-7404</v>
      </c>
    </row>
    <row r="27">
      <c r="A27" s="4" t="inlineStr">
        <is>
          <t>Net income</t>
        </is>
      </c>
      <c r="B27" s="7" t="n">
        <v>79339</v>
      </c>
      <c r="C27" s="7" t="n">
        <v>10939</v>
      </c>
      <c r="D27" s="7" t="n">
        <v>150601</v>
      </c>
      <c r="E27" s="7" t="n">
        <v>195225</v>
      </c>
      <c r="G27" s="7" t="n">
        <v>28306</v>
      </c>
      <c r="I27" s="7" t="n">
        <v>170012</v>
      </c>
      <c r="K27" s="7" t="n">
        <v>176100</v>
      </c>
    </row>
    <row r="28">
      <c r="A28" s="4" t="inlineStr">
        <is>
          <t>Less: net income (loss) attributable to noncontrolling interest</t>
        </is>
      </c>
      <c r="B28" s="7" t="n">
        <v>-2247</v>
      </c>
      <c r="C28" s="7" t="n">
        <v>-310</v>
      </c>
      <c r="D28" s="7" t="n">
        <v>-299</v>
      </c>
      <c r="E28" s="7" t="n">
        <v>1892</v>
      </c>
      <c r="G28" s="7" t="n">
        <v>274</v>
      </c>
      <c r="I28" s="4" t="inlineStr">
        <is>
          <t xml:space="preserve"> </t>
        </is>
      </c>
      <c r="K28" s="4" t="inlineStr">
        <is>
          <t xml:space="preserve"> </t>
        </is>
      </c>
    </row>
    <row r="29">
      <c r="A29" s="4" t="inlineStr">
        <is>
          <t>Net income attributable to the Company’s shareholders</t>
        </is>
      </c>
      <c r="B29" s="7" t="n">
        <v>81586</v>
      </c>
      <c r="C29" s="7" t="n">
        <v>11249</v>
      </c>
      <c r="D29" s="7" t="n">
        <v>150900</v>
      </c>
      <c r="E29" s="7" t="n">
        <v>193333</v>
      </c>
      <c r="G29" s="7" t="n">
        <v>28032</v>
      </c>
      <c r="I29" s="7" t="n">
        <v>170012</v>
      </c>
      <c r="K29" s="7" t="n">
        <v>176100</v>
      </c>
    </row>
    <row r="30">
      <c r="A30" s="3" t="inlineStr">
        <is>
          <t>Other comprehensive income:</t>
        </is>
      </c>
      <c r="B30" s="4" t="inlineStr">
        <is>
          <t xml:space="preserve"> </t>
        </is>
      </c>
      <c r="C30" s="4" t="inlineStr">
        <is>
          <t xml:space="preserve"> </t>
        </is>
      </c>
      <c r="D30" s="4" t="inlineStr">
        <is>
          <t xml:space="preserve"> </t>
        </is>
      </c>
      <c r="E30" s="4" t="inlineStr">
        <is>
          <t xml:space="preserve"> </t>
        </is>
      </c>
      <c r="G30" s="4" t="inlineStr">
        <is>
          <t xml:space="preserve"> </t>
        </is>
      </c>
      <c r="I30" s="4" t="inlineStr">
        <is>
          <t xml:space="preserve"> </t>
        </is>
      </c>
      <c r="K30" s="4" t="inlineStr">
        <is>
          <t xml:space="preserve"> </t>
        </is>
      </c>
    </row>
    <row r="31">
      <c r="A31" s="4" t="inlineStr">
        <is>
          <t>Other comprehensive income (loss) - foreign currency translation adjustment</t>
        </is>
      </c>
      <c r="B31" s="7" t="n">
        <v>-498</v>
      </c>
      <c r="C31" s="7" t="n">
        <v>-69</v>
      </c>
      <c r="D31" s="7" t="n">
        <v>566</v>
      </c>
      <c r="E31" s="7" t="n">
        <v>955</v>
      </c>
      <c r="G31" s="7" t="n">
        <v>138</v>
      </c>
      <c r="I31" s="7" t="n">
        <v>2313</v>
      </c>
      <c r="K31" s="7" t="n">
        <v>14802</v>
      </c>
    </row>
    <row r="32">
      <c r="A32" s="4" t="inlineStr">
        <is>
          <t>Comprehensive income</t>
        </is>
      </c>
      <c r="B32" s="7" t="n">
        <v>78841</v>
      </c>
      <c r="C32" s="7" t="n">
        <v>10870</v>
      </c>
      <c r="D32" s="7" t="n">
        <v>151167</v>
      </c>
      <c r="E32" s="7" t="n">
        <v>196180</v>
      </c>
      <c r="G32" s="7" t="n">
        <v>28444</v>
      </c>
      <c r="I32" s="7" t="n">
        <v>172325</v>
      </c>
      <c r="K32" s="7" t="n">
        <v>190902</v>
      </c>
    </row>
    <row r="33">
      <c r="A33" s="4" t="inlineStr">
        <is>
          <t>Less: comprehensive income (loss) attributable to non-controlling interests</t>
        </is>
      </c>
      <c r="B33" s="7" t="n">
        <v>-2247</v>
      </c>
      <c r="C33" s="7" t="n">
        <v>-310</v>
      </c>
      <c r="D33" s="7" t="n">
        <v>-299</v>
      </c>
      <c r="E33" s="7" t="n">
        <v>1892</v>
      </c>
      <c r="G33" s="7" t="n">
        <v>274</v>
      </c>
      <c r="I33" s="4" t="inlineStr">
        <is>
          <t xml:space="preserve"> </t>
        </is>
      </c>
      <c r="K33" s="4" t="inlineStr">
        <is>
          <t xml:space="preserve"> </t>
        </is>
      </c>
    </row>
    <row r="34">
      <c r="A34" s="4" t="inlineStr">
        <is>
          <t>Comprehensive income attributable to the Company’s shareholders</t>
        </is>
      </c>
      <c r="B34" s="5" t="n">
        <v>81088</v>
      </c>
      <c r="C34" s="6" t="n">
        <v>11180</v>
      </c>
      <c r="D34" s="5" t="n">
        <v>151466</v>
      </c>
      <c r="E34" s="5" t="n">
        <v>194288</v>
      </c>
      <c r="G34" s="6" t="n">
        <v>28170</v>
      </c>
      <c r="I34" s="5" t="n">
        <v>172325</v>
      </c>
      <c r="K34" s="5" t="n">
        <v>190902</v>
      </c>
    </row>
    <row r="35">
      <c r="A35" s="3" t="inlineStr">
        <is>
          <t>Weighted average number of shares*</t>
        </is>
      </c>
      <c r="B35" s="4" t="inlineStr">
        <is>
          <t xml:space="preserve"> </t>
        </is>
      </c>
      <c r="C35" s="4" t="inlineStr">
        <is>
          <t xml:space="preserve"> </t>
        </is>
      </c>
      <c r="D35" s="4" t="inlineStr">
        <is>
          <t xml:space="preserve"> </t>
        </is>
      </c>
      <c r="E35" s="4" t="inlineStr">
        <is>
          <t xml:space="preserve"> </t>
        </is>
      </c>
      <c r="G35" s="4" t="inlineStr">
        <is>
          <t xml:space="preserve"> </t>
        </is>
      </c>
      <c r="I35" s="4" t="inlineStr">
        <is>
          <t xml:space="preserve"> </t>
        </is>
      </c>
      <c r="K35" s="4" t="inlineStr">
        <is>
          <t xml:space="preserve"> </t>
        </is>
      </c>
    </row>
    <row r="36">
      <c r="A36" s="4" t="inlineStr">
        <is>
          <t>Basic (in Shares)</t>
        </is>
      </c>
      <c r="B36" s="7" t="n">
        <v>40447415</v>
      </c>
      <c r="C36" s="7" t="n">
        <v>40447415</v>
      </c>
      <c r="D36" s="7" t="n">
        <v>37122362</v>
      </c>
      <c r="E36" s="7" t="n">
        <v>39263147</v>
      </c>
      <c r="F36" s="4" t="inlineStr">
        <is>
          <t>[1]</t>
        </is>
      </c>
      <c r="G36" s="7" t="n">
        <v>39263147</v>
      </c>
      <c r="H36" s="4" t="inlineStr">
        <is>
          <t>[1]</t>
        </is>
      </c>
      <c r="I36" s="7" t="n">
        <v>30842183</v>
      </c>
      <c r="J36" s="4" t="inlineStr">
        <is>
          <t>[1]</t>
        </is>
      </c>
      <c r="K36" s="7" t="n">
        <v>23287706</v>
      </c>
      <c r="L36" s="4" t="inlineStr">
        <is>
          <t>[1]</t>
        </is>
      </c>
    </row>
    <row r="37">
      <c r="A37" s="4" t="inlineStr">
        <is>
          <t>Diluted (in Shares)</t>
        </is>
      </c>
      <c r="B37" s="7" t="n">
        <v>40660023</v>
      </c>
      <c r="C37" s="7" t="n">
        <v>40660023</v>
      </c>
      <c r="D37" s="7" t="n">
        <v>37122362</v>
      </c>
      <c r="E37" s="7" t="n">
        <v>39263147</v>
      </c>
      <c r="F37" s="4" t="inlineStr">
        <is>
          <t>[1]</t>
        </is>
      </c>
      <c r="G37" s="7" t="n">
        <v>39263147</v>
      </c>
      <c r="H37" s="4" t="inlineStr">
        <is>
          <t>[1]</t>
        </is>
      </c>
      <c r="I37" s="7" t="n">
        <v>30842183</v>
      </c>
      <c r="J37" s="4" t="inlineStr">
        <is>
          <t>[1]</t>
        </is>
      </c>
      <c r="K37" s="7" t="n">
        <v>26828666</v>
      </c>
      <c r="L37" s="4" t="inlineStr">
        <is>
          <t>[1]</t>
        </is>
      </c>
    </row>
    <row r="38">
      <c r="A38" s="3" t="inlineStr">
        <is>
          <t>Earnings per share</t>
        </is>
      </c>
      <c r="B38" s="4" t="inlineStr">
        <is>
          <t xml:space="preserve"> </t>
        </is>
      </c>
      <c r="C38" s="4" t="inlineStr">
        <is>
          <t xml:space="preserve"> </t>
        </is>
      </c>
      <c r="D38" s="4" t="inlineStr">
        <is>
          <t xml:space="preserve"> </t>
        </is>
      </c>
      <c r="E38" s="4" t="inlineStr">
        <is>
          <t xml:space="preserve"> </t>
        </is>
      </c>
      <c r="G38" s="4" t="inlineStr">
        <is>
          <t xml:space="preserve"> </t>
        </is>
      </c>
      <c r="I38" s="4" t="inlineStr">
        <is>
          <t xml:space="preserve"> </t>
        </is>
      </c>
      <c r="K38" s="4" t="inlineStr">
        <is>
          <t xml:space="preserve"> </t>
        </is>
      </c>
    </row>
    <row r="39">
      <c r="A39" s="4" t="inlineStr">
        <is>
          <t>Basic (in Dollars per share and Yuan Renminbi per share) | (per share)</t>
        </is>
      </c>
      <c r="B39" s="8" t="n">
        <v>2.02</v>
      </c>
      <c r="C39" s="9" t="n">
        <v>0.28</v>
      </c>
      <c r="D39" s="8" t="n">
        <v>4.06</v>
      </c>
      <c r="E39" s="8" t="n">
        <v>4.92</v>
      </c>
      <c r="G39" s="9" t="n">
        <v>0.71</v>
      </c>
      <c r="I39" s="8" t="n">
        <v>5.51</v>
      </c>
      <c r="K39" s="8" t="n">
        <v>7.56</v>
      </c>
    </row>
    <row r="40">
      <c r="A40" s="4" t="inlineStr">
        <is>
          <t>Diluted (in Dollars per share and Yuan Renminbi per share) | (per share)</t>
        </is>
      </c>
      <c r="B40" s="8" t="n">
        <v>2.01</v>
      </c>
      <c r="C40" s="9" t="n">
        <v>0.28</v>
      </c>
      <c r="D40" s="8" t="n">
        <v>4.06</v>
      </c>
      <c r="E40" s="8" t="n">
        <v>4.92</v>
      </c>
      <c r="G40" s="9" t="n">
        <v>0.71</v>
      </c>
      <c r="I40" s="8" t="n">
        <v>5.51</v>
      </c>
      <c r="K40" s="8" t="n">
        <v>6.56</v>
      </c>
    </row>
    <row r="41"/>
    <row r="42">
      <c r="A42" s="4" t="inlineStr">
        <is>
          <t>[1] Ordinary shares and share data have been retroactively restated to give effect to the reverse recapitalization.</t>
        </is>
      </c>
    </row>
  </sheetData>
  <mergeCells count="9">
    <mergeCell ref="A1:A2"/>
    <mergeCell ref="B1:D1"/>
    <mergeCell ref="E1:L1"/>
    <mergeCell ref="E2:F2"/>
    <mergeCell ref="G2:H2"/>
    <mergeCell ref="I2:J2"/>
    <mergeCell ref="K2:L2"/>
    <mergeCell ref="A41:L41"/>
    <mergeCell ref="A42:L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 (Tables)</t>
        </is>
      </c>
      <c r="B1" s="2" t="inlineStr">
        <is>
          <t>12 Months Ended</t>
        </is>
      </c>
    </row>
    <row r="2">
      <c r="B2" s="2" t="inlineStr">
        <is>
          <t>Dec. 31, 2022</t>
        </is>
      </c>
    </row>
    <row r="3">
      <c r="A3" s="3" t="inlineStr">
        <is>
          <t>Condensed Financial Information of the Parent Company [Abstract]</t>
        </is>
      </c>
      <c r="B3" s="4" t="inlineStr">
        <is>
          <t xml:space="preserve"> </t>
        </is>
      </c>
    </row>
    <row r="4">
      <c r="A4" s="4" t="inlineStr">
        <is>
          <t>Schedule of Balance Sheets</t>
        </is>
      </c>
      <c r="B4" s="4" t="inlineStr">
        <is>
          <t xml:space="preserve">PARENT
COMPANY BALANCE SHEETS
As of December 31,
2021 2022 2022
RMB RMB USD
ASSETS
Current assets
Cash and cash equivalents 373 3,127 453
Prepaid expenses and other current assets 1,317 1,245 181
Amounts due from subsidiaries 25,995 (7,759 ) (1,125 )
Total current assets 27,685 (3,387 ) (491 )
Non-current assets
Investments in subsidiaries and consolidated VIE 805,136 1,170,235 169,668
TOTAL ASSETS 832,821 1,166,848 169,177
LIABILITIES AND SHAREHOLDERS’ EQUITY
Current liabilities
Accrued expenses and other current liabilities 2,414 1,752 254
Warrant liabilities 10,324 166 24
Current portion of contingent consideration – earn-out liability 10,638 4,336 629
Total current liabilities 23,376 6,254 907
Non-current liabilities
Total liabilities 23,376 6,254 907
Shareholders’ equity
Ordinary share, no
Class A ordinary shares 140,196 396,880 57,542
Class B ordinary shares 13,041 23,896 3,465
Treasury stocks - (16,482 ) (2,390 )
Shares to be issued 128,119 33,923 4,918
Statutory reserves 31,775 39,208 5,685
Retained earnings 479,199 665,099 96,430
Accumulated other comprehensive income 17,115 18,070 2,620
Total shareholder’s equity 809,445 1,160,594 168,270
TOTAL LIABILITIES AND SHAREHOLDERS’ EQUITY 832,821 1,166,848 169,177 </t>
        </is>
      </c>
    </row>
    <row r="5">
      <c r="A5" s="4" t="inlineStr">
        <is>
          <t>Schedule of Statements of Income</t>
        </is>
      </c>
      <c r="B5" s="4" t="inlineStr">
        <is>
          <t xml:space="preserve">PARENT
COMPANY STATEMENT OF INCOME
For the years ended December 31,
2020 2021 2022 2022
RMB RMB RMB USD
Equity income of subsidiaries 184,869 267,436 198,340 28,757
General administrative expense and others 1,395 33,473 (21,377 ) (3,099 )
Research and development expenses - 13,946 (6,522 ) (946 )
Change in fair value of warrant liabilities 3,904 16,421 10,776 1,562
Change in fair value of contingent consideration (14,068 ) 33,584 13,071 1,895
Net income 176,100 170,012 194,288 28,169
Other comprehensive income - foreign
currency translation adjustment 14,802 2,313 955 138
Comprehensive
income attributable to the Company’s shareholders 190,902 172,325 195,243 28,307 </t>
        </is>
      </c>
    </row>
    <row r="6">
      <c r="A6" s="4" t="inlineStr">
        <is>
          <t>Schedule of Statements of Cash Flows</t>
        </is>
      </c>
      <c r="B6" s="4" t="inlineStr">
        <is>
          <t xml:space="preserve">PARENT
COMPANY STATEMENT OF CASH FLOWS
For the years ended December 31,
2020 2021 2022 2022
RMB RMB RMB USD
Cash flows from operating activities
Net income 176,100 170,012 194,288 28,169
Equity in earning of subsidiaries (184,869 ) (267,436 ) (198,340 ) (28,757 )
Change in fair value of warrant liabilities (3,904 ) 16,421 (10,776 ) (1,562 )
Change in fair value of contingent consideration 14,068 33,584 (13,071 ) (1,895 )
Share Based Compensation - 31,857 11,954 1,733
Changes in operating assets and liabilities
Prepaid expense and other current assets (392 ) (925 ) 72 10
Accrued expenses and other current liabilities - 2,414 (662 ) (96 )
Net cash provided by (used in) operating activities 1,003 (14,073 ) (16,535 ) (2,398 )
Cash flows from financing activities
Due to related parties (26,590 ) 14,263 35,771 5,186
Net cash acquired in the reverse recapitalization 32,659 - (16,482 ) (2,390 )
Payment of listing costs (6,924 ) - - -
Net cash provided by (used in) financing activities (855 ) 14,263 19,289 2,796
Net increase in cash and cash equivalents 148 190 2,754 399
Cash and cash equivalents at beginning of the year 35 183 373 54
Cash and cash equivalents at end of the year 183 373 3,127 4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X87"/>
  <sheetViews>
    <sheetView workbookViewId="0">
      <selection activeCell="A1" sqref="A1"/>
    </sheetView>
  </sheetViews>
  <sheetFormatPr baseColWidth="8" defaultRowHeight="15"/>
  <cols>
    <col width="80" customWidth="1" min="1" max="1"/>
    <col width="21" customWidth="1" min="2" max="2"/>
    <col width="13" customWidth="1" min="3" max="3"/>
    <col width="14" customWidth="1" min="4" max="4"/>
    <col width="22" customWidth="1" min="5" max="5"/>
    <col width="22" customWidth="1" min="6" max="6"/>
    <col width="22" customWidth="1" min="7" max="7"/>
    <col width="22" customWidth="1" min="8" max="8"/>
    <col width="21" customWidth="1" min="9" max="9"/>
    <col width="13" customWidth="1" min="10" max="10"/>
    <col width="21" customWidth="1" min="11" max="11"/>
    <col width="13" customWidth="1" min="12" max="12"/>
    <col width="21" customWidth="1" min="13" max="13"/>
    <col width="14" customWidth="1" min="14" max="14"/>
    <col width="21" customWidth="1" min="15" max="15"/>
    <col width="13" customWidth="1" min="16" max="16"/>
    <col width="21" customWidth="1" min="17" max="17"/>
    <col width="20" customWidth="1" min="18" max="18"/>
    <col width="14" customWidth="1" min="19" max="19"/>
    <col width="22" customWidth="1" min="20" max="20"/>
    <col width="14" customWidth="1" min="21" max="21"/>
    <col width="22" customWidth="1" min="22" max="22"/>
    <col width="14" customWidth="1" min="23" max="23"/>
    <col width="14" customWidth="1" min="24" max="24"/>
  </cols>
  <sheetData>
    <row r="1">
      <c r="A1" s="1" t="inlineStr">
        <is>
          <t>Organization and Principal Activities (Details) ¥ in Thousands, $ in Thousands</t>
        </is>
      </c>
      <c r="I1" s="2" t="inlineStr">
        <is>
          <t>12 Months Ended</t>
        </is>
      </c>
    </row>
    <row r="2">
      <c r="B2" s="2" t="inlineStr">
        <is>
          <t>Dec. 31, 2022 shares</t>
        </is>
      </c>
      <c r="D2" s="2" t="inlineStr">
        <is>
          <t>Feb. 15, 2022</t>
        </is>
      </c>
      <c r="E2" s="2" t="inlineStr">
        <is>
          <t>Jan. 25, 2022 CNY (¥)</t>
        </is>
      </c>
      <c r="F2" s="2" t="inlineStr">
        <is>
          <t>Jan. 25, 2022 USD ($)</t>
        </is>
      </c>
      <c r="G2" s="2" t="inlineStr">
        <is>
          <t>Jan. 02, 2022 CNY (¥)</t>
        </is>
      </c>
      <c r="H2" s="2" t="inlineStr">
        <is>
          <t>Jan. 02, 2022 USD ($)</t>
        </is>
      </c>
      <c r="I2" s="2" t="inlineStr">
        <is>
          <t>Dec. 31, 2022 shares</t>
        </is>
      </c>
      <c r="K2" s="2" t="inlineStr">
        <is>
          <t>Jun. 30, 2023 shares</t>
        </is>
      </c>
      <c r="L2" s="2" t="inlineStr">
        <is>
          <t>[1]</t>
        </is>
      </c>
      <c r="M2" s="2" t="inlineStr">
        <is>
          <t>Jun. 02, 2022 shares</t>
        </is>
      </c>
      <c r="N2" s="2" t="inlineStr">
        <is>
          <t>Jan. 01, 2022</t>
        </is>
      </c>
      <c r="O2" s="2" t="inlineStr">
        <is>
          <t>Dec. 31, 2021 shares</t>
        </is>
      </c>
      <c r="Q2" s="2" t="inlineStr">
        <is>
          <t>Mar. 25, 2021 shares</t>
        </is>
      </c>
      <c r="R2" s="2" t="inlineStr">
        <is>
          <t>May 07, 2020 shares</t>
        </is>
      </c>
      <c r="S2" s="2" t="inlineStr">
        <is>
          <t>Jan. 29, 2019</t>
        </is>
      </c>
      <c r="T2" s="2" t="inlineStr">
        <is>
          <t>Jan. 28, 2019 CNY (¥)</t>
        </is>
      </c>
      <c r="U2" s="2" t="inlineStr">
        <is>
          <t>Nov. 16, 2018</t>
        </is>
      </c>
      <c r="V2" s="2" t="inlineStr">
        <is>
          <t>Jul. 24, 2018 CNY (¥)</t>
        </is>
      </c>
      <c r="W2" s="2" t="inlineStr">
        <is>
          <t>Jul. 18, 2018</t>
        </is>
      </c>
      <c r="X2" s="2" t="inlineStr">
        <is>
          <t>Jan. 01, 2018</t>
        </is>
      </c>
    </row>
    <row r="3">
      <c r="A3" s="3" t="inlineStr">
        <is>
          <t>Organization and Principal Activities (Details) [Line Items]</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c r="N3" s="4" t="inlineStr">
        <is>
          <t xml:space="preserve"> </t>
        </is>
      </c>
      <c r="O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Aggregated of ordinary shares (in Shares)</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M4" s="4" t="inlineStr">
        <is>
          <t xml:space="preserve"> </t>
        </is>
      </c>
      <c r="N4" s="4" t="inlineStr">
        <is>
          <t xml:space="preserve"> </t>
        </is>
      </c>
      <c r="O4" s="7" t="n">
        <v>10823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Company acquired issued and outstanding securities</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M5" s="4" t="inlineStr">
        <is>
          <t xml:space="preserve"> </t>
        </is>
      </c>
      <c r="N5" s="10" t="n">
        <v>1</v>
      </c>
      <c r="O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Aggregate consideration</t>
        </is>
      </c>
      <c r="B6" s="4" t="inlineStr">
        <is>
          <t xml:space="preserve"> </t>
        </is>
      </c>
      <c r="D6" s="4" t="inlineStr">
        <is>
          <t xml:space="preserve"> </t>
        </is>
      </c>
      <c r="E6" s="4" t="inlineStr">
        <is>
          <t xml:space="preserve"> </t>
        </is>
      </c>
      <c r="F6" s="4" t="inlineStr">
        <is>
          <t xml:space="preserve"> </t>
        </is>
      </c>
      <c r="G6" s="5" t="n">
        <v>280000</v>
      </c>
      <c r="H6" s="6" t="n">
        <v>40600</v>
      </c>
      <c r="I6" s="4" t="inlineStr">
        <is>
          <t xml:space="preserve"> </t>
        </is>
      </c>
      <c r="K6" s="4" t="inlineStr">
        <is>
          <t xml:space="preserve"> </t>
        </is>
      </c>
      <c r="M6" s="4" t="inlineStr">
        <is>
          <t xml:space="preserve"> </t>
        </is>
      </c>
      <c r="N6" s="4" t="inlineStr">
        <is>
          <t xml:space="preserve"> </t>
        </is>
      </c>
      <c r="O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Owned subsidiary percentage</t>
        </is>
      </c>
      <c r="B7" s="4" t="inlineStr">
        <is>
          <t xml:space="preserve"> </t>
        </is>
      </c>
      <c r="D7" s="10" t="n">
        <v>0.51</v>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M7" s="4" t="inlineStr">
        <is>
          <t xml:space="preserve"> </t>
        </is>
      </c>
      <c r="N7" s="4" t="inlineStr">
        <is>
          <t xml:space="preserve"> </t>
        </is>
      </c>
      <c r="O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Ownership interest</t>
        </is>
      </c>
      <c r="B8" s="10"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M8" s="4" t="inlineStr">
        <is>
          <t xml:space="preserve"> </t>
        </is>
      </c>
      <c r="N8" s="4" t="inlineStr">
        <is>
          <t xml:space="preserve"> </t>
        </is>
      </c>
      <c r="O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Agreement effective term, year</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20 years</t>
        </is>
      </c>
      <c r="K9" s="4" t="inlineStr">
        <is>
          <t xml:space="preserve"> </t>
        </is>
      </c>
      <c r="M9" s="4" t="inlineStr">
        <is>
          <t xml:space="preserve"> </t>
        </is>
      </c>
      <c r="N9" s="4" t="inlineStr">
        <is>
          <t xml:space="preserve"> </t>
        </is>
      </c>
      <c r="O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Term renewed</t>
        </is>
      </c>
      <c r="B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1 year</t>
        </is>
      </c>
      <c r="K10" s="4" t="inlineStr">
        <is>
          <t xml:space="preserve"> </t>
        </is>
      </c>
      <c r="M10" s="4" t="inlineStr">
        <is>
          <t xml:space="preserve"> </t>
        </is>
      </c>
      <c r="N10" s="4" t="inlineStr">
        <is>
          <t xml:space="preserve"> </t>
        </is>
      </c>
      <c r="O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SG, HX and LH [Member]</t>
        </is>
      </c>
      <c r="B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M11" s="4" t="inlineStr">
        <is>
          <t xml:space="preserve"> </t>
        </is>
      </c>
      <c r="N11" s="4" t="inlineStr">
        <is>
          <t xml:space="preserve"> </t>
        </is>
      </c>
      <c r="O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Organization and Principal Activities (Details) [Line Items]</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M12" s="4" t="inlineStr">
        <is>
          <t xml:space="preserve"> </t>
        </is>
      </c>
      <c r="N12" s="4" t="inlineStr">
        <is>
          <t xml:space="preserve"> </t>
        </is>
      </c>
      <c r="O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Consideration amount (in Yuan Renminbi) | ¥</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M13" s="4" t="inlineStr">
        <is>
          <t xml:space="preserve"> </t>
        </is>
      </c>
      <c r="N13" s="4" t="inlineStr">
        <is>
          <t xml:space="preserve"> </t>
        </is>
      </c>
      <c r="O13" s="4" t="inlineStr">
        <is>
          <t xml:space="preserve"> </t>
        </is>
      </c>
      <c r="Q13" s="4" t="inlineStr">
        <is>
          <t xml:space="preserve"> </t>
        </is>
      </c>
      <c r="R13" s="4" t="inlineStr">
        <is>
          <t xml:space="preserve"> </t>
        </is>
      </c>
      <c r="S13" s="4" t="inlineStr">
        <is>
          <t xml:space="preserve"> </t>
        </is>
      </c>
      <c r="T13" s="5" t="n">
        <v>32000</v>
      </c>
      <c r="U13" s="4" t="inlineStr">
        <is>
          <t xml:space="preserve"> </t>
        </is>
      </c>
      <c r="V13" s="4" t="inlineStr">
        <is>
          <t xml:space="preserve"> </t>
        </is>
      </c>
      <c r="W13" s="4" t="inlineStr">
        <is>
          <t xml:space="preserve"> </t>
        </is>
      </c>
      <c r="X13" s="4" t="inlineStr">
        <is>
          <t xml:space="preserve"> </t>
        </is>
      </c>
    </row>
    <row r="14">
      <c r="A14" s="4" t="inlineStr">
        <is>
          <t>Beijing Huayi Dongchen Technology Co., Ltd. [Member]</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M14" s="4" t="inlineStr">
        <is>
          <t xml:space="preserve"> </t>
        </is>
      </c>
      <c r="N14" s="4" t="inlineStr">
        <is>
          <t xml:space="preserve"> </t>
        </is>
      </c>
      <c r="O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Organization and Principal Activities (Details) [Line Items]</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M15" s="4" t="inlineStr">
        <is>
          <t xml:space="preserve"> </t>
        </is>
      </c>
      <c r="N15" s="4" t="inlineStr">
        <is>
          <t xml:space="preserve"> </t>
        </is>
      </c>
      <c r="O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Shareholders for a cash consideration</t>
        </is>
      </c>
      <c r="B16" s="4" t="inlineStr">
        <is>
          <t xml:space="preserve"> </t>
        </is>
      </c>
      <c r="D16" s="4" t="inlineStr">
        <is>
          <t xml:space="preserve"> </t>
        </is>
      </c>
      <c r="E16" s="5" t="n">
        <v>100</v>
      </c>
      <c r="F16" s="6" t="n">
        <v>14</v>
      </c>
      <c r="G16" s="4" t="inlineStr">
        <is>
          <t xml:space="preserve"> </t>
        </is>
      </c>
      <c r="H16" s="4" t="inlineStr">
        <is>
          <t xml:space="preserve"> </t>
        </is>
      </c>
      <c r="I16" s="4" t="inlineStr">
        <is>
          <t xml:space="preserve"> </t>
        </is>
      </c>
      <c r="K16" s="4" t="inlineStr">
        <is>
          <t xml:space="preserve"> </t>
        </is>
      </c>
      <c r="M16" s="4" t="inlineStr">
        <is>
          <t xml:space="preserve"> </t>
        </is>
      </c>
      <c r="N16" s="4" t="inlineStr">
        <is>
          <t xml:space="preserve"> </t>
        </is>
      </c>
      <c r="O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Exclusive Business Cooperation Agreements [Member]</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M17" s="4" t="inlineStr">
        <is>
          <t xml:space="preserve"> </t>
        </is>
      </c>
      <c r="N17" s="4" t="inlineStr">
        <is>
          <t xml:space="preserve"> </t>
        </is>
      </c>
      <c r="O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Organization and Principal Activities (Details) [Line Items]</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M18" s="4" t="inlineStr">
        <is>
          <t xml:space="preserve"> </t>
        </is>
      </c>
      <c r="N18" s="4" t="inlineStr">
        <is>
          <t xml:space="preserve"> </t>
        </is>
      </c>
      <c r="O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Agreement effective term, year</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20 years</t>
        </is>
      </c>
      <c r="K19" s="4" t="inlineStr">
        <is>
          <t xml:space="preserve"> </t>
        </is>
      </c>
      <c r="M19" s="4" t="inlineStr">
        <is>
          <t xml:space="preserve"> </t>
        </is>
      </c>
      <c r="N19" s="4" t="inlineStr">
        <is>
          <t xml:space="preserve"> </t>
        </is>
      </c>
      <c r="O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Term extended</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1 year</t>
        </is>
      </c>
      <c r="K20" s="4" t="inlineStr">
        <is>
          <t xml:space="preserve"> </t>
        </is>
      </c>
      <c r="M20" s="4" t="inlineStr">
        <is>
          <t xml:space="preserve"> </t>
        </is>
      </c>
      <c r="N20" s="4" t="inlineStr">
        <is>
          <t xml:space="preserve"> </t>
        </is>
      </c>
      <c r="O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Class A Ordinary Shares [Member]</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M21" s="4" t="inlineStr">
        <is>
          <t xml:space="preserve"> </t>
        </is>
      </c>
      <c r="N21" s="4" t="inlineStr">
        <is>
          <t xml:space="preserve"> </t>
        </is>
      </c>
      <c r="O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Organization and Principal Activities (Details) [Line Items]</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M22" s="4" t="inlineStr">
        <is>
          <t xml:space="preserve"> </t>
        </is>
      </c>
      <c r="N22" s="4" t="inlineStr">
        <is>
          <t xml:space="preserve"> </t>
        </is>
      </c>
      <c r="O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Aggregated of ordinary shares (in Shares)</t>
        </is>
      </c>
      <c r="B23" s="7" t="n">
        <v>36684668</v>
      </c>
      <c r="C23" s="4" t="inlineStr">
        <is>
          <t>[1]</t>
        </is>
      </c>
      <c r="D23" s="4" t="inlineStr">
        <is>
          <t xml:space="preserve"> </t>
        </is>
      </c>
      <c r="E23" s="4" t="inlineStr">
        <is>
          <t xml:space="preserve"> </t>
        </is>
      </c>
      <c r="F23" s="4" t="inlineStr">
        <is>
          <t xml:space="preserve"> </t>
        </is>
      </c>
      <c r="G23" s="4" t="inlineStr">
        <is>
          <t xml:space="preserve"> </t>
        </is>
      </c>
      <c r="H23" s="4" t="inlineStr">
        <is>
          <t xml:space="preserve"> </t>
        </is>
      </c>
      <c r="I23" s="7" t="n">
        <v>36684668</v>
      </c>
      <c r="J23" s="4" t="inlineStr">
        <is>
          <t>[1]</t>
        </is>
      </c>
      <c r="K23" s="7" t="n">
        <v>37679786</v>
      </c>
      <c r="M23" s="7" t="n">
        <v>3240960</v>
      </c>
      <c r="N23" s="4" t="inlineStr">
        <is>
          <t xml:space="preserve"> </t>
        </is>
      </c>
      <c r="O23" s="7" t="n">
        <v>28219583</v>
      </c>
      <c r="P23" s="4" t="inlineStr">
        <is>
          <t>[1]</t>
        </is>
      </c>
      <c r="Q23" s="7" t="n">
        <v>3540960</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Share Exchange Agreement [Member] | Class A Ordinary Shares [Member]</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M24" s="4" t="inlineStr">
        <is>
          <t xml:space="preserve"> </t>
        </is>
      </c>
      <c r="N24" s="4" t="inlineStr">
        <is>
          <t xml:space="preserve"> </t>
        </is>
      </c>
      <c r="O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Organization and Principal Activities (Details) [Line Items]</t>
        </is>
      </c>
      <c r="B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M25" s="4" t="inlineStr">
        <is>
          <t xml:space="preserve"> </t>
        </is>
      </c>
      <c r="N25" s="4" t="inlineStr">
        <is>
          <t xml:space="preserve"> </t>
        </is>
      </c>
      <c r="O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Aggregated of ordinary shares (in Shares)</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M26" s="4" t="inlineStr">
        <is>
          <t xml:space="preserve"> </t>
        </is>
      </c>
      <c r="N26" s="4" t="inlineStr">
        <is>
          <t xml:space="preserve"> </t>
        </is>
      </c>
      <c r="O26" s="4" t="inlineStr">
        <is>
          <t xml:space="preserve"> </t>
        </is>
      </c>
      <c r="Q26" s="4" t="inlineStr">
        <is>
          <t xml:space="preserve"> </t>
        </is>
      </c>
      <c r="R26" s="7" t="n">
        <v>19400000</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Consideration of ordinary shares (in Shares)</t>
        </is>
      </c>
      <c r="B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M27" s="4" t="inlineStr">
        <is>
          <t xml:space="preserve"> </t>
        </is>
      </c>
      <c r="N27" s="4" t="inlineStr">
        <is>
          <t xml:space="preserve"> </t>
        </is>
      </c>
      <c r="O27" s="4" t="inlineStr">
        <is>
          <t xml:space="preserve"> </t>
        </is>
      </c>
      <c r="Q27" s="4" t="inlineStr">
        <is>
          <t xml:space="preserve"> </t>
        </is>
      </c>
      <c r="R27" s="7" t="n">
        <v>3000000</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Kashgar Times [Member]</t>
        </is>
      </c>
      <c r="B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M28" s="4" t="inlineStr">
        <is>
          <t xml:space="preserve"> </t>
        </is>
      </c>
      <c r="N28" s="4" t="inlineStr">
        <is>
          <t xml:space="preserve"> </t>
        </is>
      </c>
      <c r="O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Organization and Principal Activities (Details) [Line Items]</t>
        </is>
      </c>
      <c r="B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M29" s="4" t="inlineStr">
        <is>
          <t xml:space="preserve"> </t>
        </is>
      </c>
      <c r="N29" s="4" t="inlineStr">
        <is>
          <t xml:space="preserve"> </t>
        </is>
      </c>
      <c r="O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Consideration amount (in Yuan Renminbi) | ¥</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M30" s="4" t="inlineStr">
        <is>
          <t xml:space="preserve"> </t>
        </is>
      </c>
      <c r="N30" s="4" t="inlineStr">
        <is>
          <t xml:space="preserve"> </t>
        </is>
      </c>
      <c r="O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10000</v>
      </c>
      <c r="W30" s="4" t="inlineStr">
        <is>
          <t xml:space="preserve"> </t>
        </is>
      </c>
      <c r="X30" s="4" t="inlineStr">
        <is>
          <t xml:space="preserve"> </t>
        </is>
      </c>
    </row>
    <row r="31">
      <c r="A31" s="4" t="inlineStr">
        <is>
          <t>Exclusive Option Agreements [Member]</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M31" s="4" t="inlineStr">
        <is>
          <t xml:space="preserve"> </t>
        </is>
      </c>
      <c r="N31" s="4" t="inlineStr">
        <is>
          <t xml:space="preserve"> </t>
        </is>
      </c>
      <c r="O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Organization and Principal Activities (Details) [Line Items]</t>
        </is>
      </c>
      <c r="B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M32" s="4" t="inlineStr">
        <is>
          <t xml:space="preserve"> </t>
        </is>
      </c>
      <c r="N32" s="4" t="inlineStr">
        <is>
          <t xml:space="preserve"> </t>
        </is>
      </c>
      <c r="O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Agreement effective term, year</t>
        </is>
      </c>
      <c r="B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20 years</t>
        </is>
      </c>
      <c r="K33" s="4" t="inlineStr">
        <is>
          <t xml:space="preserve"> </t>
        </is>
      </c>
      <c r="M33" s="4" t="inlineStr">
        <is>
          <t xml:space="preserve"> </t>
        </is>
      </c>
      <c r="N33" s="4" t="inlineStr">
        <is>
          <t xml:space="preserve"> </t>
        </is>
      </c>
      <c r="O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Term extended</t>
        </is>
      </c>
      <c r="B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1 year</t>
        </is>
      </c>
      <c r="K34" s="4" t="inlineStr">
        <is>
          <t xml:space="preserve"> </t>
        </is>
      </c>
      <c r="M34" s="4" t="inlineStr">
        <is>
          <t xml:space="preserve"> </t>
        </is>
      </c>
      <c r="N34" s="4" t="inlineStr">
        <is>
          <t xml:space="preserve"> </t>
        </is>
      </c>
      <c r="O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Renewal extension, term year</t>
        </is>
      </c>
      <c r="B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1 year</t>
        </is>
      </c>
      <c r="K35" s="4" t="inlineStr">
        <is>
          <t xml:space="preserve"> </t>
        </is>
      </c>
      <c r="M35" s="4" t="inlineStr">
        <is>
          <t xml:space="preserve"> </t>
        </is>
      </c>
      <c r="N35" s="4" t="inlineStr">
        <is>
          <t xml:space="preserve"> </t>
        </is>
      </c>
      <c r="O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Exclusive Business Cooperation Agreements [Member]</t>
        </is>
      </c>
      <c r="B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M36" s="4" t="inlineStr">
        <is>
          <t xml:space="preserve"> </t>
        </is>
      </c>
      <c r="N36" s="4" t="inlineStr">
        <is>
          <t xml:space="preserve"> </t>
        </is>
      </c>
      <c r="O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Organization and Principal Activities (Details) [Line Items]</t>
        </is>
      </c>
      <c r="B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M37" s="4" t="inlineStr">
        <is>
          <t xml:space="preserve"> </t>
        </is>
      </c>
      <c r="N37" s="4" t="inlineStr">
        <is>
          <t xml:space="preserve"> </t>
        </is>
      </c>
      <c r="O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Renewal extension, term year</t>
        </is>
      </c>
      <c r="B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1 year</t>
        </is>
      </c>
      <c r="K38" s="4" t="inlineStr">
        <is>
          <t xml:space="preserve"> </t>
        </is>
      </c>
      <c r="M38" s="4" t="inlineStr">
        <is>
          <t xml:space="preserve"> </t>
        </is>
      </c>
      <c r="N38" s="4" t="inlineStr">
        <is>
          <t xml:space="preserve"> </t>
        </is>
      </c>
      <c r="O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Contractual Arrangements among WXZJ, QYHZ, and the Shareholders of QYHZ [Member]</t>
        </is>
      </c>
      <c r="B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M39" s="4" t="inlineStr">
        <is>
          <t xml:space="preserve"> </t>
        </is>
      </c>
      <c r="N39" s="4" t="inlineStr">
        <is>
          <t xml:space="preserve"> </t>
        </is>
      </c>
      <c r="O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Organization and Principal Activities (Details) [Line Items]</t>
        </is>
      </c>
      <c r="B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M40" s="4" t="inlineStr">
        <is>
          <t xml:space="preserve"> </t>
        </is>
      </c>
      <c r="N40" s="4" t="inlineStr">
        <is>
          <t xml:space="preserve"> </t>
        </is>
      </c>
      <c r="O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Agreement effective term, year</t>
        </is>
      </c>
      <c r="B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20 years</t>
        </is>
      </c>
      <c r="K41" s="4" t="inlineStr">
        <is>
          <t xml:space="preserve"> </t>
        </is>
      </c>
      <c r="M41" s="4" t="inlineStr">
        <is>
          <t xml:space="preserve"> </t>
        </is>
      </c>
      <c r="N41" s="4" t="inlineStr">
        <is>
          <t xml:space="preserve"> </t>
        </is>
      </c>
      <c r="O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Term renewed</t>
        </is>
      </c>
      <c r="B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1 year</t>
        </is>
      </c>
      <c r="K42" s="4" t="inlineStr">
        <is>
          <t xml:space="preserve"> </t>
        </is>
      </c>
      <c r="M42" s="4" t="inlineStr">
        <is>
          <t xml:space="preserve"> </t>
        </is>
      </c>
      <c r="N42" s="4" t="inlineStr">
        <is>
          <t xml:space="preserve"> </t>
        </is>
      </c>
      <c r="O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Business Combination [Member]</t>
        </is>
      </c>
      <c r="B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M43" s="4" t="inlineStr">
        <is>
          <t xml:space="preserve"> </t>
        </is>
      </c>
      <c r="N43" s="4" t="inlineStr">
        <is>
          <t xml:space="preserve"> </t>
        </is>
      </c>
      <c r="O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Organization and Principal Activities (Details) [Line Items]</t>
        </is>
      </c>
      <c r="B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M44" s="4" t="inlineStr">
        <is>
          <t xml:space="preserve"> </t>
        </is>
      </c>
      <c r="N44" s="4" t="inlineStr">
        <is>
          <t xml:space="preserve"> </t>
        </is>
      </c>
      <c r="O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Equity interests acquired, percentage</t>
        </is>
      </c>
      <c r="B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M45" s="4" t="inlineStr">
        <is>
          <t xml:space="preserve"> </t>
        </is>
      </c>
      <c r="N45" s="4" t="inlineStr">
        <is>
          <t xml:space="preserve"> </t>
        </is>
      </c>
      <c r="O45" s="4" t="inlineStr">
        <is>
          <t xml:space="preserve"> </t>
        </is>
      </c>
      <c r="Q45" s="4" t="inlineStr">
        <is>
          <t xml:space="preserve"> </t>
        </is>
      </c>
      <c r="R45" s="10" t="n">
        <v>1</v>
      </c>
      <c r="S45" s="10" t="n">
        <v>1</v>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Business Combination [Member] | Sixiang Times [Member]</t>
        </is>
      </c>
      <c r="B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M46" s="4" t="inlineStr">
        <is>
          <t xml:space="preserve"> </t>
        </is>
      </c>
      <c r="N46" s="4" t="inlineStr">
        <is>
          <t xml:space="preserve"> </t>
        </is>
      </c>
      <c r="O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Organization and Principal Activities (Details) [Line Items]</t>
        </is>
      </c>
      <c r="B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M47" s="4" t="inlineStr">
        <is>
          <t xml:space="preserve"> </t>
        </is>
      </c>
      <c r="N47" s="4" t="inlineStr">
        <is>
          <t xml:space="preserve"> </t>
        </is>
      </c>
      <c r="O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Equity interests acquired, percentage</t>
        </is>
      </c>
      <c r="B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M48" s="4" t="inlineStr">
        <is>
          <t xml:space="preserve"> </t>
        </is>
      </c>
      <c r="N48" s="4" t="inlineStr">
        <is>
          <t xml:space="preserve"> </t>
        </is>
      </c>
      <c r="O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10" t="n">
        <v>0.65</v>
      </c>
    </row>
    <row r="49">
      <c r="A49" s="4" t="inlineStr">
        <is>
          <t>Business Combination [Member] | Holgus X [Member]</t>
        </is>
      </c>
      <c r="B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M49" s="4" t="inlineStr">
        <is>
          <t xml:space="preserve"> </t>
        </is>
      </c>
      <c r="N49" s="4" t="inlineStr">
        <is>
          <t xml:space="preserve"> </t>
        </is>
      </c>
      <c r="O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Organization and Principal Activities (Details) [Line Items]</t>
        </is>
      </c>
      <c r="B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M50" s="4" t="inlineStr">
        <is>
          <t xml:space="preserve"> </t>
        </is>
      </c>
      <c r="N50" s="4" t="inlineStr">
        <is>
          <t xml:space="preserve"> </t>
        </is>
      </c>
      <c r="O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Equity interest, percentage</t>
        </is>
      </c>
      <c r="B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M51" s="4" t="inlineStr">
        <is>
          <t xml:space="preserve"> </t>
        </is>
      </c>
      <c r="N51" s="4" t="inlineStr">
        <is>
          <t xml:space="preserve"> </t>
        </is>
      </c>
      <c r="O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10" t="n">
        <v>1</v>
      </c>
      <c r="X51" s="4" t="inlineStr">
        <is>
          <t xml:space="preserve"> </t>
        </is>
      </c>
    </row>
    <row r="52">
      <c r="A52" s="4" t="inlineStr">
        <is>
          <t>Business Combination [Member] | Kashgar Times [Member]</t>
        </is>
      </c>
      <c r="B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M52" s="4" t="inlineStr">
        <is>
          <t xml:space="preserve"> </t>
        </is>
      </c>
      <c r="N52" s="4" t="inlineStr">
        <is>
          <t xml:space="preserve"> </t>
        </is>
      </c>
      <c r="O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Organization and Principal Activities (Details) [Line Items]</t>
        </is>
      </c>
      <c r="B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M53" s="4" t="inlineStr">
        <is>
          <t xml:space="preserve"> </t>
        </is>
      </c>
      <c r="N53" s="4" t="inlineStr">
        <is>
          <t xml:space="preserve"> </t>
        </is>
      </c>
      <c r="O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Equity interest, percentage</t>
        </is>
      </c>
      <c r="B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M54" s="4" t="inlineStr">
        <is>
          <t xml:space="preserve"> </t>
        </is>
      </c>
      <c r="N54" s="4" t="inlineStr">
        <is>
          <t xml:space="preserve"> </t>
        </is>
      </c>
      <c r="O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10" t="n">
        <v>1</v>
      </c>
      <c r="W54" s="4" t="inlineStr">
        <is>
          <t xml:space="preserve"> </t>
        </is>
      </c>
      <c r="X54" s="4" t="inlineStr">
        <is>
          <t xml:space="preserve"> </t>
        </is>
      </c>
    </row>
    <row r="55">
      <c r="A55" s="4" t="inlineStr">
        <is>
          <t>Business Combination [Member] | SG to HZ [Member]</t>
        </is>
      </c>
      <c r="B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M55" s="4" t="inlineStr">
        <is>
          <t xml:space="preserve"> </t>
        </is>
      </c>
      <c r="N55" s="4" t="inlineStr">
        <is>
          <t xml:space="preserve"> </t>
        </is>
      </c>
      <c r="O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Organization and Principal Activities (Details) [Line Items]</t>
        </is>
      </c>
      <c r="B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M56" s="4" t="inlineStr">
        <is>
          <t xml:space="preserve"> </t>
        </is>
      </c>
      <c r="N56" s="4" t="inlineStr">
        <is>
          <t xml:space="preserve"> </t>
        </is>
      </c>
      <c r="O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Equity interest, percentage</t>
        </is>
      </c>
      <c r="B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M57" s="4" t="inlineStr">
        <is>
          <t xml:space="preserve"> </t>
        </is>
      </c>
      <c r="N57" s="4" t="inlineStr">
        <is>
          <t xml:space="preserve"> </t>
        </is>
      </c>
      <c r="O57" s="4" t="inlineStr">
        <is>
          <t xml:space="preserve"> </t>
        </is>
      </c>
      <c r="Q57" s="4" t="inlineStr">
        <is>
          <t xml:space="preserve"> </t>
        </is>
      </c>
      <c r="R57" s="4" t="inlineStr">
        <is>
          <t xml:space="preserve"> </t>
        </is>
      </c>
      <c r="S57" s="4" t="inlineStr">
        <is>
          <t xml:space="preserve"> </t>
        </is>
      </c>
      <c r="T57" s="4" t="inlineStr">
        <is>
          <t xml:space="preserve"> </t>
        </is>
      </c>
      <c r="U57" s="10" t="n">
        <v>1</v>
      </c>
      <c r="V57" s="4" t="inlineStr">
        <is>
          <t xml:space="preserve"> </t>
        </is>
      </c>
      <c r="W57" s="4" t="inlineStr">
        <is>
          <t xml:space="preserve"> </t>
        </is>
      </c>
      <c r="X57" s="4" t="inlineStr">
        <is>
          <t xml:space="preserve"> </t>
        </is>
      </c>
    </row>
    <row r="58">
      <c r="A58" s="4" t="inlineStr">
        <is>
          <t>Business Combination [Member] | HX and LH [Member]</t>
        </is>
      </c>
      <c r="B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M58" s="4" t="inlineStr">
        <is>
          <t xml:space="preserve"> </t>
        </is>
      </c>
      <c r="N58" s="4" t="inlineStr">
        <is>
          <t xml:space="preserve"> </t>
        </is>
      </c>
      <c r="O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Organization and Principal Activities (Details) [Line Items]</t>
        </is>
      </c>
      <c r="B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M59" s="4" t="inlineStr">
        <is>
          <t xml:space="preserve"> </t>
        </is>
      </c>
      <c r="N59" s="4" t="inlineStr">
        <is>
          <t xml:space="preserve"> </t>
        </is>
      </c>
      <c r="O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Equity interest, percentage</t>
        </is>
      </c>
      <c r="B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M60" s="4" t="inlineStr">
        <is>
          <t xml:space="preserve"> </t>
        </is>
      </c>
      <c r="N60" s="4" t="inlineStr">
        <is>
          <t xml:space="preserve"> </t>
        </is>
      </c>
      <c r="O60" s="4" t="inlineStr">
        <is>
          <t xml:space="preserve"> </t>
        </is>
      </c>
      <c r="Q60" s="4" t="inlineStr">
        <is>
          <t xml:space="preserve"> </t>
        </is>
      </c>
      <c r="R60" s="4" t="inlineStr">
        <is>
          <t xml:space="preserve"> </t>
        </is>
      </c>
      <c r="S60" s="4" t="inlineStr">
        <is>
          <t xml:space="preserve"> </t>
        </is>
      </c>
      <c r="T60" s="4" t="inlineStr">
        <is>
          <t xml:space="preserve"> </t>
        </is>
      </c>
      <c r="U60" s="10" t="n">
        <v>1</v>
      </c>
      <c r="V60" s="4" t="inlineStr">
        <is>
          <t xml:space="preserve"> </t>
        </is>
      </c>
      <c r="W60" s="4" t="inlineStr">
        <is>
          <t xml:space="preserve"> </t>
        </is>
      </c>
      <c r="X60" s="4" t="inlineStr">
        <is>
          <t xml:space="preserve"> </t>
        </is>
      </c>
    </row>
    <row r="61">
      <c r="A61" s="4" t="inlineStr">
        <is>
          <t>Business Combination [Member] | SG, HX and LH [Member]</t>
        </is>
      </c>
      <c r="B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M61" s="4" t="inlineStr">
        <is>
          <t xml:space="preserve"> </t>
        </is>
      </c>
      <c r="N61" s="4" t="inlineStr">
        <is>
          <t xml:space="preserve"> </t>
        </is>
      </c>
      <c r="O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Organization and Principal Activities (Details) [Line Items]</t>
        </is>
      </c>
      <c r="B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M62" s="4" t="inlineStr">
        <is>
          <t xml:space="preserve"> </t>
        </is>
      </c>
      <c r="N62" s="4" t="inlineStr">
        <is>
          <t xml:space="preserve"> </t>
        </is>
      </c>
      <c r="O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Equity interests acquired, percentage</t>
        </is>
      </c>
      <c r="B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M63" s="4" t="inlineStr">
        <is>
          <t xml:space="preserve"> </t>
        </is>
      </c>
      <c r="N63" s="4" t="inlineStr">
        <is>
          <t xml:space="preserve"> </t>
        </is>
      </c>
      <c r="O63" s="4" t="inlineStr">
        <is>
          <t xml:space="preserve"> </t>
        </is>
      </c>
      <c r="Q63" s="4" t="inlineStr">
        <is>
          <t xml:space="preserve"> </t>
        </is>
      </c>
      <c r="R63" s="4" t="inlineStr">
        <is>
          <t xml:space="preserve"> </t>
        </is>
      </c>
      <c r="S63" s="10" t="n">
        <v>1</v>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Equity interest, percentage</t>
        </is>
      </c>
      <c r="B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M64" s="4" t="inlineStr">
        <is>
          <t xml:space="preserve"> </t>
        </is>
      </c>
      <c r="N64" s="4" t="inlineStr">
        <is>
          <t xml:space="preserve"> </t>
        </is>
      </c>
      <c r="O64" s="4" t="inlineStr">
        <is>
          <t xml:space="preserve"> </t>
        </is>
      </c>
      <c r="Q64" s="4" t="inlineStr">
        <is>
          <t xml:space="preserve"> </t>
        </is>
      </c>
      <c r="R64" s="4" t="inlineStr">
        <is>
          <t xml:space="preserve"> </t>
        </is>
      </c>
      <c r="S64" s="4" t="inlineStr">
        <is>
          <t xml:space="preserve"> </t>
        </is>
      </c>
      <c r="T64" s="10" t="n">
        <v>1</v>
      </c>
      <c r="U64" s="4" t="inlineStr">
        <is>
          <t xml:space="preserve"> </t>
        </is>
      </c>
      <c r="V64" s="4" t="inlineStr">
        <is>
          <t xml:space="preserve"> </t>
        </is>
      </c>
      <c r="W64" s="4" t="inlineStr">
        <is>
          <t xml:space="preserve"> </t>
        </is>
      </c>
      <c r="X64" s="4" t="inlineStr">
        <is>
          <t xml:space="preserve"> </t>
        </is>
      </c>
    </row>
    <row r="65">
      <c r="A65" s="4" t="inlineStr">
        <is>
          <t>Business Combination [Member] | WXBJ [Member]</t>
        </is>
      </c>
      <c r="B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M65" s="4" t="inlineStr">
        <is>
          <t xml:space="preserve"> </t>
        </is>
      </c>
      <c r="N65" s="4" t="inlineStr">
        <is>
          <t xml:space="preserve"> </t>
        </is>
      </c>
      <c r="O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3" t="inlineStr">
        <is>
          <t>Organization and Principal Activities (Details) [Line Items]</t>
        </is>
      </c>
      <c r="B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c r="M66" s="4" t="inlineStr">
        <is>
          <t xml:space="preserve"> </t>
        </is>
      </c>
      <c r="N66" s="4" t="inlineStr">
        <is>
          <t xml:space="preserve"> </t>
        </is>
      </c>
      <c r="O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Equity interests acquired, percentage</t>
        </is>
      </c>
      <c r="B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c r="M67" s="4" t="inlineStr">
        <is>
          <t xml:space="preserve"> </t>
        </is>
      </c>
      <c r="N67" s="4" t="inlineStr">
        <is>
          <t xml:space="preserve"> </t>
        </is>
      </c>
      <c r="O67" s="4" t="inlineStr">
        <is>
          <t xml:space="preserve"> </t>
        </is>
      </c>
      <c r="Q67" s="4" t="inlineStr">
        <is>
          <t xml:space="preserve"> </t>
        </is>
      </c>
      <c r="R67" s="4" t="inlineStr">
        <is>
          <t xml:space="preserve"> </t>
        </is>
      </c>
      <c r="S67" s="10" t="n">
        <v>1</v>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Business Combination [Member] | ZH [Member]</t>
        </is>
      </c>
      <c r="B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M68" s="4" t="inlineStr">
        <is>
          <t xml:space="preserve"> </t>
        </is>
      </c>
      <c r="N68" s="4" t="inlineStr">
        <is>
          <t xml:space="preserve"> </t>
        </is>
      </c>
      <c r="O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Organization and Principal Activities (Details) [Line Items]</t>
        </is>
      </c>
      <c r="B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c r="M69" s="4" t="inlineStr">
        <is>
          <t xml:space="preserve"> </t>
        </is>
      </c>
      <c r="N69" s="4" t="inlineStr">
        <is>
          <t xml:space="preserve"> </t>
        </is>
      </c>
      <c r="O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Equity interests acquired, percentage</t>
        </is>
      </c>
      <c r="B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K70" s="4" t="inlineStr">
        <is>
          <t xml:space="preserve"> </t>
        </is>
      </c>
      <c r="M70" s="4" t="inlineStr">
        <is>
          <t xml:space="preserve"> </t>
        </is>
      </c>
      <c r="N70" s="4" t="inlineStr">
        <is>
          <t xml:space="preserve"> </t>
        </is>
      </c>
      <c r="O70" s="4" t="inlineStr">
        <is>
          <t xml:space="preserve"> </t>
        </is>
      </c>
      <c r="Q70" s="4" t="inlineStr">
        <is>
          <t xml:space="preserve"> </t>
        </is>
      </c>
      <c r="R70" s="4" t="inlineStr">
        <is>
          <t xml:space="preserve"> </t>
        </is>
      </c>
      <c r="S70" s="10" t="n">
        <v>1</v>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Business Combination [Member] | QY [Member]</t>
        </is>
      </c>
      <c r="B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K71" s="4" t="inlineStr">
        <is>
          <t xml:space="preserve"> </t>
        </is>
      </c>
      <c r="M71" s="4" t="inlineStr">
        <is>
          <t xml:space="preserve"> </t>
        </is>
      </c>
      <c r="N71" s="4" t="inlineStr">
        <is>
          <t xml:space="preserve"> </t>
        </is>
      </c>
      <c r="O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Organization and Principal Activities (Details) [Line Items]</t>
        </is>
      </c>
      <c r="B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c r="M72" s="4" t="inlineStr">
        <is>
          <t xml:space="preserve"> </t>
        </is>
      </c>
      <c r="N72" s="4" t="inlineStr">
        <is>
          <t xml:space="preserve"> </t>
        </is>
      </c>
      <c r="O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Equity interests acquired, percentage</t>
        </is>
      </c>
      <c r="B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K73" s="4" t="inlineStr">
        <is>
          <t xml:space="preserve"> </t>
        </is>
      </c>
      <c r="M73" s="4" t="inlineStr">
        <is>
          <t xml:space="preserve"> </t>
        </is>
      </c>
      <c r="N73" s="4" t="inlineStr">
        <is>
          <t xml:space="preserve"> </t>
        </is>
      </c>
      <c r="O73" s="4" t="inlineStr">
        <is>
          <t xml:space="preserve"> </t>
        </is>
      </c>
      <c r="Q73" s="4" t="inlineStr">
        <is>
          <t xml:space="preserve"> </t>
        </is>
      </c>
      <c r="R73" s="4" t="inlineStr">
        <is>
          <t xml:space="preserve"> </t>
        </is>
      </c>
      <c r="S73" s="10" t="n">
        <v>1</v>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Business Combination [Member] | ZH [Member]</t>
        </is>
      </c>
      <c r="B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K74" s="4" t="inlineStr">
        <is>
          <t xml:space="preserve"> </t>
        </is>
      </c>
      <c r="M74" s="4" t="inlineStr">
        <is>
          <t xml:space="preserve"> </t>
        </is>
      </c>
      <c r="N74" s="4" t="inlineStr">
        <is>
          <t xml:space="preserve"> </t>
        </is>
      </c>
      <c r="O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3" t="inlineStr">
        <is>
          <t>Organization and Principal Activities (Details) [Line Items]</t>
        </is>
      </c>
      <c r="B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K75" s="4" t="inlineStr">
        <is>
          <t xml:space="preserve"> </t>
        </is>
      </c>
      <c r="M75" s="4" t="inlineStr">
        <is>
          <t xml:space="preserve"> </t>
        </is>
      </c>
      <c r="N75" s="4" t="inlineStr">
        <is>
          <t xml:space="preserve"> </t>
        </is>
      </c>
      <c r="O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Equity interests acquired, percentage</t>
        </is>
      </c>
      <c r="B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K76" s="4" t="inlineStr">
        <is>
          <t xml:space="preserve"> </t>
        </is>
      </c>
      <c r="M76" s="4" t="inlineStr">
        <is>
          <t xml:space="preserve"> </t>
        </is>
      </c>
      <c r="N76" s="4" t="inlineStr">
        <is>
          <t xml:space="preserve"> </t>
        </is>
      </c>
      <c r="O76" s="4" t="inlineStr">
        <is>
          <t xml:space="preserve"> </t>
        </is>
      </c>
      <c r="Q76" s="4" t="inlineStr">
        <is>
          <t xml:space="preserve"> </t>
        </is>
      </c>
      <c r="R76" s="4" t="inlineStr">
        <is>
          <t xml:space="preserve"> </t>
        </is>
      </c>
      <c r="S76" s="10" t="n">
        <v>1</v>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Business Combination [Member] | Chuangda Zhihui (Beijing) Technology Co., Ltd. [Member]</t>
        </is>
      </c>
      <c r="B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K77" s="4" t="inlineStr">
        <is>
          <t xml:space="preserve"> </t>
        </is>
      </c>
      <c r="M77" s="4" t="inlineStr">
        <is>
          <t xml:space="preserve"> </t>
        </is>
      </c>
      <c r="N77" s="4" t="inlineStr">
        <is>
          <t xml:space="preserve"> </t>
        </is>
      </c>
      <c r="O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3" t="inlineStr">
        <is>
          <t>Organization and Principal Activities (Details) [Line Items]</t>
        </is>
      </c>
      <c r="B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K78" s="4" t="inlineStr">
        <is>
          <t xml:space="preserve"> </t>
        </is>
      </c>
      <c r="M78" s="4" t="inlineStr">
        <is>
          <t xml:space="preserve"> </t>
        </is>
      </c>
      <c r="N78" s="4" t="inlineStr">
        <is>
          <t xml:space="preserve"> </t>
        </is>
      </c>
      <c r="O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Equity interest, percentage</t>
        </is>
      </c>
      <c r="B79" s="4" t="inlineStr">
        <is>
          <t xml:space="preserve"> </t>
        </is>
      </c>
      <c r="D79" s="4" t="inlineStr">
        <is>
          <t xml:space="preserve"> </t>
        </is>
      </c>
      <c r="E79" s="10" t="n">
        <v>1</v>
      </c>
      <c r="F79" s="10" t="n">
        <v>1</v>
      </c>
      <c r="G79" s="4" t="inlineStr">
        <is>
          <t xml:space="preserve"> </t>
        </is>
      </c>
      <c r="H79" s="4" t="inlineStr">
        <is>
          <t xml:space="preserve"> </t>
        </is>
      </c>
      <c r="I79" s="4" t="inlineStr">
        <is>
          <t xml:space="preserve"> </t>
        </is>
      </c>
      <c r="K79" s="4" t="inlineStr">
        <is>
          <t xml:space="preserve"> </t>
        </is>
      </c>
      <c r="M79" s="4" t="inlineStr">
        <is>
          <t xml:space="preserve"> </t>
        </is>
      </c>
      <c r="N79" s="4" t="inlineStr">
        <is>
          <t xml:space="preserve"> </t>
        </is>
      </c>
      <c r="O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Business Combination [Member] | Kashgar Times and Holgus X. [Member]</t>
        </is>
      </c>
      <c r="B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K80" s="4" t="inlineStr">
        <is>
          <t xml:space="preserve"> </t>
        </is>
      </c>
      <c r="M80" s="4" t="inlineStr">
        <is>
          <t xml:space="preserve"> </t>
        </is>
      </c>
      <c r="N80" s="4" t="inlineStr">
        <is>
          <t xml:space="preserve"> </t>
        </is>
      </c>
      <c r="O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Organization and Principal Activities (Details) [Line Items]</t>
        </is>
      </c>
      <c r="B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K81" s="4" t="inlineStr">
        <is>
          <t xml:space="preserve"> </t>
        </is>
      </c>
      <c r="M81" s="4" t="inlineStr">
        <is>
          <t xml:space="preserve"> </t>
        </is>
      </c>
      <c r="N81" s="4" t="inlineStr">
        <is>
          <t xml:space="preserve"> </t>
        </is>
      </c>
      <c r="O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Equity interests acquired, percentage</t>
        </is>
      </c>
      <c r="B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K82" s="4" t="inlineStr">
        <is>
          <t xml:space="preserve"> </t>
        </is>
      </c>
      <c r="M82" s="4" t="inlineStr">
        <is>
          <t xml:space="preserve"> </t>
        </is>
      </c>
      <c r="N82" s="4" t="inlineStr">
        <is>
          <t xml:space="preserve"> </t>
        </is>
      </c>
      <c r="O82" s="4" t="inlineStr">
        <is>
          <t xml:space="preserve"> </t>
        </is>
      </c>
      <c r="Q82" s="4" t="inlineStr">
        <is>
          <t xml:space="preserve"> </t>
        </is>
      </c>
      <c r="R82" s="4" t="inlineStr">
        <is>
          <t xml:space="preserve"> </t>
        </is>
      </c>
      <c r="S82" s="10" t="n">
        <v>1</v>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Business Combination [Member] | Share Exchange Agreement [Member]</t>
        </is>
      </c>
      <c r="B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K83" s="4" t="inlineStr">
        <is>
          <t xml:space="preserve"> </t>
        </is>
      </c>
      <c r="M83" s="4" t="inlineStr">
        <is>
          <t xml:space="preserve"> </t>
        </is>
      </c>
      <c r="N83" s="4" t="inlineStr">
        <is>
          <t xml:space="preserve"> </t>
        </is>
      </c>
      <c r="O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Organization and Principal Activities (Details) [Line Items]</t>
        </is>
      </c>
      <c r="B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K84" s="4" t="inlineStr">
        <is>
          <t xml:space="preserve"> </t>
        </is>
      </c>
      <c r="M84" s="4" t="inlineStr">
        <is>
          <t xml:space="preserve"> </t>
        </is>
      </c>
      <c r="N84" s="4" t="inlineStr">
        <is>
          <t xml:space="preserve"> </t>
        </is>
      </c>
      <c r="O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Equity interests acquired, percentage</t>
        </is>
      </c>
      <c r="B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K85" s="4" t="inlineStr">
        <is>
          <t xml:space="preserve"> </t>
        </is>
      </c>
      <c r="M85" s="4" t="inlineStr">
        <is>
          <t xml:space="preserve"> </t>
        </is>
      </c>
      <c r="N85" s="4" t="inlineStr">
        <is>
          <t xml:space="preserve"> </t>
        </is>
      </c>
      <c r="O85" s="4" t="inlineStr">
        <is>
          <t xml:space="preserve"> </t>
        </is>
      </c>
      <c r="Q85" s="4" t="inlineStr">
        <is>
          <t xml:space="preserve"> </t>
        </is>
      </c>
      <c r="R85" s="10" t="n">
        <v>1</v>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row r="87">
      <c r="A87" s="4" t="inlineStr">
        <is>
          <t>[1] Ordinary shares and share data have been retroactively restated to give effect to the reverse recapitalization.</t>
        </is>
      </c>
    </row>
  </sheetData>
  <mergeCells count="95">
    <mergeCell ref="A1:A2"/>
    <mergeCell ref="B1:C1"/>
    <mergeCell ref="E1:F1"/>
    <mergeCell ref="G1:H1"/>
    <mergeCell ref="I1:J1"/>
    <mergeCell ref="K1:L1"/>
    <mergeCell ref="O1:P1"/>
    <mergeCell ref="B2:C2"/>
    <mergeCell ref="I2:J2"/>
    <mergeCell ref="O2:P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K53:L53"/>
    <mergeCell ref="K54:L54"/>
    <mergeCell ref="K55:L55"/>
    <mergeCell ref="K56:L56"/>
    <mergeCell ref="K57:L57"/>
    <mergeCell ref="K58:L58"/>
    <mergeCell ref="K59:L59"/>
    <mergeCell ref="K60:L60"/>
    <mergeCell ref="K61:L61"/>
    <mergeCell ref="K62:L62"/>
    <mergeCell ref="K63:L63"/>
    <mergeCell ref="K64:L64"/>
    <mergeCell ref="K65:L65"/>
    <mergeCell ref="K66:L66"/>
    <mergeCell ref="K67:L67"/>
    <mergeCell ref="K68:L68"/>
    <mergeCell ref="K69:L69"/>
    <mergeCell ref="K70:L70"/>
    <mergeCell ref="K71:L71"/>
    <mergeCell ref="K72:L72"/>
    <mergeCell ref="K73:L73"/>
    <mergeCell ref="K74:L74"/>
    <mergeCell ref="K75:L75"/>
    <mergeCell ref="K76:L76"/>
    <mergeCell ref="K77:L77"/>
    <mergeCell ref="K78:L78"/>
    <mergeCell ref="K79:L79"/>
    <mergeCell ref="K80:L80"/>
    <mergeCell ref="K81:L81"/>
    <mergeCell ref="K82:L82"/>
    <mergeCell ref="K83:L83"/>
    <mergeCell ref="K84:L84"/>
    <mergeCell ref="K85:L85"/>
    <mergeCell ref="A86:X86"/>
    <mergeCell ref="A87:X8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rganization and Principal Activities (Details) - Schedule of Subsidiaries</t>
        </is>
      </c>
      <c r="B1" s="2" t="inlineStr">
        <is>
          <t>6 Months Ended</t>
        </is>
      </c>
      <c r="C1" s="2" t="inlineStr">
        <is>
          <t>12 Months Ended</t>
        </is>
      </c>
    </row>
    <row r="2">
      <c r="B2" s="2" t="inlineStr">
        <is>
          <t>Jun. 30, 2023</t>
        </is>
      </c>
      <c r="C2" s="2" t="inlineStr">
        <is>
          <t>Dec. 31, 2022</t>
        </is>
      </c>
    </row>
    <row r="3">
      <c r="A3" s="4" t="inlineStr">
        <is>
          <t>Scienjoy Inc. [Member]</t>
        </is>
      </c>
      <c r="B3" s="4" t="inlineStr">
        <is>
          <t xml:space="preserve"> </t>
        </is>
      </c>
      <c r="C3" s="4" t="inlineStr">
        <is>
          <t xml:space="preserve"> </t>
        </is>
      </c>
    </row>
    <row r="4">
      <c r="A4" s="3" t="inlineStr">
        <is>
          <t>Organization and Principal Activities (Details) - Schedule of Subsidiaries [Line Items]</t>
        </is>
      </c>
      <c r="B4" s="4" t="inlineStr">
        <is>
          <t xml:space="preserve"> </t>
        </is>
      </c>
      <c r="C4" s="4" t="inlineStr">
        <is>
          <t xml:space="preserve"> </t>
        </is>
      </c>
    </row>
    <row r="5">
      <c r="A5" s="4" t="inlineStr">
        <is>
          <t>Place of incorporation</t>
        </is>
      </c>
      <c r="B5" s="4" t="inlineStr">
        <is>
          <t>Cayman Islands</t>
        </is>
      </c>
      <c r="C5" s="4" t="inlineStr">
        <is>
          <t>Cayman Islands</t>
        </is>
      </c>
    </row>
    <row r="6">
      <c r="A6" s="4" t="inlineStr">
        <is>
          <t>Percentage of direct/indirect ownership</t>
        </is>
      </c>
      <c r="B6" s="10" t="n">
        <v>1</v>
      </c>
      <c r="C6" s="10" t="n">
        <v>1</v>
      </c>
    </row>
    <row r="7">
      <c r="A7" s="4" t="inlineStr">
        <is>
          <t>Principal activities</t>
        </is>
      </c>
      <c r="B7" s="4" t="inlineStr">
        <is>
          <t>Holding Company</t>
        </is>
      </c>
      <c r="C7" s="4" t="inlineStr">
        <is>
          <t>Holding Company</t>
        </is>
      </c>
    </row>
    <row r="8">
      <c r="A8" s="4" t="inlineStr">
        <is>
          <t>Date of incorporation</t>
        </is>
      </c>
      <c r="B8" s="4" t="inlineStr">
        <is>
          <t>Feb. 23,  2017</t>
        </is>
      </c>
      <c r="C8" s="4" t="inlineStr">
        <is>
          <t>Feb. 23,  2017</t>
        </is>
      </c>
    </row>
    <row r="9">
      <c r="A9" s="4" t="inlineStr">
        <is>
          <t>Scienjoy Pte. Ltd. [Member]</t>
        </is>
      </c>
      <c r="B9" s="4" t="inlineStr">
        <is>
          <t xml:space="preserve"> </t>
        </is>
      </c>
      <c r="C9" s="4" t="inlineStr">
        <is>
          <t xml:space="preserve"> </t>
        </is>
      </c>
    </row>
    <row r="10">
      <c r="A10" s="3" t="inlineStr">
        <is>
          <t>Organization and Principal Activities (Details) - Schedule of Subsidiaries [Line Items]</t>
        </is>
      </c>
      <c r="B10" s="4" t="inlineStr">
        <is>
          <t xml:space="preserve"> </t>
        </is>
      </c>
      <c r="C10" s="4" t="inlineStr">
        <is>
          <t xml:space="preserve"> </t>
        </is>
      </c>
    </row>
    <row r="11">
      <c r="A11" s="4" t="inlineStr">
        <is>
          <t>Place of incorporation</t>
        </is>
      </c>
      <c r="B11" s="4" t="inlineStr">
        <is>
          <t>Singapore</t>
        </is>
      </c>
      <c r="C11" s="4" t="inlineStr">
        <is>
          <t xml:space="preserve"> </t>
        </is>
      </c>
    </row>
    <row r="12">
      <c r="A12" s="4" t="inlineStr">
        <is>
          <t>Percentage of direct/indirect ownership</t>
        </is>
      </c>
      <c r="B12" s="10" t="n">
        <v>1</v>
      </c>
      <c r="C12" s="4" t="inlineStr">
        <is>
          <t xml:space="preserve"> </t>
        </is>
      </c>
    </row>
    <row r="13">
      <c r="A13" s="4" t="inlineStr">
        <is>
          <t>Principal activities</t>
        </is>
      </c>
      <c r="B13" s="4" t="inlineStr">
        <is>
          <t>Holding Company</t>
        </is>
      </c>
      <c r="C13" s="4" t="inlineStr">
        <is>
          <t xml:space="preserve"> </t>
        </is>
      </c>
    </row>
    <row r="14">
      <c r="A14" s="4" t="inlineStr">
        <is>
          <t>Date of incorporation</t>
        </is>
      </c>
      <c r="B14" s="4" t="inlineStr">
        <is>
          <t>Jul. 25,  2023</t>
        </is>
      </c>
      <c r="C14" s="4" t="inlineStr">
        <is>
          <t xml:space="preserve"> </t>
        </is>
      </c>
    </row>
    <row r="15">
      <c r="A15" s="4" t="inlineStr">
        <is>
          <t>Scienjoy International Limited (“Scienjoy HK”) [Member]</t>
        </is>
      </c>
      <c r="B15" s="4" t="inlineStr">
        <is>
          <t xml:space="preserve"> </t>
        </is>
      </c>
      <c r="C15" s="4" t="inlineStr">
        <is>
          <t xml:space="preserve"> </t>
        </is>
      </c>
    </row>
    <row r="16">
      <c r="A16" s="3" t="inlineStr">
        <is>
          <t>Organization and Principal Activities (Details) - Schedule of Subsidiaries [Line Items]</t>
        </is>
      </c>
      <c r="B16" s="4" t="inlineStr">
        <is>
          <t xml:space="preserve"> </t>
        </is>
      </c>
      <c r="C16" s="4" t="inlineStr">
        <is>
          <t xml:space="preserve"> </t>
        </is>
      </c>
    </row>
    <row r="17">
      <c r="A17" s="4" t="inlineStr">
        <is>
          <t>Place of incorporation</t>
        </is>
      </c>
      <c r="B17" s="4" t="inlineStr">
        <is>
          <t>Hong Kong</t>
        </is>
      </c>
      <c r="C17" s="4" t="inlineStr">
        <is>
          <t>Hong Kong</t>
        </is>
      </c>
    </row>
    <row r="18">
      <c r="A18" s="4" t="inlineStr">
        <is>
          <t>Percentage of direct/indirect ownership</t>
        </is>
      </c>
      <c r="B18" s="10" t="n">
        <v>1</v>
      </c>
      <c r="C18" s="10" t="n">
        <v>1</v>
      </c>
    </row>
    <row r="19">
      <c r="A19" s="4" t="inlineStr">
        <is>
          <t>Principal activities</t>
        </is>
      </c>
      <c r="B19" s="4" t="inlineStr">
        <is>
          <t>Holding Company</t>
        </is>
      </c>
      <c r="C19" s="4" t="inlineStr">
        <is>
          <t>Holding Company</t>
        </is>
      </c>
    </row>
    <row r="20">
      <c r="A20" s="4" t="inlineStr">
        <is>
          <t>Date of incorporation</t>
        </is>
      </c>
      <c r="B20" s="4" t="inlineStr">
        <is>
          <t>May 18,  2017</t>
        </is>
      </c>
      <c r="C20" s="4" t="inlineStr">
        <is>
          <t>May 18,  2017</t>
        </is>
      </c>
    </row>
    <row r="21">
      <c r="A21" s="4" t="inlineStr">
        <is>
          <t>Scienjoy BeeLive Limited (formerly known as Sciscape International Limited, “SIL”) [Member]</t>
        </is>
      </c>
      <c r="B21" s="4" t="inlineStr">
        <is>
          <t xml:space="preserve"> </t>
        </is>
      </c>
      <c r="C21" s="4" t="inlineStr">
        <is>
          <t xml:space="preserve"> </t>
        </is>
      </c>
    </row>
    <row r="22">
      <c r="A22" s="3" t="inlineStr">
        <is>
          <t>Organization and Principal Activities (Details) - Schedule of Subsidiaries [Line Items]</t>
        </is>
      </c>
      <c r="B22" s="4" t="inlineStr">
        <is>
          <t xml:space="preserve"> </t>
        </is>
      </c>
      <c r="C22" s="4" t="inlineStr">
        <is>
          <t xml:space="preserve"> </t>
        </is>
      </c>
    </row>
    <row r="23">
      <c r="A23" s="4" t="inlineStr">
        <is>
          <t>Place of incorporation</t>
        </is>
      </c>
      <c r="B23" s="4" t="inlineStr">
        <is>
          <t>Hong Kong</t>
        </is>
      </c>
      <c r="C23" s="4" t="inlineStr">
        <is>
          <t>Hong Kong</t>
        </is>
      </c>
    </row>
    <row r="24">
      <c r="A24" s="4" t="inlineStr">
        <is>
          <t>Percentage of direct/indirect ownership</t>
        </is>
      </c>
      <c r="B24" s="10" t="n">
        <v>1</v>
      </c>
      <c r="C24" s="10" t="n">
        <v>1</v>
      </c>
    </row>
    <row r="25">
      <c r="A25" s="4" t="inlineStr">
        <is>
          <t>Principal activities</t>
        </is>
      </c>
      <c r="B25" s="4" t="inlineStr">
        <is>
          <t>Live streaming platform</t>
        </is>
      </c>
      <c r="C25" s="4" t="inlineStr">
        <is>
          <t>Live streaming platform</t>
        </is>
      </c>
    </row>
    <row r="26">
      <c r="A26" s="4" t="inlineStr">
        <is>
          <t>Date of incorporation</t>
        </is>
      </c>
      <c r="B26" s="4" t="inlineStr">
        <is>
          <t>Dec. 18,  2017</t>
        </is>
      </c>
      <c r="C26" s="4" t="inlineStr">
        <is>
          <t>Dec. 18,  2017</t>
        </is>
      </c>
    </row>
    <row r="27">
      <c r="A27" s="4" t="inlineStr">
        <is>
          <t>Golden Shield Enterprises Limited (“Golden Shield”) [Member]</t>
        </is>
      </c>
      <c r="B27" s="4" t="inlineStr">
        <is>
          <t xml:space="preserve"> </t>
        </is>
      </c>
      <c r="C27" s="4" t="inlineStr">
        <is>
          <t xml:space="preserve"> </t>
        </is>
      </c>
    </row>
    <row r="28">
      <c r="A28" s="3" t="inlineStr">
        <is>
          <t>Organization and Principal Activities (Details) - Schedule of Subsidiaries [Line Items]</t>
        </is>
      </c>
      <c r="B28" s="4" t="inlineStr">
        <is>
          <t xml:space="preserve"> </t>
        </is>
      </c>
      <c r="C28" s="4" t="inlineStr">
        <is>
          <t xml:space="preserve"> </t>
        </is>
      </c>
    </row>
    <row r="29">
      <c r="A29" s="4" t="inlineStr">
        <is>
          <t>Place of incorporation</t>
        </is>
      </c>
      <c r="B29" s="4" t="inlineStr">
        <is>
          <t>British Virgin Islands</t>
        </is>
      </c>
      <c r="C29" s="4" t="inlineStr">
        <is>
          <t>British Virgin Islands</t>
        </is>
      </c>
    </row>
    <row r="30">
      <c r="A30" s="4" t="inlineStr">
        <is>
          <t>Percentage of direct/indirect ownership</t>
        </is>
      </c>
      <c r="B30" s="10" t="n">
        <v>1</v>
      </c>
      <c r="C30" s="10" t="n">
        <v>1</v>
      </c>
    </row>
    <row r="31">
      <c r="A31" s="4" t="inlineStr">
        <is>
          <t>Principal activities</t>
        </is>
      </c>
      <c r="B31" s="4" t="inlineStr">
        <is>
          <t>Holding Company</t>
        </is>
      </c>
      <c r="C31" s="4" t="inlineStr">
        <is>
          <t>Holding Company</t>
        </is>
      </c>
    </row>
    <row r="32">
      <c r="A32" s="4" t="inlineStr">
        <is>
          <t>Date of incorporation</t>
        </is>
      </c>
      <c r="B32" s="4" t="inlineStr">
        <is>
          <t>Sep. 28,  2021</t>
        </is>
      </c>
      <c r="C32" s="4" t="inlineStr">
        <is>
          <t>Sep. 28,  2021</t>
        </is>
      </c>
    </row>
    <row r="33">
      <c r="A33" s="4" t="inlineStr">
        <is>
          <t>Sixiang Wuxian (Beijing) Technology Co., Ltd. (“WXBJ”) (a wholly owned subsidiary of Scienjoy HK) [Member]</t>
        </is>
      </c>
      <c r="B33" s="4" t="inlineStr">
        <is>
          <t xml:space="preserve"> </t>
        </is>
      </c>
      <c r="C33" s="4" t="inlineStr">
        <is>
          <t xml:space="preserve"> </t>
        </is>
      </c>
    </row>
    <row r="34">
      <c r="A34" s="3" t="inlineStr">
        <is>
          <t>Organization and Principal Activities (Details) - Schedule of Subsidiaries [Line Items]</t>
        </is>
      </c>
      <c r="B34" s="4" t="inlineStr">
        <is>
          <t xml:space="preserve"> </t>
        </is>
      </c>
      <c r="C34" s="4" t="inlineStr">
        <is>
          <t xml:space="preserve"> </t>
        </is>
      </c>
    </row>
    <row r="35">
      <c r="A35" s="4" t="inlineStr">
        <is>
          <t>Place of incorporation</t>
        </is>
      </c>
      <c r="B35" s="4" t="inlineStr">
        <is>
          <t>The PRC</t>
        </is>
      </c>
      <c r="C35" s="4" t="inlineStr">
        <is>
          <t>The PRC</t>
        </is>
      </c>
    </row>
    <row r="36">
      <c r="A36" s="4" t="inlineStr">
        <is>
          <t>Percentage of direct/indirect ownership</t>
        </is>
      </c>
      <c r="B36" s="10" t="n">
        <v>1</v>
      </c>
      <c r="C36" s="10" t="n">
        <v>1</v>
      </c>
    </row>
    <row r="37">
      <c r="A37" s="4" t="inlineStr">
        <is>
          <t>Principal activities</t>
        </is>
      </c>
      <c r="B37" s="4" t="inlineStr">
        <is>
          <t>Holding Company</t>
        </is>
      </c>
      <c r="C37" s="4" t="inlineStr">
        <is>
          <t>Holding Company</t>
        </is>
      </c>
    </row>
    <row r="38">
      <c r="A38" s="4" t="inlineStr">
        <is>
          <t>Date of incorporation</t>
        </is>
      </c>
      <c r="B38" s="4" t="inlineStr">
        <is>
          <t>Oct. 17,  2017</t>
        </is>
      </c>
      <c r="C38" s="4" t="inlineStr">
        <is>
          <t>Oct. 17,  2017</t>
        </is>
      </c>
    </row>
    <row r="39">
      <c r="A39" s="4" t="inlineStr">
        <is>
          <t>Sixiang Zhihui (Beijing) Technology Co., Ltd. (“ZH”) (a wholly owned subsidiary of WXBJ) [Member]</t>
        </is>
      </c>
      <c r="B39" s="4" t="inlineStr">
        <is>
          <t xml:space="preserve"> </t>
        </is>
      </c>
      <c r="C39" s="4" t="inlineStr">
        <is>
          <t xml:space="preserve"> </t>
        </is>
      </c>
    </row>
    <row r="40">
      <c r="A40" s="3" t="inlineStr">
        <is>
          <t>Organization and Principal Activities (Details) - Schedule of Subsidiaries [Line Items]</t>
        </is>
      </c>
      <c r="B40" s="4" t="inlineStr">
        <is>
          <t xml:space="preserve"> </t>
        </is>
      </c>
      <c r="C40" s="4" t="inlineStr">
        <is>
          <t xml:space="preserve"> </t>
        </is>
      </c>
    </row>
    <row r="41">
      <c r="A41" s="4" t="inlineStr">
        <is>
          <t>Place of incorporation</t>
        </is>
      </c>
      <c r="B41" s="4" t="inlineStr">
        <is>
          <t>The PRC</t>
        </is>
      </c>
      <c r="C41" s="4" t="inlineStr">
        <is>
          <t>The PRC</t>
        </is>
      </c>
    </row>
    <row r="42">
      <c r="A42" s="4" t="inlineStr">
        <is>
          <t>Percentage of direct/indirect ownership</t>
        </is>
      </c>
      <c r="B42" s="10" t="n">
        <v>1</v>
      </c>
      <c r="C42" s="10" t="n">
        <v>1</v>
      </c>
    </row>
    <row r="43">
      <c r="A43" s="4" t="inlineStr">
        <is>
          <t>Principal activities</t>
        </is>
      </c>
      <c r="B43" s="4" t="inlineStr">
        <is>
          <t>Holding Company</t>
        </is>
      </c>
      <c r="C43" s="4" t="inlineStr">
        <is>
          <t>Holding Company</t>
        </is>
      </c>
    </row>
    <row r="44">
      <c r="A44" s="4" t="inlineStr">
        <is>
          <t>Date of incorporation</t>
        </is>
      </c>
      <c r="B44" s="4" t="inlineStr">
        <is>
          <t>Jul.  05,  2018</t>
        </is>
      </c>
      <c r="C44" s="4" t="inlineStr">
        <is>
          <t>Jul.  05,  2018</t>
        </is>
      </c>
    </row>
    <row r="45">
      <c r="A45" s="4" t="inlineStr">
        <is>
          <t>Sixiang Yingyue (Shanghai) Technology Co., Ltd(“SXYY”) (a wholly owned subsidiary of WXBJ) [Member]</t>
        </is>
      </c>
      <c r="B45" s="4" t="inlineStr">
        <is>
          <t xml:space="preserve"> </t>
        </is>
      </c>
      <c r="C45" s="4" t="inlineStr">
        <is>
          <t xml:space="preserve"> </t>
        </is>
      </c>
    </row>
    <row r="46">
      <c r="A46" s="3" t="inlineStr">
        <is>
          <t>Organization and Principal Activities (Details) - Schedule of Subsidiaries [Line Items]</t>
        </is>
      </c>
      <c r="B46" s="4" t="inlineStr">
        <is>
          <t xml:space="preserve"> </t>
        </is>
      </c>
      <c r="C46" s="4" t="inlineStr">
        <is>
          <t xml:space="preserve"> </t>
        </is>
      </c>
    </row>
    <row r="47">
      <c r="A47" s="4" t="inlineStr">
        <is>
          <t>Place of incorporation</t>
        </is>
      </c>
      <c r="B47" s="4" t="inlineStr">
        <is>
          <t>The PRC</t>
        </is>
      </c>
      <c r="C47" s="4" t="inlineStr">
        <is>
          <t>The PRC</t>
        </is>
      </c>
    </row>
    <row r="48">
      <c r="A48" s="4" t="inlineStr">
        <is>
          <t>Percentage of direct/indirect ownership</t>
        </is>
      </c>
      <c r="B48" s="10" t="n">
        <v>1</v>
      </c>
      <c r="C48" s="10" t="n">
        <v>1</v>
      </c>
    </row>
    <row r="49">
      <c r="A49" s="4" t="inlineStr">
        <is>
          <t>Principal activities</t>
        </is>
      </c>
      <c r="B49" s="4" t="inlineStr">
        <is>
          <t>Information technology</t>
        </is>
      </c>
      <c r="C49" s="4" t="inlineStr">
        <is>
          <t>Information technology</t>
        </is>
      </c>
    </row>
    <row r="50">
      <c r="A50" s="4" t="inlineStr">
        <is>
          <t>Date of incorporation</t>
        </is>
      </c>
      <c r="B50" s="4" t="inlineStr">
        <is>
          <t>Jun. 30,  2022</t>
        </is>
      </c>
      <c r="C50" s="4" t="inlineStr">
        <is>
          <t>Jun. 30,  2022</t>
        </is>
      </c>
    </row>
    <row r="51">
      <c r="A51" s="4" t="inlineStr">
        <is>
          <t>Holgus Sixiang Information Technology Co., Ltd. (“Holgus X”) (a wholly owned subsidiary of ZH) [Member]</t>
        </is>
      </c>
      <c r="B51" s="4" t="inlineStr">
        <is>
          <t xml:space="preserve"> </t>
        </is>
      </c>
      <c r="C51" s="4" t="inlineStr">
        <is>
          <t xml:space="preserve"> </t>
        </is>
      </c>
    </row>
    <row r="52">
      <c r="A52" s="3" t="inlineStr">
        <is>
          <t>Organization and Principal Activities (Details) - Schedule of Subsidiaries [Line Items]</t>
        </is>
      </c>
      <c r="B52" s="4" t="inlineStr">
        <is>
          <t xml:space="preserve"> </t>
        </is>
      </c>
      <c r="C52" s="4" t="inlineStr">
        <is>
          <t xml:space="preserve"> </t>
        </is>
      </c>
    </row>
    <row r="53">
      <c r="A53" s="4" t="inlineStr">
        <is>
          <t>Place of incorporation</t>
        </is>
      </c>
      <c r="B53" s="4" t="inlineStr">
        <is>
          <t>The PRC</t>
        </is>
      </c>
      <c r="C53" s="4" t="inlineStr">
        <is>
          <t>The PRC</t>
        </is>
      </c>
    </row>
    <row r="54">
      <c r="A54" s="4" t="inlineStr">
        <is>
          <t>Percentage of direct/indirect ownership</t>
        </is>
      </c>
      <c r="B54" s="10" t="n">
        <v>1</v>
      </c>
      <c r="C54" s="10" t="n">
        <v>1</v>
      </c>
    </row>
    <row r="55">
      <c r="A55" s="4" t="inlineStr">
        <is>
          <t>Principal activities</t>
        </is>
      </c>
      <c r="B55" s="4" t="inlineStr">
        <is>
          <t>Live streaming platform</t>
        </is>
      </c>
      <c r="C55" s="4" t="inlineStr">
        <is>
          <t>Live streaming platform</t>
        </is>
      </c>
    </row>
    <row r="56">
      <c r="A56" s="4" t="inlineStr">
        <is>
          <t>Date of incorporation</t>
        </is>
      </c>
      <c r="B56" s="4" t="inlineStr">
        <is>
          <t>May  09,  2017</t>
        </is>
      </c>
      <c r="C56" s="4" t="inlineStr">
        <is>
          <t>May  09,  2017</t>
        </is>
      </c>
    </row>
    <row r="57">
      <c r="A57" s="4" t="inlineStr">
        <is>
          <t>Kashgar Sixiang Times Internet Technology Co., Ltd. (“Kashgar Times”) (a wholly owned subsidiary of ZH) [Member]</t>
        </is>
      </c>
      <c r="B57" s="4" t="inlineStr">
        <is>
          <t xml:space="preserve"> </t>
        </is>
      </c>
      <c r="C57" s="4" t="inlineStr">
        <is>
          <t xml:space="preserve"> </t>
        </is>
      </c>
    </row>
    <row r="58">
      <c r="A58" s="3" t="inlineStr">
        <is>
          <t>Organization and Principal Activities (Details) - Schedule of Subsidiaries [Line Items]</t>
        </is>
      </c>
      <c r="B58" s="4" t="inlineStr">
        <is>
          <t xml:space="preserve"> </t>
        </is>
      </c>
      <c r="C58" s="4" t="inlineStr">
        <is>
          <t xml:space="preserve"> </t>
        </is>
      </c>
    </row>
    <row r="59">
      <c r="A59" s="4" t="inlineStr">
        <is>
          <t>Place of incorporation</t>
        </is>
      </c>
      <c r="B59" s="4" t="inlineStr">
        <is>
          <t>The PRC</t>
        </is>
      </c>
      <c r="C59" s="4" t="inlineStr">
        <is>
          <t>The PRC</t>
        </is>
      </c>
    </row>
    <row r="60">
      <c r="A60" s="4" t="inlineStr">
        <is>
          <t>Percentage of direct/indirect ownership</t>
        </is>
      </c>
      <c r="B60" s="10" t="n">
        <v>1</v>
      </c>
      <c r="C60" s="10" t="n">
        <v>1</v>
      </c>
    </row>
    <row r="61">
      <c r="A61" s="4" t="inlineStr">
        <is>
          <t>Principal activities</t>
        </is>
      </c>
      <c r="B61" s="4" t="inlineStr">
        <is>
          <t>Live streaming platform</t>
        </is>
      </c>
      <c r="C61" s="4" t="inlineStr">
        <is>
          <t>Live streaming platform</t>
        </is>
      </c>
    </row>
    <row r="62">
      <c r="A62" s="4" t="inlineStr">
        <is>
          <t>Date of incorporation</t>
        </is>
      </c>
      <c r="B62" s="4" t="inlineStr">
        <is>
          <t>Mar.  02,  2016</t>
        </is>
      </c>
      <c r="C62" s="4" t="inlineStr">
        <is>
          <t>Mar.  02,  2016</t>
        </is>
      </c>
    </row>
    <row r="63">
      <c r="A63" s="4" t="inlineStr">
        <is>
          <t>Kashgar Sixiang Lehong Information Technology Co., Ltd (“Kashgar Lehong”) (a wholly owned subsidiary of ZH) [Member]</t>
        </is>
      </c>
      <c r="B63" s="4" t="inlineStr">
        <is>
          <t xml:space="preserve"> </t>
        </is>
      </c>
      <c r="C63" s="4" t="inlineStr">
        <is>
          <t xml:space="preserve"> </t>
        </is>
      </c>
    </row>
    <row r="64">
      <c r="A64" s="3" t="inlineStr">
        <is>
          <t>Organization and Principal Activities (Details) - Schedule of Subsidiaries [Line Items]</t>
        </is>
      </c>
      <c r="B64" s="4" t="inlineStr">
        <is>
          <t xml:space="preserve"> </t>
        </is>
      </c>
      <c r="C64" s="4" t="inlineStr">
        <is>
          <t xml:space="preserve"> </t>
        </is>
      </c>
    </row>
    <row r="65">
      <c r="A65" s="4" t="inlineStr">
        <is>
          <t>Place of incorporation</t>
        </is>
      </c>
      <c r="B65" s="4" t="inlineStr">
        <is>
          <t>The PRC</t>
        </is>
      </c>
      <c r="C65" s="4" t="inlineStr">
        <is>
          <t>The PRC</t>
        </is>
      </c>
    </row>
    <row r="66">
      <c r="A66" s="4" t="inlineStr">
        <is>
          <t>Percentage of direct/indirect ownership</t>
        </is>
      </c>
      <c r="B66" s="10" t="n">
        <v>1</v>
      </c>
      <c r="C66" s="10" t="n">
        <v>1</v>
      </c>
    </row>
    <row r="67">
      <c r="A67" s="4" t="inlineStr">
        <is>
          <t>Principal activities</t>
        </is>
      </c>
      <c r="B67" s="4" t="inlineStr">
        <is>
          <t>Information technology</t>
        </is>
      </c>
      <c r="C67" s="4" t="inlineStr">
        <is>
          <t>Information technology</t>
        </is>
      </c>
    </row>
    <row r="68">
      <c r="A68" s="4" t="inlineStr">
        <is>
          <t>Date of incorporation</t>
        </is>
      </c>
      <c r="B68" s="4" t="inlineStr">
        <is>
          <t>Jul. 23,  2020</t>
        </is>
      </c>
      <c r="C68" s="4" t="inlineStr">
        <is>
          <t>Jul. 23,  2020</t>
        </is>
      </c>
    </row>
    <row r="69">
      <c r="A69" s="4" t="inlineStr">
        <is>
          <t>Holgus Sixiang Haohan Internet Technology Co., Ltd. (“Holgus H”) (a wholly owned subsidiary of ZH) [Member]</t>
        </is>
      </c>
      <c r="B69" s="4" t="inlineStr">
        <is>
          <t xml:space="preserve"> </t>
        </is>
      </c>
      <c r="C69" s="4" t="inlineStr">
        <is>
          <t xml:space="preserve"> </t>
        </is>
      </c>
    </row>
    <row r="70">
      <c r="A70" s="3" t="inlineStr">
        <is>
          <t>Organization and Principal Activities (Details) - Schedule of Subsidiaries [Line Items]</t>
        </is>
      </c>
      <c r="B70" s="4" t="inlineStr">
        <is>
          <t xml:space="preserve"> </t>
        </is>
      </c>
      <c r="C70" s="4" t="inlineStr">
        <is>
          <t xml:space="preserve"> </t>
        </is>
      </c>
    </row>
    <row r="71">
      <c r="A71" s="4" t="inlineStr">
        <is>
          <t>Place of incorporation</t>
        </is>
      </c>
      <c r="B71" s="4" t="inlineStr">
        <is>
          <t>The PRC</t>
        </is>
      </c>
      <c r="C71" s="4" t="inlineStr">
        <is>
          <t>The PRC</t>
        </is>
      </c>
    </row>
    <row r="72">
      <c r="A72" s="4" t="inlineStr">
        <is>
          <t>Percentage of direct/indirect ownership</t>
        </is>
      </c>
      <c r="B72" s="10" t="n">
        <v>1</v>
      </c>
      <c r="C72" s="10" t="n">
        <v>1</v>
      </c>
    </row>
    <row r="73">
      <c r="A73" s="4" t="inlineStr">
        <is>
          <t>Principal activities</t>
        </is>
      </c>
      <c r="B73" s="4" t="inlineStr">
        <is>
          <t>Information technology</t>
        </is>
      </c>
      <c r="C73" s="4" t="inlineStr">
        <is>
          <t>Information technology</t>
        </is>
      </c>
    </row>
    <row r="74">
      <c r="A74" s="4" t="inlineStr">
        <is>
          <t>Date of incorporation</t>
        </is>
      </c>
      <c r="B74" s="4" t="inlineStr">
        <is>
          <t>Dec. 11,  2020</t>
        </is>
      </c>
      <c r="C74" s="4" t="inlineStr">
        <is>
          <t>Dec. 11,  2020</t>
        </is>
      </c>
    </row>
    <row r="75">
      <c r="A75" s="4" t="inlineStr">
        <is>
          <t>Sixiang ZhiHui (Hainan) Technology Co., Ltd (“ZHHN”) (a wholly owned subsidiary of ZH) [Member]</t>
        </is>
      </c>
      <c r="B75" s="4" t="inlineStr">
        <is>
          <t xml:space="preserve"> </t>
        </is>
      </c>
      <c r="C75" s="4" t="inlineStr">
        <is>
          <t xml:space="preserve"> </t>
        </is>
      </c>
    </row>
    <row r="76">
      <c r="A76" s="3" t="inlineStr">
        <is>
          <t>Organization and Principal Activities (Details) - Schedule of Subsidiaries [Line Items]</t>
        </is>
      </c>
      <c r="B76" s="4" t="inlineStr">
        <is>
          <t xml:space="preserve"> </t>
        </is>
      </c>
      <c r="C76" s="4" t="inlineStr">
        <is>
          <t xml:space="preserve"> </t>
        </is>
      </c>
    </row>
    <row r="77">
      <c r="A77" s="4" t="inlineStr">
        <is>
          <t>Place of incorporation</t>
        </is>
      </c>
      <c r="B77" s="4" t="inlineStr">
        <is>
          <t>The PRC</t>
        </is>
      </c>
      <c r="C77" s="4" t="inlineStr">
        <is>
          <t>The PRC</t>
        </is>
      </c>
    </row>
    <row r="78">
      <c r="A78" s="4" t="inlineStr">
        <is>
          <t>Percentage of direct/indirect ownership</t>
        </is>
      </c>
      <c r="B78" s="10" t="n">
        <v>1</v>
      </c>
      <c r="C78" s="10" t="n">
        <v>1</v>
      </c>
    </row>
    <row r="79">
      <c r="A79" s="4" t="inlineStr">
        <is>
          <t>Principal activities</t>
        </is>
      </c>
      <c r="B79" s="4" t="inlineStr">
        <is>
          <t>Live streaming platform</t>
        </is>
      </c>
      <c r="C79" s="4" t="inlineStr">
        <is>
          <t>Live streaming platform</t>
        </is>
      </c>
    </row>
    <row r="80">
      <c r="A80" s="4" t="inlineStr">
        <is>
          <t>Date of incorporation</t>
        </is>
      </c>
      <c r="B80" s="4" t="inlineStr">
        <is>
          <t>Dec. 23,  2020</t>
        </is>
      </c>
      <c r="C80" s="4" t="inlineStr">
        <is>
          <t>Dec. 23,  2020</t>
        </is>
      </c>
    </row>
    <row r="81">
      <c r="A81" s="4" t="inlineStr">
        <is>
          <t>Sixiang Wuxian (Zhejiang) Culture Technology Co., Ltd (“WXZJ”) (a wholly owned subsidiary of Scienjoy HK) [Member]</t>
        </is>
      </c>
      <c r="B81" s="4" t="inlineStr">
        <is>
          <t xml:space="preserve"> </t>
        </is>
      </c>
      <c r="C81" s="4" t="inlineStr">
        <is>
          <t xml:space="preserve"> </t>
        </is>
      </c>
    </row>
    <row r="82">
      <c r="A82" s="3" t="inlineStr">
        <is>
          <t>Organization and Principal Activities (Details) - Schedule of Subsidiaries [Line Items]</t>
        </is>
      </c>
      <c r="B82" s="4" t="inlineStr">
        <is>
          <t xml:space="preserve"> </t>
        </is>
      </c>
      <c r="C82" s="4" t="inlineStr">
        <is>
          <t xml:space="preserve"> </t>
        </is>
      </c>
    </row>
    <row r="83">
      <c r="A83" s="4" t="inlineStr">
        <is>
          <t>Place of incorporation</t>
        </is>
      </c>
      <c r="B83" s="4" t="inlineStr">
        <is>
          <t>The PRC</t>
        </is>
      </c>
      <c r="C83" s="4" t="inlineStr">
        <is>
          <t>The PRC</t>
        </is>
      </c>
    </row>
    <row r="84">
      <c r="A84" s="4" t="inlineStr">
        <is>
          <t>Percentage of direct/indirect ownership</t>
        </is>
      </c>
      <c r="B84" s="10" t="n">
        <v>1</v>
      </c>
      <c r="C84" s="10" t="n">
        <v>1</v>
      </c>
    </row>
    <row r="85">
      <c r="A85" s="4" t="inlineStr">
        <is>
          <t>Principal activities</t>
        </is>
      </c>
      <c r="B85" s="4" t="inlineStr">
        <is>
          <t>Information technology</t>
        </is>
      </c>
      <c r="C85" s="4" t="inlineStr">
        <is>
          <t>Information technology</t>
        </is>
      </c>
    </row>
    <row r="86">
      <c r="A86" s="4" t="inlineStr">
        <is>
          <t>Date of incorporation</t>
        </is>
      </c>
      <c r="B86" s="4" t="inlineStr">
        <is>
          <t>Apr. 28,  2022</t>
        </is>
      </c>
      <c r="C86" s="4" t="inlineStr">
        <is>
          <t>Apr. 28,  2022</t>
        </is>
      </c>
    </row>
    <row r="87">
      <c r="A87" s="4" t="inlineStr">
        <is>
          <t>Sixiang Zhihui (Zhejiang) Culture Technology Co., Ltd (“ZHZJ”) (a wholly owned subsidiary of WXZJ) [Member]</t>
        </is>
      </c>
      <c r="B87" s="4" t="inlineStr">
        <is>
          <t xml:space="preserve"> </t>
        </is>
      </c>
      <c r="C87" s="4" t="inlineStr">
        <is>
          <t xml:space="preserve"> </t>
        </is>
      </c>
    </row>
    <row r="88">
      <c r="A88" s="3" t="inlineStr">
        <is>
          <t>Organization and Principal Activities (Details) - Schedule of Subsidiaries [Line Items]</t>
        </is>
      </c>
      <c r="B88" s="4" t="inlineStr">
        <is>
          <t xml:space="preserve"> </t>
        </is>
      </c>
      <c r="C88" s="4" t="inlineStr">
        <is>
          <t xml:space="preserve"> </t>
        </is>
      </c>
    </row>
    <row r="89">
      <c r="A89" s="4" t="inlineStr">
        <is>
          <t>Place of incorporation</t>
        </is>
      </c>
      <c r="B89" s="4" t="inlineStr">
        <is>
          <t>The PRC</t>
        </is>
      </c>
      <c r="C89" s="4" t="inlineStr">
        <is>
          <t>The PRC</t>
        </is>
      </c>
    </row>
    <row r="90">
      <c r="A90" s="4" t="inlineStr">
        <is>
          <t>Percentage of direct/indirect ownership</t>
        </is>
      </c>
      <c r="B90" s="10" t="n">
        <v>1</v>
      </c>
      <c r="C90" s="10" t="n">
        <v>1</v>
      </c>
    </row>
    <row r="91">
      <c r="A91" s="4" t="inlineStr">
        <is>
          <t>Principal activities</t>
        </is>
      </c>
      <c r="B91" s="4" t="inlineStr">
        <is>
          <t>Information technology</t>
        </is>
      </c>
      <c r="C91" s="4" t="inlineStr">
        <is>
          <t>Information technology</t>
        </is>
      </c>
    </row>
    <row r="92">
      <c r="A92" s="4" t="inlineStr">
        <is>
          <t>Date of incorporation</t>
        </is>
      </c>
      <c r="B92" s="4" t="inlineStr">
        <is>
          <t>Jan.  04,  2022</t>
        </is>
      </c>
      <c r="C92" s="4" t="inlineStr">
        <is>
          <t>Jan.  04,  2022</t>
        </is>
      </c>
    </row>
    <row r="93">
      <c r="A93" s="4" t="inlineStr">
        <is>
          <t>Zhihui Qiyuan (Beijing) Technology Co., Ltd. (“QY”) (Controlled through contractual agreements by WXBJ) [Member]</t>
        </is>
      </c>
      <c r="B93" s="4" t="inlineStr">
        <is>
          <t xml:space="preserve"> </t>
        </is>
      </c>
      <c r="C93" s="4" t="inlineStr">
        <is>
          <t xml:space="preserve"> </t>
        </is>
      </c>
    </row>
    <row r="94">
      <c r="A94" s="3" t="inlineStr">
        <is>
          <t>Organization and Principal Activities (Details) - Schedule of Subsidiaries [Line Items]</t>
        </is>
      </c>
      <c r="B94" s="4" t="inlineStr">
        <is>
          <t xml:space="preserve"> </t>
        </is>
      </c>
      <c r="C94" s="4" t="inlineStr">
        <is>
          <t xml:space="preserve"> </t>
        </is>
      </c>
    </row>
    <row r="95">
      <c r="A95" s="4" t="inlineStr">
        <is>
          <t>Place of incorporation</t>
        </is>
      </c>
      <c r="B95" s="4" t="inlineStr">
        <is>
          <t>The PRC</t>
        </is>
      </c>
      <c r="C95" s="4" t="inlineStr">
        <is>
          <t>The PRC</t>
        </is>
      </c>
    </row>
    <row r="96">
      <c r="A96" s="4" t="inlineStr">
        <is>
          <t>Percentage of direct/indirect ownership</t>
        </is>
      </c>
      <c r="B96" s="10" t="n">
        <v>1</v>
      </c>
      <c r="C96" s="10" t="n">
        <v>1</v>
      </c>
    </row>
    <row r="97">
      <c r="A97" s="4" t="inlineStr">
        <is>
          <t>Principal activities</t>
        </is>
      </c>
      <c r="B97" s="4" t="inlineStr">
        <is>
          <t>Holding Company</t>
        </is>
      </c>
      <c r="C97" s="4" t="inlineStr">
        <is>
          <t>Holding Company</t>
        </is>
      </c>
    </row>
    <row r="98">
      <c r="A98" s="4" t="inlineStr">
        <is>
          <t>Date of incorporation</t>
        </is>
      </c>
      <c r="B98" s="4" t="inlineStr">
        <is>
          <t>Jan. 22,  2019</t>
        </is>
      </c>
      <c r="C98" s="4" t="inlineStr">
        <is>
          <t>Jan. 22,  2019</t>
        </is>
      </c>
    </row>
    <row r="99">
      <c r="A99" s="4" t="inlineStr">
        <is>
          <t>Beijing Sixiang Shiguang Technology Co., Ltd. (“SG”) (a wholly owned subsidiary of QY) [Member]</t>
        </is>
      </c>
      <c r="B99" s="4" t="inlineStr">
        <is>
          <t xml:space="preserve"> </t>
        </is>
      </c>
      <c r="C99" s="4" t="inlineStr">
        <is>
          <t xml:space="preserve"> </t>
        </is>
      </c>
    </row>
    <row r="100">
      <c r="A100" s="3" t="inlineStr">
        <is>
          <t>Organization and Principal Activities (Details) - Schedule of Subsidiaries [Line Items]</t>
        </is>
      </c>
      <c r="B100" s="4" t="inlineStr">
        <is>
          <t xml:space="preserve"> </t>
        </is>
      </c>
      <c r="C100" s="4" t="inlineStr">
        <is>
          <t xml:space="preserve"> </t>
        </is>
      </c>
    </row>
    <row r="101">
      <c r="A101" s="4" t="inlineStr">
        <is>
          <t>Place of incorporation</t>
        </is>
      </c>
      <c r="B101" s="4" t="inlineStr">
        <is>
          <t>The PRC</t>
        </is>
      </c>
      <c r="C101" s="4" t="inlineStr">
        <is>
          <t>The PRC</t>
        </is>
      </c>
    </row>
    <row r="102">
      <c r="A102" s="4" t="inlineStr">
        <is>
          <t>Percentage of direct/indirect ownership</t>
        </is>
      </c>
      <c r="B102" s="10" t="n">
        <v>1</v>
      </c>
      <c r="C102" s="10" t="n">
        <v>1</v>
      </c>
    </row>
    <row r="103">
      <c r="A103" s="4" t="inlineStr">
        <is>
          <t>Principal activities</t>
        </is>
      </c>
      <c r="B103" s="4" t="inlineStr">
        <is>
          <t>Live streaming platform</t>
        </is>
      </c>
      <c r="C103" s="4" t="inlineStr">
        <is>
          <t>Live streaming platform</t>
        </is>
      </c>
    </row>
    <row r="104">
      <c r="A104" s="4" t="inlineStr">
        <is>
          <t>Date of incorporation</t>
        </is>
      </c>
      <c r="B104" s="4" t="inlineStr">
        <is>
          <t>Oct. 28,  2011</t>
        </is>
      </c>
      <c r="C104" s="4" t="inlineStr">
        <is>
          <t>Oct. 28,  2011</t>
        </is>
      </c>
    </row>
    <row r="105">
      <c r="A105" s="4" t="inlineStr">
        <is>
          <t>Hai Xiu (Beijing) Technology Co., Ltd. (“HX”) (a wholly owned subsidiary of QY) [Memebr]</t>
        </is>
      </c>
      <c r="B105" s="4" t="inlineStr">
        <is>
          <t xml:space="preserve"> </t>
        </is>
      </c>
      <c r="C105" s="4" t="inlineStr">
        <is>
          <t xml:space="preserve"> </t>
        </is>
      </c>
    </row>
    <row r="106">
      <c r="A106" s="3" t="inlineStr">
        <is>
          <t>Organization and Principal Activities (Details) - Schedule of Subsidiaries [Line Items]</t>
        </is>
      </c>
      <c r="B106" s="4" t="inlineStr">
        <is>
          <t xml:space="preserve"> </t>
        </is>
      </c>
      <c r="C106" s="4" t="inlineStr">
        <is>
          <t xml:space="preserve"> </t>
        </is>
      </c>
    </row>
    <row r="107">
      <c r="A107" s="4" t="inlineStr">
        <is>
          <t>Place of incorporation</t>
        </is>
      </c>
      <c r="B107" s="4" t="inlineStr">
        <is>
          <t>The PRC</t>
        </is>
      </c>
      <c r="C107" s="4" t="inlineStr">
        <is>
          <t>The PRC</t>
        </is>
      </c>
    </row>
    <row r="108">
      <c r="A108" s="4" t="inlineStr">
        <is>
          <t>Percentage of direct/indirect ownership</t>
        </is>
      </c>
      <c r="B108" s="10" t="n">
        <v>1</v>
      </c>
      <c r="C108" s="10" t="n">
        <v>1</v>
      </c>
    </row>
    <row r="109">
      <c r="A109" s="4" t="inlineStr">
        <is>
          <t>Principal activities</t>
        </is>
      </c>
      <c r="B109" s="4" t="inlineStr">
        <is>
          <t>Live streaming platform</t>
        </is>
      </c>
      <c r="C109" s="4" t="inlineStr">
        <is>
          <t>Live streaming platform</t>
        </is>
      </c>
    </row>
    <row r="110">
      <c r="A110" s="4" t="inlineStr">
        <is>
          <t>Date of incorporation</t>
        </is>
      </c>
      <c r="B110" s="4" t="inlineStr">
        <is>
          <t>Apr. 18,  2016</t>
        </is>
      </c>
      <c r="C110" s="4" t="inlineStr">
        <is>
          <t>Apr. 18,  2016</t>
        </is>
      </c>
    </row>
    <row r="111">
      <c r="A111" s="4" t="inlineStr">
        <is>
          <t>Beijing Le Hai Technology Co., Ltd. (“LH”) (a wholly owned subsidiary of QY) [Mmeber]</t>
        </is>
      </c>
      <c r="B111" s="4" t="inlineStr">
        <is>
          <t xml:space="preserve"> </t>
        </is>
      </c>
      <c r="C111" s="4" t="inlineStr">
        <is>
          <t xml:space="preserve"> </t>
        </is>
      </c>
    </row>
    <row r="112">
      <c r="A112" s="3" t="inlineStr">
        <is>
          <t>Organization and Principal Activities (Details) - Schedule of Subsidiaries [Line Items]</t>
        </is>
      </c>
      <c r="B112" s="4" t="inlineStr">
        <is>
          <t xml:space="preserve"> </t>
        </is>
      </c>
      <c r="C112" s="4" t="inlineStr">
        <is>
          <t xml:space="preserve"> </t>
        </is>
      </c>
    </row>
    <row r="113">
      <c r="A113" s="4" t="inlineStr">
        <is>
          <t>Place of incorporation</t>
        </is>
      </c>
      <c r="B113" s="4" t="inlineStr">
        <is>
          <t>The PRC</t>
        </is>
      </c>
      <c r="C113" s="4" t="inlineStr">
        <is>
          <t>The PRC</t>
        </is>
      </c>
    </row>
    <row r="114">
      <c r="A114" s="4" t="inlineStr">
        <is>
          <t>Percentage of direct/indirect ownership</t>
        </is>
      </c>
      <c r="B114" s="10" t="n">
        <v>1</v>
      </c>
      <c r="C114" s="10" t="n">
        <v>1</v>
      </c>
    </row>
    <row r="115">
      <c r="A115" s="4" t="inlineStr">
        <is>
          <t>Principal activities</t>
        </is>
      </c>
      <c r="B115" s="4" t="inlineStr">
        <is>
          <t>Live streaming platform</t>
        </is>
      </c>
      <c r="C115" s="4" t="inlineStr">
        <is>
          <t>Live streaming platform</t>
        </is>
      </c>
    </row>
    <row r="116">
      <c r="A116" s="4" t="inlineStr">
        <is>
          <t>Date of incorporation</t>
        </is>
      </c>
      <c r="B116" s="4" t="inlineStr">
        <is>
          <t>Jun. 16,  2015</t>
        </is>
      </c>
      <c r="C116" s="4" t="inlineStr">
        <is>
          <t>Jun. 16,  2015</t>
        </is>
      </c>
    </row>
    <row r="117">
      <c r="A117" s="4" t="inlineStr">
        <is>
          <t>Sixiang Mifeng (Tianjin) Technology Co., Ltd (“DF”, formerly known as Tianjin Guangju Dingfei Technology Co., Ltd) (a wholly owned subsidiary of QY) [Member]</t>
        </is>
      </c>
      <c r="B117" s="4" t="inlineStr">
        <is>
          <t xml:space="preserve"> </t>
        </is>
      </c>
      <c r="C117" s="4" t="inlineStr">
        <is>
          <t xml:space="preserve"> </t>
        </is>
      </c>
    </row>
    <row r="118">
      <c r="A118" s="3" t="inlineStr">
        <is>
          <t>Organization and Principal Activities (Details) - Schedule of Subsidiaries [Line Items]</t>
        </is>
      </c>
      <c r="B118" s="4" t="inlineStr">
        <is>
          <t xml:space="preserve"> </t>
        </is>
      </c>
      <c r="C118" s="4" t="inlineStr">
        <is>
          <t xml:space="preserve"> </t>
        </is>
      </c>
    </row>
    <row r="119">
      <c r="A119" s="4" t="inlineStr">
        <is>
          <t>Place of incorporation</t>
        </is>
      </c>
      <c r="B119" s="4" t="inlineStr">
        <is>
          <t>The PRC</t>
        </is>
      </c>
      <c r="C119" s="4" t="inlineStr">
        <is>
          <t>The PRC</t>
        </is>
      </c>
    </row>
    <row r="120">
      <c r="A120" s="4" t="inlineStr">
        <is>
          <t>Percentage of direct/indirect ownership</t>
        </is>
      </c>
      <c r="B120" s="10" t="n">
        <v>1</v>
      </c>
      <c r="C120" s="10" t="n">
        <v>1</v>
      </c>
    </row>
    <row r="121">
      <c r="A121" s="4" t="inlineStr">
        <is>
          <t>Principal activities</t>
        </is>
      </c>
      <c r="B121" s="4" t="inlineStr">
        <is>
          <t>Live streaming platform</t>
        </is>
      </c>
      <c r="C121" s="4" t="inlineStr">
        <is>
          <t>Live streaming platform</t>
        </is>
      </c>
    </row>
    <row r="122">
      <c r="A122" s="4" t="inlineStr">
        <is>
          <t>Date of incorporation</t>
        </is>
      </c>
      <c r="B122" s="4" t="inlineStr">
        <is>
          <t>Aug.  08,  2016</t>
        </is>
      </c>
      <c r="C122" s="4" t="inlineStr">
        <is>
          <t>Aug.  08,  2016</t>
        </is>
      </c>
    </row>
    <row r="123">
      <c r="A123" s="4" t="inlineStr">
        <is>
          <t>Changxiang Infinite Technology (Beijing) Co., Ltd. (“CX”) (a wholly owned subsidiary of DF) [Member]</t>
        </is>
      </c>
      <c r="B123" s="4" t="inlineStr">
        <is>
          <t xml:space="preserve"> </t>
        </is>
      </c>
      <c r="C123" s="4" t="inlineStr">
        <is>
          <t xml:space="preserve"> </t>
        </is>
      </c>
    </row>
    <row r="124">
      <c r="A124" s="3" t="inlineStr">
        <is>
          <t>Organization and Principal Activities (Details) - Schedule of Subsidiaries [Line Items]</t>
        </is>
      </c>
      <c r="B124" s="4" t="inlineStr">
        <is>
          <t xml:space="preserve"> </t>
        </is>
      </c>
      <c r="C124" s="4" t="inlineStr">
        <is>
          <t xml:space="preserve"> </t>
        </is>
      </c>
    </row>
    <row r="125">
      <c r="A125" s="4" t="inlineStr">
        <is>
          <t>Place of incorporation</t>
        </is>
      </c>
      <c r="B125" s="4" t="inlineStr">
        <is>
          <t>The PRC</t>
        </is>
      </c>
      <c r="C125" s="4" t="inlineStr">
        <is>
          <t>The PRC</t>
        </is>
      </c>
    </row>
    <row r="126">
      <c r="A126" s="4" t="inlineStr">
        <is>
          <t>Percentage of direct/indirect ownership</t>
        </is>
      </c>
      <c r="B126" s="10" t="n">
        <v>1</v>
      </c>
      <c r="C126" s="10" t="n">
        <v>1</v>
      </c>
    </row>
    <row r="127">
      <c r="A127" s="4" t="inlineStr">
        <is>
          <t>Principal activities</t>
        </is>
      </c>
      <c r="B127" s="4" t="inlineStr">
        <is>
          <t>Live streaming platform</t>
        </is>
      </c>
      <c r="C127" s="4" t="inlineStr">
        <is>
          <t>Live streaming platform</t>
        </is>
      </c>
    </row>
    <row r="128">
      <c r="A128" s="4" t="inlineStr">
        <is>
          <t>Date of incorporation</t>
        </is>
      </c>
      <c r="B128" s="4" t="inlineStr">
        <is>
          <t>Sep. 22,  2016</t>
        </is>
      </c>
      <c r="C128" s="4" t="inlineStr">
        <is>
          <t>Sep. 22,  2016</t>
        </is>
      </c>
    </row>
    <row r="129">
      <c r="A129" s="4" t="inlineStr">
        <is>
          <t>Zhihui QiYuan (Hainan) Investment Co., Ltd (“QYHN”) (a wholly owned subsidiary of QY) [Member]</t>
        </is>
      </c>
      <c r="B129" s="4" t="inlineStr">
        <is>
          <t xml:space="preserve"> </t>
        </is>
      </c>
      <c r="C129" s="4" t="inlineStr">
        <is>
          <t xml:space="preserve"> </t>
        </is>
      </c>
    </row>
    <row r="130">
      <c r="A130" s="3" t="inlineStr">
        <is>
          <t>Organization and Principal Activities (Details) - Schedule of Subsidiaries [Line Items]</t>
        </is>
      </c>
      <c r="B130" s="4" t="inlineStr">
        <is>
          <t xml:space="preserve"> </t>
        </is>
      </c>
      <c r="C130" s="4" t="inlineStr">
        <is>
          <t xml:space="preserve"> </t>
        </is>
      </c>
    </row>
    <row r="131">
      <c r="A131" s="4" t="inlineStr">
        <is>
          <t>Place of incorporation</t>
        </is>
      </c>
      <c r="B131" s="4" t="inlineStr">
        <is>
          <t>The PRC</t>
        </is>
      </c>
      <c r="C131" s="4" t="inlineStr">
        <is>
          <t>The PRC</t>
        </is>
      </c>
    </row>
    <row r="132">
      <c r="A132" s="4" t="inlineStr">
        <is>
          <t>Percentage of direct/indirect ownership</t>
        </is>
      </c>
      <c r="B132" s="10" t="n">
        <v>1</v>
      </c>
      <c r="C132" s="10" t="n">
        <v>1</v>
      </c>
    </row>
    <row r="133">
      <c r="A133" s="4" t="inlineStr">
        <is>
          <t>Principal activities</t>
        </is>
      </c>
      <c r="B133" s="4" t="inlineStr">
        <is>
          <t>Live streaming platform</t>
        </is>
      </c>
      <c r="C133" s="4" t="inlineStr">
        <is>
          <t>Live streaming platform</t>
        </is>
      </c>
    </row>
    <row r="134">
      <c r="A134" s="4" t="inlineStr">
        <is>
          <t>Date of incorporation</t>
        </is>
      </c>
      <c r="B134" s="4" t="inlineStr">
        <is>
          <t>Mar.  02,  2021</t>
        </is>
      </c>
      <c r="C134" s="4" t="inlineStr">
        <is>
          <t>Mar.  02,  2021</t>
        </is>
      </c>
    </row>
    <row r="135">
      <c r="A135" s="4" t="inlineStr">
        <is>
          <t>Huayu Hefeng (Qingdao) Technology Co., Ltd (“HYHF”) (a wholly owned subsidiary of SG) [Member]</t>
        </is>
      </c>
      <c r="B135" s="4" t="inlineStr">
        <is>
          <t xml:space="preserve"> </t>
        </is>
      </c>
      <c r="C135" s="4" t="inlineStr">
        <is>
          <t xml:space="preserve"> </t>
        </is>
      </c>
    </row>
    <row r="136">
      <c r="A136" s="3" t="inlineStr">
        <is>
          <t>Organization and Principal Activities (Details) - Schedule of Subsidiaries [Line Items]</t>
        </is>
      </c>
      <c r="B136" s="4" t="inlineStr">
        <is>
          <t xml:space="preserve"> </t>
        </is>
      </c>
      <c r="C136" s="4" t="inlineStr">
        <is>
          <t xml:space="preserve"> </t>
        </is>
      </c>
    </row>
    <row r="137">
      <c r="A137" s="4" t="inlineStr">
        <is>
          <t>Place of incorporation</t>
        </is>
      </c>
      <c r="B137" s="4" t="inlineStr">
        <is>
          <t>The PRC</t>
        </is>
      </c>
      <c r="C137" s="4" t="inlineStr">
        <is>
          <t>The PRC</t>
        </is>
      </c>
    </row>
    <row r="138">
      <c r="A138" s="4" t="inlineStr">
        <is>
          <t>Percentage of direct/indirect ownership</t>
        </is>
      </c>
      <c r="B138" s="10" t="n">
        <v>1</v>
      </c>
      <c r="C138" s="10" t="n">
        <v>1</v>
      </c>
    </row>
    <row r="139">
      <c r="A139" s="4" t="inlineStr">
        <is>
          <t>Principal activities</t>
        </is>
      </c>
      <c r="B139" s="4" t="inlineStr">
        <is>
          <t>Live streaming platform</t>
        </is>
      </c>
      <c r="C139" s="4" t="inlineStr">
        <is>
          <t>Live streaming platform</t>
        </is>
      </c>
    </row>
    <row r="140">
      <c r="A140" s="4" t="inlineStr">
        <is>
          <t>Date of incorporation</t>
        </is>
      </c>
      <c r="B140" s="4" t="inlineStr">
        <is>
          <t>Sep. 29,  2021</t>
        </is>
      </c>
      <c r="C140" s="4" t="inlineStr">
        <is>
          <t>Sep. 29,  2021</t>
        </is>
      </c>
    </row>
    <row r="141">
      <c r="A141" s="4" t="inlineStr">
        <is>
          <t>Beijing Weiliantong Technology Co., Ltd.(“WLT”) (a wholly owned subsidiary of QY) [Member]</t>
        </is>
      </c>
      <c r="B141" s="4" t="inlineStr">
        <is>
          <t xml:space="preserve"> </t>
        </is>
      </c>
      <c r="C141" s="4" t="inlineStr">
        <is>
          <t xml:space="preserve"> </t>
        </is>
      </c>
    </row>
    <row r="142">
      <c r="A142" s="3" t="inlineStr">
        <is>
          <t>Organization and Principal Activities (Details) - Schedule of Subsidiaries [Line Items]</t>
        </is>
      </c>
      <c r="B142" s="4" t="inlineStr">
        <is>
          <t xml:space="preserve"> </t>
        </is>
      </c>
      <c r="C142" s="4" t="inlineStr">
        <is>
          <t xml:space="preserve"> </t>
        </is>
      </c>
    </row>
    <row r="143">
      <c r="A143" s="4" t="inlineStr">
        <is>
          <t>Place of incorporation</t>
        </is>
      </c>
      <c r="B143" s="4" t="inlineStr">
        <is>
          <t>The PRC</t>
        </is>
      </c>
      <c r="C143" s="4" t="inlineStr">
        <is>
          <t>The PRC</t>
        </is>
      </c>
    </row>
    <row r="144">
      <c r="A144" s="4" t="inlineStr">
        <is>
          <t>Percentage of direct/indirect ownership</t>
        </is>
      </c>
      <c r="B144" s="10" t="n">
        <v>1</v>
      </c>
      <c r="C144" s="10" t="n">
        <v>1</v>
      </c>
    </row>
    <row r="145">
      <c r="A145" s="4" t="inlineStr">
        <is>
          <t>Principal activities</t>
        </is>
      </c>
      <c r="B145" s="4" t="inlineStr">
        <is>
          <t>Live streaming platform</t>
        </is>
      </c>
      <c r="C145" s="4" t="inlineStr">
        <is>
          <t>Live streaming platform</t>
        </is>
      </c>
    </row>
    <row r="146">
      <c r="A146" s="4" t="inlineStr">
        <is>
          <t>Date of incorporation</t>
        </is>
      </c>
      <c r="B146" s="4" t="inlineStr">
        <is>
          <t>Jul. 28,  2015</t>
        </is>
      </c>
      <c r="C146" s="4" t="inlineStr">
        <is>
          <t>Jul. 28,  2015</t>
        </is>
      </c>
    </row>
    <row r="147">
      <c r="A147" s="4" t="inlineStr">
        <is>
          <t>Chuangda Zhihui (Beijing) Technology Co., Ltd.(“CDZH”) (a wholly owned subsidiary of SG) [Member]</t>
        </is>
      </c>
      <c r="B147" s="4" t="inlineStr">
        <is>
          <t xml:space="preserve"> </t>
        </is>
      </c>
      <c r="C147" s="4" t="inlineStr">
        <is>
          <t xml:space="preserve"> </t>
        </is>
      </c>
    </row>
    <row r="148">
      <c r="A148" s="3" t="inlineStr">
        <is>
          <t>Organization and Principal Activities (Details) - Schedule of Subsidiaries [Line Items]</t>
        </is>
      </c>
      <c r="B148" s="4" t="inlineStr">
        <is>
          <t xml:space="preserve"> </t>
        </is>
      </c>
      <c r="C148" s="4" t="inlineStr">
        <is>
          <t xml:space="preserve"> </t>
        </is>
      </c>
    </row>
    <row r="149">
      <c r="A149" s="4" t="inlineStr">
        <is>
          <t>Place of incorporation</t>
        </is>
      </c>
      <c r="B149" s="4" t="inlineStr">
        <is>
          <t>The PRC</t>
        </is>
      </c>
      <c r="C149" s="4" t="inlineStr">
        <is>
          <t>The PRC</t>
        </is>
      </c>
    </row>
    <row r="150">
      <c r="A150" s="4" t="inlineStr">
        <is>
          <t>Percentage of direct/indirect ownership</t>
        </is>
      </c>
      <c r="B150" s="10" t="n">
        <v>1</v>
      </c>
      <c r="C150" s="10" t="n">
        <v>1</v>
      </c>
    </row>
    <row r="151">
      <c r="A151" s="4" t="inlineStr">
        <is>
          <t>Principal activities</t>
        </is>
      </c>
      <c r="B151" s="4" t="inlineStr">
        <is>
          <t>Live streaming platform</t>
        </is>
      </c>
      <c r="C151" s="4" t="inlineStr">
        <is>
          <t>Live streaming platform</t>
        </is>
      </c>
    </row>
    <row r="152">
      <c r="A152" s="4" t="inlineStr">
        <is>
          <t>Date of incorporation</t>
        </is>
      </c>
      <c r="B152" s="4" t="inlineStr">
        <is>
          <t>Nov. 30,  2015</t>
        </is>
      </c>
      <c r="C152" s="4" t="inlineStr">
        <is>
          <t>Nov. 30,  2015</t>
        </is>
      </c>
    </row>
    <row r="153">
      <c r="A153" s="4" t="inlineStr">
        <is>
          <t>Beijing Huayi Dongchen Technology Co., Ltd. (“HYDC”) (a wholly owned subsidiary of CDZH) [Member]</t>
        </is>
      </c>
      <c r="B153" s="4" t="inlineStr">
        <is>
          <t xml:space="preserve"> </t>
        </is>
      </c>
      <c r="C153" s="4" t="inlineStr">
        <is>
          <t xml:space="preserve"> </t>
        </is>
      </c>
    </row>
    <row r="154">
      <c r="A154" s="3" t="inlineStr">
        <is>
          <t>Organization and Principal Activities (Details) - Schedule of Subsidiaries [Line Items]</t>
        </is>
      </c>
      <c r="B154" s="4" t="inlineStr">
        <is>
          <t xml:space="preserve"> </t>
        </is>
      </c>
      <c r="C154" s="4" t="inlineStr">
        <is>
          <t xml:space="preserve"> </t>
        </is>
      </c>
    </row>
    <row r="155">
      <c r="A155" s="4" t="inlineStr">
        <is>
          <t>Place of incorporation</t>
        </is>
      </c>
      <c r="B155" s="4" t="inlineStr">
        <is>
          <t>The PRC</t>
        </is>
      </c>
      <c r="C155" s="4" t="inlineStr">
        <is>
          <t>The PRC</t>
        </is>
      </c>
    </row>
    <row r="156">
      <c r="A156" s="4" t="inlineStr">
        <is>
          <t>Percentage of direct/indirect ownership</t>
        </is>
      </c>
      <c r="B156" s="10" t="n">
        <v>1</v>
      </c>
      <c r="C156" s="10" t="n">
        <v>1</v>
      </c>
    </row>
    <row r="157">
      <c r="A157" s="4" t="inlineStr">
        <is>
          <t>Principal activities</t>
        </is>
      </c>
      <c r="B157" s="4" t="inlineStr">
        <is>
          <t>Live streaming platform</t>
        </is>
      </c>
      <c r="C157" s="4" t="inlineStr">
        <is>
          <t>Live streaming platform</t>
        </is>
      </c>
    </row>
    <row r="158">
      <c r="A158" s="4" t="inlineStr">
        <is>
          <t>Date of incorporation</t>
        </is>
      </c>
      <c r="B158" s="4" t="inlineStr">
        <is>
          <t>Feb.  06,  2015</t>
        </is>
      </c>
      <c r="C158" s="4" t="inlineStr">
        <is>
          <t>Feb.  06,  2015</t>
        </is>
      </c>
    </row>
    <row r="159">
      <c r="A159" s="4" t="inlineStr">
        <is>
          <t>Hongcheng Huiying (Zhejiang)Technology Industry Development Co., Ltd(“HCHY”) (a 51% owned subsidiary of QYHN) [Member]</t>
        </is>
      </c>
      <c r="B159" s="4" t="inlineStr">
        <is>
          <t xml:space="preserve"> </t>
        </is>
      </c>
      <c r="C159" s="4" t="inlineStr">
        <is>
          <t xml:space="preserve"> </t>
        </is>
      </c>
    </row>
    <row r="160">
      <c r="A160" s="3" t="inlineStr">
        <is>
          <t>Organization and Principal Activities (Details) - Schedule of Subsidiaries [Line Items]</t>
        </is>
      </c>
      <c r="B160" s="4" t="inlineStr">
        <is>
          <t xml:space="preserve"> </t>
        </is>
      </c>
      <c r="C160" s="4" t="inlineStr">
        <is>
          <t xml:space="preserve"> </t>
        </is>
      </c>
    </row>
    <row r="161">
      <c r="A161" s="4" t="inlineStr">
        <is>
          <t>Place of incorporation</t>
        </is>
      </c>
      <c r="B161" s="4" t="inlineStr">
        <is>
          <t>The PRC</t>
        </is>
      </c>
      <c r="C161" s="4" t="inlineStr">
        <is>
          <t>The PRC</t>
        </is>
      </c>
    </row>
    <row r="162">
      <c r="A162" s="4" t="inlineStr">
        <is>
          <t>Percentage of direct/indirect ownership</t>
        </is>
      </c>
      <c r="B162" s="10" t="n">
        <v>0.51</v>
      </c>
      <c r="C162" s="10" t="n">
        <v>0.51</v>
      </c>
    </row>
    <row r="163">
      <c r="A163" s="4" t="inlineStr">
        <is>
          <t>Principal activities</t>
        </is>
      </c>
      <c r="B163" s="4" t="inlineStr">
        <is>
          <t>Live streaming platform</t>
        </is>
      </c>
      <c r="C163" s="4" t="inlineStr">
        <is>
          <t>Live streaming platform</t>
        </is>
      </c>
    </row>
    <row r="164">
      <c r="A164" s="4" t="inlineStr">
        <is>
          <t>Date of incorporation</t>
        </is>
      </c>
      <c r="B164" s="4" t="inlineStr">
        <is>
          <t>Feb. 15,  2022</t>
        </is>
      </c>
      <c r="C164" s="4" t="inlineStr">
        <is>
          <t>Feb. 15,  2022</t>
        </is>
      </c>
    </row>
    <row r="165">
      <c r="A165" s="4" t="inlineStr">
        <is>
          <t>Sixiang Qiyuan (Hangzhou) Culture Technology Co., Ltd (“QYHZ”) (Controlled through contractual agreements by WXZJ) [Member]</t>
        </is>
      </c>
      <c r="B165" s="4" t="inlineStr">
        <is>
          <t xml:space="preserve"> </t>
        </is>
      </c>
      <c r="C165" s="4" t="inlineStr">
        <is>
          <t xml:space="preserve"> </t>
        </is>
      </c>
    </row>
    <row r="166">
      <c r="A166" s="3" t="inlineStr">
        <is>
          <t>Organization and Principal Activities (Details) - Schedule of Subsidiaries [Line Items]</t>
        </is>
      </c>
      <c r="B166" s="4" t="inlineStr">
        <is>
          <t xml:space="preserve"> </t>
        </is>
      </c>
      <c r="C166" s="4" t="inlineStr">
        <is>
          <t xml:space="preserve"> </t>
        </is>
      </c>
    </row>
    <row r="167">
      <c r="A167" s="4" t="inlineStr">
        <is>
          <t>Place of incorporation</t>
        </is>
      </c>
      <c r="B167" s="4" t="inlineStr">
        <is>
          <t>The PRC</t>
        </is>
      </c>
      <c r="C167" s="4" t="inlineStr">
        <is>
          <t>The PRC</t>
        </is>
      </c>
    </row>
    <row r="168">
      <c r="A168" s="4" t="inlineStr">
        <is>
          <t>Percentage of direct/indirect ownership</t>
        </is>
      </c>
      <c r="B168" s="10" t="n">
        <v>1</v>
      </c>
      <c r="C168" s="10" t="n">
        <v>1</v>
      </c>
    </row>
    <row r="169">
      <c r="A169" s="4" t="inlineStr">
        <is>
          <t>Principal activities</t>
        </is>
      </c>
      <c r="B169" s="4" t="inlineStr">
        <is>
          <t>Holding Company</t>
        </is>
      </c>
      <c r="C169" s="4" t="inlineStr">
        <is>
          <t>Holding Company</t>
        </is>
      </c>
    </row>
    <row r="170">
      <c r="A170" s="4" t="inlineStr">
        <is>
          <t>Date of incorporation</t>
        </is>
      </c>
      <c r="B170" s="4" t="inlineStr">
        <is>
          <t>Mar. 30,  2022</t>
        </is>
      </c>
      <c r="C170" s="4" t="inlineStr">
        <is>
          <t>Mar. 30,  2022</t>
        </is>
      </c>
    </row>
    <row r="171">
      <c r="A171" s="4" t="inlineStr">
        <is>
          <t>Xiuli (Zhejiang) Culture Technology Co., Ltd (“XLZJ”) (a wholly owned subsidiary of QYHZ) [Member]</t>
        </is>
      </c>
      <c r="B171" s="4" t="inlineStr">
        <is>
          <t xml:space="preserve"> </t>
        </is>
      </c>
      <c r="C171" s="4" t="inlineStr">
        <is>
          <t xml:space="preserve"> </t>
        </is>
      </c>
    </row>
    <row r="172">
      <c r="A172" s="3" t="inlineStr">
        <is>
          <t>Organization and Principal Activities (Details) - Schedule of Subsidiaries [Line Items]</t>
        </is>
      </c>
      <c r="B172" s="4" t="inlineStr">
        <is>
          <t xml:space="preserve"> </t>
        </is>
      </c>
      <c r="C172" s="4" t="inlineStr">
        <is>
          <t xml:space="preserve"> </t>
        </is>
      </c>
    </row>
    <row r="173">
      <c r="A173" s="4" t="inlineStr">
        <is>
          <t>Place of incorporation</t>
        </is>
      </c>
      <c r="B173" s="4" t="inlineStr">
        <is>
          <t>The PRC</t>
        </is>
      </c>
      <c r="C173" s="4" t="inlineStr">
        <is>
          <t>The PRC</t>
        </is>
      </c>
    </row>
    <row r="174">
      <c r="A174" s="4" t="inlineStr">
        <is>
          <t>Percentage of direct/indirect ownership</t>
        </is>
      </c>
      <c r="B174" s="10" t="n">
        <v>1</v>
      </c>
      <c r="C174" s="10" t="n">
        <v>1</v>
      </c>
    </row>
    <row r="175">
      <c r="A175" s="4" t="inlineStr">
        <is>
          <t>Principal activities</t>
        </is>
      </c>
      <c r="B175" s="4" t="inlineStr">
        <is>
          <t>Live streaming platform</t>
        </is>
      </c>
      <c r="C175" s="4" t="inlineStr">
        <is>
          <t>Live streaming platform</t>
        </is>
      </c>
    </row>
    <row r="176">
      <c r="A176" s="4" t="inlineStr">
        <is>
          <t>Date of incorporation</t>
        </is>
      </c>
      <c r="B176" s="4" t="inlineStr">
        <is>
          <t>Apr.  07,  2022</t>
        </is>
      </c>
      <c r="C176" s="4" t="inlineStr">
        <is>
          <t>Apr.  07,  2022</t>
        </is>
      </c>
    </row>
    <row r="177">
      <c r="A177" s="4" t="inlineStr">
        <is>
          <t>Leku (Zhejiang) Culture Technology Co., Ltd (“LKZJ”) (a wholly owned subsidiary of QYHZ) [Member]</t>
        </is>
      </c>
      <c r="B177" s="4" t="inlineStr">
        <is>
          <t xml:space="preserve"> </t>
        </is>
      </c>
      <c r="C177" s="4" t="inlineStr">
        <is>
          <t xml:space="preserve"> </t>
        </is>
      </c>
    </row>
    <row r="178">
      <c r="A178" s="3" t="inlineStr">
        <is>
          <t>Organization and Principal Activities (Details) - Schedule of Subsidiaries [Line Items]</t>
        </is>
      </c>
      <c r="B178" s="4" t="inlineStr">
        <is>
          <t xml:space="preserve"> </t>
        </is>
      </c>
      <c r="C178" s="4" t="inlineStr">
        <is>
          <t xml:space="preserve"> </t>
        </is>
      </c>
    </row>
    <row r="179">
      <c r="A179" s="4" t="inlineStr">
        <is>
          <t>Place of incorporation</t>
        </is>
      </c>
      <c r="B179" s="4" t="inlineStr">
        <is>
          <t>The PRC</t>
        </is>
      </c>
      <c r="C179" s="4" t="inlineStr">
        <is>
          <t>The PRC</t>
        </is>
      </c>
    </row>
    <row r="180">
      <c r="A180" s="4" t="inlineStr">
        <is>
          <t>Percentage of direct/indirect ownership</t>
        </is>
      </c>
      <c r="B180" s="10" t="n">
        <v>1</v>
      </c>
      <c r="C180" s="10" t="n">
        <v>1</v>
      </c>
    </row>
    <row r="181">
      <c r="A181" s="4" t="inlineStr">
        <is>
          <t>Principal activities</t>
        </is>
      </c>
      <c r="B181" s="4" t="inlineStr">
        <is>
          <t>Live streaming platform</t>
        </is>
      </c>
      <c r="C181" s="4" t="inlineStr">
        <is>
          <t>Live streaming platform</t>
        </is>
      </c>
    </row>
    <row r="182">
      <c r="A182" s="4" t="inlineStr">
        <is>
          <t>Date of incorporation</t>
        </is>
      </c>
      <c r="B182" s="4" t="inlineStr">
        <is>
          <t>Apr.  07,  2022</t>
        </is>
      </c>
      <c r="C182" s="4" t="inlineStr">
        <is>
          <t>Apr.  07,  2022</t>
        </is>
      </c>
    </row>
    <row r="183">
      <c r="A183" s="4" t="inlineStr">
        <is>
          <t>Haifan (Zhejiang) Culture Technology Co., Ltd (“HFZJ”) (a wholly owned subsidiary of QYHZ) [Member]</t>
        </is>
      </c>
      <c r="B183" s="4" t="inlineStr">
        <is>
          <t xml:space="preserve"> </t>
        </is>
      </c>
      <c r="C183" s="4" t="inlineStr">
        <is>
          <t xml:space="preserve"> </t>
        </is>
      </c>
    </row>
    <row r="184">
      <c r="A184" s="3" t="inlineStr">
        <is>
          <t>Organization and Principal Activities (Details) - Schedule of Subsidiaries [Line Items]</t>
        </is>
      </c>
      <c r="B184" s="4" t="inlineStr">
        <is>
          <t xml:space="preserve"> </t>
        </is>
      </c>
      <c r="C184" s="4" t="inlineStr">
        <is>
          <t xml:space="preserve"> </t>
        </is>
      </c>
    </row>
    <row r="185">
      <c r="A185" s="4" t="inlineStr">
        <is>
          <t>Place of incorporation</t>
        </is>
      </c>
      <c r="B185" s="4" t="inlineStr">
        <is>
          <t>The PRC</t>
        </is>
      </c>
      <c r="C185" s="4" t="inlineStr">
        <is>
          <t>The PRC</t>
        </is>
      </c>
    </row>
    <row r="186">
      <c r="A186" s="4" t="inlineStr">
        <is>
          <t>Percentage of direct/indirect ownership</t>
        </is>
      </c>
      <c r="B186" s="10" t="n">
        <v>1</v>
      </c>
      <c r="C186" s="10" t="n">
        <v>1</v>
      </c>
    </row>
    <row r="187">
      <c r="A187" s="4" t="inlineStr">
        <is>
          <t>Principal activities</t>
        </is>
      </c>
      <c r="B187" s="4" t="inlineStr">
        <is>
          <t>Live streaming platform</t>
        </is>
      </c>
      <c r="C187" s="4" t="inlineStr">
        <is>
          <t>Live streaming platform</t>
        </is>
      </c>
    </row>
    <row r="188">
      <c r="A188" s="4" t="inlineStr">
        <is>
          <t>Date of incorporation</t>
        </is>
      </c>
      <c r="B188" s="4" t="inlineStr">
        <is>
          <t>Apr.  07,  2022</t>
        </is>
      </c>
      <c r="C188" s="4" t="inlineStr">
        <is>
          <t>Apr.  07,  2022</t>
        </is>
      </c>
    </row>
    <row r="189">
      <c r="A189" s="4" t="inlineStr">
        <is>
          <t>Xiangfeng (Zhejiang) Culture Technology Co., Ltd (“XFZJ”) (a wholly owned subsidiary of QYHZ) [Member]</t>
        </is>
      </c>
      <c r="B189" s="4" t="inlineStr">
        <is>
          <t xml:space="preserve"> </t>
        </is>
      </c>
      <c r="C189" s="4" t="inlineStr">
        <is>
          <t xml:space="preserve"> </t>
        </is>
      </c>
    </row>
    <row r="190">
      <c r="A190" s="3" t="inlineStr">
        <is>
          <t>Organization and Principal Activities (Details) - Schedule of Subsidiaries [Line Items]</t>
        </is>
      </c>
      <c r="B190" s="4" t="inlineStr">
        <is>
          <t xml:space="preserve"> </t>
        </is>
      </c>
      <c r="C190" s="4" t="inlineStr">
        <is>
          <t xml:space="preserve"> </t>
        </is>
      </c>
    </row>
    <row r="191">
      <c r="A191" s="4" t="inlineStr">
        <is>
          <t>Place of incorporation</t>
        </is>
      </c>
      <c r="B191" s="4" t="inlineStr">
        <is>
          <t>The PRC</t>
        </is>
      </c>
      <c r="C191" s="4" t="inlineStr">
        <is>
          <t>The PRC</t>
        </is>
      </c>
    </row>
    <row r="192">
      <c r="A192" s="4" t="inlineStr">
        <is>
          <t>Percentage of direct/indirect ownership</t>
        </is>
      </c>
      <c r="B192" s="10" t="n">
        <v>1</v>
      </c>
      <c r="C192" s="10" t="n">
        <v>1</v>
      </c>
    </row>
    <row r="193">
      <c r="A193" s="4" t="inlineStr">
        <is>
          <t>Principal activities</t>
        </is>
      </c>
      <c r="B193" s="4" t="inlineStr">
        <is>
          <t>Live streaming platform</t>
        </is>
      </c>
      <c r="C193" s="4" t="inlineStr">
        <is>
          <t>Live streaming platform</t>
        </is>
      </c>
    </row>
    <row r="194">
      <c r="A194" s="4" t="inlineStr">
        <is>
          <t>Date of incorporation</t>
        </is>
      </c>
      <c r="B194" s="4" t="inlineStr">
        <is>
          <t>Apr.  07,  2022</t>
        </is>
      </c>
      <c r="C194" s="4" t="inlineStr">
        <is>
          <t>Apr.  07,  2022</t>
        </is>
      </c>
    </row>
    <row r="195">
      <c r="A195" s="4" t="inlineStr">
        <is>
          <t>Hongren (Zhejiang) Culture Technology Co., Ltd (“HRZJ”) (a wholly owned subsidiary of QYHZ) [Member]</t>
        </is>
      </c>
      <c r="B195" s="4" t="inlineStr">
        <is>
          <t xml:space="preserve"> </t>
        </is>
      </c>
      <c r="C195" s="4" t="inlineStr">
        <is>
          <t xml:space="preserve"> </t>
        </is>
      </c>
    </row>
    <row r="196">
      <c r="A196" s="3" t="inlineStr">
        <is>
          <t>Organization and Principal Activities (Details) - Schedule of Subsidiaries [Line Items]</t>
        </is>
      </c>
      <c r="B196" s="4" t="inlineStr">
        <is>
          <t xml:space="preserve"> </t>
        </is>
      </c>
      <c r="C196" s="4" t="inlineStr">
        <is>
          <t xml:space="preserve"> </t>
        </is>
      </c>
    </row>
    <row r="197">
      <c r="A197" s="4" t="inlineStr">
        <is>
          <t>Place of incorporation</t>
        </is>
      </c>
      <c r="B197" s="4" t="inlineStr">
        <is>
          <t>The PRC</t>
        </is>
      </c>
      <c r="C197" s="4" t="inlineStr">
        <is>
          <t>The PRC</t>
        </is>
      </c>
    </row>
    <row r="198">
      <c r="A198" s="4" t="inlineStr">
        <is>
          <t>Percentage of direct/indirect ownership</t>
        </is>
      </c>
      <c r="B198" s="10" t="n">
        <v>1</v>
      </c>
      <c r="C198" s="10" t="n">
        <v>1</v>
      </c>
    </row>
    <row r="199">
      <c r="A199" s="4" t="inlineStr">
        <is>
          <t>Principal activities</t>
        </is>
      </c>
      <c r="B199" s="4" t="inlineStr">
        <is>
          <t>Live streaming platform</t>
        </is>
      </c>
      <c r="C199" s="4" t="inlineStr">
        <is>
          <t>Live streaming platform</t>
        </is>
      </c>
    </row>
    <row r="200">
      <c r="A200" s="4" t="inlineStr">
        <is>
          <t>Date of incorporation</t>
        </is>
      </c>
      <c r="B200" s="4" t="inlineStr">
        <is>
          <t>Apr.  07,  2022</t>
        </is>
      </c>
      <c r="C200" s="4" t="inlineStr">
        <is>
          <t>Apr.  07,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80" customWidth="1" min="6" max="6"/>
    <col width="80" customWidth="1" min="7" max="7"/>
    <col width="29" customWidth="1" min="8" max="8"/>
    <col width="29" customWidth="1" min="9" max="9"/>
    <col width="29" customWidth="1" min="10" max="10"/>
    <col width="29" customWidth="1" min="11" max="11"/>
    <col width="33" customWidth="1" min="12" max="12"/>
    <col width="24" customWidth="1" min="13" max="13"/>
    <col width="40" customWidth="1" min="14" max="14"/>
    <col width="21" customWidth="1" min="15" max="15"/>
    <col width="20" customWidth="1" min="16" max="16"/>
    <col width="24" customWidth="1" min="17" max="17"/>
    <col width="20" customWidth="1" min="18" max="18"/>
  </cols>
  <sheetData>
    <row r="1">
      <c r="A1" s="1" t="inlineStr">
        <is>
          <t>Summary of Significant Accounting Policies (Details) ¥ / shares in Units, $ / shares in Units, ¥ in Thousands, $ in Thousands</t>
        </is>
      </c>
      <c r="B1" s="2" t="inlineStr">
        <is>
          <t>6 Months Ended</t>
        </is>
      </c>
      <c r="E1" s="2" t="inlineStr">
        <is>
          <t>12 Months Ended</t>
        </is>
      </c>
    </row>
    <row r="2">
      <c r="B2" s="2" t="inlineStr">
        <is>
          <t>Jun. 30, 2023 CNY (¥) ¥ / shares</t>
        </is>
      </c>
      <c r="C2" s="2" t="inlineStr">
        <is>
          <t>Jun. 30, 2023 USD ($)</t>
        </is>
      </c>
      <c r="D2" s="2" t="inlineStr">
        <is>
          <t>Jun. 30, 2022 CNY (¥)</t>
        </is>
      </c>
      <c r="E2" s="2" t="inlineStr">
        <is>
          <t>Dec. 31, 2023 USD ($)</t>
        </is>
      </c>
      <c r="F2" s="2" t="inlineStr">
        <is>
          <t>Dec. 31, 2022 CNY (¥) ¥ / shares shares</t>
        </is>
      </c>
      <c r="G2" s="2" t="inlineStr">
        <is>
          <t>Dec. 31, 2022 USD ($) shares</t>
        </is>
      </c>
      <c r="H2" s="2" t="inlineStr">
        <is>
          <t>Dec. 31, 2021 CNY (¥) shares</t>
        </is>
      </c>
      <c r="I2" s="2" t="inlineStr">
        <is>
          <t>Dec. 31, 2021 USD ($) shares</t>
        </is>
      </c>
      <c r="J2" s="2" t="inlineStr">
        <is>
          <t>Dec. 31, 2020 CNY (¥) shares</t>
        </is>
      </c>
      <c r="K2" s="2" t="inlineStr">
        <is>
          <t>Dec. 31, 2020 USD ($) shares</t>
        </is>
      </c>
      <c r="L2" s="2" t="inlineStr">
        <is>
          <t>Jun. 30, 2023 USD ($) $ / shares</t>
        </is>
      </c>
      <c r="M2" s="2" t="inlineStr">
        <is>
          <t>May 07, 2023 $ / shares</t>
        </is>
      </c>
      <c r="N2" s="2" t="inlineStr">
        <is>
          <t>Dec. 31, 2022 USD ($) $ / shares shares</t>
        </is>
      </c>
      <c r="O2" s="2" t="inlineStr">
        <is>
          <t>Nov. 18, 2022 shares</t>
        </is>
      </c>
      <c r="P2" s="2" t="inlineStr">
        <is>
          <t>May 08, 2022 shares</t>
        </is>
      </c>
      <c r="Q2" s="2" t="inlineStr">
        <is>
          <t>May 07, 2022 $ / shares</t>
        </is>
      </c>
      <c r="R2" s="2" t="inlineStr">
        <is>
          <t>May 08, 2021 shares</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nvenience price per share | (per share)</t>
        </is>
      </c>
      <c r="B4" s="11" t="n">
        <v>7.2513</v>
      </c>
      <c r="C4" s="4" t="inlineStr">
        <is>
          <t xml:space="preserve"> </t>
        </is>
      </c>
      <c r="D4" s="4" t="inlineStr">
        <is>
          <t xml:space="preserve"> </t>
        </is>
      </c>
      <c r="E4" s="4" t="inlineStr">
        <is>
          <t xml:space="preserve"> </t>
        </is>
      </c>
      <c r="F4" s="11" t="n">
        <v>6.8792</v>
      </c>
      <c r="G4" s="4" t="inlineStr">
        <is>
          <t xml:space="preserve"> </t>
        </is>
      </c>
      <c r="H4" s="4" t="inlineStr">
        <is>
          <t xml:space="preserve"> </t>
        </is>
      </c>
      <c r="I4" s="4" t="inlineStr">
        <is>
          <t xml:space="preserve"> </t>
        </is>
      </c>
      <c r="J4" s="4" t="inlineStr">
        <is>
          <t xml:space="preserve"> </t>
        </is>
      </c>
      <c r="K4" s="4" t="inlineStr">
        <is>
          <t xml:space="preserve"> </t>
        </is>
      </c>
      <c r="L4" s="6" t="n">
        <v>1</v>
      </c>
      <c r="M4" s="4" t="inlineStr">
        <is>
          <t xml:space="preserve"> </t>
        </is>
      </c>
      <c r="N4" s="6" t="n">
        <v>1</v>
      </c>
      <c r="O4" s="4" t="inlineStr">
        <is>
          <t xml:space="preserve"> </t>
        </is>
      </c>
      <c r="P4" s="4" t="inlineStr">
        <is>
          <t xml:space="preserve"> </t>
        </is>
      </c>
      <c r="Q4" s="4" t="inlineStr">
        <is>
          <t xml:space="preserve"> </t>
        </is>
      </c>
      <c r="R4" s="4" t="inlineStr">
        <is>
          <t xml:space="preserve"> </t>
        </is>
      </c>
    </row>
    <row r="5">
      <c r="A5" s="4" t="inlineStr">
        <is>
          <t>Earn-out liability, description</t>
        </is>
      </c>
      <c r="B5" s="4" t="inlineStr">
        <is>
          <t xml:space="preserve"> </t>
        </is>
      </c>
      <c r="C5" s="4" t="inlineStr">
        <is>
          <t xml:space="preserve"> </t>
        </is>
      </c>
      <c r="D5" s="4" t="inlineStr">
        <is>
          <t xml:space="preserve"> </t>
        </is>
      </c>
      <c r="E5" s="4" t="inlineStr">
        <is>
          <t xml:space="preserve"> </t>
        </is>
      </c>
      <c r="F5" s="4" t="inlineStr">
        <is>
          <t>Beelive has achieved 93.87% of the Beelive Earn-out Target 2022 and Weiliantong has achieved 100% of Weiliantong Earn-out Target
2022. As a result, the Company classified the related portion of earn-out liability in aggregated of RMB13,106 as shares to be issued
in the equity of the Company. As of December 31, 2022, there was 995,118 earn-out shares required to be issued and the Company
included it in the calculation of earnings per share. Upon issuance of this report, a total of 507,804 shares (540,960 * 93.87%) has
been issued to Cosmic Soar, the previous shareholder of Beelieve and a total of 487,314 share has been issue to Wolter Global, the previous
shareholder of Weilingtong.</t>
        </is>
      </c>
      <c r="G5" s="4" t="inlineStr">
        <is>
          <t>Beelive has achieved 93.87% of the Beelive Earn-out Target 2022 and Weiliantong has achieved 100% of Weiliantong Earn-out Target
2022. As a result, the Company classified the related portion of earn-out liability in aggregated of RMB13,106 as shares to be issued
in the equity of the Company. As of December 31, 2022, there was 995,118 earn-out shares required to be issued and the Company
included it in the calculation of earnings per share. Upon issuance of this report, a total of 507,804 shares (540,960 * 93.87%) has
been issued to Cosmic Soar, the previous shareholder of Beelieve and a total of 487,314 share has been issue to Wolter Global, the previous
shareholder of Weilingtong.</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Earn-out liabilities | ¥</t>
        </is>
      </c>
      <c r="B6" s="5" t="n">
        <v>6300</v>
      </c>
      <c r="C6" s="4" t="inlineStr">
        <is>
          <t xml:space="preserve"> </t>
        </is>
      </c>
      <c r="D6" s="4" t="inlineStr">
        <is>
          <t xml:space="preserve"> </t>
        </is>
      </c>
      <c r="E6" s="4" t="inlineStr">
        <is>
          <t xml:space="preserve"> </t>
        </is>
      </c>
      <c r="F6" s="5" t="n">
        <v>4300</v>
      </c>
      <c r="G6" s="4" t="inlineStr">
        <is>
          <t xml:space="preserve"> </t>
        </is>
      </c>
      <c r="H6" s="5" t="n">
        <v>106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Technical development, advisory and others percentage</t>
        </is>
      </c>
      <c r="B7" s="4" t="inlineStr">
        <is>
          <t xml:space="preserve"> </t>
        </is>
      </c>
      <c r="C7" s="4" t="inlineStr">
        <is>
          <t xml:space="preserve"> </t>
        </is>
      </c>
      <c r="D7" s="4" t="inlineStr">
        <is>
          <t xml:space="preserve"> </t>
        </is>
      </c>
      <c r="E7" s="4" t="inlineStr">
        <is>
          <t xml:space="preserve"> </t>
        </is>
      </c>
      <c r="F7" s="10" t="n">
        <v>0.01</v>
      </c>
      <c r="G7" s="10" t="n">
        <v>0.01</v>
      </c>
      <c r="H7" s="10" t="n">
        <v>0.01</v>
      </c>
      <c r="I7" s="10" t="n">
        <v>0.01</v>
      </c>
      <c r="J7" s="10" t="n">
        <v>0.01</v>
      </c>
      <c r="K7" s="10" t="n">
        <v>0.01</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Government subsidies | ¥</t>
        </is>
      </c>
      <c r="B8" s="7" t="n">
        <v>459</v>
      </c>
      <c r="C8" s="4" t="inlineStr">
        <is>
          <t xml:space="preserve"> </t>
        </is>
      </c>
      <c r="D8" s="5" t="n">
        <v>75</v>
      </c>
      <c r="E8" s="4" t="inlineStr">
        <is>
          <t xml:space="preserve"> </t>
        </is>
      </c>
      <c r="F8" s="4" t="inlineStr">
        <is>
          <t xml:space="preserve"> </t>
        </is>
      </c>
      <c r="G8" s="4" t="inlineStr">
        <is>
          <t xml:space="preserve"> </t>
        </is>
      </c>
      <c r="H8" s="5" t="n">
        <v>67</v>
      </c>
      <c r="I8" s="4" t="inlineStr">
        <is>
          <t xml:space="preserve"> </t>
        </is>
      </c>
      <c r="J8" s="5" t="n">
        <v>111</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Other income</t>
        </is>
      </c>
      <c r="B9" s="4" t="inlineStr">
        <is>
          <t xml:space="preserve"> </t>
        </is>
      </c>
      <c r="C9" s="6" t="n">
        <v>6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10094</v>
      </c>
      <c r="K9" s="6" t="n">
        <v>1464</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dvertising and market promotion expenses</t>
        </is>
      </c>
      <c r="B10" s="7" t="n">
        <v>465</v>
      </c>
      <c r="C10" s="6" t="n">
        <v>64</v>
      </c>
      <c r="D10" s="7" t="n">
        <v>1061</v>
      </c>
      <c r="E10" s="4" t="inlineStr">
        <is>
          <t xml:space="preserve"> </t>
        </is>
      </c>
      <c r="F10" s="5" t="n">
        <v>2118</v>
      </c>
      <c r="G10" s="6" t="n">
        <v>307</v>
      </c>
      <c r="H10" s="7" t="n">
        <v>4794</v>
      </c>
      <c r="I10" s="4" t="inlineStr">
        <is>
          <t xml:space="preserve"> </t>
        </is>
      </c>
      <c r="J10" s="7" t="n">
        <v>9588</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mployee benefits amount</t>
        </is>
      </c>
      <c r="B11" s="5" t="n">
        <v>9921</v>
      </c>
      <c r="C11" s="4" t="inlineStr">
        <is>
          <t xml:space="preserve"> </t>
        </is>
      </c>
      <c r="D11" s="5" t="n">
        <v>9272</v>
      </c>
      <c r="E11" s="4" t="inlineStr">
        <is>
          <t xml:space="preserve"> </t>
        </is>
      </c>
      <c r="F11" s="5" t="n">
        <v>19261</v>
      </c>
      <c r="G11" s="4" t="inlineStr">
        <is>
          <t xml:space="preserve"> </t>
        </is>
      </c>
      <c r="H11" s="7" t="n">
        <v>14370</v>
      </c>
      <c r="I11" s="4" t="inlineStr">
        <is>
          <t xml:space="preserve"> </t>
        </is>
      </c>
      <c r="J11" s="7" t="n">
        <v>5797</v>
      </c>
      <c r="K11" s="4" t="inlineStr">
        <is>
          <t xml:space="preserve"> </t>
        </is>
      </c>
      <c r="L11" s="6" t="n">
        <v>1368</v>
      </c>
      <c r="M11" s="4" t="inlineStr">
        <is>
          <t xml:space="preserve"> </t>
        </is>
      </c>
      <c r="N11" s="6" t="n">
        <v>2793</v>
      </c>
      <c r="O11" s="4" t="inlineStr">
        <is>
          <t xml:space="preserve"> </t>
        </is>
      </c>
      <c r="P11" s="4" t="inlineStr">
        <is>
          <t xml:space="preserve"> </t>
        </is>
      </c>
      <c r="Q11" s="4" t="inlineStr">
        <is>
          <t xml:space="preserve"> </t>
        </is>
      </c>
      <c r="R11" s="4" t="inlineStr">
        <is>
          <t xml:space="preserve"> </t>
        </is>
      </c>
    </row>
    <row r="12">
      <c r="A12" s="4" t="inlineStr">
        <is>
          <t>VAT rates range</t>
        </is>
      </c>
      <c r="B12" s="10" t="n">
        <v>0.13</v>
      </c>
      <c r="C12" s="4" t="inlineStr">
        <is>
          <t xml:space="preserve"> </t>
        </is>
      </c>
      <c r="D12" s="4" t="inlineStr">
        <is>
          <t xml:space="preserve"> </t>
        </is>
      </c>
      <c r="E12" s="4" t="inlineStr">
        <is>
          <t xml:space="preserve"> </t>
        </is>
      </c>
      <c r="F12" s="10" t="n">
        <v>0.13</v>
      </c>
      <c r="G12" s="4" t="inlineStr">
        <is>
          <t xml:space="preserve"> </t>
        </is>
      </c>
      <c r="H12" s="4" t="inlineStr">
        <is>
          <t xml:space="preserve"> </t>
        </is>
      </c>
      <c r="I12" s="4" t="inlineStr">
        <is>
          <t xml:space="preserve"> </t>
        </is>
      </c>
      <c r="J12" s="4" t="inlineStr">
        <is>
          <t xml:space="preserve"> </t>
        </is>
      </c>
      <c r="K12" s="4" t="inlineStr">
        <is>
          <t xml:space="preserve"> </t>
        </is>
      </c>
      <c r="L12" s="10" t="n">
        <v>0.13</v>
      </c>
      <c r="M12" s="4" t="inlineStr">
        <is>
          <t xml:space="preserve"> </t>
        </is>
      </c>
      <c r="N12" s="10" t="n">
        <v>0.13</v>
      </c>
      <c r="O12" s="4" t="inlineStr">
        <is>
          <t xml:space="preserve"> </t>
        </is>
      </c>
      <c r="P12" s="4" t="inlineStr">
        <is>
          <t xml:space="preserve"> </t>
        </is>
      </c>
      <c r="Q12" s="4" t="inlineStr">
        <is>
          <t xml:space="preserve"> </t>
        </is>
      </c>
      <c r="R12" s="4" t="inlineStr">
        <is>
          <t xml:space="preserve"> </t>
        </is>
      </c>
    </row>
    <row r="13">
      <c r="A13" s="4" t="inlineStr">
        <is>
          <t>General reserve fund rate</t>
        </is>
      </c>
      <c r="B13" s="10" t="n">
        <v>0.1</v>
      </c>
      <c r="C13" s="10" t="n">
        <v>0.1</v>
      </c>
      <c r="D13" s="4" t="inlineStr">
        <is>
          <t xml:space="preserve"> </t>
        </is>
      </c>
      <c r="E13" s="4" t="inlineStr">
        <is>
          <t xml:space="preserve"> </t>
        </is>
      </c>
      <c r="F13" s="10" t="n">
        <v>0.1</v>
      </c>
      <c r="G13" s="10" t="n">
        <v>0.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eserve fund percentage</t>
        </is>
      </c>
      <c r="B14" s="10" t="n">
        <v>0.5</v>
      </c>
      <c r="C14" s="10" t="n">
        <v>0.5</v>
      </c>
      <c r="D14" s="4" t="inlineStr">
        <is>
          <t xml:space="preserve"> </t>
        </is>
      </c>
      <c r="E14" s="4" t="inlineStr">
        <is>
          <t xml:space="preserve"> </t>
        </is>
      </c>
      <c r="F14" s="10" t="n">
        <v>0.5</v>
      </c>
      <c r="G14" s="10" t="n">
        <v>0.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tatutory surplus fund percentage</t>
        </is>
      </c>
      <c r="B15" s="10" t="n">
        <v>0.1</v>
      </c>
      <c r="C15" s="10" t="n">
        <v>0.1</v>
      </c>
      <c r="D15" s="4" t="inlineStr">
        <is>
          <t xml:space="preserve"> </t>
        </is>
      </c>
      <c r="E15" s="4" t="inlineStr">
        <is>
          <t xml:space="preserve"> </t>
        </is>
      </c>
      <c r="F15" s="10" t="n">
        <v>0.1</v>
      </c>
      <c r="G15" s="10" t="n">
        <v>0.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urplus fund reached percentage</t>
        </is>
      </c>
      <c r="B16" s="10" t="n">
        <v>0.5</v>
      </c>
      <c r="C16" s="10" t="n">
        <v>0.5</v>
      </c>
      <c r="D16" s="4" t="inlineStr">
        <is>
          <t xml:space="preserve"> </t>
        </is>
      </c>
      <c r="E16" s="4" t="inlineStr">
        <is>
          <t xml:space="preserve"> </t>
        </is>
      </c>
      <c r="F16" s="10" t="n">
        <v>0.5</v>
      </c>
      <c r="G16" s="10" t="n">
        <v>0.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et income before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35000000</v>
      </c>
      <c r="I17" s="6" t="n">
        <v>35000000</v>
      </c>
      <c r="J17" s="5" t="n">
        <v>190000000</v>
      </c>
      <c r="K17" s="6" t="n">
        <v>2830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Earn-out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354096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7" t="n">
        <v>3000000</v>
      </c>
      <c r="Q18" s="4" t="inlineStr">
        <is>
          <t xml:space="preserve"> </t>
        </is>
      </c>
      <c r="R18" s="7" t="n">
        <v>3000000</v>
      </c>
    </row>
    <row r="19">
      <c r="A19" s="4" t="inlineStr">
        <is>
          <t>Share pric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20</v>
      </c>
      <c r="R19" s="4" t="inlineStr">
        <is>
          <t xml:space="preserve"> </t>
        </is>
      </c>
    </row>
    <row r="20">
      <c r="A20" s="4" t="inlineStr">
        <is>
          <t>earn-out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6000000</v>
      </c>
      <c r="K20" s="7" t="n">
        <v>600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Earn-out liability amoun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28119</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HCH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on-controlling interests</t>
        </is>
      </c>
      <c r="B24" s="10" t="n">
        <v>0.49</v>
      </c>
      <c r="C24" s="4" t="inlineStr">
        <is>
          <t xml:space="preserve"> </t>
        </is>
      </c>
      <c r="D24" s="4" t="inlineStr">
        <is>
          <t xml:space="preserve"> </t>
        </is>
      </c>
      <c r="E24" s="4" t="inlineStr">
        <is>
          <t xml:space="preserve"> </t>
        </is>
      </c>
      <c r="F24" s="10" t="n">
        <v>0.49</v>
      </c>
      <c r="G24" s="4" t="inlineStr">
        <is>
          <t xml:space="preserve"> </t>
        </is>
      </c>
      <c r="H24" s="4" t="inlineStr">
        <is>
          <t xml:space="preserve"> </t>
        </is>
      </c>
      <c r="I24" s="4" t="inlineStr">
        <is>
          <t xml:space="preserve"> </t>
        </is>
      </c>
      <c r="J24" s="4" t="inlineStr">
        <is>
          <t xml:space="preserve"> </t>
        </is>
      </c>
      <c r="K24" s="4" t="inlineStr">
        <is>
          <t xml:space="preserve"> </t>
        </is>
      </c>
      <c r="L24" s="10" t="n">
        <v>0.49</v>
      </c>
      <c r="M24" s="4" t="inlineStr">
        <is>
          <t xml:space="preserve"> </t>
        </is>
      </c>
      <c r="N24" s="10" t="n">
        <v>0.49</v>
      </c>
      <c r="O24" s="4" t="inlineStr">
        <is>
          <t xml:space="preserve"> </t>
        </is>
      </c>
      <c r="P24" s="4" t="inlineStr">
        <is>
          <t xml:space="preserve"> </t>
        </is>
      </c>
      <c r="Q24" s="4" t="inlineStr">
        <is>
          <t xml:space="preserve"> </t>
        </is>
      </c>
      <c r="R24" s="4" t="inlineStr">
        <is>
          <t xml:space="preserve"> </t>
        </is>
      </c>
    </row>
    <row r="25">
      <c r="A25" s="4" t="inlineStr">
        <is>
          <t>Class A Ordin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hares issued (in Shares)</t>
        </is>
      </c>
      <c r="B27" s="4" t="inlineStr">
        <is>
          <t xml:space="preserve"> </t>
        </is>
      </c>
      <c r="C27" s="4" t="inlineStr">
        <is>
          <t xml:space="preserve"> </t>
        </is>
      </c>
      <c r="D27" s="4" t="inlineStr">
        <is>
          <t xml:space="preserve"> </t>
        </is>
      </c>
      <c r="E27" s="4" t="inlineStr">
        <is>
          <t xml:space="preserve"> </t>
        </is>
      </c>
      <c r="F27" s="7" t="n">
        <v>36684668</v>
      </c>
      <c r="G27" s="4" t="inlineStr">
        <is>
          <t xml:space="preserve"> </t>
        </is>
      </c>
      <c r="H27" s="7" t="n">
        <v>3000000</v>
      </c>
      <c r="I27" s="4" t="inlineStr">
        <is>
          <t xml:space="preserve"> </t>
        </is>
      </c>
      <c r="J27" s="7" t="n">
        <v>3000000</v>
      </c>
      <c r="K27" s="4" t="inlineStr">
        <is>
          <t xml:space="preserve"> </t>
        </is>
      </c>
      <c r="L27" s="4" t="inlineStr">
        <is>
          <t xml:space="preserve"> </t>
        </is>
      </c>
      <c r="M27" s="4" t="inlineStr">
        <is>
          <t xml:space="preserve"> </t>
        </is>
      </c>
      <c r="N27" s="7" t="n">
        <v>36684668</v>
      </c>
      <c r="O27" s="7" t="n">
        <v>61500</v>
      </c>
      <c r="P27" s="4" t="inlineStr">
        <is>
          <t xml:space="preserve"> </t>
        </is>
      </c>
      <c r="Q27" s="4" t="inlineStr">
        <is>
          <t xml:space="preserve"> </t>
        </is>
      </c>
      <c r="R27" s="4" t="inlineStr">
        <is>
          <t xml:space="preserve"> </t>
        </is>
      </c>
    </row>
    <row r="28">
      <c r="A28" s="4" t="inlineStr">
        <is>
          <t>Foreca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hare pric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25</v>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BeeLiv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Total annual revenue | ¥</t>
        </is>
      </c>
      <c r="B33" s="4" t="inlineStr">
        <is>
          <t xml:space="preserve"> </t>
        </is>
      </c>
      <c r="C33" s="4" t="inlineStr">
        <is>
          <t xml:space="preserve"> </t>
        </is>
      </c>
      <c r="D33" s="4" t="inlineStr">
        <is>
          <t xml:space="preserve"> </t>
        </is>
      </c>
      <c r="E33" s="4" t="inlineStr">
        <is>
          <t xml:space="preserve"> </t>
        </is>
      </c>
      <c r="F33" s="5" t="n">
        <v>580900</v>
      </c>
      <c r="G33" s="4" t="inlineStr">
        <is>
          <t xml:space="preserve"> </t>
        </is>
      </c>
      <c r="H33" s="5" t="n">
        <v>460600</v>
      </c>
      <c r="I33" s="4" t="inlineStr">
        <is>
          <t xml:space="preserve"> </t>
        </is>
      </c>
      <c r="J33" s="5" t="n">
        <v>3366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Revenue percentage</t>
        </is>
      </c>
      <c r="B34" s="4" t="inlineStr">
        <is>
          <t xml:space="preserve"> </t>
        </is>
      </c>
      <c r="C34" s="4" t="inlineStr">
        <is>
          <t xml:space="preserve"> </t>
        </is>
      </c>
      <c r="D34" s="4" t="inlineStr">
        <is>
          <t xml:space="preserve"> </t>
        </is>
      </c>
      <c r="E34" s="4" t="inlineStr">
        <is>
          <t xml:space="preserve"> </t>
        </is>
      </c>
      <c r="F34" s="10" t="n">
        <v>0.8</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10" t="n">
        <v>0.8</v>
      </c>
      <c r="O34" s="4" t="inlineStr">
        <is>
          <t xml:space="preserve"> </t>
        </is>
      </c>
      <c r="P34" s="4" t="inlineStr">
        <is>
          <t xml:space="preserve"> </t>
        </is>
      </c>
      <c r="Q34" s="4" t="inlineStr">
        <is>
          <t xml:space="preserve"> </t>
        </is>
      </c>
      <c r="R34" s="4" t="inlineStr">
        <is>
          <t xml:space="preserve"> </t>
        </is>
      </c>
    </row>
    <row r="35">
      <c r="A35" s="4" t="inlineStr">
        <is>
          <t>BeeLive [Member] | Class A Ordinary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Summary of 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Additional shares (in Shares)</t>
        </is>
      </c>
      <c r="B37" s="4" t="inlineStr">
        <is>
          <t xml:space="preserve"> </t>
        </is>
      </c>
      <c r="C37" s="4" t="inlineStr">
        <is>
          <t xml:space="preserve"> </t>
        </is>
      </c>
      <c r="D37" s="4" t="inlineStr">
        <is>
          <t xml:space="preserve"> </t>
        </is>
      </c>
      <c r="E37" s="4" t="inlineStr">
        <is>
          <t xml:space="preserve"> </t>
        </is>
      </c>
      <c r="F37" s="7" t="n">
        <v>540960</v>
      </c>
      <c r="G37" s="7" t="n">
        <v>540960</v>
      </c>
      <c r="H37" s="7" t="n">
        <v>540960</v>
      </c>
      <c r="I37" s="7" t="n">
        <v>540960</v>
      </c>
      <c r="J37" s="7" t="n">
        <v>540960</v>
      </c>
      <c r="K37" s="7" t="n">
        <v>54096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Weilianto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ummary of Significant Accounting Poli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Total annual revenue | ¥</t>
        </is>
      </c>
      <c r="B40" s="4" t="inlineStr">
        <is>
          <t xml:space="preserve"> </t>
        </is>
      </c>
      <c r="C40" s="4" t="inlineStr">
        <is>
          <t xml:space="preserve"> </t>
        </is>
      </c>
      <c r="D40" s="4" t="inlineStr">
        <is>
          <t xml:space="preserve"> </t>
        </is>
      </c>
      <c r="E40" s="4" t="inlineStr">
        <is>
          <t xml:space="preserve"> </t>
        </is>
      </c>
      <c r="F40" s="5" t="n">
        <v>28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Revenue percentage</t>
        </is>
      </c>
      <c r="B41" s="10" t="n">
        <v>0.8</v>
      </c>
      <c r="C41" s="4" t="inlineStr">
        <is>
          <t xml:space="preserve"> </t>
        </is>
      </c>
      <c r="D41" s="4" t="inlineStr">
        <is>
          <t xml:space="preserve"> </t>
        </is>
      </c>
      <c r="E41" s="4" t="inlineStr">
        <is>
          <t xml:space="preserve"> </t>
        </is>
      </c>
      <c r="F41" s="10" t="n">
        <v>0.8</v>
      </c>
      <c r="G41" s="4" t="inlineStr">
        <is>
          <t xml:space="preserve"> </t>
        </is>
      </c>
      <c r="H41" s="4" t="inlineStr">
        <is>
          <t xml:space="preserve"> </t>
        </is>
      </c>
      <c r="I41" s="4" t="inlineStr">
        <is>
          <t xml:space="preserve"> </t>
        </is>
      </c>
      <c r="J41" s="4" t="inlineStr">
        <is>
          <t xml:space="preserve"> </t>
        </is>
      </c>
      <c r="K41" s="4" t="inlineStr">
        <is>
          <t xml:space="preserve"> </t>
        </is>
      </c>
      <c r="L41" s="10" t="n">
        <v>0.8</v>
      </c>
      <c r="M41" s="4" t="inlineStr">
        <is>
          <t xml:space="preserve"> </t>
        </is>
      </c>
      <c r="N41" s="10" t="n">
        <v>0.8</v>
      </c>
      <c r="O41" s="4" t="inlineStr">
        <is>
          <t xml:space="preserve"> </t>
        </is>
      </c>
      <c r="P41" s="4" t="inlineStr">
        <is>
          <t xml:space="preserve"> </t>
        </is>
      </c>
      <c r="Q41" s="4" t="inlineStr">
        <is>
          <t xml:space="preserve"> </t>
        </is>
      </c>
      <c r="R41" s="4" t="inlineStr">
        <is>
          <t xml:space="preserve"> </t>
        </is>
      </c>
    </row>
    <row r="42">
      <c r="A42" s="4" t="inlineStr">
        <is>
          <t>Earn-out liability, description</t>
        </is>
      </c>
      <c r="B42" s="4" t="inlineStr">
        <is>
          <t xml:space="preserve"> </t>
        </is>
      </c>
      <c r="C42" s="4" t="inlineStr">
        <is>
          <t xml:space="preserve"> </t>
        </is>
      </c>
      <c r="D42" s="4" t="inlineStr">
        <is>
          <t xml:space="preserve"> </t>
        </is>
      </c>
      <c r="E42" s="4" t="inlineStr">
        <is>
          <t xml:space="preserve"> </t>
        </is>
      </c>
      <c r="F42" s="4" t="inlineStr">
        <is>
          <t>Beelive has achieved 93.87% of the Beelive Earn-out Target 2022 and Weiliantong has achieved 100% of Weiliantong Earn-out Target
2022. As a result, the Company classified the related portion of earn-out liability in aggregated of RMB13,106 as shares to be issued
in the equity of the Company. As of December 31, 2022, there was 995,118 earn-out shares required to be issued and the Company
included it in the calculation of earnings per share. On April 7, 2023, a total of 507,804 shares (540,960 * 93.87%) has been issued
to Cosmic Soar, the previous shareholder of Beelieve and a total of 487,314 share has been issue to Wolter Global, the previous shareholder
of Weilingtong.</t>
        </is>
      </c>
      <c r="G42" s="4" t="inlineStr">
        <is>
          <t>Beelive has achieved 93.87% of the Beelive Earn-out Target 2022 and Weiliantong has achieved 100% of Weiliantong Earn-out Target
2022. As a result, the Company classified the related portion of earn-out liability in aggregated of RMB13,106 as shares to be issued
in the equity of the Company. As of December 31, 2022, there was 995,118 earn-out shares required to be issued and the Company
included it in the calculation of earnings per share. On April 7, 2023, a total of 507,804 shares (540,960 * 93.87%) has been issued
to Cosmic Soar, the previous shareholder of Beelieve and a total of 487,314 share has been issue to Wolter Global, the previous shareholder
of Weilingtong.</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hares issued (in Shares)</t>
        </is>
      </c>
      <c r="B43" s="4" t="inlineStr">
        <is>
          <t xml:space="preserve"> </t>
        </is>
      </c>
      <c r="C43" s="4" t="inlineStr">
        <is>
          <t xml:space="preserve"> </t>
        </is>
      </c>
      <c r="D43" s="4" t="inlineStr">
        <is>
          <t xml:space="preserve"> </t>
        </is>
      </c>
      <c r="E43" s="4" t="inlineStr">
        <is>
          <t xml:space="preserve"> </t>
        </is>
      </c>
      <c r="F43" s="7" t="n">
        <v>63669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7" t="n">
        <v>636691</v>
      </c>
      <c r="O43" s="4" t="inlineStr">
        <is>
          <t xml:space="preserve"> </t>
        </is>
      </c>
      <c r="P43" s="4" t="inlineStr">
        <is>
          <t xml:space="preserve"> </t>
        </is>
      </c>
      <c r="Q43" s="4" t="inlineStr">
        <is>
          <t xml:space="preserve"> </t>
        </is>
      </c>
      <c r="R43" s="4" t="inlineStr">
        <is>
          <t xml:space="preserve"> </t>
        </is>
      </c>
    </row>
    <row r="44">
      <c r="A44" s="4" t="inlineStr">
        <is>
          <t>Weiliantong [Member] | Class A Ordinary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ummary of Significant Accounting Polici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dditional shareholder percentage</t>
        </is>
      </c>
      <c r="B46" s="4" t="inlineStr">
        <is>
          <t xml:space="preserve"> </t>
        </is>
      </c>
      <c r="C46" s="4" t="inlineStr">
        <is>
          <t xml:space="preserve"> </t>
        </is>
      </c>
      <c r="D46" s="4" t="inlineStr">
        <is>
          <t xml:space="preserve"> </t>
        </is>
      </c>
      <c r="E46" s="4" t="inlineStr">
        <is>
          <t xml:space="preserve"> </t>
        </is>
      </c>
      <c r="F46" s="10" t="n">
        <v>0.1</v>
      </c>
      <c r="G46" s="10" t="n">
        <v>0.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Weiliantong [Member] | Forecas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Summary of Significant Accounting Polici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Total annual revenue | $</t>
        </is>
      </c>
      <c r="B49" s="4" t="inlineStr">
        <is>
          <t xml:space="preserve"> </t>
        </is>
      </c>
      <c r="C49" s="4" t="inlineStr">
        <is>
          <t xml:space="preserve"> </t>
        </is>
      </c>
      <c r="D49" s="4" t="inlineStr">
        <is>
          <t xml:space="preserve"> </t>
        </is>
      </c>
      <c r="E49" s="6" t="n">
        <v>36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dditional shareholder percentage</t>
        </is>
      </c>
      <c r="B50" s="4" t="inlineStr">
        <is>
          <t xml:space="preserve"> </t>
        </is>
      </c>
      <c r="C50" s="4" t="inlineStr">
        <is>
          <t xml:space="preserve"> </t>
        </is>
      </c>
      <c r="D50" s="4" t="inlineStr">
        <is>
          <t xml:space="preserve"> </t>
        </is>
      </c>
      <c r="E50" s="10" t="n">
        <v>0.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PAC and Beeliv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Summary of Significant Accounting Policie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hares issued (in Shares)</t>
        </is>
      </c>
      <c r="B53" s="4" t="inlineStr">
        <is>
          <t xml:space="preserve"> </t>
        </is>
      </c>
      <c r="C53" s="4" t="inlineStr">
        <is>
          <t xml:space="preserve"> </t>
        </is>
      </c>
      <c r="D53" s="4" t="inlineStr">
        <is>
          <t xml:space="preserve"> </t>
        </is>
      </c>
      <c r="E53" s="4" t="inlineStr">
        <is>
          <t xml:space="preserve"> </t>
        </is>
      </c>
      <c r="F53" s="7" t="n">
        <v>995118</v>
      </c>
      <c r="G53" s="4" t="inlineStr">
        <is>
          <t xml:space="preserve"> </t>
        </is>
      </c>
      <c r="H53" s="7" t="n">
        <v>3540960</v>
      </c>
      <c r="I53" s="4" t="inlineStr">
        <is>
          <t xml:space="preserve"> </t>
        </is>
      </c>
      <c r="J53" s="7" t="n">
        <v>3540960</v>
      </c>
      <c r="K53" s="4" t="inlineStr">
        <is>
          <t xml:space="preserve"> </t>
        </is>
      </c>
      <c r="L53" s="4" t="inlineStr">
        <is>
          <t xml:space="preserve"> </t>
        </is>
      </c>
      <c r="M53" s="4" t="inlineStr">
        <is>
          <t xml:space="preserve"> </t>
        </is>
      </c>
      <c r="N53" s="7" t="n">
        <v>995118</v>
      </c>
      <c r="O53" s="4" t="inlineStr">
        <is>
          <t xml:space="preserve"> </t>
        </is>
      </c>
      <c r="P53" s="4" t="inlineStr">
        <is>
          <t xml:space="preserve"> </t>
        </is>
      </c>
      <c r="Q53" s="4" t="inlineStr">
        <is>
          <t xml:space="preserve"> </t>
        </is>
      </c>
      <c r="R53" s="4" t="inlineStr">
        <is>
          <t xml:space="preserve"> </t>
        </is>
      </c>
    </row>
  </sheetData>
  <mergeCells count="3">
    <mergeCell ref="A1:A2"/>
    <mergeCell ref="B1:D1"/>
    <mergeCell ref="E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 Schedule of Assets and Liabilities Measured at Fair Value on a Recurring Basis - CNY (¥) ¥ in Thousands</t>
        </is>
      </c>
      <c r="B1" s="2" t="inlineStr">
        <is>
          <t>6 Months Ended</t>
        </is>
      </c>
      <c r="C1" s="2" t="inlineStr">
        <is>
          <t>12 Months Ended</t>
        </is>
      </c>
    </row>
    <row r="2">
      <c r="B2" s="2" t="inlineStr">
        <is>
          <t>Jun. 30, 2023</t>
        </is>
      </c>
      <c r="C2" s="2" t="inlineStr">
        <is>
          <t>Dec. 31, 2022</t>
        </is>
      </c>
      <c r="D2" s="2" t="inlineStr">
        <is>
          <t>Dec. 31, 2021</t>
        </is>
      </c>
    </row>
    <row r="3">
      <c r="A3" s="3" t="inlineStr">
        <is>
          <t>Financial assets:</t>
        </is>
      </c>
      <c r="B3" s="4" t="inlineStr">
        <is>
          <t xml:space="preserve"> </t>
        </is>
      </c>
      <c r="C3" s="4" t="inlineStr">
        <is>
          <t xml:space="preserve"> </t>
        </is>
      </c>
      <c r="D3" s="4" t="inlineStr">
        <is>
          <t xml:space="preserve"> </t>
        </is>
      </c>
    </row>
    <row r="4">
      <c r="A4" s="4" t="inlineStr">
        <is>
          <t>Investment in marketable equity security</t>
        </is>
      </c>
      <c r="B4" s="5" t="n">
        <v>105697</v>
      </c>
      <c r="C4" s="5" t="n">
        <v>40548</v>
      </c>
      <c r="D4" s="5" t="n">
        <v>38789</v>
      </c>
    </row>
    <row r="5">
      <c r="A5" s="3" t="inlineStr">
        <is>
          <t>Financial liabilities:</t>
        </is>
      </c>
      <c r="B5" s="4" t="inlineStr">
        <is>
          <t xml:space="preserve"> </t>
        </is>
      </c>
      <c r="C5" s="4" t="inlineStr">
        <is>
          <t xml:space="preserve"> </t>
        </is>
      </c>
      <c r="D5" s="4" t="inlineStr">
        <is>
          <t xml:space="preserve"> </t>
        </is>
      </c>
    </row>
    <row r="6">
      <c r="A6" s="4" t="inlineStr">
        <is>
          <t>Total</t>
        </is>
      </c>
      <c r="B6" s="7" t="n">
        <v>6329</v>
      </c>
      <c r="C6" s="7" t="n">
        <v>4502</v>
      </c>
      <c r="D6" s="7" t="n">
        <v>20962</v>
      </c>
    </row>
    <row r="7">
      <c r="A7" s="4" t="inlineStr">
        <is>
          <t>Warrants liabilty</t>
        </is>
      </c>
      <c r="B7" s="7" t="n">
        <v>15</v>
      </c>
      <c r="C7" s="7" t="n">
        <v>166</v>
      </c>
      <c r="D7" s="7" t="n">
        <v>10324</v>
      </c>
    </row>
    <row r="8">
      <c r="A8" s="4" t="inlineStr">
        <is>
          <t>Quoted price in active markets for identical assets Level 1 [Member]</t>
        </is>
      </c>
      <c r="B8" s="4" t="inlineStr">
        <is>
          <t xml:space="preserve"> </t>
        </is>
      </c>
      <c r="C8" s="4" t="inlineStr">
        <is>
          <t xml:space="preserve"> </t>
        </is>
      </c>
      <c r="D8" s="4" t="inlineStr">
        <is>
          <t xml:space="preserve"> </t>
        </is>
      </c>
    </row>
    <row r="9">
      <c r="A9" s="3" t="inlineStr">
        <is>
          <t>Financial assets:</t>
        </is>
      </c>
      <c r="B9" s="4" t="inlineStr">
        <is>
          <t xml:space="preserve"> </t>
        </is>
      </c>
      <c r="C9" s="4" t="inlineStr">
        <is>
          <t xml:space="preserve"> </t>
        </is>
      </c>
      <c r="D9" s="4" t="inlineStr">
        <is>
          <t xml:space="preserve"> </t>
        </is>
      </c>
    </row>
    <row r="10">
      <c r="A10" s="4" t="inlineStr">
        <is>
          <t>Investment in marketable equity security</t>
        </is>
      </c>
      <c r="B10" s="7" t="n">
        <v>105697</v>
      </c>
      <c r="C10" s="7" t="n">
        <v>40548</v>
      </c>
      <c r="D10" s="7" t="n">
        <v>38789</v>
      </c>
    </row>
    <row r="11">
      <c r="A11" s="3" t="inlineStr">
        <is>
          <t>Financial liabilities:</t>
        </is>
      </c>
      <c r="B11" s="4" t="inlineStr">
        <is>
          <t xml:space="preserve"> </t>
        </is>
      </c>
      <c r="C11" s="4" t="inlineStr">
        <is>
          <t xml:space="preserve"> </t>
        </is>
      </c>
      <c r="D11" s="4" t="inlineStr">
        <is>
          <t xml:space="preserve"> </t>
        </is>
      </c>
    </row>
    <row r="12">
      <c r="A12" s="4" t="inlineStr">
        <is>
          <t>Total</t>
        </is>
      </c>
      <c r="B12" s="4" t="inlineStr">
        <is>
          <t xml:space="preserve"> </t>
        </is>
      </c>
      <c r="C12" s="4" t="inlineStr">
        <is>
          <t xml:space="preserve"> </t>
        </is>
      </c>
      <c r="D12" s="4" t="inlineStr">
        <is>
          <t xml:space="preserve"> </t>
        </is>
      </c>
    </row>
    <row r="13">
      <c r="A13" s="4" t="inlineStr">
        <is>
          <t>Warrants liabilty</t>
        </is>
      </c>
      <c r="B13" s="4" t="inlineStr">
        <is>
          <t xml:space="preserve"> </t>
        </is>
      </c>
      <c r="C13" s="4" t="inlineStr">
        <is>
          <t xml:space="preserve"> </t>
        </is>
      </c>
      <c r="D13" s="4" t="inlineStr">
        <is>
          <t xml:space="preserve"> </t>
        </is>
      </c>
    </row>
    <row r="14">
      <c r="A14" s="4" t="inlineStr">
        <is>
          <t>Significant other observable inputs Level 2 [Member]</t>
        </is>
      </c>
      <c r="B14" s="4" t="inlineStr">
        <is>
          <t xml:space="preserve"> </t>
        </is>
      </c>
      <c r="C14" s="4" t="inlineStr">
        <is>
          <t xml:space="preserve"> </t>
        </is>
      </c>
      <c r="D14" s="4" t="inlineStr">
        <is>
          <t xml:space="preserve"> </t>
        </is>
      </c>
    </row>
    <row r="15">
      <c r="A15" s="3" t="inlineStr">
        <is>
          <t>Financial assets:</t>
        </is>
      </c>
      <c r="B15" s="4" t="inlineStr">
        <is>
          <t xml:space="preserve"> </t>
        </is>
      </c>
      <c r="C15" s="4" t="inlineStr">
        <is>
          <t xml:space="preserve"> </t>
        </is>
      </c>
      <c r="D15" s="4" t="inlineStr">
        <is>
          <t xml:space="preserve"> </t>
        </is>
      </c>
    </row>
    <row r="16">
      <c r="A16" s="4" t="inlineStr">
        <is>
          <t>Investment in marketable equity security</t>
        </is>
      </c>
      <c r="B16" s="4" t="inlineStr">
        <is>
          <t xml:space="preserve"> </t>
        </is>
      </c>
      <c r="C16" s="4" t="inlineStr">
        <is>
          <t xml:space="preserve"> </t>
        </is>
      </c>
      <c r="D16" s="4" t="inlineStr">
        <is>
          <t xml:space="preserve"> </t>
        </is>
      </c>
    </row>
    <row r="17">
      <c r="A17" s="3" t="inlineStr">
        <is>
          <t>Financial liabilities:</t>
        </is>
      </c>
      <c r="B17" s="4" t="inlineStr">
        <is>
          <t xml:space="preserve"> </t>
        </is>
      </c>
      <c r="C17" s="4" t="inlineStr">
        <is>
          <t xml:space="preserve"> </t>
        </is>
      </c>
      <c r="D17" s="4" t="inlineStr">
        <is>
          <t xml:space="preserve"> </t>
        </is>
      </c>
    </row>
    <row r="18">
      <c r="A18" s="4" t="inlineStr">
        <is>
          <t>Total</t>
        </is>
      </c>
      <c r="B18" s="4" t="inlineStr">
        <is>
          <t xml:space="preserve"> </t>
        </is>
      </c>
      <c r="C18" s="4" t="inlineStr">
        <is>
          <t xml:space="preserve"> </t>
        </is>
      </c>
      <c r="D18" s="4" t="inlineStr">
        <is>
          <t xml:space="preserve"> </t>
        </is>
      </c>
    </row>
    <row r="19">
      <c r="A19" s="4" t="inlineStr">
        <is>
          <t>Warrants liabilty</t>
        </is>
      </c>
      <c r="B19" s="4" t="inlineStr">
        <is>
          <t xml:space="preserve"> </t>
        </is>
      </c>
      <c r="C19" s="4" t="inlineStr">
        <is>
          <t xml:space="preserve"> </t>
        </is>
      </c>
      <c r="D19" s="4" t="inlineStr">
        <is>
          <t xml:space="preserve"> </t>
        </is>
      </c>
    </row>
    <row r="20">
      <c r="A20" s="4" t="inlineStr">
        <is>
          <t>Significant unobservable inputs Level 3 [Member]</t>
        </is>
      </c>
      <c r="B20" s="4" t="inlineStr">
        <is>
          <t xml:space="preserve"> </t>
        </is>
      </c>
      <c r="C20" s="4" t="inlineStr">
        <is>
          <t xml:space="preserve"> </t>
        </is>
      </c>
      <c r="D20" s="4" t="inlineStr">
        <is>
          <t xml:space="preserve"> </t>
        </is>
      </c>
    </row>
    <row r="21">
      <c r="A21" s="3" t="inlineStr">
        <is>
          <t>Financial assets:</t>
        </is>
      </c>
      <c r="B21" s="4" t="inlineStr">
        <is>
          <t xml:space="preserve"> </t>
        </is>
      </c>
      <c r="C21" s="4" t="inlineStr">
        <is>
          <t xml:space="preserve"> </t>
        </is>
      </c>
      <c r="D21" s="4" t="inlineStr">
        <is>
          <t xml:space="preserve"> </t>
        </is>
      </c>
    </row>
    <row r="22">
      <c r="A22" s="4" t="inlineStr">
        <is>
          <t>Investment in marketable equity security</t>
        </is>
      </c>
      <c r="B22" s="4" t="inlineStr">
        <is>
          <t xml:space="preserve"> </t>
        </is>
      </c>
      <c r="C22" s="4" t="inlineStr">
        <is>
          <t xml:space="preserve"> </t>
        </is>
      </c>
      <c r="D22" s="4" t="inlineStr">
        <is>
          <t xml:space="preserve"> </t>
        </is>
      </c>
    </row>
    <row r="23">
      <c r="A23" s="3" t="inlineStr">
        <is>
          <t>Financial liabilities:</t>
        </is>
      </c>
      <c r="B23" s="4" t="inlineStr">
        <is>
          <t xml:space="preserve"> </t>
        </is>
      </c>
      <c r="C23" s="4" t="inlineStr">
        <is>
          <t xml:space="preserve"> </t>
        </is>
      </c>
      <c r="D23" s="4" t="inlineStr">
        <is>
          <t xml:space="preserve"> </t>
        </is>
      </c>
    </row>
    <row r="24">
      <c r="A24" s="4" t="inlineStr">
        <is>
          <t>Total</t>
        </is>
      </c>
      <c r="B24" s="7" t="n">
        <v>6329</v>
      </c>
      <c r="C24" s="7" t="n">
        <v>4502</v>
      </c>
      <c r="D24" s="7" t="n">
        <v>20962</v>
      </c>
    </row>
    <row r="25">
      <c r="A25" s="4" t="inlineStr">
        <is>
          <t>Warrants liabilty</t>
        </is>
      </c>
      <c r="B25" s="7" t="n">
        <v>15</v>
      </c>
      <c r="C25" s="7" t="n">
        <v>166</v>
      </c>
      <c r="D25" s="7" t="n">
        <v>10324</v>
      </c>
    </row>
    <row r="26">
      <c r="A26" s="4" t="inlineStr">
        <is>
          <t>Earn-out liability from BeeLive acquisition [Member]</t>
        </is>
      </c>
      <c r="B26" s="4" t="inlineStr">
        <is>
          <t xml:space="preserve"> </t>
        </is>
      </c>
      <c r="C26" s="4" t="inlineStr">
        <is>
          <t xml:space="preserve"> </t>
        </is>
      </c>
      <c r="D26" s="4" t="inlineStr">
        <is>
          <t xml:space="preserve"> </t>
        </is>
      </c>
    </row>
    <row r="27">
      <c r="A27" s="3" t="inlineStr">
        <is>
          <t>Financial liabilities:</t>
        </is>
      </c>
      <c r="B27" s="4" t="inlineStr">
        <is>
          <t xml:space="preserve"> </t>
        </is>
      </c>
      <c r="C27" s="4" t="inlineStr">
        <is>
          <t xml:space="preserve"> </t>
        </is>
      </c>
      <c r="D27" s="4" t="inlineStr">
        <is>
          <t xml:space="preserve"> </t>
        </is>
      </c>
    </row>
    <row r="28">
      <c r="A28" s="4" t="inlineStr">
        <is>
          <t>Total</t>
        </is>
      </c>
      <c r="B28" s="4" t="inlineStr">
        <is>
          <t xml:space="preserve"> </t>
        </is>
      </c>
      <c r="C28" s="4" t="inlineStr">
        <is>
          <t xml:space="preserve"> </t>
        </is>
      </c>
      <c r="D28" s="7" t="n">
        <v>10638</v>
      </c>
    </row>
    <row r="29">
      <c r="A29" s="4" t="inlineStr">
        <is>
          <t>Earn-out liability from BeeLive acquisition [Member] | Quoted price in active markets for identical assets Level 1 [Member]</t>
        </is>
      </c>
      <c r="B29" s="4" t="inlineStr">
        <is>
          <t xml:space="preserve"> </t>
        </is>
      </c>
      <c r="C29" s="4" t="inlineStr">
        <is>
          <t xml:space="preserve"> </t>
        </is>
      </c>
      <c r="D29" s="4" t="inlineStr">
        <is>
          <t xml:space="preserve"> </t>
        </is>
      </c>
    </row>
    <row r="30">
      <c r="A30" s="3" t="inlineStr">
        <is>
          <t>Financial liabilities:</t>
        </is>
      </c>
      <c r="B30" s="4" t="inlineStr">
        <is>
          <t xml:space="preserve"> </t>
        </is>
      </c>
      <c r="C30" s="4" t="inlineStr">
        <is>
          <t xml:space="preserve"> </t>
        </is>
      </c>
      <c r="D30" s="4" t="inlineStr">
        <is>
          <t xml:space="preserve"> </t>
        </is>
      </c>
    </row>
    <row r="31">
      <c r="A31" s="4" t="inlineStr">
        <is>
          <t>Total</t>
        </is>
      </c>
      <c r="B31" s="4" t="inlineStr">
        <is>
          <t xml:space="preserve"> </t>
        </is>
      </c>
      <c r="C31" s="4" t="inlineStr">
        <is>
          <t xml:space="preserve"> </t>
        </is>
      </c>
      <c r="D31" s="4" t="inlineStr">
        <is>
          <t xml:space="preserve"> </t>
        </is>
      </c>
    </row>
    <row r="32">
      <c r="A32" s="4" t="inlineStr">
        <is>
          <t>Earn-out liability from BeeLive acquisition [Member] | Significant other observable inputs Level 2 [Member]</t>
        </is>
      </c>
      <c r="B32" s="4" t="inlineStr">
        <is>
          <t xml:space="preserve"> </t>
        </is>
      </c>
      <c r="C32" s="4" t="inlineStr">
        <is>
          <t xml:space="preserve"> </t>
        </is>
      </c>
      <c r="D32" s="4" t="inlineStr">
        <is>
          <t xml:space="preserve"> </t>
        </is>
      </c>
    </row>
    <row r="33">
      <c r="A33" s="3" t="inlineStr">
        <is>
          <t>Financial liabilities:</t>
        </is>
      </c>
      <c r="B33" s="4" t="inlineStr">
        <is>
          <t xml:space="preserve"> </t>
        </is>
      </c>
      <c r="C33" s="4" t="inlineStr">
        <is>
          <t xml:space="preserve"> </t>
        </is>
      </c>
      <c r="D33" s="4" t="inlineStr">
        <is>
          <t xml:space="preserve"> </t>
        </is>
      </c>
    </row>
    <row r="34">
      <c r="A34" s="4" t="inlineStr">
        <is>
          <t>Total</t>
        </is>
      </c>
      <c r="B34" s="4" t="inlineStr">
        <is>
          <t xml:space="preserve"> </t>
        </is>
      </c>
      <c r="C34" s="4" t="inlineStr">
        <is>
          <t xml:space="preserve"> </t>
        </is>
      </c>
      <c r="D34" s="4" t="inlineStr">
        <is>
          <t xml:space="preserve"> </t>
        </is>
      </c>
    </row>
    <row r="35">
      <c r="A35" s="4" t="inlineStr">
        <is>
          <t>Earn-out liability from BeeLive acquisition [Member] | Significant unobservable inputs Level 3 [Member]</t>
        </is>
      </c>
      <c r="B35" s="4" t="inlineStr">
        <is>
          <t xml:space="preserve"> </t>
        </is>
      </c>
      <c r="C35" s="4" t="inlineStr">
        <is>
          <t xml:space="preserve"> </t>
        </is>
      </c>
      <c r="D35" s="4" t="inlineStr">
        <is>
          <t xml:space="preserve"> </t>
        </is>
      </c>
    </row>
    <row r="36">
      <c r="A36" s="3" t="inlineStr">
        <is>
          <t>Financial liabilities:</t>
        </is>
      </c>
      <c r="B36" s="4" t="inlineStr">
        <is>
          <t xml:space="preserve"> </t>
        </is>
      </c>
      <c r="C36" s="4" t="inlineStr">
        <is>
          <t xml:space="preserve"> </t>
        </is>
      </c>
      <c r="D36" s="4" t="inlineStr">
        <is>
          <t xml:space="preserve"> </t>
        </is>
      </c>
    </row>
    <row r="37">
      <c r="A37" s="4" t="inlineStr">
        <is>
          <t>Total</t>
        </is>
      </c>
      <c r="B37" s="4" t="inlineStr">
        <is>
          <t xml:space="preserve"> </t>
        </is>
      </c>
      <c r="C37" s="4" t="inlineStr">
        <is>
          <t xml:space="preserve"> </t>
        </is>
      </c>
      <c r="D37" s="5" t="n">
        <v>10638</v>
      </c>
    </row>
    <row r="38">
      <c r="A38" s="4" t="inlineStr">
        <is>
          <t>Earn-out liability from Weiliantong acquisition [Member]</t>
        </is>
      </c>
      <c r="B38" s="4" t="inlineStr">
        <is>
          <t xml:space="preserve"> </t>
        </is>
      </c>
      <c r="C38" s="4" t="inlineStr">
        <is>
          <t xml:space="preserve"> </t>
        </is>
      </c>
      <c r="D38" s="4" t="inlineStr">
        <is>
          <t xml:space="preserve"> </t>
        </is>
      </c>
    </row>
    <row r="39">
      <c r="A39" s="3" t="inlineStr">
        <is>
          <t>Financial liabilities:</t>
        </is>
      </c>
      <c r="B39" s="4" t="inlineStr">
        <is>
          <t xml:space="preserve"> </t>
        </is>
      </c>
      <c r="C39" s="4" t="inlineStr">
        <is>
          <t xml:space="preserve"> </t>
        </is>
      </c>
      <c r="D39" s="4" t="inlineStr">
        <is>
          <t xml:space="preserve"> </t>
        </is>
      </c>
    </row>
    <row r="40">
      <c r="A40" s="4" t="inlineStr">
        <is>
          <t>Total</t>
        </is>
      </c>
      <c r="B40" s="7" t="n">
        <v>6314</v>
      </c>
      <c r="C40" s="7" t="n">
        <v>4336</v>
      </c>
      <c r="D40" s="4" t="inlineStr">
        <is>
          <t xml:space="preserve"> </t>
        </is>
      </c>
    </row>
    <row r="41">
      <c r="A41" s="4" t="inlineStr">
        <is>
          <t>Earn-out liability from Weiliantong acquisition [Member] | Quoted price in active markets for identical assets Level 1 [Member]</t>
        </is>
      </c>
      <c r="B41" s="4" t="inlineStr">
        <is>
          <t xml:space="preserve"> </t>
        </is>
      </c>
      <c r="C41" s="4" t="inlineStr">
        <is>
          <t xml:space="preserve"> </t>
        </is>
      </c>
      <c r="D41" s="4" t="inlineStr">
        <is>
          <t xml:space="preserve"> </t>
        </is>
      </c>
    </row>
    <row r="42">
      <c r="A42" s="3" t="inlineStr">
        <is>
          <t>Financial liabilities:</t>
        </is>
      </c>
      <c r="B42" s="4" t="inlineStr">
        <is>
          <t xml:space="preserve"> </t>
        </is>
      </c>
      <c r="C42" s="4" t="inlineStr">
        <is>
          <t xml:space="preserve"> </t>
        </is>
      </c>
      <c r="D42" s="4" t="inlineStr">
        <is>
          <t xml:space="preserve"> </t>
        </is>
      </c>
    </row>
    <row r="43">
      <c r="A43" s="4" t="inlineStr">
        <is>
          <t>Total</t>
        </is>
      </c>
      <c r="B43" s="4" t="inlineStr">
        <is>
          <t xml:space="preserve"> </t>
        </is>
      </c>
      <c r="C43" s="4" t="inlineStr">
        <is>
          <t xml:space="preserve"> </t>
        </is>
      </c>
      <c r="D43" s="4" t="inlineStr">
        <is>
          <t xml:space="preserve"> </t>
        </is>
      </c>
    </row>
    <row r="44">
      <c r="A44" s="4" t="inlineStr">
        <is>
          <t>Earn-out liability from Weiliantong acquisition [Member] | Significant other observable inputs Level 2 [Member]</t>
        </is>
      </c>
      <c r="B44" s="4" t="inlineStr">
        <is>
          <t xml:space="preserve"> </t>
        </is>
      </c>
      <c r="C44" s="4" t="inlineStr">
        <is>
          <t xml:space="preserve"> </t>
        </is>
      </c>
      <c r="D44" s="4" t="inlineStr">
        <is>
          <t xml:space="preserve"> </t>
        </is>
      </c>
    </row>
    <row r="45">
      <c r="A45" s="3" t="inlineStr">
        <is>
          <t>Financial liabilities:</t>
        </is>
      </c>
      <c r="B45" s="4" t="inlineStr">
        <is>
          <t xml:space="preserve"> </t>
        </is>
      </c>
      <c r="C45" s="4" t="inlineStr">
        <is>
          <t xml:space="preserve"> </t>
        </is>
      </c>
      <c r="D45" s="4" t="inlineStr">
        <is>
          <t xml:space="preserve"> </t>
        </is>
      </c>
    </row>
    <row r="46">
      <c r="A46" s="4" t="inlineStr">
        <is>
          <t>Total</t>
        </is>
      </c>
      <c r="B46" s="4" t="inlineStr">
        <is>
          <t xml:space="preserve"> </t>
        </is>
      </c>
      <c r="C46" s="4" t="inlineStr">
        <is>
          <t xml:space="preserve"> </t>
        </is>
      </c>
      <c r="D46" s="4" t="inlineStr">
        <is>
          <t xml:space="preserve"> </t>
        </is>
      </c>
    </row>
    <row r="47">
      <c r="A47" s="4" t="inlineStr">
        <is>
          <t>Earn-out liability from Weiliantong acquisition [Member] | Significant unobservable inputs Level 3 [Member]</t>
        </is>
      </c>
      <c r="B47" s="4" t="inlineStr">
        <is>
          <t xml:space="preserve"> </t>
        </is>
      </c>
      <c r="C47" s="4" t="inlineStr">
        <is>
          <t xml:space="preserve"> </t>
        </is>
      </c>
      <c r="D47" s="4" t="inlineStr">
        <is>
          <t xml:space="preserve"> </t>
        </is>
      </c>
    </row>
    <row r="48">
      <c r="A48" s="3" t="inlineStr">
        <is>
          <t>Financial liabilities:</t>
        </is>
      </c>
      <c r="B48" s="4" t="inlineStr">
        <is>
          <t xml:space="preserve"> </t>
        </is>
      </c>
      <c r="C48" s="4" t="inlineStr">
        <is>
          <t xml:space="preserve"> </t>
        </is>
      </c>
      <c r="D48" s="4" t="inlineStr">
        <is>
          <t xml:space="preserve"> </t>
        </is>
      </c>
    </row>
    <row r="49">
      <c r="A49" s="4" t="inlineStr">
        <is>
          <t>Total</t>
        </is>
      </c>
      <c r="B49" s="7" t="n">
        <v>6314</v>
      </c>
      <c r="C49" s="7" t="n">
        <v>4336</v>
      </c>
      <c r="D49" s="4" t="inlineStr">
        <is>
          <t xml:space="preserve"> </t>
        </is>
      </c>
    </row>
    <row r="50">
      <c r="A50" s="4" t="inlineStr">
        <is>
          <t>Earn-out liability from SPAC transaction [Member]</t>
        </is>
      </c>
      <c r="B50" s="4" t="inlineStr">
        <is>
          <t xml:space="preserve"> </t>
        </is>
      </c>
      <c r="C50" s="4" t="inlineStr">
        <is>
          <t xml:space="preserve"> </t>
        </is>
      </c>
      <c r="D50" s="4" t="inlineStr">
        <is>
          <t xml:space="preserve"> </t>
        </is>
      </c>
    </row>
    <row r="51">
      <c r="A51" s="3" t="inlineStr">
        <is>
          <t>Financial liabilities:</t>
        </is>
      </c>
      <c r="B51" s="4" t="inlineStr">
        <is>
          <t xml:space="preserve"> </t>
        </is>
      </c>
      <c r="C51" s="4" t="inlineStr">
        <is>
          <t xml:space="preserve"> </t>
        </is>
      </c>
      <c r="D51" s="4" t="inlineStr">
        <is>
          <t xml:space="preserve"> </t>
        </is>
      </c>
    </row>
    <row r="52">
      <c r="A52" s="4" t="inlineStr">
        <is>
          <t>Total</t>
        </is>
      </c>
      <c r="B52" s="4" t="inlineStr">
        <is>
          <t xml:space="preserve"> </t>
        </is>
      </c>
      <c r="C52" s="4" t="inlineStr">
        <is>
          <t xml:space="preserve"> </t>
        </is>
      </c>
      <c r="D52" s="4" t="inlineStr">
        <is>
          <t xml:space="preserve"> </t>
        </is>
      </c>
    </row>
    <row r="53">
      <c r="A53" s="4" t="inlineStr">
        <is>
          <t>Earn-out liability from SPAC transaction [Member] | Quoted price in active markets for identical assets Level 1 [Member]</t>
        </is>
      </c>
      <c r="B53" s="4" t="inlineStr">
        <is>
          <t xml:space="preserve"> </t>
        </is>
      </c>
      <c r="C53" s="4" t="inlineStr">
        <is>
          <t xml:space="preserve"> </t>
        </is>
      </c>
      <c r="D53" s="4" t="inlineStr">
        <is>
          <t xml:space="preserve"> </t>
        </is>
      </c>
    </row>
    <row r="54">
      <c r="A54" s="3" t="inlineStr">
        <is>
          <t>Financial liabilities:</t>
        </is>
      </c>
      <c r="B54" s="4" t="inlineStr">
        <is>
          <t xml:space="preserve"> </t>
        </is>
      </c>
      <c r="C54" s="4" t="inlineStr">
        <is>
          <t xml:space="preserve"> </t>
        </is>
      </c>
      <c r="D54" s="4" t="inlineStr">
        <is>
          <t xml:space="preserve"> </t>
        </is>
      </c>
    </row>
    <row r="55">
      <c r="A55" s="4" t="inlineStr">
        <is>
          <t>Total</t>
        </is>
      </c>
      <c r="B55" s="4" t="inlineStr">
        <is>
          <t xml:space="preserve"> </t>
        </is>
      </c>
      <c r="C55" s="4" t="inlineStr">
        <is>
          <t xml:space="preserve"> </t>
        </is>
      </c>
      <c r="D55" s="4" t="inlineStr">
        <is>
          <t xml:space="preserve"> </t>
        </is>
      </c>
    </row>
    <row r="56">
      <c r="A56" s="4" t="inlineStr">
        <is>
          <t>Earn-out liability from SPAC transaction [Member] | Significant other observable inputs Level 2 [Member]</t>
        </is>
      </c>
      <c r="B56" s="4" t="inlineStr">
        <is>
          <t xml:space="preserve"> </t>
        </is>
      </c>
      <c r="C56" s="4" t="inlineStr">
        <is>
          <t xml:space="preserve"> </t>
        </is>
      </c>
      <c r="D56" s="4" t="inlineStr">
        <is>
          <t xml:space="preserve"> </t>
        </is>
      </c>
    </row>
    <row r="57">
      <c r="A57" s="3" t="inlineStr">
        <is>
          <t>Financial liabilities:</t>
        </is>
      </c>
      <c r="B57" s="4" t="inlineStr">
        <is>
          <t xml:space="preserve"> </t>
        </is>
      </c>
      <c r="C57" s="4" t="inlineStr">
        <is>
          <t xml:space="preserve"> </t>
        </is>
      </c>
      <c r="D57" s="4" t="inlineStr">
        <is>
          <t xml:space="preserve"> </t>
        </is>
      </c>
    </row>
    <row r="58">
      <c r="A58" s="4" t="inlineStr">
        <is>
          <t>Total</t>
        </is>
      </c>
      <c r="B58" s="4" t="inlineStr">
        <is>
          <t xml:space="preserve"> </t>
        </is>
      </c>
      <c r="C58" s="4" t="inlineStr">
        <is>
          <t xml:space="preserve"> </t>
        </is>
      </c>
      <c r="D58" s="4" t="inlineStr">
        <is>
          <t xml:space="preserve"> </t>
        </is>
      </c>
    </row>
    <row r="59">
      <c r="A59" s="4" t="inlineStr">
        <is>
          <t>Earn-out liability from SPAC transaction [Member] | Significant unobservable inputs Level 3 [Member]</t>
        </is>
      </c>
      <c r="B59" s="4" t="inlineStr">
        <is>
          <t xml:space="preserve"> </t>
        </is>
      </c>
      <c r="C59" s="4" t="inlineStr">
        <is>
          <t xml:space="preserve"> </t>
        </is>
      </c>
      <c r="D59" s="4" t="inlineStr">
        <is>
          <t xml:space="preserve"> </t>
        </is>
      </c>
    </row>
    <row r="60">
      <c r="A60" s="3" t="inlineStr">
        <is>
          <t>Financial liabilities:</t>
        </is>
      </c>
      <c r="B60" s="4" t="inlineStr">
        <is>
          <t xml:space="preserve"> </t>
        </is>
      </c>
      <c r="C60" s="4" t="inlineStr">
        <is>
          <t xml:space="preserve"> </t>
        </is>
      </c>
      <c r="D60" s="4" t="inlineStr">
        <is>
          <t xml:space="preserve"> </t>
        </is>
      </c>
    </row>
    <row r="61">
      <c r="A61" s="4" t="inlineStr">
        <is>
          <t>Total</t>
        </is>
      </c>
      <c r="B61" s="4" t="inlineStr">
        <is>
          <t xml:space="preserve"> </t>
        </is>
      </c>
      <c r="C61" s="4" t="inlineStr">
        <is>
          <t xml:space="preserve"> </t>
        </is>
      </c>
      <c r="D61"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Details) - Schedule of Major Assumptions Used in the Binomial Model - $ / shares</t>
        </is>
      </c>
      <c r="D1" s="2" t="inlineStr">
        <is>
          <t>6 Months Ended</t>
        </is>
      </c>
      <c r="F1" s="2" t="inlineStr">
        <is>
          <t>12 Months Ended</t>
        </is>
      </c>
    </row>
    <row r="2">
      <c r="B2" s="2" t="inlineStr">
        <is>
          <t>Aug. 10, 2020</t>
        </is>
      </c>
      <c r="C2" s="2" t="inlineStr">
        <is>
          <t>May 07, 2020</t>
        </is>
      </c>
      <c r="D2" s="2" t="inlineStr">
        <is>
          <t>Jun. 30, 2023</t>
        </is>
      </c>
      <c r="E2" s="2" t="inlineStr">
        <is>
          <t>Jun. 30, 2022</t>
        </is>
      </c>
      <c r="F2" s="2" t="inlineStr">
        <is>
          <t>Dec. 31, 2022</t>
        </is>
      </c>
      <c r="G2" s="2" t="inlineStr">
        <is>
          <t>Dec. 31, 2021</t>
        </is>
      </c>
      <c r="H2" s="2" t="inlineStr">
        <is>
          <t>Dec. 31, 2020</t>
        </is>
      </c>
    </row>
    <row r="3">
      <c r="A3" s="4" t="inlineStr">
        <is>
          <t>Earn-out liability from SPAC transac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isk-free interest rate</t>
        </is>
      </c>
      <c r="B5" s="4" t="inlineStr">
        <is>
          <t xml:space="preserve"> </t>
        </is>
      </c>
      <c r="C5" s="12" t="n">
        <v>0.0014</v>
      </c>
      <c r="D5" s="4" t="inlineStr">
        <is>
          <t xml:space="preserve"> </t>
        </is>
      </c>
      <c r="E5" s="12" t="n">
        <v>0.0249</v>
      </c>
      <c r="F5" s="12" t="n">
        <v>0.0473</v>
      </c>
      <c r="G5" s="12" t="n">
        <v>0.0038</v>
      </c>
      <c r="H5" s="12" t="n">
        <v>0.001</v>
      </c>
    </row>
    <row r="6">
      <c r="A6" s="4" t="inlineStr">
        <is>
          <t>Share price (in Dollars per share)</t>
        </is>
      </c>
      <c r="B6" s="4" t="inlineStr">
        <is>
          <t xml:space="preserve"> </t>
        </is>
      </c>
      <c r="C6" s="9" t="n">
        <v>8.92</v>
      </c>
      <c r="D6" s="4" t="inlineStr">
        <is>
          <t xml:space="preserve"> </t>
        </is>
      </c>
      <c r="E6" s="9" t="n">
        <v>3.27</v>
      </c>
      <c r="F6" s="9" t="n">
        <v>1.97</v>
      </c>
      <c r="G6" s="9" t="n">
        <v>5.68</v>
      </c>
      <c r="H6" s="9" t="n">
        <v>8.66</v>
      </c>
    </row>
    <row r="7">
      <c r="A7" s="4" t="inlineStr">
        <is>
          <t>Prob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1</v>
      </c>
    </row>
    <row r="8">
      <c r="A8" s="4" t="inlineStr">
        <is>
          <t>Earn-out liability from BeeLive acquisi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isk-free interest rate</t>
        </is>
      </c>
      <c r="B10" s="4" t="inlineStr">
        <is>
          <t xml:space="preserve"> </t>
        </is>
      </c>
      <c r="C10" s="4" t="inlineStr">
        <is>
          <t xml:space="preserve"> </t>
        </is>
      </c>
      <c r="D10" s="12" t="n">
        <v>0.0547</v>
      </c>
      <c r="E10" s="4" t="inlineStr">
        <is>
          <t xml:space="preserve"> </t>
        </is>
      </c>
      <c r="F10" s="12" t="n">
        <v>0.0473</v>
      </c>
      <c r="G10" s="12" t="n">
        <v>0.0038</v>
      </c>
      <c r="H10" s="4" t="inlineStr">
        <is>
          <t xml:space="preserve"> </t>
        </is>
      </c>
    </row>
    <row r="11">
      <c r="A11" s="4" t="inlineStr">
        <is>
          <t>Share price (in Dollars per share)</t>
        </is>
      </c>
      <c r="B11" s="13" t="n">
        <v>6.2</v>
      </c>
      <c r="C11" s="4" t="inlineStr">
        <is>
          <t xml:space="preserve"> </t>
        </is>
      </c>
      <c r="D11" s="9" t="n">
        <v>2.74</v>
      </c>
      <c r="E11" s="9" t="n">
        <v>3.27</v>
      </c>
      <c r="F11" s="9" t="n">
        <v>1.97</v>
      </c>
      <c r="G11" s="9" t="n">
        <v>5.68</v>
      </c>
      <c r="H11" s="9" t="n">
        <v>8.66</v>
      </c>
    </row>
    <row r="12">
      <c r="A12" s="4" t="inlineStr">
        <is>
          <t>Warrant Liabili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isk-free interest rate</t>
        </is>
      </c>
      <c r="B14" s="4" t="inlineStr">
        <is>
          <t xml:space="preserve"> </t>
        </is>
      </c>
      <c r="C14" s="12" t="n">
        <v>0.0023</v>
      </c>
      <c r="D14" s="4" t="inlineStr">
        <is>
          <t xml:space="preserve"> </t>
        </is>
      </c>
      <c r="E14" s="4" t="inlineStr">
        <is>
          <t xml:space="preserve"> </t>
        </is>
      </c>
      <c r="F14" s="12" t="n">
        <v>0.047</v>
      </c>
      <c r="G14" s="12" t="n">
        <v>0.0075</v>
      </c>
      <c r="H14" s="12" t="n">
        <v>0.0018</v>
      </c>
    </row>
    <row r="15">
      <c r="A15" s="4" t="inlineStr">
        <is>
          <t>Share price (in Dollars per share)</t>
        </is>
      </c>
      <c r="B15" s="4" t="inlineStr">
        <is>
          <t xml:space="preserve"> </t>
        </is>
      </c>
      <c r="C15" s="9" t="n">
        <v>8.92</v>
      </c>
      <c r="D15" s="4" t="inlineStr">
        <is>
          <t xml:space="preserve"> </t>
        </is>
      </c>
      <c r="E15" s="4" t="inlineStr">
        <is>
          <t xml:space="preserve"> </t>
        </is>
      </c>
      <c r="F15" s="9" t="n">
        <v>1.97</v>
      </c>
      <c r="G15" s="9" t="n">
        <v>5.68</v>
      </c>
      <c r="H15" s="9" t="n">
        <v>8.66</v>
      </c>
    </row>
    <row r="16">
      <c r="A16" s="4" t="inlineStr">
        <is>
          <t>Volatility</t>
        </is>
      </c>
      <c r="B16" s="4" t="inlineStr">
        <is>
          <t xml:space="preserve"> </t>
        </is>
      </c>
      <c r="C16" s="10" t="n">
        <v>0.37</v>
      </c>
      <c r="D16" s="4" t="inlineStr">
        <is>
          <t xml:space="preserve"> </t>
        </is>
      </c>
      <c r="E16" s="4" t="inlineStr">
        <is>
          <t xml:space="preserve"> </t>
        </is>
      </c>
      <c r="F16" s="10" t="n">
        <v>0.68</v>
      </c>
      <c r="G16" s="10" t="n">
        <v>0.53</v>
      </c>
      <c r="H16" s="10" t="n">
        <v>0.38</v>
      </c>
    </row>
    <row r="17">
      <c r="A17" s="4" t="inlineStr">
        <is>
          <t>Minimum [Member] | Earn-out liability from SPAC transac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bability</t>
        </is>
      </c>
      <c r="B19" s="4" t="inlineStr">
        <is>
          <t xml:space="preserve"> </t>
        </is>
      </c>
      <c r="C19" s="10" t="n">
        <v>0.2</v>
      </c>
      <c r="D19" s="4" t="inlineStr">
        <is>
          <t xml:space="preserve"> </t>
        </is>
      </c>
      <c r="E19" s="10" t="n">
        <v>0.2</v>
      </c>
      <c r="F19" s="10" t="n">
        <v>0.2</v>
      </c>
      <c r="G19" s="10" t="n">
        <v>0.2</v>
      </c>
      <c r="H19" s="4" t="inlineStr">
        <is>
          <t xml:space="preserve"> </t>
        </is>
      </c>
    </row>
    <row r="20">
      <c r="A20" s="4" t="inlineStr">
        <is>
          <t>Minimum [Member] | Earn-out liability from BeeLive acquisi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isk-free interest rate</t>
        </is>
      </c>
      <c r="B22" s="12" t="n">
        <v>0.0012</v>
      </c>
      <c r="C22" s="4" t="inlineStr">
        <is>
          <t xml:space="preserve"> </t>
        </is>
      </c>
      <c r="D22" s="4" t="inlineStr">
        <is>
          <t xml:space="preserve"> </t>
        </is>
      </c>
      <c r="E22" s="12" t="n">
        <v>0.0252</v>
      </c>
      <c r="F22" s="4" t="inlineStr">
        <is>
          <t xml:space="preserve"> </t>
        </is>
      </c>
      <c r="G22" s="4" t="inlineStr">
        <is>
          <t xml:space="preserve"> </t>
        </is>
      </c>
      <c r="H22" s="12" t="n">
        <v>0.0011</v>
      </c>
    </row>
    <row r="23">
      <c r="A23" s="4" t="inlineStr">
        <is>
          <t>Probability</t>
        </is>
      </c>
      <c r="B23" s="10" t="n">
        <v>0.2</v>
      </c>
      <c r="C23" s="4" t="inlineStr">
        <is>
          <t xml:space="preserve"> </t>
        </is>
      </c>
      <c r="D23" s="10" t="n">
        <v>0.2</v>
      </c>
      <c r="E23" s="10" t="n">
        <v>0.2</v>
      </c>
      <c r="F23" s="10" t="n">
        <v>0.2</v>
      </c>
      <c r="G23" s="10" t="n">
        <v>0.2</v>
      </c>
      <c r="H23" s="10" t="n">
        <v>0.2</v>
      </c>
    </row>
    <row r="24">
      <c r="A24" s="4" t="inlineStr">
        <is>
          <t>Minimum [Member] | Warrant Liabilit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isk-free interest rate</t>
        </is>
      </c>
      <c r="B26" s="4" t="inlineStr">
        <is>
          <t xml:space="preserve"> </t>
        </is>
      </c>
      <c r="C26" s="4" t="inlineStr">
        <is>
          <t xml:space="preserve"> </t>
        </is>
      </c>
      <c r="D26" s="12" t="n">
        <v>0.0545</v>
      </c>
      <c r="E26" s="4" t="inlineStr">
        <is>
          <t xml:space="preserve"> </t>
        </is>
      </c>
      <c r="F26" s="12" t="n">
        <v>0.047</v>
      </c>
      <c r="G26" s="12" t="n">
        <v>0.0075</v>
      </c>
      <c r="H26" s="4" t="inlineStr">
        <is>
          <t xml:space="preserve"> </t>
        </is>
      </c>
    </row>
    <row r="27">
      <c r="A27" s="4" t="inlineStr">
        <is>
          <t>Share price (in Dollars per share)</t>
        </is>
      </c>
      <c r="B27" s="4" t="inlineStr">
        <is>
          <t xml:space="preserve"> </t>
        </is>
      </c>
      <c r="C27" s="4" t="inlineStr">
        <is>
          <t xml:space="preserve"> </t>
        </is>
      </c>
      <c r="D27" s="9" t="n">
        <v>2.74</v>
      </c>
      <c r="E27" s="4" t="inlineStr">
        <is>
          <t xml:space="preserve"> </t>
        </is>
      </c>
      <c r="F27" s="9" t="n">
        <v>1.97</v>
      </c>
      <c r="G27" s="9" t="n">
        <v>5.68</v>
      </c>
      <c r="H27" s="4" t="inlineStr">
        <is>
          <t xml:space="preserve"> </t>
        </is>
      </c>
    </row>
    <row r="28">
      <c r="A28" s="4" t="inlineStr">
        <is>
          <t>Volatility</t>
        </is>
      </c>
      <c r="B28" s="4" t="inlineStr">
        <is>
          <t xml:space="preserve"> </t>
        </is>
      </c>
      <c r="C28" s="4" t="inlineStr">
        <is>
          <t xml:space="preserve"> </t>
        </is>
      </c>
      <c r="D28" s="10" t="n">
        <v>0.59</v>
      </c>
      <c r="E28" s="4" t="inlineStr">
        <is>
          <t xml:space="preserve"> </t>
        </is>
      </c>
      <c r="F28" s="10" t="n">
        <v>0.68</v>
      </c>
      <c r="G28" s="10" t="n">
        <v>0.53</v>
      </c>
      <c r="H28" s="4" t="inlineStr">
        <is>
          <t xml:space="preserve"> </t>
        </is>
      </c>
    </row>
    <row r="29">
      <c r="A29" s="4" t="inlineStr">
        <is>
          <t>Maximum [Member] | Earn-out liability from SPAC transac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bability</t>
        </is>
      </c>
      <c r="B31" s="4" t="inlineStr">
        <is>
          <t xml:space="preserve"> </t>
        </is>
      </c>
      <c r="C31" s="10" t="n">
        <v>0.5</v>
      </c>
      <c r="D31" s="4" t="inlineStr">
        <is>
          <t xml:space="preserve"> </t>
        </is>
      </c>
      <c r="E31" s="10" t="n">
        <v>0.5</v>
      </c>
      <c r="F31" s="10" t="n">
        <v>0.5</v>
      </c>
      <c r="G31" s="10" t="n">
        <v>0.5</v>
      </c>
      <c r="H31" s="4" t="inlineStr">
        <is>
          <t xml:space="preserve"> </t>
        </is>
      </c>
    </row>
    <row r="32">
      <c r="A32" s="4" t="inlineStr">
        <is>
          <t>Maximum [Member] | Earn-out liability from BeeLive acquisi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isk-free interest rate</t>
        </is>
      </c>
      <c r="B34" s="12" t="n">
        <v>0.0014</v>
      </c>
      <c r="C34" s="4" t="inlineStr">
        <is>
          <t xml:space="preserve"> </t>
        </is>
      </c>
      <c r="D34" s="4" t="inlineStr">
        <is>
          <t xml:space="preserve"> </t>
        </is>
      </c>
      <c r="E34" s="12" t="n">
        <v>0.0286</v>
      </c>
      <c r="F34" s="4" t="inlineStr">
        <is>
          <t xml:space="preserve"> </t>
        </is>
      </c>
      <c r="G34" s="4" t="inlineStr">
        <is>
          <t xml:space="preserve"> </t>
        </is>
      </c>
      <c r="H34" s="12" t="n">
        <v>0.0013</v>
      </c>
    </row>
    <row r="35">
      <c r="A35" s="4" t="inlineStr">
        <is>
          <t>Probability</t>
        </is>
      </c>
      <c r="B35" s="10" t="n">
        <v>0.5</v>
      </c>
      <c r="C35" s="4" t="inlineStr">
        <is>
          <t xml:space="preserve"> </t>
        </is>
      </c>
      <c r="D35" s="10" t="n">
        <v>0.5</v>
      </c>
      <c r="E35" s="10" t="n">
        <v>0.5</v>
      </c>
      <c r="F35" s="10" t="n">
        <v>0.5</v>
      </c>
      <c r="G35" s="10" t="n">
        <v>0.5</v>
      </c>
      <c r="H35" s="10" t="n">
        <v>0.5</v>
      </c>
    </row>
  </sheetData>
  <mergeCells count="3">
    <mergeCell ref="A1:A2"/>
    <mergeCell ref="D1:E1"/>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Details) - Schedule of Fair Value on a Recurring Basis Using Significant Unobservable Inputs - JPY (¥) ¥ in Thousands</t>
        </is>
      </c>
      <c r="B1" s="2" t="inlineStr">
        <is>
          <t>6 Months Ended</t>
        </is>
      </c>
      <c r="C1" s="2" t="inlineStr">
        <is>
          <t>12 Months Ended</t>
        </is>
      </c>
    </row>
    <row r="2">
      <c r="B2" s="2" t="inlineStr">
        <is>
          <t>Jun. 30, 2023</t>
        </is>
      </c>
      <c r="C2" s="2" t="inlineStr">
        <is>
          <t>Dec. 31, 2022</t>
        </is>
      </c>
      <c r="D2" s="2" t="inlineStr">
        <is>
          <t>Dec. 31, 2021</t>
        </is>
      </c>
      <c r="E2" s="2" t="inlineStr">
        <is>
          <t>Dec. 31, 2020</t>
        </is>
      </c>
    </row>
    <row r="3">
      <c r="A3" s="4" t="inlineStr">
        <is>
          <t>Earn-out liability from Weiliantong acquisition [Member]</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Line Items]</t>
        </is>
      </c>
      <c r="B4" s="4" t="inlineStr">
        <is>
          <t xml:space="preserve"> </t>
        </is>
      </c>
      <c r="C4" s="4" t="inlineStr">
        <is>
          <t xml:space="preserve"> </t>
        </is>
      </c>
      <c r="D4" s="4" t="inlineStr">
        <is>
          <t xml:space="preserve"> </t>
        </is>
      </c>
      <c r="E4" s="4" t="inlineStr">
        <is>
          <t xml:space="preserve"> </t>
        </is>
      </c>
    </row>
    <row r="5">
      <c r="A5" s="4" t="inlineStr">
        <is>
          <t>Balance</t>
        </is>
      </c>
      <c r="B5" s="5" t="n">
        <v>4336</v>
      </c>
      <c r="C5" s="5" t="n">
        <v>10638</v>
      </c>
      <c r="D5" s="4" t="inlineStr">
        <is>
          <t xml:space="preserve"> </t>
        </is>
      </c>
      <c r="E5" s="4" t="inlineStr">
        <is>
          <t xml:space="preserve"> </t>
        </is>
      </c>
    </row>
    <row r="6">
      <c r="A6" s="4" t="inlineStr">
        <is>
          <t>Fair value change</t>
        </is>
      </c>
      <c r="B6" s="7" t="n">
        <v>1978</v>
      </c>
      <c r="C6" s="7" t="n">
        <v>-13071</v>
      </c>
      <c r="D6" s="4" t="inlineStr">
        <is>
          <t xml:space="preserve"> </t>
        </is>
      </c>
      <c r="E6" s="4" t="inlineStr">
        <is>
          <t xml:space="preserve"> </t>
        </is>
      </c>
    </row>
    <row r="7">
      <c r="A7" s="4" t="inlineStr">
        <is>
          <t>Exchange difference</t>
        </is>
      </c>
      <c r="B7" s="4" t="inlineStr">
        <is>
          <t xml:space="preserve"> </t>
        </is>
      </c>
      <c r="C7" s="4" t="inlineStr">
        <is>
          <t xml:space="preserve"> </t>
        </is>
      </c>
      <c r="D7" s="5" t="n">
        <v>-2126</v>
      </c>
      <c r="E7" s="5" t="n">
        <v>-13252</v>
      </c>
    </row>
    <row r="8">
      <c r="A8" s="4" t="inlineStr">
        <is>
          <t>Reclassification to shares to be issued</t>
        </is>
      </c>
      <c r="B8" s="4" t="inlineStr">
        <is>
          <t xml:space="preserve"> </t>
        </is>
      </c>
      <c r="C8" s="7" t="n">
        <v>-13106</v>
      </c>
      <c r="D8" s="7" t="n">
        <v>-128119</v>
      </c>
      <c r="E8" s="7" t="n">
        <v>-200100</v>
      </c>
    </row>
    <row r="9">
      <c r="A9" s="4" t="inlineStr">
        <is>
          <t>Balance</t>
        </is>
      </c>
      <c r="B9" s="7" t="n">
        <v>6314</v>
      </c>
      <c r="C9" s="7" t="n">
        <v>4336</v>
      </c>
      <c r="D9" s="7" t="n">
        <v>10638</v>
      </c>
      <c r="E9" s="4" t="inlineStr">
        <is>
          <t xml:space="preserve"> </t>
        </is>
      </c>
    </row>
    <row r="10">
      <c r="A10" s="4" t="inlineStr">
        <is>
          <t>Less: Contingent consideration – earn-out liability – non-current portion</t>
        </is>
      </c>
      <c r="B10" s="4" t="inlineStr">
        <is>
          <t xml:space="preserve"> </t>
        </is>
      </c>
      <c r="C10" s="4" t="inlineStr">
        <is>
          <t xml:space="preserve"> </t>
        </is>
      </c>
      <c r="D10" s="4" t="inlineStr">
        <is>
          <t xml:space="preserve"> </t>
        </is>
      </c>
      <c r="E10" s="4" t="inlineStr">
        <is>
          <t xml:space="preserve"> </t>
        </is>
      </c>
    </row>
    <row r="11">
      <c r="A11" s="4" t="inlineStr">
        <is>
          <t>Warrant liabilities resulting from SPAC Transaction</t>
        </is>
      </c>
      <c r="B11" s="7" t="n">
        <v>6314</v>
      </c>
      <c r="C11" s="4" t="inlineStr">
        <is>
          <t xml:space="preserve"> </t>
        </is>
      </c>
      <c r="D11" s="4" t="inlineStr">
        <is>
          <t xml:space="preserve"> </t>
        </is>
      </c>
      <c r="E11" s="4" t="inlineStr">
        <is>
          <t xml:space="preserve"> </t>
        </is>
      </c>
    </row>
    <row r="12">
      <c r="A12" s="4" t="inlineStr">
        <is>
          <t>Warrant Liabilities [Member]</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row>
    <row r="14">
      <c r="A14" s="4" t="inlineStr">
        <is>
          <t>Balance</t>
        </is>
      </c>
      <c r="B14" s="7" t="n">
        <v>166</v>
      </c>
      <c r="C14" s="7" t="n">
        <v>10324</v>
      </c>
      <c r="D14" s="4" t="inlineStr">
        <is>
          <t xml:space="preserve"> </t>
        </is>
      </c>
      <c r="E14" s="4" t="inlineStr">
        <is>
          <t xml:space="preserve"> </t>
        </is>
      </c>
    </row>
    <row r="15">
      <c r="A15" s="4" t="inlineStr">
        <is>
          <t>Fair value change</t>
        </is>
      </c>
      <c r="B15" s="7" t="n">
        <v>-153</v>
      </c>
      <c r="C15" s="7" t="n">
        <v>-10776</v>
      </c>
      <c r="D15" s="4" t="inlineStr">
        <is>
          <t xml:space="preserve"> </t>
        </is>
      </c>
      <c r="E15" s="4" t="inlineStr">
        <is>
          <t xml:space="preserve"> </t>
        </is>
      </c>
    </row>
    <row r="16">
      <c r="A16" s="4" t="inlineStr">
        <is>
          <t>Exchange difference</t>
        </is>
      </c>
      <c r="B16" s="7" t="n">
        <v>2</v>
      </c>
      <c r="C16" s="7" t="n">
        <v>618</v>
      </c>
      <c r="D16" s="7" t="n">
        <v>-2698</v>
      </c>
      <c r="E16" s="7" t="n">
        <v>-2659</v>
      </c>
    </row>
    <row r="17">
      <c r="A17" s="4" t="inlineStr">
        <is>
          <t>Balance</t>
        </is>
      </c>
      <c r="B17" s="5" t="n">
        <v>15</v>
      </c>
      <c r="C17" s="7" t="n">
        <v>166</v>
      </c>
      <c r="D17" s="5" t="n">
        <v>10324</v>
      </c>
      <c r="E17" s="4" t="inlineStr">
        <is>
          <t xml:space="preserve"> </t>
        </is>
      </c>
    </row>
    <row r="18">
      <c r="A18" s="4" t="inlineStr">
        <is>
          <t>Warrant liabilities resulting from SPAC Transaction</t>
        </is>
      </c>
      <c r="B18" s="4" t="inlineStr">
        <is>
          <t xml:space="preserve"> </t>
        </is>
      </c>
      <c r="C18" s="4" t="inlineStr">
        <is>
          <t xml:space="preserve"> </t>
        </is>
      </c>
      <c r="D18" s="4" t="inlineStr">
        <is>
          <t xml:space="preserve"> </t>
        </is>
      </c>
      <c r="E18" s="5" t="n">
        <v>36121</v>
      </c>
    </row>
    <row r="19">
      <c r="A19" s="4" t="inlineStr">
        <is>
          <t>Weiliantong acquisition [Member] | Earn-out liability from Weiliantong acquisition [Member]</t>
        </is>
      </c>
      <c r="B19" s="4" t="inlineStr">
        <is>
          <t xml:space="preserve"> </t>
        </is>
      </c>
      <c r="C19" s="4" t="inlineStr">
        <is>
          <t xml:space="preserve"> </t>
        </is>
      </c>
      <c r="D19" s="4" t="inlineStr">
        <is>
          <t xml:space="preserve"> </t>
        </is>
      </c>
      <c r="E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row>
    <row r="21">
      <c r="A21" s="4" t="inlineStr">
        <is>
          <t>Contingent consideration</t>
        </is>
      </c>
      <c r="B21" s="4" t="inlineStr">
        <is>
          <t xml:space="preserve"> </t>
        </is>
      </c>
      <c r="C21" s="5" t="n">
        <v>19875</v>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Details) - Schedule of Forth Types of Our Revenue ¥ in Thousands, $ in Thousands</t>
        </is>
      </c>
      <c r="B1" s="2" t="inlineStr">
        <is>
          <t>6 Months Ended</t>
        </is>
      </c>
      <c r="E1" s="2" t="inlineStr">
        <is>
          <t>12 Months Ended</t>
        </is>
      </c>
    </row>
    <row r="2">
      <c r="B2" s="2" t="inlineStr">
        <is>
          <t>Jun. 30, 2023 CNY (¥)</t>
        </is>
      </c>
      <c r="C2" s="2" t="inlineStr">
        <is>
          <t>Jun. 30, 2023 USD ($)</t>
        </is>
      </c>
      <c r="D2" s="2" t="inlineStr">
        <is>
          <t>Jun. 30, 2022 CNY (¥)</t>
        </is>
      </c>
      <c r="E2" s="2" t="inlineStr">
        <is>
          <t>Dec. 31, 2022 CNY (¥)</t>
        </is>
      </c>
      <c r="F2" s="2" t="inlineStr">
        <is>
          <t>Dec. 31, 2022 USD ($)</t>
        </is>
      </c>
      <c r="G2" s="2" t="inlineStr">
        <is>
          <t>Dec. 31, 2021 CNY (¥)</t>
        </is>
      </c>
      <c r="H2" s="2" t="inlineStr">
        <is>
          <t>Dec. 31, 2020 CNY (¥)</t>
        </is>
      </c>
    </row>
    <row r="3">
      <c r="A3" s="3" t="inlineStr">
        <is>
          <t>Principal Transaction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t>
        </is>
      </c>
      <c r="B4" s="5" t="n">
        <v>667442</v>
      </c>
      <c r="C4" s="6" t="n">
        <v>92044</v>
      </c>
      <c r="D4" s="5" t="n">
        <v>969973</v>
      </c>
      <c r="E4" s="5" t="n">
        <v>1953257</v>
      </c>
      <c r="F4" s="6" t="n">
        <v>283196</v>
      </c>
      <c r="G4" s="5" t="n">
        <v>1669358</v>
      </c>
      <c r="H4" s="5" t="n">
        <v>1222183</v>
      </c>
    </row>
    <row r="5">
      <c r="A5" s="4" t="inlineStr">
        <is>
          <t>Technical services and othe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Principal Transaction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revenue</t>
        </is>
      </c>
      <c r="B7" s="7" t="n">
        <v>14812</v>
      </c>
      <c r="C7" s="7" t="n">
        <v>2042</v>
      </c>
      <c r="D7" s="7" t="n">
        <v>14823</v>
      </c>
      <c r="E7" s="7" t="n">
        <v>39395</v>
      </c>
      <c r="F7" s="7" t="n">
        <v>5712</v>
      </c>
      <c r="G7" s="7" t="n">
        <v>19397</v>
      </c>
      <c r="H7" s="7" t="n">
        <v>5156</v>
      </c>
    </row>
    <row r="8">
      <c r="A8" s="4" t="inlineStr">
        <is>
          <t>Live streaming - consumable virtual items revenu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incipal Transaction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revenue</t>
        </is>
      </c>
      <c r="B10" s="7" t="n">
        <v>640740</v>
      </c>
      <c r="C10" s="7" t="n">
        <v>88362</v>
      </c>
      <c r="D10" s="7" t="n">
        <v>940768</v>
      </c>
      <c r="E10" s="7" t="n">
        <v>1886179</v>
      </c>
      <c r="F10" s="7" t="n">
        <v>273470</v>
      </c>
      <c r="G10" s="7" t="n">
        <v>1617056</v>
      </c>
      <c r="H10" s="7" t="n">
        <v>1187431</v>
      </c>
    </row>
    <row r="11">
      <c r="A11" s="4" t="inlineStr">
        <is>
          <t>Live streaming - time based virtual item revenu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incipal Transaction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revenue</t>
        </is>
      </c>
      <c r="B13" s="5" t="n">
        <v>11890</v>
      </c>
      <c r="C13" s="6" t="n">
        <v>1640</v>
      </c>
      <c r="D13" s="5" t="n">
        <v>14382</v>
      </c>
      <c r="E13" s="5" t="n">
        <v>27683</v>
      </c>
      <c r="F13" s="6" t="n">
        <v>4014</v>
      </c>
      <c r="G13" s="5" t="n">
        <v>32905</v>
      </c>
      <c r="H13" s="5" t="n">
        <v>29596</v>
      </c>
    </row>
  </sheetData>
  <mergeCells count="3">
    <mergeCell ref="A1:A2"/>
    <mergeCell ref="B1:D1"/>
    <mergeCell ref="E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Details) - Schedule of Sets Forth Our Revenue ¥ in Thousands, $ in Thousands</t>
        </is>
      </c>
      <c r="B1" s="2" t="inlineStr">
        <is>
          <t>Jun. 30, 2023 CNY (¥)</t>
        </is>
      </c>
      <c r="C1" s="2" t="inlineStr">
        <is>
          <t>Jun. 30, 2023 USD ($)</t>
        </is>
      </c>
      <c r="D1" s="2" t="inlineStr">
        <is>
          <t>Dec. 31, 2022 CNY (¥)</t>
        </is>
      </c>
      <c r="E1" s="2" t="inlineStr">
        <is>
          <t>Dec. 31, 2022 USD ($)</t>
        </is>
      </c>
      <c r="F1" s="2" t="inlineStr">
        <is>
          <t>Jun. 30, 2022 CNY (¥)</t>
        </is>
      </c>
      <c r="G1" s="2" t="inlineStr">
        <is>
          <t>Dec. 31, 2021 CNY (¥)</t>
        </is>
      </c>
      <c r="H1" s="2" t="inlineStr">
        <is>
          <t>Dec. 31, 2020 CNY (¥)</t>
        </is>
      </c>
    </row>
    <row r="2">
      <c r="A2" s="3" t="inlineStr">
        <is>
          <t>Summary of Significant Accounting Policies (Details) - Schedule of Sets Forth Our Reven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t>
        </is>
      </c>
      <c r="B3" s="5" t="n">
        <v>667442</v>
      </c>
      <c r="C3" s="6" t="n">
        <v>92044</v>
      </c>
      <c r="D3" s="5" t="n">
        <v>1953257</v>
      </c>
      <c r="E3" s="6" t="n">
        <v>283196</v>
      </c>
      <c r="F3" s="5" t="n">
        <v>969973</v>
      </c>
      <c r="G3" s="5" t="n">
        <v>1669358</v>
      </c>
      <c r="H3" s="5" t="n">
        <v>1222183</v>
      </c>
    </row>
    <row r="4">
      <c r="A4" s="4" t="inlineStr">
        <is>
          <t>Technical services and other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mmary of Significant Accounting Policies (Details) - Schedule of Sets Forth Our Revenu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t>
        </is>
      </c>
      <c r="B6" s="7" t="n">
        <v>14812</v>
      </c>
      <c r="C6" s="7" t="n">
        <v>2042</v>
      </c>
      <c r="D6" s="7" t="n">
        <v>39395</v>
      </c>
      <c r="E6" s="7" t="n">
        <v>5712</v>
      </c>
      <c r="F6" s="7" t="n">
        <v>14823</v>
      </c>
      <c r="G6" s="7" t="n">
        <v>19397</v>
      </c>
      <c r="H6" s="7" t="n">
        <v>5156</v>
      </c>
    </row>
    <row r="7">
      <c r="A7" s="4" t="inlineStr">
        <is>
          <t>Showself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mmary of Significant Accounting Policies (Details) - Schedule of Sets Forth Our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t>
        </is>
      </c>
      <c r="B9" s="7" t="n">
        <v>171689</v>
      </c>
      <c r="C9" s="7" t="n">
        <v>23678</v>
      </c>
      <c r="D9" s="7" t="n">
        <v>521155</v>
      </c>
      <c r="E9" s="7" t="n">
        <v>75561</v>
      </c>
      <c r="F9" s="7" t="n">
        <v>282856</v>
      </c>
      <c r="G9" s="7" t="n">
        <v>595004</v>
      </c>
      <c r="H9" s="7" t="n">
        <v>549763</v>
      </c>
    </row>
    <row r="10">
      <c r="A10" s="4" t="inlineStr">
        <is>
          <t>Leha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mmary of Significant Accounting Policies (Details) - Schedule of Sets Forth Our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t>
        </is>
      </c>
      <c r="B12" s="7" t="n">
        <v>100818</v>
      </c>
      <c r="C12" s="7" t="n">
        <v>13903</v>
      </c>
      <c r="D12" s="7" t="n">
        <v>241851</v>
      </c>
      <c r="E12" s="7" t="n">
        <v>35065</v>
      </c>
      <c r="F12" s="7" t="n">
        <v>130411</v>
      </c>
      <c r="G12" s="7" t="n">
        <v>242910</v>
      </c>
      <c r="H12" s="7" t="n">
        <v>180112</v>
      </c>
    </row>
    <row r="13">
      <c r="A13" s="4" t="inlineStr">
        <is>
          <t>Haixiu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mmary of Significant Accounting Policies (Details) - Schedule of Sets Forth Our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t>
        </is>
      </c>
      <c r="B15" s="7" t="n">
        <v>121639</v>
      </c>
      <c r="C15" s="7" t="n">
        <v>16775</v>
      </c>
      <c r="D15" s="7" t="n">
        <v>317953</v>
      </c>
      <c r="E15" s="7" t="n">
        <v>46099</v>
      </c>
      <c r="F15" s="7" t="n">
        <v>167450</v>
      </c>
      <c r="G15" s="7" t="n">
        <v>326661</v>
      </c>
      <c r="H15" s="7" t="n">
        <v>321468</v>
      </c>
    </row>
    <row r="16">
      <c r="A16" s="4" t="inlineStr">
        <is>
          <t>Beeliv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mmary of Significant Accounting Policies (Details) - Schedule of Sets Forth Our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t>
        </is>
      </c>
      <c r="B18" s="7" t="n">
        <v>160379</v>
      </c>
      <c r="C18" s="7" t="n">
        <v>22117</v>
      </c>
      <c r="D18" s="7" t="n">
        <v>545296</v>
      </c>
      <c r="E18" s="7" t="n">
        <v>79060</v>
      </c>
      <c r="F18" s="7" t="n">
        <v>243522</v>
      </c>
      <c r="G18" s="7" t="n">
        <v>485386</v>
      </c>
      <c r="H18" s="7" t="n">
        <v>165684</v>
      </c>
    </row>
    <row r="19">
      <c r="A19" s="4" t="inlineStr">
        <is>
          <t>Hong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mmary of Significant Accounting Policies (Details) - Schedule of Sets Forth Our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t>
        </is>
      </c>
      <c r="B21" s="5" t="n">
        <v>98105</v>
      </c>
      <c r="C21" s="6" t="n">
        <v>13529</v>
      </c>
      <c r="D21" s="5" t="n">
        <v>287607</v>
      </c>
      <c r="E21" s="6" t="n">
        <v>41699</v>
      </c>
      <c r="F21" s="5" t="n">
        <v>130911</v>
      </c>
      <c r="G21" s="4" t="inlineStr">
        <is>
          <t xml:space="preserve"> </t>
        </is>
      </c>
      <c r="H2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9" customWidth="1" min="1" max="1"/>
    <col width="22" customWidth="1" min="2" max="2"/>
    <col width="22" customWidth="1" min="3" max="3"/>
    <col width="14" customWidth="1" min="4" max="4"/>
    <col width="22" customWidth="1" min="5" max="5"/>
    <col width="22" customWidth="1" min="6" max="6"/>
    <col width="22" customWidth="1" min="7" max="7"/>
    <col width="14" customWidth="1" min="8" max="8"/>
    <col width="22" customWidth="1" min="9" max="9"/>
    <col width="22" customWidth="1" min="10" max="10"/>
  </cols>
  <sheetData>
    <row r="1">
      <c r="A1" s="1" t="inlineStr">
        <is>
          <t>Concentration of Risk (Details) ¥ in Thousands, $ in Thousands, $ in Thousands</t>
        </is>
      </c>
      <c r="B1" s="2" t="inlineStr">
        <is>
          <t>6 Months Ended</t>
        </is>
      </c>
      <c r="E1" s="2" t="inlineStr">
        <is>
          <t>12 Months Ended</t>
        </is>
      </c>
    </row>
    <row r="2">
      <c r="B2" s="2" t="inlineStr">
        <is>
          <t>Jun. 30, 2023 CNY (¥)</t>
        </is>
      </c>
      <c r="C2" s="2" t="inlineStr">
        <is>
          <t>Jun. 30, 2023 USD ($)</t>
        </is>
      </c>
      <c r="D2" s="2" t="inlineStr">
        <is>
          <t>Jun. 30, 2022</t>
        </is>
      </c>
      <c r="E2" s="2" t="inlineStr">
        <is>
          <t>Dec. 31, 2022 CNY (¥)</t>
        </is>
      </c>
      <c r="F2" s="2" t="inlineStr">
        <is>
          <t>Dec. 31, 2022 USD ($)</t>
        </is>
      </c>
      <c r="G2" s="2" t="inlineStr">
        <is>
          <t>Dec. 31, 2021 CNY (¥)</t>
        </is>
      </c>
      <c r="H2" s="2" t="inlineStr">
        <is>
          <t>Dec. 31, 2020</t>
        </is>
      </c>
      <c r="I2" s="2" t="inlineStr">
        <is>
          <t>Jun. 30, 2023 HKD ($)</t>
        </is>
      </c>
      <c r="J2" s="2" t="inlineStr">
        <is>
          <t>Dec. 31, 2022 HKD ($)</t>
        </is>
      </c>
    </row>
    <row r="3">
      <c r="A3" s="3" t="inlineStr">
        <is>
          <t>Concentration of Ris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redit risk financial instruments</t>
        </is>
      </c>
      <c r="B4" s="5" t="n">
        <v>199322</v>
      </c>
      <c r="C4" s="6" t="n">
        <v>27488</v>
      </c>
      <c r="D4" s="4" t="inlineStr">
        <is>
          <t xml:space="preserve"> </t>
        </is>
      </c>
      <c r="E4" s="5" t="n">
        <v>172514</v>
      </c>
      <c r="F4" s="6" t="n">
        <v>25012</v>
      </c>
      <c r="G4" s="5" t="n">
        <v>238792</v>
      </c>
      <c r="H4" s="4" t="inlineStr">
        <is>
          <t xml:space="preserve"> </t>
        </is>
      </c>
      <c r="I4" s="4" t="inlineStr">
        <is>
          <t xml:space="preserve"> </t>
        </is>
      </c>
      <c r="J4" s="4" t="inlineStr">
        <is>
          <t xml:space="preserve"> </t>
        </is>
      </c>
    </row>
    <row r="5">
      <c r="A5" s="4" t="inlineStr">
        <is>
          <t>Deposit insurance (in Yuan Renminbi) | ¥</t>
        </is>
      </c>
      <c r="B5" s="5" t="n">
        <v>500000</v>
      </c>
      <c r="C5" s="4" t="inlineStr">
        <is>
          <t xml:space="preserve"> </t>
        </is>
      </c>
      <c r="D5" s="4" t="inlineStr">
        <is>
          <t xml:space="preserve"> </t>
        </is>
      </c>
      <c r="E5" s="5" t="n">
        <v>5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ank deposits (in Dollar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00000</v>
      </c>
      <c r="J6" s="6" t="n">
        <v>500000</v>
      </c>
    </row>
    <row r="7">
      <c r="A7" s="4" t="inlineStr">
        <is>
          <t>Total revenue percentage</t>
        </is>
      </c>
      <c r="B7" s="4" t="inlineStr">
        <is>
          <t>10%</t>
        </is>
      </c>
      <c r="C7" s="4" t="inlineStr">
        <is>
          <t>10%</t>
        </is>
      </c>
      <c r="D7" s="4" t="inlineStr">
        <is>
          <t>10%</t>
        </is>
      </c>
      <c r="E7" s="4" t="inlineStr">
        <is>
          <t>10%</t>
        </is>
      </c>
      <c r="F7" s="4" t="inlineStr">
        <is>
          <t>10%</t>
        </is>
      </c>
      <c r="G7" s="4" t="inlineStr">
        <is>
          <t>10%</t>
        </is>
      </c>
      <c r="H7" s="4" t="inlineStr">
        <is>
          <t>10%</t>
        </is>
      </c>
      <c r="I7" s="4" t="inlineStr">
        <is>
          <t xml:space="preserve"> </t>
        </is>
      </c>
      <c r="J7" s="4" t="inlineStr">
        <is>
          <t xml:space="preserve"> </t>
        </is>
      </c>
    </row>
    <row r="8">
      <c r="A8" s="4" t="inlineStr">
        <is>
          <t>Concentration risk, Percentage</t>
        </is>
      </c>
      <c r="B8" s="4" t="inlineStr">
        <is>
          <t xml:space="preserve"> </t>
        </is>
      </c>
      <c r="C8" s="4" t="inlineStr">
        <is>
          <t xml:space="preserve"> </t>
        </is>
      </c>
      <c r="D8" s="12" t="n">
        <v>0.10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vendors</t>
        </is>
      </c>
      <c r="B9" s="7" t="n">
        <v>1</v>
      </c>
      <c r="C9" s="7" t="n">
        <v>1</v>
      </c>
      <c r="D9" s="4" t="inlineStr">
        <is>
          <t xml:space="preserve"> </t>
        </is>
      </c>
      <c r="E9" s="4" t="inlineStr">
        <is>
          <t xml:space="preserve"> </t>
        </is>
      </c>
      <c r="F9" s="4" t="inlineStr">
        <is>
          <t xml:space="preserve"> </t>
        </is>
      </c>
      <c r="G9" s="4" t="inlineStr">
        <is>
          <t xml:space="preserve"> </t>
        </is>
      </c>
      <c r="H9" s="7" t="n">
        <v>1</v>
      </c>
      <c r="I9" s="4" t="inlineStr">
        <is>
          <t xml:space="preserve"> </t>
        </is>
      </c>
      <c r="J9" s="4" t="inlineStr">
        <is>
          <t xml:space="preserve"> </t>
        </is>
      </c>
    </row>
    <row r="10">
      <c r="A10" s="4" t="inlineStr">
        <is>
          <t>Vend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ncentration of Risk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vendors</t>
        </is>
      </c>
      <c r="B12" s="4" t="inlineStr">
        <is>
          <t xml:space="preserve"> </t>
        </is>
      </c>
      <c r="C12" s="4" t="inlineStr">
        <is>
          <t xml:space="preserve"> </t>
        </is>
      </c>
      <c r="D12" s="4" t="inlineStr">
        <is>
          <t xml:space="preserve"> </t>
        </is>
      </c>
      <c r="E12" s="4" t="inlineStr">
        <is>
          <t xml:space="preserve"> </t>
        </is>
      </c>
      <c r="F12" s="4" t="inlineStr">
        <is>
          <t xml:space="preserve"> </t>
        </is>
      </c>
      <c r="G12" s="7" t="n">
        <v>1</v>
      </c>
      <c r="H12" s="4" t="inlineStr">
        <is>
          <t xml:space="preserve"> </t>
        </is>
      </c>
      <c r="I12" s="4" t="inlineStr">
        <is>
          <t xml:space="preserve"> </t>
        </is>
      </c>
      <c r="J12" s="4" t="inlineStr">
        <is>
          <t xml:space="preserve"> </t>
        </is>
      </c>
    </row>
    <row r="13">
      <c r="A13" s="4" t="inlineStr">
        <is>
          <t>Revenu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ncentration of Risk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customers</t>
        </is>
      </c>
      <c r="B15" s="4" t="inlineStr">
        <is>
          <t xml:space="preserve"> </t>
        </is>
      </c>
      <c r="C15" s="4" t="inlineStr">
        <is>
          <t xml:space="preserve"> </t>
        </is>
      </c>
      <c r="D15" s="7" t="n">
        <v>1</v>
      </c>
      <c r="E15" s="7" t="n">
        <v>1</v>
      </c>
      <c r="F15" s="7" t="n">
        <v>1</v>
      </c>
      <c r="G15" s="4" t="inlineStr">
        <is>
          <t xml:space="preserve"> </t>
        </is>
      </c>
      <c r="H15" s="4" t="inlineStr">
        <is>
          <t xml:space="preserve"> </t>
        </is>
      </c>
      <c r="I15" s="4" t="inlineStr">
        <is>
          <t xml:space="preserve"> </t>
        </is>
      </c>
      <c r="J15" s="4" t="inlineStr">
        <is>
          <t xml:space="preserve"> </t>
        </is>
      </c>
    </row>
    <row r="16">
      <c r="A16" s="4" t="inlineStr">
        <is>
          <t>Total revenue percentage</t>
        </is>
      </c>
      <c r="B16" s="4" t="inlineStr">
        <is>
          <t xml:space="preserve"> </t>
        </is>
      </c>
      <c r="C16" s="4" t="inlineStr">
        <is>
          <t xml:space="preserve"> </t>
        </is>
      </c>
      <c r="D16" s="4" t="inlineStr">
        <is>
          <t xml:space="preserve"> </t>
        </is>
      </c>
      <c r="E16" s="12" t="n">
        <v>0.112</v>
      </c>
      <c r="F16" s="4" t="inlineStr">
        <is>
          <t xml:space="preserve"> </t>
        </is>
      </c>
      <c r="G16" s="4" t="inlineStr">
        <is>
          <t xml:space="preserve"> </t>
        </is>
      </c>
      <c r="H16" s="4" t="inlineStr">
        <is>
          <t xml:space="preserve"> </t>
        </is>
      </c>
      <c r="I16" s="4" t="inlineStr">
        <is>
          <t xml:space="preserve"> </t>
        </is>
      </c>
      <c r="J16" s="12" t="n">
        <v>0.112</v>
      </c>
    </row>
    <row r="17">
      <c r="A17" s="4" t="inlineStr">
        <is>
          <t>Purchas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ncentration of Risk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centration risk, Percentage</t>
        </is>
      </c>
      <c r="B19" s="12" t="n">
        <v>0.118</v>
      </c>
      <c r="C19" s="12" t="n">
        <v>0.118</v>
      </c>
      <c r="D19" s="4" t="inlineStr">
        <is>
          <t xml:space="preserve"> </t>
        </is>
      </c>
      <c r="E19" s="10" t="n">
        <v>0.1</v>
      </c>
      <c r="F19" s="10" t="n">
        <v>0.1</v>
      </c>
      <c r="G19" s="4" t="inlineStr">
        <is>
          <t xml:space="preserve"> </t>
        </is>
      </c>
      <c r="H19" s="4" t="inlineStr">
        <is>
          <t xml:space="preserve"> </t>
        </is>
      </c>
      <c r="I19" s="4" t="inlineStr">
        <is>
          <t xml:space="preserve"> </t>
        </is>
      </c>
      <c r="J19" s="4" t="inlineStr">
        <is>
          <t xml:space="preserve"> </t>
        </is>
      </c>
    </row>
    <row r="20">
      <c r="A20" s="4" t="inlineStr">
        <is>
          <t>Number of vendors</t>
        </is>
      </c>
      <c r="B20" s="4" t="inlineStr">
        <is>
          <t xml:space="preserve"> </t>
        </is>
      </c>
      <c r="C20" s="4" t="inlineStr">
        <is>
          <t xml:space="preserve"> </t>
        </is>
      </c>
      <c r="D20" s="4" t="inlineStr">
        <is>
          <t xml:space="preserve"> </t>
        </is>
      </c>
      <c r="E20" s="4" t="inlineStr">
        <is>
          <t xml:space="preserve"> </t>
        </is>
      </c>
      <c r="F20" s="4" t="inlineStr">
        <is>
          <t xml:space="preserve"> </t>
        </is>
      </c>
      <c r="G20" s="7" t="n">
        <v>1</v>
      </c>
      <c r="H20" s="7" t="n">
        <v>3</v>
      </c>
      <c r="I20" s="4" t="inlineStr">
        <is>
          <t xml:space="preserve"> </t>
        </is>
      </c>
      <c r="J20" s="4" t="inlineStr">
        <is>
          <t xml:space="preserve"> </t>
        </is>
      </c>
    </row>
    <row r="21">
      <c r="A21" s="4" t="inlineStr">
        <is>
          <t>Purchases [Member] | Vendo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ncentration of Risk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4" t="inlineStr">
        <is>
          <t xml:space="preserve"> </t>
        </is>
      </c>
      <c r="G23" s="12" t="n">
        <v>0.196</v>
      </c>
      <c r="H23" s="12" t="n">
        <v>0.308</v>
      </c>
      <c r="I23" s="4" t="inlineStr">
        <is>
          <t xml:space="preserve"> </t>
        </is>
      </c>
      <c r="J23" s="4" t="inlineStr">
        <is>
          <t xml:space="preserve"> </t>
        </is>
      </c>
    </row>
    <row r="24">
      <c r="A24" s="4" t="inlineStr">
        <is>
          <t>Accounts Payable [Member] | Vendo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ncentration of Risk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centration risk, Percentage</t>
        </is>
      </c>
      <c r="B26" s="4" t="inlineStr">
        <is>
          <t xml:space="preserve"> </t>
        </is>
      </c>
      <c r="C26" s="4" t="inlineStr">
        <is>
          <t xml:space="preserve"> </t>
        </is>
      </c>
      <c r="D26" s="4" t="inlineStr">
        <is>
          <t xml:space="preserve"> </t>
        </is>
      </c>
      <c r="E26" s="10" t="n">
        <v>0.1</v>
      </c>
      <c r="F26" s="10" t="n">
        <v>0.1</v>
      </c>
      <c r="G26" s="4" t="inlineStr">
        <is>
          <t xml:space="preserve"> </t>
        </is>
      </c>
      <c r="H26" s="4" t="inlineStr">
        <is>
          <t xml:space="preserve"> </t>
        </is>
      </c>
      <c r="I26" s="4" t="inlineStr">
        <is>
          <t xml:space="preserve"> </t>
        </is>
      </c>
      <c r="J26" s="4" t="inlineStr">
        <is>
          <t xml:space="preserve"> </t>
        </is>
      </c>
    </row>
    <row r="27">
      <c r="A27" s="4" t="inlineStr">
        <is>
          <t>Accounts Payable [Member] | Vendors One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ncentration of Risk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centration risk, Percentage</t>
        </is>
      </c>
      <c r="B29" s="4" t="inlineStr">
        <is>
          <t xml:space="preserve"> </t>
        </is>
      </c>
      <c r="C29" s="4" t="inlineStr">
        <is>
          <t xml:space="preserve"> </t>
        </is>
      </c>
      <c r="D29" s="4" t="inlineStr">
        <is>
          <t xml:space="preserve"> </t>
        </is>
      </c>
      <c r="E29" s="4" t="inlineStr">
        <is>
          <t xml:space="preserve"> </t>
        </is>
      </c>
      <c r="F29" s="4" t="inlineStr">
        <is>
          <t xml:space="preserve"> </t>
        </is>
      </c>
      <c r="G29" s="12" t="n">
        <v>0.109</v>
      </c>
      <c r="H29" s="12" t="n">
        <v>0.131</v>
      </c>
      <c r="I29" s="4" t="inlineStr">
        <is>
          <t xml:space="preserve"> </t>
        </is>
      </c>
      <c r="J29" s="4" t="inlineStr">
        <is>
          <t xml:space="preserve"> </t>
        </is>
      </c>
    </row>
    <row r="30">
      <c r="A30" s="4" t="inlineStr">
        <is>
          <t>Accounts Payable [Member] | Vendors Two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ncentration of Risk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centration risk,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2" t="n">
        <v>0.104</v>
      </c>
      <c r="I32" s="4" t="inlineStr">
        <is>
          <t xml:space="preserve"> </t>
        </is>
      </c>
      <c r="J32" s="4" t="inlineStr">
        <is>
          <t xml:space="preserve"> </t>
        </is>
      </c>
    </row>
    <row r="33">
      <c r="A33" s="4" t="inlineStr">
        <is>
          <t>Accounts Payable [Member] | Vendors Thr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ncentration of Risk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centration risk,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1</v>
      </c>
      <c r="I35" s="4" t="inlineStr">
        <is>
          <t xml:space="preserve"> </t>
        </is>
      </c>
      <c r="J35" s="4" t="inlineStr">
        <is>
          <t xml:space="preserve"> </t>
        </is>
      </c>
    </row>
    <row r="36">
      <c r="A36" s="4" t="inlineStr">
        <is>
          <t>Accounts Payable [Member] | Vendo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ncentration of Risk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centration risk, Percentage</t>
        </is>
      </c>
      <c r="B38" s="10" t="n">
        <v>0.1</v>
      </c>
      <c r="C38" s="10" t="n">
        <v>0.1</v>
      </c>
      <c r="D38" s="10" t="n">
        <v>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3">
    <mergeCell ref="A1:A2"/>
    <mergeCell ref="B1:D1"/>
    <mergeCell ref="E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88"/>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31" customWidth="1" min="5" max="5"/>
    <col width="13" customWidth="1" min="6" max="6"/>
    <col width="28" customWidth="1" min="7" max="7"/>
    <col width="28" customWidth="1" min="8" max="8"/>
    <col width="31" customWidth="1" min="9" max="9"/>
    <col width="31" customWidth="1" min="10" max="10"/>
    <col width="27" customWidth="1" min="11" max="11"/>
    <col width="27" customWidth="1" min="12" max="12"/>
    <col width="26" customWidth="1" min="13" max="13"/>
    <col width="26" customWidth="1" min="14" max="14"/>
    <col width="47" customWidth="1" min="15" max="15"/>
    <col width="47" customWidth="1" min="16" max="16"/>
    <col width="34" customWidth="1" min="17" max="17"/>
    <col width="34" customWidth="1" min="18" max="18"/>
    <col width="15" customWidth="1" min="19" max="19"/>
    <col width="15" customWidth="1" min="20" max="20"/>
  </cols>
  <sheetData>
    <row r="1">
      <c r="A1" s="1" t="inlineStr">
        <is>
          <t>Unaudited Condensed Consolidated Statements of Changes in Shareholders’ Equity ¥ in Thousands, $ in Thousands</t>
        </is>
      </c>
      <c r="C1" s="2" t="inlineStr">
        <is>
          <t>Ordinary shares CNY (¥) shares</t>
        </is>
      </c>
      <c r="E1" s="2" t="inlineStr">
        <is>
          <t>Ordinary shares USD ($) shares</t>
        </is>
      </c>
      <c r="G1" s="2" t="inlineStr">
        <is>
          <t>Shares to be issued CNY (¥)</t>
        </is>
      </c>
      <c r="H1" s="2" t="inlineStr">
        <is>
          <t>Shares to be issued USD ($)</t>
        </is>
      </c>
      <c r="I1" s="2" t="inlineStr">
        <is>
          <t>Treasury stocks CNY (¥) shares</t>
        </is>
      </c>
      <c r="J1" s="2" t="inlineStr">
        <is>
          <t>Treasury stocks USD ($) shares</t>
        </is>
      </c>
      <c r="K1" s="2" t="inlineStr">
        <is>
          <t>Statutory reserves CNY (¥)</t>
        </is>
      </c>
      <c r="L1" s="2" t="inlineStr">
        <is>
          <t>Statutory reserves USD ($)</t>
        </is>
      </c>
      <c r="M1" s="2" t="inlineStr">
        <is>
          <t>Retained earnings CNY (¥)</t>
        </is>
      </c>
      <c r="N1" s="2" t="inlineStr">
        <is>
          <t>Retained earnings USD ($)</t>
        </is>
      </c>
      <c r="O1" s="2" t="inlineStr">
        <is>
          <t>Accumulated other comprehensive income CNY (¥)</t>
        </is>
      </c>
      <c r="P1" s="2" t="inlineStr">
        <is>
          <t>Accumulated other comprehensive income USD ($)</t>
        </is>
      </c>
      <c r="Q1" s="2" t="inlineStr">
        <is>
          <t>Non-controlling interests CNY (¥)</t>
        </is>
      </c>
      <c r="R1" s="2" t="inlineStr">
        <is>
          <t>Non-controlling interests USD ($)</t>
        </is>
      </c>
      <c r="S1" s="2" t="inlineStr">
        <is>
          <t>CNY (¥) shares</t>
        </is>
      </c>
      <c r="T1" s="2" t="inlineStr">
        <is>
          <t>USD ($) shares</t>
        </is>
      </c>
    </row>
    <row r="2">
      <c r="A2" s="4" t="inlineStr">
        <is>
          <t>Balance (USD) (in Dollars)</t>
        </is>
      </c>
      <c r="C2" s="5" t="n">
        <v>9664</v>
      </c>
      <c r="E2" s="4" t="inlineStr">
        <is>
          <t xml:space="preserve"> </t>
        </is>
      </c>
      <c r="G2" s="4" t="inlineStr">
        <is>
          <t xml:space="preserve"> </t>
        </is>
      </c>
      <c r="H2" s="4" t="inlineStr">
        <is>
          <t xml:space="preserve"> </t>
        </is>
      </c>
      <c r="I2" s="4" t="inlineStr">
        <is>
          <t xml:space="preserve"> </t>
        </is>
      </c>
      <c r="J2" s="4" t="inlineStr">
        <is>
          <t xml:space="preserve"> </t>
        </is>
      </c>
      <c r="K2" s="5" t="n">
        <v>12059</v>
      </c>
      <c r="L2" s="4" t="inlineStr">
        <is>
          <t xml:space="preserve"> </t>
        </is>
      </c>
      <c r="M2" s="5" t="n">
        <v>152803</v>
      </c>
      <c r="N2" s="4" t="inlineStr">
        <is>
          <t xml:space="preserve"> </t>
        </is>
      </c>
      <c r="O2" s="4" t="inlineStr">
        <is>
          <t xml:space="preserve"> </t>
        </is>
      </c>
      <c r="P2" s="4" t="inlineStr">
        <is>
          <t xml:space="preserve"> </t>
        </is>
      </c>
      <c r="Q2" s="4" t="inlineStr">
        <is>
          <t xml:space="preserve"> </t>
        </is>
      </c>
      <c r="R2" s="4" t="inlineStr">
        <is>
          <t xml:space="preserve"> </t>
        </is>
      </c>
      <c r="S2" s="5" t="n">
        <v>174526</v>
      </c>
      <c r="T2" s="4" t="inlineStr">
        <is>
          <t xml:space="preserve"> </t>
        </is>
      </c>
    </row>
    <row r="3">
      <c r="A3" s="4" t="inlineStr">
        <is>
          <t>Balance (USD) (in Shares) | shares</t>
        </is>
      </c>
      <c r="B3" s="4" t="inlineStr">
        <is>
          <t>[1]</t>
        </is>
      </c>
      <c r="C3" s="7" t="n">
        <v>19400000</v>
      </c>
      <c r="E3" s="7" t="n">
        <v>1940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Balance at Dec. 31, 2019</t>
        </is>
      </c>
      <c r="C4" s="5" t="n">
        <v>9664</v>
      </c>
      <c r="E4" s="4" t="inlineStr">
        <is>
          <t xml:space="preserve"> </t>
        </is>
      </c>
      <c r="G4" s="4" t="inlineStr">
        <is>
          <t xml:space="preserve"> </t>
        </is>
      </c>
      <c r="H4" s="4" t="inlineStr">
        <is>
          <t xml:space="preserve"> </t>
        </is>
      </c>
      <c r="I4" s="4" t="inlineStr">
        <is>
          <t xml:space="preserve"> </t>
        </is>
      </c>
      <c r="J4" s="4" t="inlineStr">
        <is>
          <t xml:space="preserve"> </t>
        </is>
      </c>
      <c r="K4" s="7" t="n">
        <v>12059</v>
      </c>
      <c r="L4" s="4" t="inlineStr">
        <is>
          <t xml:space="preserve"> </t>
        </is>
      </c>
      <c r="M4" s="7" t="n">
        <v>152803</v>
      </c>
      <c r="N4" s="4" t="inlineStr">
        <is>
          <t xml:space="preserve"> </t>
        </is>
      </c>
      <c r="O4" s="4" t="inlineStr">
        <is>
          <t xml:space="preserve"> </t>
        </is>
      </c>
      <c r="P4" s="4" t="inlineStr">
        <is>
          <t xml:space="preserve"> </t>
        </is>
      </c>
      <c r="Q4" s="4" t="inlineStr">
        <is>
          <t xml:space="preserve"> </t>
        </is>
      </c>
      <c r="R4" s="4" t="inlineStr">
        <is>
          <t xml:space="preserve"> </t>
        </is>
      </c>
      <c r="S4" s="7" t="n">
        <v>174526</v>
      </c>
      <c r="T4" s="4" t="inlineStr">
        <is>
          <t xml:space="preserve"> </t>
        </is>
      </c>
    </row>
    <row r="5">
      <c r="A5" s="4" t="inlineStr">
        <is>
          <t>Balance (in Shares) at Dec. 31, 2019 | shares</t>
        </is>
      </c>
      <c r="B5" s="4" t="inlineStr">
        <is>
          <t>[1]</t>
        </is>
      </c>
      <c r="C5" s="7" t="n">
        <v>19400000</v>
      </c>
      <c r="E5" s="7" t="n">
        <v>194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nversion of convertible notes and rights</t>
        </is>
      </c>
      <c r="C6" s="5" t="n">
        <v>4038</v>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7" t="n">
        <v>4038</v>
      </c>
      <c r="T6" s="4" t="inlineStr">
        <is>
          <t xml:space="preserve"> </t>
        </is>
      </c>
    </row>
    <row r="7">
      <c r="A7" s="4" t="inlineStr">
        <is>
          <t>Conversion of convertible notes and rights (in Shares) | shares</t>
        </is>
      </c>
      <c r="B7" s="4" t="inlineStr">
        <is>
          <t>[1]</t>
        </is>
      </c>
      <c r="C7" s="7" t="n">
        <v>63250</v>
      </c>
      <c r="E7" s="7" t="n">
        <v>6325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Issuance of Class A ordinary shares for underwriting fee payables</t>
        </is>
      </c>
      <c r="C8" s="5" t="n">
        <v>14131</v>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7" t="n">
        <v>14131</v>
      </c>
      <c r="T8" s="4" t="inlineStr">
        <is>
          <t xml:space="preserve"> </t>
        </is>
      </c>
    </row>
    <row r="9">
      <c r="A9" s="4" t="inlineStr">
        <is>
          <t>Issuance of Class A ordinary shares for underwriting fee payables (in Shares) | shares</t>
        </is>
      </c>
      <c r="B9" s="4" t="inlineStr">
        <is>
          <t>[1]</t>
        </is>
      </c>
      <c r="C9" s="7" t="n">
        <v>402983</v>
      </c>
      <c r="E9" s="7" t="n">
        <v>40298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ntingent consideration-earn-out liability from SPAC Transaction</t>
        </is>
      </c>
      <c r="C10" s="5" t="n">
        <v>-266828</v>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7" t="n">
        <v>-266828</v>
      </c>
      <c r="T10" s="4" t="inlineStr">
        <is>
          <t xml:space="preserve"> </t>
        </is>
      </c>
    </row>
    <row r="11">
      <c r="A11" s="4" t="inlineStr">
        <is>
          <t>Effect of reverse merger recapitalization</t>
        </is>
      </c>
      <c r="C11" s="5" t="n">
        <v>-51067</v>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7" t="n">
        <v>-51067</v>
      </c>
      <c r="T11" s="4" t="inlineStr">
        <is>
          <t xml:space="preserve"> </t>
        </is>
      </c>
    </row>
    <row r="12">
      <c r="A12" s="4" t="inlineStr">
        <is>
          <t>Effect of reverse merger recapitalization (in Shares) | shares</t>
        </is>
      </c>
      <c r="B12" s="4" t="inlineStr">
        <is>
          <t>[1]</t>
        </is>
      </c>
      <c r="C12" s="7" t="n">
        <v>2249350</v>
      </c>
      <c r="E12" s="7" t="n">
        <v>224935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onversion of rights to Class A ordinary shares upon the reverse merger recapitalization</t>
        </is>
      </c>
      <c r="C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onversion of rights to Class A ordinary shares upon the reverse merger recapitalization (in Shares) | shares</t>
        </is>
      </c>
      <c r="B14" s="4" t="inlineStr">
        <is>
          <t>[1]</t>
        </is>
      </c>
      <c r="C14" s="7" t="n">
        <v>602000</v>
      </c>
      <c r="E14" s="7" t="n">
        <v>602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Issuance of Class A ordinary shares to underwriter and advisors</t>
        </is>
      </c>
      <c r="C15" s="5" t="n">
        <v>18713</v>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7" t="n">
        <v>18713</v>
      </c>
      <c r="T15" s="4" t="inlineStr">
        <is>
          <t xml:space="preserve"> </t>
        </is>
      </c>
    </row>
    <row r="16">
      <c r="A16" s="4" t="inlineStr">
        <is>
          <t>Issuance of Class A ordinary shares to underwriter and advisors (in Shares) | shares</t>
        </is>
      </c>
      <c r="B16" s="4" t="inlineStr">
        <is>
          <t>[1]</t>
        </is>
      </c>
      <c r="C16" s="7" t="n">
        <v>533000</v>
      </c>
      <c r="E16" s="7" t="n">
        <v>533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Issuance of Class A ordinary shares for BeeLive Acquisition</t>
        </is>
      </c>
      <c r="C17" s="5" t="n">
        <v>175000</v>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7" t="n">
        <v>175000</v>
      </c>
      <c r="T17" s="4" t="inlineStr">
        <is>
          <t xml:space="preserve"> </t>
        </is>
      </c>
    </row>
    <row r="18">
      <c r="A18" s="4" t="inlineStr">
        <is>
          <t>Issuance of Class A ordinary shares for BeeLive Acquisition (in Shares) | shares</t>
        </is>
      </c>
      <c r="B18" s="4" t="inlineStr">
        <is>
          <t>[1]</t>
        </is>
      </c>
      <c r="C18" s="7" t="n">
        <v>3786719</v>
      </c>
      <c r="E18" s="7" t="n">
        <v>378671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hares to be issued for achievement of earnout target</t>
        </is>
      </c>
      <c r="C19" s="4" t="inlineStr">
        <is>
          <t xml:space="preserve"> </t>
        </is>
      </c>
      <c r="E19" s="4" t="inlineStr">
        <is>
          <t xml:space="preserve"> </t>
        </is>
      </c>
      <c r="G19" s="7" t="n">
        <v>2001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7" t="n">
        <v>200100</v>
      </c>
      <c r="T19" s="4" t="inlineStr">
        <is>
          <t xml:space="preserve"> </t>
        </is>
      </c>
    </row>
    <row r="20">
      <c r="A20" s="4" t="inlineStr">
        <is>
          <t>Net income</t>
        </is>
      </c>
      <c r="C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176100</v>
      </c>
      <c r="N20" s="4" t="inlineStr">
        <is>
          <t xml:space="preserve"> </t>
        </is>
      </c>
      <c r="O20" s="4" t="inlineStr">
        <is>
          <t xml:space="preserve"> </t>
        </is>
      </c>
      <c r="P20" s="4" t="inlineStr">
        <is>
          <t xml:space="preserve"> </t>
        </is>
      </c>
      <c r="Q20" s="4" t="inlineStr">
        <is>
          <t xml:space="preserve"> </t>
        </is>
      </c>
      <c r="R20" s="4" t="inlineStr">
        <is>
          <t xml:space="preserve"> </t>
        </is>
      </c>
      <c r="S20" s="7" t="n">
        <v>176100</v>
      </c>
      <c r="T20" s="4" t="inlineStr">
        <is>
          <t xml:space="preserve"> </t>
        </is>
      </c>
    </row>
    <row r="21">
      <c r="A21" s="4" t="inlineStr">
        <is>
          <t>Shares to be issued for Weiliantong Acquisition</t>
        </is>
      </c>
      <c r="C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ppropriation to statutory reserves</t>
        </is>
      </c>
      <c r="C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7" t="n">
        <v>6293</v>
      </c>
      <c r="L22" s="4" t="inlineStr">
        <is>
          <t xml:space="preserve"> </t>
        </is>
      </c>
      <c r="M22" s="7" t="n">
        <v>-6293</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Foreign currency translation adjustments</t>
        </is>
      </c>
      <c r="C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7" t="n">
        <v>14802</v>
      </c>
      <c r="P23" s="4" t="inlineStr">
        <is>
          <t xml:space="preserve"> </t>
        </is>
      </c>
      <c r="Q23" s="4" t="inlineStr">
        <is>
          <t xml:space="preserve"> </t>
        </is>
      </c>
      <c r="R23" s="4" t="inlineStr">
        <is>
          <t xml:space="preserve"> </t>
        </is>
      </c>
      <c r="S23" s="7" t="n">
        <v>14802</v>
      </c>
      <c r="T23" s="4" t="inlineStr">
        <is>
          <t xml:space="preserve"> </t>
        </is>
      </c>
    </row>
    <row r="24">
      <c r="A24" s="4" t="inlineStr">
        <is>
          <t>Balance at Dec. 31, 2020</t>
        </is>
      </c>
      <c r="C24" s="5" t="n">
        <v>-96349</v>
      </c>
      <c r="E24" s="4" t="inlineStr">
        <is>
          <t xml:space="preserve"> </t>
        </is>
      </c>
      <c r="G24" s="7" t="n">
        <v>200100</v>
      </c>
      <c r="H24" s="4" t="inlineStr">
        <is>
          <t xml:space="preserve"> </t>
        </is>
      </c>
      <c r="I24" s="4" t="inlineStr">
        <is>
          <t xml:space="preserve"> </t>
        </is>
      </c>
      <c r="J24" s="4" t="inlineStr">
        <is>
          <t xml:space="preserve"> </t>
        </is>
      </c>
      <c r="K24" s="7" t="n">
        <v>18352</v>
      </c>
      <c r="L24" s="4" t="inlineStr">
        <is>
          <t xml:space="preserve"> </t>
        </is>
      </c>
      <c r="M24" s="7" t="n">
        <v>322610</v>
      </c>
      <c r="N24" s="4" t="inlineStr">
        <is>
          <t xml:space="preserve"> </t>
        </is>
      </c>
      <c r="O24" s="7" t="n">
        <v>14802</v>
      </c>
      <c r="P24" s="4" t="inlineStr">
        <is>
          <t xml:space="preserve"> </t>
        </is>
      </c>
      <c r="Q24" s="4" t="inlineStr">
        <is>
          <t xml:space="preserve"> </t>
        </is>
      </c>
      <c r="R24" s="4" t="inlineStr">
        <is>
          <t xml:space="preserve"> </t>
        </is>
      </c>
      <c r="S24" s="7" t="n">
        <v>459515</v>
      </c>
      <c r="T24" s="4" t="inlineStr">
        <is>
          <t xml:space="preserve"> </t>
        </is>
      </c>
    </row>
    <row r="25">
      <c r="A25" s="4" t="inlineStr">
        <is>
          <t>Balance (in Shares) at Dec. 31, 2020 | shares</t>
        </is>
      </c>
      <c r="B25" s="4" t="inlineStr">
        <is>
          <t>[1]</t>
        </is>
      </c>
      <c r="C25" s="7" t="n">
        <v>27037302</v>
      </c>
      <c r="E25" s="7" t="n">
        <v>2703730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Balance (USD) (in Dollars)</t>
        </is>
      </c>
      <c r="C26" s="5" t="n">
        <v>-96349</v>
      </c>
      <c r="E26" s="4" t="inlineStr">
        <is>
          <t xml:space="preserve"> </t>
        </is>
      </c>
      <c r="G26" s="7" t="n">
        <v>200100</v>
      </c>
      <c r="H26" s="4" t="inlineStr">
        <is>
          <t xml:space="preserve"> </t>
        </is>
      </c>
      <c r="I26" s="4" t="inlineStr">
        <is>
          <t xml:space="preserve"> </t>
        </is>
      </c>
      <c r="J26" s="4" t="inlineStr">
        <is>
          <t xml:space="preserve"> </t>
        </is>
      </c>
      <c r="K26" s="7" t="n">
        <v>18352</v>
      </c>
      <c r="L26" s="4" t="inlineStr">
        <is>
          <t xml:space="preserve"> </t>
        </is>
      </c>
      <c r="M26" s="7" t="n">
        <v>322610</v>
      </c>
      <c r="N26" s="4" t="inlineStr">
        <is>
          <t xml:space="preserve"> </t>
        </is>
      </c>
      <c r="O26" s="7" t="n">
        <v>14802</v>
      </c>
      <c r="P26" s="4" t="inlineStr">
        <is>
          <t xml:space="preserve"> </t>
        </is>
      </c>
      <c r="Q26" s="4" t="inlineStr">
        <is>
          <t xml:space="preserve"> </t>
        </is>
      </c>
      <c r="R26" s="4" t="inlineStr">
        <is>
          <t xml:space="preserve"> </t>
        </is>
      </c>
      <c r="S26" s="7" t="n">
        <v>459515</v>
      </c>
      <c r="T26" s="4" t="inlineStr">
        <is>
          <t xml:space="preserve"> </t>
        </is>
      </c>
    </row>
    <row r="27">
      <c r="A27" s="4" t="inlineStr">
        <is>
          <t>Balance (USD) (in Shares) | shares</t>
        </is>
      </c>
      <c r="B27" s="4" t="inlineStr">
        <is>
          <t>[1]</t>
        </is>
      </c>
      <c r="C27" s="7" t="n">
        <v>27037302</v>
      </c>
      <c r="E27" s="7" t="n">
        <v>2703730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hares to be issued for achievement of earnout target</t>
        </is>
      </c>
      <c r="C28" s="4" t="inlineStr">
        <is>
          <t xml:space="preserve"> </t>
        </is>
      </c>
      <c r="E28" s="4" t="inlineStr">
        <is>
          <t xml:space="preserve"> </t>
        </is>
      </c>
      <c r="G28" s="7" t="n">
        <v>128119</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7" t="n">
        <v>128119</v>
      </c>
      <c r="T28" s="4" t="inlineStr">
        <is>
          <t xml:space="preserve"> </t>
        </is>
      </c>
    </row>
    <row r="29">
      <c r="A29" s="4" t="inlineStr">
        <is>
          <t>Net income</t>
        </is>
      </c>
      <c r="C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7" t="n">
        <v>170012</v>
      </c>
      <c r="N29" s="4" t="inlineStr">
        <is>
          <t xml:space="preserve"> </t>
        </is>
      </c>
      <c r="O29" s="4" t="inlineStr">
        <is>
          <t xml:space="preserve"> </t>
        </is>
      </c>
      <c r="P29" s="4" t="inlineStr">
        <is>
          <t xml:space="preserve"> </t>
        </is>
      </c>
      <c r="Q29" s="4" t="inlineStr">
        <is>
          <t xml:space="preserve"> </t>
        </is>
      </c>
      <c r="R29" s="4" t="inlineStr">
        <is>
          <t xml:space="preserve"> </t>
        </is>
      </c>
      <c r="S29" s="7" t="n">
        <v>170012</v>
      </c>
      <c r="T29" s="4" t="inlineStr">
        <is>
          <t xml:space="preserve"> </t>
        </is>
      </c>
    </row>
    <row r="30">
      <c r="A30" s="4" t="inlineStr">
        <is>
          <t>Issuance shares for private placement</t>
        </is>
      </c>
      <c r="C30" s="5" t="n">
        <v>4177</v>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7" t="n">
        <v>4177</v>
      </c>
      <c r="T30" s="4" t="inlineStr">
        <is>
          <t xml:space="preserve"> </t>
        </is>
      </c>
    </row>
    <row r="31">
      <c r="A31" s="4" t="inlineStr">
        <is>
          <t>Issuance shares for private placement (in Shares) | shares</t>
        </is>
      </c>
      <c r="B31" s="4" t="inlineStr">
        <is>
          <t>[1]</t>
        </is>
      </c>
      <c r="C31" s="7" t="n">
        <v>108230</v>
      </c>
      <c r="E31" s="7" t="n">
        <v>10823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Exercise of warrants</t>
        </is>
      </c>
      <c r="C32" s="5" t="n">
        <v>4340</v>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7" t="n">
        <v>4340</v>
      </c>
      <c r="T32" s="4" t="inlineStr">
        <is>
          <t xml:space="preserve"> </t>
        </is>
      </c>
    </row>
    <row r="33">
      <c r="A33" s="4" t="inlineStr">
        <is>
          <t>Exercise of warrants (in Shares) | shares</t>
        </is>
      </c>
      <c r="B33" s="4" t="inlineStr">
        <is>
          <t>[1]</t>
        </is>
      </c>
      <c r="C33" s="7" t="n">
        <v>48149</v>
      </c>
      <c r="E33" s="7" t="n">
        <v>48149</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Exercise of Unit Purchase Option</t>
        </is>
      </c>
      <c r="C34" s="5" t="n">
        <v>9112</v>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9112</v>
      </c>
      <c r="T34" s="4" t="inlineStr">
        <is>
          <t xml:space="preserve"> </t>
        </is>
      </c>
    </row>
    <row r="35">
      <c r="A35" s="4" t="inlineStr">
        <is>
          <t>Exercise of Unit Purchase Option (in Shares) | shares</t>
        </is>
      </c>
      <c r="C35" s="7" t="n">
        <v>110000</v>
      </c>
      <c r="D35" s="4" t="inlineStr">
        <is>
          <t>[1]</t>
        </is>
      </c>
      <c r="E35" s="7" t="n">
        <v>110000</v>
      </c>
      <c r="F35" s="4" t="inlineStr">
        <is>
          <t>[1]</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7" t="n">
        <v>96300</v>
      </c>
      <c r="T35" s="7" t="n">
        <v>96300</v>
      </c>
    </row>
    <row r="36">
      <c r="A36" s="4" t="inlineStr">
        <is>
          <t>Issuance of shares for achievement of earnout target</t>
        </is>
      </c>
      <c r="C36" s="5" t="n">
        <v>200100</v>
      </c>
      <c r="E36" s="4" t="inlineStr">
        <is>
          <t xml:space="preserve"> </t>
        </is>
      </c>
      <c r="G36" s="7" t="n">
        <v>-2001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Issuance of shares for achievement of earnout target (in Shares) | shares</t>
        </is>
      </c>
      <c r="B37" s="4" t="inlineStr">
        <is>
          <t>[1]</t>
        </is>
      </c>
      <c r="C37" s="7" t="n">
        <v>3540960</v>
      </c>
      <c r="E37" s="7" t="n">
        <v>354096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hares to be issued for Weiliantong Acquisition</t>
        </is>
      </c>
      <c r="C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hare base compensation</t>
        </is>
      </c>
      <c r="C39" s="5" t="n">
        <v>31857</v>
      </c>
      <c r="E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7" t="n">
        <v>31857</v>
      </c>
      <c r="T39" s="4" t="inlineStr">
        <is>
          <t xml:space="preserve"> </t>
        </is>
      </c>
    </row>
    <row r="40">
      <c r="A40" s="4" t="inlineStr">
        <is>
          <t>Appropriation to statutory reserves</t>
        </is>
      </c>
      <c r="C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c r="K40" s="7" t="n">
        <v>13423</v>
      </c>
      <c r="L40" s="4" t="inlineStr">
        <is>
          <t xml:space="preserve"> </t>
        </is>
      </c>
      <c r="M40" s="7" t="n">
        <v>-13423</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Foreign currency translation adjustments</t>
        </is>
      </c>
      <c r="C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7" t="n">
        <v>2313</v>
      </c>
      <c r="P41" s="4" t="inlineStr">
        <is>
          <t xml:space="preserve"> </t>
        </is>
      </c>
      <c r="Q41" s="4" t="inlineStr">
        <is>
          <t xml:space="preserve"> </t>
        </is>
      </c>
      <c r="R41" s="4" t="inlineStr">
        <is>
          <t xml:space="preserve"> </t>
        </is>
      </c>
      <c r="S41" s="7" t="n">
        <v>2313</v>
      </c>
      <c r="T41" s="4" t="inlineStr">
        <is>
          <t xml:space="preserve"> </t>
        </is>
      </c>
    </row>
    <row r="42">
      <c r="A42" s="4" t="inlineStr">
        <is>
          <t>Balance at Dec. 31, 2021</t>
        </is>
      </c>
      <c r="C42" s="5" t="n">
        <v>153237</v>
      </c>
      <c r="E42" s="4" t="inlineStr">
        <is>
          <t xml:space="preserve"> </t>
        </is>
      </c>
      <c r="G42" s="7" t="n">
        <v>128119</v>
      </c>
      <c r="H42" s="4" t="inlineStr">
        <is>
          <t xml:space="preserve"> </t>
        </is>
      </c>
      <c r="I42" s="4" t="inlineStr">
        <is>
          <t xml:space="preserve"> </t>
        </is>
      </c>
      <c r="J42" s="4" t="inlineStr">
        <is>
          <t xml:space="preserve"> </t>
        </is>
      </c>
      <c r="K42" s="7" t="n">
        <v>31775</v>
      </c>
      <c r="L42" s="4" t="inlineStr">
        <is>
          <t xml:space="preserve"> </t>
        </is>
      </c>
      <c r="M42" s="7" t="n">
        <v>479199</v>
      </c>
      <c r="N42" s="4" t="inlineStr">
        <is>
          <t xml:space="preserve"> </t>
        </is>
      </c>
      <c r="O42" s="7" t="n">
        <v>17115</v>
      </c>
      <c r="P42" s="4" t="inlineStr">
        <is>
          <t xml:space="preserve"> </t>
        </is>
      </c>
      <c r="Q42" s="4" t="inlineStr">
        <is>
          <t xml:space="preserve"> </t>
        </is>
      </c>
      <c r="R42" s="4" t="inlineStr">
        <is>
          <t xml:space="preserve"> </t>
        </is>
      </c>
      <c r="S42" s="7" t="n">
        <v>809445</v>
      </c>
      <c r="T42" s="4" t="inlineStr">
        <is>
          <t xml:space="preserve"> </t>
        </is>
      </c>
    </row>
    <row r="43">
      <c r="A43" s="4" t="inlineStr">
        <is>
          <t>Balance (in Shares) at Dec. 31, 2021 | shares</t>
        </is>
      </c>
      <c r="B43" s="4" t="inlineStr">
        <is>
          <t>[1]</t>
        </is>
      </c>
      <c r="C43" s="7" t="n">
        <v>30844641</v>
      </c>
      <c r="E43" s="7" t="n">
        <v>3084464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Balance (USD) (in Dollars)</t>
        </is>
      </c>
      <c r="C44" s="5" t="n">
        <v>153237</v>
      </c>
      <c r="E44" s="4" t="inlineStr">
        <is>
          <t xml:space="preserve"> </t>
        </is>
      </c>
      <c r="G44" s="7" t="n">
        <v>128119</v>
      </c>
      <c r="H44" s="4" t="inlineStr">
        <is>
          <t xml:space="preserve"> </t>
        </is>
      </c>
      <c r="I44" s="4" t="inlineStr">
        <is>
          <t xml:space="preserve"> </t>
        </is>
      </c>
      <c r="J44" s="4" t="inlineStr">
        <is>
          <t xml:space="preserve"> </t>
        </is>
      </c>
      <c r="K44" s="7" t="n">
        <v>31775</v>
      </c>
      <c r="L44" s="4" t="inlineStr">
        <is>
          <t xml:space="preserve"> </t>
        </is>
      </c>
      <c r="M44" s="7" t="n">
        <v>479199</v>
      </c>
      <c r="N44" s="4" t="inlineStr">
        <is>
          <t xml:space="preserve"> </t>
        </is>
      </c>
      <c r="O44" s="7" t="n">
        <v>17115</v>
      </c>
      <c r="P44" s="4" t="inlineStr">
        <is>
          <t xml:space="preserve"> </t>
        </is>
      </c>
      <c r="Q44" s="4" t="inlineStr">
        <is>
          <t xml:space="preserve"> </t>
        </is>
      </c>
      <c r="R44" s="4" t="inlineStr">
        <is>
          <t xml:space="preserve"> </t>
        </is>
      </c>
      <c r="S44" s="7" t="n">
        <v>809445</v>
      </c>
      <c r="T44" s="4" t="inlineStr">
        <is>
          <t xml:space="preserve"> </t>
        </is>
      </c>
    </row>
    <row r="45">
      <c r="A45" s="4" t="inlineStr">
        <is>
          <t>Balance (USD) (in Shares) | shares</t>
        </is>
      </c>
      <c r="B45" s="4" t="inlineStr">
        <is>
          <t>[1]</t>
        </is>
      </c>
      <c r="C45" s="7" t="n">
        <v>30844641</v>
      </c>
      <c r="E45" s="7" t="n">
        <v>3084464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Net income</t>
        </is>
      </c>
      <c r="C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7" t="n">
        <v>150900</v>
      </c>
      <c r="N46" s="4" t="inlineStr">
        <is>
          <t xml:space="preserve"> </t>
        </is>
      </c>
      <c r="O46" s="4" t="inlineStr">
        <is>
          <t xml:space="preserve"> </t>
        </is>
      </c>
      <c r="P46" s="4" t="inlineStr">
        <is>
          <t xml:space="preserve"> </t>
        </is>
      </c>
      <c r="Q46" s="7" t="n">
        <v>-299</v>
      </c>
      <c r="R46" s="4" t="inlineStr">
        <is>
          <t xml:space="preserve"> </t>
        </is>
      </c>
      <c r="S46" s="7" t="n">
        <v>150601</v>
      </c>
      <c r="T46" s="4" t="inlineStr">
        <is>
          <t xml:space="preserve"> </t>
        </is>
      </c>
    </row>
    <row r="47">
      <c r="A47" s="4" t="inlineStr">
        <is>
          <t>Issuance of shares for achievement of earnout target</t>
        </is>
      </c>
      <c r="C47" s="5" t="n">
        <v>128119</v>
      </c>
      <c r="E47" s="4" t="inlineStr">
        <is>
          <t xml:space="preserve"> </t>
        </is>
      </c>
      <c r="G47" s="7" t="n">
        <v>-128119</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Issuance of shares for achievement of earnout target (in Shares) | shares</t>
        </is>
      </c>
      <c r="C48" s="7" t="n">
        <v>3540960</v>
      </c>
      <c r="D48" s="4" t="inlineStr">
        <is>
          <t>[1]</t>
        </is>
      </c>
      <c r="E48" s="7" t="n">
        <v>3540960</v>
      </c>
      <c r="F48" s="4" t="inlineStr">
        <is>
          <t>[1]</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Issuance shares for Weiliantong Acquisition</t>
        </is>
      </c>
      <c r="C49" s="5" t="n">
        <v>148283</v>
      </c>
      <c r="E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7" t="n">
        <v>148283</v>
      </c>
      <c r="T49" s="4" t="inlineStr">
        <is>
          <t xml:space="preserve"> </t>
        </is>
      </c>
    </row>
    <row r="50">
      <c r="A50" s="4" t="inlineStr">
        <is>
          <t>Issuance shares for Weiliantong Acquisition (in Shares) | shares</t>
        </is>
      </c>
      <c r="C50" s="7" t="n">
        <v>3898511</v>
      </c>
      <c r="D50" s="4" t="inlineStr">
        <is>
          <t>[1]</t>
        </is>
      </c>
      <c r="E50" s="7" t="n">
        <v>3898511</v>
      </c>
      <c r="F50" s="4" t="inlineStr">
        <is>
          <t>[1]</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Share base compensation</t>
        </is>
      </c>
      <c r="C51" s="5" t="n">
        <v>7437</v>
      </c>
      <c r="E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7" t="n">
        <v>7437</v>
      </c>
      <c r="T51" s="4" t="inlineStr">
        <is>
          <t xml:space="preserve"> </t>
        </is>
      </c>
    </row>
    <row r="52">
      <c r="A52" s="4" t="inlineStr">
        <is>
          <t>Appropriation to statutory reserves</t>
        </is>
      </c>
      <c r="C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c r="K52" s="7" t="n">
        <v>3984</v>
      </c>
      <c r="L52" s="4" t="inlineStr">
        <is>
          <t xml:space="preserve"> </t>
        </is>
      </c>
      <c r="M52" s="7" t="n">
        <v>-3984</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Foreign currency translation adjustments</t>
        </is>
      </c>
      <c r="C53" s="4" t="inlineStr">
        <is>
          <t xml:space="preserve"> </t>
        </is>
      </c>
      <c r="E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7" t="n">
        <v>566</v>
      </c>
      <c r="P53" s="4" t="inlineStr">
        <is>
          <t xml:space="preserve"> </t>
        </is>
      </c>
      <c r="Q53" s="4" t="inlineStr">
        <is>
          <t xml:space="preserve"> </t>
        </is>
      </c>
      <c r="R53" s="4" t="inlineStr">
        <is>
          <t xml:space="preserve"> </t>
        </is>
      </c>
      <c r="S53" s="7" t="n">
        <v>566</v>
      </c>
      <c r="T53" s="4" t="inlineStr">
        <is>
          <t xml:space="preserve"> </t>
        </is>
      </c>
    </row>
    <row r="54">
      <c r="A54" s="4" t="inlineStr">
        <is>
          <t>Balance at Jun. 30, 2022</t>
        </is>
      </c>
      <c r="C54" s="5" t="n">
        <v>437076</v>
      </c>
      <c r="E54" s="4" t="inlineStr">
        <is>
          <t xml:space="preserve"> </t>
        </is>
      </c>
      <c r="G54" s="4" t="inlineStr">
        <is>
          <t xml:space="preserve"> </t>
        </is>
      </c>
      <c r="H54" s="4" t="inlineStr">
        <is>
          <t xml:space="preserve"> </t>
        </is>
      </c>
      <c r="I54" s="4" t="inlineStr">
        <is>
          <t xml:space="preserve"> </t>
        </is>
      </c>
      <c r="J54" s="4" t="inlineStr">
        <is>
          <t xml:space="preserve"> </t>
        </is>
      </c>
      <c r="K54" s="7" t="n">
        <v>35759</v>
      </c>
      <c r="L54" s="4" t="inlineStr">
        <is>
          <t xml:space="preserve"> </t>
        </is>
      </c>
      <c r="M54" s="7" t="n">
        <v>626115</v>
      </c>
      <c r="N54" s="4" t="inlineStr">
        <is>
          <t xml:space="preserve"> </t>
        </is>
      </c>
      <c r="O54" s="7" t="n">
        <v>17681</v>
      </c>
      <c r="P54" s="4" t="inlineStr">
        <is>
          <t xml:space="preserve"> </t>
        </is>
      </c>
      <c r="Q54" s="7" t="n">
        <v>-299</v>
      </c>
      <c r="R54" s="4" t="inlineStr">
        <is>
          <t xml:space="preserve"> </t>
        </is>
      </c>
      <c r="S54" s="7" t="n">
        <v>1116332</v>
      </c>
      <c r="T54" s="4" t="inlineStr">
        <is>
          <t xml:space="preserve"> </t>
        </is>
      </c>
    </row>
    <row r="55">
      <c r="A55" s="4" t="inlineStr">
        <is>
          <t>Balance (in Shares) at Jun. 30, 2022 | shares</t>
        </is>
      </c>
      <c r="C55" s="7" t="n">
        <v>38284112</v>
      </c>
      <c r="D55" s="4" t="inlineStr">
        <is>
          <t>[1]</t>
        </is>
      </c>
      <c r="E55" s="7" t="n">
        <v>38284112</v>
      </c>
      <c r="F55" s="4" t="inlineStr">
        <is>
          <t>[1]</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Balance at Dec. 31, 2021</t>
        </is>
      </c>
      <c r="C56" s="5" t="n">
        <v>153237</v>
      </c>
      <c r="E56" s="4" t="inlineStr">
        <is>
          <t xml:space="preserve"> </t>
        </is>
      </c>
      <c r="G56" s="7" t="n">
        <v>128119</v>
      </c>
      <c r="H56" s="4" t="inlineStr">
        <is>
          <t xml:space="preserve"> </t>
        </is>
      </c>
      <c r="I56" s="4" t="inlineStr">
        <is>
          <t xml:space="preserve"> </t>
        </is>
      </c>
      <c r="J56" s="4" t="inlineStr">
        <is>
          <t xml:space="preserve"> </t>
        </is>
      </c>
      <c r="K56" s="7" t="n">
        <v>31775</v>
      </c>
      <c r="L56" s="4" t="inlineStr">
        <is>
          <t xml:space="preserve"> </t>
        </is>
      </c>
      <c r="M56" s="7" t="n">
        <v>479199</v>
      </c>
      <c r="N56" s="4" t="inlineStr">
        <is>
          <t xml:space="preserve"> </t>
        </is>
      </c>
      <c r="O56" s="7" t="n">
        <v>17115</v>
      </c>
      <c r="P56" s="4" t="inlineStr">
        <is>
          <t xml:space="preserve"> </t>
        </is>
      </c>
      <c r="Q56" s="4" t="inlineStr">
        <is>
          <t xml:space="preserve"> </t>
        </is>
      </c>
      <c r="R56" s="4" t="inlineStr">
        <is>
          <t xml:space="preserve"> </t>
        </is>
      </c>
      <c r="S56" s="7" t="n">
        <v>809445</v>
      </c>
      <c r="T56" s="4" t="inlineStr">
        <is>
          <t xml:space="preserve"> </t>
        </is>
      </c>
    </row>
    <row r="57">
      <c r="A57" s="4" t="inlineStr">
        <is>
          <t>Balance (in Shares) at Dec. 31, 2021 | shares</t>
        </is>
      </c>
      <c r="B57" s="4" t="inlineStr">
        <is>
          <t>[1]</t>
        </is>
      </c>
      <c r="C57" s="7" t="n">
        <v>30844641</v>
      </c>
      <c r="E57" s="7" t="n">
        <v>3084464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Shares to be issued for achievement of earnout target</t>
        </is>
      </c>
      <c r="C58" s="4" t="inlineStr">
        <is>
          <t xml:space="preserve"> </t>
        </is>
      </c>
      <c r="E58" s="4" t="inlineStr">
        <is>
          <t xml:space="preserve"> </t>
        </is>
      </c>
      <c r="G58" s="7" t="n">
        <v>13106</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7" t="n">
        <v>13106</v>
      </c>
      <c r="T58" s="4" t="inlineStr">
        <is>
          <t xml:space="preserve"> </t>
        </is>
      </c>
    </row>
    <row r="59">
      <c r="A59" s="4" t="inlineStr">
        <is>
          <t>Net income</t>
        </is>
      </c>
      <c r="C59" s="4" t="inlineStr">
        <is>
          <t xml:space="preserve"> </t>
        </is>
      </c>
      <c r="E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7" t="n">
        <v>193333</v>
      </c>
      <c r="N59" s="4" t="inlineStr">
        <is>
          <t xml:space="preserve"> </t>
        </is>
      </c>
      <c r="O59" s="4" t="inlineStr">
        <is>
          <t xml:space="preserve"> </t>
        </is>
      </c>
      <c r="P59" s="4" t="inlineStr">
        <is>
          <t xml:space="preserve"> </t>
        </is>
      </c>
      <c r="Q59" s="7" t="n">
        <v>1892</v>
      </c>
      <c r="R59" s="4" t="inlineStr">
        <is>
          <t xml:space="preserve"> </t>
        </is>
      </c>
      <c r="S59" s="7" t="n">
        <v>195225</v>
      </c>
      <c r="T59" s="6" t="n">
        <v>28306</v>
      </c>
    </row>
    <row r="60">
      <c r="A60" s="4" t="inlineStr">
        <is>
          <t>Issuance of shares for achievement of earnout target</t>
        </is>
      </c>
      <c r="C60" s="5" t="n">
        <v>128119</v>
      </c>
      <c r="E60" s="4" t="inlineStr">
        <is>
          <t xml:space="preserve"> </t>
        </is>
      </c>
      <c r="G60" s="7" t="n">
        <v>-128119</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Issuance of shares for achievement of earnout target (in Shares) | shares</t>
        </is>
      </c>
      <c r="B61" s="4" t="inlineStr">
        <is>
          <t>[1]</t>
        </is>
      </c>
      <c r="C61" s="7" t="n">
        <v>3540960</v>
      </c>
      <c r="E61" s="7" t="n">
        <v>354096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Shares to be issued for Weiliantong Acquisition</t>
        </is>
      </c>
      <c r="C62" s="4" t="inlineStr">
        <is>
          <t xml:space="preserve"> </t>
        </is>
      </c>
      <c r="E62" s="4" t="inlineStr">
        <is>
          <t xml:space="preserve"> </t>
        </is>
      </c>
      <c r="G62" s="7" t="n">
        <v>20817</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7" t="n">
        <v>20817</v>
      </c>
      <c r="T62" s="4" t="inlineStr">
        <is>
          <t xml:space="preserve"> </t>
        </is>
      </c>
    </row>
    <row r="63">
      <c r="A63" s="4" t="inlineStr">
        <is>
          <t>Treasury stocks</t>
        </is>
      </c>
      <c r="C63" s="4" t="inlineStr">
        <is>
          <t xml:space="preserve"> </t>
        </is>
      </c>
      <c r="E63" s="4" t="inlineStr">
        <is>
          <t xml:space="preserve"> </t>
        </is>
      </c>
      <c r="G63" s="4" t="inlineStr">
        <is>
          <t xml:space="preserve"> </t>
        </is>
      </c>
      <c r="H63" s="4" t="inlineStr">
        <is>
          <t xml:space="preserve"> </t>
        </is>
      </c>
      <c r="I63" s="5" t="n">
        <v>-16482</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7" t="n">
        <v>-16482</v>
      </c>
      <c r="T63" s="4" t="inlineStr">
        <is>
          <t xml:space="preserve"> </t>
        </is>
      </c>
    </row>
    <row r="64">
      <c r="A64" s="4" t="inlineStr">
        <is>
          <t>Treasury stocks (in Shares) | shares</t>
        </is>
      </c>
      <c r="B64" s="4" t="inlineStr">
        <is>
          <t>[1]</t>
        </is>
      </c>
      <c r="C64" s="4" t="inlineStr">
        <is>
          <t xml:space="preserve"> </t>
        </is>
      </c>
      <c r="E64" s="4" t="inlineStr">
        <is>
          <t xml:space="preserve"> </t>
        </is>
      </c>
      <c r="G64" s="4" t="inlineStr">
        <is>
          <t xml:space="preserve"> </t>
        </is>
      </c>
      <c r="H64" s="4" t="inlineStr">
        <is>
          <t xml:space="preserve"> </t>
        </is>
      </c>
      <c r="I64" s="7" t="n">
        <v>-794120</v>
      </c>
      <c r="J64" s="7" t="n">
        <v>-79412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Issuance shares for Weiliantong Acquisition</t>
        </is>
      </c>
      <c r="C65" s="5" t="n">
        <v>127466</v>
      </c>
      <c r="E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7" t="n">
        <v>127466</v>
      </c>
      <c r="T65" s="4" t="inlineStr">
        <is>
          <t xml:space="preserve"> </t>
        </is>
      </c>
    </row>
    <row r="66">
      <c r="A66" s="4" t="inlineStr">
        <is>
          <t>Issuance shares for Weiliantong Acquisition (in Shares) | shares</t>
        </is>
      </c>
      <c r="B66" s="4" t="inlineStr">
        <is>
          <t>[1]</t>
        </is>
      </c>
      <c r="C66" s="7" t="n">
        <v>3898511</v>
      </c>
      <c r="E66" s="7" t="n">
        <v>389851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Share base compensation</t>
        </is>
      </c>
      <c r="C67" s="5" t="n">
        <v>11954</v>
      </c>
      <c r="E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7" t="n">
        <v>11954</v>
      </c>
      <c r="T67" s="4" t="inlineStr">
        <is>
          <t xml:space="preserve"> </t>
        </is>
      </c>
    </row>
    <row r="68">
      <c r="A68" s="4" t="inlineStr">
        <is>
          <t>Share base compensation (in Shares) | shares</t>
        </is>
      </c>
      <c r="B68" s="4" t="inlineStr">
        <is>
          <t>[1]</t>
        </is>
      </c>
      <c r="C68" s="7" t="n">
        <v>1325614</v>
      </c>
      <c r="E68" s="7" t="n">
        <v>1325614</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Appropriation to statutory reserves</t>
        </is>
      </c>
      <c r="C69" s="4" t="inlineStr">
        <is>
          <t xml:space="preserve"> </t>
        </is>
      </c>
      <c r="E69" s="4" t="inlineStr">
        <is>
          <t xml:space="preserve"> </t>
        </is>
      </c>
      <c r="G69" s="4" t="inlineStr">
        <is>
          <t xml:space="preserve"> </t>
        </is>
      </c>
      <c r="H69" s="4" t="inlineStr">
        <is>
          <t xml:space="preserve"> </t>
        </is>
      </c>
      <c r="I69" s="4" t="inlineStr">
        <is>
          <t xml:space="preserve"> </t>
        </is>
      </c>
      <c r="J69" s="4" t="inlineStr">
        <is>
          <t xml:space="preserve"> </t>
        </is>
      </c>
      <c r="K69" s="7" t="n">
        <v>7433</v>
      </c>
      <c r="L69" s="4" t="inlineStr">
        <is>
          <t xml:space="preserve"> </t>
        </is>
      </c>
      <c r="M69" s="7" t="n">
        <v>-7433</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Foreign currency translation adjustments</t>
        </is>
      </c>
      <c r="C70" s="4" t="inlineStr">
        <is>
          <t xml:space="preserve"> </t>
        </is>
      </c>
      <c r="E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7" t="n">
        <v>955</v>
      </c>
      <c r="P70" s="4" t="inlineStr">
        <is>
          <t xml:space="preserve"> </t>
        </is>
      </c>
      <c r="Q70" s="4" t="inlineStr">
        <is>
          <t xml:space="preserve"> </t>
        </is>
      </c>
      <c r="R70" s="4" t="inlineStr">
        <is>
          <t xml:space="preserve"> </t>
        </is>
      </c>
      <c r="S70" s="7" t="n">
        <v>955</v>
      </c>
      <c r="T70" s="4" t="inlineStr">
        <is>
          <t xml:space="preserve"> </t>
        </is>
      </c>
    </row>
    <row r="71">
      <c r="A71" s="4" t="inlineStr">
        <is>
          <t>Balance at Dec. 31, 2022</t>
        </is>
      </c>
      <c r="C71" s="5" t="n">
        <v>420776</v>
      </c>
      <c r="E71" s="6" t="n">
        <v>61007</v>
      </c>
      <c r="G71" s="7" t="n">
        <v>33923</v>
      </c>
      <c r="H71" s="6" t="n">
        <v>4918</v>
      </c>
      <c r="I71" s="5" t="n">
        <v>-16482</v>
      </c>
      <c r="J71" s="6" t="n">
        <v>-2390</v>
      </c>
      <c r="K71" s="7" t="n">
        <v>39208</v>
      </c>
      <c r="L71" s="6" t="n">
        <v>5685</v>
      </c>
      <c r="M71" s="7" t="n">
        <v>665099</v>
      </c>
      <c r="N71" s="6" t="n">
        <v>96430</v>
      </c>
      <c r="O71" s="7" t="n">
        <v>18070</v>
      </c>
      <c r="P71" s="6" t="n">
        <v>2622</v>
      </c>
      <c r="Q71" s="7" t="n">
        <v>1892</v>
      </c>
      <c r="R71" s="6" t="n">
        <v>274</v>
      </c>
      <c r="S71" s="7" t="n">
        <v>1162486</v>
      </c>
      <c r="T71" s="7" t="n">
        <v>168546</v>
      </c>
    </row>
    <row r="72">
      <c r="A72" s="4" t="inlineStr">
        <is>
          <t>Balance (in Shares) at Dec. 31, 2022 | shares</t>
        </is>
      </c>
      <c r="B72" s="4" t="inlineStr">
        <is>
          <t>[1]</t>
        </is>
      </c>
      <c r="C72" s="7" t="n">
        <v>39609726</v>
      </c>
      <c r="E72" s="7" t="n">
        <v>39609726</v>
      </c>
      <c r="G72" s="4" t="inlineStr">
        <is>
          <t xml:space="preserve"> </t>
        </is>
      </c>
      <c r="H72" s="4" t="inlineStr">
        <is>
          <t xml:space="preserve"> </t>
        </is>
      </c>
      <c r="I72" s="7" t="n">
        <v>-794120</v>
      </c>
      <c r="J72" s="7" t="n">
        <v>-79412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Balance (USD) (in Dollars)</t>
        </is>
      </c>
      <c r="C73" s="5" t="n">
        <v>437076</v>
      </c>
      <c r="E73" s="4" t="inlineStr">
        <is>
          <t xml:space="preserve"> </t>
        </is>
      </c>
      <c r="G73" s="4" t="inlineStr">
        <is>
          <t xml:space="preserve"> </t>
        </is>
      </c>
      <c r="H73" s="4" t="inlineStr">
        <is>
          <t xml:space="preserve"> </t>
        </is>
      </c>
      <c r="I73" s="4" t="inlineStr">
        <is>
          <t xml:space="preserve"> </t>
        </is>
      </c>
      <c r="J73" s="4" t="inlineStr">
        <is>
          <t xml:space="preserve"> </t>
        </is>
      </c>
      <c r="K73" s="7" t="n">
        <v>35759</v>
      </c>
      <c r="L73" s="4" t="inlineStr">
        <is>
          <t xml:space="preserve"> </t>
        </is>
      </c>
      <c r="M73" s="7" t="n">
        <v>626115</v>
      </c>
      <c r="N73" s="4" t="inlineStr">
        <is>
          <t xml:space="preserve"> </t>
        </is>
      </c>
      <c r="O73" s="7" t="n">
        <v>17681</v>
      </c>
      <c r="P73" s="4" t="inlineStr">
        <is>
          <t xml:space="preserve"> </t>
        </is>
      </c>
      <c r="Q73" s="7" t="n">
        <v>-299</v>
      </c>
      <c r="R73" s="4" t="inlineStr">
        <is>
          <t xml:space="preserve"> </t>
        </is>
      </c>
      <c r="S73" s="7" t="n">
        <v>1116332</v>
      </c>
      <c r="T73" s="4" t="inlineStr">
        <is>
          <t xml:space="preserve"> </t>
        </is>
      </c>
    </row>
    <row r="74">
      <c r="A74" s="4" t="inlineStr">
        <is>
          <t>Balance (USD) (in Shares) | shares</t>
        </is>
      </c>
      <c r="C74" s="7" t="n">
        <v>38284112</v>
      </c>
      <c r="D74" s="4" t="inlineStr">
        <is>
          <t>[1]</t>
        </is>
      </c>
      <c r="E74" s="7" t="n">
        <v>38284112</v>
      </c>
      <c r="F74" s="4" t="inlineStr">
        <is>
          <t>[1]</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Balance (USD) (in Dollars)</t>
        </is>
      </c>
      <c r="C75" s="5" t="n">
        <v>420776</v>
      </c>
      <c r="E75" s="6" t="n">
        <v>61007</v>
      </c>
      <c r="G75" s="7" t="n">
        <v>33923</v>
      </c>
      <c r="H75" s="7" t="n">
        <v>4918</v>
      </c>
      <c r="I75" s="5" t="n">
        <v>-16482</v>
      </c>
      <c r="J75" s="6" t="n">
        <v>-2390</v>
      </c>
      <c r="K75" s="7" t="n">
        <v>39208</v>
      </c>
      <c r="L75" s="7" t="n">
        <v>5685</v>
      </c>
      <c r="M75" s="7" t="n">
        <v>665099</v>
      </c>
      <c r="N75" s="7" t="n">
        <v>96430</v>
      </c>
      <c r="O75" s="7" t="n">
        <v>18070</v>
      </c>
      <c r="P75" s="7" t="n">
        <v>2622</v>
      </c>
      <c r="Q75" s="7" t="n">
        <v>1892</v>
      </c>
      <c r="R75" s="7" t="n">
        <v>274</v>
      </c>
      <c r="S75" s="7" t="n">
        <v>1162486</v>
      </c>
      <c r="T75" s="7" t="n">
        <v>168546</v>
      </c>
    </row>
    <row r="76">
      <c r="A76" s="4" t="inlineStr">
        <is>
          <t>Balance (USD) (in Shares) | shares</t>
        </is>
      </c>
      <c r="B76" s="4" t="inlineStr">
        <is>
          <t>[1]</t>
        </is>
      </c>
      <c r="C76" s="7" t="n">
        <v>39609726</v>
      </c>
      <c r="E76" s="7" t="n">
        <v>39609726</v>
      </c>
      <c r="G76" s="4" t="inlineStr">
        <is>
          <t xml:space="preserve"> </t>
        </is>
      </c>
      <c r="H76" s="4" t="inlineStr">
        <is>
          <t xml:space="preserve"> </t>
        </is>
      </c>
      <c r="I76" s="7" t="n">
        <v>-794120</v>
      </c>
      <c r="J76" s="7" t="n">
        <v>-79412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Net income</t>
        </is>
      </c>
      <c r="C77" s="4" t="inlineStr">
        <is>
          <t xml:space="preserve"> </t>
        </is>
      </c>
      <c r="E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7" t="n">
        <v>81586</v>
      </c>
      <c r="N77" s="4" t="inlineStr">
        <is>
          <t xml:space="preserve"> </t>
        </is>
      </c>
      <c r="O77" s="4" t="inlineStr">
        <is>
          <t xml:space="preserve"> </t>
        </is>
      </c>
      <c r="P77" s="4" t="inlineStr">
        <is>
          <t xml:space="preserve"> </t>
        </is>
      </c>
      <c r="Q77" s="7" t="n">
        <v>-2247</v>
      </c>
      <c r="R77" s="4" t="inlineStr">
        <is>
          <t xml:space="preserve"> </t>
        </is>
      </c>
      <c r="S77" s="7" t="n">
        <v>79339</v>
      </c>
      <c r="T77" s="7" t="n">
        <v>10939</v>
      </c>
    </row>
    <row r="78">
      <c r="A78" s="4" t="inlineStr">
        <is>
          <t>Issuance of shares for achievement of earnout target</t>
        </is>
      </c>
      <c r="C78" s="5" t="n">
        <v>13106</v>
      </c>
      <c r="E78" s="4" t="inlineStr">
        <is>
          <t xml:space="preserve"> </t>
        </is>
      </c>
      <c r="G78" s="7" t="n">
        <v>-13106</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Issuance of shares for achievement of earnout target (in Shares) | shares</t>
        </is>
      </c>
      <c r="C79" s="7" t="n">
        <v>995118</v>
      </c>
      <c r="D79" s="4" t="inlineStr">
        <is>
          <t>[1]</t>
        </is>
      </c>
      <c r="E79" s="7" t="n">
        <v>995118</v>
      </c>
      <c r="F79" s="4" t="inlineStr">
        <is>
          <t>[1]</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Share base compensation</t>
        </is>
      </c>
      <c r="C80" s="5" t="n">
        <v>8613</v>
      </c>
      <c r="E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7" t="n">
        <v>8613</v>
      </c>
      <c r="T80" s="4" t="inlineStr">
        <is>
          <t xml:space="preserve"> </t>
        </is>
      </c>
    </row>
    <row r="81">
      <c r="A81" s="4" t="inlineStr">
        <is>
          <t>Appropriation to statutory reserves</t>
        </is>
      </c>
      <c r="C81" s="4" t="inlineStr">
        <is>
          <t xml:space="preserve"> </t>
        </is>
      </c>
      <c r="E81" s="4" t="inlineStr">
        <is>
          <t xml:space="preserve"> </t>
        </is>
      </c>
      <c r="G81" s="4" t="inlineStr">
        <is>
          <t xml:space="preserve"> </t>
        </is>
      </c>
      <c r="H81" s="4" t="inlineStr">
        <is>
          <t xml:space="preserve"> </t>
        </is>
      </c>
      <c r="I81" s="4" t="inlineStr">
        <is>
          <t xml:space="preserve"> </t>
        </is>
      </c>
      <c r="J81" s="4" t="inlineStr">
        <is>
          <t xml:space="preserve"> </t>
        </is>
      </c>
      <c r="K81" s="7" t="n">
        <v>3741</v>
      </c>
      <c r="L81" s="4" t="inlineStr">
        <is>
          <t xml:space="preserve"> </t>
        </is>
      </c>
      <c r="M81" s="7" t="n">
        <v>-3741</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Foreign currency translation adjustments</t>
        </is>
      </c>
      <c r="C82" s="4" t="inlineStr">
        <is>
          <t xml:space="preserve"> </t>
        </is>
      </c>
      <c r="E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7" t="n">
        <v>-498</v>
      </c>
      <c r="P82" s="4" t="inlineStr">
        <is>
          <t xml:space="preserve"> </t>
        </is>
      </c>
      <c r="Q82" s="4" t="inlineStr">
        <is>
          <t xml:space="preserve"> </t>
        </is>
      </c>
      <c r="R82" s="4" t="inlineStr">
        <is>
          <t xml:space="preserve"> </t>
        </is>
      </c>
      <c r="S82" s="7" t="n">
        <v>-498</v>
      </c>
      <c r="T82" s="4" t="inlineStr">
        <is>
          <t xml:space="preserve"> </t>
        </is>
      </c>
    </row>
    <row r="83">
      <c r="A83" s="4" t="inlineStr">
        <is>
          <t>Balance at Jun. 30, 2023</t>
        </is>
      </c>
      <c r="C83" s="5" t="n">
        <v>442495</v>
      </c>
      <c r="E83" s="6" t="n">
        <v>61023</v>
      </c>
      <c r="G83" s="7" t="n">
        <v>20817</v>
      </c>
      <c r="H83" s="7" t="n">
        <v>2871</v>
      </c>
      <c r="I83" s="5" t="n">
        <v>-16482</v>
      </c>
      <c r="J83" s="6" t="n">
        <v>-2273</v>
      </c>
      <c r="K83" s="7" t="n">
        <v>42949</v>
      </c>
      <c r="L83" s="7" t="n">
        <v>5923</v>
      </c>
      <c r="M83" s="7" t="n">
        <v>742944</v>
      </c>
      <c r="N83" s="7" t="n">
        <v>102457</v>
      </c>
      <c r="O83" s="7" t="n">
        <v>17572</v>
      </c>
      <c r="P83" s="7" t="n">
        <v>2423</v>
      </c>
      <c r="Q83" s="7" t="n">
        <v>-355</v>
      </c>
      <c r="R83" s="7" t="n">
        <v>-49</v>
      </c>
      <c r="S83" s="7" t="n">
        <v>1249940</v>
      </c>
      <c r="T83" s="7" t="n">
        <v>172375</v>
      </c>
    </row>
    <row r="84">
      <c r="A84" s="4" t="inlineStr">
        <is>
          <t>Balance (in Shares) at Jun. 30, 2023 | shares</t>
        </is>
      </c>
      <c r="C84" s="7" t="n">
        <v>40604844</v>
      </c>
      <c r="D84" s="4" t="inlineStr">
        <is>
          <t>[1]</t>
        </is>
      </c>
      <c r="E84" s="7" t="n">
        <v>40604844</v>
      </c>
      <c r="F84" s="4" t="inlineStr">
        <is>
          <t>[1]</t>
        </is>
      </c>
      <c r="G84" s="4" t="inlineStr">
        <is>
          <t xml:space="preserve"> </t>
        </is>
      </c>
      <c r="H84" s="4" t="inlineStr">
        <is>
          <t xml:space="preserve"> </t>
        </is>
      </c>
      <c r="I84" s="7" t="n">
        <v>-794120</v>
      </c>
      <c r="J84" s="7" t="n">
        <v>-79412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Balance (USD) (in Dollars)</t>
        </is>
      </c>
      <c r="C85" s="5" t="n">
        <v>442495</v>
      </c>
      <c r="E85" s="6" t="n">
        <v>61023</v>
      </c>
      <c r="G85" s="5" t="n">
        <v>20817</v>
      </c>
      <c r="H85" s="6" t="n">
        <v>2871</v>
      </c>
      <c r="I85" s="5" t="n">
        <v>-16482</v>
      </c>
      <c r="J85" s="6" t="n">
        <v>-2273</v>
      </c>
      <c r="K85" s="5" t="n">
        <v>42949</v>
      </c>
      <c r="L85" s="6" t="n">
        <v>5923</v>
      </c>
      <c r="M85" s="5" t="n">
        <v>742944</v>
      </c>
      <c r="N85" s="6" t="n">
        <v>102457</v>
      </c>
      <c r="O85" s="5" t="n">
        <v>17572</v>
      </c>
      <c r="P85" s="6" t="n">
        <v>2423</v>
      </c>
      <c r="Q85" s="5" t="n">
        <v>-355</v>
      </c>
      <c r="R85" s="6" t="n">
        <v>-49</v>
      </c>
      <c r="S85" s="5" t="n">
        <v>1249940</v>
      </c>
      <c r="T85" s="6" t="n">
        <v>172375</v>
      </c>
    </row>
    <row r="86">
      <c r="A86" s="4" t="inlineStr">
        <is>
          <t>Balance (USD) (in Shares) | shares</t>
        </is>
      </c>
      <c r="C86" s="7" t="n">
        <v>40604844</v>
      </c>
      <c r="D86" s="4" t="inlineStr">
        <is>
          <t>[1]</t>
        </is>
      </c>
      <c r="E86" s="7" t="n">
        <v>40604844</v>
      </c>
      <c r="F86" s="4" t="inlineStr">
        <is>
          <t>[1]</t>
        </is>
      </c>
      <c r="G86" s="4" t="inlineStr">
        <is>
          <t xml:space="preserve"> </t>
        </is>
      </c>
      <c r="H86" s="4" t="inlineStr">
        <is>
          <t xml:space="preserve"> </t>
        </is>
      </c>
      <c r="I86" s="7" t="n">
        <v>-794120</v>
      </c>
      <c r="J86" s="7" t="n">
        <v>-79412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row r="88">
      <c r="A88" s="4" t="inlineStr">
        <is>
          <t>[1] Ordinary shares and share data have been retroactively restated to give effect to the reverse recapitalization.</t>
        </is>
      </c>
    </row>
  </sheetData>
  <mergeCells count="5">
    <mergeCell ref="A1:B1"/>
    <mergeCell ref="C1:D1"/>
    <mergeCell ref="E1:F1"/>
    <mergeCell ref="A87:S87"/>
    <mergeCell ref="A88:S8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7" customWidth="1" min="1" max="1"/>
    <col width="15" customWidth="1" min="2" max="2"/>
    <col width="14" customWidth="1" min="3" max="3"/>
    <col width="80" customWidth="1" min="4" max="4"/>
    <col width="80" customWidth="1" min="5" max="5"/>
  </cols>
  <sheetData>
    <row r="1">
      <c r="A1" s="1" t="inlineStr">
        <is>
          <t>Acquisition (Details) - CNY (¥) ¥ in Thousands</t>
        </is>
      </c>
      <c r="B1" s="2" t="inlineStr">
        <is>
          <t>1 Months Ended</t>
        </is>
      </c>
      <c r="D1" s="2" t="inlineStr">
        <is>
          <t>6 Months Ended</t>
        </is>
      </c>
      <c r="E1" s="2" t="inlineStr">
        <is>
          <t>12 Months Ended</t>
        </is>
      </c>
    </row>
    <row r="2">
      <c r="B2" s="2" t="inlineStr">
        <is>
          <t>Jan. 31, 2022</t>
        </is>
      </c>
      <c r="C2" s="2" t="inlineStr">
        <is>
          <t>Jan. 22, 2022</t>
        </is>
      </c>
      <c r="D2" s="2" t="inlineStr">
        <is>
          <t>Jun. 30, 2023</t>
        </is>
      </c>
      <c r="E2" s="2" t="inlineStr">
        <is>
          <t>Dec. 31, 2022</t>
        </is>
      </c>
    </row>
    <row r="3">
      <c r="A3" s="3" t="inlineStr">
        <is>
          <t>Acquisition (Details) [Line Items]</t>
        </is>
      </c>
      <c r="B3" s="4" t="inlineStr">
        <is>
          <t xml:space="preserve"> </t>
        </is>
      </c>
      <c r="C3" s="4" t="inlineStr">
        <is>
          <t xml:space="preserve"> </t>
        </is>
      </c>
      <c r="D3" s="4" t="inlineStr">
        <is>
          <t xml:space="preserve"> </t>
        </is>
      </c>
      <c r="E3" s="4" t="inlineStr">
        <is>
          <t xml:space="preserve"> </t>
        </is>
      </c>
    </row>
    <row r="4">
      <c r="A4" s="4" t="inlineStr">
        <is>
          <t>Total fair value of the considerations</t>
        </is>
      </c>
      <c r="B4" s="4" t="inlineStr">
        <is>
          <t xml:space="preserve"> </t>
        </is>
      </c>
      <c r="C4" s="4" t="inlineStr">
        <is>
          <t xml:space="preserve"> </t>
        </is>
      </c>
      <c r="D4" s="5" t="n">
        <v>181958</v>
      </c>
      <c r="E4" s="5" t="n">
        <v>181958</v>
      </c>
    </row>
    <row r="5">
      <c r="A5" s="4" t="inlineStr">
        <is>
          <t>Original shareholders for a cash consideration</t>
        </is>
      </c>
      <c r="B5" s="5" t="n">
        <v>10</v>
      </c>
      <c r="C5" s="5" t="n">
        <v>10</v>
      </c>
      <c r="D5" s="4" t="inlineStr">
        <is>
          <t xml:space="preserve"> </t>
        </is>
      </c>
      <c r="E5" s="4" t="inlineStr">
        <is>
          <t xml:space="preserve"> </t>
        </is>
      </c>
    </row>
    <row r="6">
      <c r="A6" s="4" t="inlineStr">
        <is>
          <t>intangible assets amortized term</t>
        </is>
      </c>
      <c r="B6" s="4" t="inlineStr">
        <is>
          <t xml:space="preserve"> </t>
        </is>
      </c>
      <c r="C6" s="4" t="inlineStr">
        <is>
          <t xml:space="preserve"> </t>
        </is>
      </c>
      <c r="D6" s="4" t="inlineStr">
        <is>
          <t>6 years</t>
        </is>
      </c>
      <c r="E6" s="4" t="inlineStr">
        <is>
          <t>6 years</t>
        </is>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Acquisition (Details) [Line Items]</t>
        </is>
      </c>
      <c r="B8" s="4" t="inlineStr">
        <is>
          <t xml:space="preserve"> </t>
        </is>
      </c>
      <c r="C8" s="4" t="inlineStr">
        <is>
          <t xml:space="preserve"> </t>
        </is>
      </c>
      <c r="D8" s="4" t="inlineStr">
        <is>
          <t xml:space="preserve"> </t>
        </is>
      </c>
      <c r="E8" s="4" t="inlineStr">
        <is>
          <t xml:space="preserve"> </t>
        </is>
      </c>
    </row>
    <row r="9">
      <c r="A9" s="4" t="inlineStr">
        <is>
          <t>Business acquisition of intangible assets amortized term</t>
        </is>
      </c>
      <c r="B9" s="4" t="inlineStr">
        <is>
          <t xml:space="preserve"> </t>
        </is>
      </c>
      <c r="C9" s="4" t="inlineStr">
        <is>
          <t xml:space="preserve"> </t>
        </is>
      </c>
      <c r="D9" s="4" t="inlineStr">
        <is>
          <t>5 years</t>
        </is>
      </c>
      <c r="E9" s="4" t="inlineStr">
        <is>
          <t>5 years</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Acquisition (Details) [Line Items]</t>
        </is>
      </c>
      <c r="B11" s="4" t="inlineStr">
        <is>
          <t xml:space="preserve"> </t>
        </is>
      </c>
      <c r="C11" s="4" t="inlineStr">
        <is>
          <t xml:space="preserve"> </t>
        </is>
      </c>
      <c r="D11" s="4" t="inlineStr">
        <is>
          <t xml:space="preserve"> </t>
        </is>
      </c>
      <c r="E11" s="4" t="inlineStr">
        <is>
          <t xml:space="preserve"> </t>
        </is>
      </c>
    </row>
    <row r="12">
      <c r="A12" s="4" t="inlineStr">
        <is>
          <t>Business acquisition of intangible assets amortized term</t>
        </is>
      </c>
      <c r="B12" s="4" t="inlineStr">
        <is>
          <t xml:space="preserve"> </t>
        </is>
      </c>
      <c r="C12" s="4" t="inlineStr">
        <is>
          <t xml:space="preserve"> </t>
        </is>
      </c>
      <c r="D12" s="4" t="inlineStr">
        <is>
          <t>10 years</t>
        </is>
      </c>
      <c r="E12" s="4" t="inlineStr">
        <is>
          <t>10 years</t>
        </is>
      </c>
    </row>
    <row r="13">
      <c r="A13" s="4" t="inlineStr">
        <is>
          <t>Class A Ordinary Shares [Member]</t>
        </is>
      </c>
      <c r="B13" s="4" t="inlineStr">
        <is>
          <t xml:space="preserve"> </t>
        </is>
      </c>
      <c r="C13" s="4" t="inlineStr">
        <is>
          <t xml:space="preserve"> </t>
        </is>
      </c>
      <c r="D13" s="4" t="inlineStr">
        <is>
          <t xml:space="preserve"> </t>
        </is>
      </c>
      <c r="E13" s="4" t="inlineStr">
        <is>
          <t xml:space="preserve"> </t>
        </is>
      </c>
    </row>
    <row r="14">
      <c r="A14" s="3" t="inlineStr">
        <is>
          <t>Acquisition (Details) [Line Items]</t>
        </is>
      </c>
      <c r="B14" s="4" t="inlineStr">
        <is>
          <t xml:space="preserve"> </t>
        </is>
      </c>
      <c r="C14" s="4" t="inlineStr">
        <is>
          <t xml:space="preserve"> </t>
        </is>
      </c>
      <c r="D14" s="4" t="inlineStr">
        <is>
          <t xml:space="preserve"> </t>
        </is>
      </c>
      <c r="E14" s="4" t="inlineStr">
        <is>
          <t xml:space="preserve"> </t>
        </is>
      </c>
    </row>
    <row r="15">
      <c r="A15" s="4" t="inlineStr">
        <is>
          <t>Pay ordinary shares</t>
        </is>
      </c>
      <c r="B15" s="4" t="inlineStr">
        <is>
          <t xml:space="preserve"> </t>
        </is>
      </c>
      <c r="C15" s="4" t="inlineStr">
        <is>
          <t xml:space="preserve"> </t>
        </is>
      </c>
      <c r="D15" s="5" t="n">
        <v>180000</v>
      </c>
      <c r="E15" s="5" t="n">
        <v>180000</v>
      </c>
    </row>
    <row r="16">
      <c r="A16" s="4" t="inlineStr">
        <is>
          <t>Yieryi [Member]</t>
        </is>
      </c>
      <c r="B16" s="4" t="inlineStr">
        <is>
          <t xml:space="preserve"> </t>
        </is>
      </c>
      <c r="C16" s="4" t="inlineStr">
        <is>
          <t xml:space="preserve"> </t>
        </is>
      </c>
      <c r="D16" s="4" t="inlineStr">
        <is>
          <t xml:space="preserve"> </t>
        </is>
      </c>
      <c r="E16" s="4" t="inlineStr">
        <is>
          <t xml:space="preserve"> </t>
        </is>
      </c>
    </row>
    <row r="17">
      <c r="A17" s="3" t="inlineStr">
        <is>
          <t>Acquisition (Details) [Line Items]</t>
        </is>
      </c>
      <c r="B17" s="4" t="inlineStr">
        <is>
          <t xml:space="preserve"> </t>
        </is>
      </c>
      <c r="C17" s="4" t="inlineStr">
        <is>
          <t xml:space="preserve"> </t>
        </is>
      </c>
      <c r="D17" s="4" t="inlineStr">
        <is>
          <t xml:space="preserve"> </t>
        </is>
      </c>
      <c r="E17" s="4" t="inlineStr">
        <is>
          <t xml:space="preserve"> </t>
        </is>
      </c>
    </row>
    <row r="18">
      <c r="A18" s="4" t="inlineStr">
        <is>
          <t>Pay cash consideration</t>
        </is>
      </c>
      <c r="B18" s="4" t="inlineStr">
        <is>
          <t xml:space="preserve"> </t>
        </is>
      </c>
      <c r="C18" s="4" t="inlineStr">
        <is>
          <t xml:space="preserve"> </t>
        </is>
      </c>
      <c r="D18" s="7" t="n">
        <v>13800</v>
      </c>
      <c r="E18" s="7" t="n">
        <v>13800</v>
      </c>
    </row>
    <row r="19">
      <c r="A19" s="4" t="inlineStr">
        <is>
          <t>Loans payable</t>
        </is>
      </c>
      <c r="B19" s="4" t="inlineStr">
        <is>
          <t xml:space="preserve"> </t>
        </is>
      </c>
      <c r="C19" s="4" t="inlineStr">
        <is>
          <t xml:space="preserve"> </t>
        </is>
      </c>
      <c r="D19" s="7" t="n">
        <v>77400</v>
      </c>
      <c r="E19" s="7" t="n">
        <v>77400</v>
      </c>
    </row>
    <row r="20">
      <c r="A20" s="4" t="inlineStr">
        <is>
          <t>Weiliantong [Member]</t>
        </is>
      </c>
      <c r="B20" s="4" t="inlineStr">
        <is>
          <t xml:space="preserve"> </t>
        </is>
      </c>
      <c r="C20" s="4" t="inlineStr">
        <is>
          <t xml:space="preserve"> </t>
        </is>
      </c>
      <c r="D20" s="4" t="inlineStr">
        <is>
          <t xml:space="preserve"> </t>
        </is>
      </c>
      <c r="E20" s="4" t="inlineStr">
        <is>
          <t xml:space="preserve"> </t>
        </is>
      </c>
    </row>
    <row r="21">
      <c r="A21" s="3" t="inlineStr">
        <is>
          <t>Acquisition (Details) [Line Items]</t>
        </is>
      </c>
      <c r="B21" s="4" t="inlineStr">
        <is>
          <t xml:space="preserve"> </t>
        </is>
      </c>
      <c r="C21" s="4" t="inlineStr">
        <is>
          <t xml:space="preserve"> </t>
        </is>
      </c>
      <c r="D21" s="4" t="inlineStr">
        <is>
          <t xml:space="preserve"> </t>
        </is>
      </c>
      <c r="E21" s="4" t="inlineStr">
        <is>
          <t xml:space="preserve"> </t>
        </is>
      </c>
    </row>
    <row r="22">
      <c r="A22" s="4" t="inlineStr">
        <is>
          <t>Loans payable</t>
        </is>
      </c>
      <c r="B22" s="4" t="inlineStr">
        <is>
          <t xml:space="preserve"> </t>
        </is>
      </c>
      <c r="C22" s="4" t="inlineStr">
        <is>
          <t xml:space="preserve"> </t>
        </is>
      </c>
      <c r="D22" s="7" t="n">
        <v>86200</v>
      </c>
      <c r="E22" s="7" t="n">
        <v>86200</v>
      </c>
    </row>
    <row r="23">
      <c r="A23" s="4" t="inlineStr">
        <is>
          <t>Third Party [Member]</t>
        </is>
      </c>
      <c r="B23" s="4" t="inlineStr">
        <is>
          <t xml:space="preserve"> </t>
        </is>
      </c>
      <c r="C23" s="4" t="inlineStr">
        <is>
          <t xml:space="preserve"> </t>
        </is>
      </c>
      <c r="D23" s="4" t="inlineStr">
        <is>
          <t xml:space="preserve"> </t>
        </is>
      </c>
      <c r="E23" s="4" t="inlineStr">
        <is>
          <t xml:space="preserve"> </t>
        </is>
      </c>
    </row>
    <row r="24">
      <c r="A24" s="3" t="inlineStr">
        <is>
          <t>Acquisition (Details) [Line Items]</t>
        </is>
      </c>
      <c r="B24" s="4" t="inlineStr">
        <is>
          <t xml:space="preserve"> </t>
        </is>
      </c>
      <c r="C24" s="4" t="inlineStr">
        <is>
          <t xml:space="preserve"> </t>
        </is>
      </c>
      <c r="D24" s="4" t="inlineStr">
        <is>
          <t xml:space="preserve"> </t>
        </is>
      </c>
      <c r="E24" s="4" t="inlineStr">
        <is>
          <t xml:space="preserve"> </t>
        </is>
      </c>
    </row>
    <row r="25">
      <c r="A25" s="4" t="inlineStr">
        <is>
          <t>Loans payable</t>
        </is>
      </c>
      <c r="B25" s="4" t="inlineStr">
        <is>
          <t xml:space="preserve"> </t>
        </is>
      </c>
      <c r="C25" s="4" t="inlineStr">
        <is>
          <t xml:space="preserve"> </t>
        </is>
      </c>
      <c r="D25" s="5" t="n">
        <v>8800</v>
      </c>
      <c r="E25" s="5" t="n">
        <v>8800</v>
      </c>
    </row>
    <row r="26">
      <c r="A26" s="4" t="inlineStr">
        <is>
          <t>Weiliantong [Member]</t>
        </is>
      </c>
      <c r="B26" s="4" t="inlineStr">
        <is>
          <t xml:space="preserve"> </t>
        </is>
      </c>
      <c r="C26" s="4" t="inlineStr">
        <is>
          <t xml:space="preserve"> </t>
        </is>
      </c>
      <c r="D26" s="4" t="inlineStr">
        <is>
          <t xml:space="preserve"> </t>
        </is>
      </c>
      <c r="E26" s="4" t="inlineStr">
        <is>
          <t xml:space="preserve"> </t>
        </is>
      </c>
    </row>
    <row r="27">
      <c r="A27" s="3" t="inlineStr">
        <is>
          <t>Acquisition (Details) [Line Items]</t>
        </is>
      </c>
      <c r="B27" s="4" t="inlineStr">
        <is>
          <t xml:space="preserve"> </t>
        </is>
      </c>
      <c r="C27" s="4" t="inlineStr">
        <is>
          <t xml:space="preserve"> </t>
        </is>
      </c>
      <c r="D27" s="4" t="inlineStr">
        <is>
          <t xml:space="preserve"> </t>
        </is>
      </c>
      <c r="E27" s="4" t="inlineStr">
        <is>
          <t xml:space="preserve"> </t>
        </is>
      </c>
    </row>
    <row r="28">
      <c r="A28" s="4" t="inlineStr">
        <is>
          <t>Business combination of description</t>
        </is>
      </c>
      <c r="B28" s="4" t="inlineStr">
        <is>
          <t xml:space="preserve"> </t>
        </is>
      </c>
      <c r="C28" s="4" t="inlineStr">
        <is>
          <t xml:space="preserve"> </t>
        </is>
      </c>
      <c r="D28" s="4" t="inlineStr">
        <is>
          <t>(1) the shares consideration of RMB20,800 to Weilaijin
(the “Weilaijin Share Consideration”), a shareholder of Yieryi, and (ii) the shares consideration of RMB159,200 in its
Class A ordinary shares to Wolter Global (the “Wolter Global Share Consideration”), including 20% of the Wolter Global Share
Consideration are subject to certain performance conditions (i.e., earn-out provisions) and requirements over the following two years
(earn-out arrangement).</t>
        </is>
      </c>
      <c r="E28" s="4" t="inlineStr">
        <is>
          <t>(1) the shares consideration of RMB20,800 to Weilaijin
(the “Weilaijin Share Consideration”), a shareholder of Yieryi, and (ii) the shares consideration of RMB159,200 in its
Class A ordinary shares to Wolter Global (the “Wolter Global Share Consideration”), including 20% of the Wolter Global Share
Consideration are subject to certain performance conditions (i.e., earn-out provisions) and requirements over the following two years
(earn-out arrangement).</t>
        </is>
      </c>
    </row>
    <row r="29">
      <c r="A29" s="4" t="inlineStr">
        <is>
          <t>Chuangda Zhihui (Beijing) Technology Co., Ltd. [Member]</t>
        </is>
      </c>
      <c r="B29" s="4" t="inlineStr">
        <is>
          <t xml:space="preserve"> </t>
        </is>
      </c>
      <c r="C29" s="4" t="inlineStr">
        <is>
          <t xml:space="preserve"> </t>
        </is>
      </c>
      <c r="D29" s="4" t="inlineStr">
        <is>
          <t xml:space="preserve"> </t>
        </is>
      </c>
      <c r="E29" s="4" t="inlineStr">
        <is>
          <t xml:space="preserve"> </t>
        </is>
      </c>
    </row>
    <row r="30">
      <c r="A30" s="3" t="inlineStr">
        <is>
          <t>Acquisition (Details) [Line Items]</t>
        </is>
      </c>
      <c r="B30" s="4" t="inlineStr">
        <is>
          <t xml:space="preserve"> </t>
        </is>
      </c>
      <c r="C30" s="4" t="inlineStr">
        <is>
          <t xml:space="preserve"> </t>
        </is>
      </c>
      <c r="D30" s="4" t="inlineStr">
        <is>
          <t xml:space="preserve"> </t>
        </is>
      </c>
      <c r="E30" s="4" t="inlineStr">
        <is>
          <t xml:space="preserve"> </t>
        </is>
      </c>
    </row>
    <row r="31">
      <c r="A31" s="4" t="inlineStr">
        <is>
          <t>Equity interest percentage</t>
        </is>
      </c>
      <c r="B31" s="10" t="n">
        <v>1</v>
      </c>
      <c r="C31" s="10" t="n">
        <v>1</v>
      </c>
      <c r="D31" s="4" t="inlineStr">
        <is>
          <t xml:space="preserve"> </t>
        </is>
      </c>
      <c r="E3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 (Details) - Schedule of Fair Value of the Identifiable Assets Acquired and Liabilities - Jun. 30, 2023 ¥ in Thousands, $ in Thousands</t>
        </is>
      </c>
      <c r="B1" s="2" t="inlineStr">
        <is>
          <t>CNY (¥)</t>
        </is>
      </c>
      <c r="C1" s="2" t="inlineStr">
        <is>
          <t>USD ($)</t>
        </is>
      </c>
    </row>
    <row r="2">
      <c r="A2" s="4" t="inlineStr">
        <is>
          <t>Acquisition of weiliantong [Member]</t>
        </is>
      </c>
      <c r="B2" s="4" t="inlineStr">
        <is>
          <t xml:space="preserve"> </t>
        </is>
      </c>
      <c r="C2" s="4" t="inlineStr">
        <is>
          <t xml:space="preserve"> </t>
        </is>
      </c>
    </row>
    <row r="3">
      <c r="A3" s="3" t="inlineStr">
        <is>
          <t>Acquisition (Details) - Schedule of Fair Value of the Identifiable Assets Acquired and Liabilities [Line Items]</t>
        </is>
      </c>
      <c r="B3" s="4" t="inlineStr">
        <is>
          <t xml:space="preserve"> </t>
        </is>
      </c>
      <c r="C3" s="4" t="inlineStr">
        <is>
          <t xml:space="preserve"> </t>
        </is>
      </c>
    </row>
    <row r="4">
      <c r="A4" s="4" t="inlineStr">
        <is>
          <t>Cash acquired</t>
        </is>
      </c>
      <c r="B4" s="5" t="n">
        <v>9497</v>
      </c>
      <c r="C4" s="6" t="n">
        <v>1377</v>
      </c>
    </row>
    <row r="5">
      <c r="A5" s="4" t="inlineStr">
        <is>
          <t>Accounts receivable, net</t>
        </is>
      </c>
      <c r="B5" s="7" t="n">
        <v>937</v>
      </c>
      <c r="C5" s="7" t="n">
        <v>136</v>
      </c>
    </row>
    <row r="6">
      <c r="A6" s="4" t="inlineStr">
        <is>
          <t>Prepaid expenses and other current assets</t>
        </is>
      </c>
      <c r="B6" s="7" t="n">
        <v>893</v>
      </c>
      <c r="C6" s="7" t="n">
        <v>129</v>
      </c>
    </row>
    <row r="7">
      <c r="A7" s="4" t="inlineStr">
        <is>
          <t>Deferred tax assets-current</t>
        </is>
      </c>
      <c r="B7" s="7" t="n">
        <v>6163</v>
      </c>
      <c r="C7" s="7" t="n">
        <v>894</v>
      </c>
    </row>
    <row r="8">
      <c r="A8" s="4" t="inlineStr">
        <is>
          <t>Current Asset</t>
        </is>
      </c>
      <c r="B8" s="7" t="n">
        <v>17490</v>
      </c>
      <c r="C8" s="7" t="n">
        <v>2536</v>
      </c>
    </row>
    <row r="9">
      <c r="A9" s="4" t="inlineStr">
        <is>
          <t>Property and equipment, net</t>
        </is>
      </c>
      <c r="B9" s="7" t="n">
        <v>163</v>
      </c>
      <c r="C9" s="7" t="n">
        <v>24</v>
      </c>
    </row>
    <row r="10">
      <c r="A10" s="4" t="inlineStr">
        <is>
          <t>Intangible assets, net</t>
        </is>
      </c>
      <c r="B10" s="7" t="n">
        <v>190021</v>
      </c>
      <c r="C10" s="7" t="n">
        <v>27550</v>
      </c>
    </row>
    <row r="11">
      <c r="A11" s="4" t="inlineStr">
        <is>
          <t>Long term deposits and other non-current assets</t>
        </is>
      </c>
      <c r="B11" s="7" t="n">
        <v>136</v>
      </c>
      <c r="C11" s="7" t="n">
        <v>20</v>
      </c>
    </row>
    <row r="12">
      <c r="A12" s="4" t="inlineStr">
        <is>
          <t>Goodwill</t>
        </is>
      </c>
      <c r="B12" s="7" t="n">
        <v>75742</v>
      </c>
      <c r="C12" s="7" t="n">
        <v>10982</v>
      </c>
    </row>
    <row r="13">
      <c r="A13" s="4" t="inlineStr">
        <is>
          <t>Total assets</t>
        </is>
      </c>
      <c r="B13" s="7" t="n">
        <v>283552</v>
      </c>
      <c r="C13" s="7" t="n">
        <v>41112</v>
      </c>
    </row>
    <row r="14">
      <c r="A14" s="4" t="inlineStr">
        <is>
          <t>Current liabilities</t>
        </is>
      </c>
      <c r="B14" s="7" t="n">
        <v>101594</v>
      </c>
      <c r="C14" s="7" t="n">
        <v>14730</v>
      </c>
    </row>
    <row r="15">
      <c r="A15" s="4" t="inlineStr">
        <is>
          <t>Total liabilities</t>
        </is>
      </c>
      <c r="B15" s="7" t="n">
        <v>101594</v>
      </c>
      <c r="C15" s="7" t="n">
        <v>14730</v>
      </c>
    </row>
    <row r="16">
      <c r="A16" s="4" t="inlineStr">
        <is>
          <t>Total consideration</t>
        </is>
      </c>
      <c r="B16" s="7" t="n">
        <v>181958</v>
      </c>
      <c r="C16" s="7" t="n">
        <v>26382</v>
      </c>
    </row>
    <row r="17">
      <c r="A17" s="4" t="inlineStr">
        <is>
          <t>Acquisition of Chuangda Huizhi [Member]</t>
        </is>
      </c>
      <c r="B17" s="4" t="inlineStr">
        <is>
          <t xml:space="preserve"> </t>
        </is>
      </c>
      <c r="C17" s="4" t="inlineStr">
        <is>
          <t xml:space="preserve"> </t>
        </is>
      </c>
    </row>
    <row r="18">
      <c r="A18" s="3" t="inlineStr">
        <is>
          <t>Acquisition (Details) - Schedule of Fair Value of the Identifiable Assets Acquired and Liabilities [Line Items]</t>
        </is>
      </c>
      <c r="B18" s="4" t="inlineStr">
        <is>
          <t xml:space="preserve"> </t>
        </is>
      </c>
      <c r="C18" s="4" t="inlineStr">
        <is>
          <t xml:space="preserve"> </t>
        </is>
      </c>
    </row>
    <row r="19">
      <c r="A19" s="4" t="inlineStr">
        <is>
          <t>Cash acquired</t>
        </is>
      </c>
      <c r="B19" s="7" t="n">
        <v>168</v>
      </c>
      <c r="C19" s="7" t="n">
        <v>24</v>
      </c>
    </row>
    <row r="20">
      <c r="A20" s="4" t="inlineStr">
        <is>
          <t>Accounts receivable, net</t>
        </is>
      </c>
      <c r="B20" s="7" t="n">
        <v>97</v>
      </c>
      <c r="C20" s="7" t="n">
        <v>14</v>
      </c>
    </row>
    <row r="21">
      <c r="A21" s="4" t="inlineStr">
        <is>
          <t>Prepaid expenses and other current assets</t>
        </is>
      </c>
      <c r="B21" s="7" t="n">
        <v>15</v>
      </c>
      <c r="C21" s="7" t="n">
        <v>2</v>
      </c>
    </row>
    <row r="22">
      <c r="A22" s="4" t="inlineStr">
        <is>
          <t>Amounts due from related parties</t>
        </is>
      </c>
      <c r="B22" s="7" t="n">
        <v>6563</v>
      </c>
      <c r="C22" s="7" t="n">
        <v>952</v>
      </c>
    </row>
    <row r="23">
      <c r="A23" s="4" t="inlineStr">
        <is>
          <t>Current Asset</t>
        </is>
      </c>
      <c r="B23" s="7" t="n">
        <v>6843</v>
      </c>
      <c r="C23" s="7" t="n">
        <v>992</v>
      </c>
    </row>
    <row r="24">
      <c r="A24" s="4" t="inlineStr">
        <is>
          <t>Intangible assets, net</t>
        </is>
      </c>
      <c r="B24" s="7" t="n">
        <v>100</v>
      </c>
      <c r="C24" s="7" t="n">
        <v>14</v>
      </c>
    </row>
    <row r="25">
      <c r="A25" s="4" t="inlineStr">
        <is>
          <t>Goodwill</t>
        </is>
      </c>
      <c r="B25" s="7" t="n">
        <v>4971</v>
      </c>
      <c r="C25" s="7" t="n">
        <v>721</v>
      </c>
    </row>
    <row r="26">
      <c r="A26" s="4" t="inlineStr">
        <is>
          <t>Total assets</t>
        </is>
      </c>
      <c r="B26" s="7" t="n">
        <v>11914</v>
      </c>
      <c r="C26" s="7" t="n">
        <v>1727</v>
      </c>
    </row>
    <row r="27">
      <c r="A27" s="4" t="inlineStr">
        <is>
          <t>Current liabilities</t>
        </is>
      </c>
      <c r="B27" s="7" t="n">
        <v>11814</v>
      </c>
      <c r="C27" s="7" t="n">
        <v>1713</v>
      </c>
    </row>
    <row r="28">
      <c r="A28" s="4" t="inlineStr">
        <is>
          <t>Total liabilities</t>
        </is>
      </c>
      <c r="B28" s="7" t="n">
        <v>11814</v>
      </c>
      <c r="C28" s="7" t="n">
        <v>1713</v>
      </c>
    </row>
    <row r="29">
      <c r="A29" s="4" t="inlineStr">
        <is>
          <t>Total consideration</t>
        </is>
      </c>
      <c r="B29" s="5" t="n">
        <v>100</v>
      </c>
      <c r="C29" s="6" t="n">
        <v>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 (Details) - Schedule of Pro Forma Results of Operations - 12 months ended Dec. 31, 2021 ¥ in Thousands, $ in Thousands</t>
        </is>
      </c>
      <c r="B1" s="2" t="inlineStr">
        <is>
          <t>CNY (¥)</t>
        </is>
      </c>
      <c r="C1" s="2" t="inlineStr">
        <is>
          <t>USD ($)</t>
        </is>
      </c>
    </row>
    <row r="2">
      <c r="A2" s="3" t="inlineStr">
        <is>
          <t>Schedule of Pro Forma Results of Operations [Abstract]</t>
        </is>
      </c>
      <c r="B2" s="4" t="inlineStr">
        <is>
          <t xml:space="preserve"> </t>
        </is>
      </c>
      <c r="C2" s="4" t="inlineStr">
        <is>
          <t xml:space="preserve"> </t>
        </is>
      </c>
    </row>
    <row r="3">
      <c r="A3" s="4" t="inlineStr">
        <is>
          <t>Pro forma revenue</t>
        </is>
      </c>
      <c r="B3" s="5" t="n">
        <v>1860448</v>
      </c>
      <c r="C3" s="6" t="n">
        <v>269740</v>
      </c>
    </row>
    <row r="4">
      <c r="A4" s="4" t="inlineStr">
        <is>
          <t>Pro forma gross profit</t>
        </is>
      </c>
      <c r="B4" s="7" t="n">
        <v>332864</v>
      </c>
      <c r="C4" s="7" t="n">
        <v>48261</v>
      </c>
    </row>
    <row r="5">
      <c r="A5" s="4" t="inlineStr">
        <is>
          <t>Pro forma income from operations</t>
        </is>
      </c>
      <c r="B5" s="7" t="n">
        <v>179664</v>
      </c>
      <c r="C5" s="7" t="n">
        <v>26049</v>
      </c>
    </row>
    <row r="6">
      <c r="A6" s="4" t="inlineStr">
        <is>
          <t>Pro forma net income</t>
        </is>
      </c>
      <c r="B6" s="5" t="n">
        <v>184552</v>
      </c>
      <c r="C6" s="6" t="n">
        <v>267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Accounts Receivable, Net (Details)</t>
        </is>
      </c>
      <c r="B1" s="2" t="inlineStr">
        <is>
          <t>Jun. 30, 2023</t>
        </is>
      </c>
      <c r="C1" s="2" t="inlineStr">
        <is>
          <t>Dec. 31, 2022</t>
        </is>
      </c>
      <c r="D1" s="2" t="inlineStr">
        <is>
          <t>Dec. 31, 2021</t>
        </is>
      </c>
    </row>
    <row r="2">
      <c r="A2" s="4" t="inlineStr">
        <is>
          <t>Distributor One [Member]</t>
        </is>
      </c>
      <c r="B2" s="4" t="inlineStr">
        <is>
          <t xml:space="preserve"> </t>
        </is>
      </c>
      <c r="C2" s="4" t="inlineStr">
        <is>
          <t xml:space="preserve"> </t>
        </is>
      </c>
      <c r="D2" s="4" t="inlineStr">
        <is>
          <t xml:space="preserve"> </t>
        </is>
      </c>
    </row>
    <row r="3">
      <c r="A3" s="3" t="inlineStr">
        <is>
          <t>Accounts Receivable, Net (Details) [Line Items]</t>
        </is>
      </c>
      <c r="B3" s="4" t="inlineStr">
        <is>
          <t xml:space="preserve"> </t>
        </is>
      </c>
      <c r="C3" s="4" t="inlineStr">
        <is>
          <t xml:space="preserve"> </t>
        </is>
      </c>
      <c r="D3" s="4" t="inlineStr">
        <is>
          <t xml:space="preserve"> </t>
        </is>
      </c>
    </row>
    <row r="4">
      <c r="A4" s="4" t="inlineStr">
        <is>
          <t>Accounts receivable, percentage</t>
        </is>
      </c>
      <c r="B4" s="12" t="n">
        <v>0.214</v>
      </c>
      <c r="C4" s="12" t="n">
        <v>0.342</v>
      </c>
      <c r="D4" s="12" t="n">
        <v>0.237</v>
      </c>
    </row>
    <row r="5">
      <c r="A5" s="4" t="inlineStr">
        <is>
          <t>Distributor Two [Member]</t>
        </is>
      </c>
      <c r="B5" s="4" t="inlineStr">
        <is>
          <t xml:space="preserve"> </t>
        </is>
      </c>
      <c r="C5" s="4" t="inlineStr">
        <is>
          <t xml:space="preserve"> </t>
        </is>
      </c>
      <c r="D5" s="4" t="inlineStr">
        <is>
          <t xml:space="preserve"> </t>
        </is>
      </c>
    </row>
    <row r="6">
      <c r="A6" s="3" t="inlineStr">
        <is>
          <t>Accounts Receivable, Net (Details) [Line Items]</t>
        </is>
      </c>
      <c r="B6" s="4" t="inlineStr">
        <is>
          <t xml:space="preserve"> </t>
        </is>
      </c>
      <c r="C6" s="4" t="inlineStr">
        <is>
          <t xml:space="preserve"> </t>
        </is>
      </c>
      <c r="D6" s="4" t="inlineStr">
        <is>
          <t xml:space="preserve"> </t>
        </is>
      </c>
    </row>
    <row r="7">
      <c r="A7" s="4" t="inlineStr">
        <is>
          <t>Accounts receivable, percentage</t>
        </is>
      </c>
      <c r="B7" s="12" t="n">
        <v>0.198</v>
      </c>
      <c r="C7" s="12" t="n">
        <v>0.149</v>
      </c>
      <c r="D7" s="12" t="n">
        <v>0.206</v>
      </c>
    </row>
    <row r="8">
      <c r="A8" s="4" t="inlineStr">
        <is>
          <t>Distributor Three [Member]</t>
        </is>
      </c>
      <c r="B8" s="4" t="inlineStr">
        <is>
          <t xml:space="preserve"> </t>
        </is>
      </c>
      <c r="C8" s="4" t="inlineStr">
        <is>
          <t xml:space="preserve"> </t>
        </is>
      </c>
      <c r="D8" s="4" t="inlineStr">
        <is>
          <t xml:space="preserve"> </t>
        </is>
      </c>
    </row>
    <row r="9">
      <c r="A9" s="3" t="inlineStr">
        <is>
          <t>Accounts Receivable, Net (Details) [Line Items]</t>
        </is>
      </c>
      <c r="B9" s="4" t="inlineStr">
        <is>
          <t xml:space="preserve"> </t>
        </is>
      </c>
      <c r="C9" s="4" t="inlineStr">
        <is>
          <t xml:space="preserve"> </t>
        </is>
      </c>
      <c r="D9" s="4" t="inlineStr">
        <is>
          <t xml:space="preserve"> </t>
        </is>
      </c>
    </row>
    <row r="10">
      <c r="A10" s="4" t="inlineStr">
        <is>
          <t>Accounts receivable, percentage</t>
        </is>
      </c>
      <c r="B10" s="10" t="n">
        <v>0.19</v>
      </c>
      <c r="C10" s="12" t="n">
        <v>0.139</v>
      </c>
      <c r="D10" s="4" t="inlineStr">
        <is>
          <t xml:space="preserve"> </t>
        </is>
      </c>
    </row>
    <row r="11">
      <c r="A11" s="4" t="inlineStr">
        <is>
          <t>Distributor Four [Member]</t>
        </is>
      </c>
      <c r="B11" s="4" t="inlineStr">
        <is>
          <t xml:space="preserve"> </t>
        </is>
      </c>
      <c r="C11" s="4" t="inlineStr">
        <is>
          <t xml:space="preserve"> </t>
        </is>
      </c>
      <c r="D11" s="4" t="inlineStr">
        <is>
          <t xml:space="preserve"> </t>
        </is>
      </c>
    </row>
    <row r="12">
      <c r="A12" s="3" t="inlineStr">
        <is>
          <t>Accounts Receivable, Net (Details) [Line Items]</t>
        </is>
      </c>
      <c r="B12" s="4" t="inlineStr">
        <is>
          <t xml:space="preserve"> </t>
        </is>
      </c>
      <c r="C12" s="4" t="inlineStr">
        <is>
          <t xml:space="preserve"> </t>
        </is>
      </c>
      <c r="D12" s="4" t="inlineStr">
        <is>
          <t xml:space="preserve"> </t>
        </is>
      </c>
    </row>
    <row r="13">
      <c r="A13" s="4" t="inlineStr">
        <is>
          <t>Accounts receivable, percentage</t>
        </is>
      </c>
      <c r="B13" s="12" t="n">
        <v>0.111</v>
      </c>
      <c r="C13" s="10" t="n">
        <v>0.1</v>
      </c>
      <c r="D13" s="4" t="inlineStr">
        <is>
          <t xml:space="preserve"> </t>
        </is>
      </c>
    </row>
    <row r="14">
      <c r="A14" s="4" t="inlineStr">
        <is>
          <t>Distributor Five [Member]</t>
        </is>
      </c>
      <c r="B14" s="4" t="inlineStr">
        <is>
          <t xml:space="preserve"> </t>
        </is>
      </c>
      <c r="C14" s="4" t="inlineStr">
        <is>
          <t xml:space="preserve"> </t>
        </is>
      </c>
      <c r="D14" s="4" t="inlineStr">
        <is>
          <t xml:space="preserve"> </t>
        </is>
      </c>
    </row>
    <row r="15">
      <c r="A15" s="3" t="inlineStr">
        <is>
          <t>Accounts Receivable, Net (Details) [Line Items]</t>
        </is>
      </c>
      <c r="B15" s="4" t="inlineStr">
        <is>
          <t xml:space="preserve"> </t>
        </is>
      </c>
      <c r="C15" s="4" t="inlineStr">
        <is>
          <t xml:space="preserve"> </t>
        </is>
      </c>
      <c r="D15" s="4" t="inlineStr">
        <is>
          <t xml:space="preserve"> </t>
        </is>
      </c>
    </row>
    <row r="16">
      <c r="A16" s="4" t="inlineStr">
        <is>
          <t>Accounts receivable, percentage</t>
        </is>
      </c>
      <c r="B16" s="12" t="n">
        <v>0.107</v>
      </c>
      <c r="C16" s="4" t="inlineStr">
        <is>
          <t xml:space="preserve"> </t>
        </is>
      </c>
      <c r="D1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counts Receivable, Net (Details) - Schedule of Accounts Receivable and Allowance for Doubtful Accounts - Accounts Receivable [Member] ¥ in Thousands, $ in Thousands</t>
        </is>
      </c>
      <c r="B1" s="2" t="inlineStr">
        <is>
          <t>Jun. 30, 2023 CNY (¥)</t>
        </is>
      </c>
      <c r="C1" s="2" t="inlineStr">
        <is>
          <t>Jun. 30, 2023 USD ($)</t>
        </is>
      </c>
      <c r="D1" s="2" t="inlineStr">
        <is>
          <t>Dec. 31, 2022 CNY (¥)</t>
        </is>
      </c>
      <c r="E1" s="2" t="inlineStr">
        <is>
          <t>Dec. 31, 2022 USD ($)</t>
        </is>
      </c>
      <c r="F1" s="2" t="inlineStr">
        <is>
          <t>Dec. 31, 2021 CNY (¥)</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t>
        </is>
      </c>
      <c r="B3" s="5" t="n">
        <v>260893</v>
      </c>
      <c r="C3" s="6" t="n">
        <v>35978</v>
      </c>
      <c r="D3" s="5" t="n">
        <v>320203</v>
      </c>
      <c r="E3" s="6" t="n">
        <v>46425</v>
      </c>
      <c r="F3" s="5" t="n">
        <v>208522</v>
      </c>
    </row>
    <row r="4">
      <c r="A4" s="4" t="inlineStr">
        <is>
          <t>Less: allowance for doubtful accounts</t>
        </is>
      </c>
      <c r="B4" s="7" t="n">
        <v>-5792</v>
      </c>
      <c r="C4" s="7" t="n">
        <v>-799</v>
      </c>
      <c r="D4" s="7" t="n">
        <v>-3546</v>
      </c>
      <c r="E4" s="7" t="n">
        <v>-514</v>
      </c>
      <c r="F4" s="7" t="n">
        <v>-2215</v>
      </c>
    </row>
    <row r="5">
      <c r="A5" s="4" t="inlineStr">
        <is>
          <t>Accounts receivable, net</t>
        </is>
      </c>
      <c r="B5" s="5" t="n">
        <v>255101</v>
      </c>
      <c r="C5" s="6" t="n">
        <v>35179</v>
      </c>
      <c r="D5" s="5" t="n">
        <v>316657</v>
      </c>
      <c r="E5" s="6" t="n">
        <v>45911</v>
      </c>
      <c r="F5" s="5" t="n">
        <v>2063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counts Receivable, Net (Details) - Schedule of Analysis of the Allowance for Doubtful Accounts ¥ in Thousands, $ in Thousands</t>
        </is>
      </c>
      <c r="B1" s="2" t="inlineStr">
        <is>
          <t>6 Months Ended</t>
        </is>
      </c>
      <c r="D1" s="2" t="inlineStr">
        <is>
          <t>12 Months Ended</t>
        </is>
      </c>
    </row>
    <row r="2">
      <c r="B2" s="2" t="inlineStr">
        <is>
          <t>Jun. 30, 2023 CNY (¥)</t>
        </is>
      </c>
      <c r="C2" s="2" t="inlineStr">
        <is>
          <t>Jun. 30, 2023 USD ($)</t>
        </is>
      </c>
      <c r="D2" s="2" t="inlineStr">
        <is>
          <t>Dec. 31, 2022 CNY (¥)</t>
        </is>
      </c>
      <c r="E2" s="2" t="inlineStr">
        <is>
          <t>Dec. 31, 2022 USD ($)</t>
        </is>
      </c>
      <c r="F2" s="2" t="inlineStr">
        <is>
          <t>Dec. 31, 2021 CNY (¥)</t>
        </is>
      </c>
      <c r="G2" s="2" t="inlineStr">
        <is>
          <t>Dec. 31, 2020 CNY (¥)</t>
        </is>
      </c>
    </row>
    <row r="3">
      <c r="A3" s="3" t="inlineStr">
        <is>
          <t>Schedule Of Analysis Of The Allowance For Doubtful Accou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beginning of year</t>
        </is>
      </c>
      <c r="B4" s="5" t="n">
        <v>3546</v>
      </c>
      <c r="C4" s="6" t="n">
        <v>489</v>
      </c>
      <c r="D4" s="5" t="n">
        <v>2215</v>
      </c>
      <c r="E4" s="4" t="inlineStr">
        <is>
          <t xml:space="preserve"> </t>
        </is>
      </c>
      <c r="F4" s="4" t="inlineStr">
        <is>
          <t xml:space="preserve"> </t>
        </is>
      </c>
      <c r="G4" s="4" t="inlineStr">
        <is>
          <t xml:space="preserve"> </t>
        </is>
      </c>
    </row>
    <row r="5">
      <c r="A5" s="4" t="inlineStr">
        <is>
          <t>Bad debt allowances from acquisition</t>
        </is>
      </c>
      <c r="B5" s="4" t="inlineStr">
        <is>
          <t xml:space="preserve"> </t>
        </is>
      </c>
      <c r="C5" s="4" t="inlineStr">
        <is>
          <t xml:space="preserve"> </t>
        </is>
      </c>
      <c r="D5" s="7" t="n">
        <v>-1459</v>
      </c>
      <c r="E5" s="6" t="n">
        <v>-212</v>
      </c>
      <c r="F5" s="4" t="inlineStr">
        <is>
          <t xml:space="preserve"> </t>
        </is>
      </c>
      <c r="G5" s="5" t="n">
        <v>1800</v>
      </c>
    </row>
    <row r="6">
      <c r="A6" s="4" t="inlineStr">
        <is>
          <t>Additions (recovery)</t>
        </is>
      </c>
      <c r="B6" s="7" t="n">
        <v>2230</v>
      </c>
      <c r="C6" s="7" t="n">
        <v>308</v>
      </c>
      <c r="D6" s="7" t="n">
        <v>2739</v>
      </c>
      <c r="E6" s="7" t="n">
        <v>397</v>
      </c>
      <c r="F6" s="7" t="n">
        <v>-1592</v>
      </c>
      <c r="G6" s="7" t="n">
        <v>-8253</v>
      </c>
    </row>
    <row r="7">
      <c r="A7" s="4" t="inlineStr">
        <is>
          <t>Exchange difference</t>
        </is>
      </c>
      <c r="B7" s="7" t="n">
        <v>16</v>
      </c>
      <c r="C7" s="7" t="n">
        <v>2</v>
      </c>
      <c r="D7" s="7" t="n">
        <v>51</v>
      </c>
      <c r="E7" s="7" t="n">
        <v>8</v>
      </c>
      <c r="F7" s="7" t="n">
        <v>-6</v>
      </c>
      <c r="G7" s="4" t="inlineStr">
        <is>
          <t xml:space="preserve"> </t>
        </is>
      </c>
    </row>
    <row r="8">
      <c r="A8" s="4" t="inlineStr">
        <is>
          <t>Balance, end of year</t>
        </is>
      </c>
      <c r="B8" s="5" t="n">
        <v>5792</v>
      </c>
      <c r="C8" s="6" t="n">
        <v>799</v>
      </c>
      <c r="D8" s="5" t="n">
        <v>3546</v>
      </c>
      <c r="E8" s="6" t="n">
        <v>489</v>
      </c>
      <c r="F8" s="5" t="n">
        <v>2215</v>
      </c>
      <c r="G8" s="4" t="inlineStr">
        <is>
          <t xml:space="preserve"> </t>
        </is>
      </c>
    </row>
  </sheetData>
  <mergeCells count="3">
    <mergeCell ref="A1:A2"/>
    <mergeCell ref="B1:C1"/>
    <mergeCell ref="D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67" customWidth="1" min="1" max="1"/>
    <col width="22" customWidth="1" min="2" max="2"/>
    <col width="22" customWidth="1" min="3" max="3"/>
    <col width="14" customWidth="1" min="4" max="4"/>
    <col width="22" customWidth="1" min="5" max="5"/>
    <col width="22" customWidth="1" min="6" max="6"/>
    <col width="22" customWidth="1" min="7" max="7"/>
    <col width="22" customWidth="1" min="8" max="8"/>
    <col width="15" customWidth="1" min="9" max="9"/>
    <col width="22" customWidth="1" min="10" max="10"/>
    <col width="16" customWidth="1" min="11" max="11"/>
    <col width="22" customWidth="1" min="12" max="12"/>
    <col width="22" customWidth="1" min="13" max="13"/>
    <col width="22" customWidth="1" min="14" max="14"/>
    <col width="22" customWidth="1" min="15" max="15"/>
  </cols>
  <sheetData>
    <row r="1">
      <c r="A1" s="1" t="inlineStr">
        <is>
          <t>Prepaid Expenses and Other Current Assets (Details) ¥ in Thousands</t>
        </is>
      </c>
      <c r="E1" s="2" t="inlineStr">
        <is>
          <t>1 Months Ended</t>
        </is>
      </c>
      <c r="I1" s="2" t="inlineStr">
        <is>
          <t>2 Months Ended</t>
        </is>
      </c>
      <c r="J1" s="2" t="inlineStr">
        <is>
          <t>9 Months Ended</t>
        </is>
      </c>
      <c r="K1" s="2" t="inlineStr">
        <is>
          <t>12 Months Ended</t>
        </is>
      </c>
      <c r="M1" s="2" t="inlineStr">
        <is>
          <t>15 Months Ended</t>
        </is>
      </c>
    </row>
    <row r="2">
      <c r="B2" s="2" t="inlineStr">
        <is>
          <t>Mar. 02, 2023 USD ($)</t>
        </is>
      </c>
      <c r="C2" s="2" t="inlineStr">
        <is>
          <t>Apr. 11, 2022 CNY (¥)</t>
        </is>
      </c>
      <c r="D2" s="2" t="inlineStr">
        <is>
          <t>Oct. 20, 2021</t>
        </is>
      </c>
      <c r="E2" s="2" t="inlineStr">
        <is>
          <t>Dec. 29, 2021 CNY (¥)</t>
        </is>
      </c>
      <c r="F2" s="2" t="inlineStr">
        <is>
          <t>Oct. 20, 2021 CNY (¥)</t>
        </is>
      </c>
      <c r="G2" s="2" t="inlineStr">
        <is>
          <t>Oct. 20, 2021 USD ($)</t>
        </is>
      </c>
      <c r="H2" s="2" t="inlineStr">
        <is>
          <t>Aug. 17, 2021 CNY (¥)</t>
        </is>
      </c>
      <c r="I2" s="2" t="inlineStr">
        <is>
          <t>Dec. 31, 2021</t>
        </is>
      </c>
      <c r="J2" s="2" t="inlineStr">
        <is>
          <t>Dec. 31, 2022 CNY (¥)</t>
        </is>
      </c>
      <c r="K2" s="2" t="inlineStr">
        <is>
          <t>Dec. 31, 2023</t>
        </is>
      </c>
      <c r="L2" s="2" t="inlineStr">
        <is>
          <t>Dec. 31, 2022 CNY (¥)</t>
        </is>
      </c>
      <c r="M2" s="2" t="inlineStr">
        <is>
          <t>Dec. 31, 2022 CNY (¥)</t>
        </is>
      </c>
      <c r="N2" s="2" t="inlineStr">
        <is>
          <t>Aug. 25, 2023 USD ($)</t>
        </is>
      </c>
      <c r="O2" s="2" t="inlineStr">
        <is>
          <t>Apr. 30, 2023 CNY (¥)</t>
        </is>
      </c>
    </row>
    <row r="3">
      <c r="A3" s="3" t="inlineStr">
        <is>
          <t>Prepaid Expenses and Other Current Asse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payment balance (in Yuan Renminbi)</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34000</v>
      </c>
    </row>
    <row r="5">
      <c r="A5" s="4" t="inlineStr">
        <is>
          <t>Ownership amount (in Dollar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300000</v>
      </c>
      <c r="O5" s="4" t="inlineStr">
        <is>
          <t xml:space="preserve"> </t>
        </is>
      </c>
    </row>
    <row r="6">
      <c r="A6" s="4" t="inlineStr">
        <is>
          <t>Annual interest rate</t>
        </is>
      </c>
      <c r="B6" s="4" t="inlineStr">
        <is>
          <t xml:space="preserve"> </t>
        </is>
      </c>
      <c r="C6" s="12" t="n">
        <v>0.024</v>
      </c>
      <c r="D6" s="10" t="n">
        <v>0.0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oan term</t>
        </is>
      </c>
      <c r="B7" s="4" t="inlineStr">
        <is>
          <t>1 yea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nterest rate</t>
        </is>
      </c>
      <c r="B8" s="10" t="n">
        <v>0.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funded (in Yuan Renminb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4000</v>
      </c>
      <c r="K9" s="4" t="inlineStr">
        <is>
          <t xml:space="preserve"> </t>
        </is>
      </c>
      <c r="L9" s="5" t="n">
        <v>34000</v>
      </c>
      <c r="M9" s="5" t="n">
        <v>34000</v>
      </c>
      <c r="N9" s="4" t="inlineStr">
        <is>
          <t xml:space="preserve"> </t>
        </is>
      </c>
      <c r="O9" s="4" t="inlineStr">
        <is>
          <t xml:space="preserve"> </t>
        </is>
      </c>
    </row>
    <row r="10">
      <c r="A10" s="4" t="inlineStr">
        <is>
          <t>Tianjing Yieryi Technology Co., Ltd (“TJ YE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Prepaid Expenses and Other Current Asse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quity interest,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12</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Jiada Hexin (Beijing) Technology Co.,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Prepaid Expenses and Other Current Asse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quity interest,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32</v>
      </c>
      <c r="K15" s="4" t="inlineStr">
        <is>
          <t xml:space="preserve"> </t>
        </is>
      </c>
      <c r="L15" s="10" t="n">
        <v>0.32</v>
      </c>
      <c r="M15" s="10" t="n">
        <v>0.32</v>
      </c>
      <c r="N15" s="4" t="inlineStr">
        <is>
          <t xml:space="preserve"> </t>
        </is>
      </c>
      <c r="O15" s="4" t="inlineStr">
        <is>
          <t xml:space="preserve"> </t>
        </is>
      </c>
    </row>
    <row r="16">
      <c r="A16" s="4" t="inlineStr">
        <is>
          <t>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Prepaid Expenses and Other Current Asse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nnual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06</v>
      </c>
      <c r="L18" s="4" t="inlineStr">
        <is>
          <t xml:space="preserve"> </t>
        </is>
      </c>
      <c r="M18" s="4" t="inlineStr">
        <is>
          <t xml:space="preserve"> </t>
        </is>
      </c>
      <c r="N18" s="4" t="inlineStr">
        <is>
          <t xml:space="preserve"> </t>
        </is>
      </c>
      <c r="O18" s="4" t="inlineStr">
        <is>
          <t xml:space="preserve"> </t>
        </is>
      </c>
    </row>
    <row r="19">
      <c r="A19" s="4" t="inlineStr">
        <is>
          <t>Hangzhou Doujin Information Technology Co.,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Prepaid Expenses and Other Current Asse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Working capital | $</t>
        </is>
      </c>
      <c r="B21" s="6" t="n">
        <v>1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ianjing Yieryi Technology Co., Ltd (“TJ YE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Prepaid Expenses and Other Current Asse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vested amount (in Yuan Renminb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quity interest purchased (in Yuan Renminbi)</t>
        </is>
      </c>
      <c r="B25" s="4" t="inlineStr">
        <is>
          <t xml:space="preserve"> </t>
        </is>
      </c>
      <c r="C25" s="4" t="inlineStr">
        <is>
          <t xml:space="preserve"> </t>
        </is>
      </c>
      <c r="D25" s="4" t="inlineStr">
        <is>
          <t xml:space="preserve"> </t>
        </is>
      </c>
      <c r="E25" s="5" t="n">
        <v>3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Jiada Hexin (Beijing) Technology Co.,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Prepaid Expenses and Other Current Asse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Working capital</t>
        </is>
      </c>
      <c r="B28" s="4" t="inlineStr">
        <is>
          <t xml:space="preserve"> </t>
        </is>
      </c>
      <c r="C28" s="5" t="n">
        <v>7000</v>
      </c>
      <c r="D28" s="4" t="inlineStr">
        <is>
          <t xml:space="preserve"> </t>
        </is>
      </c>
      <c r="E28" s="4" t="inlineStr">
        <is>
          <t xml:space="preserve"> </t>
        </is>
      </c>
      <c r="F28" s="5" t="n">
        <v>8000</v>
      </c>
      <c r="G28" s="6" t="n">
        <v>8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nnual interest rate</t>
        </is>
      </c>
      <c r="B29" s="4" t="inlineStr">
        <is>
          <t xml:space="preserve"> </t>
        </is>
      </c>
      <c r="C29" s="10" t="n">
        <v>0.06</v>
      </c>
      <c r="D29" s="4" t="inlineStr">
        <is>
          <t xml:space="preserve"> </t>
        </is>
      </c>
      <c r="E29" s="4" t="inlineStr">
        <is>
          <t xml:space="preserve"> </t>
        </is>
      </c>
      <c r="F29" s="4" t="inlineStr">
        <is>
          <t xml:space="preserve"> </t>
        </is>
      </c>
      <c r="G29" s="4" t="inlineStr">
        <is>
          <t xml:space="preserve"> </t>
        </is>
      </c>
      <c r="H29" s="4" t="inlineStr">
        <is>
          <t xml:space="preserve"> </t>
        </is>
      </c>
      <c r="I29" s="10" t="n">
        <v>0.06</v>
      </c>
      <c r="J29" s="10" t="n">
        <v>0.06</v>
      </c>
      <c r="K29" s="4" t="inlineStr">
        <is>
          <t xml:space="preserve"> </t>
        </is>
      </c>
      <c r="L29" s="10" t="n">
        <v>0.06</v>
      </c>
      <c r="M29" s="12" t="n">
        <v>0.024</v>
      </c>
      <c r="N29" s="4" t="inlineStr">
        <is>
          <t xml:space="preserve"> </t>
        </is>
      </c>
      <c r="O29" s="4" t="inlineStr">
        <is>
          <t xml:space="preserve"> </t>
        </is>
      </c>
    </row>
    <row r="30">
      <c r="A30" s="4" t="inlineStr">
        <is>
          <t>Beijing Weiliantong Technology Co., Ltd. (“Weilianto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Prepaid Expenses and Other Current Asse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dvance paid (in Yuan Renminb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86858</v>
      </c>
      <c r="K32" s="4" t="inlineStr">
        <is>
          <t xml:space="preserve"> </t>
        </is>
      </c>
      <c r="L32" s="5" t="n">
        <v>86858</v>
      </c>
      <c r="M32" s="5" t="n">
        <v>86858</v>
      </c>
      <c r="N32" s="4" t="inlineStr">
        <is>
          <t xml:space="preserve"> </t>
        </is>
      </c>
      <c r="O32" s="4" t="inlineStr">
        <is>
          <t xml:space="preserve"> </t>
        </is>
      </c>
    </row>
  </sheetData>
  <mergeCells count="3">
    <mergeCell ref="A1:A2"/>
    <mergeCell ref="E1:H1"/>
    <mergeCell ref="K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 width="22" customWidth="1" min="8" max="8"/>
    <col width="13" customWidth="1" min="9" max="9"/>
    <col width="22" customWidth="1" min="10" max="10"/>
    <col width="13" customWidth="1" min="11" max="11"/>
  </cols>
  <sheetData>
    <row r="1">
      <c r="A1" s="1" t="inlineStr">
        <is>
          <t>Prepaid Expenses and Other Current Assets (Details) - Schedule of Prepaid Expenses and Other Current Assets ¥ in Thousands, $ in Thousands</t>
        </is>
      </c>
      <c r="B1" s="2" t="inlineStr">
        <is>
          <t>Jun. 30, 2023 CNY (¥)</t>
        </is>
      </c>
      <c r="D1" s="2" t="inlineStr">
        <is>
          <t>Jun. 30, 2023 USD ($)</t>
        </is>
      </c>
      <c r="F1" s="2" t="inlineStr">
        <is>
          <t>Dec. 31, 2022 CNY (¥)</t>
        </is>
      </c>
      <c r="H1" s="2" t="inlineStr">
        <is>
          <t>Dec. 31, 2022 USD ($)</t>
        </is>
      </c>
      <c r="J1" s="2" t="inlineStr">
        <is>
          <t>Dec. 31, 2021 CNY (¥)</t>
        </is>
      </c>
    </row>
    <row r="2">
      <c r="A2" s="3" t="inlineStr">
        <is>
          <t>Schedule of Prepaid Expenses and Other Current Assets [Abstract]</t>
        </is>
      </c>
      <c r="B2" s="4" t="inlineStr">
        <is>
          <t xml:space="preserve"> </t>
        </is>
      </c>
      <c r="D2" s="4" t="inlineStr">
        <is>
          <t xml:space="preserve"> </t>
        </is>
      </c>
      <c r="F2" s="4" t="inlineStr">
        <is>
          <t xml:space="preserve"> </t>
        </is>
      </c>
      <c r="H2" s="4" t="inlineStr">
        <is>
          <t xml:space="preserve"> </t>
        </is>
      </c>
      <c r="J2" s="4" t="inlineStr">
        <is>
          <t xml:space="preserve"> </t>
        </is>
      </c>
    </row>
    <row r="3">
      <c r="A3" s="4" t="inlineStr">
        <is>
          <t>VAT recoverable</t>
        </is>
      </c>
      <c r="B3" s="5" t="n">
        <v>22892</v>
      </c>
      <c r="D3" s="6" t="n">
        <v>3157</v>
      </c>
      <c r="F3" s="5" t="n">
        <v>25004</v>
      </c>
      <c r="H3" s="6" t="n">
        <v>3625</v>
      </c>
      <c r="J3" s="5" t="n">
        <v>12454</v>
      </c>
    </row>
    <row r="4">
      <c r="A4" s="4" t="inlineStr">
        <is>
          <t>Prepaid expense</t>
        </is>
      </c>
      <c r="B4" s="7" t="n">
        <v>10604</v>
      </c>
      <c r="D4" s="7" t="n">
        <v>1462</v>
      </c>
      <c r="F4" s="7" t="n">
        <v>9679</v>
      </c>
      <c r="H4" s="7" t="n">
        <v>1403</v>
      </c>
      <c r="J4" s="7" t="n">
        <v>8553</v>
      </c>
    </row>
    <row r="5">
      <c r="A5" s="4" t="inlineStr">
        <is>
          <t>Prepayment for property and equipment</t>
        </is>
      </c>
      <c r="B5" s="4" t="inlineStr">
        <is>
          <t xml:space="preserve"> </t>
        </is>
      </c>
      <c r="D5" s="4" t="inlineStr">
        <is>
          <t xml:space="preserve"> </t>
        </is>
      </c>
      <c r="F5" s="7" t="n">
        <v>34000</v>
      </c>
      <c r="G5" s="4" t="inlineStr">
        <is>
          <t>[1],[2]</t>
        </is>
      </c>
      <c r="H5" s="7" t="n">
        <v>4930</v>
      </c>
      <c r="I5" s="4" t="inlineStr">
        <is>
          <t>[2]</t>
        </is>
      </c>
      <c r="J5" s="7" t="n">
        <v>19000</v>
      </c>
      <c r="K5" s="4" t="inlineStr">
        <is>
          <t>[2]</t>
        </is>
      </c>
    </row>
    <row r="6">
      <c r="A6" s="4" t="inlineStr">
        <is>
          <t>Investment disposal receivable</t>
        </is>
      </c>
      <c r="B6" s="7" t="n">
        <v>30000</v>
      </c>
      <c r="C6" s="4" t="inlineStr">
        <is>
          <t>[3]</t>
        </is>
      </c>
      <c r="D6" s="7" t="n">
        <v>4137</v>
      </c>
      <c r="E6" s="4" t="inlineStr">
        <is>
          <t>[3]</t>
        </is>
      </c>
      <c r="F6" s="7" t="n">
        <v>30000</v>
      </c>
      <c r="G6" s="4" t="inlineStr">
        <is>
          <t>[3],[4]</t>
        </is>
      </c>
      <c r="H6" s="7" t="n">
        <v>4350</v>
      </c>
      <c r="I6" s="4" t="inlineStr">
        <is>
          <t>[4]</t>
        </is>
      </c>
      <c r="J6" s="7" t="n">
        <v>30000</v>
      </c>
      <c r="K6" s="4" t="inlineStr">
        <is>
          <t>[4]</t>
        </is>
      </c>
    </row>
    <row r="7">
      <c r="A7" s="4" t="inlineStr">
        <is>
          <t>Loan receivable</t>
        </is>
      </c>
      <c r="B7" s="7" t="n">
        <v>30000</v>
      </c>
      <c r="C7" s="4" t="inlineStr">
        <is>
          <t>[5]</t>
        </is>
      </c>
      <c r="D7" s="7" t="n">
        <v>4137</v>
      </c>
      <c r="E7" s="4" t="inlineStr">
        <is>
          <t>[5]</t>
        </is>
      </c>
      <c r="F7" s="7" t="n">
        <v>15000</v>
      </c>
      <c r="G7" s="4" t="inlineStr">
        <is>
          <t>[5],[6]</t>
        </is>
      </c>
      <c r="H7" s="7" t="n">
        <v>2175</v>
      </c>
      <c r="I7" s="4" t="inlineStr">
        <is>
          <t>[6]</t>
        </is>
      </c>
      <c r="J7" s="7" t="n">
        <v>8000</v>
      </c>
      <c r="K7" s="4" t="inlineStr">
        <is>
          <t>[6]</t>
        </is>
      </c>
    </row>
    <row r="8">
      <c r="A8" s="4" t="inlineStr">
        <is>
          <t>Other receivables</t>
        </is>
      </c>
      <c r="B8" s="7" t="n">
        <v>4137</v>
      </c>
      <c r="D8" s="7" t="n">
        <v>260</v>
      </c>
      <c r="F8" s="7" t="n">
        <v>1487</v>
      </c>
      <c r="H8" s="7" t="n">
        <v>216</v>
      </c>
      <c r="J8" s="7" t="n">
        <v>544</v>
      </c>
    </row>
    <row r="9">
      <c r="A9" s="4" t="inlineStr">
        <is>
          <t>Prepaid expenses and other current assets, net</t>
        </is>
      </c>
      <c r="B9" s="5" t="n">
        <v>95373</v>
      </c>
      <c r="D9" s="6" t="n">
        <v>13153</v>
      </c>
      <c r="F9" s="5" t="n">
        <v>115170</v>
      </c>
      <c r="H9" s="6" t="n">
        <v>16699</v>
      </c>
      <c r="J9" s="5" t="n">
        <v>165409</v>
      </c>
    </row>
    <row r="10"/>
    <row r="11">
      <c r="A11" s="4" t="inlineStr">
        <is>
          <t>[1] The Company terminated the related purchases on April 8, 2023 and the prepayment balance of RMB34 million was fully refunded and collected by the April 30,2023. The Company invested RMB 30,000 in Tianjing Yieryi Technology Co., Ltd (“TJ YEY”) for its 12% equity interest on August 17, 2021. As part of the Framework Agreement signed on December 29, 2021, one of the shareholders of Yieryi bought such equity interest back from the Company for RMB 30,000. ，</t>
        </is>
      </c>
    </row>
  </sheetData>
  <mergeCells count="7">
    <mergeCell ref="B1:C1"/>
    <mergeCell ref="D1:E1"/>
    <mergeCell ref="F1:G1"/>
    <mergeCell ref="H1:I1"/>
    <mergeCell ref="J1:K1"/>
    <mergeCell ref="A10:K10"/>
    <mergeCell ref="A11:K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3" customWidth="1" min="6" max="6"/>
    <col width="14" customWidth="1" min="7" max="7"/>
    <col width="14" customWidth="1" min="8" max="8"/>
    <col width="13" customWidth="1" min="9" max="9"/>
    <col width="13" customWidth="1" min="10" max="10"/>
    <col width="14" customWidth="1" min="11" max="11"/>
    <col width="15" customWidth="1" min="12" max="12"/>
    <col width="16" customWidth="1" min="13" max="13"/>
    <col width="14" customWidth="1" min="14" max="14"/>
  </cols>
  <sheetData>
    <row r="1">
      <c r="A1" s="1" t="inlineStr">
        <is>
          <t>Long Term Investment (Details) - CNY (¥) ¥ in Thousands</t>
        </is>
      </c>
      <c r="L1" s="2" t="inlineStr">
        <is>
          <t>6 Months Ended</t>
        </is>
      </c>
      <c r="M1" s="2" t="inlineStr">
        <is>
          <t>12 Months Ended</t>
        </is>
      </c>
    </row>
    <row r="2">
      <c r="B2" s="2" t="inlineStr">
        <is>
          <t>Jun. 19, 2023</t>
        </is>
      </c>
      <c r="C2" s="2" t="inlineStr">
        <is>
          <t>Jan. 17, 2023</t>
        </is>
      </c>
      <c r="D2" s="2" t="inlineStr">
        <is>
          <t>Dec. 19, 2022</t>
        </is>
      </c>
      <c r="E2" s="2" t="inlineStr">
        <is>
          <t>Dec. 09, 2022</t>
        </is>
      </c>
      <c r="F2" s="2" t="inlineStr">
        <is>
          <t>May 06, 2022</t>
        </is>
      </c>
      <c r="G2" s="2" t="inlineStr">
        <is>
          <t>Dec. 08, 2021</t>
        </is>
      </c>
      <c r="H2" s="2" t="inlineStr">
        <is>
          <t>Oct. 09, 2021</t>
        </is>
      </c>
      <c r="I2" s="2" t="inlineStr">
        <is>
          <t>May 27, 2021</t>
        </is>
      </c>
      <c r="J2" s="2" t="inlineStr">
        <is>
          <t>May 21, 2021</t>
        </is>
      </c>
      <c r="K2" s="2" t="inlineStr">
        <is>
          <t>Mar. 08, 2021</t>
        </is>
      </c>
      <c r="L2" s="2" t="inlineStr">
        <is>
          <t>Jun. 30, 2023</t>
        </is>
      </c>
      <c r="M2" s="2" t="inlineStr">
        <is>
          <t>Dec. 31, 2022</t>
        </is>
      </c>
      <c r="N2" s="2" t="inlineStr">
        <is>
          <t>Dec. 31, 2021</t>
        </is>
      </c>
    </row>
    <row r="3">
      <c r="A3" s="3" t="inlineStr">
        <is>
          <t>Long Term Invest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34588</v>
      </c>
      <c r="M4" s="5" t="n">
        <v>234176</v>
      </c>
      <c r="N4" s="4" t="inlineStr">
        <is>
          <t xml:space="preserve"> </t>
        </is>
      </c>
    </row>
    <row r="5">
      <c r="A5" s="4" t="inlineStr">
        <is>
          <t>Investments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5000</v>
      </c>
      <c r="M5" s="4" t="inlineStr">
        <is>
          <t xml:space="preserve"> </t>
        </is>
      </c>
      <c r="N5" s="4" t="inlineStr">
        <is>
          <t xml:space="preserve"> </t>
        </is>
      </c>
    </row>
    <row r="6">
      <c r="A6" s="4" t="inlineStr">
        <is>
          <t>Invested amount</t>
        </is>
      </c>
      <c r="B6" s="5" t="n">
        <v>1000</v>
      </c>
      <c r="C6" s="5" t="n">
        <v>3500</v>
      </c>
      <c r="D6" s="5" t="n">
        <v>25000</v>
      </c>
      <c r="E6" s="5" t="n">
        <v>5000</v>
      </c>
      <c r="F6" s="5" t="n">
        <v>5000</v>
      </c>
      <c r="G6" s="5" t="n">
        <v>3800</v>
      </c>
      <c r="H6" s="5" t="n">
        <v>8500</v>
      </c>
      <c r="I6" s="4" t="inlineStr">
        <is>
          <t xml:space="preserve"> </t>
        </is>
      </c>
      <c r="J6" s="5" t="n">
        <v>10000</v>
      </c>
      <c r="K6" s="5" t="n">
        <v>8000</v>
      </c>
      <c r="L6" s="4" t="inlineStr">
        <is>
          <t xml:space="preserve"> </t>
        </is>
      </c>
      <c r="M6" s="7" t="n">
        <v>75000</v>
      </c>
      <c r="N6" s="5" t="n">
        <v>75000</v>
      </c>
    </row>
    <row r="7">
      <c r="A7" s="4" t="inlineStr">
        <is>
          <t>Equity investment percentage</t>
        </is>
      </c>
      <c r="B7" s="10" t="n">
        <v>0.05</v>
      </c>
      <c r="C7" s="4" t="inlineStr">
        <is>
          <t xml:space="preserve"> </t>
        </is>
      </c>
      <c r="D7" s="14" t="n">
        <v>0.07692300000000001</v>
      </c>
      <c r="E7" s="12" t="n">
        <v>0.0155</v>
      </c>
      <c r="F7" s="12" t="n">
        <v>0.1428</v>
      </c>
      <c r="G7" s="10" t="n">
        <v>0.19</v>
      </c>
      <c r="H7" s="12" t="n">
        <v>0.0326</v>
      </c>
      <c r="I7" s="4" t="inlineStr">
        <is>
          <t xml:space="preserve"> </t>
        </is>
      </c>
      <c r="J7" s="12" t="n">
        <v>0.0444</v>
      </c>
      <c r="K7" s="12" t="n">
        <v>0.1379</v>
      </c>
      <c r="L7" s="4" t="inlineStr">
        <is>
          <t xml:space="preserve"> </t>
        </is>
      </c>
      <c r="M7" s="4" t="inlineStr">
        <is>
          <t xml:space="preserve"> </t>
        </is>
      </c>
      <c r="N7" s="4" t="inlineStr">
        <is>
          <t xml:space="preserve"> </t>
        </is>
      </c>
    </row>
    <row r="8">
      <c r="A8" s="4" t="inlineStr">
        <is>
          <t>Invested share of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288</v>
      </c>
      <c r="M8" s="4" t="inlineStr">
        <is>
          <t xml:space="preserve"> </t>
        </is>
      </c>
      <c r="N8" s="4" t="inlineStr">
        <is>
          <t xml:space="preserve"> </t>
        </is>
      </c>
    </row>
    <row r="9">
      <c r="A9" s="4" t="inlineStr">
        <is>
          <t>Impairmen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800</v>
      </c>
      <c r="M9" s="4" t="inlineStr">
        <is>
          <t xml:space="preserve"> </t>
        </is>
      </c>
      <c r="N9" s="4" t="inlineStr">
        <is>
          <t xml:space="preserve"> </t>
        </is>
      </c>
    </row>
    <row r="10">
      <c r="A10" s="4" t="inlineStr">
        <is>
          <t>Shares of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25449</v>
      </c>
      <c r="N10" s="4" t="inlineStr">
        <is>
          <t xml:space="preserve"> </t>
        </is>
      </c>
    </row>
    <row r="11">
      <c r="A11" s="4" t="inlineStr">
        <is>
          <t>Zhejiang Qusu Technology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Long Term Investment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vestmen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2" t="n">
        <v>0.0176</v>
      </c>
      <c r="M13" s="4" t="inlineStr">
        <is>
          <t xml:space="preserve"> </t>
        </is>
      </c>
      <c r="N13" s="4" t="inlineStr">
        <is>
          <t xml:space="preserve"> </t>
        </is>
      </c>
    </row>
    <row r="14">
      <c r="A14" s="4" t="inlineStr">
        <is>
          <t>Liujiaoshou Drink Co.,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Long Term Investmen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vested amount</t>
        </is>
      </c>
      <c r="B16" s="4" t="inlineStr">
        <is>
          <t xml:space="preserve"> </t>
        </is>
      </c>
      <c r="C16" s="4" t="inlineStr">
        <is>
          <t xml:space="preserve"> </t>
        </is>
      </c>
      <c r="D16" s="4" t="inlineStr">
        <is>
          <t xml:space="preserve"> </t>
        </is>
      </c>
      <c r="E16" s="4" t="inlineStr">
        <is>
          <t xml:space="preserve"> </t>
        </is>
      </c>
      <c r="F16" s="4" t="inlineStr">
        <is>
          <t xml:space="preserve"> </t>
        </is>
      </c>
      <c r="G16" s="5" t="n">
        <v>292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quity investment percentage</t>
        </is>
      </c>
      <c r="B17" s="4" t="inlineStr">
        <is>
          <t xml:space="preserve"> </t>
        </is>
      </c>
      <c r="C17" s="4" t="inlineStr">
        <is>
          <t xml:space="preserve"> </t>
        </is>
      </c>
      <c r="D17" s="4" t="inlineStr">
        <is>
          <t xml:space="preserve"> </t>
        </is>
      </c>
      <c r="E17" s="4" t="inlineStr">
        <is>
          <t xml:space="preserve"> </t>
        </is>
      </c>
      <c r="F17" s="4" t="inlineStr">
        <is>
          <t xml:space="preserve"> </t>
        </is>
      </c>
      <c r="G17" s="12" t="n">
        <v>0.19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Valley Hongyuan (Hangzhou) Technology Partnership L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Long Term Investment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vested amount</t>
        </is>
      </c>
      <c r="B20" s="4" t="inlineStr">
        <is>
          <t xml:space="preserve"> </t>
        </is>
      </c>
      <c r="C20" s="4" t="inlineStr">
        <is>
          <t xml:space="preserve"> </t>
        </is>
      </c>
      <c r="D20" s="4" t="inlineStr">
        <is>
          <t xml:space="preserve"> </t>
        </is>
      </c>
      <c r="E20" s="4" t="inlineStr">
        <is>
          <t xml:space="preserve"> </t>
        </is>
      </c>
      <c r="F20" s="5" t="n">
        <v>5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2000</v>
      </c>
      <c r="N20" s="4" t="inlineStr">
        <is>
          <t xml:space="preserve"> </t>
        </is>
      </c>
    </row>
    <row r="21">
      <c r="A21" s="4" t="inlineStr">
        <is>
          <t>Equity investment percentage</t>
        </is>
      </c>
      <c r="B21" s="4" t="inlineStr">
        <is>
          <t xml:space="preserve"> </t>
        </is>
      </c>
      <c r="C21" s="4" t="inlineStr">
        <is>
          <t xml:space="preserve"> </t>
        </is>
      </c>
      <c r="D21" s="4" t="inlineStr">
        <is>
          <t xml:space="preserve"> </t>
        </is>
      </c>
      <c r="E21" s="4" t="inlineStr">
        <is>
          <t xml:space="preserve"> </t>
        </is>
      </c>
      <c r="F21" s="12" t="n">
        <v>0.142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Qingdao Sixiang Zhuohong Private Equity L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Long Term Investmen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vest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50000</v>
      </c>
      <c r="I24" s="4" t="inlineStr">
        <is>
          <t xml:space="preserve"> </t>
        </is>
      </c>
      <c r="J24" s="4" t="inlineStr">
        <is>
          <t xml:space="preserve"> </t>
        </is>
      </c>
      <c r="K24" s="4" t="inlineStr">
        <is>
          <t xml:space="preserve"> </t>
        </is>
      </c>
      <c r="L24" s="4" t="inlineStr">
        <is>
          <t xml:space="preserve"> </t>
        </is>
      </c>
      <c r="M24" s="7" t="n">
        <v>150000</v>
      </c>
      <c r="N24" s="4" t="inlineStr">
        <is>
          <t xml:space="preserve"> </t>
        </is>
      </c>
    </row>
    <row r="25">
      <c r="A25" s="4" t="inlineStr">
        <is>
          <t>Zhejiang Qusu Technology Co.,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Long Term Investmen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vestments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5000</v>
      </c>
      <c r="N27" s="4" t="inlineStr">
        <is>
          <t xml:space="preserve"> </t>
        </is>
      </c>
    </row>
    <row r="28">
      <c r="A28" s="4" t="inlineStr">
        <is>
          <t>Equity investment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2" t="n">
        <v>0.0176</v>
      </c>
      <c r="N28" s="4" t="inlineStr">
        <is>
          <t xml:space="preserve"> </t>
        </is>
      </c>
    </row>
    <row r="29">
      <c r="A29" s="4" t="inlineStr">
        <is>
          <t>Qingdao Weilai JingChanye Investment Fund L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Long Term Investment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vested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0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quity investment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2" t="n">
        <v>0.0444</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Jiada Hexin (Beijing) Technology Co.,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Long Term Investmen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vested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8000</v>
      </c>
      <c r="L35" s="4" t="inlineStr">
        <is>
          <t xml:space="preserve"> </t>
        </is>
      </c>
      <c r="M35" s="4" t="inlineStr">
        <is>
          <t xml:space="preserve"> </t>
        </is>
      </c>
      <c r="N35" s="4" t="inlineStr">
        <is>
          <t xml:space="preserve"> </t>
        </is>
      </c>
    </row>
    <row r="36">
      <c r="A36" s="4" t="inlineStr">
        <is>
          <t>Equity investment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2" t="n">
        <v>0.1379</v>
      </c>
      <c r="L36" s="4" t="inlineStr">
        <is>
          <t xml:space="preserve"> </t>
        </is>
      </c>
      <c r="M36" s="4" t="inlineStr">
        <is>
          <t xml:space="preserve"> </t>
        </is>
      </c>
      <c r="N36" s="4" t="inlineStr">
        <is>
          <t xml:space="preserve"> </t>
        </is>
      </c>
    </row>
    <row r="37">
      <c r="A37" s="4" t="inlineStr">
        <is>
          <t>Beijing Dunengmaihuo Culture Media Co., Lt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Long Term Investmen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vested amount</t>
        </is>
      </c>
      <c r="B39" s="4" t="inlineStr">
        <is>
          <t xml:space="preserve"> </t>
        </is>
      </c>
      <c r="C39" s="4" t="inlineStr">
        <is>
          <t xml:space="preserve"> </t>
        </is>
      </c>
      <c r="D39" s="4" t="inlineStr">
        <is>
          <t xml:space="preserve"> </t>
        </is>
      </c>
      <c r="E39" s="4" t="inlineStr">
        <is>
          <t xml:space="preserve"> </t>
        </is>
      </c>
      <c r="F39" s="4" t="inlineStr">
        <is>
          <t xml:space="preserve"> </t>
        </is>
      </c>
      <c r="G39" s="5" t="n">
        <v>38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quity investment percentage</t>
        </is>
      </c>
      <c r="B40" s="4" t="inlineStr">
        <is>
          <t xml:space="preserve"> </t>
        </is>
      </c>
      <c r="C40" s="4" t="inlineStr">
        <is>
          <t xml:space="preserve"> </t>
        </is>
      </c>
      <c r="D40" s="4" t="inlineStr">
        <is>
          <t xml:space="preserve"> </t>
        </is>
      </c>
      <c r="E40" s="4" t="inlineStr">
        <is>
          <t xml:space="preserve"> </t>
        </is>
      </c>
      <c r="F40" s="4" t="inlineStr">
        <is>
          <t xml:space="preserve"> </t>
        </is>
      </c>
      <c r="G40" s="10" t="n">
        <v>0.19</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hengdu Tianfu Yuanhe Jingu Venture Capital Center L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Long Term Investment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vested amount</t>
        </is>
      </c>
      <c r="B43" s="4" t="inlineStr">
        <is>
          <t xml:space="preserve"> </t>
        </is>
      </c>
      <c r="C43" s="4" t="inlineStr">
        <is>
          <t xml:space="preserve"> </t>
        </is>
      </c>
      <c r="D43" s="4" t="inlineStr">
        <is>
          <t xml:space="preserve"> </t>
        </is>
      </c>
      <c r="E43" s="5" t="n">
        <v>5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quity investment percentage</t>
        </is>
      </c>
      <c r="B44" s="4" t="inlineStr">
        <is>
          <t xml:space="preserve"> </t>
        </is>
      </c>
      <c r="C44" s="4" t="inlineStr">
        <is>
          <t xml:space="preserve"> </t>
        </is>
      </c>
      <c r="D44" s="4" t="inlineStr">
        <is>
          <t xml:space="preserve"> </t>
        </is>
      </c>
      <c r="E44" s="12" t="n">
        <v>0.015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Banyou Century (Hangzhou) Technology Co., Lt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Long Term Investment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vested amount</t>
        </is>
      </c>
      <c r="B47" s="4" t="inlineStr">
        <is>
          <t xml:space="preserve"> </t>
        </is>
      </c>
      <c r="C47" s="4" t="inlineStr">
        <is>
          <t xml:space="preserve"> </t>
        </is>
      </c>
      <c r="D47" s="5" t="n">
        <v>25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quity investment percentage</t>
        </is>
      </c>
      <c r="B48" s="4" t="inlineStr">
        <is>
          <t xml:space="preserve"> </t>
        </is>
      </c>
      <c r="C48" s="4" t="inlineStr">
        <is>
          <t xml:space="preserve"> </t>
        </is>
      </c>
      <c r="D48" s="14" t="n">
        <v>0.0769230000000000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sheetData>
  <mergeCells count="2">
    <mergeCell ref="A1:A2"/>
    <mergeCell ref="M1:N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 width="22" customWidth="1" min="7" max="7"/>
    <col width="22" customWidth="1" min="8" max="8"/>
    <col width="13" customWidth="1" min="9" max="9"/>
    <col width="22" customWidth="1" min="10" max="10"/>
  </cols>
  <sheetData>
    <row r="1">
      <c r="A1" s="1" t="inlineStr">
        <is>
          <t>Long Term Investment (Details) - Schedule of Long Term Investment ¥ in Thousands, $ in Thousands</t>
        </is>
      </c>
      <c r="B1" s="2" t="inlineStr">
        <is>
          <t>6 Months Ended</t>
        </is>
      </c>
      <c r="E1" s="2" t="inlineStr">
        <is>
          <t>12 Months Ended</t>
        </is>
      </c>
    </row>
    <row r="2">
      <c r="B2" s="2" t="inlineStr">
        <is>
          <t>Jun. 30, 2023 CNY (¥)</t>
        </is>
      </c>
      <c r="D2" s="2" t="inlineStr">
        <is>
          <t>Jun. 30, 2023 USD ($)</t>
        </is>
      </c>
      <c r="E2" s="2" t="inlineStr">
        <is>
          <t>Dec. 31, 2022 CNY (¥)</t>
        </is>
      </c>
      <c r="G2" s="2" t="inlineStr">
        <is>
          <t>Dec. 31, 2022 USD ($)</t>
        </is>
      </c>
      <c r="H2" s="2" t="inlineStr">
        <is>
          <t>Dec. 31, 2021 CNY (¥)</t>
        </is>
      </c>
      <c r="J2" s="2" t="inlineStr">
        <is>
          <t>Dec. 31, 2021 USD ($)</t>
        </is>
      </c>
    </row>
    <row r="3">
      <c r="A3" s="3" t="inlineStr">
        <is>
          <t>Long Term Investment (Details) - Schedule of Long Term Investment [Line Items]</t>
        </is>
      </c>
      <c r="B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row>
    <row r="4">
      <c r="A4" s="4" t="inlineStr">
        <is>
          <t>Balance</t>
        </is>
      </c>
      <c r="B4" s="5" t="n">
        <v>234176</v>
      </c>
      <c r="D4" s="6" t="n">
        <v>32294</v>
      </c>
      <c r="E4" s="5" t="n">
        <v>101727</v>
      </c>
      <c r="G4" s="6" t="n">
        <v>14748</v>
      </c>
      <c r="H4" s="5" t="n">
        <v>5000</v>
      </c>
      <c r="J4" s="6" t="n">
        <v>785</v>
      </c>
    </row>
    <row r="5">
      <c r="A5" s="4" t="inlineStr">
        <is>
          <t>Additions</t>
        </is>
      </c>
      <c r="B5" s="7" t="n">
        <v>4500</v>
      </c>
      <c r="D5" s="7" t="n">
        <v>621</v>
      </c>
      <c r="E5" s="7" t="n">
        <v>107000</v>
      </c>
      <c r="G5" s="7" t="n">
        <v>15514</v>
      </c>
      <c r="H5" s="7" t="n">
        <v>129725</v>
      </c>
      <c r="J5" s="7" t="n">
        <v>20356</v>
      </c>
    </row>
    <row r="6">
      <c r="A6" s="4" t="inlineStr">
        <is>
          <t>Share of gain (loss) in equity method</t>
        </is>
      </c>
      <c r="B6" s="7" t="n">
        <v>-288</v>
      </c>
      <c r="D6" s="7" t="n">
        <v>-40</v>
      </c>
      <c r="E6" s="7" t="n">
        <v>25449</v>
      </c>
      <c r="G6" s="7" t="n">
        <v>3690</v>
      </c>
      <c r="H6" s="7" t="n">
        <v>-2998</v>
      </c>
      <c r="J6" s="7" t="n">
        <v>-470</v>
      </c>
    </row>
    <row r="7">
      <c r="A7" s="4" t="inlineStr">
        <is>
          <t>Impairment</t>
        </is>
      </c>
      <c r="B7" s="7" t="n">
        <v>-3800</v>
      </c>
      <c r="D7" s="7" t="n">
        <v>-524</v>
      </c>
      <c r="E7" s="4" t="inlineStr">
        <is>
          <t xml:space="preserve"> </t>
        </is>
      </c>
      <c r="G7" s="4" t="inlineStr">
        <is>
          <t xml:space="preserve"> </t>
        </is>
      </c>
      <c r="H7" s="4" t="inlineStr">
        <is>
          <t xml:space="preserve"> </t>
        </is>
      </c>
      <c r="J7" s="4" t="inlineStr">
        <is>
          <t xml:space="preserve"> </t>
        </is>
      </c>
    </row>
    <row r="8">
      <c r="A8" s="4" t="inlineStr">
        <is>
          <t>Balance</t>
        </is>
      </c>
      <c r="B8" s="7" t="n">
        <v>234588</v>
      </c>
      <c r="D8" s="6" t="n">
        <v>32351</v>
      </c>
      <c r="E8" s="7" t="n">
        <v>234176</v>
      </c>
      <c r="G8" s="6" t="n">
        <v>33952</v>
      </c>
      <c r="H8" s="7" t="n">
        <v>101727</v>
      </c>
      <c r="J8" s="6" t="n">
        <v>15963</v>
      </c>
    </row>
    <row r="9">
      <c r="A9" s="4" t="inlineStr">
        <is>
          <t>Equity investments accounted for using the equity method [Member]</t>
        </is>
      </c>
      <c r="B9" s="4" t="inlineStr">
        <is>
          <t xml:space="preserve"> </t>
        </is>
      </c>
      <c r="D9" s="4" t="inlineStr">
        <is>
          <t xml:space="preserve"> </t>
        </is>
      </c>
      <c r="E9" s="4" t="inlineStr">
        <is>
          <t xml:space="preserve"> </t>
        </is>
      </c>
      <c r="G9" s="4" t="inlineStr">
        <is>
          <t xml:space="preserve"> </t>
        </is>
      </c>
      <c r="H9" s="4" t="inlineStr">
        <is>
          <t xml:space="preserve"> </t>
        </is>
      </c>
      <c r="J9" s="4" t="inlineStr">
        <is>
          <t xml:space="preserve"> </t>
        </is>
      </c>
    </row>
    <row r="10">
      <c r="A10" s="3" t="inlineStr">
        <is>
          <t>Long Term Investment (Details) - Schedule of Long Term Investment [Line Items]</t>
        </is>
      </c>
      <c r="B10" s="4" t="inlineStr">
        <is>
          <t xml:space="preserve"> </t>
        </is>
      </c>
      <c r="D10" s="4" t="inlineStr">
        <is>
          <t xml:space="preserve"> </t>
        </is>
      </c>
      <c r="E10" s="4" t="inlineStr">
        <is>
          <t xml:space="preserve"> </t>
        </is>
      </c>
      <c r="G10" s="4" t="inlineStr">
        <is>
          <t xml:space="preserve"> </t>
        </is>
      </c>
      <c r="H10" s="4" t="inlineStr">
        <is>
          <t xml:space="preserve"> </t>
        </is>
      </c>
      <c r="J10" s="4" t="inlineStr">
        <is>
          <t xml:space="preserve"> </t>
        </is>
      </c>
    </row>
    <row r="11">
      <c r="A11" s="4" t="inlineStr">
        <is>
          <t>Balance</t>
        </is>
      </c>
      <c r="B11" s="7" t="n">
        <v>172451</v>
      </c>
      <c r="C11" s="4" t="inlineStr">
        <is>
          <t>[1]</t>
        </is>
      </c>
      <c r="D11" s="4" t="inlineStr">
        <is>
          <t xml:space="preserve"> </t>
        </is>
      </c>
      <c r="E11" s="7" t="n">
        <v>72002</v>
      </c>
      <c r="F11" s="4" t="inlineStr">
        <is>
          <t>[1],[2]</t>
        </is>
      </c>
      <c r="G11" s="4" t="inlineStr">
        <is>
          <t xml:space="preserve"> </t>
        </is>
      </c>
      <c r="H11" s="4" t="inlineStr">
        <is>
          <t xml:space="preserve"> </t>
        </is>
      </c>
      <c r="I11" s="4" t="inlineStr">
        <is>
          <t>[2]</t>
        </is>
      </c>
      <c r="J11" s="4" t="inlineStr">
        <is>
          <t xml:space="preserve"> </t>
        </is>
      </c>
    </row>
    <row r="12">
      <c r="A12" s="4" t="inlineStr">
        <is>
          <t>Additions</t>
        </is>
      </c>
      <c r="B12" s="4" t="inlineStr">
        <is>
          <t xml:space="preserve"> </t>
        </is>
      </c>
      <c r="C12" s="4" t="inlineStr">
        <is>
          <t>[1]</t>
        </is>
      </c>
      <c r="D12" s="4" t="inlineStr">
        <is>
          <t xml:space="preserve"> </t>
        </is>
      </c>
      <c r="E12" s="7" t="n">
        <v>75000</v>
      </c>
      <c r="F12" s="4" t="inlineStr">
        <is>
          <t>[1],[2]</t>
        </is>
      </c>
      <c r="G12" s="4" t="inlineStr">
        <is>
          <t xml:space="preserve"> </t>
        </is>
      </c>
      <c r="H12" s="7" t="n">
        <v>75000</v>
      </c>
      <c r="I12" s="4" t="inlineStr">
        <is>
          <t>[2]</t>
        </is>
      </c>
      <c r="J12" s="4" t="inlineStr">
        <is>
          <t xml:space="preserve"> </t>
        </is>
      </c>
    </row>
    <row r="13">
      <c r="A13" s="4" t="inlineStr">
        <is>
          <t>Share of gain (loss) in equity method</t>
        </is>
      </c>
      <c r="B13" s="7" t="n">
        <v>-288</v>
      </c>
      <c r="C13" s="4" t="inlineStr">
        <is>
          <t>[1]</t>
        </is>
      </c>
      <c r="D13" s="4" t="inlineStr">
        <is>
          <t xml:space="preserve"> </t>
        </is>
      </c>
      <c r="E13" s="7" t="n">
        <v>25449</v>
      </c>
      <c r="F13" s="4" t="inlineStr">
        <is>
          <t>[1],[2]</t>
        </is>
      </c>
      <c r="G13" s="4" t="inlineStr">
        <is>
          <t xml:space="preserve"> </t>
        </is>
      </c>
      <c r="H13" s="7" t="n">
        <v>-2998</v>
      </c>
      <c r="I13" s="4" t="inlineStr">
        <is>
          <t>[2]</t>
        </is>
      </c>
      <c r="J13" s="4" t="inlineStr">
        <is>
          <t xml:space="preserve"> </t>
        </is>
      </c>
    </row>
    <row r="14">
      <c r="A14" s="4" t="inlineStr">
        <is>
          <t>Impairment</t>
        </is>
      </c>
      <c r="B14" s="4" t="inlineStr">
        <is>
          <t xml:space="preserve"> </t>
        </is>
      </c>
      <c r="C14" s="4" t="inlineStr">
        <is>
          <t>[1]</t>
        </is>
      </c>
      <c r="D14" s="4" t="inlineStr">
        <is>
          <t xml:space="preserve"> </t>
        </is>
      </c>
      <c r="E14" s="4" t="inlineStr">
        <is>
          <t xml:space="preserve"> </t>
        </is>
      </c>
      <c r="G14" s="4" t="inlineStr">
        <is>
          <t xml:space="preserve"> </t>
        </is>
      </c>
      <c r="H14" s="4" t="inlineStr">
        <is>
          <t xml:space="preserve"> </t>
        </is>
      </c>
      <c r="I14" s="4" t="inlineStr">
        <is>
          <t>[2]</t>
        </is>
      </c>
      <c r="J14" s="4" t="inlineStr">
        <is>
          <t xml:space="preserve"> </t>
        </is>
      </c>
    </row>
    <row r="15">
      <c r="A15" s="4" t="inlineStr">
        <is>
          <t>Balance</t>
        </is>
      </c>
      <c r="B15" s="7" t="n">
        <v>172163</v>
      </c>
      <c r="C15" s="4" t="inlineStr">
        <is>
          <t>[1]</t>
        </is>
      </c>
      <c r="D15" s="4" t="inlineStr">
        <is>
          <t xml:space="preserve"> </t>
        </is>
      </c>
      <c r="E15" s="7" t="n">
        <v>172451</v>
      </c>
      <c r="F15" s="4" t="inlineStr">
        <is>
          <t>[1],[2]</t>
        </is>
      </c>
      <c r="G15" s="4" t="inlineStr">
        <is>
          <t xml:space="preserve"> </t>
        </is>
      </c>
      <c r="H15" s="7" t="n">
        <v>72002</v>
      </c>
      <c r="I15" s="4" t="inlineStr">
        <is>
          <t>[2]</t>
        </is>
      </c>
      <c r="J15" s="4" t="inlineStr">
        <is>
          <t xml:space="preserve"> </t>
        </is>
      </c>
    </row>
    <row r="16">
      <c r="A16" s="4" t="inlineStr">
        <is>
          <t>Cost method investments without readily determinable fair value [Member]</t>
        </is>
      </c>
      <c r="B16" s="4" t="inlineStr">
        <is>
          <t xml:space="preserve"> </t>
        </is>
      </c>
      <c r="D16" s="4" t="inlineStr">
        <is>
          <t xml:space="preserve"> </t>
        </is>
      </c>
      <c r="E16" s="4" t="inlineStr">
        <is>
          <t xml:space="preserve"> </t>
        </is>
      </c>
      <c r="G16" s="4" t="inlineStr">
        <is>
          <t xml:space="preserve"> </t>
        </is>
      </c>
      <c r="H16" s="4" t="inlineStr">
        <is>
          <t xml:space="preserve"> </t>
        </is>
      </c>
      <c r="J16" s="4" t="inlineStr">
        <is>
          <t xml:space="preserve"> </t>
        </is>
      </c>
    </row>
    <row r="17">
      <c r="A17" s="3" t="inlineStr">
        <is>
          <t>Long Term Investment (Details) - Schedule of Long Term Investment [Line Items]</t>
        </is>
      </c>
      <c r="B17" s="4" t="inlineStr">
        <is>
          <t xml:space="preserve"> </t>
        </is>
      </c>
      <c r="D17" s="4" t="inlineStr">
        <is>
          <t xml:space="preserve"> </t>
        </is>
      </c>
      <c r="E17" s="4" t="inlineStr">
        <is>
          <t xml:space="preserve"> </t>
        </is>
      </c>
      <c r="G17" s="4" t="inlineStr">
        <is>
          <t xml:space="preserve"> </t>
        </is>
      </c>
      <c r="H17" s="4" t="inlineStr">
        <is>
          <t xml:space="preserve"> </t>
        </is>
      </c>
      <c r="J17" s="4" t="inlineStr">
        <is>
          <t xml:space="preserve"> </t>
        </is>
      </c>
    </row>
    <row r="18">
      <c r="A18" s="4" t="inlineStr">
        <is>
          <t>Balance</t>
        </is>
      </c>
      <c r="B18" s="7" t="n">
        <v>61725</v>
      </c>
      <c r="C18" s="4" t="inlineStr">
        <is>
          <t>[3]</t>
        </is>
      </c>
      <c r="D18" s="4" t="inlineStr">
        <is>
          <t xml:space="preserve"> </t>
        </is>
      </c>
      <c r="E18" s="7" t="n">
        <v>29725</v>
      </c>
      <c r="F18" s="4" t="inlineStr">
        <is>
          <t>[3],[4]</t>
        </is>
      </c>
      <c r="G18" s="4" t="inlineStr">
        <is>
          <t xml:space="preserve"> </t>
        </is>
      </c>
      <c r="H18" s="7" t="n">
        <v>5000</v>
      </c>
      <c r="I18" s="4" t="inlineStr">
        <is>
          <t>[4]</t>
        </is>
      </c>
      <c r="J18" s="4" t="inlineStr">
        <is>
          <t xml:space="preserve"> </t>
        </is>
      </c>
    </row>
    <row r="19">
      <c r="A19" s="4" t="inlineStr">
        <is>
          <t>Additions</t>
        </is>
      </c>
      <c r="B19" s="7" t="n">
        <v>4500</v>
      </c>
      <c r="C19" s="4" t="inlineStr">
        <is>
          <t>[3]</t>
        </is>
      </c>
      <c r="D19" s="4" t="inlineStr">
        <is>
          <t xml:space="preserve"> </t>
        </is>
      </c>
      <c r="E19" s="7" t="n">
        <v>32000</v>
      </c>
      <c r="F19" s="4" t="inlineStr">
        <is>
          <t>[3],[4]</t>
        </is>
      </c>
      <c r="G19" s="4" t="inlineStr">
        <is>
          <t xml:space="preserve"> </t>
        </is>
      </c>
      <c r="H19" s="7" t="n">
        <v>54725</v>
      </c>
      <c r="I19" s="4" t="inlineStr">
        <is>
          <t>[4]</t>
        </is>
      </c>
      <c r="J19" s="4" t="inlineStr">
        <is>
          <t xml:space="preserve"> </t>
        </is>
      </c>
    </row>
    <row r="20">
      <c r="A20" s="4" t="inlineStr">
        <is>
          <t>Share of gain (loss) in equity method</t>
        </is>
      </c>
      <c r="B20" s="4" t="inlineStr">
        <is>
          <t xml:space="preserve"> </t>
        </is>
      </c>
      <c r="C20" s="4" t="inlineStr">
        <is>
          <t>[3]</t>
        </is>
      </c>
      <c r="D20" s="4" t="inlineStr">
        <is>
          <t xml:space="preserve"> </t>
        </is>
      </c>
      <c r="E20" s="4" t="inlineStr">
        <is>
          <t xml:space="preserve"> </t>
        </is>
      </c>
      <c r="F20" s="4" t="inlineStr">
        <is>
          <t>[3],[4]</t>
        </is>
      </c>
      <c r="G20" s="4" t="inlineStr">
        <is>
          <t xml:space="preserve"> </t>
        </is>
      </c>
      <c r="H20" s="4" t="inlineStr">
        <is>
          <t xml:space="preserve"> </t>
        </is>
      </c>
      <c r="I20" s="4" t="inlineStr">
        <is>
          <t>[4]</t>
        </is>
      </c>
      <c r="J20" s="4" t="inlineStr">
        <is>
          <t xml:space="preserve"> </t>
        </is>
      </c>
    </row>
    <row r="21">
      <c r="A21" s="4" t="inlineStr">
        <is>
          <t>Impairment</t>
        </is>
      </c>
      <c r="B21" s="7" t="n">
        <v>-3800</v>
      </c>
      <c r="C21" s="4" t="inlineStr">
        <is>
          <t>[3]</t>
        </is>
      </c>
      <c r="D21" s="4" t="inlineStr">
        <is>
          <t xml:space="preserve"> </t>
        </is>
      </c>
      <c r="E21" s="4" t="inlineStr">
        <is>
          <t xml:space="preserve"> </t>
        </is>
      </c>
      <c r="G21" s="4" t="inlineStr">
        <is>
          <t xml:space="preserve"> </t>
        </is>
      </c>
      <c r="H21" s="4" t="inlineStr">
        <is>
          <t xml:space="preserve"> </t>
        </is>
      </c>
      <c r="I21" s="4" t="inlineStr">
        <is>
          <t>[4]</t>
        </is>
      </c>
      <c r="J21" s="4" t="inlineStr">
        <is>
          <t xml:space="preserve"> </t>
        </is>
      </c>
    </row>
    <row r="22">
      <c r="A22" s="4" t="inlineStr">
        <is>
          <t>Balance</t>
        </is>
      </c>
      <c r="B22" s="5" t="n">
        <v>62425</v>
      </c>
      <c r="C22" s="4" t="inlineStr">
        <is>
          <t>[3]</t>
        </is>
      </c>
      <c r="D22" s="4" t="inlineStr">
        <is>
          <t xml:space="preserve"> </t>
        </is>
      </c>
      <c r="E22" s="5" t="n">
        <v>61725</v>
      </c>
      <c r="F22" s="4" t="inlineStr">
        <is>
          <t>[3],[4]</t>
        </is>
      </c>
      <c r="G22" s="4" t="inlineStr">
        <is>
          <t xml:space="preserve"> </t>
        </is>
      </c>
      <c r="H22" s="5" t="n">
        <v>29725</v>
      </c>
      <c r="I22" s="4" t="inlineStr">
        <is>
          <t>[4]</t>
        </is>
      </c>
      <c r="J22" s="4" t="inlineStr">
        <is>
          <t xml:space="preserve"> </t>
        </is>
      </c>
    </row>
    <row r="23"/>
    <row r="24">
      <c r="A24" s="4" t="inlineStr">
        <is>
          <t>[1]On October 9, 2021, the Company signed an investment agreement to invest up to RMB150,000 into Qingdao Sixiang Zhuohong Private Equity LP (“Qingdao LP”), which further invests in broadcaster, IT, Big Data, Artificial Intelligence and logistic industry. The Qingdao LLP is managed by two unrelated general partners (GPs). The Company, as a Limited partner, neither participate in the daily operation of Qingdao LP, nor has the exclusive rights to control the partnership meeting and investment decisions. As a result, the Company considers it has significant influence on this investment based on its voting power. As of December 31, 2022, the Company invested RMB150,000 into Qingdao LLP.The Company recorded shares of loss of RMB288 in the six months ended June 30, 2023.[2]Investments of RMB234,176 included the following items:[3] Investments of RMB234,588 included the following items: Investments of RMB5,000 represented of 1.76% equity investment in the privately-held entity (“Zhejiang Qusu Technology Co., Ltd” or “QS”), in which the Company does not have significant influence and such investment do not have readily determinable fair values. On May 27, 2021, the Company invested RMB10,000 for 4.44% equity interest in Qingdao Weilai JingChanye Investment Fund LP (“QD”), in which the Company does not have significant influence and such investment do not have readily determinable fair values. On March 8, 2021, the Company invested RMB 8,000 for 13.79% equity interest in Jiada Hexin (Beijing) Technology Co., Ltd. (“Jiada”), in which the Company does not have significant influence and such investment do not have readily determinable fair values. On December 8, 2021, the Company invested RMB2,925 for 19.50% equity interest in Liujiaoshou Drink Co., Ltd., in which the Company does not have significant influence and such investment do not have readily determinable fair values. On December 8, 2021, the Company invested RMB3,800 for 19.00% equity interest in Beijing Dunengmaihuo Culture Media Co., Ltd.(“Dunengmaihuo”), in which the Company does not have significant influence and such investment do not have readily determinable fair values. On May 6, 2022, the Company signed an investment agreement to invest up to RMB5,000 into Valley Hongyuan (Hangzhou) Technology Partnership LP for its 14.28% equity interest, in which the Company does not have significant influence and such investment do not have readily determinable fair values. For the year ended December 31, 2022, the Company invested RMB2,000 into Valley Hongyuan (Hangzhou) Technology Partnership LP. On December 9, 2022, the Company invested RMB5,000 for 1.55% equity interest in Chengdu Tianfu Yuanhe Jingu Venture Capital Center LP, in which the Company does not have significant influence and such investment do not have readily determinable fair values. On December 19, 2022, the Company invested RMB25,000 in Banyou Century (Hangzhou) Technology Co., Ltd. for its 7.6923% equity interest, in which the Company does not have significant influence and such investment do not have readily determinable fair values. On October 9, 2021, the Company signed an investment agreement to invest up to RMB8,500 into Hainan Jiuhe Huiyuan No.1 Fund Partnership (Limited partnership) (“Hainan Jiuhe”) for its 3.26% equity interest, in which the Company does not have significant influence and such investment do not have readily determinable fair values. On January 17, 2023, the Company invested RMB3,500 in Hainan Jiuhe. On June 19, 2023, the Company invested RMB1,000 in Zhejiang Mengxiang Zhixing Cultural Technology Co., Ltd. for its 5% equity interest, in which the Company does not have significant influence and such investment do not have readily determinable fair values.</t>
        </is>
      </c>
    </row>
  </sheetData>
  <mergeCells count="8">
    <mergeCell ref="A1:A2"/>
    <mergeCell ref="B1:D1"/>
    <mergeCell ref="E1:J1"/>
    <mergeCell ref="B2:C2"/>
    <mergeCell ref="E2:F2"/>
    <mergeCell ref="H2:I2"/>
    <mergeCell ref="A23:J23"/>
    <mergeCell ref="A24:J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Unaudited Condensed Consolidated Statements of Cash Flows ¥ in Thousands, $ in Thousands</t>
        </is>
      </c>
      <c r="B1" s="2" t="inlineStr">
        <is>
          <t>6 Months Ended</t>
        </is>
      </c>
      <c r="E1" s="2" t="inlineStr">
        <is>
          <t>12 Months Ended</t>
        </is>
      </c>
    </row>
    <row r="2">
      <c r="B2" s="2" t="inlineStr">
        <is>
          <t>Jun. 30, 2023 CNY (¥)</t>
        </is>
      </c>
      <c r="C2" s="2" t="inlineStr">
        <is>
          <t>Jun. 30, 2023 USD ($)</t>
        </is>
      </c>
      <c r="D2" s="2" t="inlineStr">
        <is>
          <t>Jun. 30, 2022 CNY (¥)</t>
        </is>
      </c>
      <c r="E2" s="2" t="inlineStr">
        <is>
          <t>Dec. 31, 2022 CNY (¥)</t>
        </is>
      </c>
      <c r="F2" s="2" t="inlineStr">
        <is>
          <t>Dec. 31, 2022 USD ($)</t>
        </is>
      </c>
      <c r="G2" s="2" t="inlineStr">
        <is>
          <t>Dec. 31, 2021 CNY (¥)</t>
        </is>
      </c>
      <c r="H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79339</v>
      </c>
      <c r="C4" s="6" t="n">
        <v>10939</v>
      </c>
      <c r="D4" s="5" t="n">
        <v>150601</v>
      </c>
      <c r="E4" s="5" t="n">
        <v>195225</v>
      </c>
      <c r="F4" s="6" t="n">
        <v>28306</v>
      </c>
      <c r="G4" s="5" t="n">
        <v>170012</v>
      </c>
      <c r="H4" s="5" t="n">
        <v>176100</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of property and equipment</t>
        </is>
      </c>
      <c r="B6" s="7" t="n">
        <v>616</v>
      </c>
      <c r="C6" s="7" t="n">
        <v>85</v>
      </c>
      <c r="D6" s="7" t="n">
        <v>529</v>
      </c>
      <c r="E6" s="7" t="n">
        <v>1149</v>
      </c>
      <c r="F6" s="7" t="n">
        <v>167</v>
      </c>
      <c r="G6" s="7" t="n">
        <v>745</v>
      </c>
      <c r="H6" s="7" t="n">
        <v>555</v>
      </c>
    </row>
    <row r="7">
      <c r="A7" s="4" t="inlineStr">
        <is>
          <t>Amortization of intangible assets</t>
        </is>
      </c>
      <c r="B7" s="7" t="n">
        <v>3476</v>
      </c>
      <c r="C7" s="7" t="n">
        <v>479</v>
      </c>
      <c r="D7" s="7" t="n">
        <v>3557</v>
      </c>
      <c r="E7" s="7" t="n">
        <v>7038</v>
      </c>
      <c r="F7" s="7" t="n">
        <v>1020</v>
      </c>
      <c r="G7" s="7" t="n">
        <v>4090</v>
      </c>
      <c r="H7" s="7" t="n">
        <v>1749</v>
      </c>
    </row>
    <row r="8">
      <c r="A8" s="4" t="inlineStr">
        <is>
          <t>Provision for doubtful accounts</t>
        </is>
      </c>
      <c r="B8" s="7" t="n">
        <v>2230</v>
      </c>
      <c r="C8" s="7" t="n">
        <v>308</v>
      </c>
      <c r="D8" s="7" t="n">
        <v>3101</v>
      </c>
      <c r="E8" s="4" t="inlineStr">
        <is>
          <t xml:space="preserve"> </t>
        </is>
      </c>
      <c r="F8" s="4" t="inlineStr">
        <is>
          <t xml:space="preserve"> </t>
        </is>
      </c>
      <c r="G8" s="7" t="n">
        <v>-1592</v>
      </c>
      <c r="H8" s="7" t="n">
        <v>-8253</v>
      </c>
    </row>
    <row r="9">
      <c r="A9" s="4" t="inlineStr">
        <is>
          <t>Loss from disposal of property and equipment</t>
        </is>
      </c>
      <c r="B9" s="4" t="inlineStr">
        <is>
          <t xml:space="preserve"> </t>
        </is>
      </c>
      <c r="C9" s="4" t="inlineStr">
        <is>
          <t xml:space="preserve"> </t>
        </is>
      </c>
      <c r="D9" s="7" t="n">
        <v>1</v>
      </c>
      <c r="E9" s="4" t="inlineStr">
        <is>
          <t xml:space="preserve"> </t>
        </is>
      </c>
      <c r="F9" s="4" t="inlineStr">
        <is>
          <t xml:space="preserve"> </t>
        </is>
      </c>
      <c r="G9" s="4" t="inlineStr">
        <is>
          <t xml:space="preserve"> </t>
        </is>
      </c>
      <c r="H9" s="4" t="inlineStr">
        <is>
          <t xml:space="preserve"> </t>
        </is>
      </c>
    </row>
    <row r="10">
      <c r="A10" s="4" t="inlineStr">
        <is>
          <t>Deferred tax benefit</t>
        </is>
      </c>
      <c r="B10" s="7" t="n">
        <v>-1719</v>
      </c>
      <c r="C10" s="7" t="n">
        <v>-237</v>
      </c>
      <c r="D10" s="7" t="n">
        <v>-629</v>
      </c>
      <c r="E10" s="7" t="n">
        <v>-1402</v>
      </c>
      <c r="F10" s="7" t="n">
        <v>-203</v>
      </c>
      <c r="G10" s="7" t="n">
        <v>319</v>
      </c>
      <c r="H10" s="7" t="n">
        <v>1945</v>
      </c>
    </row>
    <row r="11">
      <c r="A11" s="4" t="inlineStr">
        <is>
          <t>Change in fair value of contingent consideration</t>
        </is>
      </c>
      <c r="B11" s="7" t="n">
        <v>1978</v>
      </c>
      <c r="C11" s="7" t="n">
        <v>273</v>
      </c>
      <c r="D11" s="7" t="n">
        <v>-10790</v>
      </c>
      <c r="E11" s="4" t="inlineStr">
        <is>
          <t xml:space="preserve"> </t>
        </is>
      </c>
      <c r="F11" s="4" t="inlineStr">
        <is>
          <t xml:space="preserve"> </t>
        </is>
      </c>
      <c r="G11" s="7" t="n">
        <v>33584</v>
      </c>
      <c r="H11" s="7" t="n">
        <v>14068</v>
      </c>
    </row>
    <row r="12">
      <c r="A12" s="4" t="inlineStr">
        <is>
          <t>Change in fair value of warrant liabilities</t>
        </is>
      </c>
      <c r="B12" s="7" t="n">
        <v>-153</v>
      </c>
      <c r="C12" s="7" t="n">
        <v>-21</v>
      </c>
      <c r="D12" s="7" t="n">
        <v>-8382</v>
      </c>
      <c r="E12" s="4" t="inlineStr">
        <is>
          <t xml:space="preserve"> </t>
        </is>
      </c>
      <c r="F12" s="4" t="inlineStr">
        <is>
          <t xml:space="preserve"> </t>
        </is>
      </c>
      <c r="G12" s="7" t="n">
        <v>-16421</v>
      </c>
      <c r="H12" s="7" t="n">
        <v>-3904</v>
      </c>
    </row>
    <row r="13">
      <c r="A13" s="4" t="inlineStr">
        <is>
          <t>Change in fair value of investment in marketable security</t>
        </is>
      </c>
      <c r="B13" s="7" t="n">
        <v>-65148</v>
      </c>
      <c r="C13" s="7" t="n">
        <v>-8984</v>
      </c>
      <c r="D13" s="7" t="n">
        <v>-867</v>
      </c>
      <c r="E13" s="4" t="inlineStr">
        <is>
          <t xml:space="preserve"> </t>
        </is>
      </c>
      <c r="F13" s="4" t="inlineStr">
        <is>
          <t xml:space="preserve"> </t>
        </is>
      </c>
      <c r="G13" s="7" t="n">
        <v>-25831</v>
      </c>
      <c r="H13" s="4" t="inlineStr">
        <is>
          <t xml:space="preserve"> </t>
        </is>
      </c>
    </row>
    <row r="14">
      <c r="A14" s="4" t="inlineStr">
        <is>
          <t>Investments income (loss)</t>
        </is>
      </c>
      <c r="B14" s="7" t="n">
        <v>4088</v>
      </c>
      <c r="C14" s="7" t="n">
        <v>564</v>
      </c>
      <c r="D14" s="7" t="n">
        <v>-597</v>
      </c>
      <c r="E14" s="4" t="inlineStr">
        <is>
          <t xml:space="preserve"> </t>
        </is>
      </c>
      <c r="F14" s="4" t="inlineStr">
        <is>
          <t xml:space="preserve"> </t>
        </is>
      </c>
      <c r="G14" s="7" t="n">
        <v>2998</v>
      </c>
      <c r="H14" s="4" t="inlineStr">
        <is>
          <t xml:space="preserve"> </t>
        </is>
      </c>
    </row>
    <row r="15">
      <c r="A15" s="4" t="inlineStr">
        <is>
          <t>Share based compensation</t>
        </is>
      </c>
      <c r="B15" s="7" t="n">
        <v>8613</v>
      </c>
      <c r="C15" s="7" t="n">
        <v>1188</v>
      </c>
      <c r="D15" s="7" t="n">
        <v>7437</v>
      </c>
      <c r="E15" s="4" t="inlineStr">
        <is>
          <t xml:space="preserve"> </t>
        </is>
      </c>
      <c r="F15" s="4" t="inlineStr">
        <is>
          <t xml:space="preserve"> </t>
        </is>
      </c>
      <c r="G15" s="7" t="n">
        <v>31857</v>
      </c>
      <c r="H15" s="4" t="inlineStr">
        <is>
          <t xml:space="preserve"> </t>
        </is>
      </c>
    </row>
    <row r="16">
      <c r="A16" s="4" t="inlineStr">
        <is>
          <t>Amortization of right-of-use assets</t>
        </is>
      </c>
      <c r="B16" s="7" t="n">
        <v>3484</v>
      </c>
      <c r="C16" s="7" t="n">
        <v>480</v>
      </c>
      <c r="D16" s="7" t="n">
        <v>2219</v>
      </c>
      <c r="E16" s="4" t="inlineStr">
        <is>
          <t xml:space="preserve"> </t>
        </is>
      </c>
      <c r="F16" s="4" t="inlineStr">
        <is>
          <t xml:space="preserve"> </t>
        </is>
      </c>
      <c r="G16" s="4" t="inlineStr">
        <is>
          <t xml:space="preserve"> </t>
        </is>
      </c>
      <c r="H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s receivable</t>
        </is>
      </c>
      <c r="B18" s="7" t="n">
        <v>59326</v>
      </c>
      <c r="C18" s="7" t="n">
        <v>8181</v>
      </c>
      <c r="D18" s="7" t="n">
        <v>-174208</v>
      </c>
      <c r="E18" s="4" t="inlineStr">
        <is>
          <t xml:space="preserve"> </t>
        </is>
      </c>
      <c r="F18" s="4" t="inlineStr">
        <is>
          <t xml:space="preserve"> </t>
        </is>
      </c>
      <c r="G18" s="7" t="n">
        <v>23499</v>
      </c>
      <c r="H18" s="7" t="n">
        <v>-70513</v>
      </c>
    </row>
    <row r="19">
      <c r="A19" s="4" t="inlineStr">
        <is>
          <t>Prepaid expense and other current assets</t>
        </is>
      </c>
      <c r="B19" s="7" t="n">
        <v>19797</v>
      </c>
      <c r="C19" s="7" t="n">
        <v>2730</v>
      </c>
      <c r="D19" s="7" t="n">
        <v>8579</v>
      </c>
      <c r="E19" s="4" t="inlineStr">
        <is>
          <t xml:space="preserve"> </t>
        </is>
      </c>
      <c r="F19" s="4" t="inlineStr">
        <is>
          <t xml:space="preserve"> </t>
        </is>
      </c>
      <c r="G19" s="7" t="n">
        <v>-151657</v>
      </c>
      <c r="H19" s="7" t="n">
        <v>5193</v>
      </c>
    </row>
    <row r="20">
      <c r="A20" s="4" t="inlineStr">
        <is>
          <t>Long term deposits and other assets</t>
        </is>
      </c>
      <c r="B20" s="7" t="n">
        <v>-2</v>
      </c>
      <c r="C20" s="4" t="inlineStr">
        <is>
          <t xml:space="preserve"> </t>
        </is>
      </c>
      <c r="D20" s="7" t="n">
        <v>79</v>
      </c>
      <c r="E20" s="4" t="inlineStr">
        <is>
          <t xml:space="preserve"> </t>
        </is>
      </c>
      <c r="F20" s="4" t="inlineStr">
        <is>
          <t xml:space="preserve"> </t>
        </is>
      </c>
      <c r="G20" s="7" t="n">
        <v>230</v>
      </c>
      <c r="H20" s="7" t="n">
        <v>1379</v>
      </c>
    </row>
    <row r="21">
      <c r="A21" s="4" t="inlineStr">
        <is>
          <t>Accounts payable</t>
        </is>
      </c>
      <c r="B21" s="7" t="n">
        <v>-59014</v>
      </c>
      <c r="C21" s="7" t="n">
        <v>-8138</v>
      </c>
      <c r="D21" s="7" t="n">
        <v>19150</v>
      </c>
      <c r="E21" s="4" t="inlineStr">
        <is>
          <t xml:space="preserve"> </t>
        </is>
      </c>
      <c r="F21" s="4" t="inlineStr">
        <is>
          <t xml:space="preserve"> </t>
        </is>
      </c>
      <c r="G21" s="7" t="n">
        <v>18712</v>
      </c>
      <c r="H21" s="7" t="n">
        <v>28396</v>
      </c>
    </row>
    <row r="22">
      <c r="A22" s="4" t="inlineStr">
        <is>
          <t>Deferred revenue</t>
        </is>
      </c>
      <c r="B22" s="7" t="n">
        <v>-6999</v>
      </c>
      <c r="C22" s="7" t="n">
        <v>-965</v>
      </c>
      <c r="D22" s="7" t="n">
        <v>51338</v>
      </c>
      <c r="E22" s="4" t="inlineStr">
        <is>
          <t xml:space="preserve"> </t>
        </is>
      </c>
      <c r="F22" s="4" t="inlineStr">
        <is>
          <t xml:space="preserve"> </t>
        </is>
      </c>
      <c r="G22" s="7" t="n">
        <v>15838</v>
      </c>
      <c r="H22" s="7" t="n">
        <v>1404</v>
      </c>
    </row>
    <row r="23">
      <c r="A23" s="4" t="inlineStr">
        <is>
          <t>Accrued salary and employee benefits</t>
        </is>
      </c>
      <c r="B23" s="7" t="n">
        <v>-3194</v>
      </c>
      <c r="C23" s="7" t="n">
        <v>-440</v>
      </c>
      <c r="D23" s="7" t="n">
        <v>-14308</v>
      </c>
      <c r="E23" s="4" t="inlineStr">
        <is>
          <t xml:space="preserve"> </t>
        </is>
      </c>
      <c r="F23" s="4" t="inlineStr">
        <is>
          <t xml:space="preserve"> </t>
        </is>
      </c>
      <c r="G23" s="7" t="n">
        <v>6392</v>
      </c>
      <c r="H23" s="7" t="n">
        <v>8028</v>
      </c>
    </row>
    <row r="24">
      <c r="A24" s="4" t="inlineStr">
        <is>
          <t>Accrued expenses and other current liabilities</t>
        </is>
      </c>
      <c r="B24" s="7" t="n">
        <v>-8424</v>
      </c>
      <c r="C24" s="7" t="n">
        <v>-1162</v>
      </c>
      <c r="D24" s="7" t="n">
        <v>-22374</v>
      </c>
      <c r="E24" s="4" t="inlineStr">
        <is>
          <t xml:space="preserve"> </t>
        </is>
      </c>
      <c r="F24" s="4" t="inlineStr">
        <is>
          <t xml:space="preserve"> </t>
        </is>
      </c>
      <c r="G24" s="7" t="n">
        <v>3825</v>
      </c>
      <c r="H24" s="7" t="n">
        <v>-852</v>
      </c>
    </row>
    <row r="25">
      <c r="A25" s="4" t="inlineStr">
        <is>
          <t>Income tax payable</t>
        </is>
      </c>
      <c r="B25" s="7" t="n">
        <v>-3132</v>
      </c>
      <c r="C25" s="7" t="n">
        <v>-432</v>
      </c>
      <c r="D25" s="7" t="n">
        <v>1761</v>
      </c>
      <c r="E25" s="4" t="inlineStr">
        <is>
          <t xml:space="preserve"> </t>
        </is>
      </c>
      <c r="F25" s="4" t="inlineStr">
        <is>
          <t xml:space="preserve"> </t>
        </is>
      </c>
      <c r="G25" s="7" t="n">
        <v>-299</v>
      </c>
      <c r="H25" s="7" t="n">
        <v>146</v>
      </c>
    </row>
    <row r="26">
      <c r="A26" s="4" t="inlineStr">
        <is>
          <t>Lease liabilities</t>
        </is>
      </c>
      <c r="B26" s="7" t="n">
        <v>-3546</v>
      </c>
      <c r="C26" s="7" t="n">
        <v>-489</v>
      </c>
      <c r="D26" s="7" t="n">
        <v>-2576</v>
      </c>
      <c r="E26" s="4" t="inlineStr">
        <is>
          <t xml:space="preserve"> </t>
        </is>
      </c>
      <c r="F26" s="4" t="inlineStr">
        <is>
          <t xml:space="preserve"> </t>
        </is>
      </c>
      <c r="G26" s="4" t="inlineStr">
        <is>
          <t xml:space="preserve"> </t>
        </is>
      </c>
      <c r="H26" s="4" t="inlineStr">
        <is>
          <t xml:space="preserve"> </t>
        </is>
      </c>
    </row>
    <row r="27">
      <c r="A27" s="4" t="inlineStr">
        <is>
          <t>Net cash provided by operating activities</t>
        </is>
      </c>
      <c r="B27" s="7" t="n">
        <v>31616</v>
      </c>
      <c r="C27" s="7" t="n">
        <v>4359</v>
      </c>
      <c r="D27" s="7" t="n">
        <v>13621</v>
      </c>
      <c r="E27" s="4" t="inlineStr">
        <is>
          <t xml:space="preserve"> </t>
        </is>
      </c>
      <c r="F27" s="4" t="inlineStr">
        <is>
          <t xml:space="preserve"> </t>
        </is>
      </c>
      <c r="G27" s="7" t="n">
        <v>116301</v>
      </c>
      <c r="H27" s="7" t="n">
        <v>155441</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acquired from acquisition</t>
        </is>
      </c>
      <c r="B29" s="4" t="inlineStr">
        <is>
          <t xml:space="preserve"> </t>
        </is>
      </c>
      <c r="C29" s="4" t="inlineStr">
        <is>
          <t xml:space="preserve"> </t>
        </is>
      </c>
      <c r="D29" s="7" t="n">
        <v>9707</v>
      </c>
      <c r="E29" s="4" t="inlineStr">
        <is>
          <t xml:space="preserve"> </t>
        </is>
      </c>
      <c r="F29" s="4" t="inlineStr">
        <is>
          <t xml:space="preserve"> </t>
        </is>
      </c>
      <c r="G29" s="4" t="inlineStr">
        <is>
          <t xml:space="preserve"> </t>
        </is>
      </c>
      <c r="H29" s="7" t="n">
        <v>10152</v>
      </c>
    </row>
    <row r="30">
      <c r="A30" s="4" t="inlineStr">
        <is>
          <t>Payment for Weiliantong Acquisition</t>
        </is>
      </c>
      <c r="B30" s="4" t="inlineStr">
        <is>
          <t xml:space="preserve"> </t>
        </is>
      </c>
      <c r="C30" s="4" t="inlineStr">
        <is>
          <t xml:space="preserve"> </t>
        </is>
      </c>
      <c r="D30" s="7" t="n">
        <v>-13800</v>
      </c>
      <c r="E30" s="4" t="inlineStr">
        <is>
          <t xml:space="preserve"> </t>
        </is>
      </c>
      <c r="F30" s="4" t="inlineStr">
        <is>
          <t xml:space="preserve"> </t>
        </is>
      </c>
      <c r="G30" s="4" t="inlineStr">
        <is>
          <t xml:space="preserve"> </t>
        </is>
      </c>
      <c r="H30" s="7" t="n">
        <v>-50000</v>
      </c>
    </row>
    <row r="31">
      <c r="A31" s="4" t="inlineStr">
        <is>
          <t>Payment for long term investment</t>
        </is>
      </c>
      <c r="B31" s="7" t="n">
        <v>-4500</v>
      </c>
      <c r="C31" s="7" t="n">
        <v>-621</v>
      </c>
      <c r="D31" s="7" t="n">
        <v>-75000</v>
      </c>
      <c r="E31" s="4" t="inlineStr">
        <is>
          <t xml:space="preserve"> </t>
        </is>
      </c>
      <c r="F31" s="4" t="inlineStr">
        <is>
          <t xml:space="preserve"> </t>
        </is>
      </c>
      <c r="G31" s="7" t="n">
        <v>-113735</v>
      </c>
      <c r="H31" s="4" t="inlineStr">
        <is>
          <t xml:space="preserve"> </t>
        </is>
      </c>
    </row>
    <row r="32">
      <c r="A32" s="4" t="inlineStr">
        <is>
          <t>Purchase of property and equipment and intangible assets</t>
        </is>
      </c>
      <c r="B32" s="7" t="n">
        <v>-201</v>
      </c>
      <c r="C32" s="7" t="n">
        <v>-28</v>
      </c>
      <c r="D32" s="7" t="n">
        <v>-890</v>
      </c>
      <c r="E32" s="4" t="inlineStr">
        <is>
          <t xml:space="preserve"> </t>
        </is>
      </c>
      <c r="F32" s="4" t="inlineStr">
        <is>
          <t xml:space="preserve"> </t>
        </is>
      </c>
      <c r="G32" s="7" t="n">
        <v>-1389</v>
      </c>
      <c r="H32" s="7" t="n">
        <v>-1086</v>
      </c>
    </row>
    <row r="33">
      <c r="A33" s="4" t="inlineStr">
        <is>
          <t>Net cash used in investing activities</t>
        </is>
      </c>
      <c r="B33" s="7" t="n">
        <v>-4701</v>
      </c>
      <c r="C33" s="7" t="n">
        <v>-649</v>
      </c>
      <c r="D33" s="7" t="n">
        <v>-79983</v>
      </c>
      <c r="E33" s="4" t="inlineStr">
        <is>
          <t xml:space="preserve"> </t>
        </is>
      </c>
      <c r="F33" s="4" t="inlineStr">
        <is>
          <t xml:space="preserve"> </t>
        </is>
      </c>
      <c r="G33" s="7" t="n">
        <v>-115124</v>
      </c>
      <c r="H33" s="7" t="n">
        <v>-40934</v>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bank loan</t>
        </is>
      </c>
      <c r="B35" s="7" t="n">
        <v>5000</v>
      </c>
      <c r="C35" s="7" t="n">
        <v>69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proceeds from 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7" t="n">
        <v>15284</v>
      </c>
      <c r="H36" s="4" t="inlineStr">
        <is>
          <t xml:space="preserve"> </t>
        </is>
      </c>
    </row>
    <row r="37">
      <c r="A37" s="4" t="inlineStr">
        <is>
          <t>Net cash acquired in the reverse recapitaliz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32659</v>
      </c>
    </row>
    <row r="38">
      <c r="A38" s="4" t="inlineStr">
        <is>
          <t>Repayment for bank loan</t>
        </is>
      </c>
      <c r="B38" s="7" t="n">
        <v>-5000</v>
      </c>
      <c r="C38" s="7" t="n">
        <v>-690</v>
      </c>
      <c r="D38" s="4" t="inlineStr">
        <is>
          <t xml:space="preserve"> </t>
        </is>
      </c>
      <c r="E38" s="4" t="inlineStr">
        <is>
          <t xml:space="preserve"> </t>
        </is>
      </c>
      <c r="F38" s="4" t="inlineStr">
        <is>
          <t xml:space="preserve"> </t>
        </is>
      </c>
      <c r="G38" s="4" t="inlineStr">
        <is>
          <t xml:space="preserve"> </t>
        </is>
      </c>
      <c r="H38" s="7" t="n">
        <v>-57400</v>
      </c>
    </row>
    <row r="39">
      <c r="A39" s="4" t="inlineStr">
        <is>
          <t>Repayment from related parties</t>
        </is>
      </c>
      <c r="B39" s="7" t="n">
        <v>1052</v>
      </c>
      <c r="C39" s="7" t="n">
        <v>145</v>
      </c>
      <c r="D39" s="4" t="inlineStr">
        <is>
          <t xml:space="preserve"> </t>
        </is>
      </c>
      <c r="E39" s="4" t="inlineStr">
        <is>
          <t xml:space="preserve"> </t>
        </is>
      </c>
      <c r="F39" s="4" t="inlineStr">
        <is>
          <t xml:space="preserve"> </t>
        </is>
      </c>
      <c r="G39" s="4" t="inlineStr">
        <is>
          <t xml:space="preserve"> </t>
        </is>
      </c>
      <c r="H39" s="7" t="n">
        <v>22340</v>
      </c>
    </row>
    <row r="40">
      <c r="A40" s="4" t="inlineStr">
        <is>
          <t>Loan to related pa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14007</v>
      </c>
    </row>
    <row r="41">
      <c r="A41" s="4" t="inlineStr">
        <is>
          <t>Share repurch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ayment of listing co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6924</v>
      </c>
    </row>
    <row r="43">
      <c r="A43" s="4" t="inlineStr">
        <is>
          <t>Net cash provided by financing activities</t>
        </is>
      </c>
      <c r="B43" s="7" t="n">
        <v>1052</v>
      </c>
      <c r="C43" s="7" t="n">
        <v>145</v>
      </c>
      <c r="D43" s="4" t="inlineStr">
        <is>
          <t xml:space="preserve"> </t>
        </is>
      </c>
      <c r="E43" s="4" t="inlineStr">
        <is>
          <t xml:space="preserve"> </t>
        </is>
      </c>
      <c r="F43" s="4" t="inlineStr">
        <is>
          <t xml:space="preserve"> </t>
        </is>
      </c>
      <c r="G43" s="7" t="n">
        <v>15284</v>
      </c>
      <c r="H43" s="7" t="n">
        <v>-23332</v>
      </c>
    </row>
    <row r="44">
      <c r="A44" s="4" t="inlineStr">
        <is>
          <t>Effect of foreign exchange rate changes on cash</t>
        </is>
      </c>
      <c r="B44" s="7" t="n">
        <v>-499</v>
      </c>
      <c r="C44" s="7" t="n">
        <v>-67</v>
      </c>
      <c r="D44" s="7" t="n">
        <v>843</v>
      </c>
      <c r="E44" s="4" t="inlineStr">
        <is>
          <t xml:space="preserve"> </t>
        </is>
      </c>
      <c r="F44" s="4" t="inlineStr">
        <is>
          <t xml:space="preserve"> </t>
        </is>
      </c>
      <c r="G44" s="7" t="n">
        <v>-282</v>
      </c>
      <c r="H44" s="7" t="n">
        <v>-3758</v>
      </c>
    </row>
    <row r="45">
      <c r="A45" s="4" t="inlineStr">
        <is>
          <t>Net increase (decrease) in cash and cash equivalents</t>
        </is>
      </c>
      <c r="B45" s="7" t="n">
        <v>27468</v>
      </c>
      <c r="C45" s="7" t="n">
        <v>3788</v>
      </c>
      <c r="D45" s="7" t="n">
        <v>-65519</v>
      </c>
      <c r="E45" s="4" t="inlineStr">
        <is>
          <t xml:space="preserve"> </t>
        </is>
      </c>
      <c r="F45" s="4" t="inlineStr">
        <is>
          <t xml:space="preserve"> </t>
        </is>
      </c>
      <c r="G45" s="7" t="n">
        <v>16179</v>
      </c>
      <c r="H45" s="7" t="n">
        <v>87417</v>
      </c>
    </row>
    <row r="46">
      <c r="A46" s="4" t="inlineStr">
        <is>
          <t>Cash and cash equivalents at beginning of the period</t>
        </is>
      </c>
      <c r="B46" s="7" t="n">
        <v>175292</v>
      </c>
      <c r="C46" s="7" t="n">
        <v>24174</v>
      </c>
      <c r="D46" s="7" t="n">
        <v>240947</v>
      </c>
      <c r="E46" s="7" t="n">
        <v>240947</v>
      </c>
      <c r="F46" s="4" t="inlineStr">
        <is>
          <t xml:space="preserve"> </t>
        </is>
      </c>
      <c r="G46" s="7" t="n">
        <v>224768</v>
      </c>
      <c r="H46" s="7" t="n">
        <v>137351</v>
      </c>
    </row>
    <row r="47">
      <c r="A47" s="4" t="inlineStr">
        <is>
          <t>Cash and cash equivalents at end of the period</t>
        </is>
      </c>
      <c r="B47" s="7" t="n">
        <v>202760</v>
      </c>
      <c r="C47" s="7" t="n">
        <v>27962</v>
      </c>
      <c r="D47" s="7" t="n">
        <v>175428</v>
      </c>
      <c r="E47" s="7" t="n">
        <v>175292</v>
      </c>
      <c r="F47" s="7" t="n">
        <v>24174</v>
      </c>
      <c r="G47" s="7" t="n">
        <v>240947</v>
      </c>
      <c r="H47" s="7" t="n">
        <v>224768</v>
      </c>
    </row>
    <row r="48">
      <c r="A48" s="3" t="inlineStr">
        <is>
          <t>Supplemental disclosures of cash flow inform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come taxes paid</t>
        </is>
      </c>
      <c r="B49" s="7" t="n">
        <v>10749</v>
      </c>
      <c r="C49" s="7" t="n">
        <v>1482</v>
      </c>
      <c r="D49" s="7" t="n">
        <v>6160</v>
      </c>
      <c r="E49" s="4" t="inlineStr">
        <is>
          <t xml:space="preserve"> </t>
        </is>
      </c>
      <c r="F49" s="4" t="inlineStr">
        <is>
          <t xml:space="preserve"> </t>
        </is>
      </c>
      <c r="G49" s="7" t="n">
        <v>-9502</v>
      </c>
      <c r="H49" s="7" t="n">
        <v>-6946</v>
      </c>
    </row>
    <row r="50">
      <c r="A50" s="3" t="inlineStr">
        <is>
          <t>Supplemental non-cash investing and financing inform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ssuance of Class A ordinary shares for Weiliantong acquisition</t>
        </is>
      </c>
      <c r="B51" s="4" t="inlineStr">
        <is>
          <t xml:space="preserve"> </t>
        </is>
      </c>
      <c r="C51" s="4" t="inlineStr">
        <is>
          <t xml:space="preserve"> </t>
        </is>
      </c>
      <c r="D51" s="7" t="n">
        <v>148283</v>
      </c>
      <c r="E51" s="4" t="inlineStr">
        <is>
          <t xml:space="preserve"> </t>
        </is>
      </c>
      <c r="F51" s="4" t="inlineStr">
        <is>
          <t xml:space="preserve"> </t>
        </is>
      </c>
      <c r="G51" s="4" t="inlineStr">
        <is>
          <t xml:space="preserve"> </t>
        </is>
      </c>
      <c r="H51" s="4" t="inlineStr">
        <is>
          <t xml:space="preserve"> </t>
        </is>
      </c>
    </row>
    <row r="52">
      <c r="A52" s="4" t="inlineStr">
        <is>
          <t>Conversion of convertible notes and rights</t>
        </is>
      </c>
      <c r="B52" s="4" t="inlineStr">
        <is>
          <t xml:space="preserve"> </t>
        </is>
      </c>
      <c r="C52" s="4" t="inlineStr">
        <is>
          <t xml:space="preserve"> </t>
        </is>
      </c>
      <c r="D52" s="4" t="inlineStr">
        <is>
          <t xml:space="preserve"> </t>
        </is>
      </c>
      <c r="E52" s="4" t="inlineStr">
        <is>
          <t xml:space="preserve"> </t>
        </is>
      </c>
      <c r="F52" s="4" t="inlineStr">
        <is>
          <t xml:space="preserve"> </t>
        </is>
      </c>
      <c r="G52" s="7" t="n">
        <v>13452</v>
      </c>
      <c r="H52" s="7" t="n">
        <v>4038</v>
      </c>
    </row>
    <row r="53">
      <c r="A53" s="4" t="inlineStr">
        <is>
          <t>Recognition of contingent conside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306583</v>
      </c>
    </row>
    <row r="54">
      <c r="A54" s="4" t="inlineStr">
        <is>
          <t>Issuance of Class A ordinary shares for acquis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175000</v>
      </c>
    </row>
    <row r="55">
      <c r="A55" s="4" t="inlineStr">
        <is>
          <t>Issuance of Class A ordinary shares for settlement of underwriting f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14131</v>
      </c>
    </row>
    <row r="56">
      <c r="A56" s="4" t="inlineStr">
        <is>
          <t>Issuance of Class A ordinary shares to underwriter and adviso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18713</v>
      </c>
    </row>
    <row r="57">
      <c r="A57" s="4" t="inlineStr">
        <is>
          <t>Issuance of Class A ordinary shares for achievement of earnout target</t>
        </is>
      </c>
      <c r="B57" s="7" t="n">
        <v>13106</v>
      </c>
      <c r="C57" s="7" t="n">
        <v>1807</v>
      </c>
      <c r="D57" s="7" t="n">
        <v>117264</v>
      </c>
      <c r="E57" s="4" t="inlineStr">
        <is>
          <t xml:space="preserve"> </t>
        </is>
      </c>
      <c r="F57" s="4" t="inlineStr">
        <is>
          <t xml:space="preserve"> </t>
        </is>
      </c>
      <c r="G57" s="7" t="n">
        <v>200100</v>
      </c>
      <c r="H57" s="4" t="inlineStr">
        <is>
          <t xml:space="preserve"> </t>
        </is>
      </c>
    </row>
    <row r="58">
      <c r="A58" s="4" t="inlineStr">
        <is>
          <t>Issuance of Class B ordinary shares for achievement of earnout target</t>
        </is>
      </c>
      <c r="B58" s="4" t="inlineStr">
        <is>
          <t xml:space="preserve"> </t>
        </is>
      </c>
      <c r="C58" s="4" t="inlineStr">
        <is>
          <t xml:space="preserve"> </t>
        </is>
      </c>
      <c r="D58" s="7" t="n">
        <v>10855</v>
      </c>
      <c r="E58" s="4" t="inlineStr">
        <is>
          <t xml:space="preserve"> </t>
        </is>
      </c>
      <c r="F58" s="4" t="inlineStr">
        <is>
          <t xml:space="preserve"> </t>
        </is>
      </c>
      <c r="G58" s="4" t="inlineStr">
        <is>
          <t xml:space="preserve"> </t>
        </is>
      </c>
      <c r="H58" s="4" t="inlineStr">
        <is>
          <t xml:space="preserve"> </t>
        </is>
      </c>
    </row>
    <row r="59">
      <c r="A59" s="4" t="inlineStr">
        <is>
          <t>Shares to be issued for achievement of earnout target</t>
        </is>
      </c>
      <c r="B59" s="4" t="inlineStr">
        <is>
          <t xml:space="preserve"> </t>
        </is>
      </c>
      <c r="C59" s="4" t="inlineStr">
        <is>
          <t xml:space="preserve"> </t>
        </is>
      </c>
      <c r="D59" s="4" t="inlineStr">
        <is>
          <t xml:space="preserve"> </t>
        </is>
      </c>
      <c r="E59" s="4" t="inlineStr">
        <is>
          <t xml:space="preserve"> </t>
        </is>
      </c>
      <c r="F59" s="4" t="inlineStr">
        <is>
          <t xml:space="preserve"> </t>
        </is>
      </c>
      <c r="G59" s="7" t="n">
        <v>128119</v>
      </c>
      <c r="H59" s="7" t="n">
        <v>200100</v>
      </c>
    </row>
    <row r="60">
      <c r="A60" s="4" t="inlineStr">
        <is>
          <t>Shares to be issued for Weiliantong Acquisition</t>
        </is>
      </c>
      <c r="B60" s="4" t="inlineStr">
        <is>
          <t xml:space="preserve"> </t>
        </is>
      </c>
      <c r="C60" s="4" t="inlineStr">
        <is>
          <t xml:space="preserve"> </t>
        </is>
      </c>
      <c r="D60" s="4" t="inlineStr">
        <is>
          <t xml:space="preserve"> </t>
        </is>
      </c>
      <c r="E60" s="7" t="n">
        <v>20817</v>
      </c>
      <c r="F60" s="4" t="inlineStr">
        <is>
          <t xml:space="preserve"> </t>
        </is>
      </c>
      <c r="G60" s="4" t="inlineStr">
        <is>
          <t xml:space="preserve"> </t>
        </is>
      </c>
      <c r="H60" s="4" t="inlineStr">
        <is>
          <t xml:space="preserve"> </t>
        </is>
      </c>
    </row>
    <row r="61">
      <c r="A61" s="4" t="inlineStr">
        <is>
          <t>Right-of-assets obtained in exchange for operating lease obligations</t>
        </is>
      </c>
      <c r="B61" s="4" t="inlineStr">
        <is>
          <t xml:space="preserve"> </t>
        </is>
      </c>
      <c r="C61" s="4" t="inlineStr">
        <is>
          <t xml:space="preserve"> </t>
        </is>
      </c>
      <c r="D61" s="7" t="n">
        <v>13383</v>
      </c>
      <c r="E61" s="4" t="inlineStr">
        <is>
          <t xml:space="preserve"> </t>
        </is>
      </c>
      <c r="F61" s="4" t="inlineStr">
        <is>
          <t xml:space="preserve"> </t>
        </is>
      </c>
      <c r="G61" s="4" t="inlineStr">
        <is>
          <t xml:space="preserve"> </t>
        </is>
      </c>
      <c r="H61" s="4" t="inlineStr">
        <is>
          <t xml:space="preserve"> </t>
        </is>
      </c>
    </row>
    <row r="62">
      <c r="A62" s="4" t="inlineStr">
        <is>
          <t>Previously Repor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ash flows from operating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et income</t>
        </is>
      </c>
      <c r="B64" s="4" t="inlineStr">
        <is>
          <t xml:space="preserve"> </t>
        </is>
      </c>
      <c r="C64" s="4" t="inlineStr">
        <is>
          <t xml:space="preserve"> </t>
        </is>
      </c>
      <c r="D64" s="4" t="inlineStr">
        <is>
          <t xml:space="preserve"> </t>
        </is>
      </c>
      <c r="E64" s="7" t="n">
        <v>195225</v>
      </c>
      <c r="F64" s="7" t="n">
        <v>28306</v>
      </c>
      <c r="G64" s="4" t="inlineStr">
        <is>
          <t xml:space="preserve"> </t>
        </is>
      </c>
      <c r="H64" s="4" t="inlineStr">
        <is>
          <t xml:space="preserve"> </t>
        </is>
      </c>
    </row>
    <row r="65">
      <c r="A65" s="3" t="inlineStr">
        <is>
          <t>Adjustments to reconcile net income to net cash provided by operating activ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preciation of property and equipment</t>
        </is>
      </c>
      <c r="B66" s="4" t="inlineStr">
        <is>
          <t xml:space="preserve"> </t>
        </is>
      </c>
      <c r="C66" s="4" t="inlineStr">
        <is>
          <t xml:space="preserve"> </t>
        </is>
      </c>
      <c r="D66" s="4" t="inlineStr">
        <is>
          <t xml:space="preserve"> </t>
        </is>
      </c>
      <c r="E66" s="7" t="n">
        <v>1149</v>
      </c>
      <c r="F66" s="7" t="n">
        <v>167</v>
      </c>
      <c r="G66" s="4" t="inlineStr">
        <is>
          <t xml:space="preserve"> </t>
        </is>
      </c>
      <c r="H66" s="4" t="inlineStr">
        <is>
          <t xml:space="preserve"> </t>
        </is>
      </c>
    </row>
    <row r="67">
      <c r="A67" s="4" t="inlineStr">
        <is>
          <t>Amortization of intangible assets</t>
        </is>
      </c>
      <c r="B67" s="4" t="inlineStr">
        <is>
          <t xml:space="preserve"> </t>
        </is>
      </c>
      <c r="C67" s="4" t="inlineStr">
        <is>
          <t xml:space="preserve"> </t>
        </is>
      </c>
      <c r="D67" s="4" t="inlineStr">
        <is>
          <t xml:space="preserve"> </t>
        </is>
      </c>
      <c r="E67" s="7" t="n">
        <v>7038</v>
      </c>
      <c r="F67" s="7" t="n">
        <v>1020</v>
      </c>
      <c r="G67" s="4" t="inlineStr">
        <is>
          <t xml:space="preserve"> </t>
        </is>
      </c>
      <c r="H67" s="4" t="inlineStr">
        <is>
          <t xml:space="preserve"> </t>
        </is>
      </c>
    </row>
    <row r="68">
      <c r="A68" s="4" t="inlineStr">
        <is>
          <t>Provision for doubtful accounts</t>
        </is>
      </c>
      <c r="B68" s="4" t="inlineStr">
        <is>
          <t xml:space="preserve"> </t>
        </is>
      </c>
      <c r="C68" s="4" t="inlineStr">
        <is>
          <t xml:space="preserve"> </t>
        </is>
      </c>
      <c r="D68" s="4" t="inlineStr">
        <is>
          <t xml:space="preserve"> </t>
        </is>
      </c>
      <c r="E68" s="7" t="n">
        <v>2739</v>
      </c>
      <c r="F68" s="7" t="n">
        <v>397</v>
      </c>
      <c r="G68" s="4" t="inlineStr">
        <is>
          <t xml:space="preserve"> </t>
        </is>
      </c>
      <c r="H68" s="4" t="inlineStr">
        <is>
          <t xml:space="preserve"> </t>
        </is>
      </c>
    </row>
    <row r="69">
      <c r="A69" s="4" t="inlineStr">
        <is>
          <t>Deferred tax benefit</t>
        </is>
      </c>
      <c r="B69" s="4" t="inlineStr">
        <is>
          <t xml:space="preserve"> </t>
        </is>
      </c>
      <c r="C69" s="4" t="inlineStr">
        <is>
          <t xml:space="preserve"> </t>
        </is>
      </c>
      <c r="D69" s="4" t="inlineStr">
        <is>
          <t xml:space="preserve"> </t>
        </is>
      </c>
      <c r="E69" s="7" t="n">
        <v>-1402</v>
      </c>
      <c r="F69" s="7" t="n">
        <v>-203</v>
      </c>
      <c r="G69" s="4" t="inlineStr">
        <is>
          <t xml:space="preserve"> </t>
        </is>
      </c>
      <c r="H69" s="4" t="inlineStr">
        <is>
          <t xml:space="preserve"> </t>
        </is>
      </c>
    </row>
    <row r="70">
      <c r="A70" s="4" t="inlineStr">
        <is>
          <t>Change in fair value of contingent consideration</t>
        </is>
      </c>
      <c r="B70" s="4" t="inlineStr">
        <is>
          <t xml:space="preserve"> </t>
        </is>
      </c>
      <c r="C70" s="4" t="inlineStr">
        <is>
          <t xml:space="preserve"> </t>
        </is>
      </c>
      <c r="D70" s="4" t="inlineStr">
        <is>
          <t xml:space="preserve"> </t>
        </is>
      </c>
      <c r="E70" s="7" t="n">
        <v>-13071</v>
      </c>
      <c r="F70" s="7" t="n">
        <v>-1895</v>
      </c>
      <c r="G70" s="4" t="inlineStr">
        <is>
          <t xml:space="preserve"> </t>
        </is>
      </c>
      <c r="H70" s="4" t="inlineStr">
        <is>
          <t xml:space="preserve"> </t>
        </is>
      </c>
    </row>
    <row r="71">
      <c r="A71" s="4" t="inlineStr">
        <is>
          <t>Change in fair value of warrant liabilities</t>
        </is>
      </c>
      <c r="B71" s="4" t="inlineStr">
        <is>
          <t xml:space="preserve"> </t>
        </is>
      </c>
      <c r="C71" s="4" t="inlineStr">
        <is>
          <t xml:space="preserve"> </t>
        </is>
      </c>
      <c r="D71" s="4" t="inlineStr">
        <is>
          <t xml:space="preserve"> </t>
        </is>
      </c>
      <c r="E71" s="7" t="n">
        <v>-10776</v>
      </c>
      <c r="F71" s="7" t="n">
        <v>-1562</v>
      </c>
      <c r="G71" s="4" t="inlineStr">
        <is>
          <t xml:space="preserve"> </t>
        </is>
      </c>
      <c r="H71" s="4" t="inlineStr">
        <is>
          <t xml:space="preserve"> </t>
        </is>
      </c>
    </row>
    <row r="72">
      <c r="A72" s="4" t="inlineStr">
        <is>
          <t>Change in fair value of investment in marketable security</t>
        </is>
      </c>
      <c r="B72" s="4" t="inlineStr">
        <is>
          <t xml:space="preserve"> </t>
        </is>
      </c>
      <c r="C72" s="4" t="inlineStr">
        <is>
          <t xml:space="preserve"> </t>
        </is>
      </c>
      <c r="D72" s="4" t="inlineStr">
        <is>
          <t xml:space="preserve"> </t>
        </is>
      </c>
      <c r="E72" s="7" t="n">
        <v>-1760</v>
      </c>
      <c r="F72" s="7" t="n">
        <v>-255</v>
      </c>
      <c r="G72" s="4" t="inlineStr">
        <is>
          <t xml:space="preserve"> </t>
        </is>
      </c>
      <c r="H72" s="4" t="inlineStr">
        <is>
          <t xml:space="preserve"> </t>
        </is>
      </c>
    </row>
    <row r="73">
      <c r="A73" s="4" t="inlineStr">
        <is>
          <t>Investments income (loss)</t>
        </is>
      </c>
      <c r="B73" s="4" t="inlineStr">
        <is>
          <t xml:space="preserve"> </t>
        </is>
      </c>
      <c r="C73" s="4" t="inlineStr">
        <is>
          <t xml:space="preserve"> </t>
        </is>
      </c>
      <c r="D73" s="4" t="inlineStr">
        <is>
          <t xml:space="preserve"> </t>
        </is>
      </c>
      <c r="E73" s="7" t="n">
        <v>-25449</v>
      </c>
      <c r="F73" s="7" t="n">
        <v>-3690</v>
      </c>
      <c r="G73" s="4" t="inlineStr">
        <is>
          <t xml:space="preserve"> </t>
        </is>
      </c>
      <c r="H73" s="4" t="inlineStr">
        <is>
          <t xml:space="preserve"> </t>
        </is>
      </c>
    </row>
    <row r="74">
      <c r="A74" s="4" t="inlineStr">
        <is>
          <t>Share based compensation</t>
        </is>
      </c>
      <c r="B74" s="4" t="inlineStr">
        <is>
          <t xml:space="preserve"> </t>
        </is>
      </c>
      <c r="C74" s="4" t="inlineStr">
        <is>
          <t xml:space="preserve"> </t>
        </is>
      </c>
      <c r="D74" s="4" t="inlineStr">
        <is>
          <t xml:space="preserve"> </t>
        </is>
      </c>
      <c r="E74" s="7" t="n">
        <v>11954</v>
      </c>
      <c r="F74" s="7" t="n">
        <v>1733</v>
      </c>
      <c r="G74" s="4" t="inlineStr">
        <is>
          <t xml:space="preserve"> </t>
        </is>
      </c>
      <c r="H74" s="4" t="inlineStr">
        <is>
          <t xml:space="preserve"> </t>
        </is>
      </c>
    </row>
    <row r="75">
      <c r="A75" s="4" t="inlineStr">
        <is>
          <t>Amortization of right-of-use assets</t>
        </is>
      </c>
      <c r="B75" s="4" t="inlineStr">
        <is>
          <t xml:space="preserve"> </t>
        </is>
      </c>
      <c r="C75" s="4" t="inlineStr">
        <is>
          <t xml:space="preserve"> </t>
        </is>
      </c>
      <c r="D75" s="4" t="inlineStr">
        <is>
          <t xml:space="preserve"> </t>
        </is>
      </c>
      <c r="E75" s="7" t="n">
        <v>6265</v>
      </c>
      <c r="F75" s="7" t="n">
        <v>908</v>
      </c>
      <c r="G75" s="4" t="inlineStr">
        <is>
          <t xml:space="preserve"> </t>
        </is>
      </c>
      <c r="H75" s="4" t="inlineStr">
        <is>
          <t xml:space="preserve"> </t>
        </is>
      </c>
    </row>
    <row r="76">
      <c r="A76" s="3" t="inlineStr">
        <is>
          <t>Changes in operating assets and 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ccounts receivable</t>
        </is>
      </c>
      <c r="B77" s="4" t="inlineStr">
        <is>
          <t xml:space="preserve"> </t>
        </is>
      </c>
      <c r="C77" s="4" t="inlineStr">
        <is>
          <t xml:space="preserve"> </t>
        </is>
      </c>
      <c r="D77" s="4" t="inlineStr">
        <is>
          <t xml:space="preserve"> </t>
        </is>
      </c>
      <c r="E77" s="7" t="n">
        <v>-112058</v>
      </c>
      <c r="F77" s="7" t="n">
        <v>-16247</v>
      </c>
      <c r="G77" s="4" t="inlineStr">
        <is>
          <t xml:space="preserve"> </t>
        </is>
      </c>
      <c r="H77" s="4" t="inlineStr">
        <is>
          <t xml:space="preserve"> </t>
        </is>
      </c>
    </row>
    <row r="78">
      <c r="A78" s="4" t="inlineStr">
        <is>
          <t>Prepaid expense and other current assets</t>
        </is>
      </c>
      <c r="B78" s="4" t="inlineStr">
        <is>
          <t xml:space="preserve"> </t>
        </is>
      </c>
      <c r="C78" s="4" t="inlineStr">
        <is>
          <t xml:space="preserve"> </t>
        </is>
      </c>
      <c r="D78" s="4" t="inlineStr">
        <is>
          <t xml:space="preserve"> </t>
        </is>
      </c>
      <c r="E78" s="7" t="n">
        <v>64180</v>
      </c>
      <c r="F78" s="7" t="n">
        <v>9305</v>
      </c>
      <c r="G78" s="4" t="inlineStr">
        <is>
          <t xml:space="preserve"> </t>
        </is>
      </c>
      <c r="H78" s="4" t="inlineStr">
        <is>
          <t xml:space="preserve"> </t>
        </is>
      </c>
    </row>
    <row r="79">
      <c r="A79" s="4" t="inlineStr">
        <is>
          <t>Long term deposits and other assets</t>
        </is>
      </c>
      <c r="B79" s="4" t="inlineStr">
        <is>
          <t xml:space="preserve"> </t>
        </is>
      </c>
      <c r="C79" s="4" t="inlineStr">
        <is>
          <t xml:space="preserve"> </t>
        </is>
      </c>
      <c r="D79" s="4" t="inlineStr">
        <is>
          <t xml:space="preserve"> </t>
        </is>
      </c>
      <c r="E79" s="7" t="n">
        <v>335</v>
      </c>
      <c r="F79" s="7" t="n">
        <v>49</v>
      </c>
      <c r="G79" s="4" t="inlineStr">
        <is>
          <t xml:space="preserve"> </t>
        </is>
      </c>
      <c r="H79" s="4" t="inlineStr">
        <is>
          <t xml:space="preserve"> </t>
        </is>
      </c>
    </row>
    <row r="80">
      <c r="A80" s="4" t="inlineStr">
        <is>
          <t>Accounts payable</t>
        </is>
      </c>
      <c r="B80" s="4" t="inlineStr">
        <is>
          <t xml:space="preserve"> </t>
        </is>
      </c>
      <c r="C80" s="4" t="inlineStr">
        <is>
          <t xml:space="preserve"> </t>
        </is>
      </c>
      <c r="D80" s="4" t="inlineStr">
        <is>
          <t xml:space="preserve"> </t>
        </is>
      </c>
      <c r="E80" s="7" t="n">
        <v>25503</v>
      </c>
      <c r="F80" s="7" t="n">
        <v>3698</v>
      </c>
      <c r="G80" s="4" t="inlineStr">
        <is>
          <t xml:space="preserve"> </t>
        </is>
      </c>
      <c r="H80" s="4" t="inlineStr">
        <is>
          <t xml:space="preserve"> </t>
        </is>
      </c>
    </row>
    <row r="81">
      <c r="A81" s="4" t="inlineStr">
        <is>
          <t>Deferred revenue</t>
        </is>
      </c>
      <c r="B81" s="4" t="inlineStr">
        <is>
          <t xml:space="preserve"> </t>
        </is>
      </c>
      <c r="C81" s="4" t="inlineStr">
        <is>
          <t xml:space="preserve"> </t>
        </is>
      </c>
      <c r="D81" s="4" t="inlineStr">
        <is>
          <t xml:space="preserve"> </t>
        </is>
      </c>
      <c r="E81" s="7" t="n">
        <v>22397</v>
      </c>
      <c r="F81" s="7" t="n">
        <v>3247</v>
      </c>
      <c r="G81" s="4" t="inlineStr">
        <is>
          <t xml:space="preserve"> </t>
        </is>
      </c>
      <c r="H81" s="4" t="inlineStr">
        <is>
          <t xml:space="preserve"> </t>
        </is>
      </c>
    </row>
    <row r="82">
      <c r="A82" s="4" t="inlineStr">
        <is>
          <t>Accrued salary and employee benefits</t>
        </is>
      </c>
      <c r="B82" s="4" t="inlineStr">
        <is>
          <t xml:space="preserve"> </t>
        </is>
      </c>
      <c r="C82" s="4" t="inlineStr">
        <is>
          <t xml:space="preserve"> </t>
        </is>
      </c>
      <c r="D82" s="4" t="inlineStr">
        <is>
          <t xml:space="preserve"> </t>
        </is>
      </c>
      <c r="E82" s="7" t="n">
        <v>-14109</v>
      </c>
      <c r="F82" s="7" t="n">
        <v>-2046</v>
      </c>
      <c r="G82" s="4" t="inlineStr">
        <is>
          <t xml:space="preserve"> </t>
        </is>
      </c>
      <c r="H82" s="4" t="inlineStr">
        <is>
          <t xml:space="preserve"> </t>
        </is>
      </c>
    </row>
    <row r="83">
      <c r="A83" s="4" t="inlineStr">
        <is>
          <t>Accrued expenses and other current liabilities</t>
        </is>
      </c>
      <c r="B83" s="4" t="inlineStr">
        <is>
          <t xml:space="preserve"> </t>
        </is>
      </c>
      <c r="C83" s="4" t="inlineStr">
        <is>
          <t xml:space="preserve"> </t>
        </is>
      </c>
      <c r="D83" s="4" t="inlineStr">
        <is>
          <t xml:space="preserve"> </t>
        </is>
      </c>
      <c r="E83" s="7" t="n">
        <v>-100331</v>
      </c>
      <c r="F83" s="7" t="n">
        <v>-14547</v>
      </c>
      <c r="G83" s="4" t="inlineStr">
        <is>
          <t xml:space="preserve"> </t>
        </is>
      </c>
      <c r="H83" s="4" t="inlineStr">
        <is>
          <t xml:space="preserve"> </t>
        </is>
      </c>
    </row>
    <row r="84">
      <c r="A84" s="4" t="inlineStr">
        <is>
          <t>Income tax payable</t>
        </is>
      </c>
      <c r="B84" s="4" t="inlineStr">
        <is>
          <t xml:space="preserve"> </t>
        </is>
      </c>
      <c r="C84" s="4" t="inlineStr">
        <is>
          <t xml:space="preserve"> </t>
        </is>
      </c>
      <c r="D84" s="4" t="inlineStr">
        <is>
          <t xml:space="preserve"> </t>
        </is>
      </c>
      <c r="E84" s="7" t="n">
        <v>5249</v>
      </c>
      <c r="F84" s="7" t="n">
        <v>761</v>
      </c>
      <c r="G84" s="4" t="inlineStr">
        <is>
          <t xml:space="preserve"> </t>
        </is>
      </c>
      <c r="H84" s="4" t="inlineStr">
        <is>
          <t xml:space="preserve"> </t>
        </is>
      </c>
    </row>
    <row r="85">
      <c r="A85" s="4" t="inlineStr">
        <is>
          <t>Lease liabilities</t>
        </is>
      </c>
      <c r="B85" s="4" t="inlineStr">
        <is>
          <t xml:space="preserve"> </t>
        </is>
      </c>
      <c r="C85" s="4" t="inlineStr">
        <is>
          <t xml:space="preserve"> </t>
        </is>
      </c>
      <c r="D85" s="4" t="inlineStr">
        <is>
          <t xml:space="preserve"> </t>
        </is>
      </c>
      <c r="E85" s="7" t="n">
        <v>-5527</v>
      </c>
      <c r="F85" s="7" t="n">
        <v>-801</v>
      </c>
      <c r="G85" s="4" t="inlineStr">
        <is>
          <t xml:space="preserve"> </t>
        </is>
      </c>
      <c r="H85" s="4" t="inlineStr">
        <is>
          <t xml:space="preserve"> </t>
        </is>
      </c>
    </row>
    <row r="86">
      <c r="A86" s="4" t="inlineStr">
        <is>
          <t>Net cash provided by operating activities</t>
        </is>
      </c>
      <c r="B86" s="4" t="inlineStr">
        <is>
          <t xml:space="preserve"> </t>
        </is>
      </c>
      <c r="C86" s="4" t="inlineStr">
        <is>
          <t xml:space="preserve"> </t>
        </is>
      </c>
      <c r="D86" s="4" t="inlineStr">
        <is>
          <t xml:space="preserve"> </t>
        </is>
      </c>
      <c r="E86" s="7" t="n">
        <v>57551</v>
      </c>
      <c r="F86" s="7" t="n">
        <v>8345</v>
      </c>
      <c r="G86" s="4" t="inlineStr">
        <is>
          <t xml:space="preserve"> </t>
        </is>
      </c>
      <c r="H86" s="4" t="inlineStr">
        <is>
          <t xml:space="preserve"> </t>
        </is>
      </c>
    </row>
    <row r="87">
      <c r="A87" s="3" t="inlineStr">
        <is>
          <t>Cash flows from investing activ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Cash acquired from acquisition</t>
        </is>
      </c>
      <c r="B88" s="4" t="inlineStr">
        <is>
          <t xml:space="preserve"> </t>
        </is>
      </c>
      <c r="C88" s="4" t="inlineStr">
        <is>
          <t xml:space="preserve"> </t>
        </is>
      </c>
      <c r="D88" s="4" t="inlineStr">
        <is>
          <t xml:space="preserve"> </t>
        </is>
      </c>
      <c r="E88" s="7" t="n">
        <v>9707</v>
      </c>
      <c r="F88" s="7" t="n">
        <v>1407</v>
      </c>
      <c r="G88" s="4" t="inlineStr">
        <is>
          <t xml:space="preserve"> </t>
        </is>
      </c>
      <c r="H88" s="4" t="inlineStr">
        <is>
          <t xml:space="preserve"> </t>
        </is>
      </c>
    </row>
    <row r="89">
      <c r="A89" s="4" t="inlineStr">
        <is>
          <t>Payment for Weiliantong Acquisition</t>
        </is>
      </c>
      <c r="B89" s="4" t="inlineStr">
        <is>
          <t xml:space="preserve"> </t>
        </is>
      </c>
      <c r="C89" s="4" t="inlineStr">
        <is>
          <t xml:space="preserve"> </t>
        </is>
      </c>
      <c r="D89" s="4" t="inlineStr">
        <is>
          <t xml:space="preserve"> </t>
        </is>
      </c>
      <c r="E89" s="7" t="n">
        <v>-13800</v>
      </c>
      <c r="F89" s="7" t="n">
        <v>-2001</v>
      </c>
      <c r="G89" s="4" t="inlineStr">
        <is>
          <t xml:space="preserve"> </t>
        </is>
      </c>
      <c r="H89" s="4" t="inlineStr">
        <is>
          <t xml:space="preserve"> </t>
        </is>
      </c>
    </row>
    <row r="90">
      <c r="A90" s="4" t="inlineStr">
        <is>
          <t>Payment for long term investment</t>
        </is>
      </c>
      <c r="B90" s="4" t="inlineStr">
        <is>
          <t xml:space="preserve"> </t>
        </is>
      </c>
      <c r="C90" s="4" t="inlineStr">
        <is>
          <t xml:space="preserve"> </t>
        </is>
      </c>
      <c r="D90" s="4" t="inlineStr">
        <is>
          <t xml:space="preserve"> </t>
        </is>
      </c>
      <c r="E90" s="7" t="n">
        <v>-107000</v>
      </c>
      <c r="F90" s="7" t="n">
        <v>-15514</v>
      </c>
      <c r="G90" s="4" t="inlineStr">
        <is>
          <t xml:space="preserve"> </t>
        </is>
      </c>
      <c r="H90" s="4" t="inlineStr">
        <is>
          <t xml:space="preserve"> </t>
        </is>
      </c>
    </row>
    <row r="91">
      <c r="A91" s="4" t="inlineStr">
        <is>
          <t>Purchase of property and equipment and intangible assets</t>
        </is>
      </c>
      <c r="B91" s="4" t="inlineStr">
        <is>
          <t xml:space="preserve"> </t>
        </is>
      </c>
      <c r="C91" s="4" t="inlineStr">
        <is>
          <t xml:space="preserve"> </t>
        </is>
      </c>
      <c r="D91" s="4" t="inlineStr">
        <is>
          <t xml:space="preserve"> </t>
        </is>
      </c>
      <c r="E91" s="7" t="n">
        <v>-2153</v>
      </c>
      <c r="F91" s="7" t="n">
        <v>-312</v>
      </c>
      <c r="G91" s="4" t="inlineStr">
        <is>
          <t xml:space="preserve"> </t>
        </is>
      </c>
      <c r="H91" s="4" t="inlineStr">
        <is>
          <t xml:space="preserve"> </t>
        </is>
      </c>
    </row>
    <row r="92">
      <c r="A92" s="4" t="inlineStr">
        <is>
          <t>Net cash used in investing activities</t>
        </is>
      </c>
      <c r="B92" s="4" t="inlineStr">
        <is>
          <t xml:space="preserve"> </t>
        </is>
      </c>
      <c r="C92" s="4" t="inlineStr">
        <is>
          <t xml:space="preserve"> </t>
        </is>
      </c>
      <c r="D92" s="4" t="inlineStr">
        <is>
          <t xml:space="preserve"> </t>
        </is>
      </c>
      <c r="E92" s="7" t="n">
        <v>-113246</v>
      </c>
      <c r="F92" s="7" t="n">
        <v>-16420</v>
      </c>
      <c r="G92" s="4" t="inlineStr">
        <is>
          <t xml:space="preserve"> </t>
        </is>
      </c>
      <c r="H92" s="4" t="inlineStr">
        <is>
          <t xml:space="preserve"> </t>
        </is>
      </c>
    </row>
    <row r="93">
      <c r="A93" s="3" t="inlineStr">
        <is>
          <t>Cash flows from financing activ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Proceeds from bank loan</t>
        </is>
      </c>
      <c r="B94" s="4" t="inlineStr">
        <is>
          <t xml:space="preserve"> </t>
        </is>
      </c>
      <c r="C94" s="4" t="inlineStr">
        <is>
          <t xml:space="preserve"> </t>
        </is>
      </c>
      <c r="D94" s="4" t="inlineStr">
        <is>
          <t xml:space="preserve"> </t>
        </is>
      </c>
      <c r="E94" s="7" t="n">
        <v>5000</v>
      </c>
      <c r="F94" s="7" t="n">
        <v>725</v>
      </c>
      <c r="G94" s="4" t="inlineStr">
        <is>
          <t xml:space="preserve"> </t>
        </is>
      </c>
      <c r="H94" s="4" t="inlineStr">
        <is>
          <t xml:space="preserve"> </t>
        </is>
      </c>
    </row>
    <row r="95">
      <c r="A95" s="4" t="inlineStr">
        <is>
          <t>Net proceeds from private plac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Net cash acquired in the reverse recapitaliz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Repayment for bank loa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Repayment from related par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Loan to related par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Share repurchase</t>
        </is>
      </c>
      <c r="B100" s="4" t="inlineStr">
        <is>
          <t xml:space="preserve"> </t>
        </is>
      </c>
      <c r="C100" s="4" t="inlineStr">
        <is>
          <t xml:space="preserve"> </t>
        </is>
      </c>
      <c r="D100" s="4" t="inlineStr">
        <is>
          <t xml:space="preserve"> </t>
        </is>
      </c>
      <c r="E100" s="7" t="n">
        <v>-16482</v>
      </c>
      <c r="F100" s="7" t="n">
        <v>-2390</v>
      </c>
      <c r="G100" s="4" t="inlineStr">
        <is>
          <t xml:space="preserve"> </t>
        </is>
      </c>
      <c r="H100" s="4" t="inlineStr">
        <is>
          <t xml:space="preserve"> </t>
        </is>
      </c>
    </row>
    <row r="101">
      <c r="A101" s="4" t="inlineStr">
        <is>
          <t>Payment of listing cos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Net cash provided by financing activities</t>
        </is>
      </c>
      <c r="B102" s="4" t="inlineStr">
        <is>
          <t xml:space="preserve"> </t>
        </is>
      </c>
      <c r="C102" s="4" t="inlineStr">
        <is>
          <t xml:space="preserve"> </t>
        </is>
      </c>
      <c r="D102" s="4" t="inlineStr">
        <is>
          <t xml:space="preserve"> </t>
        </is>
      </c>
      <c r="E102" s="7" t="n">
        <v>-11482</v>
      </c>
      <c r="F102" s="7" t="n">
        <v>-1665</v>
      </c>
      <c r="G102" s="4" t="inlineStr">
        <is>
          <t xml:space="preserve"> </t>
        </is>
      </c>
      <c r="H102" s="4" t="inlineStr">
        <is>
          <t xml:space="preserve"> </t>
        </is>
      </c>
    </row>
    <row r="103">
      <c r="A103" s="4" t="inlineStr">
        <is>
          <t>Effect of foreign exchange rate changes on cash</t>
        </is>
      </c>
      <c r="B103" s="4" t="inlineStr">
        <is>
          <t xml:space="preserve"> </t>
        </is>
      </c>
      <c r="C103" s="4" t="inlineStr">
        <is>
          <t xml:space="preserve"> </t>
        </is>
      </c>
      <c r="D103" s="4" t="inlineStr">
        <is>
          <t xml:space="preserve"> </t>
        </is>
      </c>
      <c r="E103" s="7" t="n">
        <v>1522</v>
      </c>
      <c r="F103" s="7" t="n">
        <v>221</v>
      </c>
      <c r="G103" s="4" t="inlineStr">
        <is>
          <t xml:space="preserve"> </t>
        </is>
      </c>
      <c r="H103" s="4" t="inlineStr">
        <is>
          <t xml:space="preserve"> </t>
        </is>
      </c>
    </row>
    <row r="104">
      <c r="A104" s="4" t="inlineStr">
        <is>
          <t>Net increase (decrease) in cash and cash equivalents</t>
        </is>
      </c>
      <c r="B104" s="4" t="inlineStr">
        <is>
          <t xml:space="preserve"> </t>
        </is>
      </c>
      <c r="C104" s="4" t="inlineStr">
        <is>
          <t xml:space="preserve"> </t>
        </is>
      </c>
      <c r="D104" s="4" t="inlineStr">
        <is>
          <t xml:space="preserve"> </t>
        </is>
      </c>
      <c r="E104" s="7" t="n">
        <v>-65655</v>
      </c>
      <c r="F104" s="7" t="n">
        <v>-9519</v>
      </c>
      <c r="G104" s="4" t="inlineStr">
        <is>
          <t xml:space="preserve"> </t>
        </is>
      </c>
      <c r="H104" s="4" t="inlineStr">
        <is>
          <t xml:space="preserve"> </t>
        </is>
      </c>
    </row>
    <row r="105">
      <c r="A105" s="4" t="inlineStr">
        <is>
          <t>Cash and cash equivalents at beginning of the period</t>
        </is>
      </c>
      <c r="B105" s="5" t="n">
        <v>175292</v>
      </c>
      <c r="C105" s="6" t="n">
        <v>25415</v>
      </c>
      <c r="D105" s="5" t="n">
        <v>240947</v>
      </c>
      <c r="E105" s="7" t="n">
        <v>240947</v>
      </c>
      <c r="F105" s="7" t="n">
        <v>34934</v>
      </c>
      <c r="G105" s="4" t="inlineStr">
        <is>
          <t xml:space="preserve"> </t>
        </is>
      </c>
      <c r="H105" s="4" t="inlineStr">
        <is>
          <t xml:space="preserve"> </t>
        </is>
      </c>
    </row>
    <row r="106">
      <c r="A106" s="4" t="inlineStr">
        <is>
          <t>Cash and cash equivalents at end of the period</t>
        </is>
      </c>
      <c r="B106" s="4" t="inlineStr">
        <is>
          <t xml:space="preserve"> </t>
        </is>
      </c>
      <c r="C106" s="4" t="inlineStr">
        <is>
          <t xml:space="preserve"> </t>
        </is>
      </c>
      <c r="D106" s="4" t="inlineStr">
        <is>
          <t xml:space="preserve"> </t>
        </is>
      </c>
      <c r="E106" s="7" t="n">
        <v>175292</v>
      </c>
      <c r="F106" s="7" t="n">
        <v>25415</v>
      </c>
      <c r="G106" s="5" t="n">
        <v>240947</v>
      </c>
      <c r="H106" s="4" t="inlineStr">
        <is>
          <t xml:space="preserve"> </t>
        </is>
      </c>
    </row>
    <row r="107">
      <c r="A107" s="3" t="inlineStr">
        <is>
          <t>Supplemental disclosures of cash flow inform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Income taxes paid</t>
        </is>
      </c>
      <c r="B108" s="4" t="inlineStr">
        <is>
          <t xml:space="preserve"> </t>
        </is>
      </c>
      <c r="C108" s="4" t="inlineStr">
        <is>
          <t xml:space="preserve"> </t>
        </is>
      </c>
      <c r="D108" s="4" t="inlineStr">
        <is>
          <t xml:space="preserve"> </t>
        </is>
      </c>
      <c r="E108" s="7" t="n">
        <v>9076</v>
      </c>
      <c r="F108" s="7" t="n">
        <v>1316</v>
      </c>
      <c r="G108" s="4" t="inlineStr">
        <is>
          <t xml:space="preserve"> </t>
        </is>
      </c>
      <c r="H108" s="4" t="inlineStr">
        <is>
          <t xml:space="preserve"> </t>
        </is>
      </c>
    </row>
    <row r="109">
      <c r="A109" s="3" t="inlineStr">
        <is>
          <t>Supplemental non-cash investing and financing inform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Conversion of convertible notes and righ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Recognition of contingent consideration</t>
        </is>
      </c>
      <c r="B111" s="4" t="inlineStr">
        <is>
          <t xml:space="preserve"> </t>
        </is>
      </c>
      <c r="C111" s="4" t="inlineStr">
        <is>
          <t xml:space="preserve"> </t>
        </is>
      </c>
      <c r="D111" s="4" t="inlineStr">
        <is>
          <t xml:space="preserve"> </t>
        </is>
      </c>
      <c r="E111" s="7" t="n">
        <v>19875</v>
      </c>
      <c r="F111" s="7" t="n">
        <v>2882</v>
      </c>
      <c r="G111" s="4" t="inlineStr">
        <is>
          <t xml:space="preserve"> </t>
        </is>
      </c>
      <c r="H111" s="4" t="inlineStr">
        <is>
          <t xml:space="preserve"> </t>
        </is>
      </c>
    </row>
    <row r="112">
      <c r="A112" s="4" t="inlineStr">
        <is>
          <t>Issuance of Class A ordinary shares for acquisition</t>
        </is>
      </c>
      <c r="B112" s="4" t="inlineStr">
        <is>
          <t xml:space="preserve"> </t>
        </is>
      </c>
      <c r="C112" s="4" t="inlineStr">
        <is>
          <t xml:space="preserve"> </t>
        </is>
      </c>
      <c r="D112" s="4" t="inlineStr">
        <is>
          <t xml:space="preserve"> </t>
        </is>
      </c>
      <c r="E112" s="7" t="n">
        <v>127466</v>
      </c>
      <c r="F112" s="7" t="n">
        <v>18481</v>
      </c>
      <c r="G112" s="4" t="inlineStr">
        <is>
          <t xml:space="preserve"> </t>
        </is>
      </c>
      <c r="H112" s="4" t="inlineStr">
        <is>
          <t xml:space="preserve"> </t>
        </is>
      </c>
    </row>
    <row r="113">
      <c r="A113" s="4" t="inlineStr">
        <is>
          <t>Issuance of Class A ordinary shares for settlement of underwriting fe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Issuance of Class A ordinary shares to underwriter and advisor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Issuance of Class A ordinary shares for achievement of earnout target</t>
        </is>
      </c>
      <c r="B115" s="4" t="inlineStr">
        <is>
          <t xml:space="preserve"> </t>
        </is>
      </c>
      <c r="C115" s="4" t="inlineStr">
        <is>
          <t xml:space="preserve"> </t>
        </is>
      </c>
      <c r="D115" s="4" t="inlineStr">
        <is>
          <t xml:space="preserve"> </t>
        </is>
      </c>
      <c r="E115" s="7" t="n">
        <v>117264</v>
      </c>
      <c r="F115" s="7" t="n">
        <v>17002</v>
      </c>
      <c r="G115" s="4" t="inlineStr">
        <is>
          <t xml:space="preserve"> </t>
        </is>
      </c>
      <c r="H115" s="4" t="inlineStr">
        <is>
          <t xml:space="preserve"> </t>
        </is>
      </c>
    </row>
    <row r="116">
      <c r="A116" s="4" t="inlineStr">
        <is>
          <t>Issuance of Class B ordinary shares for achievement of earnout target</t>
        </is>
      </c>
      <c r="B116" s="4" t="inlineStr">
        <is>
          <t xml:space="preserve"> </t>
        </is>
      </c>
      <c r="C116" s="4" t="inlineStr">
        <is>
          <t xml:space="preserve"> </t>
        </is>
      </c>
      <c r="D116" s="4" t="inlineStr">
        <is>
          <t xml:space="preserve"> </t>
        </is>
      </c>
      <c r="E116" s="7" t="n">
        <v>10855</v>
      </c>
      <c r="F116" s="7" t="n">
        <v>1574</v>
      </c>
      <c r="G116" s="4" t="inlineStr">
        <is>
          <t xml:space="preserve"> </t>
        </is>
      </c>
      <c r="H116" s="4" t="inlineStr">
        <is>
          <t xml:space="preserve"> </t>
        </is>
      </c>
    </row>
    <row r="117">
      <c r="A117" s="4" t="inlineStr">
        <is>
          <t>Shares to be issued for achievement of earnout target</t>
        </is>
      </c>
      <c r="B117" s="4" t="inlineStr">
        <is>
          <t xml:space="preserve"> </t>
        </is>
      </c>
      <c r="C117" s="4" t="inlineStr">
        <is>
          <t xml:space="preserve"> </t>
        </is>
      </c>
      <c r="D117" s="4" t="inlineStr">
        <is>
          <t xml:space="preserve"> </t>
        </is>
      </c>
      <c r="E117" s="7" t="n">
        <v>13106</v>
      </c>
      <c r="F117" s="7" t="n">
        <v>1900</v>
      </c>
      <c r="G117" s="4" t="inlineStr">
        <is>
          <t xml:space="preserve"> </t>
        </is>
      </c>
      <c r="H117" s="4" t="inlineStr">
        <is>
          <t xml:space="preserve"> </t>
        </is>
      </c>
    </row>
    <row r="118">
      <c r="A118" s="4" t="inlineStr">
        <is>
          <t>Shares to be issued for Weiliantong Acquisition</t>
        </is>
      </c>
      <c r="B118" s="4" t="inlineStr">
        <is>
          <t xml:space="preserve"> </t>
        </is>
      </c>
      <c r="C118" s="4" t="inlineStr">
        <is>
          <t xml:space="preserve"> </t>
        </is>
      </c>
      <c r="D118" s="4" t="inlineStr">
        <is>
          <t xml:space="preserve"> </t>
        </is>
      </c>
      <c r="E118" s="7" t="n">
        <v>20817</v>
      </c>
      <c r="F118" s="7" t="n">
        <v>3018</v>
      </c>
      <c r="G118" s="4" t="inlineStr">
        <is>
          <t xml:space="preserve"> </t>
        </is>
      </c>
      <c r="H118" s="4" t="inlineStr">
        <is>
          <t xml:space="preserve"> </t>
        </is>
      </c>
    </row>
    <row r="119">
      <c r="A119" s="4" t="inlineStr">
        <is>
          <t>Right-of-assets obtained in exchange for operating lease obligations</t>
        </is>
      </c>
      <c r="B119" s="4" t="inlineStr">
        <is>
          <t xml:space="preserve"> </t>
        </is>
      </c>
      <c r="C119" s="4" t="inlineStr">
        <is>
          <t xml:space="preserve"> </t>
        </is>
      </c>
      <c r="D119" s="4" t="inlineStr">
        <is>
          <t xml:space="preserve"> </t>
        </is>
      </c>
      <c r="E119" s="5" t="n">
        <v>25474</v>
      </c>
      <c r="F119" s="6" t="n">
        <v>3693</v>
      </c>
      <c r="G119" s="4" t="inlineStr">
        <is>
          <t xml:space="preserve"> </t>
        </is>
      </c>
      <c r="H119" s="4" t="inlineStr">
        <is>
          <t xml:space="preserve"> </t>
        </is>
      </c>
    </row>
  </sheetData>
  <mergeCells count="3">
    <mergeCell ref="A1:A2"/>
    <mergeCell ref="B1:D1"/>
    <mergeCell ref="E1:H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ight of Use Assets (Details) ¥ in Thousands, $ in Thousands</t>
        </is>
      </c>
      <c r="B1" s="2" t="inlineStr">
        <is>
          <t>6 Months Ended</t>
        </is>
      </c>
      <c r="E1" s="2" t="inlineStr">
        <is>
          <t>12 Months Ended</t>
        </is>
      </c>
    </row>
    <row r="2">
      <c r="B2" s="2" t="inlineStr">
        <is>
          <t>Jun. 30, 2023 CNY (¥)</t>
        </is>
      </c>
      <c r="C2" s="2" t="inlineStr">
        <is>
          <t>Jun. 30, 2023 USD ($)</t>
        </is>
      </c>
      <c r="D2" s="2" t="inlineStr">
        <is>
          <t>Jun. 30, 2022 CNY (¥)</t>
        </is>
      </c>
      <c r="E2" s="2" t="inlineStr">
        <is>
          <t>Dec. 31, 2022 CNY (¥)</t>
        </is>
      </c>
      <c r="F2" s="2" t="inlineStr">
        <is>
          <t>Dec. 31, 2022 USD ($)</t>
        </is>
      </c>
      <c r="G2" s="2" t="inlineStr">
        <is>
          <t>Dec. 31, 2021 CNY (¥)</t>
        </is>
      </c>
      <c r="H2" s="2" t="inlineStr">
        <is>
          <t>Dec. 31, 2020 CNY (¥)</t>
        </is>
      </c>
    </row>
    <row r="3">
      <c r="A3" s="3" t="inlineStr">
        <is>
          <t>Right of Use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lease expense</t>
        </is>
      </c>
      <c r="B4" s="5" t="n">
        <v>3627</v>
      </c>
      <c r="C4" s="6" t="n">
        <v>500</v>
      </c>
      <c r="D4" s="5" t="n">
        <v>921</v>
      </c>
      <c r="E4" s="5" t="n">
        <v>6398</v>
      </c>
      <c r="F4" s="6" t="n">
        <v>928</v>
      </c>
      <c r="G4" s="5" t="n">
        <v>5424</v>
      </c>
      <c r="H4" s="5" t="n">
        <v>5221</v>
      </c>
    </row>
  </sheetData>
  <mergeCells count="3">
    <mergeCell ref="A1:A2"/>
    <mergeCell ref="B1:D1"/>
    <mergeCell ref="E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ight of Use Assets (Details) - Schedule of Supplemental Balance Sheet Information Related to Operating Leases ¥ in Thousands, $ in Thousands</t>
        </is>
      </c>
      <c r="B1" s="2" t="inlineStr">
        <is>
          <t>Jun. 30, 2023 CNY (¥)</t>
        </is>
      </c>
      <c r="C1" s="2" t="inlineStr">
        <is>
          <t>Jun. 30, 2023 USD ($)</t>
        </is>
      </c>
      <c r="D1" s="2" t="inlineStr">
        <is>
          <t>Dec. 31, 2022 CNY (¥)</t>
        </is>
      </c>
      <c r="E1" s="2" t="inlineStr">
        <is>
          <t>Dec. 31, 2022 USD ($)</t>
        </is>
      </c>
      <c r="F1" s="2" t="inlineStr">
        <is>
          <t>Dec. 31, 2021 CNY (¥)</t>
        </is>
      </c>
    </row>
    <row r="2">
      <c r="A2" s="3" t="inlineStr">
        <is>
          <t>Schedule of Supplemental Balance Sheet Information Related to Operating Leas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ight-of-use assets, net</t>
        </is>
      </c>
      <c r="B3" s="5" t="n">
        <v>15725</v>
      </c>
      <c r="C3" s="6" t="n">
        <v>2169</v>
      </c>
      <c r="D3" s="5" t="n">
        <v>19209</v>
      </c>
      <c r="E3" s="6" t="n">
        <v>2785</v>
      </c>
      <c r="F3" s="4" t="inlineStr">
        <is>
          <t xml:space="preserve"> </t>
        </is>
      </c>
    </row>
    <row r="4">
      <c r="A4" s="4" t="inlineStr">
        <is>
          <t>Operating lease liabilities - current</t>
        </is>
      </c>
      <c r="B4" s="7" t="n">
        <v>7527</v>
      </c>
      <c r="C4" s="7" t="n">
        <v>1038</v>
      </c>
      <c r="D4" s="7" t="n">
        <v>7174</v>
      </c>
      <c r="E4" s="7" t="n">
        <v>1040</v>
      </c>
      <c r="F4" s="4" t="inlineStr">
        <is>
          <t xml:space="preserve"> </t>
        </is>
      </c>
    </row>
    <row r="5">
      <c r="A5" s="4" t="inlineStr">
        <is>
          <t>Operating lease liabilities - non-current</t>
        </is>
      </c>
      <c r="B5" s="7" t="n">
        <v>8874</v>
      </c>
      <c r="C5" s="7" t="n">
        <v>1224</v>
      </c>
      <c r="D5" s="7" t="n">
        <v>12773</v>
      </c>
      <c r="E5" s="7" t="n">
        <v>1852</v>
      </c>
      <c r="F5" s="4" t="inlineStr">
        <is>
          <t xml:space="preserve"> </t>
        </is>
      </c>
    </row>
    <row r="6">
      <c r="A6" s="4" t="inlineStr">
        <is>
          <t>Total operating lease liabilities</t>
        </is>
      </c>
      <c r="B6" s="5" t="n">
        <v>16401</v>
      </c>
      <c r="C6" s="6" t="n">
        <v>2262</v>
      </c>
      <c r="D6" s="5" t="n">
        <v>19947</v>
      </c>
      <c r="E6" s="6" t="n">
        <v>2892</v>
      </c>
      <c r="F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Right of Use Assets (Details) - Schedule of Weighted Average Remaining Lease Terms and Discount Rates for All of Operating Leases</t>
        </is>
      </c>
      <c r="B1" s="2" t="inlineStr">
        <is>
          <t>Jun. 30, 2023</t>
        </is>
      </c>
      <c r="C1" s="2" t="inlineStr">
        <is>
          <t>Dec. 31, 2022</t>
        </is>
      </c>
    </row>
    <row r="2">
      <c r="A2" s="3" t="inlineStr">
        <is>
          <t>Schedule of Weighted Average Remaining Lease Terms and Discount Rates for All of Operating Leases [Abstract]</t>
        </is>
      </c>
      <c r="B2" s="4" t="inlineStr">
        <is>
          <t xml:space="preserve"> </t>
        </is>
      </c>
      <c r="C2" s="4" t="inlineStr">
        <is>
          <t xml:space="preserve"> </t>
        </is>
      </c>
    </row>
    <row r="3">
      <c r="A3" s="4" t="inlineStr">
        <is>
          <t>Weighted average remaining lease term (years)</t>
        </is>
      </c>
      <c r="B3" s="4" t="inlineStr">
        <is>
          <t>2 years 3 months 29 days</t>
        </is>
      </c>
      <c r="C3" s="4" t="inlineStr">
        <is>
          <t>2 years 9 months</t>
        </is>
      </c>
    </row>
    <row r="4">
      <c r="A4" s="4" t="inlineStr">
        <is>
          <t>Weighted average discount rate</t>
        </is>
      </c>
      <c r="B4" s="12" t="n">
        <v>0.0475</v>
      </c>
      <c r="C4" s="12" t="n">
        <v>0.04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ight of Use Assets (Details) - Schedule of Maturities of Lease Liabilities ¥ in Thousands, $ in Thousands</t>
        </is>
      </c>
      <c r="B1" s="2" t="inlineStr">
        <is>
          <t>Jun. 30, 2023 CNY (¥)</t>
        </is>
      </c>
      <c r="C1" s="2" t="inlineStr">
        <is>
          <t>Jun. 30, 2023 USD ($)</t>
        </is>
      </c>
      <c r="D1" s="2" t="inlineStr">
        <is>
          <t>Dec. 31, 2022 CNY (¥)</t>
        </is>
      </c>
      <c r="E1" s="2" t="inlineStr">
        <is>
          <t>Dec. 31, 2022 USD ($)</t>
        </is>
      </c>
    </row>
    <row r="2">
      <c r="A2" s="3" t="inlineStr">
        <is>
          <t>Schedule of Maturities of Lease Liabilities [Abstract]</t>
        </is>
      </c>
      <c r="B2" s="4" t="inlineStr">
        <is>
          <t xml:space="preserve"> </t>
        </is>
      </c>
      <c r="C2" s="4" t="inlineStr">
        <is>
          <t xml:space="preserve"> </t>
        </is>
      </c>
      <c r="D2" s="4" t="inlineStr">
        <is>
          <t xml:space="preserve"> </t>
        </is>
      </c>
      <c r="E2" s="4" t="inlineStr">
        <is>
          <t xml:space="preserve"> </t>
        </is>
      </c>
    </row>
    <row r="3">
      <c r="A3" s="4" t="inlineStr">
        <is>
          <t>2024</t>
        </is>
      </c>
      <c r="B3" s="5" t="n">
        <v>8094</v>
      </c>
      <c r="C3" s="6" t="n">
        <v>1116</v>
      </c>
      <c r="D3" s="5" t="n">
        <v>8360</v>
      </c>
      <c r="E3" s="6" t="n">
        <v>1212</v>
      </c>
    </row>
    <row r="4">
      <c r="A4" s="4" t="inlineStr">
        <is>
          <t>2025</t>
        </is>
      </c>
      <c r="B4" s="7" t="n">
        <v>6327</v>
      </c>
      <c r="C4" s="7" t="n">
        <v>873</v>
      </c>
      <c r="D4" s="7" t="n">
        <v>4210</v>
      </c>
      <c r="E4" s="7" t="n">
        <v>610</v>
      </c>
    </row>
    <row r="5">
      <c r="A5" s="4" t="inlineStr">
        <is>
          <t>2026</t>
        </is>
      </c>
      <c r="B5" s="7" t="n">
        <v>2811</v>
      </c>
      <c r="C5" s="7" t="n">
        <v>388</v>
      </c>
      <c r="D5" s="7" t="n">
        <v>707</v>
      </c>
      <c r="E5" s="7" t="n">
        <v>103</v>
      </c>
    </row>
    <row r="6">
      <c r="A6" s="4" t="inlineStr">
        <is>
          <t>Total future minimum lease payments</t>
        </is>
      </c>
      <c r="B6" s="7" t="n">
        <v>17232</v>
      </c>
      <c r="C6" s="7" t="n">
        <v>2377</v>
      </c>
      <c r="D6" s="7" t="n">
        <v>21188</v>
      </c>
      <c r="E6" s="7" t="n">
        <v>3072</v>
      </c>
    </row>
    <row r="7">
      <c r="A7" s="4" t="inlineStr">
        <is>
          <t>Less: imputed interest</t>
        </is>
      </c>
      <c r="B7" s="7" t="n">
        <v>831</v>
      </c>
      <c r="C7" s="7" t="n">
        <v>115</v>
      </c>
      <c r="D7" s="7" t="n">
        <v>1241</v>
      </c>
      <c r="E7" s="7" t="n">
        <v>180</v>
      </c>
    </row>
    <row r="8">
      <c r="A8" s="4" t="inlineStr">
        <is>
          <t>Present value of lease liabilities</t>
        </is>
      </c>
      <c r="B8" s="5" t="n">
        <v>16401</v>
      </c>
      <c r="C8" s="6" t="n">
        <v>2262</v>
      </c>
      <c r="D8" s="5" t="n">
        <v>19947</v>
      </c>
      <c r="E8" s="6" t="n">
        <v>28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5" customWidth="1" min="1" max="1"/>
    <col width="22" customWidth="1" min="2" max="2"/>
    <col width="22" customWidth="1" min="3" max="3"/>
    <col width="22" customWidth="1" min="4" max="4"/>
    <col width="22" customWidth="1" min="5" max="5"/>
  </cols>
  <sheetData>
    <row r="1">
      <c r="A1" s="1" t="inlineStr">
        <is>
          <t>Bank Loan (Details) ¥ in Thousands</t>
        </is>
      </c>
      <c r="B1" s="2" t="inlineStr">
        <is>
          <t>Feb. 27, 2023 CNY (¥)</t>
        </is>
      </c>
      <c r="C1" s="2" t="inlineStr">
        <is>
          <t>Feb. 27, 2023 USD ($)</t>
        </is>
      </c>
      <c r="D1" s="2" t="inlineStr">
        <is>
          <t>Aug. 12, 2022 CNY (¥)</t>
        </is>
      </c>
      <c r="E1" s="2" t="inlineStr">
        <is>
          <t>Aug. 12, 2022 USD ($)</t>
        </is>
      </c>
    </row>
    <row r="2">
      <c r="A2" s="3" t="inlineStr">
        <is>
          <t>Bank Loan (Details) [Line Items]</t>
        </is>
      </c>
      <c r="B2" s="4" t="inlineStr">
        <is>
          <t xml:space="preserve"> </t>
        </is>
      </c>
      <c r="C2" s="4" t="inlineStr">
        <is>
          <t xml:space="preserve"> </t>
        </is>
      </c>
      <c r="D2" s="4" t="inlineStr">
        <is>
          <t xml:space="preserve"> </t>
        </is>
      </c>
      <c r="E2" s="4" t="inlineStr">
        <is>
          <t xml:space="preserve"> </t>
        </is>
      </c>
    </row>
    <row r="3">
      <c r="A3" s="4" t="inlineStr">
        <is>
          <t>Loan obtain from bank</t>
        </is>
      </c>
      <c r="B3" s="4" t="inlineStr">
        <is>
          <t xml:space="preserve"> </t>
        </is>
      </c>
      <c r="C3" s="4" t="inlineStr">
        <is>
          <t xml:space="preserve"> </t>
        </is>
      </c>
      <c r="D3" s="5" t="n">
        <v>5000</v>
      </c>
      <c r="E3" s="6" t="n">
        <v>725000</v>
      </c>
    </row>
    <row r="4">
      <c r="A4" s="4" t="inlineStr">
        <is>
          <t>Loan fixed rate</t>
        </is>
      </c>
      <c r="B4" s="4" t="inlineStr">
        <is>
          <t xml:space="preserve"> </t>
        </is>
      </c>
      <c r="C4" s="4" t="inlineStr">
        <is>
          <t xml:space="preserve"> </t>
        </is>
      </c>
      <c r="D4" s="12" t="n">
        <v>0.045</v>
      </c>
      <c r="E4" s="12" t="n">
        <v>0.045</v>
      </c>
    </row>
    <row r="5">
      <c r="A5" s="4" t="inlineStr">
        <is>
          <t>Fixed interest rate</t>
        </is>
      </c>
      <c r="B5" s="4" t="inlineStr">
        <is>
          <t xml:space="preserve"> </t>
        </is>
      </c>
      <c r="C5" s="4" t="inlineStr">
        <is>
          <t xml:space="preserve"> </t>
        </is>
      </c>
      <c r="D5" s="4" t="inlineStr">
        <is>
          <t xml:space="preserve"> </t>
        </is>
      </c>
      <c r="E5" s="13" t="n">
        <v>4.5</v>
      </c>
    </row>
    <row r="6">
      <c r="A6" s="4" t="inlineStr">
        <is>
          <t>Hangzhou [Member]</t>
        </is>
      </c>
      <c r="B6" s="4" t="inlineStr">
        <is>
          <t xml:space="preserve"> </t>
        </is>
      </c>
      <c r="C6" s="4" t="inlineStr">
        <is>
          <t xml:space="preserve"> </t>
        </is>
      </c>
      <c r="D6" s="4" t="inlineStr">
        <is>
          <t xml:space="preserve"> </t>
        </is>
      </c>
      <c r="E6" s="4" t="inlineStr">
        <is>
          <t xml:space="preserve"> </t>
        </is>
      </c>
    </row>
    <row r="7">
      <c r="A7" s="3" t="inlineStr">
        <is>
          <t>Bank Loan (Details) [Line Items]</t>
        </is>
      </c>
      <c r="B7" s="4" t="inlineStr">
        <is>
          <t xml:space="preserve"> </t>
        </is>
      </c>
      <c r="C7" s="4" t="inlineStr">
        <is>
          <t xml:space="preserve"> </t>
        </is>
      </c>
      <c r="D7" s="4" t="inlineStr">
        <is>
          <t xml:space="preserve"> </t>
        </is>
      </c>
      <c r="E7" s="4" t="inlineStr">
        <is>
          <t xml:space="preserve"> </t>
        </is>
      </c>
    </row>
    <row r="8">
      <c r="A8" s="4" t="inlineStr">
        <is>
          <t>Loan obtain from bank</t>
        </is>
      </c>
      <c r="B8" s="5" t="n">
        <v>5000</v>
      </c>
      <c r="C8" s="6" t="n">
        <v>690000</v>
      </c>
      <c r="D8" s="4" t="inlineStr">
        <is>
          <t xml:space="preserve"> </t>
        </is>
      </c>
      <c r="E8" s="4" t="inlineStr">
        <is>
          <t xml:space="preserve"> </t>
        </is>
      </c>
    </row>
    <row r="9">
      <c r="A9" s="4" t="inlineStr">
        <is>
          <t>Loan fixed rate</t>
        </is>
      </c>
      <c r="B9" s="12" t="n">
        <v>0.043</v>
      </c>
      <c r="C9" s="12" t="n">
        <v>0.043</v>
      </c>
      <c r="D9" s="4" t="inlineStr">
        <is>
          <t xml:space="preserve"> </t>
        </is>
      </c>
      <c r="E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44" customWidth="1" min="1" max="1"/>
    <col width="80" customWidth="1" min="2" max="2"/>
    <col width="80" customWidth="1" min="3" max="3"/>
    <col width="33" customWidth="1" min="4" max="4"/>
    <col width="80" customWidth="1" min="5" max="5"/>
    <col width="80" customWidth="1" min="6" max="6"/>
    <col width="22" customWidth="1" min="7" max="7"/>
    <col width="22" customWidth="1" min="8" max="8"/>
  </cols>
  <sheetData>
    <row r="1">
      <c r="A1" s="1" t="inlineStr">
        <is>
          <t>Income Taxes (Details)</t>
        </is>
      </c>
      <c r="B1" s="2" t="inlineStr">
        <is>
          <t>6 Months Ended</t>
        </is>
      </c>
      <c r="E1" s="2" t="inlineStr">
        <is>
          <t>12 Months Ended</t>
        </is>
      </c>
    </row>
    <row r="2">
      <c r="B2" s="2" t="inlineStr">
        <is>
          <t>Jun. 30, 2023 CNY (¥) ¥ / shares</t>
        </is>
      </c>
      <c r="C2" s="2" t="inlineStr">
        <is>
          <t>Jun. 30, 2023 USD ($) $ / shares</t>
        </is>
      </c>
      <c r="D2" s="2" t="inlineStr">
        <is>
          <t>Jun. 30, 2022 CNY (¥) ¥ / shares</t>
        </is>
      </c>
      <c r="E2" s="2" t="inlineStr">
        <is>
          <t>Dec. 31, 2022 CNY (¥)</t>
        </is>
      </c>
      <c r="F2" s="2" t="inlineStr">
        <is>
          <t>Dec. 31, 2022 USD ($)</t>
        </is>
      </c>
      <c r="G2" s="2" t="inlineStr">
        <is>
          <t>Dec. 31, 2021 CNY (¥)</t>
        </is>
      </c>
      <c r="H2" s="2" t="inlineStr">
        <is>
          <t>Dec. 31, 2020 CNY (¥)</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ax percentage</t>
        </is>
      </c>
      <c r="B4" s="4" t="inlineStr">
        <is>
          <t>(0.80%)</t>
        </is>
      </c>
      <c r="C4" s="4" t="inlineStr">
        <is>
          <t>(0.80%)</t>
        </is>
      </c>
      <c r="D4" s="12" t="n">
        <v>0.031</v>
      </c>
      <c r="E4" s="12" t="n">
        <v>0.08500000000000001</v>
      </c>
      <c r="F4" s="12" t="n">
        <v>0.08500000000000001</v>
      </c>
      <c r="G4" s="12" t="n">
        <v>0.032</v>
      </c>
      <c r="H4" s="10" t="n">
        <v>0.04</v>
      </c>
    </row>
    <row r="5">
      <c r="A5" s="4" t="inlineStr">
        <is>
          <t>Statutory rate percentage</t>
        </is>
      </c>
      <c r="B5" s="10" t="n">
        <v>0.25</v>
      </c>
      <c r="C5" s="10" t="n">
        <v>0.25</v>
      </c>
      <c r="D5" s="10" t="n">
        <v>0.25</v>
      </c>
      <c r="E5" s="10" t="n">
        <v>0.25</v>
      </c>
      <c r="F5" s="10" t="n">
        <v>0.25</v>
      </c>
      <c r="G5" s="10" t="n">
        <v>0.25</v>
      </c>
      <c r="H5" s="10" t="n">
        <v>0.25</v>
      </c>
    </row>
    <row r="6">
      <c r="A6" s="4" t="inlineStr">
        <is>
          <t>Income tax law, description</t>
        </is>
      </c>
      <c r="B6" s="4" t="inlineStr">
        <is>
          <t>Under the
PRC Income Tax Laws, an enterprise which qualifies as a High and New Technology Enterprise (“the HNTE”) is entitled to a
preferential tax rate of 15% provided it continues to meet HNTE qualification standards on an annual basis. SG qualifies as an HNTE and
is entitled for a preferential tax rate of 15% from 2018 to 2024. HX qualifies as an HNTE and is entitled for a preferential tax rate
of 15% from 2017 to 2023. LH qualifies as an HNTE and is entitled for a preferential tax rate of 15% from 2016 to 2024. WLT qualifies
as an HNTE and is entitled for a preferential tax rate of 15% from 2017 to 2023. CX qualifies as an HNTE and is entitled for a preferential
tax rate of 15% from 2018 to 2021. The HNTE certificate of CX expired in July 2021.Under the
PRC Income Tax Laws, during the period from January 1, 2010 to December 31, 2030, an enterprise which established in region of Holgus
and Kashgar is entitled to a preferential tax rate of 0% in five consecutive years and a preferential tax rate of 9% for the next five
years since the first-year income generated from operations provided it continues to meet the conditions within the required scope.Holgus
X qualifies for the conditions and entitled for a preferential tax rate of 0% from 2017 to 2021 and a preferential tax rate of 9% from
2022 to 2026. Kashgar Times qualifies for the conditions and entitled for a preferential tax rate of 0% from 2016 to 2020 and a preferential
tax rate of 9% from 2021 to 2025. Holgus H qualifies for the conditions and entitled for a preferential tax rate of 0% from 2020 to 2025
and a preferential tax rate of 9% from 2026 to 2030. Kashgar Lehong qualifies for the conditions and entitled for a preferential tax
rate of 0% from 2020 to 2025 and a preferential tax rate of 9% from 2026 to 2030.</t>
        </is>
      </c>
      <c r="C6" s="4" t="inlineStr">
        <is>
          <t>Under the
PRC Income Tax Laws, an enterprise which qualifies as a High and New Technology Enterprise (“the HNTE”) is entitled to a
preferential tax rate of 15% provided it continues to meet HNTE qualification standards on an annual basis. SG qualifies as an HNTE and
is entitled for a preferential tax rate of 15% from 2018 to 2024. HX qualifies as an HNTE and is entitled for a preferential tax rate
of 15% from 2017 to 2023. LH qualifies as an HNTE and is entitled for a preferential tax rate of 15% from 2016 to 2024. WLT qualifies
as an HNTE and is entitled for a preferential tax rate of 15% from 2017 to 2023. CX qualifies as an HNTE and is entitled for a preferential
tax rate of 15% from 2018 to 2021. The HNTE certificate of CX expired in July 2021.Under the
PRC Income Tax Laws, during the period from January 1, 2010 to December 31, 2030, an enterprise which established in region of Holgus
and Kashgar is entitled to a preferential tax rate of 0% in five consecutive years and a preferential tax rate of 9% for the next five
years since the first-year income generated from operations provided it continues to meet the conditions within the required scope.Holgus
X qualifies for the conditions and entitled for a preferential tax rate of 0% from 2017 to 2021 and a preferential tax rate of 9% from
2022 to 2026. Kashgar Times qualifies for the conditions and entitled for a preferential tax rate of 0% from 2016 to 2020 and a preferential
tax rate of 9% from 2021 to 2025. Holgus H qualifies for the conditions and entitled for a preferential tax rate of 0% from 2020 to 2025
and a preferential tax rate of 9% from 2026 to 2030. Kashgar Lehong qualifies for the conditions and entitled for a preferential tax
rate of 0% from 2020 to 2025 and a preferential tax rate of 9% from 2026 to 2030.</t>
        </is>
      </c>
      <c r="D6" s="4" t="inlineStr">
        <is>
          <t xml:space="preserve"> </t>
        </is>
      </c>
      <c r="E6" s="4" t="inlineStr">
        <is>
          <t>Under the
PRC Income Tax Laws, an enterprise which qualifies as a High and New Technology Enterprise (“the HNTE”) is entitled to a
preferential tax rate of 15% provided it continues to meet HNTE qualification standards on an annual basis. SG qualifies as an HNTE and
is entitled for a preferential tax rate of 15% from 2018 to 2024. HX qualifies as an HNTE and is entitled for a preferential tax rate
of 15% from 2017 to 2023. LH qualifies as an HNTE and is entitled for a preferential tax rate of 15% from 2016 to 2024. WLT qualifies
as an HNTE and is entitled for a preferential tax rate of 15% from 2017 to 2023. CX qualifies as an HNTE and is entitled for a preferential
tax rate of 15% from 2018 to 2021. The HNTE certificate of CX expired in July 2021.Under the
PRC Income Tax Laws, during the period from January 1, 2010 to December 31, 2030, an enterprise which established in region of Holgus
and Kashgar is entitled to a preferential tax rate of 0% in five consecutive years and a preferential tax rate of 9% for the next five
years since the first-year income generated from operations provided it continues to meet the conditions within the required scope.Holgus
X qualifies for the conditions and entitled for a preferential tax rate of 0% from 2017 to 2021 and a preferential tax rate of 9% from
2022 to 2026. Kashgar Times qualifies for the conditions and entitled for a preferential tax rate of 0% from 2016 to 2020 and a preferential
tax rate of 9% from 2021 to 2025. Holgus H qualifies for the conditions and entitled for a preferential tax rate of 0% from 2020 to 2025
and a preferential tax rate of 9% from 2026 to 2030. Kashgar Lehong qualifies for the conditions and entitled for a preferential tax
rate of 0% from 2020 to 2025 and a preferential tax rate of 9% from 2026 to 2030.</t>
        </is>
      </c>
      <c r="F6" s="4" t="inlineStr">
        <is>
          <t>Under the
PRC Income Tax Laws, an enterprise which qualifies as a High and New Technology Enterprise (“the HNTE”) is entitled to a
preferential tax rate of 15% provided it continues to meet HNTE qualification standards on an annual basis. SG qualifies as an HNTE and
is entitled for a preferential tax rate of 15% from 2018 to 2024. HX qualifies as an HNTE and is entitled for a preferential tax rate
of 15% from 2017 to 2023. LH qualifies as an HNTE and is entitled for a preferential tax rate of 15% from 2016 to 2024. WLT qualifies
as an HNTE and is entitled for a preferential tax rate of 15% from 2017 to 2023. CX qualifies as an HNTE and is entitled for a preferential
tax rate of 15% from 2018 to 2021. The HNTE certificate of CX expired in July 2021.Under the
PRC Income Tax Laws, during the period from January 1, 2010 to December 31, 2030, an enterprise which established in region of Holgus
and Kashgar is entitled to a preferential tax rate of 0% in five consecutive years and a preferential tax rate of 9% for the next five
years since the first-year income generated from operations provided it continues to meet the conditions within the required scope.Holgus
X qualifies for the conditions and entitled for a preferential tax rate of 0% from 2017 to 2021 and a preferential tax rate of 9% from
2022 to 2026. Kashgar Times qualifies for the conditions and entitled for a preferential tax rate of 0% from 2016 to 2020 and a preferential
tax rate of 9% from 2021 to 2025. Holgus H qualifies for the conditions and entitled for a preferential tax rate of 0% from 2020 to 2025
and a preferential tax rate of 9% from 2026 to 2030. Kashgar Lehong qualifies for the conditions and entitled for a preferential tax
rate of 0% from 2020 to 2025 and a preferential tax rate of 9% from 2026 to 2030.</t>
        </is>
      </c>
      <c r="G6" s="4" t="inlineStr">
        <is>
          <t xml:space="preserve"> </t>
        </is>
      </c>
      <c r="H6" s="4" t="inlineStr">
        <is>
          <t xml:space="preserve"> </t>
        </is>
      </c>
    </row>
    <row r="7">
      <c r="A7" s="4" t="inlineStr">
        <is>
          <t>Preferential tax rate</t>
        </is>
      </c>
      <c r="B7" s="5" t="n">
        <v>33058000</v>
      </c>
      <c r="C7" s="6" t="n">
        <v>4559000</v>
      </c>
      <c r="D7" s="5" t="n">
        <v>36295000</v>
      </c>
      <c r="E7" s="5" t="n">
        <v>33892000</v>
      </c>
      <c r="F7" s="6" t="n">
        <v>4914000</v>
      </c>
      <c r="G7" s="5" t="n">
        <v>34561000</v>
      </c>
      <c r="H7" s="5" t="n">
        <v>39876000</v>
      </c>
    </row>
    <row r="8">
      <c r="A8" s="4" t="inlineStr">
        <is>
          <t>Hong Ko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ome Tax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ax percentage</t>
        </is>
      </c>
      <c r="B10" s="12" t="n">
        <v>0.165</v>
      </c>
      <c r="C10" s="12" t="n">
        <v>0.165</v>
      </c>
      <c r="D10" s="4" t="inlineStr">
        <is>
          <t xml:space="preserve"> </t>
        </is>
      </c>
      <c r="E10" s="12" t="n">
        <v>0.165</v>
      </c>
      <c r="F10" s="12" t="n">
        <v>0.165</v>
      </c>
      <c r="G10" s="4" t="inlineStr">
        <is>
          <t xml:space="preserve"> </t>
        </is>
      </c>
      <c r="H10" s="4" t="inlineStr">
        <is>
          <t xml:space="preserve"> </t>
        </is>
      </c>
    </row>
    <row r="11">
      <c r="A11" s="4" t="inlineStr">
        <is>
          <t>Corporate Income Ta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Tax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atutory rate percentage</t>
        </is>
      </c>
      <c r="B13" s="10" t="n">
        <v>0.25</v>
      </c>
      <c r="C13" s="10" t="n">
        <v>0.25</v>
      </c>
      <c r="D13" s="4" t="inlineStr">
        <is>
          <t xml:space="preserve"> </t>
        </is>
      </c>
      <c r="E13" s="10" t="n">
        <v>0.25</v>
      </c>
      <c r="F13" s="10" t="n">
        <v>0.25</v>
      </c>
      <c r="G13" s="4" t="inlineStr">
        <is>
          <t xml:space="preserve"> </t>
        </is>
      </c>
      <c r="H13" s="4" t="inlineStr">
        <is>
          <t xml:space="preserve"> </t>
        </is>
      </c>
    </row>
    <row r="14">
      <c r="A14" s="4" t="inlineStr">
        <is>
          <t>Basic EP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Tax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ential tax rate</t>
        </is>
      </c>
      <c r="B16" s="5" t="n">
        <v>800</v>
      </c>
      <c r="C16" s="6" t="n">
        <v>100</v>
      </c>
      <c r="D16" s="5" t="n">
        <v>1000</v>
      </c>
      <c r="E16" s="5" t="n">
        <v>700</v>
      </c>
      <c r="F16" s="6" t="n">
        <v>100</v>
      </c>
      <c r="G16" s="7" t="n">
        <v>1100</v>
      </c>
      <c r="H16" s="7" t="n">
        <v>1700</v>
      </c>
    </row>
    <row r="17">
      <c r="A17" s="4" t="inlineStr">
        <is>
          <t>Preferential tax rate diluted</t>
        </is>
      </c>
      <c r="B17" s="4" t="inlineStr">
        <is>
          <t xml:space="preserve"> </t>
        </is>
      </c>
      <c r="C17" s="4" t="inlineStr">
        <is>
          <t xml:space="preserve"> </t>
        </is>
      </c>
      <c r="D17" s="5" t="n">
        <v>1000</v>
      </c>
      <c r="E17" s="4" t="inlineStr">
        <is>
          <t xml:space="preserve"> </t>
        </is>
      </c>
      <c r="F17" s="4" t="inlineStr">
        <is>
          <t xml:space="preserve"> </t>
        </is>
      </c>
      <c r="G17" s="4" t="inlineStr">
        <is>
          <t xml:space="preserve"> </t>
        </is>
      </c>
      <c r="H17" s="4" t="inlineStr">
        <is>
          <t xml:space="preserve"> </t>
        </is>
      </c>
    </row>
    <row r="18">
      <c r="A18" s="4" t="inlineStr">
        <is>
          <t>Dilutive EP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Tax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ential tax rate</t>
        </is>
      </c>
      <c r="B20" s="4" t="inlineStr">
        <is>
          <t xml:space="preserve"> </t>
        </is>
      </c>
      <c r="C20" s="4" t="inlineStr">
        <is>
          <t xml:space="preserve"> </t>
        </is>
      </c>
      <c r="D20" s="4" t="inlineStr">
        <is>
          <t xml:space="preserve"> </t>
        </is>
      </c>
      <c r="E20" s="5" t="n">
        <v>700</v>
      </c>
      <c r="F20" s="6" t="n">
        <v>100</v>
      </c>
      <c r="G20" s="5" t="n">
        <v>1100</v>
      </c>
      <c r="H20" s="5" t="n">
        <v>1500</v>
      </c>
    </row>
    <row r="21">
      <c r="A21" s="4" t="inlineStr">
        <is>
          <t>Preferential tax rate diluted | (per share)</t>
        </is>
      </c>
      <c r="B21" s="5" t="n">
        <v>800</v>
      </c>
      <c r="C21" s="6" t="n">
        <v>100</v>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3">
    <mergeCell ref="A1:A2"/>
    <mergeCell ref="B1:D1"/>
    <mergeCell ref="E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come Taxes (Details) - Schedule of Income Tax Expenses ¥ in Thousands, $ in Thousands</t>
        </is>
      </c>
      <c r="B1" s="2" t="inlineStr">
        <is>
          <t>6 Months Ended</t>
        </is>
      </c>
      <c r="E1" s="2" t="inlineStr">
        <is>
          <t>12 Months Ended</t>
        </is>
      </c>
    </row>
    <row r="2">
      <c r="B2" s="2" t="inlineStr">
        <is>
          <t>Jun. 30, 2023 CNY (¥)</t>
        </is>
      </c>
      <c r="C2" s="2" t="inlineStr">
        <is>
          <t>Jun. 30, 2023 USD ($)</t>
        </is>
      </c>
      <c r="D2" s="2" t="inlineStr">
        <is>
          <t>Jun. 30, 2022 CNY (¥)</t>
        </is>
      </c>
      <c r="E2" s="2" t="inlineStr">
        <is>
          <t>Dec. 31, 2022 CNY (¥)</t>
        </is>
      </c>
      <c r="F2" s="2" t="inlineStr">
        <is>
          <t>Dec. 31, 2022 USD ($)</t>
        </is>
      </c>
      <c r="G2" s="2" t="inlineStr">
        <is>
          <t>Dec. 31, 2021 CNY (¥)</t>
        </is>
      </c>
      <c r="H2" s="2" t="inlineStr">
        <is>
          <t>Dec. 31, 2020 CNY (¥)</t>
        </is>
      </c>
    </row>
    <row r="3">
      <c r="A3" s="3" t="inlineStr">
        <is>
          <t>Schedule of Income Tax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income tax expense</t>
        </is>
      </c>
      <c r="B4" s="5" t="n">
        <v>1087</v>
      </c>
      <c r="C4" s="6" t="n">
        <v>150</v>
      </c>
      <c r="D4" s="5" t="n">
        <v>5391</v>
      </c>
      <c r="E4" s="5" t="n">
        <v>19469</v>
      </c>
      <c r="F4" s="6" t="n">
        <v>2822</v>
      </c>
      <c r="G4" s="5" t="n">
        <v>5285</v>
      </c>
      <c r="H4" s="5" t="n">
        <v>5459</v>
      </c>
    </row>
    <row r="5">
      <c r="A5" s="4" t="inlineStr">
        <is>
          <t>Deferred income tax expense (benefit)</t>
        </is>
      </c>
      <c r="B5" s="7" t="n">
        <v>-1719</v>
      </c>
      <c r="C5" s="7" t="n">
        <v>-237</v>
      </c>
      <c r="D5" s="7" t="n">
        <v>-629</v>
      </c>
      <c r="E5" s="7" t="n">
        <v>-1402</v>
      </c>
      <c r="F5" s="7" t="n">
        <v>-203</v>
      </c>
      <c r="G5" s="7" t="n">
        <v>319</v>
      </c>
      <c r="H5" s="7" t="n">
        <v>1945</v>
      </c>
    </row>
    <row r="6">
      <c r="A6" s="4" t="inlineStr">
        <is>
          <t>Income tax expenses</t>
        </is>
      </c>
      <c r="B6" s="5" t="n">
        <v>-632</v>
      </c>
      <c r="C6" s="6" t="n">
        <v>-87</v>
      </c>
      <c r="D6" s="5" t="n">
        <v>4762</v>
      </c>
      <c r="E6" s="5" t="n">
        <v>18067</v>
      </c>
      <c r="F6" s="6" t="n">
        <v>2619</v>
      </c>
      <c r="G6" s="5" t="n">
        <v>5604</v>
      </c>
      <c r="H6" s="5" t="n">
        <v>7404</v>
      </c>
    </row>
  </sheetData>
  <mergeCells count="3">
    <mergeCell ref="A1:A2"/>
    <mergeCell ref="B1:D1"/>
    <mergeCell ref="E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Details) - Schedule of Reconciliation of Differences Between the Statutory Tax Rate and the Effective Tax Rate</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Schedule of Reconciliation of Differences Between the Statutory Tax Rate and the Effective Tax Ra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computed at PRC statutory tax rate</t>
        </is>
      </c>
      <c r="B4" s="10" t="n">
        <v>0.25</v>
      </c>
      <c r="C4" s="10" t="n">
        <v>0.25</v>
      </c>
      <c r="D4" s="10" t="n">
        <v>0.25</v>
      </c>
      <c r="E4" s="10" t="n">
        <v>0.25</v>
      </c>
      <c r="F4" s="10" t="n">
        <v>0.25</v>
      </c>
    </row>
    <row r="5">
      <c r="A5" s="4" t="inlineStr">
        <is>
          <t>Effect of tax-preferential entities</t>
        </is>
      </c>
      <c r="B5" s="4" t="inlineStr">
        <is>
          <t>(44.80%)</t>
        </is>
      </c>
      <c r="C5" s="4" t="inlineStr">
        <is>
          <t>(23.40%)</t>
        </is>
      </c>
      <c r="D5" s="4" t="inlineStr">
        <is>
          <t>(15.90%)</t>
        </is>
      </c>
      <c r="E5" s="4" t="inlineStr">
        <is>
          <t>(23.20%)</t>
        </is>
      </c>
      <c r="F5" s="4" t="inlineStr">
        <is>
          <t>(22.20%)</t>
        </is>
      </c>
    </row>
    <row r="6">
      <c r="A6" s="4" t="inlineStr">
        <is>
          <t>Non-deductible expenses</t>
        </is>
      </c>
      <c r="B6" s="10" t="n">
        <v>0.19</v>
      </c>
      <c r="C6" s="12" t="n">
        <v>0.015</v>
      </c>
      <c r="D6" s="4" t="inlineStr">
        <is>
          <t>(0.60%)</t>
        </is>
      </c>
      <c r="E6" s="12" t="n">
        <v>0.012</v>
      </c>
      <c r="F6" s="12" t="n">
        <v>0.012</v>
      </c>
    </row>
    <row r="7">
      <c r="A7" s="4" t="inlineStr">
        <is>
          <t>Income tax expense</t>
        </is>
      </c>
      <c r="B7" s="4" t="inlineStr">
        <is>
          <t>(0.80%)</t>
        </is>
      </c>
      <c r="C7" s="12" t="n">
        <v>0.031</v>
      </c>
      <c r="D7" s="12" t="n">
        <v>0.08500000000000001</v>
      </c>
      <c r="E7" s="12" t="n">
        <v>0.032</v>
      </c>
      <c r="F7" s="10" t="n">
        <v>0.04</v>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come Taxes (Details) - Schedule of Components of Deferred Taxes ¥ in Thousands, $ in Thousands</t>
        </is>
      </c>
      <c r="B1" s="2" t="inlineStr">
        <is>
          <t>Jun. 30, 2023 CNY (¥)</t>
        </is>
      </c>
      <c r="C1" s="2" t="inlineStr">
        <is>
          <t>Jun. 30, 2023 USD ($)</t>
        </is>
      </c>
      <c r="D1" s="2" t="inlineStr">
        <is>
          <t>Dec. 31, 2022 CNY (¥)</t>
        </is>
      </c>
      <c r="E1" s="2" t="inlineStr">
        <is>
          <t>Dec. 31, 2022 USD ($)</t>
        </is>
      </c>
      <c r="F1" s="2" t="inlineStr">
        <is>
          <t>Dec. 31, 2021 CNY (¥)</t>
        </is>
      </c>
    </row>
    <row r="2">
      <c r="A2" s="3" t="inlineStr">
        <is>
          <t>Deferred tax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doubtful accounts</t>
        </is>
      </c>
      <c r="B3" s="5" t="n">
        <v>1167</v>
      </c>
      <c r="C3" s="6" t="n">
        <v>161</v>
      </c>
      <c r="D3" s="5" t="n">
        <v>630</v>
      </c>
      <c r="E3" s="6" t="n">
        <v>91</v>
      </c>
      <c r="F3" s="5" t="n">
        <v>171</v>
      </c>
    </row>
    <row r="4">
      <c r="A4" s="4" t="inlineStr">
        <is>
          <t>Net operating losses carried forward</t>
        </is>
      </c>
      <c r="B4" s="7" t="n">
        <v>4180</v>
      </c>
      <c r="C4" s="7" t="n">
        <v>576</v>
      </c>
      <c r="D4" s="7" t="n">
        <v>3707</v>
      </c>
      <c r="E4" s="7" t="n">
        <v>538</v>
      </c>
      <c r="F4" s="7" t="n">
        <v>4181</v>
      </c>
    </row>
    <row r="5">
      <c r="A5" s="4" t="inlineStr">
        <is>
          <t>Total</t>
        </is>
      </c>
      <c r="B5" s="5" t="n">
        <v>5347</v>
      </c>
      <c r="C5" s="6" t="n">
        <v>737</v>
      </c>
      <c r="D5" s="5" t="n">
        <v>4337</v>
      </c>
      <c r="E5" s="6" t="n">
        <v>629</v>
      </c>
      <c r="F5" s="5" t="n">
        <v>43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come Taxes (Details) - Schedule of Components of Deferred Liabilities ¥ in Thousands, $ in Thousands</t>
        </is>
      </c>
      <c r="B1" s="2" t="inlineStr">
        <is>
          <t>Jun. 30, 2023 CNY (¥)</t>
        </is>
      </c>
      <c r="C1" s="2" t="inlineStr">
        <is>
          <t>Jun. 30, 2023 USD ($)</t>
        </is>
      </c>
      <c r="D1" s="2" t="inlineStr">
        <is>
          <t>Dec. 31, 2022 CNY (¥)</t>
        </is>
      </c>
      <c r="E1" s="2" t="inlineStr">
        <is>
          <t>Dec. 31, 2022 USD ($)</t>
        </is>
      </c>
      <c r="F1" s="2" t="inlineStr">
        <is>
          <t>Dec. 31, 2021 CNY (¥)</t>
        </is>
      </c>
    </row>
    <row r="2">
      <c r="A2" s="3" t="inlineStr">
        <is>
          <t>Deferred tax liabil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angible assets acquired through acquisition</t>
        </is>
      </c>
      <c r="B3" s="5" t="n">
        <v>60527</v>
      </c>
      <c r="C3" s="6" t="n">
        <v>8347</v>
      </c>
      <c r="D3" s="5" t="n">
        <v>61236</v>
      </c>
      <c r="E3" s="6" t="n">
        <v>8878</v>
      </c>
      <c r="F3" s="5" t="n">
        <v>58746</v>
      </c>
    </row>
    <row r="4">
      <c r="A4" s="4" t="inlineStr">
        <is>
          <t>Total</t>
        </is>
      </c>
      <c r="B4" s="5" t="n">
        <v>60527</v>
      </c>
      <c r="C4" s="6" t="n">
        <v>8347</v>
      </c>
      <c r="D4" s="5" t="n">
        <v>61236</v>
      </c>
      <c r="E4" s="6" t="n">
        <v>8878</v>
      </c>
      <c r="F4" s="5" t="n">
        <v>587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Organization and Principal Activities</t>
        </is>
      </c>
      <c r="B1" s="2" t="inlineStr">
        <is>
          <t>6 Months Ended</t>
        </is>
      </c>
      <c r="C1" s="2" t="inlineStr">
        <is>
          <t>12 Months Ended</t>
        </is>
      </c>
    </row>
    <row r="2">
      <c r="B2" s="2" t="inlineStr">
        <is>
          <t>Jun. 30, 2023</t>
        </is>
      </c>
      <c r="C2" s="2" t="inlineStr">
        <is>
          <t>Dec. 31, 2022</t>
        </is>
      </c>
    </row>
    <row r="3">
      <c r="A3" s="3" t="inlineStr">
        <is>
          <t>Organization and Principal Activities [Abstract]</t>
        </is>
      </c>
      <c r="B3" s="4" t="inlineStr">
        <is>
          <t xml:space="preserve"> </t>
        </is>
      </c>
      <c r="C3" s="4" t="inlineStr">
        <is>
          <t xml:space="preserve"> </t>
        </is>
      </c>
    </row>
    <row r="4">
      <c r="A4" s="4" t="inlineStr">
        <is>
          <t>ORGANIZATION AND PRINCIPAL ACTIVITIES</t>
        </is>
      </c>
      <c r="B4" s="4" t="inlineStr">
        <is>
          <t>1. ORGANIZATION AND PRINCIPAL ACTIVITIES Scienjoy
Holding Corporation (the “Company” or “Scienjoy”) through its subsidiaries, and variable interest entities(“VIE”)
and its subsidiaries (collectively the “Group”) are principally engaged in operating its own live streaming platforms in
the People’s Republic of China (the “PRC”), which enable users to view and interact with broadcasters through online
chat, virtual items and playing games. The primary theme of the Company’s platform is entertainment live streaming. (a) Reverse recapitalization On May
7, 2020, the Company, formerly known as Wealthbridge Acquisition Limited (“Wealthbridge”), consummated the transactions (the
“SPAC Transaction”) contemplated by the Share Exchange Agreement (the “Share Exchange Agreement”) dated as of
October 28, 2019, pursuant to which the Company acquired 100% of the issued and outstanding equity interests of Scienjoy Inc. and
changed its name to Scienjoy Holding Corporation. Upon the closing of the Transaction, the Company acquired 100% of the issued and
outstanding equity interests of Scienjoy Inc. in exchange for approximately in aggregated of 19.4 million Class A ordinary
shares, including 3 million Class A ordinary shares as part of earn-out consideration that was issued to the previous
owners of Scienjoy Inc. (Note -2). Scienjoy Inc. was determined to be the accounting acquirer given that the original shareholders of
Scienjoy Inc. effectively controlled the combined entity after the Transaction. The Transaction is not a business combination because
Wealthbridge was not a business. The transaction is accounted for as a reverse recapitalization, which is equivalent to the issuance
of shares by Scienjoy Inc. for the net monetary assets of Wealthbridge, accompanied by a recapitalization. Scienjoy Inc. is determined
as the predecessor, and the historical financial statements of Scienjoy Inc. became the Company’s historical financial statements,
with retrospective adjustments to give effect of the reverse recapitalization. The share and per share data is retrospectively restated
to give effect to the reverse recapitalization. (b) Reorganization On January
1, 2018, Tongfang Investment Fund Series SPC (“TF”) completed the acquisition of a 65% equity interest in Sixiang Times
(Beijing) Technology Co., Ltd (“Sixiang Times”) from NQ Mobile Inc. Through the acquisition of Sixiang Times, TF acquired
a controlling position in Holgus Sixiang Information Technology Co., Ltd (“Holgus X”), Kashgar Sixiang Times Internet Technology
Co., Ltd (“Kashgar Times”), Beijing Sixiang Shiguang Technology Co., Ltd (“SG”), Hai Xiu (Beijing) Technology
Co., Ltd (“HX”) and Beijing Le Hai Technology Co., Ltd (“LH”). On May
18, 2017, Scienjoy Inc. established its wholly owned subsidiary in Hong Kong, Scienjoy International Limited (“Scienjoy HK”),
as a holding company holding all of the outstanding shares of Sixiang Wuxian (Beijing) Technology Co., Ltd (“WXBJ”) which
was established in PRC on October 17, 2017 under the laws of the People’s Republic of China as a holding company holding all of
the equity interest of Sixiang Zhihui (Beijing) Technology Co., Ltd. (“ZH”), which was incorporated on July 5, 2018. Scienjoy
Inc. established ZH (through WXBJ), as a holding company for purpose of holding all of the outstanding equity interest of Holgus X and Kashgar
Times, as follows: (i) On July 18, 2018, Sixiang Times and ZH executed an equity transfer agreement. Pursuant to the agreement, 100% equity interest in Holgus X was transferred to ZH. (ii) On July 24, 2018, Sixiang Times and ZH executed an equity transfer agreement. Pursuant to the agreement, 100% equity interest in Kashgar Times was transferred to ZH. In consideration of the transfer, the Company paid RMB10,000 to the former shareholders of Kashgar Times. On November
16, 2018, Sixiang Times and other minority shareholders respectively entered into certain equity transfer agreements with Sixiang
Huizhi (Beijing) Technology Culture Co., Ltd. (“HZ”) and Tianjin Sihui Peiying Technology Co., Ltd. (“SY”), and
transfer 100% equity interest in SG to HZ, and transfer 100% equity interest in HX and LH to HZ and SY accordingly. Both HZ and SY were
ultimately controlled by TF. On January
28, 2019, HZ and SY executed equity transfer agreement with Zhihui Qiyuan (Beijing) Technology Co., Ltd. (“QY”). Pursuant
to the agreement, 100% equity interest in SG, HX and LH were transferred to QY which is ultimately controlled by TF. In consideration
of the transfer, Scienjoy Inc. paid RMB 32,000 to the former shareholders of SG, HX and LH. On January
29, 2019, Scienjoy Inc., through its wholly owned subsidiary WXBJ, entered into a series of contractual arrangements (VIE Agreements)
with QY and its respective shareholders, and in substance controlled all equity shares, risk and reward of SG, HX and LH through QY accordingly
as a primary beneficiary of QY. On January
29, 2019, Scienjoy Inc. completed its reorganization of entities under the common control of the founders. Scienjoy, Scienjoy HK, WXBJ
and ZH were established as holding Companies. WXBJ holds 100% of equity interests of ZH which holds 100% of equity interest in Kashgar
Times and Holgus X. WXBJ is the primary beneficiary of QY which holds 100% equity interest in SG, HX and LH. These transactions were
between entities under common control, and therefore accounted for in a manner similar to the pooling of interest method. Under the pooling-of-interests
method, combination between two businesses under common control is accounted for at carrying amounts with retrospective adjustment of
prior period financial statements, and the equity accounts of the combining entities are combined and the difference between the consideration
paid and the net assets acquired is reflected as an equity transaction (i.e., distribution to parent company). As opposed to the purchase
method of accounting, no intangible assets are recognized in the transaction, and no goodwill is recognized as a result of the combination. (c) Recent developments In December
2019, a novel strain of coronavirus (COVID-19) surfaced. COVID-19 has spread rapidly to many parts of the PRC and other parts of the
world in the first half of 2020, which has caused significant volatility in the PRC and international markets. After the initial outbreak
of COVID-19, from time to time, some instances of COVID-19 infections have emerged in various regions of China, including the infections
caused by the Omicron variants in 2022. For example, a wave of infections caused by the Omicron variants emerged in Shanghai in 2022,
and a series of restrictions and quarantines were implemented to contain the spread. Our Beijing and Hangzhou office did not work at
full capacity for approximately two months when these restrictive measures are in force, which negatively affected our operational and
financial results. Many of the restrictive measures previously adopted by the PRC governments at various levels to control the spread
of the COVID-19 virus have been revoked or replaced with more flexible measures since December 2022. While the revocation or replacement
of the restrictive measures to contain the COVID-19 pandemic could have a positive impact on our normal operations, the extent of the
impact on the Company’s future financial results will be dependent on future developments such as the length and severity of the
crisis, the potential resurgence of the crisis, future government actions in response to the crisis and the overall impact of the COVID-19
pandemic on the global economy and capital markets, among many other factors, all of which remain highly uncertain and unpredictable.
Given this uncertainty, the Company is currently unable to quantify the expected impact of the COVID-19 pandemic on its future operations,
financial condition, liquidity and results of operations if the current situation continues. On July 25, 2023, the Company formed a wholly
owned subsidiary Scienjoy Pte. Ltd.in Singapore. Scienjoy Pte. Ltd will be engaged in developing business in Singapore and other international
markets. (d) Organization Subsidiaries
of the Company and VIEs where the Company is the primary beneficiary include the following:
Subsidiaries Date
of Place
of Percentage
of Principal
Scienjoy
Inc. February 23, 2017 Cayman Islands 100% Holding Company
Scienjoy
Pte. Ltd. July 25, 2023 Singapore 100% Holding Company
Scienjoy
International Limited (“Scienjoy HK”) May 18, 2017 Hong Kong 100% Holding Company
Scienjoy
BeeLive Limited (formerly known as Sciscape International Limited, “SIL”) December 18, 2017 Hong Kong 100% Live streaming platform
Golden
Shield Enterprises Limited (“Golden Shield”) September 28, 2021 British Virgin Islands 100% Holding Company
Sixiang
Wuxian (Beijing) Technology Co., Ltd. (“WXBJ”) (a wholly owned subsidiary of Scienjoy HK) October 17, 2017 The PRC 100% Holding Company
Sixiang
Zhihui (Beijing) Technology Co., Ltd. (“ZH”) (a wholly owned subsidiary of WXBJ) July 5, 2018 The PRC 100% Holding Company
Sixiang
Yingyue (Shanghai) Technology Co., Ltd(“SXYY”) (a wholly owned subsidiary of WXBJ) June 30, 2022 The PRC 100% Information technology
Holgus
Sixiang Information Technology Co., Ltd. (“Holgus X”) (a wholly owned subsidiary of ZH) May 9, 2017 The PRC 100% Live streaming platform
Kashgar
Sixiang Times Internet Technology Co., Ltd. (“Kashgar Times”) (a wholly owned subsidiary of ZH) March 2, 2016 The PRC 100% Live streaming platform
Kashgar
Sixiang Lehong Information Technology Co., Ltd (“Kashgar Lehong”) (a wholly owned subsidiary of ZH) July 23, 2020 The PRC 100% Information technology
Holgus
Sixiang Haohan Internet Technology Co., Ltd. (“Holgus H”) (a wholly owned subsidiary of ZH) December 11, 2020 The PRC 100% Information technology
Sixiang
ZhiHui (Hainan) Technology Co., Ltd (“ZHHN”) (a wholly owned subsidiary of ZH) December 23, 2020 The PRC 100% Live streaming platform
Sixiang
Wuxian (Zhejiang) Culture Technology Co., Ltd (“WXZJ”) (a wholly owned subsidiary of Scienjoy HK) April 28, 2022 The PRC 100% Information technology
Sixiang
Zhihui (Zhejiang) Culture Technology Co., Ltd (“ZHZJ”) (a wholly owned subsidiary of WXZJ) January 4, 2022 The PRC 100% Information technology
VIEs
Zhihui
Qiyuan (Beijing) Technology Co., Ltd. (“QY”) (Controlled through contractual agreements by WXBJ) January 22, 2019 The PRC 100% Holding Company
Beijing
Sixiang Shiguang Technology Co., Ltd. (“SG”) (a wholly owned subsidiary of QY) October 28, 2011 The PRC 100% Live streaming platform
Hai Xiu
(Beijing) Technology Co., Ltd. (“HX”) (a wholly owned subsidiary of QY) April 18, 2016 The PRC 100% Live streaming platform
Beijing
Le Hai Technology Co., Ltd. (“LH”) (a wholly owned subsidiary of QY) June 16, 2015 The PRC 100% Live streaming platform
Sixiang
Mifeng (Tianjin) Technology Co., Ltd (“DF”, formerly known as Tianjin Guangju Dingfei Technology Co., Ltd) (a wholly
owned subsidiary of QY) August 8, 2016 The PRC 100% Live streaming platform
Changxiang
Infinite Technology (Beijing) Co., Ltd. (“CX”) (a wholly owned subsidiary of DF) September 22, 2016 The PRC 100% Live streaming platform
Zhihui
QiYuan (Hainan) Investment Co., Ltd (“QYHN”) (a wholly owned subsidiary of QY) March 2, 2021 The PRC 100% Live streaming platform
Huayu
Hefeng (Qingdao) Technology Co., Ltd (“HYHF”) (a wholly owned subsidiary of SG) September 29, 2021 The PRC 100% Live streaming platform
Beijing
Weiliantong Technology Co., Ltd.(“WLT”) (a wholly owned subsidiary of QY) July 28, 2015 The PRC 100% Live streaming platform
Chuangda
Zhihui (Beijing) Technology Co., Ltd.(“CDZH”) (a wholly owned subsidiary of SG) November 30, 2015 The PRC 100% Live streaming platform
Beijing
Huayi Dongchen Technology Co., Ltd. (“HYDC”) (a wholly owned subsidiary of CDZH) February 6, 2015 The PRC 100% Live streaming platform
Hongcheng
Huiying (Zhejiang)Technology Industry Development Co., Ltd(“HCHY”) (a 51% owned subsidiary of QYHN) February 15, 2022 The PRC 51% Live streaming platform
Sixiang
Qiyuan (Hangzhou) Culture Technology Co., Ltd (“QYHZ”) (Controlled through contractual agreements by WXZJ) March 30, 2022 The PRC 100% Holding Company
Xiuli
(Zhejiang) Culture Technology Co., Ltd (“XLZJ”) (a wholly owned subsidiary of QYHZ) April 7, 2022 The PRC 100% Live streaming platform
Leku (Zhejiang)
Culture Technology Co., Ltd (“LKZJ”) (a wholly owned subsidiary of QYHZ) April 7, 2022 The PRC 100% Live streaming platform
Haifan
(Zhejiang) Culture Technology Co., Ltd (“HFZJ”) (a wholly owned subsidiary of QYHZ) April 7, 2022 The PRC 100% Live streaming platform
Xiangfeng
(Zhejiang) Culture Technology Co., Ltd (“XFZJ”) (a wholly owned subsidiary of QYHZ) April 7, 2022 The PRC 100% Live streaming platform
Hongren
(Zhejiang) Culture Technology Co., Ltd (“HRZJ”) (a wholly owned subsidiary of QYHZ) April 7, 2022 The PRC 100% Live streaming platform</t>
        </is>
      </c>
      <c r="C4" s="4" t="inlineStr">
        <is>
          <t>1.
ORGANIZATION AND PRINCIPAL ACTIVITIES Scienjoy
Holding Corporation (the “Company” or “Scienjoy”) through its subsidiaries, and variable interest entities(“VIE”)
and its subsidiaries (collectively the “Group”) are principally engaged in operating its own live streaming platforms in
the People’s Republic of China (the “PRC”), which enable users to view and interact with broadcasters through online
chat, virtual items and playing games. The primary theme of the Company’s platform is entertainment live streaming. (a)
Reverse recapitalization On May
7, 2020, the Company, formerly known as Wealthbridge Acquisition Limited (“Wealthbridge”), consummated the transactions (the
“SPAC Transaction”) contemplated by the Share Exchange Agreement (the “Share Exchange Agreement”) dated as of
October 28, 2019, pursuant to which the Company acquired 100% of the issued and outstanding equity interests of Scienjoy Inc. and
changed its name to Scienjoy Holding Corporation. Upon the closing of the Transaction, the Company acquired 100% of the issued and
outstanding equity interests of Scienjoy Inc. in exchange for approximately in aggregated of 19.4 million Class A ordinary
shares, including 3 million Class A ordinary shares as part of earn-out consideration that was issued to the previous
owners of Scienjoy Inc. (Note -2). Scienjoy Inc. was determined to be the accounting acquirer given that the original shareholders of
Scienjoy Inc. effectively controlled the combined entity after the Transaction. The Transaction is not a business combination because
Wealthbridge was not a business. The transaction is accounted for as a reverse recapitalization, which is equivalent to the issuance
of shares by Scienjoy Inc. for the net monetary assets of Wealthbridge, accompanied by a recapitalization. Scienjoy Inc. is determined
as the predecessor, and the historical financial statements of Scienjoy Inc. became the Company’s historical financial statements,
with retrospective adjustments to give effect of the reverse recapitalization. The share and per share data is retrospectively restated
to give effect to the reverse recapitalization. (b)
Reorganization On January
1, 2018, Tongfang Investment Fund Series SPC (“TF”) completed the acquisition of a 65% equity interest in Sixiang Times
(Beijing) Technology Co., Ltd (“Sixiang Times”) from NQ Mobile Inc. Through the acquisition of Sixiang Times, TF acquired
a controlling position in Holgus Sixiang Information Technology Co., Ltd (“Holgus X”), Kashgar Sixiang Times Internet Technology
Co., Ltd (“Kashgar Times”), Beijing Sixiang Shiguang Technology Co., Ltd (“SG”), Hai Xiu (Beijing) Technology
Co., Ltd (“HX”) and Beijing Le Hai Technology Co., Ltd (“LH”). On May
18, 2017, Scienjoy Inc. established its wholly owned subsidiary in Hong Kong, Scienjoy International Limited (“Scienjoy HK”),
as a holding company holding all of the outstanding shares of Sixiang Wuxian (Beijing) Technology Co., Ltd (“WXBJ”) which
was established in PRC on October 17, 2017 under the laws of the People’s Republic of China as a holding company holding all of
the equity interest of Sixiang Zhihui (Beijing) Technology Co., Ltd. (“ZH”),which was incorporated on July 5, 2018. Scienjoy
Inc. established ZH (through WXBJ), as a holding company for purpose of holding all of the outstanding equity interest of Holgus X and Kashgar
Times, as follows:
(i) On July 18, 2018, Sixiang Times and ZH executed an equity transfer agreement. Pursuant to the agreement, 100% equity interest in Holgus X was transferred to ZH.
(ii) On July 24, 2018, Sixiang Times and ZH executed an equity transfer agreement. Pursuant to the agreement, 100% equity interest in Kashgar Times was transferred to ZH. In consideration of the transfer, the Company paid RMB10,000 to the former shareholders of Kashgar Times. On November
16, 2018, Sixiang Times and other minority shareholders respectively entered into certain equity transfer agreements with Sixiang
Huizhi (Beijing) Technology Culture Co., Ltd. (“HZ”) and Tianjin Sihui Peiying Technology Co., Ltd. (“SY”), and
transfer 100% equity interest in SG to HZ, and transfer 100% equity interest in HX and LH to HZ and SY accordingly. Both HZ and SY were
ultimately controlled by TF. On January
28, 2019, HZ and SY executed equity transfer agreement with Zhihui Qiyuan (Beijing) Technology Co., Ltd. (“QY”). Pursuant
to the agreement, 100% equity interest in SG, HX and LH were transferred to QY which is ultimately controlled by TF. In consideration
of the transfer, Scienjoy Inc. paid RMB 32,000 to the former shareholders of SG, HX and LH. On January
29, 2019, Scienjoy Inc., through its wholly owned subsidiary WXBJ, entered into a series of contractual arrangements (VIE Agreements)
with QY and its respective shareholders, and in substance controlled all equity shares, risk and reward of SG, HX and LH through QY accordingly
as a primary beneficiary of QY. On January
29, 2019, Scienjoy Inc. completed its reorganization of entities under the common control of the founders. Scienjoy, Scienjoy HK, WXBJ
and ZH were established as holding Companies. WXBJ holds 100% of equity interests of ZH which holds 100% of equity interest in Kashgar
Times and Holgus X. WXBJ is the primary beneficiary of QY which holds 100% equity interest in SG, HX and LH. These transactions were
between entities under common control, and therefore accounted for in a manner similar to the pooling of interest method. Under the pooling-of-interests
method, combination between two businesses under common control is accounted for at carrying amounts with retrospective adjustment of
prior period financial statements, and the equity accounts of the combining entities are combined and the difference between the consideration
paid and the net assets acquired is reflected as an equity transaction (i.e., distribution to parent company). As opposed to the purchase
method of accounting, no intangible assets are recognized in the transaction, and no goodwill is recognized as a result of the combination. (c)
Recent developments In December
2019, a novel strain of coronavirus (COVID-19) surfaced. COVID-19 has spread rapidly to many parts of the PRC and other parts of the
world in the first half of 2020, which has caused significant volatility in the PRC and international markets. After the initial outbreak
of COVID-19, from time to time, some instances of COVID-19 infections have emerged in various regions of China, including the infections
caused by the Omicron variants in 2022. For example, a wave of infections caused by the Omicron variants emerged in Shanghai in 2022,
and a series of restrictions and quarantines were implemented to contain the spread. Our Beijing and Hangzhou office did not work at
full capacity for approximately two months when these restrictive measures are in force, which negatively affected our operational and
financial results. Many of the restrictive measures previously adopted by the PRC governments at various levels to control the spread
of the COVID-19 virus have been revoked or replaced with more flexible measures since December 2022. While the revocation or replacement
of the restrictive measures to contain the COVID-19 pandemic could have a positive impact on our normal operations, the extent of the
impact on the Company’s future financial results will be dependent on future developments such as the length and severity of the
crisis, the potential resurgence of the crisis, future government actions in response to the crisis and the overall impact of the COVID-19
pandemic on the global economy and capital markets, among many other factors, all of which remain highly uncertain and unpredictable.
Given this uncertainty, the Company is currently unable to quantify the expected impact of the COVID-19 pandemic on its future operations,
financial condition, liquidity and results of operations if the current situation continues. On January
1, 2022, the Company closed an Equity Acquisition Framework Agreement (the “Framework Agreement”) with Golden Shield
Enterprises Limited (“Golden Shield”), Beijing Weiliantong Technology Co., Ltd. (“Weiliantong”), The Company
acquired 100% of the issued and outstanding securities of Weiliantong and Golden Shield for an aggregate consideration of RMB280,000
(approximately US$ 40,600) On January
4, 2022, the Company set up a new subsidiary, Sixiang Zhihui (Zhejiang) Culture Technology Co., Ltd. for general corporate purpose. On January
25, 2022, SG consummated the acquisition of the 100% equity interest in Chuangda Zhihui (Beijing) Technology Co., Ltd. (“CDZH”)
and its wholly owned subsidiary, Beijing Huayi Dongchen Technology Co., Ltd. (“HYDC”) from its original shareholders for
a cash consideration of RMB100 (US$14). On February
15, 2022, QYHN established a 51% owned subsidiary Hongcheng Huiying (Hangzhou) Technology Industry Development Co., Ltd. (“HCHY”)
in Zhejiang, PRC to provide information technology service. On April
7, 2022, Sixiang Qiyuan(Hangzhou) Culture Technology Co., Ltd (“QYHZ”) and its several wholly owned subsidiaries were established
in Zhejiang, PRC to provide information technology service. QYHZ is controlled through contractual agreement in lieu of direct equity
ownership by WXZJ. On April
28, 2022, Scienjoy HK established a wholly owned subsidiary Sixiang Wuxian (Zhejiang) Culture Technology Co. Ltd. (“WXZJ”)
and its subsidiary Sixiang Zhihui(Zhejiang) Culture Technology Co., Ltd (“ZHZJ”) in Zhejiang, PRC to provide information
technology service. On June
30, 2022, WXBJ established a wholly owned subsidiary Sixiang Yingyue (Shanghai) Technology Co., Ltd (“SXYY”), in Shanghai,
PRC to provide information technology service. (d)
Organization Subsidiaries
of the Company and VIEs where the Company is the primary beneficiary include the following:
Subsidiaries Date
of Place
of Percentage
of Principal
Scienjoy
Inc. February 23, 2017 Cayman Islands 100% Holding Company
Scienjoy
International Limited (“Scienjoy HK”) May 18, 2017 Hong Kong 100% Holding Company
Scienjoy
BeeLive Limited (formerly known as Sciscape International Limited, “SIL”) December 18, 2017 Hong Kong 100% Live streaming platform
Golden
Shield Enterprises Limited (“Golden Shield”) September 28, 2021 British Virgin Islands 100% Holding Company
Sixiang
Wuxian (Beijing) Technology Co., Ltd. (“WXBJ”) (a wholly owned subsidiary of Scienjoy HK) October 17, 2017 The PRC 100% Holding Company
Sixiang
Zhihui (Beijing) Technology Co., Ltd. (“ZH”) (a wholly owned subsidiary of WXBJ) July 5, 2018 The PRC 100% Holding Company
Sixiang
Yingyue (Shanghai) Technology Co., Ltd(“SXYY”) (a wholly owned subsidiary of WXBJ) June 30, 2022 The PRC 100% Information technology
Holgus
Sixiang Information Technology Co., Ltd. (“Holgus X”) (a wholly owned subsidiary of ZH) May 9, 2017 The PRC 100% Live streaming platform
Kashgar
Sixiang Times Internet Technology Co., Ltd. (“Kashgar Times”) (a wholly owned subsidiary of ZH) March 2, 2016 The PRC 100% Live streaming platform
Kashgar
Sixiang Lehong Information Technology Co., Ltd (“Kashgar Lehong”) (a wholly owned subsidiary of ZH) July 23, 2020 The PRC 100% Information technology
Holgus
Sixiang Haohan Internet Technology Co., Ltd. (“Holgus H”) (a wholly owned subsidiary of ZH) December 11, 2020 The PRC 100% Information technology
Sixiang
ZhiHui (Hainan) Technology Co., Ltd (“ZHHN”) (a wholly owned subsidiary of ZH) December 23, 2020 The PRC 100% Live streaming platform
Sixiang
Wuxian (Zhejiang) Culture Technology Co., Ltd (“WXZJ”) (a wholly owned subsidiary of Scienjoy HK) April 28, 2022 The PRC 100% Information technology
Sixiang
Zhihui (Zhejiang) Culture Technology Co., Ltd (“ZHZJ”) (a wholly owned subsidiary of WXZJ) January 4, 2022 The PRC 100% Information technology
VIEs
Zhihui
Qiyuan (Beijing) Technology Co., Ltd. (“QY”) (Controlled through contractual agreements by WXBJ) January 22, 2019 The PRC 100% Holding Company
Beijing
Sixiang Shiguang Technology Co., Ltd. (“SG”) (a wholly owned subsidiary of QY) October 28, 2011 The PRC 100% Live streaming platform
Hai
Xiu (Beijing) Technology Co., Ltd. (“HX”) (a wholly owned subsidiary of QY) April 18, 2016 The PRC 100% Live streaming platform
Beijing
Le Hai Technology Co., Ltd. (“LH”) (a wholly owned subsidiary of QY) June 16, 2015 The PRC 100% Live streaming platform
Lixiaozhi
(Chongqing) Internet Technology Co., Ltd. (“LXZ”) (a wholly owned subsidiary of SG) * July 18, 2018 The PRC 100% Live streaming platform
Sixiang
Mifeng (Tianjin) Technology Co., Ltd (“DF”, formerly known as Tianjin Guangju Dingfei Technology Co., Ltd) (a wholly
owned subsidiary of QY) August 8, 2016 The PRC 100% Live streaming platform
Changxiang
Infinite Technology (Beijing) Co., Ltd. (“CX”) (a wholly owned subsidiary of DF) September 22, 2016 The PRC 100% Live streaming platform
Zhihui
QiYuan (Hainan) Investment Co., Ltd (“QYHN”) (a wholly owned subsidiary of QY) March 2, 2021 The PRC 100% Live streaming platform
Shanhai
Weilan (Beijing) Technology Co., Ltd (“SHWL”) (a wholly owned subsidiary of SG) ** September 27, 2021 The PRC 100% Live streaming platform
Shihuai
(Beijing) Technology Co., Ltd (“SH”) (a wholly owned subsidiary of SG) ** September 29, 2021 The PRC 100% Live streaming platform
Huayu
Hefeng (Qingdao) Technology Co., Ltd (“HYHF”) (a wholly owned subsidiary of SG) September 29, 2021 The PRC 100% Live streaming platform
Beijing
Weiliantong Technology Co., Ltd.(“WLT”) (a wholly owned subsidiary of QY) July 28, 2015 The PRC 100% Live streaming platform
Chuangda
Zhihui (Beijing) Technology Co., Ltd.(“CDZH”) (a wholly owned subsidiary of SG) November 30, 2015 The PRC 100% Live streaming platform
Beijing
Huayi Dongchen Technology Co., Ltd. (“HYDC”) (a wholly owned subsidiary of CDZH) February 6, 2015 The PRC 100% Live streaming platform
Hongcheng
Huiying (Zhejiang)Technology Industry Development Co., Ltd(“HCHY”) (a 51% owned subsidiary of QYHN) February 15, 2022 The PRC 51% Live streaming platform
Sixiang
Qiyuan (Hangzhou) Culture Technology Co., Ltd (“QYHZ”) (Controlled through contractual agreements by WXZJ) March 30, 2022 The PRC 100% Holding Company
Xiuli
(Zhejiang) Culture Technology Co., Ltd (“XLZJ”) (a wholly owned subsidiary of QYHZ) April 7, 2022 The PRC 100% Live streaming platform
Leku
(Zhejiang) Culture Technology Co., Ltd (“LKZJ”) (a wholly owned subsidiary of QYHZ) April 7, 2022 The PRC 100% Live streaming platform
Haifan
(Zhejiang) Culture Technology Co., Ltd (“HFZJ”) (a wholly owned subsidiary of QYHZ) April 7, 2022 The PRC 100% Live streaming platform
Xiangfeng
(Zhejiang) Culture Technology Co., Ltd (“XFZJ”) (a wholly owned subsidiary of QYHZ) April 7, 2022 The PRC 100% Live streaming platform
Hongren
(Zhejiang) Culture Technology Co., Ltd (“HRZJ”) (a wholly owned subsidiary of QYHZ) April 7, 2022 The PRC 100% Live streaming platform
* LXZ was deregistered in July, 2022. Since this entity was inactive, the deregistration does not have a material impact to the Company’s consolidated financial statements for the years ended December 31 2020, 2021 and 2022.
** On December 31, 2022, the Board approved to the sale of the Company’s 100% ownership interest in SHWL and SH to third parties for a nominal consideration because SHWL and SH has not commenced any operation since their inception. Management determined that this disposition did not represent a strategic shift and had no significant effect on the Company’s operations and financial results; therefore, no discontinued operations were presented. On January
29, 2019, the Company completed its reorganization of entities under the common control of the founders. Scienjoy, Scienjoy HK, WXBJ
and ZH were established as holding Companies. WXBJ holds 100% of equity interests of ZH which holds 100% of equity interest
in Kashgar Times and Holgus X. WXBJ is the primary beneficiary of QY which holds 100% equity interest in SG, HX and LH (collectively
“QY VIEs”). All of these entities included in the Company are under common control, which results in the consolidation of
QY and ZH which have been accounted for as a reorganization of entities under common control at carry value. The consolidated financial
statements are prepared on the basis as if the reorganization became effective as of the beginning of the first period presented in the
accompanying consolidated financial statements of the Company. Contracts between the Company and the QY
VIEs Foreign
ownership of Internet-based businesses, including distribution of online information (such as game content provider), is subject to restrictions
under current PRC laws, regulations, and other applicable laws and regulations. The Company is a Cayman Island company and WXBJ and WXZJ
(its PRC subsidiaries) are considered foreign invested enterprises. To comply with these regulations, the Company operates the live streaming
platforms through SG, HX and LH in PRC (its consolidated VIE). As such, QY is controlled through contractual arrangements in lieu of
direct equity ownership by the Company or any of its subsidiaries. Such contractual arrangements consist of a series of three agreements
and a shareholder power of attorney (collectively the “Contractual Arrangements”, which were signed on January 29, 2019). The following
is a summary of the various VIE agreements: Exclusive
Option Agreements Pursuant
to the exclusive option agreement (including its amendment or supplementary agreements, if any, the “Exclusive Option Agreement”)
amongst WXBJ, QY and the nominee shareholders who collectively owned all of QY, the nominee shareholders irrevocably granted WXBJ or
its designated party, an exclusive option to purchase all or part of the equity interests held by the nominee shareholders in QY, when
and to the extent permitted under PRC law, at an amount equal to the lowest permissible purchase price as set by PRC law. QY cannot declare
any profit distributions, or create any encumbrances in any form without the prior written consent of WXBJ. The nominee shareholders
must remit in full any funds received from QY to WXBJ, in the event any distributions are made by the VIE pursuant to any written consents
of WXBJ. The Exclusive
Option Agreement shall remain effective for twenty one one Exclusive
Business Cooperation Agreements Pursuant
to the exclusive business cooperation agreement (including its amendment or supplementary agreements, if any, the “Exclusive Business
Cooperation Agreement”) between WXBJ and the VIE, WXBJ is to provide exclusive business support, technical and consulting services
related to all technologies needed for its business in return for fees that equals to all of the consolidated net income after offsetting
previous year’s loss (if any) of SG, HX and LH. The service
fees may be adjusted by WXBJ based on the following factors:
● complexity
and difficulty of the services pursuant to the business cooperation agreement to the VIE
during the month (the “Monthly Services”)
● the
number of WXBJ’s employees who provided the Monthly Services and the qualifications
of the employees;
● the
number of hours WXBJ’s employees spent to provide the Monthly Services;
● nature
and value of the Monthly Services;
● market
reference price; and
● the
VIE’ operating conditions for the month. The term
of the Exclusive Business Cooperation Agreement is twenty one one Power
of Attorney Agreements The nominee
shareholders entered into the power of attorney agreement (including its amendment or supplementary agreements, if any, the “Power
of Attorney Agreement”) whereby they granted an irrevocable proxy of the voting rights underlying their respective equity interests
in the VIE to WXBJ, which includes, but are not limited to, all the shareholders’ rights and voting rights empowered to the nominee
shareholders by the PRC company law and the VIE’s Article of Association. The power of attorney remains irrevocable and continuously
valid from the date of execution so long as each shareholder remains as a shareholder of QY. Share
Pledge Agreements Pursuant
to the share pledge agreement (including its amendment or supplementary agreements, if any, the “Share Pledge Agreement”)
between WXBJ, QY and the nominee shareholders, the nominee shareholders have pledged all their equity interests in the VIE to guarantee
the performance of the VIE’ obligations under the Exclusive Option Agreement, Exclusive Business Cooperation Agreement and Power
of Attorney Agreement. If the
VIE breaches their respective contractual obligations under those agreements, WXBJ, as pledgee, will be entitled to certain rights, including
the right to sell the pledged equity interests. The nominee shareholders agreed not to transfer, sell, pledge, dispose of or otherwise
create any new encumbrance on their equity interests in the VIE without the prior written consent of WXBJ. The Share Pledge Agreement
shall be continuously valid until all the its obligations under the VIE Agreements have been fulfilled, or the VIE Agreements are terminated,
or the secured debts has been fully executed. Based on
the foregoing contractual arrangements, which grant WXBJ effective control of QY and its subsidiaries and obligate WXBJ to absorb all
of the risk of loss from their activities and enable WXBJ to receive all of their expected residual returns, the Company accounts for
QY as a VIE. Accordingly, the Company consolidates the accounts of QY for the periods presented herein, in accordance with Regulation
S-X-3A-02 promulgated by the Securities Exchange Commission (“SEC”) and Accounting Standards Codification (“ASC”)
810-10, Consolidation. Contractual Arrangements among WXZJ, QYHZ,
and the Shareholders of QYHZ. On June
1, 2022, the Company through its wholly-owned subsidiary, Sixiang Infinite (Zhejiang) Culture Technology Co., Ltd. (WXZJ), entered into
a series of contractual arrangements with QYHZ (Hangzhou) Culture Technology Co., Ltd. (“QYHZ”) and its shareholders, thereby
in substance obtained control over all equity shares, risks and economic benefits of Xiuli (Zhejiang) Culture Technology Co., Ltd., Leku
(Zhejiang) Culture Technology Co., Ltd., Haifan (Zhejiang) Culture Technology Co., Ltd., Xiangfeng (Zhejiang) Culture Technology Co.,
Ltd. and Hongren (Zhejiang) Culture Technology Co., Ltd. The Company will commence its operations in Hangzhou after effecting the agreements
under such contractual arrangements (the “VIE Agreements”) as de scribed below. The Company intends to integrate its supply
chain resources, local resources, and geographical advantages to achieve rapid growth in livestreaming commerce, Multi-Channel Network
development, and new technology development, as well as accelerating the development of a Metaverse eco-system. Materials
terms and conditions of the VIE Agreements, including an Exclusive Option Agreement, the Power of Attorney Agreement, a Share Pledge
Agreement and an Exclusive Business Cooperation Agreement, are described as follows: Exclusive
Option Agreement. Pursuant
to the Exclusive Option Agreement (including any supplementary agreement thereto, if any) entered into by and among WXZJ, QYHZ and all
the shareholders of QYHZ, the shareholders of QYHZ hereby irrevocably grant to WXZJ or its designee, to the extent permitted by the laws
of the People’s Republic of China, the exclusive right to purchase all or part of the equity interest held by such shareholders
at the lowest purchase price permitted by the laws of the People’s Republic of China. Without the written consent of WXZJ, QYHZ
may not distribute any profits or create any encumbrance in any manner. If QYHZ makes the profit distribution with WXZJ’s written
consent, QYHZ’s shareholders shall pay all of any funds received by them to WXZJ. The term
of the Exclusive Option Agreement is twenty years and will be automatically renewed for one year. Upon the expiration of each renewed
term, the Exclusive Option Agreement will be automatically renewed for one year. In the meantime, WXZJ shall have the right to terminate
the Exclusive Option Agreement at any time by giving a three days’ prior notice. Power of
Attorney Agreements. WXZJ has
entered into a Power of Attorney Agreement (the “Power of Attorney,” including any supplementary agreements, if any) with
each shareholder of QYHZ, pursuant to which each such shareholder grants the proxy rights to Zhejiang WFOE in connection with his equity
interest in QYHZ, including, without limitation, all the shareholders’ beneficial rights and voting rights conferred by the Company
Law of the People’s Republic of China and the Articles of Association of QYHZ. Each Power of Attorney Agreement shall be irrevocable
from the date of execution and shall continue to be valid until the relevant shareholder no longer holds QYHZ’s equity interest. Share Pledge
Agreement. In accordance
with the Share Pledge Contract (including any supplementary agreement thereto, if any) entered into by and among Zhejiang WFOE, QYHZ
and each of the shareholders of QYHZ, each shareholder of QYHZ has pledged all of QYHZ’s equity interest held by such shareholder
to guarantee the respective performance of QYHZ and such shareholder under the Exclusive Option Contract, the Exclusive Business Cooperation
Agreement and the Power of Attorney Agreement, as applicable. If QYHZ
or any of its shareholders breaches its contractual obligations under any VIE Agreements, Zhejiang WFOE, as the pledgee, will have certain
rights, including the sale of the pledged equity interest. The shareholders agree that, without the prior written consent of Zhejiang
WFOE, they shall not transfer, sell, pledge, dispose of or in any other manner create any new encumbrance upon their equity interest
in QYHZ. The Share Pledge Agreement shall remain effective until all obligations under the VIE Agreements have been performed, or the
VIE Agreements have been terminated, or all obligations under the VIE Agreements have been fully performed. Exclusive
Business Cooperation Agreement In accordance
with the Exclusive Business Cooperation Agreement between WXZJ and QYHZ (including supplementary agreements thereto, if any), WXZJ will
provide QYHZ with exclusive business support and all business-related technologies and consulting services in order to obtain the fees
equal to the consolidated net income of Xiuli (Zhejiang) Culture Tech Co., Ltd., Leku (Zhejiang) Culture Tech Co., Ltd., Haifan (Zhejiang)
Culture Tech Co., Ltd., Xiangfeng (Zhejiang) Culture Tech Co., Ltd. and Hongren (Zhejiang) Culture Tech Co., Ltd. after deducting losses
of the previous year (if any). WXZJ may adjust the service fees according to the following factors:
● Quarterly
based on the complexity and difficulty of the services provided pursuant to the Exclusive
Business Cooperation Agreement during such quarter (“Quarterly Services”);the
number of WXZJ’s employees who provided the Quarterly Services and the qualifications
of these employees;
● The
number of hours Zhejiang WFOE’s employees spent to provide the Quarterly Services;
● The
nature and value of the Quarterly Services;
● market
reference price; and
● QYHZ’s
operating conditions. The term
of the Exclusive Business Cooperation Agreement is twenty years and is automatically renewable for one year. Upon the expiration of each
renewal term, the Exclusive Business Cooperation Agreement can be automatically renewed for one year. In addition, WXZJ shall have the
right to terminate this agreement at any time by giving a three-day notice on the termination of this Agreement. Based on
the foregoing contractual arrangements, which grant WXZJ effective control of QYHZ and its subsidiaries and obligate WXZJ to absorb all
of the risk of loss from their activities and enable WXZJ to receive all of their expected residual returns, the Company accounts for
QYHZ as a VIE. Accordingly, the Company consolidates the accounts of QYHZ for the periods presented herein, in accordance with Regulation
S-X-3A-02 promulgated by the Securities Exchange Commission (“SEC”) and Accounting Standards Codification (“ASC”)
810-10, Consolidation. The following
tables represent the financial information of the consolidated VIE and its subsidiaries as of December 31, 2021 and 2022 before eliminating
the intercompany balances and transactions between the VIE and other entities within the Company:
As of December 31,
2021 2022 2022
RMB RMB USD
ASSETS
Current assets
Cash and cash equivalents 71,308 114,478 16,598
Accounts receivable, net 122,480 165,419 23,984
Prepaid expenses and other current assets 157,724 101,684 14,743
Amounts due from related parties 1,052 1,052 153
Amounts due from inter-companies (1) 139,621 143,968 20,873
Total current assets 492,185 526,601 76,351
Non-current assets
Property and equipment, net 1,312 1,871 271
Intangible assets, net 235,688 418,893 60,734
Goodwill 92,069 172,781 25,051
Deferred tax assets 3,717 3,649 529
Long term deposits and other assets 950 874 127
Long term investments 251,827 381,279 55,280
Right of use assets-operating lease - 19,209 2,785
Total non-current assets 585,563 998,556 144,777
TOTAL ASSETS 1,077,748 1,525,157 221,128
LIABILITIES
Current liabilities
Accounts payable 64,535 80,564 11,681
Deferred revenue 29,258 62,567 9,071
Accrued salary and employee benefits 13,585 7,942 1,151
Accrued expenses and other current liabilities 5,225 7,014 1,017
Income tax payable 8,801 12,538 1,818
Amounts due to inter-companies (1) 309,098 389,400 56,458
Current portion of contingent consideration – earn-out liability 10,638 4,336 629
Lease liability-operating lease -current - 7,174 1,040
Total current liabilities 441,140 571,535 82,865
Non-current liabilities
Deferred tax liabilities 58,746 61,236 8,878
Lease liabilities-operating lease -non-current - 12,773 1,852
Total non-current liabilities 58,746 74,009 10,730
TOTAL LIABILITIES 499,886 645,544 93,595
(1) Amount due from/to inter-companies consist of intercompany receivables/payables to the other companies within the Company. All revenue-producing
assets recognized by the Company, including trademarks, patents, copyrights and software, that are held by the VIE, please refer to Note
8. There are no unrecognized revenue-producing assets. Summarized
below is the information related to the financial performance of the VIE reported in the Company’s consolidated statements of income
for the years ended December 31, 2020, 2021 and 2022, respectively:
For the years ended December 31,
2020 2021 2022 2022
RMB RMB RMB USD
Net revenues 940,783 1,198,273 1,291,701 187,279
Third party customers 936,551 1,164,317 1,291,602 187,265
Inter-companies 4,232 33,956 99 14
Net income 45,722 102,042 143,651 20,827
For the years ended December 31,
2020 2021 2022 2022
RMB RMB RMB USD
Net cash provided by operating activities 270,927 70,255 155,897 22,603
Net cash used in investing activities (323,670 ) (250,714 ) (122,236 ) (17,723 )
Net cash provided by (used in) financing activities 80,247 179,585 (198 ) (29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Related Party Balances and Transactions (Details) - Schedule of Name of Related Parties and Relationship</t>
        </is>
      </c>
      <c r="B1" s="2" t="inlineStr">
        <is>
          <t>6 Months Ended</t>
        </is>
      </c>
      <c r="C1" s="2" t="inlineStr">
        <is>
          <t>12 Months Ended</t>
        </is>
      </c>
    </row>
    <row r="2">
      <c r="B2" s="2" t="inlineStr">
        <is>
          <t>Jun. 30, 2023</t>
        </is>
      </c>
      <c r="C2" s="2" t="inlineStr">
        <is>
          <t>Dec. 31, 2022</t>
        </is>
      </c>
    </row>
    <row r="3">
      <c r="A3" s="4" t="inlineStr">
        <is>
          <t>Dingsheng Taifu (Tianjin) Business Information Consulting Partnership (Limited Partnership) [Member]</t>
        </is>
      </c>
      <c r="B3" s="4" t="inlineStr">
        <is>
          <t xml:space="preserve"> </t>
        </is>
      </c>
      <c r="C3" s="4" t="inlineStr">
        <is>
          <t xml:space="preserve"> </t>
        </is>
      </c>
    </row>
    <row r="4">
      <c r="A4" s="3" t="inlineStr">
        <is>
          <t>Related Party Balances and Transactions (Details) - Schedule of Name of Related Parties and Relationship [Line Items]</t>
        </is>
      </c>
      <c r="B4" s="4" t="inlineStr">
        <is>
          <t xml:space="preserve"> </t>
        </is>
      </c>
      <c r="C4" s="4" t="inlineStr">
        <is>
          <t xml:space="preserve"> </t>
        </is>
      </c>
    </row>
    <row r="5">
      <c r="A5" s="4" t="inlineStr">
        <is>
          <t>Relationship with the Company</t>
        </is>
      </c>
      <c r="B5" s="4" t="inlineStr">
        <is>
          <t>Controlled by a direct relative of CEO</t>
        </is>
      </c>
      <c r="C5" s="4" t="inlineStr">
        <is>
          <t>Controlled by a direct relative of CEO</t>
        </is>
      </c>
    </row>
    <row r="6">
      <c r="A6" s="4" t="inlineStr">
        <is>
          <t>Chengdu Brightfututure Education Technology Co.,Ltd [Member]</t>
        </is>
      </c>
      <c r="B6" s="4" t="inlineStr">
        <is>
          <t xml:space="preserve"> </t>
        </is>
      </c>
      <c r="C6" s="4" t="inlineStr">
        <is>
          <t xml:space="preserve"> </t>
        </is>
      </c>
    </row>
    <row r="7">
      <c r="A7" s="3" t="inlineStr">
        <is>
          <t>Related Party Balances and Transactions (Details) - Schedule of Name of Related Parties and Relationship [Line Items]</t>
        </is>
      </c>
      <c r="B7" s="4" t="inlineStr">
        <is>
          <t xml:space="preserve"> </t>
        </is>
      </c>
      <c r="C7" s="4" t="inlineStr">
        <is>
          <t xml:space="preserve"> </t>
        </is>
      </c>
    </row>
    <row r="8">
      <c r="A8" s="4" t="inlineStr">
        <is>
          <t>Relationship with the Company</t>
        </is>
      </c>
      <c r="B8" s="4" t="inlineStr">
        <is>
          <t>Controlled by a direct relative of CEO</t>
        </is>
      </c>
      <c r="C8" s="4" t="inlineStr">
        <is>
          <t>Controlled by a direct relative of CEO</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 width="22" customWidth="1" min="8" max="8"/>
    <col width="13" customWidth="1" min="9" max="9"/>
    <col width="22" customWidth="1" min="10" max="10"/>
    <col width="13" customWidth="1" min="11" max="11"/>
  </cols>
  <sheetData>
    <row r="1">
      <c r="A1" s="1" t="inlineStr">
        <is>
          <t>Related Party Balances and Transactions (Details) - Schedule of Amount Due from or Due to Related Parties ¥ in Thousands, $ in Thousands</t>
        </is>
      </c>
      <c r="B1" s="2" t="inlineStr">
        <is>
          <t>Jun. 30, 2023 CNY (¥)</t>
        </is>
      </c>
      <c r="D1" s="2" t="inlineStr">
        <is>
          <t>Jun. 30, 2023 USD ($)</t>
        </is>
      </c>
      <c r="F1" s="2" t="inlineStr">
        <is>
          <t>Dec. 31, 2022 CNY (¥)</t>
        </is>
      </c>
      <c r="H1" s="2" t="inlineStr">
        <is>
          <t>Dec. 31, 2022 USD ($)</t>
        </is>
      </c>
      <c r="J1" s="2" t="inlineStr">
        <is>
          <t>Dec. 31, 2021 CNY (¥)</t>
        </is>
      </c>
    </row>
    <row r="2">
      <c r="A2" s="3" t="inlineStr">
        <is>
          <t>Amount due from related parties</t>
        </is>
      </c>
      <c r="B2" s="4" t="inlineStr">
        <is>
          <t xml:space="preserve"> </t>
        </is>
      </c>
      <c r="D2" s="4" t="inlineStr">
        <is>
          <t xml:space="preserve"> </t>
        </is>
      </c>
      <c r="F2" s="4" t="inlineStr">
        <is>
          <t xml:space="preserve"> </t>
        </is>
      </c>
      <c r="H2" s="4" t="inlineStr">
        <is>
          <t xml:space="preserve"> </t>
        </is>
      </c>
      <c r="J2" s="4" t="inlineStr">
        <is>
          <t xml:space="preserve"> </t>
        </is>
      </c>
    </row>
    <row r="3">
      <c r="A3" s="4" t="inlineStr">
        <is>
          <t>Amount due from related parties</t>
        </is>
      </c>
      <c r="B3" s="5" t="n">
        <v>63</v>
      </c>
      <c r="D3" s="6" t="n">
        <v>9</v>
      </c>
      <c r="F3" s="5" t="n">
        <v>1115</v>
      </c>
      <c r="H3" s="6" t="n">
        <v>162</v>
      </c>
      <c r="J3" s="5" t="n">
        <v>1059</v>
      </c>
    </row>
    <row r="4">
      <c r="A4" s="4" t="inlineStr">
        <is>
          <t>Dingsheng Taifu (Tianjin) Business Information Consulting Partnership (Limited Partnership) [Member]</t>
        </is>
      </c>
      <c r="B4" s="4" t="inlineStr">
        <is>
          <t xml:space="preserve"> </t>
        </is>
      </c>
      <c r="D4" s="4" t="inlineStr">
        <is>
          <t xml:space="preserve"> </t>
        </is>
      </c>
      <c r="F4" s="4" t="inlineStr">
        <is>
          <t xml:space="preserve"> </t>
        </is>
      </c>
      <c r="H4" s="4" t="inlineStr">
        <is>
          <t xml:space="preserve"> </t>
        </is>
      </c>
      <c r="J4" s="4" t="inlineStr">
        <is>
          <t xml:space="preserve"> </t>
        </is>
      </c>
    </row>
    <row r="5">
      <c r="A5" s="3" t="inlineStr">
        <is>
          <t>Amount due from related parties</t>
        </is>
      </c>
      <c r="B5" s="4" t="inlineStr">
        <is>
          <t xml:space="preserve"> </t>
        </is>
      </c>
      <c r="D5" s="4" t="inlineStr">
        <is>
          <t xml:space="preserve"> </t>
        </is>
      </c>
      <c r="F5" s="4" t="inlineStr">
        <is>
          <t xml:space="preserve"> </t>
        </is>
      </c>
      <c r="H5" s="4" t="inlineStr">
        <is>
          <t xml:space="preserve"> </t>
        </is>
      </c>
      <c r="J5" s="4" t="inlineStr">
        <is>
          <t xml:space="preserve"> </t>
        </is>
      </c>
    </row>
    <row r="6">
      <c r="A6" s="4" t="inlineStr">
        <is>
          <t>Amount due from related parties</t>
        </is>
      </c>
      <c r="B6" s="4" t="inlineStr">
        <is>
          <t xml:space="preserve"> </t>
        </is>
      </c>
      <c r="C6" s="4" t="inlineStr">
        <is>
          <t>[1]</t>
        </is>
      </c>
      <c r="D6" s="4" t="inlineStr">
        <is>
          <t xml:space="preserve"> </t>
        </is>
      </c>
      <c r="E6" s="4" t="inlineStr">
        <is>
          <t>[1]</t>
        </is>
      </c>
      <c r="F6" s="7" t="n">
        <v>1052</v>
      </c>
      <c r="G6" s="4" t="inlineStr">
        <is>
          <t>[1],[2]</t>
        </is>
      </c>
      <c r="H6" s="7" t="n">
        <v>153</v>
      </c>
      <c r="I6" s="4" t="inlineStr">
        <is>
          <t>[2]</t>
        </is>
      </c>
      <c r="J6" s="7" t="n">
        <v>1052</v>
      </c>
      <c r="K6" s="4" t="inlineStr">
        <is>
          <t>[2]</t>
        </is>
      </c>
    </row>
    <row r="7">
      <c r="A7" s="4" t="inlineStr">
        <is>
          <t>Chengdu Brightfututure Education Technology Co.,Ltd [Member]</t>
        </is>
      </c>
      <c r="B7" s="4" t="inlineStr">
        <is>
          <t xml:space="preserve"> </t>
        </is>
      </c>
      <c r="D7" s="4" t="inlineStr">
        <is>
          <t xml:space="preserve"> </t>
        </is>
      </c>
      <c r="F7" s="4" t="inlineStr">
        <is>
          <t xml:space="preserve"> </t>
        </is>
      </c>
      <c r="H7" s="4" t="inlineStr">
        <is>
          <t xml:space="preserve"> </t>
        </is>
      </c>
      <c r="J7" s="4" t="inlineStr">
        <is>
          <t xml:space="preserve"> </t>
        </is>
      </c>
    </row>
    <row r="8">
      <c r="A8" s="3" t="inlineStr">
        <is>
          <t>Amount due from related parties</t>
        </is>
      </c>
      <c r="B8" s="4" t="inlineStr">
        <is>
          <t xml:space="preserve"> </t>
        </is>
      </c>
      <c r="D8" s="4" t="inlineStr">
        <is>
          <t xml:space="preserve"> </t>
        </is>
      </c>
      <c r="F8" s="4" t="inlineStr">
        <is>
          <t xml:space="preserve"> </t>
        </is>
      </c>
      <c r="H8" s="4" t="inlineStr">
        <is>
          <t xml:space="preserve"> </t>
        </is>
      </c>
      <c r="J8" s="4" t="inlineStr">
        <is>
          <t xml:space="preserve"> </t>
        </is>
      </c>
    </row>
    <row r="9">
      <c r="A9" s="4" t="inlineStr">
        <is>
          <t>Amount due from related parties</t>
        </is>
      </c>
      <c r="B9" s="5" t="n">
        <v>63</v>
      </c>
      <c r="D9" s="6" t="n">
        <v>9</v>
      </c>
      <c r="F9" s="5" t="n">
        <v>63</v>
      </c>
      <c r="H9" s="6" t="n">
        <v>9</v>
      </c>
      <c r="J9" s="4" t="inlineStr">
        <is>
          <t xml:space="preserve"> </t>
        </is>
      </c>
    </row>
    <row r="10"/>
    <row r="11">
      <c r="A11" s="4" t="inlineStr">
        <is>
          <t>[1] The balance represented loan receivable balance from Dingsheng Taifu (Tianjin) Business Information Consulting Partnership (Limited Partnership). The loan was interest free and due on December 31, 2022. The loan was collected on March 16, 2023. The balance represented loan receivable balance from Dingsheng Taifu (Tianjin) Business Information Consulting Partnership (Limited Partnership). The loan was interest free and due on December 31, 2022. The loan was collected on March 16, 2023 subsequently.</t>
        </is>
      </c>
    </row>
  </sheetData>
  <mergeCells count="7">
    <mergeCell ref="B1:C1"/>
    <mergeCell ref="D1:E1"/>
    <mergeCell ref="F1:G1"/>
    <mergeCell ref="H1:I1"/>
    <mergeCell ref="J1:K1"/>
    <mergeCell ref="A10:K10"/>
    <mergeCell ref="A11:K1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X119"/>
  <sheetViews>
    <sheetView workbookViewId="0">
      <selection activeCell="A1" sqref="A1"/>
    </sheetView>
  </sheetViews>
  <sheetFormatPr baseColWidth="8" defaultRowHeight="15"/>
  <cols>
    <col width="80" customWidth="1" min="1" max="1"/>
    <col width="80" customWidth="1" min="2" max="2"/>
    <col width="32" customWidth="1" min="3" max="3"/>
    <col width="20" customWidth="1" min="4" max="4"/>
    <col width="80" customWidth="1" min="5" max="5"/>
    <col width="80" customWidth="1" min="6" max="6"/>
    <col width="80" customWidth="1" min="7" max="7"/>
    <col width="80" customWidth="1" min="8" max="8"/>
    <col width="80" customWidth="1" min="9" max="9"/>
    <col width="13" customWidth="1" min="10" max="10"/>
    <col width="80" customWidth="1" min="11" max="11"/>
    <col width="29" customWidth="1" min="12" max="12"/>
    <col width="13" customWidth="1" min="13" max="13"/>
    <col width="40" customWidth="1" min="14" max="14"/>
    <col width="13" customWidth="1" min="15" max="15"/>
    <col width="29" customWidth="1" min="16" max="16"/>
    <col width="13" customWidth="1" min="17" max="17"/>
    <col width="40" customWidth="1" min="18" max="18"/>
    <col width="13" customWidth="1" min="19" max="19"/>
    <col width="21" customWidth="1" min="20" max="20"/>
    <col width="21" customWidth="1" min="21" max="21"/>
    <col width="21" customWidth="1" min="22" max="22"/>
    <col width="21" customWidth="1" min="23" max="23"/>
    <col width="21" customWidth="1" min="24" max="24"/>
  </cols>
  <sheetData>
    <row r="1">
      <c r="A1" s="1" t="inlineStr">
        <is>
          <t>Shareholders' Equity (Details) $ / shares in Units, ¥ in Thousands, $ in Thousands</t>
        </is>
      </c>
      <c r="G1" s="2" t="inlineStr">
        <is>
          <t>6 Months Ended</t>
        </is>
      </c>
      <c r="H1" s="2" t="inlineStr">
        <is>
          <t>12 Months Ended</t>
        </is>
      </c>
    </row>
    <row r="2">
      <c r="B2" s="2" t="inlineStr">
        <is>
          <t>Apr. 07, 2023 shares</t>
        </is>
      </c>
      <c r="C2" s="2" t="inlineStr">
        <is>
          <t>Oct. 31, 2022 $ / shares shares</t>
        </is>
      </c>
      <c r="D2" s="2" t="inlineStr">
        <is>
          <t>May 07, 2020 shares</t>
        </is>
      </c>
      <c r="E2" s="2" t="inlineStr">
        <is>
          <t>Feb. 08, 2019 CNY (¥) shares</t>
        </is>
      </c>
      <c r="F2" s="2" t="inlineStr">
        <is>
          <t>Feb. 08, 2019 USD ($) shares</t>
        </is>
      </c>
      <c r="G2" s="2" t="inlineStr">
        <is>
          <t>Jun. 30, 2023 USD ($) $ / shares shares</t>
        </is>
      </c>
      <c r="H2" s="2" t="inlineStr">
        <is>
          <t>Dec. 31, 2022 USD ($) $ / shares shares</t>
        </is>
      </c>
      <c r="I2" s="2" t="inlineStr">
        <is>
          <t>Dec. 31, 2021 CNY (¥) shares</t>
        </is>
      </c>
      <c r="K2" s="2" t="inlineStr">
        <is>
          <t>Dec. 31, 2020 shares</t>
        </is>
      </c>
      <c r="L2" s="2" t="inlineStr">
        <is>
          <t>Jun. 30, 2023 CNY (¥) shares</t>
        </is>
      </c>
      <c r="N2" s="2" t="inlineStr">
        <is>
          <t>Jun. 30, 2023 USD ($) $ / shares shares</t>
        </is>
      </c>
      <c r="P2" s="2" t="inlineStr">
        <is>
          <t>Dec. 31, 2022 CNY (¥) shares</t>
        </is>
      </c>
      <c r="R2" s="2" t="inlineStr">
        <is>
          <t>Dec. 31, 2022 USD ($) $ / shares shares</t>
        </is>
      </c>
      <c r="T2" s="2" t="inlineStr">
        <is>
          <t>Nov. 18, 2022 shares</t>
        </is>
      </c>
      <c r="U2" s="2" t="inlineStr">
        <is>
          <t>Jun. 02, 2022 shares</t>
        </is>
      </c>
      <c r="V2" s="2" t="inlineStr">
        <is>
          <t>Aug. 03, 2021 shares</t>
        </is>
      </c>
      <c r="W2" s="2" t="inlineStr">
        <is>
          <t>Mar. 25, 2021 shares</t>
        </is>
      </c>
      <c r="X2" s="2" t="inlineStr">
        <is>
          <t>Dec. 31, 2019 shares</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Ordinary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08230</v>
      </c>
      <c r="K4" s="4" t="inlineStr">
        <is>
          <t xml:space="preserve"> </t>
        </is>
      </c>
      <c r="L4" s="4" t="inlineStr">
        <is>
          <t xml:space="preserve"> </t>
        </is>
      </c>
      <c r="N4" s="4" t="inlineStr">
        <is>
          <t xml:space="preserve"> </t>
        </is>
      </c>
      <c r="P4" s="4" t="inlineStr">
        <is>
          <t xml:space="preserve"> </t>
        </is>
      </c>
      <c r="R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Convertible 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L5" s="5" t="n">
        <v>4038</v>
      </c>
      <c r="N5" s="4" t="inlineStr">
        <is>
          <t xml:space="preserve"> </t>
        </is>
      </c>
      <c r="P5" s="5" t="n">
        <v>4038</v>
      </c>
      <c r="R5" s="6" t="n">
        <v>619</v>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Converted ordinary shares</t>
        </is>
      </c>
      <c r="B6" s="4" t="inlineStr">
        <is>
          <t xml:space="preserve"> </t>
        </is>
      </c>
      <c r="C6" s="4" t="inlineStr">
        <is>
          <t xml:space="preserve"> </t>
        </is>
      </c>
      <c r="D6" s="4" t="inlineStr">
        <is>
          <t xml:space="preserve"> </t>
        </is>
      </c>
      <c r="E6" s="4" t="inlineStr">
        <is>
          <t xml:space="preserve"> </t>
        </is>
      </c>
      <c r="F6" s="4" t="inlineStr">
        <is>
          <t xml:space="preserve"> </t>
        </is>
      </c>
      <c r="G6" s="7" t="n">
        <v>63250</v>
      </c>
      <c r="H6" s="7" t="n">
        <v>63250</v>
      </c>
      <c r="I6" s="4" t="inlineStr">
        <is>
          <t xml:space="preserve"> </t>
        </is>
      </c>
      <c r="K6" s="4" t="inlineStr">
        <is>
          <t xml:space="preserve"> </t>
        </is>
      </c>
      <c r="L6" s="4" t="inlineStr">
        <is>
          <t xml:space="preserve"> </t>
        </is>
      </c>
      <c r="N6" s="4" t="inlineStr">
        <is>
          <t xml:space="preserve"> </t>
        </is>
      </c>
      <c r="P6" s="4" t="inlineStr">
        <is>
          <t xml:space="preserve"> </t>
        </is>
      </c>
      <c r="R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Conversion pric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6" t="n">
        <v>5</v>
      </c>
      <c r="H7" s="6" t="n">
        <v>5</v>
      </c>
      <c r="I7" s="4" t="inlineStr">
        <is>
          <t xml:space="preserve"> </t>
        </is>
      </c>
      <c r="K7" s="4" t="inlineStr">
        <is>
          <t xml:space="preserve"> </t>
        </is>
      </c>
      <c r="L7" s="4" t="inlineStr">
        <is>
          <t xml:space="preserve"> </t>
        </is>
      </c>
      <c r="N7" s="4" t="inlineStr">
        <is>
          <t xml:space="preserve"> </t>
        </is>
      </c>
      <c r="P7" s="4" t="inlineStr">
        <is>
          <t xml:space="preserve"> </t>
        </is>
      </c>
      <c r="R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SPAC Transaction,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Prior to
the closing of the SPAC Transaction, the Company issued 533,000 Class A ordinary shares to the financial advisors and underwriter with
fair value of RMB18,713 based on share price of U$5.0 per ordinary share at the time of the transaction.</t>
        </is>
      </c>
      <c r="H8" s="4" t="inlineStr">
        <is>
          <t>Prior to
the closing of the SPAC Transaction, the Company issued 533,000 Class A ordinary shares to the financial advisors and underwriter with
fair value of RMB18,713 (US$ 2,868) based on share price of U$5.0 per ordinary share at the time of the transaction.</t>
        </is>
      </c>
      <c r="I8" s="4" t="inlineStr">
        <is>
          <t xml:space="preserve"> </t>
        </is>
      </c>
      <c r="K8" s="4" t="inlineStr">
        <is>
          <t xml:space="preserve"> </t>
        </is>
      </c>
      <c r="L8" s="4" t="inlineStr">
        <is>
          <t xml:space="preserve"> </t>
        </is>
      </c>
      <c r="N8" s="4" t="inlineStr">
        <is>
          <t xml:space="preserve"> </t>
        </is>
      </c>
      <c r="P8" s="4" t="inlineStr">
        <is>
          <t xml:space="preserve"> </t>
        </is>
      </c>
      <c r="R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Original shareholders, percentage</t>
        </is>
      </c>
      <c r="B9" s="4" t="inlineStr">
        <is>
          <t xml:space="preserve"> </t>
        </is>
      </c>
      <c r="C9" s="4" t="inlineStr">
        <is>
          <t xml:space="preserve"> </t>
        </is>
      </c>
      <c r="D9" s="4" t="inlineStr">
        <is>
          <t xml:space="preserve"> </t>
        </is>
      </c>
      <c r="E9" s="4" t="inlineStr">
        <is>
          <t xml:space="preserve"> </t>
        </is>
      </c>
      <c r="F9" s="4" t="inlineStr">
        <is>
          <t xml:space="preserve"> </t>
        </is>
      </c>
      <c r="G9" s="10" t="n">
        <v>0.7</v>
      </c>
      <c r="H9" s="10" t="n">
        <v>0.7</v>
      </c>
      <c r="I9" s="4" t="inlineStr">
        <is>
          <t xml:space="preserve"> </t>
        </is>
      </c>
      <c r="K9" s="4" t="inlineStr">
        <is>
          <t xml:space="preserve"> </t>
        </is>
      </c>
      <c r="L9" s="4" t="inlineStr">
        <is>
          <t xml:space="preserve"> </t>
        </is>
      </c>
      <c r="N9" s="4" t="inlineStr">
        <is>
          <t xml:space="preserve"> </t>
        </is>
      </c>
      <c r="P9" s="4" t="inlineStr">
        <is>
          <t xml:space="preserve"> </t>
        </is>
      </c>
      <c r="R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Total cash equivale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7" t="n">
        <v>127000</v>
      </c>
      <c r="N10" s="4" t="inlineStr">
        <is>
          <t xml:space="preserve"> </t>
        </is>
      </c>
      <c r="P10" s="7" t="n">
        <v>127000</v>
      </c>
      <c r="R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Average closing pric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5 days</t>
        </is>
      </c>
      <c r="H11" s="4" t="inlineStr">
        <is>
          <t>15 days</t>
        </is>
      </c>
      <c r="I11" s="4" t="inlineStr">
        <is>
          <t xml:space="preserve"> </t>
        </is>
      </c>
      <c r="K11" s="4" t="inlineStr">
        <is>
          <t xml:space="preserve"> </t>
        </is>
      </c>
      <c r="L11" s="4" t="inlineStr">
        <is>
          <t xml:space="preserve"> </t>
        </is>
      </c>
      <c r="N11" s="4" t="inlineStr">
        <is>
          <t xml:space="preserve"> </t>
        </is>
      </c>
      <c r="P11" s="4" t="inlineStr">
        <is>
          <t xml:space="preserve"> </t>
        </is>
      </c>
      <c r="R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Fair valu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5" t="n">
        <v>127000</v>
      </c>
      <c r="N12" s="4" t="inlineStr">
        <is>
          <t xml:space="preserve"> </t>
        </is>
      </c>
      <c r="P12" s="5" t="n">
        <v>127000</v>
      </c>
      <c r="R12" s="6" t="n">
        <v>18000</v>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Gross proceeds (in Yuan Renminbi)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64670</v>
      </c>
      <c r="K13" s="4" t="inlineStr">
        <is>
          <t xml:space="preserve"> </t>
        </is>
      </c>
      <c r="L13" s="4" t="inlineStr">
        <is>
          <t xml:space="preserve"> </t>
        </is>
      </c>
      <c r="N13" s="4" t="inlineStr">
        <is>
          <t xml:space="preserve"> </t>
        </is>
      </c>
      <c r="P13" s="4" t="inlineStr">
        <is>
          <t xml:space="preserve"> </t>
        </is>
      </c>
      <c r="R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Annual general meeting of shareholders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i) the adoption of a dual-class share structure, pursuant to which the Company’s authorized share capital shall
be re-classified and re-designed into Class A ordinary shares and Class B ordinary shares, with each Class A ordinary share being entitled
to one (1) vote and each Class B ordinary share being entitled to ten (10) votes at a meeting of the shareholders or on any resolution
of shareholders; and (ii) the authorization to the Company to issue up to 50,000,000 Class A Preferred Shares with such designations,
powers, preferences and relative, participation, optional and other rights, if any, and such qualifications, limitations and restrictions
as the directors may determine among other matters. Additionally, together with the adoption of a dual-class share structure, 2,625,058
Class A ordinary shares held by Heshine Holdings Limited have been converted into 2,625,058 Class B ordinary shares.</t>
        </is>
      </c>
      <c r="H14" s="4" t="inlineStr">
        <is>
          <t>(i) the adoption of a dual-class share structure, pursuant to which the Company’s authorized share capital shall
be re-classified and re-designed into Class A ordinary shares and Class B ordinary shares, with each Class A ordinary share being entitled
to one (1) vote and each Class B ordinary share being entitled to ten (10) votes at a meeting of the shareholders or on any resolution
of shareholders; and (ii) the authorization to the Company to issue up to 50,000,000 Class A Preferred Shares with such designations,
powers, preferences and relative, participation, optional and other rights, if any, and such qualifications, limitations and restrictions
as the directors may determine among other matters. Additionally, together with the adoption of a dual-class share structure, 2,625,058
Class A ordinary shares held by Heshine Holdings Limited have been converted into 2,625,058 Class B ordinary shares.</t>
        </is>
      </c>
      <c r="I14" s="4" t="inlineStr">
        <is>
          <t xml:space="preserve"> </t>
        </is>
      </c>
      <c r="K14" s="4" t="inlineStr">
        <is>
          <t xml:space="preserve"> </t>
        </is>
      </c>
      <c r="L14" s="4" t="inlineStr">
        <is>
          <t xml:space="preserve"> </t>
        </is>
      </c>
      <c r="N14" s="4" t="inlineStr">
        <is>
          <t xml:space="preserve"> </t>
        </is>
      </c>
      <c r="P14" s="4" t="inlineStr">
        <is>
          <t xml:space="preserve"> </t>
        </is>
      </c>
      <c r="R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Aggregate common shares</t>
        </is>
      </c>
      <c r="B15" s="4" t="inlineStr">
        <is>
          <t xml:space="preserve"> </t>
        </is>
      </c>
      <c r="C15" s="7" t="n">
        <v>79412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N15" s="4" t="inlineStr">
        <is>
          <t xml:space="preserve"> </t>
        </is>
      </c>
      <c r="P15" s="4" t="inlineStr">
        <is>
          <t xml:space="preserve"> </t>
        </is>
      </c>
      <c r="R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Warrants expiration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Feb.  04,  2024</t>
        </is>
      </c>
      <c r="N16" s="4" t="inlineStr">
        <is>
          <t>Feb.  04,  2024</t>
        </is>
      </c>
      <c r="P16" s="4" t="inlineStr">
        <is>
          <t>Feb.  04,  2024</t>
        </is>
      </c>
      <c r="R16" s="4" t="inlineStr">
        <is>
          <t>Feb.  04,  2024</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Warrants exercisabl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7" t="n">
        <v>3011850</v>
      </c>
      <c r="N17" s="7" t="n">
        <v>3011850</v>
      </c>
      <c r="P17" s="7" t="n">
        <v>3011850</v>
      </c>
      <c r="R17" s="7" t="n">
        <v>3011850</v>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Weighted average 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7 months 6 days</t>
        </is>
      </c>
      <c r="H18" s="4" t="inlineStr">
        <is>
          <t>1 year 1 month 6 days</t>
        </is>
      </c>
      <c r="I18" s="4" t="inlineStr">
        <is>
          <t xml:space="preserve"> </t>
        </is>
      </c>
      <c r="K18" s="4" t="inlineStr">
        <is>
          <t xml:space="preserve"> </t>
        </is>
      </c>
      <c r="L18" s="4" t="inlineStr">
        <is>
          <t xml:space="preserve"> </t>
        </is>
      </c>
      <c r="N18" s="4" t="inlineStr">
        <is>
          <t xml:space="preserve"> </t>
        </is>
      </c>
      <c r="P18" s="4" t="inlineStr">
        <is>
          <t xml:space="preserve"> </t>
        </is>
      </c>
      <c r="R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Unit purchase option, description</t>
        </is>
      </c>
      <c r="B19" s="4" t="inlineStr">
        <is>
          <t xml:space="preserve"> </t>
        </is>
      </c>
      <c r="C19" s="4" t="inlineStr">
        <is>
          <t xml:space="preserve"> </t>
        </is>
      </c>
      <c r="D19" s="4" t="inlineStr">
        <is>
          <t xml:space="preserve"> </t>
        </is>
      </c>
      <c r="E19" s="4" t="inlineStr">
        <is>
          <t>the Company sold to Chardan, for $100, an option to purchase up to 375,000 Units exercisable at $11.50 per Unit (or an
aggregate exercise price of $4,312,500) exercisable on the completion of the SPAC Transaction on May 7, 2020. On February 20, 2019, in
connection with the underwriters’ election to exercise the over-allotment option in full, the Company issued Chardan an option
to purchase up to an additional 56,250 Units exercisable at $11.50 per Unit for no additional consideration. Each Unit consists of one
ordinary share, one redeemable warrant and one right (together “UPO”). The unit purchase option may be exercised for cash
or on a cashless basis, at the holder’s option, and expires February 5, 2024. For the year ended December 31, 2021, 100,000 UPO
have been exercised for 110,000 shares. As of June 30, 2023, the Company had UPO units exercisable for 530,000 Class A ordinary shares
with weighted average life of 0.6 years and expiring on February 5, 2024.</t>
        </is>
      </c>
      <c r="F19" s="4" t="inlineStr">
        <is>
          <t>the Company sold to Chardan, for $100, an option to purchase up to 375,000 Units exercisable at $11.50 per Unit (or an
aggregate exercise price of $4,312,500) exercisable on the completion of the SPAC Transaction on May 7, 2020. On February 20, 2019, in
connection with the underwriters’ election to exercise the over-allotment option in full, the Company issued Chardan an option
to purchase up to an additional 56,250 Units exercisable at $11.50 per Unit for no additional consideration. Each Unit consists of one
ordinary share, one redeemable warrant and one right (together “UPO”). The unit purchase option may be exercised for cash
or on a cashless basis, at the holder’s option, and expires February 5, 2024. For the year ended December 31, 2021, 100,000 UPO
have been exercised for 110,000 shares. As of June 30, 2023, the Company had UPO units exercisable for 530,000 Class A ordinary shares
with weighted average life of 0.6 years and expiring on February 5, 2024.</t>
        </is>
      </c>
      <c r="G19" s="4" t="inlineStr">
        <is>
          <t xml:space="preserve"> </t>
        </is>
      </c>
      <c r="H19" s="4" t="inlineStr">
        <is>
          <t xml:space="preserve"> </t>
        </is>
      </c>
      <c r="I19" s="4" t="inlineStr">
        <is>
          <t xml:space="preserve"> </t>
        </is>
      </c>
      <c r="K19" s="4" t="inlineStr">
        <is>
          <t xml:space="preserve"> </t>
        </is>
      </c>
      <c r="L19" s="4" t="inlineStr">
        <is>
          <t xml:space="preserve"> </t>
        </is>
      </c>
      <c r="N19" s="4" t="inlineStr">
        <is>
          <t xml:space="preserve"> </t>
        </is>
      </c>
      <c r="P19" s="4" t="inlineStr">
        <is>
          <t xml:space="preserve"> </t>
        </is>
      </c>
      <c r="R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Receipt of cash payament (in Dollars) | $</t>
        </is>
      </c>
      <c r="B20" s="4" t="inlineStr">
        <is>
          <t xml:space="preserve"> </t>
        </is>
      </c>
      <c r="C20" s="4" t="inlineStr">
        <is>
          <t xml:space="preserve"> </t>
        </is>
      </c>
      <c r="D20" s="4" t="inlineStr">
        <is>
          <t xml:space="preserve"> </t>
        </is>
      </c>
      <c r="E20" s="4" t="inlineStr">
        <is>
          <t xml:space="preserve"> </t>
        </is>
      </c>
      <c r="F20" s="4" t="inlineStr">
        <is>
          <t xml:space="preserve"> </t>
        </is>
      </c>
      <c r="G20" s="6" t="n">
        <v>100</v>
      </c>
      <c r="H20" s="6" t="n">
        <v>100</v>
      </c>
      <c r="I20" s="4" t="inlineStr">
        <is>
          <t xml:space="preserve"> </t>
        </is>
      </c>
      <c r="K20" s="4" t="inlineStr">
        <is>
          <t xml:space="preserve"> </t>
        </is>
      </c>
      <c r="L20" s="4" t="inlineStr">
        <is>
          <t xml:space="preserve"> </t>
        </is>
      </c>
      <c r="N20" s="4" t="inlineStr">
        <is>
          <t xml:space="preserve"> </t>
        </is>
      </c>
      <c r="P20" s="4" t="inlineStr">
        <is>
          <t xml:space="preserve"> </t>
        </is>
      </c>
      <c r="R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Unit purchase option (in Dollars) | $</t>
        </is>
      </c>
      <c r="B21" s="4" t="inlineStr">
        <is>
          <t xml:space="preserve"> </t>
        </is>
      </c>
      <c r="C21" s="4" t="inlineStr">
        <is>
          <t xml:space="preserve"> </t>
        </is>
      </c>
      <c r="D21" s="4" t="inlineStr">
        <is>
          <t xml:space="preserve"> </t>
        </is>
      </c>
      <c r="E21" s="4" t="inlineStr">
        <is>
          <t xml:space="preserve"> </t>
        </is>
      </c>
      <c r="F21" s="4" t="inlineStr">
        <is>
          <t xml:space="preserve"> </t>
        </is>
      </c>
      <c r="G21" s="6" t="n">
        <v>1286000</v>
      </c>
      <c r="H21" s="6" t="n">
        <v>1286000</v>
      </c>
      <c r="I21" s="4" t="inlineStr">
        <is>
          <t xml:space="preserve"> </t>
        </is>
      </c>
      <c r="K21" s="4" t="inlineStr">
        <is>
          <t xml:space="preserve"> </t>
        </is>
      </c>
      <c r="L21" s="4" t="inlineStr">
        <is>
          <t xml:space="preserve"> </t>
        </is>
      </c>
      <c r="N21" s="4" t="inlineStr">
        <is>
          <t xml:space="preserve"> </t>
        </is>
      </c>
      <c r="P21" s="4" t="inlineStr">
        <is>
          <t xml:space="preserve"> </t>
        </is>
      </c>
      <c r="R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Expected volatility, percentage</t>
        </is>
      </c>
      <c r="B22" s="4" t="inlineStr">
        <is>
          <t xml:space="preserve"> </t>
        </is>
      </c>
      <c r="C22" s="4" t="inlineStr">
        <is>
          <t xml:space="preserve"> </t>
        </is>
      </c>
      <c r="D22" s="4" t="inlineStr">
        <is>
          <t xml:space="preserve"> </t>
        </is>
      </c>
      <c r="E22" s="4" t="inlineStr">
        <is>
          <t xml:space="preserve"> </t>
        </is>
      </c>
      <c r="F22" s="4" t="inlineStr">
        <is>
          <t xml:space="preserve"> </t>
        </is>
      </c>
      <c r="G22" s="10" t="n">
        <v>0.35</v>
      </c>
      <c r="H22" s="10" t="n">
        <v>0.35</v>
      </c>
      <c r="I22" s="4" t="inlineStr">
        <is>
          <t xml:space="preserve"> </t>
        </is>
      </c>
      <c r="K22" s="4" t="inlineStr">
        <is>
          <t xml:space="preserve"> </t>
        </is>
      </c>
      <c r="L22" s="4" t="inlineStr">
        <is>
          <t xml:space="preserve"> </t>
        </is>
      </c>
      <c r="N22" s="4" t="inlineStr">
        <is>
          <t xml:space="preserve"> </t>
        </is>
      </c>
      <c r="P22" s="4" t="inlineStr">
        <is>
          <t xml:space="preserve"> </t>
        </is>
      </c>
      <c r="R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Rsk-free interest rate, percentage</t>
        </is>
      </c>
      <c r="B23" s="4" t="inlineStr">
        <is>
          <t xml:space="preserve"> </t>
        </is>
      </c>
      <c r="C23" s="4" t="inlineStr">
        <is>
          <t xml:space="preserve"> </t>
        </is>
      </c>
      <c r="D23" s="4" t="inlineStr">
        <is>
          <t xml:space="preserve"> </t>
        </is>
      </c>
      <c r="E23" s="4" t="inlineStr">
        <is>
          <t xml:space="preserve"> </t>
        </is>
      </c>
      <c r="F23" s="4" t="inlineStr">
        <is>
          <t xml:space="preserve"> </t>
        </is>
      </c>
      <c r="G23" s="12" t="n">
        <v>0.0244</v>
      </c>
      <c r="H23" s="12" t="n">
        <v>0.0244</v>
      </c>
      <c r="I23" s="4" t="inlineStr">
        <is>
          <t xml:space="preserve"> </t>
        </is>
      </c>
      <c r="K23" s="4" t="inlineStr">
        <is>
          <t xml:space="preserve"> </t>
        </is>
      </c>
      <c r="L23" s="4" t="inlineStr">
        <is>
          <t xml:space="preserve"> </t>
        </is>
      </c>
      <c r="N23" s="4" t="inlineStr">
        <is>
          <t xml:space="preserve"> </t>
        </is>
      </c>
      <c r="P23" s="4" t="inlineStr">
        <is>
          <t xml:space="preserve"> </t>
        </is>
      </c>
      <c r="R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Expected lif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5 years</t>
        </is>
      </c>
      <c r="H24" s="4" t="inlineStr">
        <is>
          <t>5 years</t>
        </is>
      </c>
      <c r="I24" s="4" t="inlineStr">
        <is>
          <t xml:space="preserve"> </t>
        </is>
      </c>
      <c r="K24" s="4" t="inlineStr">
        <is>
          <t xml:space="preserve"> </t>
        </is>
      </c>
      <c r="L24" s="4" t="inlineStr">
        <is>
          <t xml:space="preserve"> </t>
        </is>
      </c>
      <c r="N24" s="4" t="inlineStr">
        <is>
          <t xml:space="preserve"> </t>
        </is>
      </c>
      <c r="P24" s="4" t="inlineStr">
        <is>
          <t xml:space="preserve"> </t>
        </is>
      </c>
      <c r="R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Earn-out liability, description</t>
        </is>
      </c>
      <c r="B25" s="4" t="inlineStr">
        <is>
          <t>On April 7, 2023, the Company issued 507,804
(540,960 * 93.87%) to Cosmic Soar, the previous shareholder of Beelieve and 487,314 share to Wolter Global, the previous shareholder
of Weilingtong.</t>
        </is>
      </c>
      <c r="C25" s="4" t="inlineStr">
        <is>
          <t xml:space="preserve"> </t>
        </is>
      </c>
      <c r="D25" s="4" t="inlineStr">
        <is>
          <t xml:space="preserve"> </t>
        </is>
      </c>
      <c r="E25" s="4" t="inlineStr">
        <is>
          <t xml:space="preserve"> </t>
        </is>
      </c>
      <c r="F25" s="4" t="inlineStr">
        <is>
          <t xml:space="preserve"> </t>
        </is>
      </c>
      <c r="G25" s="4" t="inlineStr">
        <is>
          <t>As a result, there was 995,118 earn-out shares required to be issued and the Company classified the related portion of earn-out
liability in aggregated of RMB13,106 as shares to be issued in the equity of the Company.</t>
        </is>
      </c>
      <c r="H25" s="4" t="inlineStr">
        <is>
          <t>As a result, there was 995,118 earn-out shares required to be issued and the Company classified the related portion of earn-out
liability in aggregated of RMB13,106 as shares to be issued in the equity of the Company.</t>
        </is>
      </c>
      <c r="I25" s="4" t="inlineStr">
        <is>
          <t>As a result, there
was 3,540,960 earn-out shares required to be issued and the Company classified the related portion of earn-out liability in aggregated
of RMB128,119 as shares to be issued in the equity of the Company.</t>
        </is>
      </c>
      <c r="K25" s="4" t="inlineStr">
        <is>
          <t>As of June 30, 2023, 434,093 shares required
to be issued and the Company employees under 2021 Equity Incentive Plan.</t>
        </is>
      </c>
      <c r="L25" s="4" t="inlineStr">
        <is>
          <t xml:space="preserve"> </t>
        </is>
      </c>
      <c r="N25" s="4" t="inlineStr">
        <is>
          <t xml:space="preserve"> </t>
        </is>
      </c>
      <c r="P25" s="4" t="inlineStr">
        <is>
          <t xml:space="preserve"> </t>
        </is>
      </c>
      <c r="R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Issuance total</t>
        </is>
      </c>
      <c r="B26" s="7" t="n">
        <v>50780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540960</v>
      </c>
      <c r="K26" s="4" t="inlineStr">
        <is>
          <t xml:space="preserve"> </t>
        </is>
      </c>
      <c r="L26" s="4" t="inlineStr">
        <is>
          <t xml:space="preserve"> </t>
        </is>
      </c>
      <c r="N26" s="4" t="inlineStr">
        <is>
          <t xml:space="preserve"> </t>
        </is>
      </c>
      <c r="P26" s="7" t="n">
        <v>507804</v>
      </c>
      <c r="R26" s="7" t="n">
        <v>507804</v>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Issuances total</t>
        </is>
      </c>
      <c r="B27" s="12" t="n">
        <v>0.938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N27" s="4" t="inlineStr">
        <is>
          <t xml:space="preserve"> </t>
        </is>
      </c>
      <c r="P27" s="12" t="n">
        <v>0.9387</v>
      </c>
      <c r="R27" s="12" t="n">
        <v>0.9387</v>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Granted</t>
        </is>
      </c>
      <c r="B28" s="4" t="inlineStr">
        <is>
          <t xml:space="preserve"> </t>
        </is>
      </c>
      <c r="C28" s="4" t="inlineStr">
        <is>
          <t xml:space="preserve"> </t>
        </is>
      </c>
      <c r="D28" s="4" t="inlineStr">
        <is>
          <t xml:space="preserve"> </t>
        </is>
      </c>
      <c r="E28" s="4" t="inlineStr">
        <is>
          <t xml:space="preserve"> </t>
        </is>
      </c>
      <c r="F28" s="4" t="inlineStr">
        <is>
          <t xml:space="preserve"> </t>
        </is>
      </c>
      <c r="G28" s="7" t="n">
        <v>32500</v>
      </c>
      <c r="H28" s="4" t="inlineStr">
        <is>
          <t xml:space="preserve"> </t>
        </is>
      </c>
      <c r="I28" s="4" t="inlineStr">
        <is>
          <t xml:space="preserve"> </t>
        </is>
      </c>
      <c r="K28" s="4" t="inlineStr">
        <is>
          <t xml:space="preserve"> </t>
        </is>
      </c>
      <c r="L28" s="4" t="inlineStr">
        <is>
          <t xml:space="preserve"> </t>
        </is>
      </c>
      <c r="N28" s="4" t="inlineStr">
        <is>
          <t xml:space="preserve"> </t>
        </is>
      </c>
      <c r="P28" s="4" t="inlineStr">
        <is>
          <t xml:space="preserve"> </t>
        </is>
      </c>
      <c r="R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Earn-out liability,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As a result, there
was 3,540,960 earn-out shares required to be issued and the Company classified the related portion of earn-out liability in aggregated
of RMB200,100 as shares to be issued in the equity of the Company.</t>
        </is>
      </c>
      <c r="L29" s="4" t="inlineStr">
        <is>
          <t xml:space="preserve"> </t>
        </is>
      </c>
      <c r="N29" s="4" t="inlineStr">
        <is>
          <t xml:space="preserve"> </t>
        </is>
      </c>
      <c r="P29" s="4" t="inlineStr">
        <is>
          <t xml:space="preserve"> </t>
        </is>
      </c>
      <c r="R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Total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N30" s="4" t="inlineStr">
        <is>
          <t xml:space="preserve"> </t>
        </is>
      </c>
      <c r="P30" s="7" t="n">
        <v>487314</v>
      </c>
      <c r="R30" s="7" t="n">
        <v>487314</v>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N31" s="4" t="inlineStr">
        <is>
          <t xml:space="preserve"> </t>
        </is>
      </c>
      <c r="P31" s="4" t="inlineStr">
        <is>
          <t xml:space="preserve"> </t>
        </is>
      </c>
      <c r="R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Share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N32" s="4" t="inlineStr">
        <is>
          <t xml:space="preserve"> </t>
        </is>
      </c>
      <c r="P32" s="4" t="inlineStr">
        <is>
          <t xml:space="preserve"> </t>
        </is>
      </c>
      <c r="R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Warrants outstanding and exercis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6023700</v>
      </c>
      <c r="K33" s="4" t="inlineStr">
        <is>
          <t xml:space="preserve"> </t>
        </is>
      </c>
      <c r="L33" s="4" t="inlineStr">
        <is>
          <t xml:space="preserve"> </t>
        </is>
      </c>
      <c r="N33" s="4" t="inlineStr">
        <is>
          <t xml:space="preserve"> </t>
        </is>
      </c>
      <c r="P33" s="4" t="inlineStr">
        <is>
          <t xml:space="preserve"> </t>
        </is>
      </c>
      <c r="R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Warrants,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The Public
Warrants became exercisable upon the completion of the SPAC Transaction on May 7, 2020 with exercise price of US$11.5 per full share.
The Public Warrants will expire five years from February 5, 2019 (or February 5, 2024).</t>
        </is>
      </c>
      <c r="H34" s="4" t="inlineStr">
        <is>
          <t>The Public
Warrants became exercisable upon the completion of the SPAC Transaction on May 7, 2020 with exercise price of US$11.5 per full share.
The Public Warrants will expire five years from February 5, 2019 (or February 5, 2024).</t>
        </is>
      </c>
      <c r="I34" s="4" t="inlineStr">
        <is>
          <t xml:space="preserve"> </t>
        </is>
      </c>
      <c r="K34" s="4" t="inlineStr">
        <is>
          <t xml:space="preserve"> </t>
        </is>
      </c>
      <c r="L34" s="4" t="inlineStr">
        <is>
          <t xml:space="preserve"> </t>
        </is>
      </c>
      <c r="N34" s="4" t="inlineStr">
        <is>
          <t xml:space="preserve"> </t>
        </is>
      </c>
      <c r="P34" s="4" t="inlineStr">
        <is>
          <t xml:space="preserve"> </t>
        </is>
      </c>
      <c r="R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Warrants per share pric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N35" s="9" t="n">
        <v>0.01</v>
      </c>
      <c r="P35" s="4" t="inlineStr">
        <is>
          <t xml:space="preserve"> </t>
        </is>
      </c>
      <c r="R35" s="9" t="n">
        <v>0.01</v>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Exercise pric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N36" s="13" t="n">
        <v>11.5</v>
      </c>
      <c r="P36" s="4" t="inlineStr">
        <is>
          <t xml:space="preserve"> </t>
        </is>
      </c>
      <c r="R36" s="13" t="n">
        <v>11.5</v>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Warrants expiration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4" t="inlineStr">
        <is>
          <t>Feb.  04,  2024</t>
        </is>
      </c>
      <c r="N37" s="4" t="inlineStr">
        <is>
          <t>Feb.  04,  2024</t>
        </is>
      </c>
      <c r="P37" s="4" t="inlineStr">
        <is>
          <t>Feb.  04,  2024</t>
        </is>
      </c>
      <c r="R37" s="4" t="inlineStr">
        <is>
          <t>Feb.  04,  2024</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Initial Public Offer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N38" s="4" t="inlineStr">
        <is>
          <t xml:space="preserve"> </t>
        </is>
      </c>
      <c r="P38" s="4" t="inlineStr">
        <is>
          <t xml:space="preserve"> </t>
        </is>
      </c>
      <c r="R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Sharehold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N39" s="4" t="inlineStr">
        <is>
          <t xml:space="preserve"> </t>
        </is>
      </c>
      <c r="P39" s="4" t="inlineStr">
        <is>
          <t xml:space="preserve"> </t>
        </is>
      </c>
      <c r="R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Ordinary shares, issued</t>
        </is>
      </c>
      <c r="B40" s="4" t="inlineStr">
        <is>
          <t xml:space="preserve"> </t>
        </is>
      </c>
      <c r="C40" s="4" t="inlineStr">
        <is>
          <t xml:space="preserve"> </t>
        </is>
      </c>
      <c r="D40" s="4" t="inlineStr">
        <is>
          <t xml:space="preserve"> </t>
        </is>
      </c>
      <c r="E40" s="7" t="n">
        <v>402983</v>
      </c>
      <c r="F40" s="7" t="n">
        <v>402983</v>
      </c>
      <c r="G40" s="4" t="inlineStr">
        <is>
          <t xml:space="preserve"> </t>
        </is>
      </c>
      <c r="H40" s="4" t="inlineStr">
        <is>
          <t xml:space="preserve"> </t>
        </is>
      </c>
      <c r="I40" s="4" t="inlineStr">
        <is>
          <t xml:space="preserve"> </t>
        </is>
      </c>
      <c r="K40" s="4" t="inlineStr">
        <is>
          <t xml:space="preserve"> </t>
        </is>
      </c>
      <c r="L40" s="4" t="inlineStr">
        <is>
          <t xml:space="preserve"> </t>
        </is>
      </c>
      <c r="N40" s="4" t="inlineStr">
        <is>
          <t xml:space="preserve"> </t>
        </is>
      </c>
      <c r="P40" s="4" t="inlineStr">
        <is>
          <t xml:space="preserve"> </t>
        </is>
      </c>
      <c r="R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Converted ordinary shares</t>
        </is>
      </c>
      <c r="B41" s="4" t="inlineStr">
        <is>
          <t xml:space="preserve"> </t>
        </is>
      </c>
      <c r="C41" s="4" t="inlineStr">
        <is>
          <t xml:space="preserve"> </t>
        </is>
      </c>
      <c r="D41" s="4" t="inlineStr">
        <is>
          <t xml:space="preserve"> </t>
        </is>
      </c>
      <c r="E41" s="4" t="inlineStr">
        <is>
          <t xml:space="preserve"> </t>
        </is>
      </c>
      <c r="F41" s="4" t="inlineStr">
        <is>
          <t xml:space="preserve"> </t>
        </is>
      </c>
      <c r="G41" s="7" t="n">
        <v>602000</v>
      </c>
      <c r="H41" s="7" t="n">
        <v>602000</v>
      </c>
      <c r="I41" s="4" t="inlineStr">
        <is>
          <t xml:space="preserve"> </t>
        </is>
      </c>
      <c r="K41" s="4" t="inlineStr">
        <is>
          <t xml:space="preserve"> </t>
        </is>
      </c>
      <c r="L41" s="4" t="inlineStr">
        <is>
          <t xml:space="preserve"> </t>
        </is>
      </c>
      <c r="N41" s="4" t="inlineStr">
        <is>
          <t xml:space="preserve"> </t>
        </is>
      </c>
      <c r="P41" s="4" t="inlineStr">
        <is>
          <t xml:space="preserve"> </t>
        </is>
      </c>
      <c r="R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Deferred underwriting commission (in Yuan Renminbi) | ¥</t>
        </is>
      </c>
      <c r="B42" s="4" t="inlineStr">
        <is>
          <t xml:space="preserve"> </t>
        </is>
      </c>
      <c r="C42" s="4" t="inlineStr">
        <is>
          <t xml:space="preserve"> </t>
        </is>
      </c>
      <c r="D42" s="4" t="inlineStr">
        <is>
          <t xml:space="preserve"> </t>
        </is>
      </c>
      <c r="E42" s="5" t="n">
        <v>14131</v>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N42" s="4" t="inlineStr">
        <is>
          <t xml:space="preserve"> </t>
        </is>
      </c>
      <c r="P42" s="4" t="inlineStr">
        <is>
          <t xml:space="preserve"> </t>
        </is>
      </c>
      <c r="R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Public warrants,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5653700</v>
      </c>
      <c r="K43" s="4" t="inlineStr">
        <is>
          <t xml:space="preserve"> </t>
        </is>
      </c>
      <c r="L43" s="4" t="inlineStr">
        <is>
          <t xml:space="preserve"> </t>
        </is>
      </c>
      <c r="N43" s="4" t="inlineStr">
        <is>
          <t xml:space="preserve"> </t>
        </is>
      </c>
      <c r="P43" s="4" t="inlineStr">
        <is>
          <t xml:space="preserve"> </t>
        </is>
      </c>
      <c r="R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Deferred underwriting commission</t>
        </is>
      </c>
      <c r="B44" s="4" t="inlineStr">
        <is>
          <t xml:space="preserve"> </t>
        </is>
      </c>
      <c r="C44" s="4" t="inlineStr">
        <is>
          <t xml:space="preserve"> </t>
        </is>
      </c>
      <c r="D44" s="4" t="inlineStr">
        <is>
          <t xml:space="preserve"> </t>
        </is>
      </c>
      <c r="E44" s="5" t="n">
        <v>14131</v>
      </c>
      <c r="F44" s="6" t="n">
        <v>2166</v>
      </c>
      <c r="G44" s="4" t="inlineStr">
        <is>
          <t xml:space="preserve"> </t>
        </is>
      </c>
      <c r="H44" s="4" t="inlineStr">
        <is>
          <t xml:space="preserve"> </t>
        </is>
      </c>
      <c r="I44" s="4" t="inlineStr">
        <is>
          <t xml:space="preserve"> </t>
        </is>
      </c>
      <c r="K44" s="4" t="inlineStr">
        <is>
          <t xml:space="preserve"> </t>
        </is>
      </c>
      <c r="L44" s="4" t="inlineStr">
        <is>
          <t xml:space="preserve"> </t>
        </is>
      </c>
      <c r="N44" s="4" t="inlineStr">
        <is>
          <t xml:space="preserve"> </t>
        </is>
      </c>
      <c r="P44" s="4" t="inlineStr">
        <is>
          <t xml:space="preserve"> </t>
        </is>
      </c>
      <c r="R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Private Plac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c r="N45" s="4" t="inlineStr">
        <is>
          <t xml:space="preserve"> </t>
        </is>
      </c>
      <c r="P45" s="4" t="inlineStr">
        <is>
          <t xml:space="preserve"> </t>
        </is>
      </c>
      <c r="R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Share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L46" s="4" t="inlineStr">
        <is>
          <t xml:space="preserve"> </t>
        </is>
      </c>
      <c r="N46" s="4" t="inlineStr">
        <is>
          <t xml:space="preserve"> </t>
        </is>
      </c>
      <c r="P46" s="4" t="inlineStr">
        <is>
          <t xml:space="preserve"> </t>
        </is>
      </c>
      <c r="R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Private warrants,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370000</v>
      </c>
      <c r="K47" s="4" t="inlineStr">
        <is>
          <t xml:space="preserve"> </t>
        </is>
      </c>
      <c r="L47" s="4" t="inlineStr">
        <is>
          <t xml:space="preserve"> </t>
        </is>
      </c>
      <c r="N47" s="4" t="inlineStr">
        <is>
          <t xml:space="preserve"> </t>
        </is>
      </c>
      <c r="P47" s="4" t="inlineStr">
        <is>
          <t xml:space="preserve"> </t>
        </is>
      </c>
      <c r="R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c r="N48" s="4" t="inlineStr">
        <is>
          <t xml:space="preserve"> </t>
        </is>
      </c>
      <c r="P48" s="4" t="inlineStr">
        <is>
          <t xml:space="preserve"> </t>
        </is>
      </c>
      <c r="R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Shareholders'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L49" s="4" t="inlineStr">
        <is>
          <t xml:space="preserve"> </t>
        </is>
      </c>
      <c r="N49" s="4" t="inlineStr">
        <is>
          <t xml:space="preserve"> </t>
        </is>
      </c>
      <c r="P49" s="4" t="inlineStr">
        <is>
          <t xml:space="preserve"> </t>
        </is>
      </c>
      <c r="R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Ordinary per share pric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13" t="n">
        <v>16.5</v>
      </c>
      <c r="H50" s="13" t="n">
        <v>16.5</v>
      </c>
      <c r="I50" s="4" t="inlineStr">
        <is>
          <t xml:space="preserve"> </t>
        </is>
      </c>
      <c r="K50" s="4" t="inlineStr">
        <is>
          <t xml:space="preserve"> </t>
        </is>
      </c>
      <c r="L50" s="4" t="inlineStr">
        <is>
          <t xml:space="preserve"> </t>
        </is>
      </c>
      <c r="N50" s="4" t="inlineStr">
        <is>
          <t xml:space="preserve"> </t>
        </is>
      </c>
      <c r="P50" s="4" t="inlineStr">
        <is>
          <t xml:space="preserve"> </t>
        </is>
      </c>
      <c r="R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L51" s="4" t="inlineStr">
        <is>
          <t xml:space="preserve"> </t>
        </is>
      </c>
      <c r="N51" s="4" t="inlineStr">
        <is>
          <t xml:space="preserve"> </t>
        </is>
      </c>
      <c r="P51" s="4" t="inlineStr">
        <is>
          <t xml:space="preserve"> </t>
        </is>
      </c>
      <c r="R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Shareholders' Equ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L52" s="4" t="inlineStr">
        <is>
          <t xml:space="preserve"> </t>
        </is>
      </c>
      <c r="N52" s="4" t="inlineStr">
        <is>
          <t xml:space="preserve"> </t>
        </is>
      </c>
      <c r="P52" s="4" t="inlineStr">
        <is>
          <t xml:space="preserve"> </t>
        </is>
      </c>
      <c r="R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Ordinary stock, shares outstanding</t>
        </is>
      </c>
      <c r="B53" s="4" t="inlineStr">
        <is>
          <t xml:space="preserve"> </t>
        </is>
      </c>
      <c r="C53" s="4" t="inlineStr">
        <is>
          <t xml:space="preserve"> </t>
        </is>
      </c>
      <c r="D53" s="7" t="n">
        <v>2249350</v>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L53" s="4" t="inlineStr">
        <is>
          <t xml:space="preserve"> </t>
        </is>
      </c>
      <c r="N53" s="4" t="inlineStr">
        <is>
          <t xml:space="preserve"> </t>
        </is>
      </c>
      <c r="P53" s="4" t="inlineStr">
        <is>
          <t xml:space="preserve"> </t>
        </is>
      </c>
      <c r="R53" s="4" t="inlineStr">
        <is>
          <t xml:space="preserve"> </t>
        </is>
      </c>
      <c r="T53" s="4" t="inlineStr">
        <is>
          <t xml:space="preserve"> </t>
        </is>
      </c>
      <c r="U53" s="4" t="inlineStr">
        <is>
          <t xml:space="preserve"> </t>
        </is>
      </c>
      <c r="V53" s="4" t="inlineStr">
        <is>
          <t xml:space="preserve"> </t>
        </is>
      </c>
      <c r="W53" s="4" t="inlineStr">
        <is>
          <t xml:space="preserve"> </t>
        </is>
      </c>
      <c r="X53" s="7" t="n">
        <v>2461983</v>
      </c>
    </row>
    <row r="54">
      <c r="A54" s="4" t="inlineStr">
        <is>
          <t>Ordinary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L54" s="7" t="n">
        <v>19400000</v>
      </c>
      <c r="N54" s="7" t="n">
        <v>19400000</v>
      </c>
      <c r="P54" s="7" t="n">
        <v>19400000</v>
      </c>
      <c r="R54" s="7" t="n">
        <v>19400000</v>
      </c>
      <c r="T54" s="4" t="inlineStr">
        <is>
          <t xml:space="preserve"> </t>
        </is>
      </c>
      <c r="U54" s="4" t="inlineStr">
        <is>
          <t xml:space="preserve"> </t>
        </is>
      </c>
      <c r="V54" s="4" t="inlineStr">
        <is>
          <t xml:space="preserve"> </t>
        </is>
      </c>
      <c r="W54" s="4" t="inlineStr">
        <is>
          <t xml:space="preserve"> </t>
        </is>
      </c>
      <c r="X54" s="7" t="n">
        <v>2461983</v>
      </c>
    </row>
    <row r="55">
      <c r="A55" s="4" t="inlineStr">
        <is>
          <t>Redemption of ordinary shares</t>
        </is>
      </c>
      <c r="B55" s="4" t="inlineStr">
        <is>
          <t xml:space="preserve"> </t>
        </is>
      </c>
      <c r="C55" s="4" t="inlineStr">
        <is>
          <t xml:space="preserve"> </t>
        </is>
      </c>
      <c r="D55" s="7" t="n">
        <v>212633</v>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L55" s="4" t="inlineStr">
        <is>
          <t xml:space="preserve"> </t>
        </is>
      </c>
      <c r="N55" s="4" t="inlineStr">
        <is>
          <t xml:space="preserve"> </t>
        </is>
      </c>
      <c r="P55" s="4" t="inlineStr">
        <is>
          <t xml:space="preserve"> </t>
        </is>
      </c>
      <c r="R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Earn-out consideratio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L56" s="7" t="n">
        <v>3000000</v>
      </c>
      <c r="N56" s="7" t="n">
        <v>3000000</v>
      </c>
      <c r="P56" s="7" t="n">
        <v>3000000</v>
      </c>
      <c r="R56" s="7" t="n">
        <v>3000000</v>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Class A Ordinary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L57" s="4" t="inlineStr">
        <is>
          <t xml:space="preserve"> </t>
        </is>
      </c>
      <c r="N57" s="4" t="inlineStr">
        <is>
          <t xml:space="preserve"> </t>
        </is>
      </c>
      <c r="P57" s="4" t="inlineStr">
        <is>
          <t xml:space="preserve"> </t>
        </is>
      </c>
      <c r="R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Shareholders' 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L58" s="4" t="inlineStr">
        <is>
          <t xml:space="preserve"> </t>
        </is>
      </c>
      <c r="N58" s="4" t="inlineStr">
        <is>
          <t xml:space="preserve"> </t>
        </is>
      </c>
      <c r="P58" s="4" t="inlineStr">
        <is>
          <t xml:space="preserve"> </t>
        </is>
      </c>
      <c r="R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Ordinary stock, shares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L59" s="7" t="n">
        <v>37679786</v>
      </c>
      <c r="N59" s="7" t="n">
        <v>37679786</v>
      </c>
      <c r="P59" s="4" t="inlineStr">
        <is>
          <t xml:space="preserve"> </t>
        </is>
      </c>
      <c r="R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Ordinary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7" t="n">
        <v>28219583</v>
      </c>
      <c r="J60" s="4" t="inlineStr">
        <is>
          <t>[1]</t>
        </is>
      </c>
      <c r="K60" s="4" t="inlineStr">
        <is>
          <t xml:space="preserve"> </t>
        </is>
      </c>
      <c r="L60" s="7" t="n">
        <v>37679786</v>
      </c>
      <c r="M60" s="4" t="inlineStr">
        <is>
          <t>[1]</t>
        </is>
      </c>
      <c r="N60" s="7" t="n">
        <v>37679786</v>
      </c>
      <c r="O60" s="4" t="inlineStr">
        <is>
          <t>[1]</t>
        </is>
      </c>
      <c r="P60" s="7" t="n">
        <v>36684668</v>
      </c>
      <c r="Q60" s="4" t="inlineStr">
        <is>
          <t>[1]</t>
        </is>
      </c>
      <c r="R60" s="7" t="n">
        <v>36684668</v>
      </c>
      <c r="S60" s="4" t="inlineStr">
        <is>
          <t>[1]</t>
        </is>
      </c>
      <c r="T60" s="4" t="inlineStr">
        <is>
          <t xml:space="preserve"> </t>
        </is>
      </c>
      <c r="U60" s="7" t="n">
        <v>3240960</v>
      </c>
      <c r="V60" s="4" t="inlineStr">
        <is>
          <t xml:space="preserve"> </t>
        </is>
      </c>
      <c r="W60" s="7" t="n">
        <v>3540960</v>
      </c>
      <c r="X60" s="4" t="inlineStr">
        <is>
          <t xml:space="preserve"> </t>
        </is>
      </c>
    </row>
    <row r="61">
      <c r="A61" s="4" t="inlineStr">
        <is>
          <t>Treasury stock, per shares (in Dollars per share) | $ / shares</t>
        </is>
      </c>
      <c r="B61" s="4" t="inlineStr">
        <is>
          <t xml:space="preserve"> </t>
        </is>
      </c>
      <c r="C61" s="9" t="n">
        <v>3.0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L61" s="4" t="inlineStr">
        <is>
          <t xml:space="preserve"> </t>
        </is>
      </c>
      <c r="N61" s="4" t="inlineStr">
        <is>
          <t xml:space="preserve"> </t>
        </is>
      </c>
      <c r="P61" s="4" t="inlineStr">
        <is>
          <t xml:space="preserve"> </t>
        </is>
      </c>
      <c r="R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3000000</v>
      </c>
      <c r="K62" s="7" t="n">
        <v>3000000</v>
      </c>
      <c r="L62" s="4" t="inlineStr">
        <is>
          <t xml:space="preserve"> </t>
        </is>
      </c>
      <c r="N62" s="4" t="inlineStr">
        <is>
          <t xml:space="preserve"> </t>
        </is>
      </c>
      <c r="P62" s="7" t="n">
        <v>36684668</v>
      </c>
      <c r="R62" s="7" t="n">
        <v>36684668</v>
      </c>
      <c r="T62" s="7" t="n">
        <v>61500</v>
      </c>
      <c r="U62" s="4" t="inlineStr">
        <is>
          <t xml:space="preserve"> </t>
        </is>
      </c>
      <c r="V62" s="4" t="inlineStr">
        <is>
          <t xml:space="preserve"> </t>
        </is>
      </c>
      <c r="W62" s="4" t="inlineStr">
        <is>
          <t xml:space="preserve"> </t>
        </is>
      </c>
      <c r="X62" s="4" t="inlineStr">
        <is>
          <t xml:space="preserve"> </t>
        </is>
      </c>
    </row>
    <row r="63">
      <c r="A63" s="4" t="inlineStr">
        <is>
          <t>Shares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L63" s="4" t="inlineStr">
        <is>
          <t xml:space="preserve"> </t>
        </is>
      </c>
      <c r="N63" s="4" t="inlineStr">
        <is>
          <t xml:space="preserve"> </t>
        </is>
      </c>
      <c r="P63" s="7" t="n">
        <v>36684668</v>
      </c>
      <c r="R63" s="7" t="n">
        <v>36684668</v>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Class B ordinary shar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L64" s="4" t="inlineStr">
        <is>
          <t xml:space="preserve"> </t>
        </is>
      </c>
      <c r="N64" s="4" t="inlineStr">
        <is>
          <t xml:space="preserve"> </t>
        </is>
      </c>
      <c r="P64" s="4" t="inlineStr">
        <is>
          <t xml:space="preserve"> </t>
        </is>
      </c>
      <c r="R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Shareholders' Equity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L65" s="4" t="inlineStr">
        <is>
          <t xml:space="preserve"> </t>
        </is>
      </c>
      <c r="N65" s="4" t="inlineStr">
        <is>
          <t xml:space="preserve"> </t>
        </is>
      </c>
      <c r="P65" s="4" t="inlineStr">
        <is>
          <t xml:space="preserve"> </t>
        </is>
      </c>
      <c r="R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Ordinary stock, shares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c r="L66" s="7" t="n">
        <v>2925058</v>
      </c>
      <c r="N66" s="7" t="n">
        <v>2925058</v>
      </c>
      <c r="P66" s="4" t="inlineStr">
        <is>
          <t xml:space="preserve"> </t>
        </is>
      </c>
      <c r="R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Ordinary share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7" t="n">
        <v>2625058</v>
      </c>
      <c r="J67" s="4" t="inlineStr">
        <is>
          <t>[1]</t>
        </is>
      </c>
      <c r="K67" s="4" t="inlineStr">
        <is>
          <t xml:space="preserve"> </t>
        </is>
      </c>
      <c r="L67" s="7" t="n">
        <v>2925058</v>
      </c>
      <c r="M67" s="4" t="inlineStr">
        <is>
          <t>[1]</t>
        </is>
      </c>
      <c r="N67" s="7" t="n">
        <v>2925058</v>
      </c>
      <c r="O67" s="4" t="inlineStr">
        <is>
          <t>[1]</t>
        </is>
      </c>
      <c r="P67" s="7" t="n">
        <v>2925058</v>
      </c>
      <c r="Q67" s="4" t="inlineStr">
        <is>
          <t>[1]</t>
        </is>
      </c>
      <c r="R67" s="7" t="n">
        <v>2925058</v>
      </c>
      <c r="S67" s="4" t="inlineStr">
        <is>
          <t>[1]</t>
        </is>
      </c>
      <c r="T67" s="4" t="inlineStr">
        <is>
          <t xml:space="preserve"> </t>
        </is>
      </c>
      <c r="U67" s="7" t="n">
        <v>300000</v>
      </c>
      <c r="V67" s="4" t="inlineStr">
        <is>
          <t xml:space="preserve"> </t>
        </is>
      </c>
      <c r="W67" s="4" t="inlineStr">
        <is>
          <t xml:space="preserve"> </t>
        </is>
      </c>
      <c r="X67" s="4" t="inlineStr">
        <is>
          <t xml:space="preserve"> </t>
        </is>
      </c>
    </row>
    <row r="68">
      <c r="A68" s="4" t="inlineStr">
        <is>
          <t>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L68" s="4" t="inlineStr">
        <is>
          <t xml:space="preserve"> </t>
        </is>
      </c>
      <c r="N68" s="4" t="inlineStr">
        <is>
          <t xml:space="preserve"> </t>
        </is>
      </c>
      <c r="P68" s="7" t="n">
        <v>2925058</v>
      </c>
      <c r="R68" s="7" t="n">
        <v>2925058</v>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Shares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c r="L69" s="4" t="inlineStr">
        <is>
          <t xml:space="preserve"> </t>
        </is>
      </c>
      <c r="N69" s="4" t="inlineStr">
        <is>
          <t xml:space="preserve"> </t>
        </is>
      </c>
      <c r="P69" s="7" t="n">
        <v>2925058</v>
      </c>
      <c r="R69" s="7" t="n">
        <v>2925058</v>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Options Hel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K70" s="4" t="inlineStr">
        <is>
          <t xml:space="preserve"> </t>
        </is>
      </c>
      <c r="L70" s="4" t="inlineStr">
        <is>
          <t xml:space="preserve"> </t>
        </is>
      </c>
      <c r="N70" s="4" t="inlineStr">
        <is>
          <t xml:space="preserve"> </t>
        </is>
      </c>
      <c r="P70" s="4" t="inlineStr">
        <is>
          <t xml:space="preserve"> </t>
        </is>
      </c>
      <c r="R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Shareholders' Equity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K71" s="4" t="inlineStr">
        <is>
          <t xml:space="preserve"> </t>
        </is>
      </c>
      <c r="L71" s="4" t="inlineStr">
        <is>
          <t xml:space="preserve"> </t>
        </is>
      </c>
      <c r="N71" s="4" t="inlineStr">
        <is>
          <t xml:space="preserve"> </t>
        </is>
      </c>
      <c r="P71" s="4" t="inlineStr">
        <is>
          <t xml:space="preserve"> </t>
        </is>
      </c>
      <c r="R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Unit purchase option, description</t>
        </is>
      </c>
      <c r="B72" s="4" t="inlineStr">
        <is>
          <t xml:space="preserve"> </t>
        </is>
      </c>
      <c r="C72" s="4" t="inlineStr">
        <is>
          <t xml:space="preserve"> </t>
        </is>
      </c>
      <c r="D72" s="4" t="inlineStr">
        <is>
          <t xml:space="preserve"> </t>
        </is>
      </c>
      <c r="E72" s="4" t="inlineStr">
        <is>
          <t>the Company sold to Chardan, for $100, an option to purchase up to 375,000 Units exercisable at $11.50 per Unit (or an
aggregate exercise price of $4,312,500) exercisable on the completion of the SPAC Transaction on May 7, 2020. On February 20, 2019, in
connection with the underwriters’ election to exercise the over-allotment option in full, the Company issued Chardan an option
to purchase up to an additional 56,250 Units exercisable at $11.50 per Unit for no additional consideration. Each Unit consists of one
ordinary share, one redeemable warrant and one right (together “UPO”). The unit purchase option may be exercised for cash
or on a cashless basis, at the holder’s option, and expires February 5, 2024. For the year ended December 31, 2021, 100,000 UPO
have been exercised for 110,000 shares. As of December 31, 2022, the Company had UPO units exercisable for 530,000 Class A ordinary shares
with weighted average life of 1.1 years and expiring on February 5, 2024.</t>
        </is>
      </c>
      <c r="F72" s="4" t="inlineStr">
        <is>
          <t>the Company sold to Chardan, for $100, an option to purchase up to 375,000 Units exercisable at $11.50 per Unit (or an
aggregate exercise price of $4,312,500) exercisable on the completion of the SPAC Transaction on May 7, 2020. On February 20, 2019, in
connection with the underwriters’ election to exercise the over-allotment option in full, the Company issued Chardan an option
to purchase up to an additional 56,250 Units exercisable at $11.50 per Unit for no additional consideration. Each Unit consists of one
ordinary share, one redeemable warrant and one right (together “UPO”). The unit purchase option may be exercised for cash
or on a cashless basis, at the holder’s option, and expires February 5, 2024. For the year ended December 31, 2021, 100,000 UPO
have been exercised for 110,000 shares. As of December 31, 2022, the Company had UPO units exercisable for 530,000 Class A ordinary shares
with weighted average life of 1.1 years and expiring on February 5, 2024.</t>
        </is>
      </c>
      <c r="G72" s="4" t="inlineStr">
        <is>
          <t xml:space="preserve"> </t>
        </is>
      </c>
      <c r="H72" s="4" t="inlineStr">
        <is>
          <t xml:space="preserve"> </t>
        </is>
      </c>
      <c r="I72" s="4" t="inlineStr">
        <is>
          <t xml:space="preserve"> </t>
        </is>
      </c>
      <c r="K72" s="4" t="inlineStr">
        <is>
          <t xml:space="preserve"> </t>
        </is>
      </c>
      <c r="L72" s="4" t="inlineStr">
        <is>
          <t xml:space="preserve"> </t>
        </is>
      </c>
      <c r="N72" s="4" t="inlineStr">
        <is>
          <t xml:space="preserve"> </t>
        </is>
      </c>
      <c r="P72" s="4" t="inlineStr">
        <is>
          <t xml:space="preserve"> </t>
        </is>
      </c>
      <c r="R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Restricted Stock Units (RSU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K73" s="4" t="inlineStr">
        <is>
          <t xml:space="preserve"> </t>
        </is>
      </c>
      <c r="L73" s="4" t="inlineStr">
        <is>
          <t xml:space="preserve"> </t>
        </is>
      </c>
      <c r="N73" s="4" t="inlineStr">
        <is>
          <t xml:space="preserve"> </t>
        </is>
      </c>
      <c r="P73" s="4" t="inlineStr">
        <is>
          <t xml:space="preserve"> </t>
        </is>
      </c>
      <c r="R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Shareholders' Equity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K74" s="4" t="inlineStr">
        <is>
          <t xml:space="preserve"> </t>
        </is>
      </c>
      <c r="L74" s="4" t="inlineStr">
        <is>
          <t xml:space="preserve"> </t>
        </is>
      </c>
      <c r="N74" s="4" t="inlineStr">
        <is>
          <t xml:space="preserve"> </t>
        </is>
      </c>
      <c r="P74" s="4" t="inlineStr">
        <is>
          <t xml:space="preserve"> </t>
        </is>
      </c>
      <c r="R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7" t="n">
        <v>2053783</v>
      </c>
      <c r="K75" s="4" t="inlineStr">
        <is>
          <t xml:space="preserve"> </t>
        </is>
      </c>
      <c r="L75" s="4" t="inlineStr">
        <is>
          <t xml:space="preserve"> </t>
        </is>
      </c>
      <c r="N75" s="4" t="inlineStr">
        <is>
          <t xml:space="preserve"> </t>
        </is>
      </c>
      <c r="P75" s="4" t="inlineStr">
        <is>
          <t xml:space="preserve"> </t>
        </is>
      </c>
      <c r="R75" s="4" t="inlineStr">
        <is>
          <t xml:space="preserve"> </t>
        </is>
      </c>
      <c r="T75" s="4" t="inlineStr">
        <is>
          <t xml:space="preserve"> </t>
        </is>
      </c>
      <c r="U75" s="4" t="inlineStr">
        <is>
          <t xml:space="preserve"> </t>
        </is>
      </c>
      <c r="V75" s="7" t="n">
        <v>2053783</v>
      </c>
      <c r="W75" s="4" t="inlineStr">
        <is>
          <t xml:space="preserve"> </t>
        </is>
      </c>
      <c r="X75" s="4" t="inlineStr">
        <is>
          <t xml:space="preserve"> </t>
        </is>
      </c>
    </row>
    <row r="76">
      <c r="A76" s="4" t="inlineStr">
        <is>
          <t>Shares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7" t="n">
        <v>2053783</v>
      </c>
      <c r="K76" s="4" t="inlineStr">
        <is>
          <t xml:space="preserve"> </t>
        </is>
      </c>
      <c r="L76" s="7" t="n">
        <v>792090</v>
      </c>
      <c r="N76" s="7" t="n">
        <v>792090</v>
      </c>
      <c r="P76" s="7" t="n">
        <v>716956</v>
      </c>
      <c r="R76" s="7" t="n">
        <v>716956</v>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Shares forfeited</t>
        </is>
      </c>
      <c r="B77" s="4" t="inlineStr">
        <is>
          <t xml:space="preserve"> </t>
        </is>
      </c>
      <c r="C77" s="4" t="inlineStr">
        <is>
          <t xml:space="preserve"> </t>
        </is>
      </c>
      <c r="D77" s="4" t="inlineStr">
        <is>
          <t xml:space="preserve"> </t>
        </is>
      </c>
      <c r="E77" s="4" t="inlineStr">
        <is>
          <t xml:space="preserve"> </t>
        </is>
      </c>
      <c r="F77" s="4" t="inlineStr">
        <is>
          <t xml:space="preserve"> </t>
        </is>
      </c>
      <c r="G77" s="7" t="n">
        <v>512217</v>
      </c>
      <c r="H77" s="7" t="n">
        <v>72713</v>
      </c>
      <c r="I77" s="4" t="inlineStr">
        <is>
          <t xml:space="preserve"> </t>
        </is>
      </c>
      <c r="K77" s="4" t="inlineStr">
        <is>
          <t xml:space="preserve"> </t>
        </is>
      </c>
      <c r="L77" s="4" t="inlineStr">
        <is>
          <t xml:space="preserve"> </t>
        </is>
      </c>
      <c r="N77" s="4" t="inlineStr">
        <is>
          <t xml:space="preserve"> </t>
        </is>
      </c>
      <c r="P77" s="4" t="inlineStr">
        <is>
          <t xml:space="preserve"> </t>
        </is>
      </c>
      <c r="R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Shares ves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7" t="n">
        <v>2990</v>
      </c>
      <c r="I78" s="4" t="inlineStr">
        <is>
          <t xml:space="preserve"> </t>
        </is>
      </c>
      <c r="K78" s="4" t="inlineStr">
        <is>
          <t xml:space="preserve"> </t>
        </is>
      </c>
      <c r="L78" s="4" t="inlineStr">
        <is>
          <t xml:space="preserve"> </t>
        </is>
      </c>
      <c r="N78" s="4" t="inlineStr">
        <is>
          <t xml:space="preserve"> </t>
        </is>
      </c>
      <c r="P78" s="4" t="inlineStr">
        <is>
          <t xml:space="preserve"> </t>
        </is>
      </c>
      <c r="R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Shares vested</t>
        </is>
      </c>
      <c r="B79" s="4" t="inlineStr">
        <is>
          <t xml:space="preserve"> </t>
        </is>
      </c>
      <c r="C79" s="4" t="inlineStr">
        <is>
          <t xml:space="preserve"> </t>
        </is>
      </c>
      <c r="D79" s="4" t="inlineStr">
        <is>
          <t xml:space="preserve"> </t>
        </is>
      </c>
      <c r="E79" s="4" t="inlineStr">
        <is>
          <t xml:space="preserve"> </t>
        </is>
      </c>
      <c r="F79" s="4" t="inlineStr">
        <is>
          <t xml:space="preserve"> </t>
        </is>
      </c>
      <c r="G79" s="7" t="n">
        <v>434093</v>
      </c>
      <c r="H79" s="7" t="n">
        <v>1264114</v>
      </c>
      <c r="I79" s="4" t="inlineStr">
        <is>
          <t xml:space="preserve"> </t>
        </is>
      </c>
      <c r="K79" s="4" t="inlineStr">
        <is>
          <t xml:space="preserve"> </t>
        </is>
      </c>
      <c r="L79" s="4" t="inlineStr">
        <is>
          <t xml:space="preserve"> </t>
        </is>
      </c>
      <c r="N79" s="4" t="inlineStr">
        <is>
          <t xml:space="preserve"> </t>
        </is>
      </c>
      <c r="P79" s="4" t="inlineStr">
        <is>
          <t xml:space="preserve"> </t>
        </is>
      </c>
      <c r="R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BeeLive [Member] | Class A Ordinary Shar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K80" s="4" t="inlineStr">
        <is>
          <t xml:space="preserve"> </t>
        </is>
      </c>
      <c r="L80" s="4" t="inlineStr">
        <is>
          <t xml:space="preserve"> </t>
        </is>
      </c>
      <c r="N80" s="4" t="inlineStr">
        <is>
          <t xml:space="preserve"> </t>
        </is>
      </c>
      <c r="P80" s="4" t="inlineStr">
        <is>
          <t xml:space="preserve"> </t>
        </is>
      </c>
      <c r="R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Shareholders' Equity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K81" s="4" t="inlineStr">
        <is>
          <t xml:space="preserve"> </t>
        </is>
      </c>
      <c r="L81" s="4" t="inlineStr">
        <is>
          <t xml:space="preserve"> </t>
        </is>
      </c>
      <c r="N81" s="4" t="inlineStr">
        <is>
          <t xml:space="preserve"> </t>
        </is>
      </c>
      <c r="P81" s="4" t="inlineStr">
        <is>
          <t xml:space="preserve"> </t>
        </is>
      </c>
      <c r="R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Per share price (in Dollars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K82" s="4" t="inlineStr">
        <is>
          <t xml:space="preserve"> </t>
        </is>
      </c>
      <c r="L82" s="4" t="inlineStr">
        <is>
          <t xml:space="preserve"> </t>
        </is>
      </c>
      <c r="N82" s="9" t="n">
        <v>6.68</v>
      </c>
      <c r="P82" s="4" t="inlineStr">
        <is>
          <t xml:space="preserve"> </t>
        </is>
      </c>
      <c r="R82" s="9" t="n">
        <v>6.68</v>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Business Combinatio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K83" s="4" t="inlineStr">
        <is>
          <t xml:space="preserve"> </t>
        </is>
      </c>
      <c r="L83" s="4" t="inlineStr">
        <is>
          <t xml:space="preserve"> </t>
        </is>
      </c>
      <c r="N83" s="4" t="inlineStr">
        <is>
          <t xml:space="preserve"> </t>
        </is>
      </c>
      <c r="P83" s="4" t="inlineStr">
        <is>
          <t xml:space="preserve"> </t>
        </is>
      </c>
      <c r="R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Shareholders' Equity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K84" s="4" t="inlineStr">
        <is>
          <t xml:space="preserve"> </t>
        </is>
      </c>
      <c r="L84" s="4" t="inlineStr">
        <is>
          <t xml:space="preserve"> </t>
        </is>
      </c>
      <c r="N84" s="4" t="inlineStr">
        <is>
          <t xml:space="preserve"> </t>
        </is>
      </c>
      <c r="P84" s="4" t="inlineStr">
        <is>
          <t xml:space="preserve"> </t>
        </is>
      </c>
      <c r="R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Per share price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K85" s="4" t="inlineStr">
        <is>
          <t xml:space="preserve"> </t>
        </is>
      </c>
      <c r="L85" s="4" t="inlineStr">
        <is>
          <t xml:space="preserve"> </t>
        </is>
      </c>
      <c r="N85" s="9" t="n">
        <v>2.98</v>
      </c>
      <c r="P85" s="4" t="inlineStr">
        <is>
          <t xml:space="preserve"> </t>
        </is>
      </c>
      <c r="R85" s="9" t="n">
        <v>2.98</v>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BeeLiv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K86" s="4" t="inlineStr">
        <is>
          <t xml:space="preserve"> </t>
        </is>
      </c>
      <c r="L86" s="4" t="inlineStr">
        <is>
          <t xml:space="preserve"> </t>
        </is>
      </c>
      <c r="N86" s="4" t="inlineStr">
        <is>
          <t xml:space="preserve"> </t>
        </is>
      </c>
      <c r="P86" s="4" t="inlineStr">
        <is>
          <t xml:space="preserve"> </t>
        </is>
      </c>
      <c r="R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Shareholders' Equity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K87" s="4" t="inlineStr">
        <is>
          <t xml:space="preserve"> </t>
        </is>
      </c>
      <c r="L87" s="4" t="inlineStr">
        <is>
          <t xml:space="preserve"> </t>
        </is>
      </c>
      <c r="N87" s="4" t="inlineStr">
        <is>
          <t xml:space="preserve"> </t>
        </is>
      </c>
      <c r="P87" s="4" t="inlineStr">
        <is>
          <t xml:space="preserve"> </t>
        </is>
      </c>
      <c r="R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Ordinary stock, share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K88" s="4" t="inlineStr">
        <is>
          <t xml:space="preserve"> </t>
        </is>
      </c>
      <c r="L88" s="7" t="n">
        <v>3786719</v>
      </c>
      <c r="N88" s="7" t="n">
        <v>3786719</v>
      </c>
      <c r="P88" s="7" t="n">
        <v>3786719</v>
      </c>
      <c r="R88" s="7" t="n">
        <v>3786719</v>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Total cash equivalent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K89" s="4" t="inlineStr">
        <is>
          <t xml:space="preserve"> </t>
        </is>
      </c>
      <c r="L89" s="5" t="n">
        <v>175000000</v>
      </c>
      <c r="N89" s="4" t="inlineStr">
        <is>
          <t xml:space="preserve"> </t>
        </is>
      </c>
      <c r="P89" s="5" t="n">
        <v>175000</v>
      </c>
      <c r="R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Fair valu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K90" s="4" t="inlineStr">
        <is>
          <t xml:space="preserve"> </t>
        </is>
      </c>
      <c r="L90" s="7" t="n">
        <v>175000000</v>
      </c>
      <c r="N90" s="4" t="inlineStr">
        <is>
          <t xml:space="preserve"> </t>
        </is>
      </c>
      <c r="P90" s="7" t="n">
        <v>175000</v>
      </c>
      <c r="R90" s="6" t="n">
        <v>26800</v>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Issuance total</t>
        </is>
      </c>
      <c r="B91" s="7" t="n">
        <v>54096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K91" s="4" t="inlineStr">
        <is>
          <t xml:space="preserve"> </t>
        </is>
      </c>
      <c r="L91" s="4" t="inlineStr">
        <is>
          <t xml:space="preserve"> </t>
        </is>
      </c>
      <c r="N91" s="4" t="inlineStr">
        <is>
          <t xml:space="preserve"> </t>
        </is>
      </c>
      <c r="P91" s="4" t="inlineStr">
        <is>
          <t xml:space="preserve"> </t>
        </is>
      </c>
      <c r="R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BeeLive [Member] | Earn-out Targe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K92" s="4" t="inlineStr">
        <is>
          <t xml:space="preserve"> </t>
        </is>
      </c>
      <c r="L92" s="4" t="inlineStr">
        <is>
          <t xml:space="preserve"> </t>
        </is>
      </c>
      <c r="N92" s="4" t="inlineStr">
        <is>
          <t xml:space="preserve"> </t>
        </is>
      </c>
      <c r="P92" s="4" t="inlineStr">
        <is>
          <t xml:space="preserve"> </t>
        </is>
      </c>
      <c r="R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3" t="inlineStr">
        <is>
          <t>Shareholders' Equity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K93" s="4" t="inlineStr">
        <is>
          <t xml:space="preserve"> </t>
        </is>
      </c>
      <c r="L93" s="4" t="inlineStr">
        <is>
          <t xml:space="preserve"> </t>
        </is>
      </c>
      <c r="N93" s="4" t="inlineStr">
        <is>
          <t xml:space="preserve"> </t>
        </is>
      </c>
      <c r="P93" s="4" t="inlineStr">
        <is>
          <t xml:space="preserve"> </t>
        </is>
      </c>
      <c r="R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Achieved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2" t="n">
        <v>0.9387</v>
      </c>
      <c r="I94" s="4" t="inlineStr">
        <is>
          <t xml:space="preserve"> </t>
        </is>
      </c>
      <c r="K94" s="4" t="inlineStr">
        <is>
          <t xml:space="preserve"> </t>
        </is>
      </c>
      <c r="L94" s="4" t="inlineStr">
        <is>
          <t xml:space="preserve"> </t>
        </is>
      </c>
      <c r="N94" s="4" t="inlineStr">
        <is>
          <t xml:space="preserve"> </t>
        </is>
      </c>
      <c r="P94" s="4" t="inlineStr">
        <is>
          <t xml:space="preserve"> </t>
        </is>
      </c>
      <c r="R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BeeLive [Member] | Class A Ordinary Shar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K95" s="4" t="inlineStr">
        <is>
          <t xml:space="preserve"> </t>
        </is>
      </c>
      <c r="L95" s="4" t="inlineStr">
        <is>
          <t xml:space="preserve"> </t>
        </is>
      </c>
      <c r="N95" s="4" t="inlineStr">
        <is>
          <t xml:space="preserve"> </t>
        </is>
      </c>
      <c r="P95" s="4" t="inlineStr">
        <is>
          <t xml:space="preserve"> </t>
        </is>
      </c>
      <c r="R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3" t="inlineStr">
        <is>
          <t>Shareholders' Equity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K96" s="4" t="inlineStr">
        <is>
          <t xml:space="preserve"> </t>
        </is>
      </c>
      <c r="L96" s="4" t="inlineStr">
        <is>
          <t xml:space="preserve"> </t>
        </is>
      </c>
      <c r="N96" s="4" t="inlineStr">
        <is>
          <t xml:space="preserve"> </t>
        </is>
      </c>
      <c r="P96" s="4" t="inlineStr">
        <is>
          <t xml:space="preserve"> </t>
        </is>
      </c>
      <c r="R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Total cash equivalent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K97" s="4" t="inlineStr">
        <is>
          <t xml:space="preserve"> </t>
        </is>
      </c>
      <c r="L97" s="7" t="n">
        <v>250000000</v>
      </c>
      <c r="N97" s="4" t="inlineStr">
        <is>
          <t xml:space="preserve"> </t>
        </is>
      </c>
      <c r="P97" s="7" t="n">
        <v>250000</v>
      </c>
      <c r="R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Weiliantong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K98" s="4" t="inlineStr">
        <is>
          <t xml:space="preserve"> </t>
        </is>
      </c>
      <c r="L98" s="4" t="inlineStr">
        <is>
          <t xml:space="preserve"> </t>
        </is>
      </c>
      <c r="N98" s="4" t="inlineStr">
        <is>
          <t xml:space="preserve"> </t>
        </is>
      </c>
      <c r="P98" s="4" t="inlineStr">
        <is>
          <t xml:space="preserve"> </t>
        </is>
      </c>
      <c r="R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3" t="inlineStr">
        <is>
          <t>Shareholders' Equity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K99" s="4" t="inlineStr">
        <is>
          <t xml:space="preserve"> </t>
        </is>
      </c>
      <c r="L99" s="4" t="inlineStr">
        <is>
          <t xml:space="preserve"> </t>
        </is>
      </c>
      <c r="N99" s="4" t="inlineStr">
        <is>
          <t xml:space="preserve"> </t>
        </is>
      </c>
      <c r="P99" s="4" t="inlineStr">
        <is>
          <t xml:space="preserve"> </t>
        </is>
      </c>
      <c r="R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Total cash equivalent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K100" s="4" t="inlineStr">
        <is>
          <t xml:space="preserve"> </t>
        </is>
      </c>
      <c r="L100" s="5" t="n">
        <v>180000</v>
      </c>
      <c r="N100" s="4" t="inlineStr">
        <is>
          <t xml:space="preserve"> </t>
        </is>
      </c>
      <c r="P100" s="5" t="n">
        <v>180000</v>
      </c>
      <c r="R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Average closing price ter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20 days</t>
        </is>
      </c>
      <c r="H101" s="4" t="inlineStr">
        <is>
          <t>20 days</t>
        </is>
      </c>
      <c r="I101" s="4" t="inlineStr">
        <is>
          <t xml:space="preserve"> </t>
        </is>
      </c>
      <c r="K101" s="4" t="inlineStr">
        <is>
          <t xml:space="preserve"> </t>
        </is>
      </c>
      <c r="L101" s="4" t="inlineStr">
        <is>
          <t xml:space="preserve"> </t>
        </is>
      </c>
      <c r="N101" s="4" t="inlineStr">
        <is>
          <t xml:space="preserve"> </t>
        </is>
      </c>
      <c r="P101" s="4" t="inlineStr">
        <is>
          <t xml:space="preserve"> </t>
        </is>
      </c>
      <c r="R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Weiliantong [Member] | Earn-out Targe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K102" s="4" t="inlineStr">
        <is>
          <t xml:space="preserve"> </t>
        </is>
      </c>
      <c r="L102" s="4" t="inlineStr">
        <is>
          <t xml:space="preserve"> </t>
        </is>
      </c>
      <c r="N102" s="4" t="inlineStr">
        <is>
          <t xml:space="preserve"> </t>
        </is>
      </c>
      <c r="P102" s="4" t="inlineStr">
        <is>
          <t xml:space="preserve"> </t>
        </is>
      </c>
      <c r="R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3" t="inlineStr">
        <is>
          <t>Shareholders' Equity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K103" s="4" t="inlineStr">
        <is>
          <t xml:space="preserve"> </t>
        </is>
      </c>
      <c r="L103" s="4" t="inlineStr">
        <is>
          <t xml:space="preserve"> </t>
        </is>
      </c>
      <c r="N103" s="4" t="inlineStr">
        <is>
          <t xml:space="preserve"> </t>
        </is>
      </c>
      <c r="P103" s="4" t="inlineStr">
        <is>
          <t xml:space="preserve"> </t>
        </is>
      </c>
      <c r="R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Achieved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10" t="n">
        <v>1</v>
      </c>
      <c r="I104" s="4" t="inlineStr">
        <is>
          <t xml:space="preserve"> </t>
        </is>
      </c>
      <c r="K104" s="4" t="inlineStr">
        <is>
          <t xml:space="preserve"> </t>
        </is>
      </c>
      <c r="L104" s="4" t="inlineStr">
        <is>
          <t xml:space="preserve"> </t>
        </is>
      </c>
      <c r="N104" s="4" t="inlineStr">
        <is>
          <t xml:space="preserve"> </t>
        </is>
      </c>
      <c r="P104" s="4" t="inlineStr">
        <is>
          <t xml:space="preserve"> </t>
        </is>
      </c>
      <c r="R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Weiliantong [Member] | Class A Ordinary Shar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K105" s="4" t="inlineStr">
        <is>
          <t xml:space="preserve"> </t>
        </is>
      </c>
      <c r="L105" s="4" t="inlineStr">
        <is>
          <t xml:space="preserve"> </t>
        </is>
      </c>
      <c r="N105" s="4" t="inlineStr">
        <is>
          <t xml:space="preserve"> </t>
        </is>
      </c>
      <c r="P105" s="4" t="inlineStr">
        <is>
          <t xml:space="preserve"> </t>
        </is>
      </c>
      <c r="R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3" t="inlineStr">
        <is>
          <t>Shareholders' Equity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K106" s="4" t="inlineStr">
        <is>
          <t xml:space="preserve"> </t>
        </is>
      </c>
      <c r="L106" s="4" t="inlineStr">
        <is>
          <t xml:space="preserve"> </t>
        </is>
      </c>
      <c r="N106" s="4" t="inlineStr">
        <is>
          <t xml:space="preserve"> </t>
        </is>
      </c>
      <c r="P106" s="4" t="inlineStr">
        <is>
          <t xml:space="preserve"> </t>
        </is>
      </c>
      <c r="R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Ordinary shares, iss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K107" s="4" t="inlineStr">
        <is>
          <t xml:space="preserve"> </t>
        </is>
      </c>
      <c r="L107" s="7" t="n">
        <v>3898511</v>
      </c>
      <c r="N107" s="7" t="n">
        <v>3898511</v>
      </c>
      <c r="P107" s="7" t="n">
        <v>3898511</v>
      </c>
      <c r="R107" s="7" t="n">
        <v>3898511</v>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Weiliantong [Member] | Business Combinatio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K108" s="4" t="inlineStr">
        <is>
          <t xml:space="preserve"> </t>
        </is>
      </c>
      <c r="L108" s="4" t="inlineStr">
        <is>
          <t xml:space="preserve"> </t>
        </is>
      </c>
      <c r="N108" s="4" t="inlineStr">
        <is>
          <t xml:space="preserve"> </t>
        </is>
      </c>
      <c r="P108" s="4" t="inlineStr">
        <is>
          <t xml:space="preserve"> </t>
        </is>
      </c>
      <c r="R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3" t="inlineStr">
        <is>
          <t>Shareholders' Equity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K109" s="4" t="inlineStr">
        <is>
          <t xml:space="preserve"> </t>
        </is>
      </c>
      <c r="L109" s="4" t="inlineStr">
        <is>
          <t xml:space="preserve"> </t>
        </is>
      </c>
      <c r="N109" s="4" t="inlineStr">
        <is>
          <t xml:space="preserve"> </t>
        </is>
      </c>
      <c r="P109" s="4" t="inlineStr">
        <is>
          <t xml:space="preserve"> </t>
        </is>
      </c>
      <c r="R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Per share price (in Dollars per shar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K110" s="4" t="inlineStr">
        <is>
          <t xml:space="preserve"> </t>
        </is>
      </c>
      <c r="L110" s="4" t="inlineStr">
        <is>
          <t xml:space="preserve"> </t>
        </is>
      </c>
      <c r="N110" s="9" t="n">
        <v>5.13</v>
      </c>
      <c r="P110" s="4" t="inlineStr">
        <is>
          <t xml:space="preserve"> </t>
        </is>
      </c>
      <c r="R110" s="9" t="n">
        <v>5.13</v>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Weilaijin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K111" s="4" t="inlineStr">
        <is>
          <t xml:space="preserve"> </t>
        </is>
      </c>
      <c r="L111" s="4" t="inlineStr">
        <is>
          <t xml:space="preserve"> </t>
        </is>
      </c>
      <c r="N111" s="4" t="inlineStr">
        <is>
          <t xml:space="preserve"> </t>
        </is>
      </c>
      <c r="P111" s="4" t="inlineStr">
        <is>
          <t xml:space="preserve"> </t>
        </is>
      </c>
      <c r="R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3" t="inlineStr">
        <is>
          <t>Shareholders' Equity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K112" s="4" t="inlineStr">
        <is>
          <t xml:space="preserve"> </t>
        </is>
      </c>
      <c r="L112" s="4" t="inlineStr">
        <is>
          <t xml:space="preserve"> </t>
        </is>
      </c>
      <c r="N112" s="4" t="inlineStr">
        <is>
          <t xml:space="preserve"> </t>
        </is>
      </c>
      <c r="P112" s="4" t="inlineStr">
        <is>
          <t xml:space="preserve"> </t>
        </is>
      </c>
      <c r="R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Shares 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K113" s="4" t="inlineStr">
        <is>
          <t xml:space="preserve"> </t>
        </is>
      </c>
      <c r="L113" s="7" t="n">
        <v>636691</v>
      </c>
      <c r="N113" s="7" t="n">
        <v>636691</v>
      </c>
      <c r="P113" s="4" t="inlineStr">
        <is>
          <t xml:space="preserve"> </t>
        </is>
      </c>
      <c r="R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Weilaijin [Member] | Class A Ordinary Shar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K114" s="4" t="inlineStr">
        <is>
          <t xml:space="preserve"> </t>
        </is>
      </c>
      <c r="L114" s="4" t="inlineStr">
        <is>
          <t xml:space="preserve"> </t>
        </is>
      </c>
      <c r="N114" s="4" t="inlineStr">
        <is>
          <t xml:space="preserve"> </t>
        </is>
      </c>
      <c r="P114" s="4" t="inlineStr">
        <is>
          <t xml:space="preserve"> </t>
        </is>
      </c>
      <c r="R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3" t="inlineStr">
        <is>
          <t>Shareholders' Equity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K115" s="4" t="inlineStr">
        <is>
          <t xml:space="preserve"> </t>
        </is>
      </c>
      <c r="L115" s="4" t="inlineStr">
        <is>
          <t xml:space="preserve"> </t>
        </is>
      </c>
      <c r="N115" s="4" t="inlineStr">
        <is>
          <t xml:space="preserve"> </t>
        </is>
      </c>
      <c r="P115" s="4" t="inlineStr">
        <is>
          <t xml:space="preserve"> </t>
        </is>
      </c>
      <c r="R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Total cash equival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K116" s="4" t="inlineStr">
        <is>
          <t xml:space="preserve"> </t>
        </is>
      </c>
      <c r="L116" s="5" t="n">
        <v>20800</v>
      </c>
      <c r="N116" s="6" t="n">
        <v>20800</v>
      </c>
      <c r="P116" s="5" t="n">
        <v>20800</v>
      </c>
      <c r="R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Shares issu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K117" s="4" t="inlineStr">
        <is>
          <t xml:space="preserve"> </t>
        </is>
      </c>
      <c r="L117" s="7" t="n">
        <v>636691</v>
      </c>
      <c r="N117" s="7" t="n">
        <v>636691</v>
      </c>
      <c r="P117" s="7" t="n">
        <v>636691</v>
      </c>
      <c r="R117" s="7" t="n">
        <v>636691</v>
      </c>
      <c r="T117" s="4" t="inlineStr">
        <is>
          <t xml:space="preserve"> </t>
        </is>
      </c>
      <c r="U117" s="4" t="inlineStr">
        <is>
          <t xml:space="preserve"> </t>
        </is>
      </c>
      <c r="V117" s="4" t="inlineStr">
        <is>
          <t xml:space="preserve"> </t>
        </is>
      </c>
      <c r="W117" s="4" t="inlineStr">
        <is>
          <t xml:space="preserve"> </t>
        </is>
      </c>
      <c r="X117" s="4" t="inlineStr">
        <is>
          <t xml:space="preserve"> </t>
        </is>
      </c>
    </row>
    <row r="118"/>
    <row r="119">
      <c r="A119" s="4" t="inlineStr">
        <is>
          <t>[1] Ordinary shares and share data have been retroactively restated to give effect to the reverse recapitalization.</t>
        </is>
      </c>
    </row>
  </sheetData>
  <mergeCells count="12">
    <mergeCell ref="A1:A2"/>
    <mergeCell ref="E1:F1"/>
    <mergeCell ref="H1:K1"/>
    <mergeCell ref="L1:O1"/>
    <mergeCell ref="P1:S1"/>
    <mergeCell ref="I2:J2"/>
    <mergeCell ref="L2:M2"/>
    <mergeCell ref="N2:O2"/>
    <mergeCell ref="P2:Q2"/>
    <mergeCell ref="R2:S2"/>
    <mergeCell ref="A118:X118"/>
    <mergeCell ref="A119:X11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22" customWidth="1" min="3" max="3"/>
    <col width="23" customWidth="1" min="4" max="4"/>
  </cols>
  <sheetData>
    <row r="1">
      <c r="A1" s="1" t="inlineStr">
        <is>
          <t>Shareholders' Equity (Details) - Schedule of Warrants Activity - shares</t>
        </is>
      </c>
      <c r="B1" s="2" t="inlineStr">
        <is>
          <t>6 Months Ended</t>
        </is>
      </c>
      <c r="C1" s="2" t="inlineStr">
        <is>
          <t>12 Months Ended</t>
        </is>
      </c>
    </row>
    <row r="2">
      <c r="B2" s="2" t="inlineStr">
        <is>
          <t>Jun. 30, 2023</t>
        </is>
      </c>
      <c r="C2" s="2" t="inlineStr">
        <is>
          <t>Dec. 31, 2022</t>
        </is>
      </c>
      <c r="D2" s="2" t="inlineStr">
        <is>
          <t>Dec. 31, 2021</t>
        </is>
      </c>
    </row>
    <row r="3">
      <c r="A3" s="3" t="inlineStr">
        <is>
          <t>Schedule Of Warrants Activity Abstract</t>
        </is>
      </c>
      <c r="B3" s="4" t="inlineStr">
        <is>
          <t xml:space="preserve"> </t>
        </is>
      </c>
      <c r="C3" s="4" t="inlineStr">
        <is>
          <t xml:space="preserve"> </t>
        </is>
      </c>
      <c r="D3" s="4" t="inlineStr">
        <is>
          <t xml:space="preserve"> </t>
        </is>
      </c>
    </row>
    <row r="4">
      <c r="A4" s="4" t="inlineStr">
        <is>
          <t>Number of warrants , at beginning</t>
        </is>
      </c>
      <c r="B4" s="7" t="n">
        <v>6023700</v>
      </c>
      <c r="C4" s="4" t="inlineStr">
        <is>
          <t xml:space="preserve"> </t>
        </is>
      </c>
      <c r="D4" s="7" t="n">
        <v>6023700</v>
      </c>
    </row>
    <row r="5">
      <c r="A5" s="4" t="inlineStr">
        <is>
          <t>Weighted average life , at beginning</t>
        </is>
      </c>
      <c r="B5" s="4" t="inlineStr">
        <is>
          <t xml:space="preserve"> </t>
        </is>
      </c>
      <c r="C5" s="4" t="inlineStr">
        <is>
          <t xml:space="preserve"> </t>
        </is>
      </c>
      <c r="D5" s="4" t="inlineStr">
        <is>
          <t>2 years 1 month 6 days</t>
        </is>
      </c>
    </row>
    <row r="6">
      <c r="A6" s="4" t="inlineStr">
        <is>
          <t>Expiration dates , at beginning</t>
        </is>
      </c>
      <c r="B6" s="4" t="inlineStr">
        <is>
          <t>Feb.  04,  2024</t>
        </is>
      </c>
      <c r="C6" s="4" t="inlineStr">
        <is>
          <t>Feb.  04,  2024</t>
        </is>
      </c>
      <c r="D6" s="4" t="inlineStr">
        <is>
          <t>Feb.  04,  2024</t>
        </is>
      </c>
    </row>
    <row r="7">
      <c r="A7" s="4" t="inlineStr">
        <is>
          <t>Number of warrants ,at ending</t>
        </is>
      </c>
      <c r="B7" s="7" t="n">
        <v>6023700</v>
      </c>
      <c r="C7" s="7" t="n">
        <v>6023700</v>
      </c>
      <c r="D7" s="4" t="inlineStr">
        <is>
          <t xml:space="preserve"> </t>
        </is>
      </c>
    </row>
    <row r="8">
      <c r="A8" s="4" t="inlineStr">
        <is>
          <t>Weighted average life , at ending</t>
        </is>
      </c>
      <c r="B8" s="4" t="inlineStr">
        <is>
          <t>7 months 6 days</t>
        </is>
      </c>
      <c r="C8" s="4" t="inlineStr">
        <is>
          <t>1 year 1 month 6 days</t>
        </is>
      </c>
      <c r="D8" s="4" t="inlineStr">
        <is>
          <t xml:space="preserve"> </t>
        </is>
      </c>
    </row>
    <row r="9">
      <c r="A9" s="4" t="inlineStr">
        <is>
          <t>Expiration dates , at ending</t>
        </is>
      </c>
      <c r="B9" s="4" t="inlineStr">
        <is>
          <t>Feb.  04,  2024</t>
        </is>
      </c>
      <c r="C9" s="4" t="inlineStr">
        <is>
          <t>Feb.  04,  2024</t>
        </is>
      </c>
      <c r="D9" s="4" t="inlineStr">
        <is>
          <t>Feb.  04,  2024</t>
        </is>
      </c>
    </row>
    <row r="10">
      <c r="A10" s="4" t="inlineStr">
        <is>
          <t>Number of warrants ,warrants exercisable</t>
        </is>
      </c>
      <c r="B10" s="7" t="n">
        <v>6023700</v>
      </c>
      <c r="C10" s="7" t="n">
        <v>6023700</v>
      </c>
      <c r="D10" s="4" t="inlineStr">
        <is>
          <t xml:space="preserve"> </t>
        </is>
      </c>
    </row>
    <row r="11">
      <c r="A11" s="4" t="inlineStr">
        <is>
          <t>Weighted average life ,warrants exercisable</t>
        </is>
      </c>
      <c r="B11" s="4" t="inlineStr">
        <is>
          <t>7 months 6 days</t>
        </is>
      </c>
      <c r="C11" s="4" t="inlineStr">
        <is>
          <t>1 year 1 month 6 days</t>
        </is>
      </c>
      <c r="D11" s="4" t="inlineStr">
        <is>
          <t xml:space="preserve"> </t>
        </is>
      </c>
    </row>
    <row r="12">
      <c r="A12" s="4" t="inlineStr">
        <is>
          <t>Expiration dates ,warrants exercisable</t>
        </is>
      </c>
      <c r="B12" s="4" t="inlineStr">
        <is>
          <t>Feb.  04,  2024</t>
        </is>
      </c>
      <c r="C12" s="4" t="inlineStr">
        <is>
          <t>Feb.  04,  2024</t>
        </is>
      </c>
      <c r="D12"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 width="22" customWidth="1" min="7" max="7"/>
    <col width="13" customWidth="1" min="8" max="8"/>
  </cols>
  <sheetData>
    <row r="1">
      <c r="A1" s="1" t="inlineStr">
        <is>
          <t>Statutory Reserves and Restricted Net Assets (Details) ¥ in Thousands, $ in Thousands</t>
        </is>
      </c>
      <c r="B1" s="2" t="inlineStr">
        <is>
          <t>Jun. 30, 2023 CNY (¥)</t>
        </is>
      </c>
      <c r="C1" s="2" t="inlineStr">
        <is>
          <t>Jun. 30, 2023 USD ($)</t>
        </is>
      </c>
      <c r="D1" s="2" t="inlineStr">
        <is>
          <t>Dec. 31, 2022 CNY (¥)</t>
        </is>
      </c>
      <c r="E1" s="2" t="inlineStr">
        <is>
          <t>Dec. 31, 2022 USD ($)</t>
        </is>
      </c>
      <c r="G1" s="2" t="inlineStr">
        <is>
          <t>Dec. 31, 2021 CNY (¥)</t>
        </is>
      </c>
    </row>
    <row r="2">
      <c r="A2" s="3" t="inlineStr">
        <is>
          <t>Statutory Reserves and Restricted Net Assets [Abstract]</t>
        </is>
      </c>
      <c r="B2" s="4" t="inlineStr">
        <is>
          <t xml:space="preserve"> </t>
        </is>
      </c>
      <c r="C2" s="4" t="inlineStr">
        <is>
          <t xml:space="preserve"> </t>
        </is>
      </c>
      <c r="D2" s="4" t="inlineStr">
        <is>
          <t xml:space="preserve"> </t>
        </is>
      </c>
      <c r="E2" s="4" t="inlineStr">
        <is>
          <t xml:space="preserve"> </t>
        </is>
      </c>
      <c r="G2" s="4" t="inlineStr">
        <is>
          <t xml:space="preserve"> </t>
        </is>
      </c>
    </row>
    <row r="3">
      <c r="A3" s="4" t="inlineStr">
        <is>
          <t>Foreign invested percentage</t>
        </is>
      </c>
      <c r="B3" s="10" t="n">
        <v>0.1</v>
      </c>
      <c r="C3" s="10" t="n">
        <v>0.1</v>
      </c>
      <c r="D3" s="10" t="n">
        <v>0.1</v>
      </c>
      <c r="E3" s="10" t="n">
        <v>0.1</v>
      </c>
      <c r="G3" s="4" t="inlineStr">
        <is>
          <t xml:space="preserve"> </t>
        </is>
      </c>
    </row>
    <row r="4">
      <c r="A4" s="4" t="inlineStr">
        <is>
          <t>Annual after-tax profit, percentage</t>
        </is>
      </c>
      <c r="B4" s="10" t="n">
        <v>0.5</v>
      </c>
      <c r="C4" s="10" t="n">
        <v>0.5</v>
      </c>
      <c r="D4" s="10" t="n">
        <v>0.5</v>
      </c>
      <c r="E4" s="10" t="n">
        <v>0.5</v>
      </c>
      <c r="G4" s="4" t="inlineStr">
        <is>
          <t xml:space="preserve"> </t>
        </is>
      </c>
    </row>
    <row r="5">
      <c r="A5" s="4" t="inlineStr">
        <is>
          <t>Statutory reserves</t>
        </is>
      </c>
      <c r="B5" s="5" t="n">
        <v>42949</v>
      </c>
      <c r="C5" s="6" t="n">
        <v>5923</v>
      </c>
      <c r="D5" s="5" t="n">
        <v>39208</v>
      </c>
      <c r="E5" s="6" t="n">
        <v>5685</v>
      </c>
      <c r="F5" s="4" t="inlineStr">
        <is>
          <t>[1]</t>
        </is>
      </c>
      <c r="G5" s="5" t="n">
        <v>31775</v>
      </c>
      <c r="H5" s="4" t="inlineStr">
        <is>
          <t>[1]</t>
        </is>
      </c>
    </row>
    <row r="6">
      <c r="A6" s="4" t="inlineStr">
        <is>
          <t>Restricted net assets</t>
        </is>
      </c>
      <c r="B6" s="5" t="n">
        <v>411368</v>
      </c>
      <c r="C6" s="6" t="n">
        <v>56730</v>
      </c>
      <c r="D6" s="5" t="n">
        <v>394521</v>
      </c>
      <c r="E6" s="6" t="n">
        <v>57200</v>
      </c>
      <c r="G6" s="5" t="n">
        <v>240092</v>
      </c>
    </row>
    <row r="7"/>
    <row r="8">
      <c r="A8" s="4" t="inlineStr">
        <is>
          <t>[1] Ordinary shares and share data have been retroactively restated to give effect to the reverse recapitalization.</t>
        </is>
      </c>
    </row>
  </sheetData>
  <mergeCells count="4">
    <mergeCell ref="E1:F1"/>
    <mergeCell ref="G1:H1"/>
    <mergeCell ref="A7:H7"/>
    <mergeCell ref="A8:H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Subsequent Events (Details) - Subsequent Event [Member] $ in Millions</t>
        </is>
      </c>
      <c r="B1" s="2" t="inlineStr">
        <is>
          <t>1 Months Ended</t>
        </is>
      </c>
    </row>
    <row r="2">
      <c r="B2" s="2" t="inlineStr">
        <is>
          <t>Aug. 31, 2023 USD ($)</t>
        </is>
      </c>
    </row>
    <row r="3">
      <c r="A3" s="3" t="inlineStr">
        <is>
          <t>Subsequent Events (Details) [Line Items]</t>
        </is>
      </c>
      <c r="B3" s="4" t="inlineStr">
        <is>
          <t xml:space="preserve"> </t>
        </is>
      </c>
    </row>
    <row r="4">
      <c r="A4" s="4" t="inlineStr">
        <is>
          <t>Announced of investment</t>
        </is>
      </c>
      <c r="B4" s="6" t="n">
        <v>3</v>
      </c>
    </row>
    <row r="5">
      <c r="A5" s="4" t="inlineStr">
        <is>
          <t>Percentage of equity interest</t>
        </is>
      </c>
      <c r="B5" s="10" t="n">
        <v>0.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s>
  <sheetData>
    <row r="1">
      <c r="A1" s="1" t="inlineStr">
        <is>
          <t>Organization and Principal Activities (Details) - Schedule of Subsidiaries</t>
        </is>
      </c>
      <c r="C1" s="2" t="inlineStr">
        <is>
          <t>6 Months Ended</t>
        </is>
      </c>
      <c r="D1" s="2" t="inlineStr">
        <is>
          <t>12 Months Ended</t>
        </is>
      </c>
    </row>
    <row r="2">
      <c r="C2" s="2" t="inlineStr">
        <is>
          <t>Jun. 30, 2023</t>
        </is>
      </c>
      <c r="D2" s="2" t="inlineStr">
        <is>
          <t>Dec. 31, 2022</t>
        </is>
      </c>
    </row>
    <row r="3">
      <c r="A3" s="4" t="inlineStr">
        <is>
          <t>Scienjoy Inc. [Member]</t>
        </is>
      </c>
      <c r="C3" s="4" t="inlineStr">
        <is>
          <t xml:space="preserve"> </t>
        </is>
      </c>
      <c r="D3" s="4" t="inlineStr">
        <is>
          <t xml:space="preserve"> </t>
        </is>
      </c>
    </row>
    <row r="4">
      <c r="A4" s="3" t="inlineStr">
        <is>
          <t>Organization and Principal Activities (Details) - Schedule of Subsidiaries [Line Items]</t>
        </is>
      </c>
      <c r="C4" s="4" t="inlineStr">
        <is>
          <t xml:space="preserve"> </t>
        </is>
      </c>
      <c r="D4" s="4" t="inlineStr">
        <is>
          <t xml:space="preserve"> </t>
        </is>
      </c>
    </row>
    <row r="5">
      <c r="A5" s="4" t="inlineStr">
        <is>
          <t>Place of incorporation</t>
        </is>
      </c>
      <c r="C5" s="4" t="inlineStr">
        <is>
          <t>Cayman Islands</t>
        </is>
      </c>
      <c r="D5" s="4" t="inlineStr">
        <is>
          <t>Cayman Islands</t>
        </is>
      </c>
    </row>
    <row r="6">
      <c r="A6" s="4" t="inlineStr">
        <is>
          <t>Percentage of direct/indirect ownership</t>
        </is>
      </c>
      <c r="C6" s="10" t="n">
        <v>1</v>
      </c>
      <c r="D6" s="10" t="n">
        <v>1</v>
      </c>
    </row>
    <row r="7">
      <c r="A7" s="4" t="inlineStr">
        <is>
          <t>Principal activities</t>
        </is>
      </c>
      <c r="C7" s="4" t="inlineStr">
        <is>
          <t>Holding Company</t>
        </is>
      </c>
      <c r="D7" s="4" t="inlineStr">
        <is>
          <t>Holding Company</t>
        </is>
      </c>
    </row>
    <row r="8">
      <c r="A8" s="4" t="inlineStr">
        <is>
          <t>Date of incorporation</t>
        </is>
      </c>
      <c r="C8" s="4" t="inlineStr">
        <is>
          <t>Feb. 23,  2017</t>
        </is>
      </c>
      <c r="D8" s="4" t="inlineStr">
        <is>
          <t>Feb. 23,  2017</t>
        </is>
      </c>
    </row>
    <row r="9">
      <c r="A9" s="4" t="inlineStr">
        <is>
          <t>Scienjoy International Limited (“Scienjoy HK”) [Member]</t>
        </is>
      </c>
      <c r="C9" s="4" t="inlineStr">
        <is>
          <t xml:space="preserve"> </t>
        </is>
      </c>
      <c r="D9" s="4" t="inlineStr">
        <is>
          <t xml:space="preserve"> </t>
        </is>
      </c>
    </row>
    <row r="10">
      <c r="A10" s="3" t="inlineStr">
        <is>
          <t>Organization and Principal Activities (Details) - Schedule of Subsidiaries [Line Items]</t>
        </is>
      </c>
      <c r="C10" s="4" t="inlineStr">
        <is>
          <t xml:space="preserve"> </t>
        </is>
      </c>
      <c r="D10" s="4" t="inlineStr">
        <is>
          <t xml:space="preserve"> </t>
        </is>
      </c>
    </row>
    <row r="11">
      <c r="A11" s="4" t="inlineStr">
        <is>
          <t>Place of incorporation</t>
        </is>
      </c>
      <c r="C11" s="4" t="inlineStr">
        <is>
          <t>Hong Kong</t>
        </is>
      </c>
      <c r="D11" s="4" t="inlineStr">
        <is>
          <t>Hong Kong</t>
        </is>
      </c>
    </row>
    <row r="12">
      <c r="A12" s="4" t="inlineStr">
        <is>
          <t>Percentage of direct/indirect ownership</t>
        </is>
      </c>
      <c r="C12" s="10" t="n">
        <v>1</v>
      </c>
      <c r="D12" s="10" t="n">
        <v>1</v>
      </c>
    </row>
    <row r="13">
      <c r="A13" s="4" t="inlineStr">
        <is>
          <t>Principal activities</t>
        </is>
      </c>
      <c r="C13" s="4" t="inlineStr">
        <is>
          <t>Holding Company</t>
        </is>
      </c>
      <c r="D13" s="4" t="inlineStr">
        <is>
          <t>Holding Company</t>
        </is>
      </c>
    </row>
    <row r="14">
      <c r="A14" s="4" t="inlineStr">
        <is>
          <t>Date of incorporation</t>
        </is>
      </c>
      <c r="C14" s="4" t="inlineStr">
        <is>
          <t>May 18,  2017</t>
        </is>
      </c>
      <c r="D14" s="4" t="inlineStr">
        <is>
          <t>May 18,  2017</t>
        </is>
      </c>
    </row>
    <row r="15">
      <c r="A15" s="4" t="inlineStr">
        <is>
          <t>Scienjoy BeeLive Limited (formerly known as Sciscape International Limited, “SIL”) [Member]</t>
        </is>
      </c>
      <c r="C15" s="4" t="inlineStr">
        <is>
          <t xml:space="preserve"> </t>
        </is>
      </c>
      <c r="D15" s="4" t="inlineStr">
        <is>
          <t xml:space="preserve"> </t>
        </is>
      </c>
    </row>
    <row r="16">
      <c r="A16" s="3" t="inlineStr">
        <is>
          <t>Organization and Principal Activities (Details) - Schedule of Subsidiaries [Line Items]</t>
        </is>
      </c>
      <c r="C16" s="4" t="inlineStr">
        <is>
          <t xml:space="preserve"> </t>
        </is>
      </c>
      <c r="D16" s="4" t="inlineStr">
        <is>
          <t xml:space="preserve"> </t>
        </is>
      </c>
    </row>
    <row r="17">
      <c r="A17" s="4" t="inlineStr">
        <is>
          <t>Place of incorporation</t>
        </is>
      </c>
      <c r="C17" s="4" t="inlineStr">
        <is>
          <t>Hong Kong</t>
        </is>
      </c>
      <c r="D17" s="4" t="inlineStr">
        <is>
          <t>Hong Kong</t>
        </is>
      </c>
    </row>
    <row r="18">
      <c r="A18" s="4" t="inlineStr">
        <is>
          <t>Percentage of direct/indirect ownership</t>
        </is>
      </c>
      <c r="C18" s="10" t="n">
        <v>1</v>
      </c>
      <c r="D18" s="10" t="n">
        <v>1</v>
      </c>
    </row>
    <row r="19">
      <c r="A19" s="4" t="inlineStr">
        <is>
          <t>Principal activities</t>
        </is>
      </c>
      <c r="C19" s="4" t="inlineStr">
        <is>
          <t>Live streaming platform</t>
        </is>
      </c>
      <c r="D19" s="4" t="inlineStr">
        <is>
          <t>Live streaming platform</t>
        </is>
      </c>
    </row>
    <row r="20">
      <c r="A20" s="4" t="inlineStr">
        <is>
          <t>Date of incorporation</t>
        </is>
      </c>
      <c r="C20" s="4" t="inlineStr">
        <is>
          <t>Dec. 18,  2017</t>
        </is>
      </c>
      <c r="D20" s="4" t="inlineStr">
        <is>
          <t>Dec. 18,  2017</t>
        </is>
      </c>
    </row>
    <row r="21">
      <c r="A21" s="4" t="inlineStr">
        <is>
          <t>Golden Shield Enterprises Limited (“Golden Shield”) [Member]</t>
        </is>
      </c>
      <c r="C21" s="4" t="inlineStr">
        <is>
          <t xml:space="preserve"> </t>
        </is>
      </c>
      <c r="D21" s="4" t="inlineStr">
        <is>
          <t xml:space="preserve"> </t>
        </is>
      </c>
    </row>
    <row r="22">
      <c r="A22" s="3" t="inlineStr">
        <is>
          <t>Organization and Principal Activities (Details) - Schedule of Subsidiaries [Line Items]</t>
        </is>
      </c>
      <c r="C22" s="4" t="inlineStr">
        <is>
          <t xml:space="preserve"> </t>
        </is>
      </c>
      <c r="D22" s="4" t="inlineStr">
        <is>
          <t xml:space="preserve"> </t>
        </is>
      </c>
    </row>
    <row r="23">
      <c r="A23" s="4" t="inlineStr">
        <is>
          <t>Place of incorporation</t>
        </is>
      </c>
      <c r="C23" s="4" t="inlineStr">
        <is>
          <t>British Virgin Islands</t>
        </is>
      </c>
      <c r="D23" s="4" t="inlineStr">
        <is>
          <t>British Virgin Islands</t>
        </is>
      </c>
    </row>
    <row r="24">
      <c r="A24" s="4" t="inlineStr">
        <is>
          <t>Percentage of direct/indirect ownership</t>
        </is>
      </c>
      <c r="C24" s="10" t="n">
        <v>1</v>
      </c>
      <c r="D24" s="10" t="n">
        <v>1</v>
      </c>
    </row>
    <row r="25">
      <c r="A25" s="4" t="inlineStr">
        <is>
          <t>Principal activities</t>
        </is>
      </c>
      <c r="C25" s="4" t="inlineStr">
        <is>
          <t>Holding Company</t>
        </is>
      </c>
      <c r="D25" s="4" t="inlineStr">
        <is>
          <t>Holding Company</t>
        </is>
      </c>
    </row>
    <row r="26">
      <c r="A26" s="4" t="inlineStr">
        <is>
          <t>Date of incorporation</t>
        </is>
      </c>
      <c r="C26" s="4" t="inlineStr">
        <is>
          <t>Sep. 28,  2021</t>
        </is>
      </c>
      <c r="D26" s="4" t="inlineStr">
        <is>
          <t>Sep. 28,  2021</t>
        </is>
      </c>
    </row>
    <row r="27">
      <c r="A27" s="4" t="inlineStr">
        <is>
          <t>Sixiang Wuxian (Beijing) Technology Co., Ltd. (“WXBJ”) (a wholly owned subsidiary of Scienjoy HK) [Member]</t>
        </is>
      </c>
      <c r="C27" s="4" t="inlineStr">
        <is>
          <t xml:space="preserve"> </t>
        </is>
      </c>
      <c r="D27" s="4" t="inlineStr">
        <is>
          <t xml:space="preserve"> </t>
        </is>
      </c>
    </row>
    <row r="28">
      <c r="A28" s="3" t="inlineStr">
        <is>
          <t>Organization and Principal Activities (Details) - Schedule of Subsidiaries [Line Items]</t>
        </is>
      </c>
      <c r="C28" s="4" t="inlineStr">
        <is>
          <t xml:space="preserve"> </t>
        </is>
      </c>
      <c r="D28" s="4" t="inlineStr">
        <is>
          <t xml:space="preserve"> </t>
        </is>
      </c>
    </row>
    <row r="29">
      <c r="A29" s="4" t="inlineStr">
        <is>
          <t>Place of incorporation</t>
        </is>
      </c>
      <c r="C29" s="4" t="inlineStr">
        <is>
          <t>The PRC</t>
        </is>
      </c>
      <c r="D29" s="4" t="inlineStr">
        <is>
          <t>The PRC</t>
        </is>
      </c>
    </row>
    <row r="30">
      <c r="A30" s="4" t="inlineStr">
        <is>
          <t>Percentage of direct/indirect ownership</t>
        </is>
      </c>
      <c r="C30" s="10" t="n">
        <v>1</v>
      </c>
      <c r="D30" s="10" t="n">
        <v>1</v>
      </c>
    </row>
    <row r="31">
      <c r="A31" s="4" t="inlineStr">
        <is>
          <t>Principal activities</t>
        </is>
      </c>
      <c r="C31" s="4" t="inlineStr">
        <is>
          <t>Holding Company</t>
        </is>
      </c>
      <c r="D31" s="4" t="inlineStr">
        <is>
          <t>Holding Company</t>
        </is>
      </c>
    </row>
    <row r="32">
      <c r="A32" s="4" t="inlineStr">
        <is>
          <t>Date of incorporation</t>
        </is>
      </c>
      <c r="C32" s="4" t="inlineStr">
        <is>
          <t>Oct. 17,  2017</t>
        </is>
      </c>
      <c r="D32" s="4" t="inlineStr">
        <is>
          <t>Oct. 17,  2017</t>
        </is>
      </c>
    </row>
    <row r="33">
      <c r="A33" s="4" t="inlineStr">
        <is>
          <t>Sixiang Zhihui (Beijing) Technology Co., Ltd. (“ZH”) (a wholly owned subsidiary of WXBJ) [Member]</t>
        </is>
      </c>
      <c r="C33" s="4" t="inlineStr">
        <is>
          <t xml:space="preserve"> </t>
        </is>
      </c>
      <c r="D33" s="4" t="inlineStr">
        <is>
          <t xml:space="preserve"> </t>
        </is>
      </c>
    </row>
    <row r="34">
      <c r="A34" s="3" t="inlineStr">
        <is>
          <t>Organization and Principal Activities (Details) - Schedule of Subsidiaries [Line Items]</t>
        </is>
      </c>
      <c r="C34" s="4" t="inlineStr">
        <is>
          <t xml:space="preserve"> </t>
        </is>
      </c>
      <c r="D34" s="4" t="inlineStr">
        <is>
          <t xml:space="preserve"> </t>
        </is>
      </c>
    </row>
    <row r="35">
      <c r="A35" s="4" t="inlineStr">
        <is>
          <t>Place of incorporation</t>
        </is>
      </c>
      <c r="C35" s="4" t="inlineStr">
        <is>
          <t>The PRC</t>
        </is>
      </c>
      <c r="D35" s="4" t="inlineStr">
        <is>
          <t>The PRC</t>
        </is>
      </c>
    </row>
    <row r="36">
      <c r="A36" s="4" t="inlineStr">
        <is>
          <t>Percentage of direct/indirect ownership</t>
        </is>
      </c>
      <c r="C36" s="10" t="n">
        <v>1</v>
      </c>
      <c r="D36" s="10" t="n">
        <v>1</v>
      </c>
    </row>
    <row r="37">
      <c r="A37" s="4" t="inlineStr">
        <is>
          <t>Principal activities</t>
        </is>
      </c>
      <c r="C37" s="4" t="inlineStr">
        <is>
          <t>Holding Company</t>
        </is>
      </c>
      <c r="D37" s="4" t="inlineStr">
        <is>
          <t>Holding Company</t>
        </is>
      </c>
    </row>
    <row r="38">
      <c r="A38" s="4" t="inlineStr">
        <is>
          <t>Date of incorporation</t>
        </is>
      </c>
      <c r="C38" s="4" t="inlineStr">
        <is>
          <t>Jul.  05,  2018</t>
        </is>
      </c>
      <c r="D38" s="4" t="inlineStr">
        <is>
          <t>Jul.  05,  2018</t>
        </is>
      </c>
    </row>
    <row r="39">
      <c r="A39" s="4" t="inlineStr">
        <is>
          <t>Sixiang Yingyue (Shanghai) Technology Co., Ltd(“SXYY”) (a wholly owned subsidiary of WXBJ) [Member]</t>
        </is>
      </c>
      <c r="C39" s="4" t="inlineStr">
        <is>
          <t xml:space="preserve"> </t>
        </is>
      </c>
      <c r="D39" s="4" t="inlineStr">
        <is>
          <t xml:space="preserve"> </t>
        </is>
      </c>
    </row>
    <row r="40">
      <c r="A40" s="3" t="inlineStr">
        <is>
          <t>Organization and Principal Activities (Details) - Schedule of Subsidiaries [Line Items]</t>
        </is>
      </c>
      <c r="C40" s="4" t="inlineStr">
        <is>
          <t xml:space="preserve"> </t>
        </is>
      </c>
      <c r="D40" s="4" t="inlineStr">
        <is>
          <t xml:space="preserve"> </t>
        </is>
      </c>
    </row>
    <row r="41">
      <c r="A41" s="4" t="inlineStr">
        <is>
          <t>Place of incorporation</t>
        </is>
      </c>
      <c r="C41" s="4" t="inlineStr">
        <is>
          <t>The PRC</t>
        </is>
      </c>
      <c r="D41" s="4" t="inlineStr">
        <is>
          <t>The PRC</t>
        </is>
      </c>
    </row>
    <row r="42">
      <c r="A42" s="4" t="inlineStr">
        <is>
          <t>Percentage of direct/indirect ownership</t>
        </is>
      </c>
      <c r="C42" s="10" t="n">
        <v>1</v>
      </c>
      <c r="D42" s="10" t="n">
        <v>1</v>
      </c>
    </row>
    <row r="43">
      <c r="A43" s="4" t="inlineStr">
        <is>
          <t>Principal activities</t>
        </is>
      </c>
      <c r="C43" s="4" t="inlineStr">
        <is>
          <t>Information technology</t>
        </is>
      </c>
      <c r="D43" s="4" t="inlineStr">
        <is>
          <t>Information technology</t>
        </is>
      </c>
    </row>
    <row r="44">
      <c r="A44" s="4" t="inlineStr">
        <is>
          <t>Date of incorporation</t>
        </is>
      </c>
      <c r="C44" s="4" t="inlineStr">
        <is>
          <t>Jun. 30,  2022</t>
        </is>
      </c>
      <c r="D44" s="4" t="inlineStr">
        <is>
          <t>Jun. 30,  2022</t>
        </is>
      </c>
    </row>
    <row r="45">
      <c r="A45" s="4" t="inlineStr">
        <is>
          <t>Holgus Sixiang Information Technology Co., Ltd. (“Holgus X”) (a wholly owned subsidiary of ZH) [Member]</t>
        </is>
      </c>
      <c r="C45" s="4" t="inlineStr">
        <is>
          <t xml:space="preserve"> </t>
        </is>
      </c>
      <c r="D45" s="4" t="inlineStr">
        <is>
          <t xml:space="preserve"> </t>
        </is>
      </c>
    </row>
    <row r="46">
      <c r="A46" s="3" t="inlineStr">
        <is>
          <t>Organization and Principal Activities (Details) - Schedule of Subsidiaries [Line Items]</t>
        </is>
      </c>
      <c r="C46" s="4" t="inlineStr">
        <is>
          <t xml:space="preserve"> </t>
        </is>
      </c>
      <c r="D46" s="4" t="inlineStr">
        <is>
          <t xml:space="preserve"> </t>
        </is>
      </c>
    </row>
    <row r="47">
      <c r="A47" s="4" t="inlineStr">
        <is>
          <t>Place of incorporation</t>
        </is>
      </c>
      <c r="C47" s="4" t="inlineStr">
        <is>
          <t>The PRC</t>
        </is>
      </c>
      <c r="D47" s="4" t="inlineStr">
        <is>
          <t>The PRC</t>
        </is>
      </c>
    </row>
    <row r="48">
      <c r="A48" s="4" t="inlineStr">
        <is>
          <t>Percentage of direct/indirect ownership</t>
        </is>
      </c>
      <c r="C48" s="10" t="n">
        <v>1</v>
      </c>
      <c r="D48" s="10" t="n">
        <v>1</v>
      </c>
    </row>
    <row r="49">
      <c r="A49" s="4" t="inlineStr">
        <is>
          <t>Principal activities</t>
        </is>
      </c>
      <c r="C49" s="4" t="inlineStr">
        <is>
          <t>Live streaming platform</t>
        </is>
      </c>
      <c r="D49" s="4" t="inlineStr">
        <is>
          <t>Live streaming platform</t>
        </is>
      </c>
    </row>
    <row r="50">
      <c r="A50" s="4" t="inlineStr">
        <is>
          <t>Date of incorporation</t>
        </is>
      </c>
      <c r="C50" s="4" t="inlineStr">
        <is>
          <t>May  09,  2017</t>
        </is>
      </c>
      <c r="D50" s="4" t="inlineStr">
        <is>
          <t>May  09,  2017</t>
        </is>
      </c>
    </row>
    <row r="51">
      <c r="A51" s="4" t="inlineStr">
        <is>
          <t>Kashgar Sixiang Times Internet Technology Co., Ltd. (“Kashgar Times”) (a wholly owned subsidiary of ZH) [Member]</t>
        </is>
      </c>
      <c r="C51" s="4" t="inlineStr">
        <is>
          <t xml:space="preserve"> </t>
        </is>
      </c>
      <c r="D51" s="4" t="inlineStr">
        <is>
          <t xml:space="preserve"> </t>
        </is>
      </c>
    </row>
    <row r="52">
      <c r="A52" s="3" t="inlineStr">
        <is>
          <t>Organization and Principal Activities (Details) - Schedule of Subsidiaries [Line Items]</t>
        </is>
      </c>
      <c r="C52" s="4" t="inlineStr">
        <is>
          <t xml:space="preserve"> </t>
        </is>
      </c>
      <c r="D52" s="4" t="inlineStr">
        <is>
          <t xml:space="preserve"> </t>
        </is>
      </c>
    </row>
    <row r="53">
      <c r="A53" s="4" t="inlineStr">
        <is>
          <t>Place of incorporation</t>
        </is>
      </c>
      <c r="C53" s="4" t="inlineStr">
        <is>
          <t>The PRC</t>
        </is>
      </c>
      <c r="D53" s="4" t="inlineStr">
        <is>
          <t>The PRC</t>
        </is>
      </c>
    </row>
    <row r="54">
      <c r="A54" s="4" t="inlineStr">
        <is>
          <t>Percentage of direct/indirect ownership</t>
        </is>
      </c>
      <c r="C54" s="10" t="n">
        <v>1</v>
      </c>
      <c r="D54" s="10" t="n">
        <v>1</v>
      </c>
    </row>
    <row r="55">
      <c r="A55" s="4" t="inlineStr">
        <is>
          <t>Principal activities</t>
        </is>
      </c>
      <c r="C55" s="4" t="inlineStr">
        <is>
          <t>Live streaming platform</t>
        </is>
      </c>
      <c r="D55" s="4" t="inlineStr">
        <is>
          <t>Live streaming platform</t>
        </is>
      </c>
    </row>
    <row r="56">
      <c r="A56" s="4" t="inlineStr">
        <is>
          <t>Date of incorporation</t>
        </is>
      </c>
      <c r="C56" s="4" t="inlineStr">
        <is>
          <t>Mar.  02,  2016</t>
        </is>
      </c>
      <c r="D56" s="4" t="inlineStr">
        <is>
          <t>Mar.  02,  2016</t>
        </is>
      </c>
    </row>
    <row r="57">
      <c r="A57" s="4" t="inlineStr">
        <is>
          <t>Kashgar Sixiang Lehong Information Technology Co., Ltd (“Kashgar Lehong”) (a wholly owned subsidiary of ZH) [Member]</t>
        </is>
      </c>
      <c r="C57" s="4" t="inlineStr">
        <is>
          <t xml:space="preserve"> </t>
        </is>
      </c>
      <c r="D57" s="4" t="inlineStr">
        <is>
          <t xml:space="preserve"> </t>
        </is>
      </c>
    </row>
    <row r="58">
      <c r="A58" s="3" t="inlineStr">
        <is>
          <t>Organization and Principal Activities (Details) - Schedule of Subsidiaries [Line Items]</t>
        </is>
      </c>
      <c r="C58" s="4" t="inlineStr">
        <is>
          <t xml:space="preserve"> </t>
        </is>
      </c>
      <c r="D58" s="4" t="inlineStr">
        <is>
          <t xml:space="preserve"> </t>
        </is>
      </c>
    </row>
    <row r="59">
      <c r="A59" s="4" t="inlineStr">
        <is>
          <t>Place of incorporation</t>
        </is>
      </c>
      <c r="C59" s="4" t="inlineStr">
        <is>
          <t>The PRC</t>
        </is>
      </c>
      <c r="D59" s="4" t="inlineStr">
        <is>
          <t>The PRC</t>
        </is>
      </c>
    </row>
    <row r="60">
      <c r="A60" s="4" t="inlineStr">
        <is>
          <t>Percentage of direct/indirect ownership</t>
        </is>
      </c>
      <c r="C60" s="10" t="n">
        <v>1</v>
      </c>
      <c r="D60" s="10" t="n">
        <v>1</v>
      </c>
    </row>
    <row r="61">
      <c r="A61" s="4" t="inlineStr">
        <is>
          <t>Principal activities</t>
        </is>
      </c>
      <c r="C61" s="4" t="inlineStr">
        <is>
          <t>Information technology</t>
        </is>
      </c>
      <c r="D61" s="4" t="inlineStr">
        <is>
          <t>Information technology</t>
        </is>
      </c>
    </row>
    <row r="62">
      <c r="A62" s="4" t="inlineStr">
        <is>
          <t>Date of incorporation</t>
        </is>
      </c>
      <c r="C62" s="4" t="inlineStr">
        <is>
          <t>Jul. 23,  2020</t>
        </is>
      </c>
      <c r="D62" s="4" t="inlineStr">
        <is>
          <t>Jul. 23,  2020</t>
        </is>
      </c>
    </row>
    <row r="63">
      <c r="A63" s="4" t="inlineStr">
        <is>
          <t>Holgus Sixiang Haohan Internet Technology Co., Ltd. (“Holgus H”) (a wholly owned subsidiary of ZH) [Member]</t>
        </is>
      </c>
      <c r="C63" s="4" t="inlineStr">
        <is>
          <t xml:space="preserve"> </t>
        </is>
      </c>
      <c r="D63" s="4" t="inlineStr">
        <is>
          <t xml:space="preserve"> </t>
        </is>
      </c>
    </row>
    <row r="64">
      <c r="A64" s="3" t="inlineStr">
        <is>
          <t>Organization and Principal Activities (Details) - Schedule of Subsidiaries [Line Items]</t>
        </is>
      </c>
      <c r="C64" s="4" t="inlineStr">
        <is>
          <t xml:space="preserve"> </t>
        </is>
      </c>
      <c r="D64" s="4" t="inlineStr">
        <is>
          <t xml:space="preserve"> </t>
        </is>
      </c>
    </row>
    <row r="65">
      <c r="A65" s="4" t="inlineStr">
        <is>
          <t>Place of incorporation</t>
        </is>
      </c>
      <c r="C65" s="4" t="inlineStr">
        <is>
          <t>The PRC</t>
        </is>
      </c>
      <c r="D65" s="4" t="inlineStr">
        <is>
          <t>The PRC</t>
        </is>
      </c>
    </row>
    <row r="66">
      <c r="A66" s="4" t="inlineStr">
        <is>
          <t>Percentage of direct/indirect ownership</t>
        </is>
      </c>
      <c r="C66" s="10" t="n">
        <v>1</v>
      </c>
      <c r="D66" s="10" t="n">
        <v>1</v>
      </c>
    </row>
    <row r="67">
      <c r="A67" s="4" t="inlineStr">
        <is>
          <t>Principal activities</t>
        </is>
      </c>
      <c r="C67" s="4" t="inlineStr">
        <is>
          <t>Information technology</t>
        </is>
      </c>
      <c r="D67" s="4" t="inlineStr">
        <is>
          <t>Information technology</t>
        </is>
      </c>
    </row>
    <row r="68">
      <c r="A68" s="4" t="inlineStr">
        <is>
          <t>Date of incorporation</t>
        </is>
      </c>
      <c r="C68" s="4" t="inlineStr">
        <is>
          <t>Dec. 11,  2020</t>
        </is>
      </c>
      <c r="D68" s="4" t="inlineStr">
        <is>
          <t>Dec. 11,  2020</t>
        </is>
      </c>
    </row>
    <row r="69">
      <c r="A69" s="4" t="inlineStr">
        <is>
          <t>Sixiang ZhiHui (Hainan) Technology Co., Ltd (“ZHHN”) (a wholly owned subsidiary of ZH) [Member]</t>
        </is>
      </c>
      <c r="C69" s="4" t="inlineStr">
        <is>
          <t xml:space="preserve"> </t>
        </is>
      </c>
      <c r="D69" s="4" t="inlineStr">
        <is>
          <t xml:space="preserve"> </t>
        </is>
      </c>
    </row>
    <row r="70">
      <c r="A70" s="3" t="inlineStr">
        <is>
          <t>Organization and Principal Activities (Details) - Schedule of Subsidiaries [Line Items]</t>
        </is>
      </c>
      <c r="C70" s="4" t="inlineStr">
        <is>
          <t xml:space="preserve"> </t>
        </is>
      </c>
      <c r="D70" s="4" t="inlineStr">
        <is>
          <t xml:space="preserve"> </t>
        </is>
      </c>
    </row>
    <row r="71">
      <c r="A71" s="4" t="inlineStr">
        <is>
          <t>Place of incorporation</t>
        </is>
      </c>
      <c r="C71" s="4" t="inlineStr">
        <is>
          <t>The PRC</t>
        </is>
      </c>
      <c r="D71" s="4" t="inlineStr">
        <is>
          <t>The PRC</t>
        </is>
      </c>
    </row>
    <row r="72">
      <c r="A72" s="4" t="inlineStr">
        <is>
          <t>Percentage of direct/indirect ownership</t>
        </is>
      </c>
      <c r="C72" s="10" t="n">
        <v>1</v>
      </c>
      <c r="D72" s="10" t="n">
        <v>1</v>
      </c>
    </row>
    <row r="73">
      <c r="A73" s="4" t="inlineStr">
        <is>
          <t>Principal activities</t>
        </is>
      </c>
      <c r="C73" s="4" t="inlineStr">
        <is>
          <t>Live streaming platform</t>
        </is>
      </c>
      <c r="D73" s="4" t="inlineStr">
        <is>
          <t>Live streaming platform</t>
        </is>
      </c>
    </row>
    <row r="74">
      <c r="A74" s="4" t="inlineStr">
        <is>
          <t>Date of incorporation</t>
        </is>
      </c>
      <c r="C74" s="4" t="inlineStr">
        <is>
          <t>Dec. 23,  2020</t>
        </is>
      </c>
      <c r="D74" s="4" t="inlineStr">
        <is>
          <t>Dec. 23,  2020</t>
        </is>
      </c>
    </row>
    <row r="75">
      <c r="A75" s="4" t="inlineStr">
        <is>
          <t>Sixiang Wuxian (Zhejiang) Culture Technology Co., Ltd (“WXZJ”) (a wholly owned subsidiary of Scienjoy HK) [Member]</t>
        </is>
      </c>
      <c r="C75" s="4" t="inlineStr">
        <is>
          <t xml:space="preserve"> </t>
        </is>
      </c>
      <c r="D75" s="4" t="inlineStr">
        <is>
          <t xml:space="preserve"> </t>
        </is>
      </c>
    </row>
    <row r="76">
      <c r="A76" s="3" t="inlineStr">
        <is>
          <t>Organization and Principal Activities (Details) - Schedule of Subsidiaries [Line Items]</t>
        </is>
      </c>
      <c r="C76" s="4" t="inlineStr">
        <is>
          <t xml:space="preserve"> </t>
        </is>
      </c>
      <c r="D76" s="4" t="inlineStr">
        <is>
          <t xml:space="preserve"> </t>
        </is>
      </c>
    </row>
    <row r="77">
      <c r="A77" s="4" t="inlineStr">
        <is>
          <t>Place of incorporation</t>
        </is>
      </c>
      <c r="C77" s="4" t="inlineStr">
        <is>
          <t>The PRC</t>
        </is>
      </c>
      <c r="D77" s="4" t="inlineStr">
        <is>
          <t>The PRC</t>
        </is>
      </c>
    </row>
    <row r="78">
      <c r="A78" s="4" t="inlineStr">
        <is>
          <t>Percentage of direct/indirect ownership</t>
        </is>
      </c>
      <c r="C78" s="10" t="n">
        <v>1</v>
      </c>
      <c r="D78" s="10" t="n">
        <v>1</v>
      </c>
    </row>
    <row r="79">
      <c r="A79" s="4" t="inlineStr">
        <is>
          <t>Principal activities</t>
        </is>
      </c>
      <c r="C79" s="4" t="inlineStr">
        <is>
          <t>Information technology</t>
        </is>
      </c>
      <c r="D79" s="4" t="inlineStr">
        <is>
          <t>Information technology</t>
        </is>
      </c>
    </row>
    <row r="80">
      <c r="A80" s="4" t="inlineStr">
        <is>
          <t>Date of incorporation</t>
        </is>
      </c>
      <c r="C80" s="4" t="inlineStr">
        <is>
          <t>Apr. 28,  2022</t>
        </is>
      </c>
      <c r="D80" s="4" t="inlineStr">
        <is>
          <t>Apr. 28,  2022</t>
        </is>
      </c>
    </row>
    <row r="81">
      <c r="A81" s="4" t="inlineStr">
        <is>
          <t>Sixiang Zhihui (Zhejiang) Culture Technology Co., Ltd (“ZHZJ”) (a wholly owned subsidiary of WXZJ) [Member]</t>
        </is>
      </c>
      <c r="C81" s="4" t="inlineStr">
        <is>
          <t xml:space="preserve"> </t>
        </is>
      </c>
      <c r="D81" s="4" t="inlineStr">
        <is>
          <t xml:space="preserve"> </t>
        </is>
      </c>
    </row>
    <row r="82">
      <c r="A82" s="3" t="inlineStr">
        <is>
          <t>Organization and Principal Activities (Details) - Schedule of Subsidiaries [Line Items]</t>
        </is>
      </c>
      <c r="C82" s="4" t="inlineStr">
        <is>
          <t xml:space="preserve"> </t>
        </is>
      </c>
      <c r="D82" s="4" t="inlineStr">
        <is>
          <t xml:space="preserve"> </t>
        </is>
      </c>
    </row>
    <row r="83">
      <c r="A83" s="4" t="inlineStr">
        <is>
          <t>Place of incorporation</t>
        </is>
      </c>
      <c r="C83" s="4" t="inlineStr">
        <is>
          <t>The PRC</t>
        </is>
      </c>
      <c r="D83" s="4" t="inlineStr">
        <is>
          <t>The PRC</t>
        </is>
      </c>
    </row>
    <row r="84">
      <c r="A84" s="4" t="inlineStr">
        <is>
          <t>Percentage of direct/indirect ownership</t>
        </is>
      </c>
      <c r="C84" s="10" t="n">
        <v>1</v>
      </c>
      <c r="D84" s="10" t="n">
        <v>1</v>
      </c>
    </row>
    <row r="85">
      <c r="A85" s="4" t="inlineStr">
        <is>
          <t>Principal activities</t>
        </is>
      </c>
      <c r="C85" s="4" t="inlineStr">
        <is>
          <t>Information technology</t>
        </is>
      </c>
      <c r="D85" s="4" t="inlineStr">
        <is>
          <t>Information technology</t>
        </is>
      </c>
    </row>
    <row r="86">
      <c r="A86" s="4" t="inlineStr">
        <is>
          <t>Date of incorporation</t>
        </is>
      </c>
      <c r="C86" s="4" t="inlineStr">
        <is>
          <t>Jan.  04,  2022</t>
        </is>
      </c>
      <c r="D86" s="4" t="inlineStr">
        <is>
          <t>Jan.  04,  2022</t>
        </is>
      </c>
    </row>
    <row r="87">
      <c r="A87" s="4" t="inlineStr">
        <is>
          <t>Zhihui Qiyuan (Beijing) Technology Co., Ltd. (“QY”) (Controlled through contractual agreements by WXBJ) [Member]</t>
        </is>
      </c>
      <c r="C87" s="4" t="inlineStr">
        <is>
          <t xml:space="preserve"> </t>
        </is>
      </c>
      <c r="D87" s="4" t="inlineStr">
        <is>
          <t xml:space="preserve"> </t>
        </is>
      </c>
    </row>
    <row r="88">
      <c r="A88" s="3" t="inlineStr">
        <is>
          <t>Organization and Principal Activities (Details) - Schedule of Subsidiaries [Line Items]</t>
        </is>
      </c>
      <c r="C88" s="4" t="inlineStr">
        <is>
          <t xml:space="preserve"> </t>
        </is>
      </c>
      <c r="D88" s="4" t="inlineStr">
        <is>
          <t xml:space="preserve"> </t>
        </is>
      </c>
    </row>
    <row r="89">
      <c r="A89" s="4" t="inlineStr">
        <is>
          <t>Place of incorporation</t>
        </is>
      </c>
      <c r="C89" s="4" t="inlineStr">
        <is>
          <t>The PRC</t>
        </is>
      </c>
      <c r="D89" s="4" t="inlineStr">
        <is>
          <t>The PRC</t>
        </is>
      </c>
    </row>
    <row r="90">
      <c r="A90" s="4" t="inlineStr">
        <is>
          <t>Percentage of direct/indirect ownership</t>
        </is>
      </c>
      <c r="C90" s="10" t="n">
        <v>1</v>
      </c>
      <c r="D90" s="10" t="n">
        <v>1</v>
      </c>
    </row>
    <row r="91">
      <c r="A91" s="4" t="inlineStr">
        <is>
          <t>Principal activities</t>
        </is>
      </c>
      <c r="C91" s="4" t="inlineStr">
        <is>
          <t>Holding Company</t>
        </is>
      </c>
      <c r="D91" s="4" t="inlineStr">
        <is>
          <t>Holding Company</t>
        </is>
      </c>
    </row>
    <row r="92">
      <c r="A92" s="4" t="inlineStr">
        <is>
          <t>Date of incorporation</t>
        </is>
      </c>
      <c r="C92" s="4" t="inlineStr">
        <is>
          <t>Jan. 22,  2019</t>
        </is>
      </c>
      <c r="D92" s="4" t="inlineStr">
        <is>
          <t>Jan. 22,  2019</t>
        </is>
      </c>
    </row>
    <row r="93">
      <c r="A93" s="4" t="inlineStr">
        <is>
          <t>Beijing Sixiang Shiguang Technology Co., Ltd. (“SG”) (a wholly owned subsidiary of QY) [Member]</t>
        </is>
      </c>
      <c r="C93" s="4" t="inlineStr">
        <is>
          <t xml:space="preserve"> </t>
        </is>
      </c>
      <c r="D93" s="4" t="inlineStr">
        <is>
          <t xml:space="preserve"> </t>
        </is>
      </c>
    </row>
    <row r="94">
      <c r="A94" s="3" t="inlineStr">
        <is>
          <t>Organization and Principal Activities (Details) - Schedule of Subsidiaries [Line Items]</t>
        </is>
      </c>
      <c r="C94" s="4" t="inlineStr">
        <is>
          <t xml:space="preserve"> </t>
        </is>
      </c>
      <c r="D94" s="4" t="inlineStr">
        <is>
          <t xml:space="preserve"> </t>
        </is>
      </c>
    </row>
    <row r="95">
      <c r="A95" s="4" t="inlineStr">
        <is>
          <t>Place of incorporation</t>
        </is>
      </c>
      <c r="C95" s="4" t="inlineStr">
        <is>
          <t>The PRC</t>
        </is>
      </c>
      <c r="D95" s="4" t="inlineStr">
        <is>
          <t>The PRC</t>
        </is>
      </c>
    </row>
    <row r="96">
      <c r="A96" s="4" t="inlineStr">
        <is>
          <t>Percentage of direct/indirect ownership</t>
        </is>
      </c>
      <c r="C96" s="10" t="n">
        <v>1</v>
      </c>
      <c r="D96" s="10" t="n">
        <v>1</v>
      </c>
    </row>
    <row r="97">
      <c r="A97" s="4" t="inlineStr">
        <is>
          <t>Principal activities</t>
        </is>
      </c>
      <c r="C97" s="4" t="inlineStr">
        <is>
          <t>Live streaming platform</t>
        </is>
      </c>
      <c r="D97" s="4" t="inlineStr">
        <is>
          <t>Live streaming platform</t>
        </is>
      </c>
    </row>
    <row r="98">
      <c r="A98" s="4" t="inlineStr">
        <is>
          <t>Date of incorporation</t>
        </is>
      </c>
      <c r="C98" s="4" t="inlineStr">
        <is>
          <t>Oct. 28,  2011</t>
        </is>
      </c>
      <c r="D98" s="4" t="inlineStr">
        <is>
          <t>Oct. 28,  2011</t>
        </is>
      </c>
    </row>
    <row r="99">
      <c r="A99" s="4" t="inlineStr">
        <is>
          <t>Hai Xiu (Beijing) Technology Co., Ltd. (“HX”) (a wholly owned subsidiary of QY) [Memebr]</t>
        </is>
      </c>
      <c r="C99" s="4" t="inlineStr">
        <is>
          <t xml:space="preserve"> </t>
        </is>
      </c>
      <c r="D99" s="4" t="inlineStr">
        <is>
          <t xml:space="preserve"> </t>
        </is>
      </c>
    </row>
    <row r="100">
      <c r="A100" s="3" t="inlineStr">
        <is>
          <t>Organization and Principal Activities (Details) - Schedule of Subsidiaries [Line Items]</t>
        </is>
      </c>
      <c r="C100" s="4" t="inlineStr">
        <is>
          <t xml:space="preserve"> </t>
        </is>
      </c>
      <c r="D100" s="4" t="inlineStr">
        <is>
          <t xml:space="preserve"> </t>
        </is>
      </c>
    </row>
    <row r="101">
      <c r="A101" s="4" t="inlineStr">
        <is>
          <t>Place of incorporation</t>
        </is>
      </c>
      <c r="C101" s="4" t="inlineStr">
        <is>
          <t>The PRC</t>
        </is>
      </c>
      <c r="D101" s="4" t="inlineStr">
        <is>
          <t>The PRC</t>
        </is>
      </c>
    </row>
    <row r="102">
      <c r="A102" s="4" t="inlineStr">
        <is>
          <t>Percentage of direct/indirect ownership</t>
        </is>
      </c>
      <c r="C102" s="10" t="n">
        <v>1</v>
      </c>
      <c r="D102" s="10" t="n">
        <v>1</v>
      </c>
    </row>
    <row r="103">
      <c r="A103" s="4" t="inlineStr">
        <is>
          <t>Principal activities</t>
        </is>
      </c>
      <c r="C103" s="4" t="inlineStr">
        <is>
          <t>Live streaming platform</t>
        </is>
      </c>
      <c r="D103" s="4" t="inlineStr">
        <is>
          <t>Live streaming platform</t>
        </is>
      </c>
    </row>
    <row r="104">
      <c r="A104" s="4" t="inlineStr">
        <is>
          <t>Date of incorporation</t>
        </is>
      </c>
      <c r="C104" s="4" t="inlineStr">
        <is>
          <t>Apr. 18,  2016</t>
        </is>
      </c>
      <c r="D104" s="4" t="inlineStr">
        <is>
          <t>Apr. 18,  2016</t>
        </is>
      </c>
    </row>
    <row r="105">
      <c r="A105" s="4" t="inlineStr">
        <is>
          <t>Beijing Le Hai Technology Co., Ltd. (“LH”) (a wholly owned subsidiary of QY) [Mmeber]</t>
        </is>
      </c>
      <c r="C105" s="4" t="inlineStr">
        <is>
          <t xml:space="preserve"> </t>
        </is>
      </c>
      <c r="D105" s="4" t="inlineStr">
        <is>
          <t xml:space="preserve"> </t>
        </is>
      </c>
    </row>
    <row r="106">
      <c r="A106" s="3" t="inlineStr">
        <is>
          <t>Organization and Principal Activities (Details) - Schedule of Subsidiaries [Line Items]</t>
        </is>
      </c>
      <c r="C106" s="4" t="inlineStr">
        <is>
          <t xml:space="preserve"> </t>
        </is>
      </c>
      <c r="D106" s="4" t="inlineStr">
        <is>
          <t xml:space="preserve"> </t>
        </is>
      </c>
    </row>
    <row r="107">
      <c r="A107" s="4" t="inlineStr">
        <is>
          <t>Place of incorporation</t>
        </is>
      </c>
      <c r="C107" s="4" t="inlineStr">
        <is>
          <t>The PRC</t>
        </is>
      </c>
      <c r="D107" s="4" t="inlineStr">
        <is>
          <t>The PRC</t>
        </is>
      </c>
    </row>
    <row r="108">
      <c r="A108" s="4" t="inlineStr">
        <is>
          <t>Percentage of direct/indirect ownership</t>
        </is>
      </c>
      <c r="C108" s="10" t="n">
        <v>1</v>
      </c>
      <c r="D108" s="10" t="n">
        <v>1</v>
      </c>
    </row>
    <row r="109">
      <c r="A109" s="4" t="inlineStr">
        <is>
          <t>Principal activities</t>
        </is>
      </c>
      <c r="C109" s="4" t="inlineStr">
        <is>
          <t>Live streaming platform</t>
        </is>
      </c>
      <c r="D109" s="4" t="inlineStr">
        <is>
          <t>Live streaming platform</t>
        </is>
      </c>
    </row>
    <row r="110">
      <c r="A110" s="4" t="inlineStr">
        <is>
          <t>Date of incorporation</t>
        </is>
      </c>
      <c r="C110" s="4" t="inlineStr">
        <is>
          <t>Jun. 16,  2015</t>
        </is>
      </c>
      <c r="D110" s="4" t="inlineStr">
        <is>
          <t>Jun. 16,  2015</t>
        </is>
      </c>
    </row>
    <row r="111">
      <c r="A111" s="4" t="inlineStr">
        <is>
          <t>Lixiaozhi (Chongqing) Internet Technology Co., Ltd. (“LXZ”) (a wholly owned subsidiary of SG) [Member]</t>
        </is>
      </c>
      <c r="C111" s="4" t="inlineStr">
        <is>
          <t xml:space="preserve"> </t>
        </is>
      </c>
      <c r="D111" s="4" t="inlineStr">
        <is>
          <t xml:space="preserve"> </t>
        </is>
      </c>
    </row>
    <row r="112">
      <c r="A112" s="3" t="inlineStr">
        <is>
          <t>Organization and Principal Activities (Details) - Schedule of Subsidiaries [Line Items]</t>
        </is>
      </c>
      <c r="C112" s="4" t="inlineStr">
        <is>
          <t xml:space="preserve"> </t>
        </is>
      </c>
      <c r="D112" s="4" t="inlineStr">
        <is>
          <t xml:space="preserve"> </t>
        </is>
      </c>
    </row>
    <row r="113">
      <c r="A113" s="4" t="inlineStr">
        <is>
          <t>Place of incorporation</t>
        </is>
      </c>
      <c r="B113" s="4" t="inlineStr">
        <is>
          <t>[1]</t>
        </is>
      </c>
      <c r="C113" s="4" t="inlineStr">
        <is>
          <t xml:space="preserve"> </t>
        </is>
      </c>
      <c r="D113" s="4" t="inlineStr">
        <is>
          <t>The PRC</t>
        </is>
      </c>
    </row>
    <row r="114">
      <c r="A114" s="4" t="inlineStr">
        <is>
          <t>Percentage of direct/indirect ownership</t>
        </is>
      </c>
      <c r="B114" s="4" t="inlineStr">
        <is>
          <t>[1]</t>
        </is>
      </c>
      <c r="C114" s="4" t="inlineStr">
        <is>
          <t xml:space="preserve"> </t>
        </is>
      </c>
      <c r="D114" s="10" t="n">
        <v>1</v>
      </c>
    </row>
    <row r="115">
      <c r="A115" s="4" t="inlineStr">
        <is>
          <t>Principal activities</t>
        </is>
      </c>
      <c r="B115" s="4" t="inlineStr">
        <is>
          <t>[1]</t>
        </is>
      </c>
      <c r="C115" s="4" t="inlineStr">
        <is>
          <t xml:space="preserve"> </t>
        </is>
      </c>
      <c r="D115" s="4" t="inlineStr">
        <is>
          <t>Live streaming platform</t>
        </is>
      </c>
    </row>
    <row r="116">
      <c r="A116" s="4" t="inlineStr">
        <is>
          <t>Date of incorporation</t>
        </is>
      </c>
      <c r="B116" s="4" t="inlineStr">
        <is>
          <t>[1]</t>
        </is>
      </c>
      <c r="C116" s="4" t="inlineStr">
        <is>
          <t xml:space="preserve"> </t>
        </is>
      </c>
      <c r="D116" s="4" t="inlineStr">
        <is>
          <t>Jul. 18,  2018</t>
        </is>
      </c>
    </row>
    <row r="117">
      <c r="A117" s="4" t="inlineStr">
        <is>
          <t>Sixiang Mifeng (Tianjin) Technology Co., Ltd (“DF”, formerly known as Tianjin Guangju Dingfei Technology Co., Ltd) (a wholly owned subsidiary of QY) [Member]</t>
        </is>
      </c>
      <c r="C117" s="4" t="inlineStr">
        <is>
          <t xml:space="preserve"> </t>
        </is>
      </c>
      <c r="D117" s="4" t="inlineStr">
        <is>
          <t xml:space="preserve"> </t>
        </is>
      </c>
    </row>
    <row r="118">
      <c r="A118" s="3" t="inlineStr">
        <is>
          <t>Organization and Principal Activities (Details) - Schedule of Subsidiaries [Line Items]</t>
        </is>
      </c>
      <c r="C118" s="4" t="inlineStr">
        <is>
          <t xml:space="preserve"> </t>
        </is>
      </c>
      <c r="D118" s="4" t="inlineStr">
        <is>
          <t xml:space="preserve"> </t>
        </is>
      </c>
    </row>
    <row r="119">
      <c r="A119" s="4" t="inlineStr">
        <is>
          <t>Place of incorporation</t>
        </is>
      </c>
      <c r="C119" s="4" t="inlineStr">
        <is>
          <t>The PRC</t>
        </is>
      </c>
      <c r="D119" s="4" t="inlineStr">
        <is>
          <t>The PRC</t>
        </is>
      </c>
    </row>
    <row r="120">
      <c r="A120" s="4" t="inlineStr">
        <is>
          <t>Percentage of direct/indirect ownership</t>
        </is>
      </c>
      <c r="C120" s="10" t="n">
        <v>1</v>
      </c>
      <c r="D120" s="10" t="n">
        <v>1</v>
      </c>
    </row>
    <row r="121">
      <c r="A121" s="4" t="inlineStr">
        <is>
          <t>Principal activities</t>
        </is>
      </c>
      <c r="C121" s="4" t="inlineStr">
        <is>
          <t>Live streaming platform</t>
        </is>
      </c>
      <c r="D121" s="4" t="inlineStr">
        <is>
          <t>Live streaming platform</t>
        </is>
      </c>
    </row>
    <row r="122">
      <c r="A122" s="4" t="inlineStr">
        <is>
          <t>Date of incorporation</t>
        </is>
      </c>
      <c r="C122" s="4" t="inlineStr">
        <is>
          <t>Aug.  08,  2016</t>
        </is>
      </c>
      <c r="D122" s="4" t="inlineStr">
        <is>
          <t>Aug.  08,  2016</t>
        </is>
      </c>
    </row>
    <row r="123">
      <c r="A123" s="4" t="inlineStr">
        <is>
          <t>Changxiang Infinite Technology (Beijing) Co., Ltd. (“CX”) (a wholly owned subsidiary of DF) [Member]</t>
        </is>
      </c>
      <c r="C123" s="4" t="inlineStr">
        <is>
          <t xml:space="preserve"> </t>
        </is>
      </c>
      <c r="D123" s="4" t="inlineStr">
        <is>
          <t xml:space="preserve"> </t>
        </is>
      </c>
    </row>
    <row r="124">
      <c r="A124" s="3" t="inlineStr">
        <is>
          <t>Organization and Principal Activities (Details) - Schedule of Subsidiaries [Line Items]</t>
        </is>
      </c>
      <c r="C124" s="4" t="inlineStr">
        <is>
          <t xml:space="preserve"> </t>
        </is>
      </c>
      <c r="D124" s="4" t="inlineStr">
        <is>
          <t xml:space="preserve"> </t>
        </is>
      </c>
    </row>
    <row r="125">
      <c r="A125" s="4" t="inlineStr">
        <is>
          <t>Place of incorporation</t>
        </is>
      </c>
      <c r="C125" s="4" t="inlineStr">
        <is>
          <t>The PRC</t>
        </is>
      </c>
      <c r="D125" s="4" t="inlineStr">
        <is>
          <t>The PRC</t>
        </is>
      </c>
    </row>
    <row r="126">
      <c r="A126" s="4" t="inlineStr">
        <is>
          <t>Percentage of direct/indirect ownership</t>
        </is>
      </c>
      <c r="C126" s="10" t="n">
        <v>1</v>
      </c>
      <c r="D126" s="10" t="n">
        <v>1</v>
      </c>
    </row>
    <row r="127">
      <c r="A127" s="4" t="inlineStr">
        <is>
          <t>Principal activities</t>
        </is>
      </c>
      <c r="C127" s="4" t="inlineStr">
        <is>
          <t>Live streaming platform</t>
        </is>
      </c>
      <c r="D127" s="4" t="inlineStr">
        <is>
          <t>Live streaming platform</t>
        </is>
      </c>
    </row>
    <row r="128">
      <c r="A128" s="4" t="inlineStr">
        <is>
          <t>Date of incorporation</t>
        </is>
      </c>
      <c r="C128" s="4" t="inlineStr">
        <is>
          <t>Sep. 22,  2016</t>
        </is>
      </c>
      <c r="D128" s="4" t="inlineStr">
        <is>
          <t>Sep. 22,  2016</t>
        </is>
      </c>
    </row>
    <row r="129">
      <c r="A129" s="4" t="inlineStr">
        <is>
          <t>Zhihui QiYuan (Hainan) Investment Co., Ltd (“QYHN”) (a wholly owned subsidiary of QY) [Member]</t>
        </is>
      </c>
      <c r="C129" s="4" t="inlineStr">
        <is>
          <t xml:space="preserve"> </t>
        </is>
      </c>
      <c r="D129" s="4" t="inlineStr">
        <is>
          <t xml:space="preserve"> </t>
        </is>
      </c>
    </row>
    <row r="130">
      <c r="A130" s="3" t="inlineStr">
        <is>
          <t>Organization and Principal Activities (Details) - Schedule of Subsidiaries [Line Items]</t>
        </is>
      </c>
      <c r="C130" s="4" t="inlineStr">
        <is>
          <t xml:space="preserve"> </t>
        </is>
      </c>
      <c r="D130" s="4" t="inlineStr">
        <is>
          <t xml:space="preserve"> </t>
        </is>
      </c>
    </row>
    <row r="131">
      <c r="A131" s="4" t="inlineStr">
        <is>
          <t>Place of incorporation</t>
        </is>
      </c>
      <c r="C131" s="4" t="inlineStr">
        <is>
          <t>The PRC</t>
        </is>
      </c>
      <c r="D131" s="4" t="inlineStr">
        <is>
          <t>The PRC</t>
        </is>
      </c>
    </row>
    <row r="132">
      <c r="A132" s="4" t="inlineStr">
        <is>
          <t>Percentage of direct/indirect ownership</t>
        </is>
      </c>
      <c r="C132" s="10" t="n">
        <v>1</v>
      </c>
      <c r="D132" s="10" t="n">
        <v>1</v>
      </c>
    </row>
    <row r="133">
      <c r="A133" s="4" t="inlineStr">
        <is>
          <t>Principal activities</t>
        </is>
      </c>
      <c r="C133" s="4" t="inlineStr">
        <is>
          <t>Live streaming platform</t>
        </is>
      </c>
      <c r="D133" s="4" t="inlineStr">
        <is>
          <t>Live streaming platform</t>
        </is>
      </c>
    </row>
    <row r="134">
      <c r="A134" s="4" t="inlineStr">
        <is>
          <t>Date of incorporation</t>
        </is>
      </c>
      <c r="C134" s="4" t="inlineStr">
        <is>
          <t>Mar.  02,  2021</t>
        </is>
      </c>
      <c r="D134" s="4" t="inlineStr">
        <is>
          <t>Mar.  02,  2021</t>
        </is>
      </c>
    </row>
    <row r="135">
      <c r="A135" s="4" t="inlineStr">
        <is>
          <t>Shanhai Weilan (Beijing) Technology Co., Ltd (“SHWL”) (a wholly owned subsidiary of SG) [Member]</t>
        </is>
      </c>
      <c r="C135" s="4" t="inlineStr">
        <is>
          <t xml:space="preserve"> </t>
        </is>
      </c>
      <c r="D135" s="4" t="inlineStr">
        <is>
          <t xml:space="preserve"> </t>
        </is>
      </c>
    </row>
    <row r="136">
      <c r="A136" s="3" t="inlineStr">
        <is>
          <t>Organization and Principal Activities (Details) - Schedule of Subsidiaries [Line Items]</t>
        </is>
      </c>
      <c r="C136" s="4" t="inlineStr">
        <is>
          <t xml:space="preserve"> </t>
        </is>
      </c>
      <c r="D136" s="4" t="inlineStr">
        <is>
          <t xml:space="preserve"> </t>
        </is>
      </c>
    </row>
    <row r="137">
      <c r="A137" s="4" t="inlineStr">
        <is>
          <t>Place of incorporation</t>
        </is>
      </c>
      <c r="B137" s="4" t="inlineStr">
        <is>
          <t>[2]</t>
        </is>
      </c>
      <c r="C137" s="4" t="inlineStr">
        <is>
          <t xml:space="preserve"> </t>
        </is>
      </c>
      <c r="D137" s="4" t="inlineStr">
        <is>
          <t>The PRC</t>
        </is>
      </c>
    </row>
    <row r="138">
      <c r="A138" s="4" t="inlineStr">
        <is>
          <t>Percentage of direct/indirect ownership</t>
        </is>
      </c>
      <c r="B138" s="4" t="inlineStr">
        <is>
          <t>[2]</t>
        </is>
      </c>
      <c r="C138" s="4" t="inlineStr">
        <is>
          <t xml:space="preserve"> </t>
        </is>
      </c>
      <c r="D138" s="10" t="n">
        <v>1</v>
      </c>
    </row>
    <row r="139">
      <c r="A139" s="4" t="inlineStr">
        <is>
          <t>Principal activities</t>
        </is>
      </c>
      <c r="B139" s="4" t="inlineStr">
        <is>
          <t>[2]</t>
        </is>
      </c>
      <c r="C139" s="4" t="inlineStr">
        <is>
          <t xml:space="preserve"> </t>
        </is>
      </c>
      <c r="D139" s="4" t="inlineStr">
        <is>
          <t>Live streaming platform</t>
        </is>
      </c>
    </row>
    <row r="140">
      <c r="A140" s="4" t="inlineStr">
        <is>
          <t>Date of incorporation</t>
        </is>
      </c>
      <c r="B140" s="4" t="inlineStr">
        <is>
          <t>[2]</t>
        </is>
      </c>
      <c r="C140" s="4" t="inlineStr">
        <is>
          <t xml:space="preserve"> </t>
        </is>
      </c>
      <c r="D140" s="4" t="inlineStr">
        <is>
          <t>Sep. 27,  2021</t>
        </is>
      </c>
    </row>
    <row r="141">
      <c r="A141" s="4" t="inlineStr">
        <is>
          <t>Shihuai (Beijing) Technology Co., Ltd (“SH”) (a wholly owned subsidiary of SG) [Member]</t>
        </is>
      </c>
      <c r="C141" s="4" t="inlineStr">
        <is>
          <t xml:space="preserve"> </t>
        </is>
      </c>
      <c r="D141" s="4" t="inlineStr">
        <is>
          <t xml:space="preserve"> </t>
        </is>
      </c>
    </row>
    <row r="142">
      <c r="A142" s="3" t="inlineStr">
        <is>
          <t>Organization and Principal Activities (Details) - Schedule of Subsidiaries [Line Items]</t>
        </is>
      </c>
      <c r="C142" s="4" t="inlineStr">
        <is>
          <t xml:space="preserve"> </t>
        </is>
      </c>
      <c r="D142" s="4" t="inlineStr">
        <is>
          <t xml:space="preserve"> </t>
        </is>
      </c>
    </row>
    <row r="143">
      <c r="A143" s="4" t="inlineStr">
        <is>
          <t>Place of incorporation</t>
        </is>
      </c>
      <c r="B143" s="4" t="inlineStr">
        <is>
          <t>[2]</t>
        </is>
      </c>
      <c r="C143" s="4" t="inlineStr">
        <is>
          <t xml:space="preserve"> </t>
        </is>
      </c>
      <c r="D143" s="4" t="inlineStr">
        <is>
          <t>The PRC</t>
        </is>
      </c>
    </row>
    <row r="144">
      <c r="A144" s="4" t="inlineStr">
        <is>
          <t>Percentage of direct/indirect ownership</t>
        </is>
      </c>
      <c r="B144" s="4" t="inlineStr">
        <is>
          <t>[2]</t>
        </is>
      </c>
      <c r="C144" s="4" t="inlineStr">
        <is>
          <t xml:space="preserve"> </t>
        </is>
      </c>
      <c r="D144" s="10" t="n">
        <v>1</v>
      </c>
    </row>
    <row r="145">
      <c r="A145" s="4" t="inlineStr">
        <is>
          <t>Principal activities</t>
        </is>
      </c>
      <c r="B145" s="4" t="inlineStr">
        <is>
          <t>[2]</t>
        </is>
      </c>
      <c r="C145" s="4" t="inlineStr">
        <is>
          <t xml:space="preserve"> </t>
        </is>
      </c>
      <c r="D145" s="4" t="inlineStr">
        <is>
          <t>Live streaming platform</t>
        </is>
      </c>
    </row>
    <row r="146">
      <c r="A146" s="4" t="inlineStr">
        <is>
          <t>Date of incorporation</t>
        </is>
      </c>
      <c r="B146" s="4" t="inlineStr">
        <is>
          <t>[2]</t>
        </is>
      </c>
      <c r="C146" s="4" t="inlineStr">
        <is>
          <t xml:space="preserve"> </t>
        </is>
      </c>
      <c r="D146" s="4" t="inlineStr">
        <is>
          <t>Sep. 29,  2021</t>
        </is>
      </c>
    </row>
    <row r="147">
      <c r="A147" s="4" t="inlineStr">
        <is>
          <t>Huayu Hefeng (Qingdao) Technology Co., Ltd (“HYHF”) (a wholly owned subsidiary of SG) [Member]</t>
        </is>
      </c>
      <c r="C147" s="4" t="inlineStr">
        <is>
          <t xml:space="preserve"> </t>
        </is>
      </c>
      <c r="D147" s="4" t="inlineStr">
        <is>
          <t xml:space="preserve"> </t>
        </is>
      </c>
    </row>
    <row r="148">
      <c r="A148" s="3" t="inlineStr">
        <is>
          <t>Organization and Principal Activities (Details) - Schedule of Subsidiaries [Line Items]</t>
        </is>
      </c>
      <c r="C148" s="4" t="inlineStr">
        <is>
          <t xml:space="preserve"> </t>
        </is>
      </c>
      <c r="D148" s="4" t="inlineStr">
        <is>
          <t xml:space="preserve"> </t>
        </is>
      </c>
    </row>
    <row r="149">
      <c r="A149" s="4" t="inlineStr">
        <is>
          <t>Place of incorporation</t>
        </is>
      </c>
      <c r="C149" s="4" t="inlineStr">
        <is>
          <t>The PRC</t>
        </is>
      </c>
      <c r="D149" s="4" t="inlineStr">
        <is>
          <t>The PRC</t>
        </is>
      </c>
    </row>
    <row r="150">
      <c r="A150" s="4" t="inlineStr">
        <is>
          <t>Percentage of direct/indirect ownership</t>
        </is>
      </c>
      <c r="C150" s="10" t="n">
        <v>1</v>
      </c>
      <c r="D150" s="10" t="n">
        <v>1</v>
      </c>
    </row>
    <row r="151">
      <c r="A151" s="4" t="inlineStr">
        <is>
          <t>Principal activities</t>
        </is>
      </c>
      <c r="C151" s="4" t="inlineStr">
        <is>
          <t>Live streaming platform</t>
        </is>
      </c>
      <c r="D151" s="4" t="inlineStr">
        <is>
          <t>Live streaming platform</t>
        </is>
      </c>
    </row>
    <row r="152">
      <c r="A152" s="4" t="inlineStr">
        <is>
          <t>Date of incorporation</t>
        </is>
      </c>
      <c r="C152" s="4" t="inlineStr">
        <is>
          <t>Sep. 29,  2021</t>
        </is>
      </c>
      <c r="D152" s="4" t="inlineStr">
        <is>
          <t>Sep. 29,  2021</t>
        </is>
      </c>
    </row>
    <row r="153">
      <c r="A153" s="4" t="inlineStr">
        <is>
          <t>Beijing Weiliantong Technology Co., Ltd.(“WLT”) (a wholly owned subsidiary of QY) [Member]</t>
        </is>
      </c>
      <c r="C153" s="4" t="inlineStr">
        <is>
          <t xml:space="preserve"> </t>
        </is>
      </c>
      <c r="D153" s="4" t="inlineStr">
        <is>
          <t xml:space="preserve"> </t>
        </is>
      </c>
    </row>
    <row r="154">
      <c r="A154" s="3" t="inlineStr">
        <is>
          <t>Organization and Principal Activities (Details) - Schedule of Subsidiaries [Line Items]</t>
        </is>
      </c>
      <c r="C154" s="4" t="inlineStr">
        <is>
          <t xml:space="preserve"> </t>
        </is>
      </c>
      <c r="D154" s="4" t="inlineStr">
        <is>
          <t xml:space="preserve"> </t>
        </is>
      </c>
    </row>
    <row r="155">
      <c r="A155" s="4" t="inlineStr">
        <is>
          <t>Place of incorporation</t>
        </is>
      </c>
      <c r="C155" s="4" t="inlineStr">
        <is>
          <t>The PRC</t>
        </is>
      </c>
      <c r="D155" s="4" t="inlineStr">
        <is>
          <t>The PRC</t>
        </is>
      </c>
    </row>
    <row r="156">
      <c r="A156" s="4" t="inlineStr">
        <is>
          <t>Percentage of direct/indirect ownership</t>
        </is>
      </c>
      <c r="C156" s="10" t="n">
        <v>1</v>
      </c>
      <c r="D156" s="10" t="n">
        <v>1</v>
      </c>
    </row>
    <row r="157">
      <c r="A157" s="4" t="inlineStr">
        <is>
          <t>Principal activities</t>
        </is>
      </c>
      <c r="C157" s="4" t="inlineStr">
        <is>
          <t>Live streaming platform</t>
        </is>
      </c>
      <c r="D157" s="4" t="inlineStr">
        <is>
          <t>Live streaming platform</t>
        </is>
      </c>
    </row>
    <row r="158">
      <c r="A158" s="4" t="inlineStr">
        <is>
          <t>Date of incorporation</t>
        </is>
      </c>
      <c r="C158" s="4" t="inlineStr">
        <is>
          <t>Jul. 28,  2015</t>
        </is>
      </c>
      <c r="D158" s="4" t="inlineStr">
        <is>
          <t>Jul. 28,  2015</t>
        </is>
      </c>
    </row>
    <row r="159">
      <c r="A159" s="4" t="inlineStr">
        <is>
          <t>Chuangda Zhihui (Beijing) Technology Co., Ltd.(“CDZH”) (a wholly owned subsidiary of SG) [Member]</t>
        </is>
      </c>
      <c r="C159" s="4" t="inlineStr">
        <is>
          <t xml:space="preserve"> </t>
        </is>
      </c>
      <c r="D159" s="4" t="inlineStr">
        <is>
          <t xml:space="preserve"> </t>
        </is>
      </c>
    </row>
    <row r="160">
      <c r="A160" s="3" t="inlineStr">
        <is>
          <t>Organization and Principal Activities (Details) - Schedule of Subsidiaries [Line Items]</t>
        </is>
      </c>
      <c r="C160" s="4" t="inlineStr">
        <is>
          <t xml:space="preserve"> </t>
        </is>
      </c>
      <c r="D160" s="4" t="inlineStr">
        <is>
          <t xml:space="preserve"> </t>
        </is>
      </c>
    </row>
    <row r="161">
      <c r="A161" s="4" t="inlineStr">
        <is>
          <t>Place of incorporation</t>
        </is>
      </c>
      <c r="C161" s="4" t="inlineStr">
        <is>
          <t>The PRC</t>
        </is>
      </c>
      <c r="D161" s="4" t="inlineStr">
        <is>
          <t>The PRC</t>
        </is>
      </c>
    </row>
    <row r="162">
      <c r="A162" s="4" t="inlineStr">
        <is>
          <t>Percentage of direct/indirect ownership</t>
        </is>
      </c>
      <c r="C162" s="10" t="n">
        <v>1</v>
      </c>
      <c r="D162" s="10" t="n">
        <v>1</v>
      </c>
    </row>
    <row r="163">
      <c r="A163" s="4" t="inlineStr">
        <is>
          <t>Principal activities</t>
        </is>
      </c>
      <c r="C163" s="4" t="inlineStr">
        <is>
          <t>Live streaming platform</t>
        </is>
      </c>
      <c r="D163" s="4" t="inlineStr">
        <is>
          <t>Live streaming platform</t>
        </is>
      </c>
    </row>
    <row r="164">
      <c r="A164" s="4" t="inlineStr">
        <is>
          <t>Date of incorporation</t>
        </is>
      </c>
      <c r="C164" s="4" t="inlineStr">
        <is>
          <t>Nov. 30,  2015</t>
        </is>
      </c>
      <c r="D164" s="4" t="inlineStr">
        <is>
          <t>Nov. 30,  2015</t>
        </is>
      </c>
    </row>
    <row r="165">
      <c r="A165" s="4" t="inlineStr">
        <is>
          <t>Beijing Huayi Dongchen Technology Co., Ltd. (“HYDC”) (a wholly owned subsidiary of CDZH) [Member]</t>
        </is>
      </c>
      <c r="C165" s="4" t="inlineStr">
        <is>
          <t xml:space="preserve"> </t>
        </is>
      </c>
      <c r="D165" s="4" t="inlineStr">
        <is>
          <t xml:space="preserve"> </t>
        </is>
      </c>
    </row>
    <row r="166">
      <c r="A166" s="3" t="inlineStr">
        <is>
          <t>Organization and Principal Activities (Details) - Schedule of Subsidiaries [Line Items]</t>
        </is>
      </c>
      <c r="C166" s="4" t="inlineStr">
        <is>
          <t xml:space="preserve"> </t>
        </is>
      </c>
      <c r="D166" s="4" t="inlineStr">
        <is>
          <t xml:space="preserve"> </t>
        </is>
      </c>
    </row>
    <row r="167">
      <c r="A167" s="4" t="inlineStr">
        <is>
          <t>Place of incorporation</t>
        </is>
      </c>
      <c r="C167" s="4" t="inlineStr">
        <is>
          <t>The PRC</t>
        </is>
      </c>
      <c r="D167" s="4" t="inlineStr">
        <is>
          <t>The PRC</t>
        </is>
      </c>
    </row>
    <row r="168">
      <c r="A168" s="4" t="inlineStr">
        <is>
          <t>Percentage of direct/indirect ownership</t>
        </is>
      </c>
      <c r="C168" s="10" t="n">
        <v>1</v>
      </c>
      <c r="D168" s="10" t="n">
        <v>1</v>
      </c>
    </row>
    <row r="169">
      <c r="A169" s="4" t="inlineStr">
        <is>
          <t>Principal activities</t>
        </is>
      </c>
      <c r="C169" s="4" t="inlineStr">
        <is>
          <t>Live streaming platform</t>
        </is>
      </c>
      <c r="D169" s="4" t="inlineStr">
        <is>
          <t>Live streaming platform</t>
        </is>
      </c>
    </row>
    <row r="170">
      <c r="A170" s="4" t="inlineStr">
        <is>
          <t>Date of incorporation</t>
        </is>
      </c>
      <c r="C170" s="4" t="inlineStr">
        <is>
          <t>Feb.  06,  2015</t>
        </is>
      </c>
      <c r="D170" s="4" t="inlineStr">
        <is>
          <t>Feb.  06,  2015</t>
        </is>
      </c>
    </row>
    <row r="171">
      <c r="A171" s="4" t="inlineStr">
        <is>
          <t>Hongcheng Huiying (Zhejiang)Technology Industry Development Co., Ltd(“HCHY”) (a 51% owned subsidiary of QYHN) [Member]</t>
        </is>
      </c>
      <c r="C171" s="4" t="inlineStr">
        <is>
          <t xml:space="preserve"> </t>
        </is>
      </c>
      <c r="D171" s="4" t="inlineStr">
        <is>
          <t xml:space="preserve"> </t>
        </is>
      </c>
    </row>
    <row r="172">
      <c r="A172" s="3" t="inlineStr">
        <is>
          <t>Organization and Principal Activities (Details) - Schedule of Subsidiaries [Line Items]</t>
        </is>
      </c>
      <c r="C172" s="4" t="inlineStr">
        <is>
          <t xml:space="preserve"> </t>
        </is>
      </c>
      <c r="D172" s="4" t="inlineStr">
        <is>
          <t xml:space="preserve"> </t>
        </is>
      </c>
    </row>
    <row r="173">
      <c r="A173" s="4" t="inlineStr">
        <is>
          <t>Place of incorporation</t>
        </is>
      </c>
      <c r="C173" s="4" t="inlineStr">
        <is>
          <t>The PRC</t>
        </is>
      </c>
      <c r="D173" s="4" t="inlineStr">
        <is>
          <t>The PRC</t>
        </is>
      </c>
    </row>
    <row r="174">
      <c r="A174" s="4" t="inlineStr">
        <is>
          <t>Percentage of direct/indirect ownership</t>
        </is>
      </c>
      <c r="C174" s="10" t="n">
        <v>0.51</v>
      </c>
      <c r="D174" s="10" t="n">
        <v>0.51</v>
      </c>
    </row>
    <row r="175">
      <c r="A175" s="4" t="inlineStr">
        <is>
          <t>Principal activities</t>
        </is>
      </c>
      <c r="C175" s="4" t="inlineStr">
        <is>
          <t>Live streaming platform</t>
        </is>
      </c>
      <c r="D175" s="4" t="inlineStr">
        <is>
          <t>Live streaming platform</t>
        </is>
      </c>
    </row>
    <row r="176">
      <c r="A176" s="4" t="inlineStr">
        <is>
          <t>Date of incorporation</t>
        </is>
      </c>
      <c r="C176" s="4" t="inlineStr">
        <is>
          <t>Feb. 15,  2022</t>
        </is>
      </c>
      <c r="D176" s="4" t="inlineStr">
        <is>
          <t>Feb. 15,  2022</t>
        </is>
      </c>
    </row>
    <row r="177">
      <c r="A177" s="4" t="inlineStr">
        <is>
          <t>Sixiang Qiyuan (Hangzhou) Culture Technology Co., Ltd (“QYHZ”) (Controlled through contractual agreements by WXZJ) [Member]</t>
        </is>
      </c>
      <c r="C177" s="4" t="inlineStr">
        <is>
          <t xml:space="preserve"> </t>
        </is>
      </c>
      <c r="D177" s="4" t="inlineStr">
        <is>
          <t xml:space="preserve"> </t>
        </is>
      </c>
    </row>
    <row r="178">
      <c r="A178" s="3" t="inlineStr">
        <is>
          <t>Organization and Principal Activities (Details) - Schedule of Subsidiaries [Line Items]</t>
        </is>
      </c>
      <c r="C178" s="4" t="inlineStr">
        <is>
          <t xml:space="preserve"> </t>
        </is>
      </c>
      <c r="D178" s="4" t="inlineStr">
        <is>
          <t xml:space="preserve"> </t>
        </is>
      </c>
    </row>
    <row r="179">
      <c r="A179" s="4" t="inlineStr">
        <is>
          <t>Place of incorporation</t>
        </is>
      </c>
      <c r="C179" s="4" t="inlineStr">
        <is>
          <t>The PRC</t>
        </is>
      </c>
      <c r="D179" s="4" t="inlineStr">
        <is>
          <t>The PRC</t>
        </is>
      </c>
    </row>
    <row r="180">
      <c r="A180" s="4" t="inlineStr">
        <is>
          <t>Percentage of direct/indirect ownership</t>
        </is>
      </c>
      <c r="C180" s="10" t="n">
        <v>1</v>
      </c>
      <c r="D180" s="10" t="n">
        <v>1</v>
      </c>
    </row>
    <row r="181">
      <c r="A181" s="4" t="inlineStr">
        <is>
          <t>Principal activities</t>
        </is>
      </c>
      <c r="C181" s="4" t="inlineStr">
        <is>
          <t>Holding Company</t>
        </is>
      </c>
      <c r="D181" s="4" t="inlineStr">
        <is>
          <t>Holding Company</t>
        </is>
      </c>
    </row>
    <row r="182">
      <c r="A182" s="4" t="inlineStr">
        <is>
          <t>Date of incorporation</t>
        </is>
      </c>
      <c r="C182" s="4" t="inlineStr">
        <is>
          <t>Mar. 30,  2022</t>
        </is>
      </c>
      <c r="D182" s="4" t="inlineStr">
        <is>
          <t>Mar. 30,  2022</t>
        </is>
      </c>
    </row>
    <row r="183">
      <c r="A183" s="4" t="inlineStr">
        <is>
          <t>Xiuli (Zhejiang) Culture Technology Co., Ltd (“XLZJ”) (a wholly owned subsidiary of QYHZ) [Member]</t>
        </is>
      </c>
      <c r="C183" s="4" t="inlineStr">
        <is>
          <t xml:space="preserve"> </t>
        </is>
      </c>
      <c r="D183" s="4" t="inlineStr">
        <is>
          <t xml:space="preserve"> </t>
        </is>
      </c>
    </row>
    <row r="184">
      <c r="A184" s="3" t="inlineStr">
        <is>
          <t>Organization and Principal Activities (Details) - Schedule of Subsidiaries [Line Items]</t>
        </is>
      </c>
      <c r="C184" s="4" t="inlineStr">
        <is>
          <t xml:space="preserve"> </t>
        </is>
      </c>
      <c r="D184" s="4" t="inlineStr">
        <is>
          <t xml:space="preserve"> </t>
        </is>
      </c>
    </row>
    <row r="185">
      <c r="A185" s="4" t="inlineStr">
        <is>
          <t>Place of incorporation</t>
        </is>
      </c>
      <c r="C185" s="4" t="inlineStr">
        <is>
          <t>The PRC</t>
        </is>
      </c>
      <c r="D185" s="4" t="inlineStr">
        <is>
          <t>The PRC</t>
        </is>
      </c>
    </row>
    <row r="186">
      <c r="A186" s="4" t="inlineStr">
        <is>
          <t>Percentage of direct/indirect ownership</t>
        </is>
      </c>
      <c r="C186" s="10" t="n">
        <v>1</v>
      </c>
      <c r="D186" s="10" t="n">
        <v>1</v>
      </c>
    </row>
    <row r="187">
      <c r="A187" s="4" t="inlineStr">
        <is>
          <t>Principal activities</t>
        </is>
      </c>
      <c r="C187" s="4" t="inlineStr">
        <is>
          <t>Live streaming platform</t>
        </is>
      </c>
      <c r="D187" s="4" t="inlineStr">
        <is>
          <t>Live streaming platform</t>
        </is>
      </c>
    </row>
    <row r="188">
      <c r="A188" s="4" t="inlineStr">
        <is>
          <t>Date of incorporation</t>
        </is>
      </c>
      <c r="C188" s="4" t="inlineStr">
        <is>
          <t>Apr.  07,  2022</t>
        </is>
      </c>
      <c r="D188" s="4" t="inlineStr">
        <is>
          <t>Apr.  07,  2022</t>
        </is>
      </c>
    </row>
    <row r="189">
      <c r="A189" s="4" t="inlineStr">
        <is>
          <t>Leku (Zhejiang) Culture Technology Co., Ltd (“LKZJ”) (a wholly owned subsidiary of QYHZ) [Member]</t>
        </is>
      </c>
      <c r="C189" s="4" t="inlineStr">
        <is>
          <t xml:space="preserve"> </t>
        </is>
      </c>
      <c r="D189" s="4" t="inlineStr">
        <is>
          <t xml:space="preserve"> </t>
        </is>
      </c>
    </row>
    <row r="190">
      <c r="A190" s="3" t="inlineStr">
        <is>
          <t>Organization and Principal Activities (Details) - Schedule of Subsidiaries [Line Items]</t>
        </is>
      </c>
      <c r="C190" s="4" t="inlineStr">
        <is>
          <t xml:space="preserve"> </t>
        </is>
      </c>
      <c r="D190" s="4" t="inlineStr">
        <is>
          <t xml:space="preserve"> </t>
        </is>
      </c>
    </row>
    <row r="191">
      <c r="A191" s="4" t="inlineStr">
        <is>
          <t>Place of incorporation</t>
        </is>
      </c>
      <c r="C191" s="4" t="inlineStr">
        <is>
          <t>The PRC</t>
        </is>
      </c>
      <c r="D191" s="4" t="inlineStr">
        <is>
          <t>The PRC</t>
        </is>
      </c>
    </row>
    <row r="192">
      <c r="A192" s="4" t="inlineStr">
        <is>
          <t>Percentage of direct/indirect ownership</t>
        </is>
      </c>
      <c r="C192" s="10" t="n">
        <v>1</v>
      </c>
      <c r="D192" s="10" t="n">
        <v>1</v>
      </c>
    </row>
    <row r="193">
      <c r="A193" s="4" t="inlineStr">
        <is>
          <t>Principal activities</t>
        </is>
      </c>
      <c r="C193" s="4" t="inlineStr">
        <is>
          <t>Live streaming platform</t>
        </is>
      </c>
      <c r="D193" s="4" t="inlineStr">
        <is>
          <t>Live streaming platform</t>
        </is>
      </c>
    </row>
    <row r="194">
      <c r="A194" s="4" t="inlineStr">
        <is>
          <t>Date of incorporation</t>
        </is>
      </c>
      <c r="C194" s="4" t="inlineStr">
        <is>
          <t>Apr.  07,  2022</t>
        </is>
      </c>
      <c r="D194" s="4" t="inlineStr">
        <is>
          <t>Apr.  07,  2022</t>
        </is>
      </c>
    </row>
    <row r="195">
      <c r="A195" s="4" t="inlineStr">
        <is>
          <t>Haifan (Zhejiang) Culture Technology Co., Ltd (“HFZJ”) (a wholly owned subsidiary of QYHZ) [Member]</t>
        </is>
      </c>
      <c r="C195" s="4" t="inlineStr">
        <is>
          <t xml:space="preserve"> </t>
        </is>
      </c>
      <c r="D195" s="4" t="inlineStr">
        <is>
          <t xml:space="preserve"> </t>
        </is>
      </c>
    </row>
    <row r="196">
      <c r="A196" s="3" t="inlineStr">
        <is>
          <t>Organization and Principal Activities (Details) - Schedule of Subsidiaries [Line Items]</t>
        </is>
      </c>
      <c r="C196" s="4" t="inlineStr">
        <is>
          <t xml:space="preserve"> </t>
        </is>
      </c>
      <c r="D196" s="4" t="inlineStr">
        <is>
          <t xml:space="preserve"> </t>
        </is>
      </c>
    </row>
    <row r="197">
      <c r="A197" s="4" t="inlineStr">
        <is>
          <t>Place of incorporation</t>
        </is>
      </c>
      <c r="C197" s="4" t="inlineStr">
        <is>
          <t>The PRC</t>
        </is>
      </c>
      <c r="D197" s="4" t="inlineStr">
        <is>
          <t>The PRC</t>
        </is>
      </c>
    </row>
    <row r="198">
      <c r="A198" s="4" t="inlineStr">
        <is>
          <t>Percentage of direct/indirect ownership</t>
        </is>
      </c>
      <c r="C198" s="10" t="n">
        <v>1</v>
      </c>
      <c r="D198" s="10" t="n">
        <v>1</v>
      </c>
    </row>
    <row r="199">
      <c r="A199" s="4" t="inlineStr">
        <is>
          <t>Principal activities</t>
        </is>
      </c>
      <c r="C199" s="4" t="inlineStr">
        <is>
          <t>Live streaming platform</t>
        </is>
      </c>
      <c r="D199" s="4" t="inlineStr">
        <is>
          <t>Live streaming platform</t>
        </is>
      </c>
    </row>
    <row r="200">
      <c r="A200" s="4" t="inlineStr">
        <is>
          <t>Date of incorporation</t>
        </is>
      </c>
      <c r="C200" s="4" t="inlineStr">
        <is>
          <t>Apr.  07,  2022</t>
        </is>
      </c>
      <c r="D200" s="4" t="inlineStr">
        <is>
          <t>Apr.  07,  2022</t>
        </is>
      </c>
    </row>
    <row r="201">
      <c r="A201" s="4" t="inlineStr">
        <is>
          <t>Xiangfeng (Zhejiang) Culture Technology Co., Ltd (“XFZJ”) (a wholly owned subsidiary of QYHZ) [Member]</t>
        </is>
      </c>
      <c r="C201" s="4" t="inlineStr">
        <is>
          <t xml:space="preserve"> </t>
        </is>
      </c>
      <c r="D201" s="4" t="inlineStr">
        <is>
          <t xml:space="preserve"> </t>
        </is>
      </c>
    </row>
    <row r="202">
      <c r="A202" s="3" t="inlineStr">
        <is>
          <t>Organization and Principal Activities (Details) - Schedule of Subsidiaries [Line Items]</t>
        </is>
      </c>
      <c r="C202" s="4" t="inlineStr">
        <is>
          <t xml:space="preserve"> </t>
        </is>
      </c>
      <c r="D202" s="4" t="inlineStr">
        <is>
          <t xml:space="preserve"> </t>
        </is>
      </c>
    </row>
    <row r="203">
      <c r="A203" s="4" t="inlineStr">
        <is>
          <t>Place of incorporation</t>
        </is>
      </c>
      <c r="C203" s="4" t="inlineStr">
        <is>
          <t>The PRC</t>
        </is>
      </c>
      <c r="D203" s="4" t="inlineStr">
        <is>
          <t>The PRC</t>
        </is>
      </c>
    </row>
    <row r="204">
      <c r="A204" s="4" t="inlineStr">
        <is>
          <t>Percentage of direct/indirect ownership</t>
        </is>
      </c>
      <c r="C204" s="10" t="n">
        <v>1</v>
      </c>
      <c r="D204" s="10" t="n">
        <v>1</v>
      </c>
    </row>
    <row r="205">
      <c r="A205" s="4" t="inlineStr">
        <is>
          <t>Principal activities</t>
        </is>
      </c>
      <c r="C205" s="4" t="inlineStr">
        <is>
          <t>Live streaming platform</t>
        </is>
      </c>
      <c r="D205" s="4" t="inlineStr">
        <is>
          <t>Live streaming platform</t>
        </is>
      </c>
    </row>
    <row r="206">
      <c r="A206" s="4" t="inlineStr">
        <is>
          <t>Date of incorporation</t>
        </is>
      </c>
      <c r="C206" s="4" t="inlineStr">
        <is>
          <t>Apr.  07,  2022</t>
        </is>
      </c>
      <c r="D206" s="4" t="inlineStr">
        <is>
          <t>Apr.  07,  2022</t>
        </is>
      </c>
    </row>
    <row r="207">
      <c r="A207" s="4" t="inlineStr">
        <is>
          <t>Hongren (Zhejiang) Culture Technology Co., Ltd (“HRZJ”) (a wholly owned subsidiary of QYHZ) [Member]</t>
        </is>
      </c>
      <c r="C207" s="4" t="inlineStr">
        <is>
          <t xml:space="preserve"> </t>
        </is>
      </c>
      <c r="D207" s="4" t="inlineStr">
        <is>
          <t xml:space="preserve"> </t>
        </is>
      </c>
    </row>
    <row r="208">
      <c r="A208" s="3" t="inlineStr">
        <is>
          <t>Organization and Principal Activities (Details) - Schedule of Subsidiaries [Line Items]</t>
        </is>
      </c>
      <c r="C208" s="4" t="inlineStr">
        <is>
          <t xml:space="preserve"> </t>
        </is>
      </c>
      <c r="D208" s="4" t="inlineStr">
        <is>
          <t xml:space="preserve"> </t>
        </is>
      </c>
    </row>
    <row r="209">
      <c r="A209" s="4" t="inlineStr">
        <is>
          <t>Place of incorporation</t>
        </is>
      </c>
      <c r="C209" s="4" t="inlineStr">
        <is>
          <t>The PRC</t>
        </is>
      </c>
      <c r="D209" s="4" t="inlineStr">
        <is>
          <t>The PRC</t>
        </is>
      </c>
    </row>
    <row r="210">
      <c r="A210" s="4" t="inlineStr">
        <is>
          <t>Percentage of direct/indirect ownership</t>
        </is>
      </c>
      <c r="C210" s="10" t="n">
        <v>1</v>
      </c>
      <c r="D210" s="10" t="n">
        <v>1</v>
      </c>
    </row>
    <row r="211">
      <c r="A211" s="4" t="inlineStr">
        <is>
          <t>Principal activities</t>
        </is>
      </c>
      <c r="C211" s="4" t="inlineStr">
        <is>
          <t>Live streaming platform</t>
        </is>
      </c>
      <c r="D211" s="4" t="inlineStr">
        <is>
          <t>Live streaming platform</t>
        </is>
      </c>
    </row>
    <row r="212">
      <c r="A212" s="4" t="inlineStr">
        <is>
          <t>Date of incorporation</t>
        </is>
      </c>
      <c r="C212" s="4" t="inlineStr">
        <is>
          <t>Apr.  07,  2022</t>
        </is>
      </c>
      <c r="D212" s="4" t="inlineStr">
        <is>
          <t>Apr.  07,  2022</t>
        </is>
      </c>
    </row>
    <row r="213"/>
    <row r="214">
      <c r="A214" s="4" t="inlineStr">
        <is>
          <t>[1] LXZ was deregistered in July, 2022. Since this entity was inactive, the deregistration does not have a material impact to the Company’s consolidated financial statements for the years ended December 31 2020, 2021 and 2022. On December 31, 2022, the Board approved to the sale of the Company’s 100% ownership interest in SHWL and SH to third parties for a nominal consideration because SHWL and SH has not commenced any operation since their inception. Management determined that this disposition did not represent a strategic shift and had no significant effect on the Company’s operations and financial results; therefore, no discontinued operations were presented.</t>
        </is>
      </c>
    </row>
  </sheetData>
  <mergeCells count="3">
    <mergeCell ref="A1:B2"/>
    <mergeCell ref="A213:C213"/>
    <mergeCell ref="A214:C21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Organization and Principal Activities (Details) - Schedule of Consolidated Financial Statements of Balance Sheets - Subsidiaries [Member] ¥ in Thousands, $ in Thousands</t>
        </is>
      </c>
      <c r="C1" s="2" t="inlineStr">
        <is>
          <t>Dec. 31, 2022 CNY (¥)</t>
        </is>
      </c>
      <c r="D1" s="2" t="inlineStr">
        <is>
          <t>Dec. 31, 2022 USD ($)</t>
        </is>
      </c>
      <c r="E1" s="2" t="inlineStr">
        <is>
          <t>Dec. 31, 2021 CNY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5" t="n">
        <v>114478</v>
      </c>
      <c r="D3" s="6" t="n">
        <v>16598</v>
      </c>
      <c r="E3" s="5" t="n">
        <v>71308</v>
      </c>
    </row>
    <row r="4">
      <c r="A4" s="4" t="inlineStr">
        <is>
          <t>Accounts receivable, net</t>
        </is>
      </c>
      <c r="C4" s="7" t="n">
        <v>165419</v>
      </c>
      <c r="D4" s="7" t="n">
        <v>23984</v>
      </c>
      <c r="E4" s="7" t="n">
        <v>122480</v>
      </c>
    </row>
    <row r="5">
      <c r="A5" s="4" t="inlineStr">
        <is>
          <t>Prepaid expenses and other current assets</t>
        </is>
      </c>
      <c r="C5" s="7" t="n">
        <v>101684</v>
      </c>
      <c r="D5" s="7" t="n">
        <v>14743</v>
      </c>
      <c r="E5" s="7" t="n">
        <v>157724</v>
      </c>
    </row>
    <row r="6">
      <c r="A6" s="4" t="inlineStr">
        <is>
          <t>Amounts due from related parties</t>
        </is>
      </c>
      <c r="C6" s="7" t="n">
        <v>1052</v>
      </c>
      <c r="D6" s="7" t="n">
        <v>153</v>
      </c>
      <c r="E6" s="7" t="n">
        <v>1052</v>
      </c>
    </row>
    <row r="7">
      <c r="A7" s="4" t="inlineStr">
        <is>
          <t>Amounts due from inter-companies</t>
        </is>
      </c>
      <c r="B7" s="4" t="inlineStr">
        <is>
          <t>[1]</t>
        </is>
      </c>
      <c r="C7" s="7" t="n">
        <v>143968</v>
      </c>
      <c r="D7" s="7" t="n">
        <v>20873</v>
      </c>
      <c r="E7" s="7" t="n">
        <v>139621</v>
      </c>
    </row>
    <row r="8">
      <c r="A8" s="4" t="inlineStr">
        <is>
          <t>Total current assets</t>
        </is>
      </c>
      <c r="C8" s="7" t="n">
        <v>526601</v>
      </c>
      <c r="D8" s="7" t="n">
        <v>76351</v>
      </c>
      <c r="E8" s="7" t="n">
        <v>492185</v>
      </c>
    </row>
    <row r="9">
      <c r="A9" s="3" t="inlineStr">
        <is>
          <t>Non-current assets</t>
        </is>
      </c>
      <c r="C9" s="4" t="inlineStr">
        <is>
          <t xml:space="preserve"> </t>
        </is>
      </c>
      <c r="D9" s="4" t="inlineStr">
        <is>
          <t xml:space="preserve"> </t>
        </is>
      </c>
      <c r="E9" s="4" t="inlineStr">
        <is>
          <t xml:space="preserve"> </t>
        </is>
      </c>
    </row>
    <row r="10">
      <c r="A10" s="4" t="inlineStr">
        <is>
          <t>Property and equipment, net</t>
        </is>
      </c>
      <c r="C10" s="7" t="n">
        <v>1871</v>
      </c>
      <c r="D10" s="7" t="n">
        <v>271</v>
      </c>
      <c r="E10" s="7" t="n">
        <v>1312</v>
      </c>
    </row>
    <row r="11">
      <c r="A11" s="4" t="inlineStr">
        <is>
          <t>Intangible assets, net</t>
        </is>
      </c>
      <c r="C11" s="7" t="n">
        <v>418893</v>
      </c>
      <c r="D11" s="7" t="n">
        <v>60734</v>
      </c>
      <c r="E11" s="7" t="n">
        <v>235688</v>
      </c>
    </row>
    <row r="12">
      <c r="A12" s="4" t="inlineStr">
        <is>
          <t>Goodwill</t>
        </is>
      </c>
      <c r="C12" s="7" t="n">
        <v>172781</v>
      </c>
      <c r="D12" s="7" t="n">
        <v>25051</v>
      </c>
      <c r="E12" s="7" t="n">
        <v>92069</v>
      </c>
    </row>
    <row r="13">
      <c r="A13" s="4" t="inlineStr">
        <is>
          <t>Deferred tax assets</t>
        </is>
      </c>
      <c r="C13" s="7" t="n">
        <v>3649</v>
      </c>
      <c r="D13" s="7" t="n">
        <v>529</v>
      </c>
      <c r="E13" s="7" t="n">
        <v>3717</v>
      </c>
    </row>
    <row r="14">
      <c r="A14" s="4" t="inlineStr">
        <is>
          <t>Long term deposits and other assets</t>
        </is>
      </c>
      <c r="C14" s="7" t="n">
        <v>874</v>
      </c>
      <c r="D14" s="7" t="n">
        <v>127</v>
      </c>
      <c r="E14" s="7" t="n">
        <v>950</v>
      </c>
    </row>
    <row r="15">
      <c r="A15" s="4" t="inlineStr">
        <is>
          <t>Long term investments</t>
        </is>
      </c>
      <c r="C15" s="7" t="n">
        <v>381279</v>
      </c>
      <c r="D15" s="7" t="n">
        <v>55280</v>
      </c>
      <c r="E15" s="7" t="n">
        <v>251827</v>
      </c>
    </row>
    <row r="16">
      <c r="A16" s="4" t="inlineStr">
        <is>
          <t>Right of use assets-operating lease</t>
        </is>
      </c>
      <c r="C16" s="7" t="n">
        <v>19209</v>
      </c>
      <c r="D16" s="7" t="n">
        <v>2785</v>
      </c>
      <c r="E16" s="4" t="inlineStr">
        <is>
          <t xml:space="preserve"> </t>
        </is>
      </c>
    </row>
    <row r="17">
      <c r="A17" s="4" t="inlineStr">
        <is>
          <t>Total non-current assets</t>
        </is>
      </c>
      <c r="C17" s="7" t="n">
        <v>998556</v>
      </c>
      <c r="D17" s="7" t="n">
        <v>144777</v>
      </c>
      <c r="E17" s="7" t="n">
        <v>585563</v>
      </c>
    </row>
    <row r="18">
      <c r="A18" s="4" t="inlineStr">
        <is>
          <t>TOTAL ASSETS</t>
        </is>
      </c>
      <c r="C18" s="7" t="n">
        <v>1525157</v>
      </c>
      <c r="D18" s="7" t="n">
        <v>221128</v>
      </c>
      <c r="E18" s="7" t="n">
        <v>1077748</v>
      </c>
    </row>
    <row r="19">
      <c r="A19" s="3" t="inlineStr">
        <is>
          <t>Current liabilities</t>
        </is>
      </c>
      <c r="C19" s="4" t="inlineStr">
        <is>
          <t xml:space="preserve"> </t>
        </is>
      </c>
      <c r="D19" s="4" t="inlineStr">
        <is>
          <t xml:space="preserve"> </t>
        </is>
      </c>
      <c r="E19" s="4" t="inlineStr">
        <is>
          <t xml:space="preserve"> </t>
        </is>
      </c>
    </row>
    <row r="20">
      <c r="A20" s="4" t="inlineStr">
        <is>
          <t>Accounts payable</t>
        </is>
      </c>
      <c r="C20" s="7" t="n">
        <v>80564</v>
      </c>
      <c r="D20" s="7" t="n">
        <v>11681</v>
      </c>
      <c r="E20" s="7" t="n">
        <v>64535</v>
      </c>
    </row>
    <row r="21">
      <c r="A21" s="4" t="inlineStr">
        <is>
          <t>Deferred revenue</t>
        </is>
      </c>
      <c r="C21" s="7" t="n">
        <v>62567</v>
      </c>
      <c r="D21" s="7" t="n">
        <v>9071</v>
      </c>
      <c r="E21" s="7" t="n">
        <v>29258</v>
      </c>
    </row>
    <row r="22">
      <c r="A22" s="4" t="inlineStr">
        <is>
          <t>Accrued salary and employee benefits</t>
        </is>
      </c>
      <c r="C22" s="7" t="n">
        <v>7942</v>
      </c>
      <c r="D22" s="7" t="n">
        <v>1151</v>
      </c>
      <c r="E22" s="7" t="n">
        <v>13585</v>
      </c>
    </row>
    <row r="23">
      <c r="A23" s="4" t="inlineStr">
        <is>
          <t>Accrued expenses and other current liabilities</t>
        </is>
      </c>
      <c r="C23" s="7" t="n">
        <v>7014</v>
      </c>
      <c r="D23" s="7" t="n">
        <v>1017</v>
      </c>
      <c r="E23" s="7" t="n">
        <v>5225</v>
      </c>
    </row>
    <row r="24">
      <c r="A24" s="4" t="inlineStr">
        <is>
          <t>Income tax payable</t>
        </is>
      </c>
      <c r="C24" s="7" t="n">
        <v>12538</v>
      </c>
      <c r="D24" s="7" t="n">
        <v>1818</v>
      </c>
      <c r="E24" s="7" t="n">
        <v>8801</v>
      </c>
    </row>
    <row r="25">
      <c r="A25" s="4" t="inlineStr">
        <is>
          <t>Amounts due to inter-companies</t>
        </is>
      </c>
      <c r="B25" s="4" t="inlineStr">
        <is>
          <t>[1]</t>
        </is>
      </c>
      <c r="C25" s="7" t="n">
        <v>389400</v>
      </c>
      <c r="D25" s="7" t="n">
        <v>56458</v>
      </c>
      <c r="E25" s="7" t="n">
        <v>309098</v>
      </c>
    </row>
    <row r="26">
      <c r="A26" s="4" t="inlineStr">
        <is>
          <t>Current portion of contingent consideration – earn-out liability</t>
        </is>
      </c>
      <c r="C26" s="7" t="n">
        <v>4336</v>
      </c>
      <c r="D26" s="7" t="n">
        <v>629</v>
      </c>
      <c r="E26" s="7" t="n">
        <v>10638</v>
      </c>
    </row>
    <row r="27">
      <c r="A27" s="4" t="inlineStr">
        <is>
          <t>Lease liability-operating lease -current</t>
        </is>
      </c>
      <c r="C27" s="7" t="n">
        <v>7174</v>
      </c>
      <c r="D27" s="7" t="n">
        <v>1040</v>
      </c>
      <c r="E27" s="4" t="inlineStr">
        <is>
          <t xml:space="preserve"> </t>
        </is>
      </c>
    </row>
    <row r="28">
      <c r="A28" s="4" t="inlineStr">
        <is>
          <t>Total current liabilities</t>
        </is>
      </c>
      <c r="C28" s="7" t="n">
        <v>571535</v>
      </c>
      <c r="D28" s="7" t="n">
        <v>82865</v>
      </c>
      <c r="E28" s="7" t="n">
        <v>441140</v>
      </c>
    </row>
    <row r="29">
      <c r="A29" s="3" t="inlineStr">
        <is>
          <t>Non-current liabilities</t>
        </is>
      </c>
      <c r="C29" s="4" t="inlineStr">
        <is>
          <t xml:space="preserve"> </t>
        </is>
      </c>
      <c r="D29" s="4" t="inlineStr">
        <is>
          <t xml:space="preserve"> </t>
        </is>
      </c>
      <c r="E29" s="4" t="inlineStr">
        <is>
          <t xml:space="preserve"> </t>
        </is>
      </c>
    </row>
    <row r="30">
      <c r="A30" s="4" t="inlineStr">
        <is>
          <t>Deferred tax liabilities</t>
        </is>
      </c>
      <c r="C30" s="7" t="n">
        <v>61236</v>
      </c>
      <c r="D30" s="7" t="n">
        <v>8878</v>
      </c>
      <c r="E30" s="7" t="n">
        <v>58746</v>
      </c>
    </row>
    <row r="31">
      <c r="A31" s="4" t="inlineStr">
        <is>
          <t>Lease liabilities-operating lease -non-current</t>
        </is>
      </c>
      <c r="C31" s="7" t="n">
        <v>12773</v>
      </c>
      <c r="D31" s="7" t="n">
        <v>1852</v>
      </c>
      <c r="E31" s="4" t="inlineStr">
        <is>
          <t xml:space="preserve"> </t>
        </is>
      </c>
    </row>
    <row r="32">
      <c r="A32" s="4" t="inlineStr">
        <is>
          <t>Total non-current liabilities</t>
        </is>
      </c>
      <c r="C32" s="7" t="n">
        <v>74009</v>
      </c>
      <c r="D32" s="7" t="n">
        <v>10730</v>
      </c>
      <c r="E32" s="7" t="n">
        <v>58746</v>
      </c>
    </row>
    <row r="33">
      <c r="A33" s="4" t="inlineStr">
        <is>
          <t>TOTAL LIABILITIES</t>
        </is>
      </c>
      <c r="C33" s="5" t="n">
        <v>645544</v>
      </c>
      <c r="D33" s="6" t="n">
        <v>93595</v>
      </c>
      <c r="E33" s="5" t="n">
        <v>499886</v>
      </c>
    </row>
    <row r="34"/>
    <row r="35">
      <c r="A35" s="4" t="inlineStr">
        <is>
          <t>[1] Amount due from/to inter-companies consist of intercompany receivables/payables to the other companies within the Company.</t>
        </is>
      </c>
    </row>
  </sheetData>
  <mergeCells count="3">
    <mergeCell ref="A1:B1"/>
    <mergeCell ref="A34:D34"/>
    <mergeCell ref="A35:D3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and Principal Activities (Details) - Schedule of Consolidated Statements of Income - Subsidiaries [Member]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Organization and Principal Activities (Details) - Schedule of Consolidated Statements of Income [Line Items]</t>
        </is>
      </c>
      <c r="B3" s="4" t="inlineStr">
        <is>
          <t xml:space="preserve"> </t>
        </is>
      </c>
      <c r="C3" s="4" t="inlineStr">
        <is>
          <t xml:space="preserve"> </t>
        </is>
      </c>
      <c r="D3" s="4" t="inlineStr">
        <is>
          <t xml:space="preserve"> </t>
        </is>
      </c>
      <c r="E3" s="4" t="inlineStr">
        <is>
          <t xml:space="preserve"> </t>
        </is>
      </c>
    </row>
    <row r="4">
      <c r="A4" s="4" t="inlineStr">
        <is>
          <t>Net revenues</t>
        </is>
      </c>
      <c r="B4" s="5" t="n">
        <v>1291701</v>
      </c>
      <c r="C4" s="6" t="n">
        <v>187279</v>
      </c>
      <c r="D4" s="5" t="n">
        <v>1198273</v>
      </c>
      <c r="E4" s="5" t="n">
        <v>940783</v>
      </c>
    </row>
    <row r="5">
      <c r="A5" s="4" t="inlineStr">
        <is>
          <t>Third party customers</t>
        </is>
      </c>
      <c r="B5" s="7" t="n">
        <v>1291602</v>
      </c>
      <c r="C5" s="7" t="n">
        <v>187265</v>
      </c>
      <c r="D5" s="7" t="n">
        <v>1164317</v>
      </c>
      <c r="E5" s="7" t="n">
        <v>936551</v>
      </c>
    </row>
    <row r="6">
      <c r="A6" s="4" t="inlineStr">
        <is>
          <t>Inter-companies</t>
        </is>
      </c>
      <c r="B6" s="7" t="n">
        <v>99</v>
      </c>
      <c r="C6" s="7" t="n">
        <v>14</v>
      </c>
      <c r="D6" s="7" t="n">
        <v>33956</v>
      </c>
      <c r="E6" s="7" t="n">
        <v>4232</v>
      </c>
    </row>
    <row r="7">
      <c r="A7" s="4" t="inlineStr">
        <is>
          <t>Net income</t>
        </is>
      </c>
      <c r="B7" s="5" t="n">
        <v>143651</v>
      </c>
      <c r="C7" s="6" t="n">
        <v>20827</v>
      </c>
      <c r="D7" s="5" t="n">
        <v>102042</v>
      </c>
      <c r="E7" s="5" t="n">
        <v>45722</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and Principal Activities (Details) - Schedule of Consolidated Statements of Cash Flow Activities - Subsidiaries [Member]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Organization and Principal Activities (Details) - Schedule of Consolidated Statements of Cash Flow Activities [Line Items]</t>
        </is>
      </c>
      <c r="B3" s="4" t="inlineStr">
        <is>
          <t xml:space="preserve"> </t>
        </is>
      </c>
      <c r="C3" s="4" t="inlineStr">
        <is>
          <t xml:space="preserve"> </t>
        </is>
      </c>
      <c r="D3" s="4" t="inlineStr">
        <is>
          <t xml:space="preserve"> </t>
        </is>
      </c>
      <c r="E3" s="4" t="inlineStr">
        <is>
          <t xml:space="preserve"> </t>
        </is>
      </c>
    </row>
    <row r="4">
      <c r="A4" s="4" t="inlineStr">
        <is>
          <t>Net cash provided by operating activities</t>
        </is>
      </c>
      <c r="B4" s="5" t="n">
        <v>155897</v>
      </c>
      <c r="C4" s="6" t="n">
        <v>22603</v>
      </c>
      <c r="D4" s="5" t="n">
        <v>70255</v>
      </c>
      <c r="E4" s="5" t="n">
        <v>270927</v>
      </c>
    </row>
    <row r="5">
      <c r="A5" s="4" t="inlineStr">
        <is>
          <t>Net cash used in investing activities</t>
        </is>
      </c>
      <c r="B5" s="7" t="n">
        <v>-122236</v>
      </c>
      <c r="C5" s="7" t="n">
        <v>-17723</v>
      </c>
      <c r="D5" s="7" t="n">
        <v>-250714</v>
      </c>
      <c r="E5" s="7" t="n">
        <v>-323670</v>
      </c>
    </row>
    <row r="6">
      <c r="A6" s="4" t="inlineStr">
        <is>
          <t>Net cash provided by (used in) financing activities</t>
        </is>
      </c>
      <c r="B6" s="5" t="n">
        <v>-198</v>
      </c>
      <c r="C6" s="6" t="n">
        <v>-29</v>
      </c>
      <c r="D6" s="5" t="n">
        <v>179585</v>
      </c>
      <c r="E6" s="5" t="n">
        <v>80247</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2. SUMMARY OF SIGNIFICANT ACCOUNTING POLICIES (a) Basis of presentation and principles
of consolidation The accompanying
unaudited condensed consolidated financial statements have been prepared in accordance with the U.S. generally accepted accounting principles
(“GAAP”) for interim financial information.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six months
ended June 30, 2022 and 2023 are not necessarily indicative of the results that may be expected for the full year. The information included
in this interim report should be read in conjunction with Management’s Discussion and Analysis of Financial Condition and Results
of Operations and the financial statements and notes thereto included in Scienjoy Inc.’s annual financial statements for the fiscal
year ended December 31, 2022 filed with the SEC on April 28, 2023. The unaudited
condensed consolidated financial statements include the financial statements of the Company and its subsidiaries, and its VIE and VIE’s
subsidiaries over which the Company exercises control and, when applicable, entities for which the Company has a controlling financial
interest or is the primary beneficiary. All significant inter-company transactions and balances between the Company, its subsidiaries
and the VIE are eliminated upon consolidation. (b) Business combinations The Company
accounts for all business combinations under the purchase method of accounting in accordance with ASC 805, Business Combinations (“ASC
805”). The purchase method of accounting requires that the consideration transferred to be allocated to net assets including separately
identifiable assets and liabilities the Company acquired, based on their estimated fair value.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the cost of the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identifiable net assets of the acquiree, the difference is recognized directly
in earnings. The determination and allocation of fair values to the identifiable net assets acquired and liabilities assumed is based
on various assumptions and valuation methodologies requiring considerable judgment from management. Although the Company believes that
the assumptions applied in the determination are reasonable based on information available at the date of acquisition, actual results
may differ from forecasted amounts and the differences could be material. (c) Use of estimates The preparation
of the unaudited condensed consolidated financial statements in conformity with US GAAP requires management to make estimates and assumptions
that affect the reported amounts of assets and liabilities and disclosures of contingent assets and liabilities at the date of the unaudited
condensed consolidated financial statements and the reported amounts of revenues and expenses during the period. Areas where management
uses subjective judgment include, but are not limited to revenue recognition, estimating the useful lives of long-lived assets and intangible
assets, valuation assumptions in performing asset impairment tests of long-lived assets, fair value of warrant liabilities and contingent
liability, allowance for doubtful accounts, and valuation of deferred taxes and deferred tax assets. Actual results could differ from
those estimates, and as such, differences may be material to the unaudited condensed consolidated financial statements. (d) Foreign currency The functional
currency of the Company is in US dollars and the functional currency of the Company’s subsidiaries and VIEs are Renminbi (“RMB”),
as determined based on the criteria of Accounting Standards Codification (“ASC”) 830 (“ASC 830”) “Foreign
Currency Matters”. The reporting currency of the Company is also the RMB. Monetary
assets and liabilities denominated in currencies other than the functional currency are translated into the functional currency at the
rates of exchange in place at the balance sheet date. Transactions in currencies other than the functional currency during the year are
converted into the functional currency at the applicable rates of exchange prevailing when the transactions occurred. Transaction gains
and losses are recognized in the consolidated statement of operations. Assets
and liabilities of the Company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 The resulting foreign currency translation adjustment are recorded in other
comprehensive income (loss). (e) Convenience
translation Translations
of balances in the consolidated balance sheets, consolidated statements of income and consolidated statements of cash flows from RMB
into USD (or “US$”) as of and for the six months ended June 30, 2023 are solely for the convenience of the reader and were
calculated at the rate of US$1.00 = RMB 7.2513, representing the noon buying rate in The City of New York for cable transfers of
RMB as certified for customs purposes by the Federal Reserve Bank of New York on the last trading day of June 30, 2023. No representation
is made that the RMB amounts represent or could have been, or could be, converted, realized or settled into US$ at that rate, or at any
other rate. (f) Cash and cash equivalents Cash and
cash equivalents consist of cash on hand and demand deposits placed with banks which are unrestricted as to withdrawal or use and have
original maturities less than three months. All highly liquid investments with a stated maturity of 90 days or less from the
date of purchase are classified as cash equivalents. (g) Accounts receivable and allowance for
doubtful accounts Accounts
receivable are stated at the historical carrying amount net of allowance for doubtful accounts. Accounts are considered overdue after 180 days. The Company
maintains an allowance for doubtful accounts which reflects its best estimate of amounts that potentially will not be collected. The
Company determines the allowance for doubtful accounts taking into consideration various factors including but not limited to historical
collection experience and credit-worthiness of the debtors as well as the age of the individual receivables balance.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The Company adopted this guidance effective January 1, 2023. the Company makes specific bad debt
provisions based on management’s best estimates of specific losses on individual exposures, as well as a provision on historical
trends of collections. Account
balances are charged off against the allowance after all means of collection have been exhausted and the likelihood of collection is
not probable. (h) Long term investment ASU 2016-01
(“ASU 2016-01”), Recognition and Measurement of Financial Assets and Financial Liabilities amends certain aspects of recognition,
measurement, presentation and disclosure of financial instruments. The main provisions require equity investments (except those accounted
for under the equity method of accounting or those that result in consolidation of the investee) to be measured at fair value through
earnings, unless they qualify for a measurement alternative. The Company adopted the new financial instruments accounting standard from
January 1, 2020. Equity
Investments with Readily Determinable Fair Values Equity
investments with readily determinable fair values are measured and recorded at fair value using the market approach based on the quoted
prices in active markets at the reporting date. Equity
investments without readily determinable fair values After the
adoption of this new accounting standard, the Company elected to record equity investments without readily determinable fair values and
not accounted for under the equity method at cost, less impairment, adjusted for subsequent observable price changes on a nonrecurring
basis, and report changes in the carrying value of the equity investment in current earnings. Changes in the carrying value of the equity
investment are required to be made whenever there are observable price changes in orderly transactions for the identical or similar investment
of the same issuer. Reasonable efforts shall be made to identify price changes that are known or that can reasonably be known. Equity
investments accounted for using the equity method The Company
accounts for its equity investment over which it has significant influence but does not own a majority equity interest or otherwise control,
using the equity method. The Company adjusts the carrying amount of the investment and recognizes investment income or loss for its share
of the earnings or loss of the investee after the date of investment. The Company assesses its equity investment for other-than-temporary
impairment by considering factors including, but not limited to, current economic and market conditions, operating performance of the
entity, including current earnings trends and undiscounted cash flows, and other entity-specific information. The fair value determination,
particularly for investments in a privately held entity, requires judgment to determine appropriate estimates and assumptions. Changes
in these estimates and assumptions could affect the calculation of the fair value of the investment and determination of whether any
identified impairment is other-than-temporary. (i) Fair value of financial instru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The carrying
amounts of financial assets and liabilities, such as cash and cash equivalents, accounts receivable, other receivables included in prepaid
expenses and other current assets, accounts payables, balances with related parties and other current liabilities, approximate their
fair values because of the short-term maturity of these instruments. Assets and Liabilities Measured or
Disclosed at Fair Value on a recurring basis The following tables represent the fair value
hierarchy of the Company’s financial assets and liabilities measured at fair value on a recurring basis as of December 31, 2022
and June 30, 2023:
As of December 31, 2022
Fair Value Measurement at the Reporting
Date using
Quoted price Significant Significant Total
Financial assets:
Investment in marketable equity security ¥ 40,548 ¥ 40,548
Financial liabilities:
Earn-out liability from BeeLive acquisition ¥ - ¥ - ¥ - ¥ -
Earn-out liability from Weiliantong acquisition - - 4,336 4,336
Warrant liability 166 166
Total ¥ - ¥ - ¥ 4,502 ¥ 4,502
As of June 30, 2023
Fair Value Measurement at the Reporting
Date using
Quoted price Significant Significant Total
Financial assets:
Investment in marketable equity security ¥ 105,697 ¥ 105,697
Financial liabilities:
Earn-out liability from BeeLive acquisition ¥ - ¥ - ¥ - ¥ -
Earn-out liability from Weiliantong acquisition - - 6,314 6,314
Warrant liability 15 15
Total ¥ - ¥ - ¥ 6,329 ¥ 6,329 Contingent
consideration – earn-out liability (i) Earn-out liability from BeeLive acquisition In connection
with the acquisition of Beelive (Note 4), the previous shareholders of BeeLive may be entitled to receive earnout shares as follows:
(i) if the BeeLive Company’s total annual revenue is no less than RMB336,600 in Year 2020,the previous shareholder will be entitled
to received additional 540,960 Class A ordinary shares (“Beelive Earn-out Target 2020”); (ii) if the BeeLive Companies’
total annual revenue is no less than RMB 460,600 million in Year 2021 (“Beelive Earn-out Target 2021”), the previous shareholder
will be entitled to received additional 540,960 Class A ordinary shares; and (iii) if the BeeLive Companies’ total annual revenue
is no less than RMB580,900 in Year 2022 (“Beelive Earn-out Target 2022”), the previous shareholder will be entitled to received
additional 540,960 Class A ordinary shares. If the total annual revenue of BeeLive Company in a particular performance year does not
reach the target revenue as specified above, but is equal to or more than 80% of the target revenue, the previous shareholder will be
entitled to a reduced number of the earn-out shares. Upon the
closing of the BeeLive acquisition, the Company recorded the fair value of the contingent consideration resulted from earn-out liability
and recorded the changes in fair value in earnings. The Company determined the fair value of the contingent consideration using binomial
model, which includes significant unobservable inputs that are classified as level 3 in the fair value hierarchy. A binomial model uses
random numbers, together with the assumption of volatility, risk-free rate, expected dividend rate, to generate individual stock price
paths. The major assumptions used in the binomial model are as follows:
June 30, December 31,
Risk-free interest rate 2.49 % 4.73 %
Share price $ 3.27 $ 1.97
Probability 20% - 50 % 20% - 50 % (ii) Earn-out
liability from Weiliantong acquisition In connection
with the acquisition of Weiliantong (Note 4), the previous shareholders of Weiliantong may be entitled to receive earnout shares as follows:
(i) if the Weiliantong Company’s total annual revenue is no less than RMB280,000 in 2022, the previous shareholder will be entitled
to received additional 10% of consideration( Class A ordinary shares) (“Weiliantong Earn-out Target 2022”); (ii) if Weiliantong
total annual revenue is no less than RMB 360,000 in Year 2023, the previous shareholder will be entitled to received additional 10% of
consideration (Class A ordinary shares); If the total annual revenue of Weiliantong Company in a particular performance year does not
reach the target revenue as specified above, but is equal to or more than 80% of the target revenue, the previous shareholder will be
entitled to a reduced number of the earn-out shares. Upon the
closing of the Weiliantong acquisition, the Company recorded the fair value of the contingent consideration resulted from earn-out liability
and recorded the changes in fair value in earnings. The Company determined the fair value of the contingent consideration using binomial
model, which includes significant unobservable inputs that are classified as level 3 in the fair value hierarchy. A binomial model uses
random numbers, together with the assumption of volatility, risk-free rate, expected dividend rate, to generate individual stock price
paths. The major assumptions used are as follows:
June 30, December 31, June 30,
Risk-free interest rate 2.52-2.86 % 4.73 % 5.47
Share price $ 3.27 $ 1.97 $ 2.74
Probability 20% - 50 % 20% - 50 % 20%-50 % The Company
measures contingent consideration – earn-out liability at fair value on a recurring basis as of the dates of acquisition and December
31, 2022 and June 30, 2023. The following table presents the fair value hierarchy for assets and liabilities measured at fair value on
a recurring basis: As of December
31, 2022, Beelive has achieved 93.87% of the Beelive Earn-out Target 2022 and Weiliantong has achieved 100% of Weiliantong Earn-out Target
2022. As a result, the Company classified the related portion of earn-out liability in aggregated of RMB13,106 as shares to be issued
in the equity of the Company. As of December 31, 2022, there was 995,118 earn-out shares required to be issued and the Company
included it in the calculation of earnings per share. On April 7, 2023, a total of 507,804 shares (540,960 * 93.87%) has been issued
to Cosmic Soar, the previous shareholder of Beelieve and a total of 487,314 share has been issue to Wolter Global, the previous shareholder
of Weilingtong. The Company
did not transfer any assets or liabilities in or out of Level 3 during the six months ended June 30, 2022 and 2023. The following is
a reconciliation of the beginning and ending balances for contingent consideration measured at fair value on a recurring basis using
significant unobservable inputs (Level 3):
Balance
Balance at December 31, 2021 ¥ 10,638
Contingent consideration resulting from Weiliantong acquisition 19,875
Fair value change (13,071 )
Reclassification to shares to be issued (13,106 )
Balance at December 31, 2022 4,336
Fair value change 1,978
Balance at June 30, 2023 6,314
Less: Contingent consideration – earn-out liability – non-current
portion -
Contingent consideration – earn-out liability –current portion ¥ 6,314 The aggregated
contingent considerations for the earn-out liabilities were approximate RMB4.3 million and RMB6.3 million as of December 31, 2022
and June 30, 2023, respectively. The balance of contingent consideration for the earn-out liabilities are classified as current liability
due to short term nature. Warrant liabilities The Company’s
warrants assumed from SPAC acquisition on May 7,2020, the date of the closing of SPAC Transaction, that have complex terms, such as a
clause in which the warrant agreements contain a cash settlement provision whereby the holders could settle the warrants for cash upon
a fundamental transaction that is considered outside of the control of management are considered to be a derivative as contemplated in
ASC 815-40. The warrant is recorded as derivative liability on the consolidated balance sheet upon the SPAC transaction and is adjusted
to its fair value at the end of each reporting period, with the change being recorded as other expense or gain in accordance with ASC
820. The warrant
liabilities were measured and recorded on a recurring basis. The Company determined the fair value of the contingent consideration using
binomial model, which includes significant unobservable inputs that are classified as level 3 in the fair value hierarchy. A binomial
model uses random numbers, together with the assumption of volatility, risk-free rate, expected dividend rate, to generate individual
stock price paths. The major assumptions used in the binomial model are as follows:
December 31, December 31, June 30,
Risk-free interest rate 0.75 % 4.70 % 5.45 %
Share price $ 5.68 $ 1.97 $ 2.74
Volatility 53 % 68 % 59 % The following table
sets forth the establishment of the Company’s Level 3 warrant liabilities, as well as a summary of the changes in
the fair value:
Balance
Balance as of December 31, 2021 ¥ 10,324
Fair value change (10,776 )
Exchange difference 618
Balance as of December 31, 2022 ¥ 166
Fair value change (153 )
Exchange difference 2
Balance as of June 30, 2023 15 (g) Revenue recognition On January
1, 2019, the Company adopted ASC 606, “Revenue from Contracts with Customers” using the modified retrospective method applied
to those contracts which were not completed as of January 1, 2019. Results for reporting periods beginning after January 1, 2019 are
presented under Topic 606, while prior period amounts are not adjusted and continue to be reported in accordance with the Company’s
historic accounting under Topic 605. Based on the Company’s assessment, the adoption of ASC 606 did not result in any adjustment
on the Company’s consolidated financial statements, and there were no material differences between the Company’s adoption
of ASC 606 and its historic accounting under ASC 605. Revenues
are recognized when control of the promised virtual items or services is transferred to the Company’s customers, in an amount that
reflects the consideration the Company expects to be entitled to in exchange for those virtual items or services. Revenue is recorded,
net of sales related taxes and surcharges. Live
streaming The Company
is principally engaged in operating its own live streaming platforms, which enable broadcasters and viewers to interact with each other
during live streaming. The Company is responsible for providing a technological infrastructure to enable the broadcasters, online users
and viewers to interact through live streaming platforms. All the platforms can be accessed for free. The Company mainly derives the
revenue from sales of virtual items in the platforms. The Company has a recharge system for users to purchase the Company’s virtual
currency then purchase virtual items for use. Users can recharge via various online third-party payment platforms, including WeChat Pay,
AliPay and other payment platforms. Virtual currency is non-refundable and often consumed soon after it is purchased. The Company
designs, creates and offers various virtual items for sales to users with pre-determined stand-alone selling price. Virtual items are
categorized as consumable and time-based items. Consumable items are consumed upon purchase and use while time-based items could be used
for a fixed period of time. Users can purchase and present consumable items to broadcasters to show support for their favorite broadcasters,
or purchase time-based virtual items for one or multiple months for a monthly fee, which provide users with recognized status, such as
priority speaking rights or special symbols over a period of time. The Company
shares a portion of the sales proceeds of virtual items (“revenue sharing fee”) with broadcasters and talent agencies in
accordance with their revenue sharing arrangements. Broadcasters, who do not have revenue sharing arrangements with the Company, are
not entitled to any revenue sharing fee. The Company also utilizes third-party payment collection channels, which charges the payment
handling cost for users to purchase the virtual currency directly from it. The payment handling costs are recorded in cost of sales. The Company
evaluates and determines that it is the principal and views users to be its customers, because the Company controls the virtual items
before they are transferred to users. Its control is evidenced by the Company’s sole ability to monetize the virtual items before
they are transferred to users, and is further supported by the Company being primarily responsible to the users for the delivery of the
virtual items as well as having full discretion in establishing pricing for the virtual items. Accordingly, the Company reports live
streaming revenues on a gross basis with the amounts billed to users recorded as revenues and revenue sharing fee paid to broadcasters
and related agencies recorded as cost of revenues. Sales proceeds
are initially recorded as deferred revenue and recognized as revenue based on the consumption of the virtual items. The Company has determined
that each individual virtual item represents a distinct performance obligation. Accordingly, live streaming revenue is recognized immediately
when the consumable virtual item is used, or in the case of time-based virtual items, revenue is recognized over the fixed period on
a straight-line basis. The Company does not have further obligations to the user after the virtual items are consumed. The Company’s
live streaming virtual items are generally sold without right of return and the Company does not provide any other credit and incentive
to its users. Unconsumed virtual currency is recorded as deferred revenue. The Company
also cooperates with independent third-party distributors to sell virtual currency through annual distribution agreements with these
distributors. Third-party distributors purchase virtual currency from the Company with no refund provision according to the annual distribution
agreements, and they are responsible for selling the virtual currency to end users. They may engage their own sales representatives,
which are referred to as “sales agents” to directly sell to individual end users. The Company has no control over such “sales
agents”. The Company has discretion to determine the price of the virtual currency sold to its third-party distributors, but has
no discretion as to the price at which virtual currency is sold by its third-party distributors to the sales agents. Technical
Services and others The Company
generated technical revenues from providing technical development, advisory and others, which accounts for only approximately 1%
or less of revenue for the years ended December 31, 2020, 2021 and 2022. As the amount was immaterial, and short-term in nature, which
is usually less than six months, the Company recognizes revenue when service were rendered and accepted by customers. Practical
expedients and exemptions The Company’s
contracts have an original duration of one year or less. Accordingly, the Company does not disclose the value of unsatisfied performance
obligations. Revenue
by types and platforms The following
table sets forth types of our revenue for the periods indicated:
For the six months ended
June 30, June 30, June 30,
2022 2023 2023
Amounts in thousands of RMB and USD RMB RMB USD
Live streaming - consumable virtual items revenue 940,768 640,740 88,362
Live streaming - time based virtual item revenue 14,382 11,890 1,640
Technical services and others 14,823 14,812 2,042
Total revenue 969,973 667,442 92,044 As of June
30, 2023, we operated five brands of live streaming platforms, consisting of: Showself Live Streaming, Lehai Live Streaming, Haixiu Live
Streaming, BeeLive Live Streaming (including BeeLive Chinese version – Mifeng) and Hongle Live Streaming. The following table sets
forth our revenue by platforms for the periods indicated:
For the six months ended
June 30, June 30, June 30,
2022 2023 2023
Amounts in thousands of RMB and USD RMB RMB USD
Showself 282,856 171,689 23,678
Lehai 130,411 100,818 13,903
Haixiu 167,450 121,639 16,775
Beelive 243,522 160,379 22,117
Hongle 130,911 98,105 13,529
Technical services and others 14,823 14,812 2,042
TOTAL 969,973 667,442 92,044 Contract
balances Contract
balances include accounts receivable and deferred revenue. Accounts receivable primarily represent cash due from distributors and are
recorded when the right to consideration is unconditional. The allowance for doubtful accounts reflects the best estimate of probable
losses inherent to the account receivable balance. Deferred revenue primarily includes unconsumed virtual currency and unamortized revenue
from time-based virtual items in the Company’s platforms, where there is still an obligation to be provided by the Company, which
will be recognized as revenue when all of the revenue recognition criteria are met. Due to the generally short-term duration of the relevant
contracts, all performance obligations are satisfied within one year. (k) Government
subsidies Government
subsidies are primarily referred to the amounts received from various levels of local governments from time to time which are granted
for general corporate purposes and to support its ongoing operations in the region. The grants are determined at the discretion the six months ended June 30, 2022 and 2023 are recorded as other income. (l) Cost of revenues Amounts
recorded as cost of revenue relate to direct expenses incurred in order to generate revenue. Such costs are recorded as incurred. Cost
of revenues consists primarily of (i) revenue sharing fees and content costs, including payments to various broadcasters, and content
providers, (ii) bandwidth costs, (iii) salaries and welfare, (iv) depreciation and amortization expense for servers and other equipment,
and intangibles directly related to operating the platform, (v) user acquisition costs (vi) payment handling costs, and (vii) other costs. (m) Research and development expenses Research
and development expenses primarily consist of (1) salaries and benefits expenses incurred for research and development personnel, and
(2) rental, general expenses and depreciation expenses associated with the research and development activities. Expenditures incurred
during the research phase are expensed as incurred and no research and development expenses were capitalized as of December 31, 2022
and June 30, 2023. (n) Sales and marketing expenses Sales and
marketing expenses consist primarily of advertising and market promotion expenses. The advertising and market promotion expenses amounted
RMB1,061 and RMB465 (US$64) for the six months ended June 30, 2022 and 2023, respectively. (o) Employee benefits The full-time
employees of the Company’s PRC subsidiaries are entitled to staff welfare benefits including medical care, housing fund, unemployment
insurance and pension benefits, which are government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 The total amounts for
such employee benefits were RMB9,272 and RMB9,921 (US$1,368) for the six months ended June 30, 2022 and 2023, respectively. (p) Leases The Company
adopted Topic 842 on January 1, 2022 using the modified retrospective transition approach. The Company has lease contracts office space
under operating leases. The Company determines whether an arrangement constitutes a lease and records lease liabilities and right-of-use
assets on its consolidated balance sheets at lease commencement. The Company measures its lease liabilities based on the present value
of the total lease payments not yet paid discounted based on the more readily determinable of the rate implicit in the lease or its incremental
borrowing rate, which is the estimated rate the Company would be required to pay for a collateralized borrowing equal to the total lease
payments over the term of the lease. The Company estimates its incremental borrowing rate based on an analysis of weighted average interest
rate of its own bank loans. The Company measures right-of-use assets based on the corresponding lease liability adjusted for payments
made to the lessor at or before the commencement date, and initial direct costs it incurs under the lease. The Company begins recognizing
lease expense when the lessor makes the underlying asset available to the Company. For leases
with lease term less than one year (short-term leases), the Company records operating lease expense in its consolidated statements of
operations on a straight-line basis over the lease term and record variable lease payments as incurred. (q) Income taxes The Company
accounts for current income taxes in accordance with the laws of the relevant tax authorities. The Company follows the liability method
in accounting for income taxes in accordance to ASC topic 740 (“ASC 740”), Income Taxes. Under this method, deferred tax
a</t>
        </is>
      </c>
      <c r="C4" s="4" t="inlineStr">
        <is>
          <t>2.
SUMMARY OF SIGNIFICANT ACCOUNTING POLICIES (a)
Basis of presentation and principles of consolidation The accompanying
consolidated financial statements have been prepared in accordance with U.S. generally accepted accounting principles (“US GAAP”). The consolidated
financial statements include the financial statements of the Company and its subsidiaries, and its VIE and VIE’s subsidiaries over
which the Company exercises control and, when applicable, entities for which the Company has a controlling financial interest or is the
primary beneficiary. All significant inter-company transactions and balances between the Company, its subsidiaries and the VIE are eliminated
upon consolidation. (b)
Business combinations The Company
accounts for all business combinations under the purchase method of accounting in accordance with ASC 805, Business Combinations (“ASC
805”). The purchase method of accounting requires that the consideration transferred to be allocated to net assets including separately
identifiable assets and liabilities the Company acquired, based on their estimated fair value.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the cost of the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identifiable net assets of the acquiree, the difference is recognized directly
in earnings. The determination and allocation of fair values to the identifiable net assets acquired and liabilities assumed is based
on various assumptions and valuation methodologies requiring considerable judgment from management. Although the Company believes that
the assumptions applied in the determination are reasonable based on information available at the date of acquisition, actual results
may differ from forecasted amounts and the differences could be material. (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Areas where management uses subjective judgment include,
but are not limited to revenue recognition, estimating the useful lives of long-lived assets and intangible assets, valuation assumptions
in performing asset impairment tests of long-lived assets, fair value of warrant liabilities and contingent liability, allowance for
doubtful accounts, and valuation of deferred taxes and deferred tax assets. Actual results could differ from those estimates, and as
such, differences may be material to the consolidated financial statements. (d)
Foreign currency The functional
currency of the Company is in US dollars and the functional currency of the Company’s subsidiaries and VIEs are Renminbi (“RMB”),
as determined based on the criteria of Accounting Standards Codification (“ASC”) 830 (“ASC 830”) “Foreign
Currency Matters”. The reporting currency of the Company is also the RMB. Monetary
assets and liabilities denominated in currencies other than the functional currency are translated into the functional currency at the
rates of exchange in place at the balance sheet date. Transactions in currencies other than the functional currency during the year are
converted into the functional currency at the applicable rates of exchange prevailing when the transactions occurred. Transaction gains
and losses are recognized in the consolidated statement of operations. Assets
and liabilities of the Company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 The resulting foreign currency translation adjustment are recorded in other
comprehensive income (loss). (e)
Convenience translation Translations
of balances in the consolidated balance sheets, consolidated statements of income and consolidated statements of cash flows from RMB
into USD (or “US$”) as of and for the year ended December 31, 2022 are solely for the convenience of the reader and were
calculated at the rate of US$1.00 = RMB 6.8792, representing the noon buying rate in The City of New York for cable transfers of
RMB as certified for customs purposes by the Federal Reserve Bank of New York on the last trading day of December 31, 2022. No representation
is made that the RMB amounts represent or could have been, or could be, converted, realized or settled into US$ at that rate, or at any
other rate. (f) Cash and cash equivalents Cash and
cash equivalents consist of cash on hand and demand deposits placed with banks which are unrestricted as to withdrawal or use and have
original maturities less than three months. All highly liquid investments with a stated maturity of 90 days or less from the
date of purchase are classified as cash equivalents. (g) Accounts receivable and allowance for
doubtful accounts Accounts
receivable are stated at the historical carrying amount net of allowance for doubtful accounts. Accounts are considered overdue after 180 days. The Company
maintains an allowance for doubtful accounts which reflects its best estimate of amounts that potentially will not be collected. The
Company determines the allowance for doubtful accounts taking into consideration various factors including but not limited to historical
collection experience and credit-worthiness of the debtors as well as the age of the individual receivables balance. Additionally, the
Company makes specific bad debt provisions based on any specific knowledge the Company has acquired that might indicate that an account
is uncollectible. The facts and circumstances for each account may require the Company to use substantial judgment in assessing its collectability. Account
balances are charged off against the allowance after all means of collection have been exhausted and the likelihood of collection is
not probable. (h)
Investment in marketable security Marketable
securities consist of investments in equity securities with readily determinable fair values. Marketable equity securities that are bought
and held principally for the purpose of selling them in the near term are classified as trading securities, in accordance with ASC 320.
The Company accounts for investments in marketable equity securities with readily determinable fair values in accordance with ASC Topic
321, Investments - Equity Securities (“ASC 321”). These investments are measured at fair value with the related gains and
losses, including unrealized, recognized in investment income (loss). (i)
Property and equipment Property
and equipment are stated at cost, net of accumulated depreciation using the straight-line method over their estimated useful lives, once
the asset is placed in service. The estimated
useful lives are as follows:
Computer and transmission equipment 3 years
Furniture, fixtures and office equipment 5 years Repair
and maintenance costs are charged to expense when incurred, whereas the cost of betterments that extend the useful life of property and
equipment are capitalized as additions to the related assets. Retirement, sale and disposals of assets are recorded by removing the cost
and related accumulated depreciation with any resulting gain or loss reflected in the consolidated statements of income. The Company
also re-evaluates the periods of depreciation to determine whether subsequent events and circumstances warrant revised estimates of useful
lives. (j)
Intangible assets Intangible
assets are carried at cost less accumulated amortization and any impairment. License for Beelive platform is determined to have an infinite
useful life and is not subject to amortization and tested for impairment at least annually. Intangible assets with a finite useful life
are amortized using the straight-line method over the estimated economic life of the intangible assets as follows:
Trademark 10 years
Patent 10 years
Copyright 10 years
Software 3 to 10 years
Licenses acquired 3 years to infinite life (k)
Impairment of long-lived assets The Company
evaluates its long-lived assets or asset group, including property and equipment and intangible assets including license that has an
infinite useful life,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Company evaluates for impairment by comparing the carrying amount of the assets to future
undiscounted net cash flows expected to result from the use of the assets and their eventual disposition. If the sum of the expected
undiscounted cash flow is less than the carrying amount of the assets, the Company would recognize an impairment loss based on the excess
of the carrying amount of the asset group over its fair value. Fair value is generally determined by discounting the cash flows expected
to be generated by the assets, when the market prices are not readily available for the long-lived assets. No impairment of long-lived
assets was recognized for the years ended December 31 2020, 2021 and 2022. (l)
Goodwill Goodwill
represents the excess of cost over the fair value of the net tangible and identifiable intangible assets acquired in a business combination.
Goodwill is not subject to amortization but is monitored annually for impairment or more frequently if there are indicators of impairment.
Management considers the following potential indicators of impairment: significant underperformance relative to historical or projected
future operating results, significant changes in the Company’s use of acquired assets or the strategy of the Company’s overall
business, significant negative industry or economic trends and a significant decline in the Company’s stock price for a sustained
period. The Company performs its impairment test on annual basis. Currently, the Company’s goodwill is evaluated at the entity
level as it has been determined there is one operating segment comprised of one reporting unit. When assessing goodwill for
impairment the Company first performs a qualitative assessment to determine whether it is necessary to perform a quantitative analysis.
If the Company determines it is unlikely that the reporting unit fair value is less than its carrying value then no quantitative assessment
is performed. If the Company cannot determine that it is likely that the reporting unit fair value is more than its carrying value, then
the Company performs a quantitative assessment. Based on the qualitative assessment performed for the year ended December 31, 2022, the
Company determined it was unlikely that it’s reporting unit fair value was less than its carrying value and no quantitative assessment
was required. (m)
Long term investment ASU 2016-01
(“ASU 2016-01”), Recognition and Measurement of Financial Assets and Financial Liabilities amends certain aspects of recognition,
measurement, presentation and disclosure of financial instruments. The main provisions require equity investments (except those accounted
for under the equity method of accounting or those that result in consolidation of the investee) to be measured at fair value through
earnings, unless they qualify for a measurement alternative. The Company adopted the new financial instruments accounting standard from
January 1, 2020. Equity
Investments with Readily Determinable Fair Values Equity
investments with readily determinable fair values are measured and recorded at fair value using the market approach based on the quoted
prices in active markets at the reporting date. Equity
investments without readily determinable fair values After the
adoption of this new accounting standard, the Company elected to record equity investments without readily determinable fair values and
not accounted for under the equity method at cost, less impairment, adjusted for subsequent observable price changes on a nonrecurring
basis, and report changes in the carrying value of the equity investment in current earnings. Changes in the carrying value of the equity
investment are required to be made whenever there are observable price changes in orderly transactions for the identical or similar investment
of the same issuer. Reasonable efforts shall be made to identify price changes that are known or that can reasonably be known. Equity
investments accounted for using the equity method The Company
accounts for its equity investment over which it has significant influence but does not own a majority equity interest or otherwise control,
using the equity method. The Company adjusts the carrying amount of the investment and recognizes investment income or loss for its share
of the earnings or loss of the investee after the date of investment. The Company assesses its equity investment for other-than-temporary
impairment by considering factors including, but not limited to, current economic and market conditions, operating performance of the
entity, including current earnings trends and undiscounted cash flows, and other entity-specific information. The fair value determination,
particularly for investments in a privately held entity, requires judgment to determine appropriate estimates and assumptions. Changes
in these estimates and assumptions could affect the calculation of the fair value of the investment and determination of whether any
identified impairment is other-than-temporary. (n)
Fair value of financial instru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The carrying
amounts of financial assets and liabilities, such as cash and cash equivalents, accounts receivable, other receivables included in prepaid
expenses and other current assets, accounts payables, balances with related parties and other current liabilities, approximate their
fair values because of the short-term maturity of these instruments. Assets and Liabilities Measured or Disclosed
at Fair Value on a recurring basis The following tables represent the fair value
hierarchy of the Company’s financial assets and liabilities measured at fair value on a recurring basis as of December 31, 2021
and 2022:
As of December 31, 2021
Fair Value Measurement at the Reporting
Date using
Quoted price Significant Significant Total
Financial assets:
Investment in marketable equity security ¥ 38,789 - - ¥ 38,789
Financial liabilities:
Earn-out liability from BeeLive acquisition - - 10,638 10,638
Warrants liabilty 10,324 10,324
Total ¥ - ¥ - ¥ 20,962 ¥ 20,962
As of December 31, 2022
Fair Value Measurement at the Reporting
Date using
Quoted price Significant Significant Total
Financial assets:
Investment in marketable equity security ¥ 40,548 ¥ 40,548
Financial liabilities:
Earn-out liability from BeeLive acquisition ¥ - ¥ - ¥ - ¥ -
Earn-out liability from Weiliantong acquisition - - 4,336 4,336
Warrant liability 166 166
Total ¥ - ¥ - ¥ 4,502 ¥ 4,502 Contingent
consideration – earn-out liability (i)
Earn-out liability from SPAC transaction In connection
with SPAC transaction, the previous shareholders of Scienjoy Inc. may be entitled to receive earnout shares as follows: (1) if Scienjoy
Inc.’s net income before tax for the year ended December 31, 2020 is greater than or equal to either US$28,300,000 or RMB 190,000,000,
the previous owners of Scienjoy Inc will be entitled to receive 3,000,000 Class A ordinary shares of the Company (“SPAC Earn-out
Target 2020”); and (2) if Scienjoy Inc.’s net income before tax for the year ended December 31, 2021 is greater than or equal
to either US$35,000,000 or RMB 235,000,000, the previous owners of Scienjoy Inc. will be entitled to receive 3,000,000 Class A ordinary
shares of the Company (“SPAC Earn-out Target 2021”). Notwithstanding, the previous owners of Scienjoy Inc. otherwise will
receive (i) 3,000,000 earn-out shares if the share price of the Company is higher than $20.00 for any sixty days in any period of ninety
consecutive trading days between May 8, 2021 and May 7, 2022, and (ii) 3,000,000 earnout shares if the share price of the Company is
higher than $25.00 for any sixty days in any period of ninety consecutive trading between May 8, 2022 and May 7, 2023. For the years
ended December 31, 2020 and 2021, the SPAC Earn-out Target 2020 and 2021 were met and the Company issued an aggregated of 6 million earn-out
shares accordingly (Note 15). Upon the
closing of the SPAC Transaction, the Company recorded the fair value of the contingent consideration resulted from earn-out liability
and recorded the changes in fair value from May 8, 2020 to December 31, 2021 in earnings. The Company determined the fair value of the
contingent consideration using binomial model, which includes significant unobservable inputs that are classified as level 3 in the fair
value hierarchy. A binomial model uses random numbers, together with the assumption of volatility, risk-free rate, expected dividend
rate, to generate individual stock price paths. The major assumptions used in the binomial model are as follows:
May 7, December 31, December 31,
Risk-free interest rate 0.14 % 0.10 % 0.38 %
Share price $ 8.92 $ 8.66 $ 5.68
Probability 20% - 50 % 10 % 20%-50 % (ii)
Earn-out liability from BeeLive acquisition In connection
with the acquisition of Beelive (Note 4), the previous shareholders of BeeLive may be entitled to receive earnout shares as follows:
(i) if the BeeLive Company’s total annual revenue is no less than RMB336.6 million in Year 2020,the previous shareholder will be
entitled to received additional 540,960 Class A ordinary shares (“Beelive Earn-out Target 2020”); (ii) if the BeeLive Companies’
total annual revenue is no less than RMB460.6 million in Year 2021 (“Beelive Earn-out Target 2021”), the previous shareholder
will be entitled to received additional 540,960 Class A ordinary shares; and (iii) if the BeeLive Companies’ total annual revenue
is no less than RMB 580.9 million in Year 2022 (“Beelive Earn-out Target 2022”), the previous shareholder will be entitled
to received additional 540,960 Class A ordinary shares. If the total annual revenue of BeeLive Company in a particular performance year
does not reach the target revenue as specified above, but is equal to or more than 80% of the target revenue, the previous shareholder
will be entitled to a reduced number of the earn-out shares. For the years ended December 31, 2020, 2021 and 2022, the Beelive Earn-out
Target 2020, 2021 and 2022 were met and the Company issued the related earn-out shares accordingly (Note 15). Upon the
closing of the BeeLive acquisition, the Company recorded the fair value of the contingent consideration resulted from earn-out liability
and recorded the changes in fair value from the acquisition date to December 31, 2022 in earnings. The Company determined the fair value
of the contingent consideration using binomial model, which includes significant unobservable inputs that are classified as level 3 in
the fair value hierarchy. A binomial model uses random numbers, together with the assumption of volatility, risk-free rate, expected
dividend rate, to generate individual stock price paths. The major assumptions used in the binomial model are as follows:
August
10, December
31, December
31, December
31,
Risk-free interest rate 0.12 - 0.14 % 0.11% - 0.13 % 0.38 % 4.73 %
Share price $ 6.2 $ 8.66 $ 5.68 $ 1.97
Probability 20% - 50 % 20% - 50 % 20% - 50 % 20%-50 % (iii) Earn-out
liability from Weiliantong acquisition In connection
with the acquisition of Weiliantong (Note 4), the previous shareholders of Weiliantong may be entitled to receive earnout shares as follows:
(i) if the Weiliantong Company’s total annual revenue is no less than RMB280,000 in 2022, the previous shareholder will be entitled
to received additional 10% of consideration( Class A ordinary shares) (“Weiliantong Earn-out Target 2022”); (ii) if Weiliantong
total annual revenue is no less than RMB 360,000 in Year 2023, the previous shareholder will be entitled to received additional 10% of
consideration (Class A ordinary shares); If the total annual revenue of Weiliantong Company in a particular performance year does not
reach the target revenue as specified above, but is equal to or more than 80% of the target revenue, the previous shareholder will be
entitled to a reduced number of the earn-out shares. For the years ended December 31, 2022, the Weiliantong Earn-out Target 2022 was
met and the Company issued the related earn-out shares accordingly (Note 15). Upon the
closing of the Weiliantong acquisition, the Company recorded the fair value of the contingent consideration resulted from earn-out liability
and recorded the changes in fair value in earnings. The Company determined the fair value of the contingent consideration using binomial
model, which includes significant unobservable inputs that are classified as level 3 in the fair value hierarchy. A binomial model uses
random numbers, together with the assumption of volatility, risk-free rate, expected dividend rate, to generate individual stock price
paths. The major assumptions used are as follows:
January 1, December 31,
Risk-free interest rate 0.39-0.73 % 4.73 %
Share price $ 5.13 $ 1.97
Probability 20% - 50 % 20% - 50 % The Company
measures contingent consideration – earn-out liability at fair value on a recurring basis as of the dates of acquisition and December
31, 2021 and 2022. The following table presents the fair value hierarchy for assets and liabilities measured at fair value on a recurring
basis: As of December
31, 2021, the earn-out liability related to SPAC Earn-out Target 2021 and Beelive Earn-out Target 2021 were met. As a result, the Company
classified the related portion of earn-out liability in aggregated of RMB128,119 as shares to be issued in the equity of the Company.
As of December 31, 2021, there was 3,540,960 earn-out shares required to be issued and the Company included it in the calculation
of earnings per share, which was fully issued on June 8, 2022. As of December
31, 2022, Beelive has achieved 93.87% of the Beelive Earn-out Target 2022 and Weiliantong has achieved 100% of Weiliantong Earn-out Target
2022. As a result, the Company classified the related portion of earn-out liability in aggregated of RMB13,106 as shares to be issued
in the equity of the Company. As of December 31, 2022, there was 995,118 earn-out shares required to be issued and the Company
included it in the calculation of earnings per share. Upon issuance of this report, a total of 507,804 shares (540,960 * 93.87%) has
been issued to Cosmic Soar, the previous shareholder of Beelieve and a total of 487,314 share has been issue to Wolter Global, the previous
shareholder of Weilingtong. The Company
did not transfer any assets or liabilities in or out of Level 3 during the years ended December 31, 2020, 2021 and 2022. The following
is a reconciliation of the beginning and ending balances for contingent consideration measured at fair value on a recurring basis using
significant unobservable inputs (Level 3) during the years ended December 31, 2020, 2021 and 2022:
Balance
Balance at January 1, 2020 ¥ -
Contingent consideration resulting from SPAC Transaction 266,828
Contingent consideration resulting from BeeLive acquisition 39,755
Fair value change 14,068
Exchange difference (13,252 )
Reclassification to shares to be issued (200,100 )
Balance at December 31, 2020 ¥ 107,299
Fair value change 33,584
Exchange difference (2,126 )
Reclassification to shares to be issued (128,119 )
Balance at December 31, 2021 ¥ 10,638
Contingent consideration resulting from Weiliantong acquisition 19,875
Fair value change (13,071 )
Reclassification to shares to be issued (13,106 )
Balance at December 31, 2022 ¥ 4,336
Less: Contingent consideration – earn-out liability – non-current
portion -
Contingent consideration – earn-out liability –current portion ¥ 4,336 The aggregated
contingent considerations for the earn-out liabilities were approximate RMB10.6 million and RMB4.3 million as of December 31, 2021
and 2022, respectively. The balance of contingent consideration for the earn-out liabilities are classified as current liability due
to short term nature. Warrant liabilities The Company’s
warrants assumed from SPAC acquisition on May 7,2020, the date of the closing of SPAC Transaction, that have complex terms, such as a
clause in which the warrant agreements contain a cash settlement provision whereby the holders could settle the warrants for cash upon
a fundamental transaction that is considered outside of the control of management are considered to be a derivative as contemplated in
ASC 815-40. The warrant is recorded as derivative liability on the consolidated balance sheet upon the SPAC transaction and is adjusted
to its fair value at the end of each reporting period, with the change being recorded as other expense or gain in accordance with ASC
820. The warrant
liabilities were measured and recorded on a recurring basis. The Company determined the fair value of the contingent consideration using
binomial model, which includes significant unobservable inputs that are classified as level 3 in the fair value hierarchy. A binomial
model uses random numbers, together with the assumption of volatility, risk-free rate, expected dividend rate, to generate individual
stock price paths. The major assumptions used in the binomial model are as follows:
May 7, December 31, December 31, December 31,
Risk-free interest rate 0.23 % 0.18 % 0.75 % 4.70 %
Share price $ 8.92 $ 8.66 $ 5.68 $ 1.97
Volatility 37 % 38 % 53 % 68 % The following table
sets forth the establishment of the Company’s Level 3 warrant liabilities, as well as a summary of the changes in
the fair value:
Balance
Balance at January 1, 2020 ¥ -
Warrant liabilities resulting from SPAC Transaction 36,121
Fair value change (3,904 )
Exchange difference (2,659 )
Balance as of December 31, 2020 ¥ 29,558
Fair value change (16,421 )
Exercised (115 )
Exchange difference (2,698 )
Balance as of December 31, 2021 ¥ 10,324
Fair value change (10,776 )
Exchange difference 618
Balance as of December 31, 2022 ¥ 166 (o)
Revenue recognition On January
1, 2019, the Company adopted ASC 606, “Revenue from Contracts with Customers” using the modified retrospective method applied
to those contracts which were not completed as of January 1, 2019. Results for reporting periods beginning after January 1, 2019 are
presented under Topic 606, while prior period amounts are not adjusted and continue to be reported in accordance with the Company’s
historic accounting under Topic 605. Based on the Company’s assessment, the adoption of ASC 606 did not result in any adjustment
on the Company’s consolidated financial statements, and there were no material differences between the Company’s adoption
of ASC 606 and its historic accounting under ASC 605. Revenues
are recognized when control of the promised virtual items or services is transferred to the Company’s customers, in an amount that
reflects the consideration the Company expects to be entitled to in exchange for those virtual items or services. Revenue is recorded,
net of sales related taxes and surcharges. Live
streaming The Company
is principally engaged in operating its own live streaming platforms, which enable broadcasters and viewers to interact with each other
during live streaming. The Company is responsible for providing a technological infrastructure to enable the broadcasters, online users
and viewers to interact through live streaming platforms. All the platforms can be accessed for free. The Company mainly derives the
revenue from sales of virtual items in the platforms. The Company has a recharge system for users to purchase the Company’s virtual
currency then purchase virtual items for use. Users can recharge via various online third-party payment platforms, including WeChat Pay,
AliPay and other payment platforms. Virtual currency is non-refundable and often consumed soon after it is purchased. The Company
designs, creates and offers various virtual items for sales to users with pre-determined stand-alone selling price. Virtual items are
categorized as consumable and time-based items. Consumable items are consumed upon purchase and use while time-based items could be used
for a fixed period of time. Users can purchase and present consumable items to broadcasters to show support for their favorite broadcasters,
or purchase time-based virtual items for one or multiple months for a monthly fee, which provide users with recognized status, such as
priority speaking rights or special symbols over a period of time. The Company
shares a portion of the sales proceeds of virtual items (“revenue sharing fee”) with broadcasters and talent agencies in
accordance with their revenue sharing arrangements. Broadcasters, who do not have revenue sharing arrangements with the Company, are
not entitled to any revenue sharing fee. The Company also utilizes third-party payment collection channels, which charges the payment
handling cost for users to purchase the virtual currency directly from it. The payment handling costs are recorded in cost of sales. The Company
evaluates and determines that it is the principal and views users to be its customers, because the Company controls the virtual items
before they are transferred to users. Its control is evidenced by the Company’s sole ability to monetize the virtual items before
they are transferred to users, and is further supported by the Company being primarily responsible to the users for the delivery of the
virtual items as well as having full discretion in establishing pricing for the virtual items. Accordingly, the Company reports live
streaming revenues on a gross basis with the amounts billed to users recorded as revenues and revenue sharing fee paid to broadcasters
and related agencies recorded as cost of revenues. Sales proceeds
are initially recorded as deferred revenue and recognized as revenue based on the consumption of the virtual items. The Company has determined
that each individual virtual item represents a distinct performance obligation. Accordingly, live streaming revenue is recognized immediately
when the consumable virtual item is used, or in the case of time-based virtual items, revenue is recognized over the fixed period on
a straight-line basis. The Company does not have further obligations to the user after the virtual items are consumed. The Company’s
live streaming virtual items are generally sold without right of return and the Company does not provide any other credit and incentive
to its users. Unconsumed virtual currency is rec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t>
        </is>
      </c>
      <c r="B1" s="2" t="inlineStr">
        <is>
          <t>Dec. 31, 2022</t>
        </is>
      </c>
    </row>
    <row r="2">
      <c r="A2" s="4" t="inlineStr">
        <is>
          <t>Computer and transmission equipment [Member]</t>
        </is>
      </c>
      <c r="B2" s="4" t="inlineStr">
        <is>
          <t xml:space="preserve"> </t>
        </is>
      </c>
    </row>
    <row r="3">
      <c r="A3" s="3" t="inlineStr">
        <is>
          <t>Summary of Significant Accounting Policies (Details) - Schedule of Estimated Useful Lives [Line Items]</t>
        </is>
      </c>
      <c r="B3" s="4" t="inlineStr">
        <is>
          <t xml:space="preserve"> </t>
        </is>
      </c>
    </row>
    <row r="4">
      <c r="A4" s="4" t="inlineStr">
        <is>
          <t>Estimated useful lives</t>
        </is>
      </c>
      <c r="B4" s="4" t="inlineStr">
        <is>
          <t>3 years</t>
        </is>
      </c>
    </row>
    <row r="5">
      <c r="A5" s="4" t="inlineStr">
        <is>
          <t>Furniture, fixtures and office equipment [Member]</t>
        </is>
      </c>
      <c r="B5" s="4" t="inlineStr">
        <is>
          <t xml:space="preserve"> </t>
        </is>
      </c>
    </row>
    <row r="6">
      <c r="A6" s="3" t="inlineStr">
        <is>
          <t>Summary of Significant Accounting Policies (Details) - Schedule of Estimated Useful Lives [Line Items]</t>
        </is>
      </c>
      <c r="B6" s="4" t="inlineStr">
        <is>
          <t xml:space="preserve"> </t>
        </is>
      </c>
    </row>
    <row r="7">
      <c r="A7" s="4" t="inlineStr">
        <is>
          <t>Estimated useful lives</t>
        </is>
      </c>
      <c r="B7" s="4" t="inlineStr">
        <is>
          <t>5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Economic Life of the Intangible Assets</t>
        </is>
      </c>
      <c r="B1" s="2" t="inlineStr">
        <is>
          <t>Dec. 31, 2022</t>
        </is>
      </c>
    </row>
    <row r="2">
      <c r="A2" s="4" t="inlineStr">
        <is>
          <t>Trademark [Member]</t>
        </is>
      </c>
      <c r="B2" s="4" t="inlineStr">
        <is>
          <t xml:space="preserve"> </t>
        </is>
      </c>
    </row>
    <row r="3">
      <c r="A3" s="3" t="inlineStr">
        <is>
          <t>Summary of Significant Accounting Policies (Details) - Schedule of Estimated Economic Life of the Intangible Assets [Line Items]</t>
        </is>
      </c>
      <c r="B3" s="4" t="inlineStr">
        <is>
          <t xml:space="preserve"> </t>
        </is>
      </c>
    </row>
    <row r="4">
      <c r="A4" s="4" t="inlineStr">
        <is>
          <t>Intangible assets estimated useful lives</t>
        </is>
      </c>
      <c r="B4" s="4" t="inlineStr">
        <is>
          <t>10 years</t>
        </is>
      </c>
    </row>
    <row r="5">
      <c r="A5" s="4" t="inlineStr">
        <is>
          <t>Patent [Member]</t>
        </is>
      </c>
      <c r="B5" s="4" t="inlineStr">
        <is>
          <t xml:space="preserve"> </t>
        </is>
      </c>
    </row>
    <row r="6">
      <c r="A6" s="3" t="inlineStr">
        <is>
          <t>Summary of Significant Accounting Policies (Details) - Schedule of Estimated Economic Life of the Intangible Assets [Line Items]</t>
        </is>
      </c>
      <c r="B6" s="4" t="inlineStr">
        <is>
          <t xml:space="preserve"> </t>
        </is>
      </c>
    </row>
    <row r="7">
      <c r="A7" s="4" t="inlineStr">
        <is>
          <t>Intangible assets estimated useful lives</t>
        </is>
      </c>
      <c r="B7" s="4" t="inlineStr">
        <is>
          <t>10 years</t>
        </is>
      </c>
    </row>
    <row r="8">
      <c r="A8" s="4" t="inlineStr">
        <is>
          <t>Copyright [Member]</t>
        </is>
      </c>
      <c r="B8" s="4" t="inlineStr">
        <is>
          <t xml:space="preserve"> </t>
        </is>
      </c>
    </row>
    <row r="9">
      <c r="A9" s="3" t="inlineStr">
        <is>
          <t>Summary of Significant Accounting Policies (Details) - Schedule of Estimated Economic Life of the Intangible Assets [Line Items]</t>
        </is>
      </c>
      <c r="B9" s="4" t="inlineStr">
        <is>
          <t xml:space="preserve"> </t>
        </is>
      </c>
    </row>
    <row r="10">
      <c r="A10" s="4" t="inlineStr">
        <is>
          <t>Intangible assets estimated useful lives</t>
        </is>
      </c>
      <c r="B10" s="4" t="inlineStr">
        <is>
          <t>10 years</t>
        </is>
      </c>
    </row>
    <row r="11">
      <c r="A11" s="4" t="inlineStr">
        <is>
          <t>Software [Member] | Minimum [Member]</t>
        </is>
      </c>
      <c r="B11" s="4" t="inlineStr">
        <is>
          <t xml:space="preserve"> </t>
        </is>
      </c>
    </row>
    <row r="12">
      <c r="A12" s="3" t="inlineStr">
        <is>
          <t>Summary of Significant Accounting Policies (Details) - Schedule of Estimated Economic Life of the Intangible Assets [Line Items]</t>
        </is>
      </c>
      <c r="B12" s="4" t="inlineStr">
        <is>
          <t xml:space="preserve"> </t>
        </is>
      </c>
    </row>
    <row r="13">
      <c r="A13" s="4" t="inlineStr">
        <is>
          <t>Intangible assets estimated useful lives</t>
        </is>
      </c>
      <c r="B13" s="4" t="inlineStr">
        <is>
          <t>3 years</t>
        </is>
      </c>
    </row>
    <row r="14">
      <c r="A14" s="4" t="inlineStr">
        <is>
          <t>Software [Member] | Maximum [Member]</t>
        </is>
      </c>
      <c r="B14" s="4" t="inlineStr">
        <is>
          <t xml:space="preserve"> </t>
        </is>
      </c>
    </row>
    <row r="15">
      <c r="A15" s="3" t="inlineStr">
        <is>
          <t>Summary of Significant Accounting Policies (Details) - Schedule of Estimated Economic Life of the Intangible Assets [Line Items]</t>
        </is>
      </c>
      <c r="B15" s="4" t="inlineStr">
        <is>
          <t xml:space="preserve"> </t>
        </is>
      </c>
    </row>
    <row r="16">
      <c r="A16" s="4" t="inlineStr">
        <is>
          <t>Intangible assets estimated useful lives</t>
        </is>
      </c>
      <c r="B16" s="4" t="inlineStr">
        <is>
          <t>10 years</t>
        </is>
      </c>
    </row>
    <row r="17">
      <c r="A17" s="4" t="inlineStr">
        <is>
          <t>Licenses acquired [Member]</t>
        </is>
      </c>
      <c r="B17" s="4" t="inlineStr">
        <is>
          <t xml:space="preserve"> </t>
        </is>
      </c>
    </row>
    <row r="18">
      <c r="A18" s="3" t="inlineStr">
        <is>
          <t>Summary of Significant Accounting Policies (Details) - Schedule of Estimated Economic Life of the Intangible Assets [Line Items]</t>
        </is>
      </c>
      <c r="B18" s="4" t="inlineStr">
        <is>
          <t xml:space="preserve"> </t>
        </is>
      </c>
    </row>
    <row r="19">
      <c r="A19" s="4" t="inlineStr">
        <is>
          <t>Intangible assets estimated useful lives</t>
        </is>
      </c>
      <c r="B19" s="4" t="inlineStr">
        <is>
          <t>3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 Schedule of Assets and Liabilities Measured at Fair Value on a Recurring Basis - CNY (¥) ¥ in Thousands</t>
        </is>
      </c>
      <c r="B1" s="2" t="inlineStr">
        <is>
          <t>6 Months Ended</t>
        </is>
      </c>
      <c r="C1" s="2" t="inlineStr">
        <is>
          <t>12 Months Ended</t>
        </is>
      </c>
    </row>
    <row r="2">
      <c r="B2" s="2" t="inlineStr">
        <is>
          <t>Jun. 30, 2023</t>
        </is>
      </c>
      <c r="C2" s="2" t="inlineStr">
        <is>
          <t>Dec. 31, 2022</t>
        </is>
      </c>
      <c r="D2" s="2" t="inlineStr">
        <is>
          <t>Dec. 31, 2021</t>
        </is>
      </c>
    </row>
    <row r="3">
      <c r="A3" s="3" t="inlineStr">
        <is>
          <t>Financial assets:</t>
        </is>
      </c>
      <c r="B3" s="4" t="inlineStr">
        <is>
          <t xml:space="preserve"> </t>
        </is>
      </c>
      <c r="C3" s="4" t="inlineStr">
        <is>
          <t xml:space="preserve"> </t>
        </is>
      </c>
      <c r="D3" s="4" t="inlineStr">
        <is>
          <t xml:space="preserve"> </t>
        </is>
      </c>
    </row>
    <row r="4">
      <c r="A4" s="4" t="inlineStr">
        <is>
          <t>Investment in marketable equity security</t>
        </is>
      </c>
      <c r="B4" s="5" t="n">
        <v>105697</v>
      </c>
      <c r="C4" s="5" t="n">
        <v>40548</v>
      </c>
      <c r="D4" s="5" t="n">
        <v>38789</v>
      </c>
    </row>
    <row r="5">
      <c r="A5" s="3" t="inlineStr">
        <is>
          <t>Financial liabilities:</t>
        </is>
      </c>
      <c r="B5" s="4" t="inlineStr">
        <is>
          <t xml:space="preserve"> </t>
        </is>
      </c>
      <c r="C5" s="4" t="inlineStr">
        <is>
          <t xml:space="preserve"> </t>
        </is>
      </c>
      <c r="D5" s="4" t="inlineStr">
        <is>
          <t xml:space="preserve"> </t>
        </is>
      </c>
    </row>
    <row r="6">
      <c r="A6" s="4" t="inlineStr">
        <is>
          <t>Total</t>
        </is>
      </c>
      <c r="B6" s="7" t="n">
        <v>6329</v>
      </c>
      <c r="C6" s="7" t="n">
        <v>4502</v>
      </c>
      <c r="D6" s="7" t="n">
        <v>20962</v>
      </c>
    </row>
    <row r="7">
      <c r="A7" s="4" t="inlineStr">
        <is>
          <t>Warrants liabilty</t>
        </is>
      </c>
      <c r="B7" s="7" t="n">
        <v>15</v>
      </c>
      <c r="C7" s="7" t="n">
        <v>166</v>
      </c>
      <c r="D7" s="7" t="n">
        <v>10324</v>
      </c>
    </row>
    <row r="8">
      <c r="A8" s="4" t="inlineStr">
        <is>
          <t>Quoted price in active markets for identical assets Level 1 [Member]</t>
        </is>
      </c>
      <c r="B8" s="4" t="inlineStr">
        <is>
          <t xml:space="preserve"> </t>
        </is>
      </c>
      <c r="C8" s="4" t="inlineStr">
        <is>
          <t xml:space="preserve"> </t>
        </is>
      </c>
      <c r="D8" s="4" t="inlineStr">
        <is>
          <t xml:space="preserve"> </t>
        </is>
      </c>
    </row>
    <row r="9">
      <c r="A9" s="3" t="inlineStr">
        <is>
          <t>Financial assets:</t>
        </is>
      </c>
      <c r="B9" s="4" t="inlineStr">
        <is>
          <t xml:space="preserve"> </t>
        </is>
      </c>
      <c r="C9" s="4" t="inlineStr">
        <is>
          <t xml:space="preserve"> </t>
        </is>
      </c>
      <c r="D9" s="4" t="inlineStr">
        <is>
          <t xml:space="preserve"> </t>
        </is>
      </c>
    </row>
    <row r="10">
      <c r="A10" s="4" t="inlineStr">
        <is>
          <t>Investment in marketable equity security</t>
        </is>
      </c>
      <c r="B10" s="7" t="n">
        <v>105697</v>
      </c>
      <c r="C10" s="7" t="n">
        <v>40548</v>
      </c>
      <c r="D10" s="7" t="n">
        <v>38789</v>
      </c>
    </row>
    <row r="11">
      <c r="A11" s="3" t="inlineStr">
        <is>
          <t>Financial liabilities:</t>
        </is>
      </c>
      <c r="B11" s="4" t="inlineStr">
        <is>
          <t xml:space="preserve"> </t>
        </is>
      </c>
      <c r="C11" s="4" t="inlineStr">
        <is>
          <t xml:space="preserve"> </t>
        </is>
      </c>
      <c r="D11" s="4" t="inlineStr">
        <is>
          <t xml:space="preserve"> </t>
        </is>
      </c>
    </row>
    <row r="12">
      <c r="A12" s="4" t="inlineStr">
        <is>
          <t>Total</t>
        </is>
      </c>
      <c r="B12" s="4" t="inlineStr">
        <is>
          <t xml:space="preserve"> </t>
        </is>
      </c>
      <c r="C12" s="4" t="inlineStr">
        <is>
          <t xml:space="preserve"> </t>
        </is>
      </c>
      <c r="D12" s="4" t="inlineStr">
        <is>
          <t xml:space="preserve"> </t>
        </is>
      </c>
    </row>
    <row r="13">
      <c r="A13" s="4" t="inlineStr">
        <is>
          <t>Warrants liabilty</t>
        </is>
      </c>
      <c r="B13" s="4" t="inlineStr">
        <is>
          <t xml:space="preserve"> </t>
        </is>
      </c>
      <c r="C13" s="4" t="inlineStr">
        <is>
          <t xml:space="preserve"> </t>
        </is>
      </c>
      <c r="D13" s="4" t="inlineStr">
        <is>
          <t xml:space="preserve"> </t>
        </is>
      </c>
    </row>
    <row r="14">
      <c r="A14" s="4" t="inlineStr">
        <is>
          <t>Significant other observable inputs Level 2 [Member]</t>
        </is>
      </c>
      <c r="B14" s="4" t="inlineStr">
        <is>
          <t xml:space="preserve"> </t>
        </is>
      </c>
      <c r="C14" s="4" t="inlineStr">
        <is>
          <t xml:space="preserve"> </t>
        </is>
      </c>
      <c r="D14" s="4" t="inlineStr">
        <is>
          <t xml:space="preserve"> </t>
        </is>
      </c>
    </row>
    <row r="15">
      <c r="A15" s="3" t="inlineStr">
        <is>
          <t>Financial assets:</t>
        </is>
      </c>
      <c r="B15" s="4" t="inlineStr">
        <is>
          <t xml:space="preserve"> </t>
        </is>
      </c>
      <c r="C15" s="4" t="inlineStr">
        <is>
          <t xml:space="preserve"> </t>
        </is>
      </c>
      <c r="D15" s="4" t="inlineStr">
        <is>
          <t xml:space="preserve"> </t>
        </is>
      </c>
    </row>
    <row r="16">
      <c r="A16" s="4" t="inlineStr">
        <is>
          <t>Investment in marketable equity security</t>
        </is>
      </c>
      <c r="B16" s="4" t="inlineStr">
        <is>
          <t xml:space="preserve"> </t>
        </is>
      </c>
      <c r="C16" s="4" t="inlineStr">
        <is>
          <t xml:space="preserve"> </t>
        </is>
      </c>
      <c r="D16" s="4" t="inlineStr">
        <is>
          <t xml:space="preserve"> </t>
        </is>
      </c>
    </row>
    <row r="17">
      <c r="A17" s="3" t="inlineStr">
        <is>
          <t>Financial liabilities:</t>
        </is>
      </c>
      <c r="B17" s="4" t="inlineStr">
        <is>
          <t xml:space="preserve"> </t>
        </is>
      </c>
      <c r="C17" s="4" t="inlineStr">
        <is>
          <t xml:space="preserve"> </t>
        </is>
      </c>
      <c r="D17" s="4" t="inlineStr">
        <is>
          <t xml:space="preserve"> </t>
        </is>
      </c>
    </row>
    <row r="18">
      <c r="A18" s="4" t="inlineStr">
        <is>
          <t>Total</t>
        </is>
      </c>
      <c r="B18" s="4" t="inlineStr">
        <is>
          <t xml:space="preserve"> </t>
        </is>
      </c>
      <c r="C18" s="4" t="inlineStr">
        <is>
          <t xml:space="preserve"> </t>
        </is>
      </c>
      <c r="D18" s="4" t="inlineStr">
        <is>
          <t xml:space="preserve"> </t>
        </is>
      </c>
    </row>
    <row r="19">
      <c r="A19" s="4" t="inlineStr">
        <is>
          <t>Warrants liabilty</t>
        </is>
      </c>
      <c r="B19" s="4" t="inlineStr">
        <is>
          <t xml:space="preserve"> </t>
        </is>
      </c>
      <c r="C19" s="4" t="inlineStr">
        <is>
          <t xml:space="preserve"> </t>
        </is>
      </c>
      <c r="D19" s="4" t="inlineStr">
        <is>
          <t xml:space="preserve"> </t>
        </is>
      </c>
    </row>
    <row r="20">
      <c r="A20" s="4" t="inlineStr">
        <is>
          <t>Significant unobservable inputs Level 3 [Member]</t>
        </is>
      </c>
      <c r="B20" s="4" t="inlineStr">
        <is>
          <t xml:space="preserve"> </t>
        </is>
      </c>
      <c r="C20" s="4" t="inlineStr">
        <is>
          <t xml:space="preserve"> </t>
        </is>
      </c>
      <c r="D20" s="4" t="inlineStr">
        <is>
          <t xml:space="preserve"> </t>
        </is>
      </c>
    </row>
    <row r="21">
      <c r="A21" s="3" t="inlineStr">
        <is>
          <t>Financial assets:</t>
        </is>
      </c>
      <c r="B21" s="4" t="inlineStr">
        <is>
          <t xml:space="preserve"> </t>
        </is>
      </c>
      <c r="C21" s="4" t="inlineStr">
        <is>
          <t xml:space="preserve"> </t>
        </is>
      </c>
      <c r="D21" s="4" t="inlineStr">
        <is>
          <t xml:space="preserve"> </t>
        </is>
      </c>
    </row>
    <row r="22">
      <c r="A22" s="4" t="inlineStr">
        <is>
          <t>Investment in marketable equity security</t>
        </is>
      </c>
      <c r="B22" s="4" t="inlineStr">
        <is>
          <t xml:space="preserve"> </t>
        </is>
      </c>
      <c r="C22" s="4" t="inlineStr">
        <is>
          <t xml:space="preserve"> </t>
        </is>
      </c>
      <c r="D22" s="4" t="inlineStr">
        <is>
          <t xml:space="preserve"> </t>
        </is>
      </c>
    </row>
    <row r="23">
      <c r="A23" s="3" t="inlineStr">
        <is>
          <t>Financial liabilities:</t>
        </is>
      </c>
      <c r="B23" s="4" t="inlineStr">
        <is>
          <t xml:space="preserve"> </t>
        </is>
      </c>
      <c r="C23" s="4" t="inlineStr">
        <is>
          <t xml:space="preserve"> </t>
        </is>
      </c>
      <c r="D23" s="4" t="inlineStr">
        <is>
          <t xml:space="preserve"> </t>
        </is>
      </c>
    </row>
    <row r="24">
      <c r="A24" s="4" t="inlineStr">
        <is>
          <t>Total</t>
        </is>
      </c>
      <c r="B24" s="7" t="n">
        <v>6329</v>
      </c>
      <c r="C24" s="7" t="n">
        <v>4502</v>
      </c>
      <c r="D24" s="7" t="n">
        <v>20962</v>
      </c>
    </row>
    <row r="25">
      <c r="A25" s="4" t="inlineStr">
        <is>
          <t>Warrants liabilty</t>
        </is>
      </c>
      <c r="B25" s="7" t="n">
        <v>15</v>
      </c>
      <c r="C25" s="7" t="n">
        <v>166</v>
      </c>
      <c r="D25" s="7" t="n">
        <v>10324</v>
      </c>
    </row>
    <row r="26">
      <c r="A26" s="4" t="inlineStr">
        <is>
          <t>Earn-out liability from BeeLive acquisition [Member]</t>
        </is>
      </c>
      <c r="B26" s="4" t="inlineStr">
        <is>
          <t xml:space="preserve"> </t>
        </is>
      </c>
      <c r="C26" s="4" t="inlineStr">
        <is>
          <t xml:space="preserve"> </t>
        </is>
      </c>
      <c r="D26" s="4" t="inlineStr">
        <is>
          <t xml:space="preserve"> </t>
        </is>
      </c>
    </row>
    <row r="27">
      <c r="A27" s="3" t="inlineStr">
        <is>
          <t>Financial liabilities:</t>
        </is>
      </c>
      <c r="B27" s="4" t="inlineStr">
        <is>
          <t xml:space="preserve"> </t>
        </is>
      </c>
      <c r="C27" s="4" t="inlineStr">
        <is>
          <t xml:space="preserve"> </t>
        </is>
      </c>
      <c r="D27" s="4" t="inlineStr">
        <is>
          <t xml:space="preserve"> </t>
        </is>
      </c>
    </row>
    <row r="28">
      <c r="A28" s="4" t="inlineStr">
        <is>
          <t>Total</t>
        </is>
      </c>
      <c r="B28" s="4" t="inlineStr">
        <is>
          <t xml:space="preserve"> </t>
        </is>
      </c>
      <c r="C28" s="4" t="inlineStr">
        <is>
          <t xml:space="preserve"> </t>
        </is>
      </c>
      <c r="D28" s="7" t="n">
        <v>10638</v>
      </c>
    </row>
    <row r="29">
      <c r="A29" s="4" t="inlineStr">
        <is>
          <t>Earn-out liability from BeeLive acquisition [Member] | Quoted price in active markets for identical assets Level 1 [Member]</t>
        </is>
      </c>
      <c r="B29" s="4" t="inlineStr">
        <is>
          <t xml:space="preserve"> </t>
        </is>
      </c>
      <c r="C29" s="4" t="inlineStr">
        <is>
          <t xml:space="preserve"> </t>
        </is>
      </c>
      <c r="D29" s="4" t="inlineStr">
        <is>
          <t xml:space="preserve"> </t>
        </is>
      </c>
    </row>
    <row r="30">
      <c r="A30" s="3" t="inlineStr">
        <is>
          <t>Financial liabilities:</t>
        </is>
      </c>
      <c r="B30" s="4" t="inlineStr">
        <is>
          <t xml:space="preserve"> </t>
        </is>
      </c>
      <c r="C30" s="4" t="inlineStr">
        <is>
          <t xml:space="preserve"> </t>
        </is>
      </c>
      <c r="D30" s="4" t="inlineStr">
        <is>
          <t xml:space="preserve"> </t>
        </is>
      </c>
    </row>
    <row r="31">
      <c r="A31" s="4" t="inlineStr">
        <is>
          <t>Total</t>
        </is>
      </c>
      <c r="B31" s="4" t="inlineStr">
        <is>
          <t xml:space="preserve"> </t>
        </is>
      </c>
      <c r="C31" s="4" t="inlineStr">
        <is>
          <t xml:space="preserve"> </t>
        </is>
      </c>
      <c r="D31" s="4" t="inlineStr">
        <is>
          <t xml:space="preserve"> </t>
        </is>
      </c>
    </row>
    <row r="32">
      <c r="A32" s="4" t="inlineStr">
        <is>
          <t>Earn-out liability from BeeLive acquisition [Member] | Significant other observable inputs Level 2 [Member]</t>
        </is>
      </c>
      <c r="B32" s="4" t="inlineStr">
        <is>
          <t xml:space="preserve"> </t>
        </is>
      </c>
      <c r="C32" s="4" t="inlineStr">
        <is>
          <t xml:space="preserve"> </t>
        </is>
      </c>
      <c r="D32" s="4" t="inlineStr">
        <is>
          <t xml:space="preserve"> </t>
        </is>
      </c>
    </row>
    <row r="33">
      <c r="A33" s="3" t="inlineStr">
        <is>
          <t>Financial liabilities:</t>
        </is>
      </c>
      <c r="B33" s="4" t="inlineStr">
        <is>
          <t xml:space="preserve"> </t>
        </is>
      </c>
      <c r="C33" s="4" t="inlineStr">
        <is>
          <t xml:space="preserve"> </t>
        </is>
      </c>
      <c r="D33" s="4" t="inlineStr">
        <is>
          <t xml:space="preserve"> </t>
        </is>
      </c>
    </row>
    <row r="34">
      <c r="A34" s="4" t="inlineStr">
        <is>
          <t>Total</t>
        </is>
      </c>
      <c r="B34" s="4" t="inlineStr">
        <is>
          <t xml:space="preserve"> </t>
        </is>
      </c>
      <c r="C34" s="4" t="inlineStr">
        <is>
          <t xml:space="preserve"> </t>
        </is>
      </c>
      <c r="D34" s="4" t="inlineStr">
        <is>
          <t xml:space="preserve"> </t>
        </is>
      </c>
    </row>
    <row r="35">
      <c r="A35" s="4" t="inlineStr">
        <is>
          <t>Earn-out liability from BeeLive acquisition [Member] | Significant unobservable inputs Level 3 [Member]</t>
        </is>
      </c>
      <c r="B35" s="4" t="inlineStr">
        <is>
          <t xml:space="preserve"> </t>
        </is>
      </c>
      <c r="C35" s="4" t="inlineStr">
        <is>
          <t xml:space="preserve"> </t>
        </is>
      </c>
      <c r="D35" s="4" t="inlineStr">
        <is>
          <t xml:space="preserve"> </t>
        </is>
      </c>
    </row>
    <row r="36">
      <c r="A36" s="3" t="inlineStr">
        <is>
          <t>Financial liabilities:</t>
        </is>
      </c>
      <c r="B36" s="4" t="inlineStr">
        <is>
          <t xml:space="preserve"> </t>
        </is>
      </c>
      <c r="C36" s="4" t="inlineStr">
        <is>
          <t xml:space="preserve"> </t>
        </is>
      </c>
      <c r="D36" s="4" t="inlineStr">
        <is>
          <t xml:space="preserve"> </t>
        </is>
      </c>
    </row>
    <row r="37">
      <c r="A37" s="4" t="inlineStr">
        <is>
          <t>Total</t>
        </is>
      </c>
      <c r="B37" s="4" t="inlineStr">
        <is>
          <t xml:space="preserve"> </t>
        </is>
      </c>
      <c r="C37" s="4" t="inlineStr">
        <is>
          <t xml:space="preserve"> </t>
        </is>
      </c>
      <c r="D37" s="5" t="n">
        <v>10638</v>
      </c>
    </row>
    <row r="38">
      <c r="A38" s="4" t="inlineStr">
        <is>
          <t>Earn-out liability from SPAC transaction [Member]</t>
        </is>
      </c>
      <c r="B38" s="4" t="inlineStr">
        <is>
          <t xml:space="preserve"> </t>
        </is>
      </c>
      <c r="C38" s="4" t="inlineStr">
        <is>
          <t xml:space="preserve"> </t>
        </is>
      </c>
      <c r="D38" s="4" t="inlineStr">
        <is>
          <t xml:space="preserve"> </t>
        </is>
      </c>
    </row>
    <row r="39">
      <c r="A39" s="3" t="inlineStr">
        <is>
          <t>Financial liabilities:</t>
        </is>
      </c>
      <c r="B39" s="4" t="inlineStr">
        <is>
          <t xml:space="preserve"> </t>
        </is>
      </c>
      <c r="C39" s="4" t="inlineStr">
        <is>
          <t xml:space="preserve"> </t>
        </is>
      </c>
      <c r="D39" s="4" t="inlineStr">
        <is>
          <t xml:space="preserve"> </t>
        </is>
      </c>
    </row>
    <row r="40">
      <c r="A40" s="4" t="inlineStr">
        <is>
          <t>Total</t>
        </is>
      </c>
      <c r="B40" s="4" t="inlineStr">
        <is>
          <t xml:space="preserve"> </t>
        </is>
      </c>
      <c r="C40" s="4" t="inlineStr">
        <is>
          <t xml:space="preserve"> </t>
        </is>
      </c>
      <c r="D40" s="4" t="inlineStr">
        <is>
          <t xml:space="preserve"> </t>
        </is>
      </c>
    </row>
    <row r="41">
      <c r="A41" s="4" t="inlineStr">
        <is>
          <t>Earn-out liability from SPAC transaction [Member] | Quoted price in active markets for identical assets Level 1 [Member]</t>
        </is>
      </c>
      <c r="B41" s="4" t="inlineStr">
        <is>
          <t xml:space="preserve"> </t>
        </is>
      </c>
      <c r="C41" s="4" t="inlineStr">
        <is>
          <t xml:space="preserve"> </t>
        </is>
      </c>
      <c r="D41" s="4" t="inlineStr">
        <is>
          <t xml:space="preserve"> </t>
        </is>
      </c>
    </row>
    <row r="42">
      <c r="A42" s="3" t="inlineStr">
        <is>
          <t>Financial liabilities:</t>
        </is>
      </c>
      <c r="B42" s="4" t="inlineStr">
        <is>
          <t xml:space="preserve"> </t>
        </is>
      </c>
      <c r="C42" s="4" t="inlineStr">
        <is>
          <t xml:space="preserve"> </t>
        </is>
      </c>
      <c r="D42" s="4" t="inlineStr">
        <is>
          <t xml:space="preserve"> </t>
        </is>
      </c>
    </row>
    <row r="43">
      <c r="A43" s="4" t="inlineStr">
        <is>
          <t>Total</t>
        </is>
      </c>
      <c r="B43" s="4" t="inlineStr">
        <is>
          <t xml:space="preserve"> </t>
        </is>
      </c>
      <c r="C43" s="4" t="inlineStr">
        <is>
          <t xml:space="preserve"> </t>
        </is>
      </c>
      <c r="D43" s="4" t="inlineStr">
        <is>
          <t xml:space="preserve"> </t>
        </is>
      </c>
    </row>
    <row r="44">
      <c r="A44" s="4" t="inlineStr">
        <is>
          <t>Earn-out liability from SPAC transaction [Member] | Significant other observable inputs Level 2 [Member]</t>
        </is>
      </c>
      <c r="B44" s="4" t="inlineStr">
        <is>
          <t xml:space="preserve"> </t>
        </is>
      </c>
      <c r="C44" s="4" t="inlineStr">
        <is>
          <t xml:space="preserve"> </t>
        </is>
      </c>
      <c r="D44" s="4" t="inlineStr">
        <is>
          <t xml:space="preserve"> </t>
        </is>
      </c>
    </row>
    <row r="45">
      <c r="A45" s="3" t="inlineStr">
        <is>
          <t>Financial liabilities:</t>
        </is>
      </c>
      <c r="B45" s="4" t="inlineStr">
        <is>
          <t xml:space="preserve"> </t>
        </is>
      </c>
      <c r="C45" s="4" t="inlineStr">
        <is>
          <t xml:space="preserve"> </t>
        </is>
      </c>
      <c r="D45" s="4" t="inlineStr">
        <is>
          <t xml:space="preserve"> </t>
        </is>
      </c>
    </row>
    <row r="46">
      <c r="A46" s="4" t="inlineStr">
        <is>
          <t>Total</t>
        </is>
      </c>
      <c r="B46" s="4" t="inlineStr">
        <is>
          <t xml:space="preserve"> </t>
        </is>
      </c>
      <c r="C46" s="4" t="inlineStr">
        <is>
          <t xml:space="preserve"> </t>
        </is>
      </c>
      <c r="D46" s="4" t="inlineStr">
        <is>
          <t xml:space="preserve"> </t>
        </is>
      </c>
    </row>
    <row r="47">
      <c r="A47" s="4" t="inlineStr">
        <is>
          <t>Earn-out liability from SPAC transaction [Member] | Significant unobservable inputs Level 3 [Member]</t>
        </is>
      </c>
      <c r="B47" s="4" t="inlineStr">
        <is>
          <t xml:space="preserve"> </t>
        </is>
      </c>
      <c r="C47" s="4" t="inlineStr">
        <is>
          <t xml:space="preserve"> </t>
        </is>
      </c>
      <c r="D47" s="4" t="inlineStr">
        <is>
          <t xml:space="preserve"> </t>
        </is>
      </c>
    </row>
    <row r="48">
      <c r="A48" s="3" t="inlineStr">
        <is>
          <t>Financial liabilities:</t>
        </is>
      </c>
      <c r="B48" s="4" t="inlineStr">
        <is>
          <t xml:space="preserve"> </t>
        </is>
      </c>
      <c r="C48" s="4" t="inlineStr">
        <is>
          <t xml:space="preserve"> </t>
        </is>
      </c>
      <c r="D48" s="4" t="inlineStr">
        <is>
          <t xml:space="preserve"> </t>
        </is>
      </c>
    </row>
    <row r="49">
      <c r="A49" s="4" t="inlineStr">
        <is>
          <t>Total</t>
        </is>
      </c>
      <c r="B49" s="4" t="inlineStr">
        <is>
          <t xml:space="preserve"> </t>
        </is>
      </c>
      <c r="C49" s="4" t="inlineStr">
        <is>
          <t xml:space="preserve"> </t>
        </is>
      </c>
      <c r="D49" s="4" t="inlineStr">
        <is>
          <t xml:space="preserve"> </t>
        </is>
      </c>
    </row>
    <row r="50">
      <c r="A50" s="4" t="inlineStr">
        <is>
          <t>Earn-out liability from Weiliantong acquisition [Member]</t>
        </is>
      </c>
      <c r="B50" s="4" t="inlineStr">
        <is>
          <t xml:space="preserve"> </t>
        </is>
      </c>
      <c r="C50" s="4" t="inlineStr">
        <is>
          <t xml:space="preserve"> </t>
        </is>
      </c>
      <c r="D50" s="4" t="inlineStr">
        <is>
          <t xml:space="preserve"> </t>
        </is>
      </c>
    </row>
    <row r="51">
      <c r="A51" s="3" t="inlineStr">
        <is>
          <t>Financial liabilities:</t>
        </is>
      </c>
      <c r="B51" s="4" t="inlineStr">
        <is>
          <t xml:space="preserve"> </t>
        </is>
      </c>
      <c r="C51" s="4" t="inlineStr">
        <is>
          <t xml:space="preserve"> </t>
        </is>
      </c>
      <c r="D51" s="4" t="inlineStr">
        <is>
          <t xml:space="preserve"> </t>
        </is>
      </c>
    </row>
    <row r="52">
      <c r="A52" s="4" t="inlineStr">
        <is>
          <t>Total</t>
        </is>
      </c>
      <c r="B52" s="7" t="n">
        <v>6314</v>
      </c>
      <c r="C52" s="7" t="n">
        <v>4336</v>
      </c>
      <c r="D52" s="4" t="inlineStr">
        <is>
          <t xml:space="preserve"> </t>
        </is>
      </c>
    </row>
    <row r="53">
      <c r="A53" s="4" t="inlineStr">
        <is>
          <t>Earn-out liability from Weiliantong acquisition [Member] | Quoted price in active markets for identical assets Level 1 [Member]</t>
        </is>
      </c>
      <c r="B53" s="4" t="inlineStr">
        <is>
          <t xml:space="preserve"> </t>
        </is>
      </c>
      <c r="C53" s="4" t="inlineStr">
        <is>
          <t xml:space="preserve"> </t>
        </is>
      </c>
      <c r="D53" s="4" t="inlineStr">
        <is>
          <t xml:space="preserve"> </t>
        </is>
      </c>
    </row>
    <row r="54">
      <c r="A54" s="3" t="inlineStr">
        <is>
          <t>Financial liabilities:</t>
        </is>
      </c>
      <c r="B54" s="4" t="inlineStr">
        <is>
          <t xml:space="preserve"> </t>
        </is>
      </c>
      <c r="C54" s="4" t="inlineStr">
        <is>
          <t xml:space="preserve"> </t>
        </is>
      </c>
      <c r="D54" s="4" t="inlineStr">
        <is>
          <t xml:space="preserve"> </t>
        </is>
      </c>
    </row>
    <row r="55">
      <c r="A55" s="4" t="inlineStr">
        <is>
          <t>Total</t>
        </is>
      </c>
      <c r="B55" s="4" t="inlineStr">
        <is>
          <t xml:space="preserve"> </t>
        </is>
      </c>
      <c r="C55" s="4" t="inlineStr">
        <is>
          <t xml:space="preserve"> </t>
        </is>
      </c>
      <c r="D55" s="4" t="inlineStr">
        <is>
          <t xml:space="preserve"> </t>
        </is>
      </c>
    </row>
    <row r="56">
      <c r="A56" s="4" t="inlineStr">
        <is>
          <t>Earn-out liability from Weiliantong acquisition [Member] | Significant other observable inputs Level 2 [Member]</t>
        </is>
      </c>
      <c r="B56" s="4" t="inlineStr">
        <is>
          <t xml:space="preserve"> </t>
        </is>
      </c>
      <c r="C56" s="4" t="inlineStr">
        <is>
          <t xml:space="preserve"> </t>
        </is>
      </c>
      <c r="D56" s="4" t="inlineStr">
        <is>
          <t xml:space="preserve"> </t>
        </is>
      </c>
    </row>
    <row r="57">
      <c r="A57" s="3" t="inlineStr">
        <is>
          <t>Financial liabilities:</t>
        </is>
      </c>
      <c r="B57" s="4" t="inlineStr">
        <is>
          <t xml:space="preserve"> </t>
        </is>
      </c>
      <c r="C57" s="4" t="inlineStr">
        <is>
          <t xml:space="preserve"> </t>
        </is>
      </c>
      <c r="D57" s="4" t="inlineStr">
        <is>
          <t xml:space="preserve"> </t>
        </is>
      </c>
    </row>
    <row r="58">
      <c r="A58" s="4" t="inlineStr">
        <is>
          <t>Total</t>
        </is>
      </c>
      <c r="B58" s="4" t="inlineStr">
        <is>
          <t xml:space="preserve"> </t>
        </is>
      </c>
      <c r="C58" s="4" t="inlineStr">
        <is>
          <t xml:space="preserve"> </t>
        </is>
      </c>
      <c r="D58" s="4" t="inlineStr">
        <is>
          <t xml:space="preserve"> </t>
        </is>
      </c>
    </row>
    <row r="59">
      <c r="A59" s="4" t="inlineStr">
        <is>
          <t>Earn-out liability from Weiliantong acquisition [Member] | Significant unobservable inputs Level 3 [Member]</t>
        </is>
      </c>
      <c r="B59" s="4" t="inlineStr">
        <is>
          <t xml:space="preserve"> </t>
        </is>
      </c>
      <c r="C59" s="4" t="inlineStr">
        <is>
          <t xml:space="preserve"> </t>
        </is>
      </c>
      <c r="D59" s="4" t="inlineStr">
        <is>
          <t xml:space="preserve"> </t>
        </is>
      </c>
    </row>
    <row r="60">
      <c r="A60" s="3" t="inlineStr">
        <is>
          <t>Financial liabilities:</t>
        </is>
      </c>
      <c r="B60" s="4" t="inlineStr">
        <is>
          <t xml:space="preserve"> </t>
        </is>
      </c>
      <c r="C60" s="4" t="inlineStr">
        <is>
          <t xml:space="preserve"> </t>
        </is>
      </c>
      <c r="D60" s="4" t="inlineStr">
        <is>
          <t xml:space="preserve"> </t>
        </is>
      </c>
    </row>
    <row r="61">
      <c r="A61" s="4" t="inlineStr">
        <is>
          <t>Total</t>
        </is>
      </c>
      <c r="B61" s="5" t="n">
        <v>6314</v>
      </c>
      <c r="C61" s="5" t="n">
        <v>4336</v>
      </c>
      <c r="D61"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6" customWidth="1" min="7" max="7"/>
    <col width="14" customWidth="1" min="8" max="8"/>
    <col width="14" customWidth="1" min="9" max="9"/>
  </cols>
  <sheetData>
    <row r="1">
      <c r="A1" s="1" t="inlineStr">
        <is>
          <t>Summary of Significant Accounting Policies (Details) - Schedule of Major Assumptions Used in the Binomial Model - $ / shares</t>
        </is>
      </c>
      <c r="E1" s="2" t="inlineStr">
        <is>
          <t>6 Months Ended</t>
        </is>
      </c>
      <c r="G1" s="2" t="inlineStr">
        <is>
          <t>12 Months Ended</t>
        </is>
      </c>
    </row>
    <row r="2">
      <c r="B2" s="2" t="inlineStr">
        <is>
          <t>Jan. 01, 2022</t>
        </is>
      </c>
      <c r="C2" s="2" t="inlineStr">
        <is>
          <t>Aug. 10, 2020</t>
        </is>
      </c>
      <c r="D2" s="2" t="inlineStr">
        <is>
          <t>May 07, 2020</t>
        </is>
      </c>
      <c r="E2" s="2" t="inlineStr">
        <is>
          <t>Jun. 30, 2023</t>
        </is>
      </c>
      <c r="F2" s="2" t="inlineStr">
        <is>
          <t>Jun. 30, 2022</t>
        </is>
      </c>
      <c r="G2" s="2" t="inlineStr">
        <is>
          <t>Dec. 31, 2022</t>
        </is>
      </c>
      <c r="H2" s="2" t="inlineStr">
        <is>
          <t>Dec. 31, 2021</t>
        </is>
      </c>
      <c r="I2" s="2" t="inlineStr">
        <is>
          <t>Dec. 31, 2020</t>
        </is>
      </c>
    </row>
    <row r="3">
      <c r="A3" s="4" t="inlineStr">
        <is>
          <t>Earn-out liability from SPAC transac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isk-free interest rate</t>
        </is>
      </c>
      <c r="B5" s="4" t="inlineStr">
        <is>
          <t xml:space="preserve"> </t>
        </is>
      </c>
      <c r="C5" s="4" t="inlineStr">
        <is>
          <t xml:space="preserve"> </t>
        </is>
      </c>
      <c r="D5" s="12" t="n">
        <v>0.0014</v>
      </c>
      <c r="E5" s="4" t="inlineStr">
        <is>
          <t xml:space="preserve"> </t>
        </is>
      </c>
      <c r="F5" s="12" t="n">
        <v>0.0249</v>
      </c>
      <c r="G5" s="12" t="n">
        <v>0.0473</v>
      </c>
      <c r="H5" s="12" t="n">
        <v>0.0038</v>
      </c>
      <c r="I5" s="12" t="n">
        <v>0.001</v>
      </c>
    </row>
    <row r="6">
      <c r="A6" s="4" t="inlineStr">
        <is>
          <t>Share price (in Dollars per share)</t>
        </is>
      </c>
      <c r="B6" s="4" t="inlineStr">
        <is>
          <t xml:space="preserve"> </t>
        </is>
      </c>
      <c r="C6" s="4" t="inlineStr">
        <is>
          <t xml:space="preserve"> </t>
        </is>
      </c>
      <c r="D6" s="9" t="n">
        <v>8.92</v>
      </c>
      <c r="E6" s="4" t="inlineStr">
        <is>
          <t xml:space="preserve"> </t>
        </is>
      </c>
      <c r="F6" s="9" t="n">
        <v>3.27</v>
      </c>
      <c r="G6" s="9" t="n">
        <v>1.97</v>
      </c>
      <c r="H6" s="9" t="n">
        <v>5.68</v>
      </c>
      <c r="I6" s="9" t="n">
        <v>8.66</v>
      </c>
    </row>
    <row r="7">
      <c r="A7" s="4" t="inlineStr">
        <is>
          <t>Prob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0.1</v>
      </c>
    </row>
    <row r="8">
      <c r="A8" s="4" t="inlineStr">
        <is>
          <t>Earn-out liability from BeeLive acquisi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isk-free interest rate</t>
        </is>
      </c>
      <c r="B10" s="4" t="inlineStr">
        <is>
          <t xml:space="preserve"> </t>
        </is>
      </c>
      <c r="C10" s="4" t="inlineStr">
        <is>
          <t xml:space="preserve"> </t>
        </is>
      </c>
      <c r="D10" s="4" t="inlineStr">
        <is>
          <t xml:space="preserve"> </t>
        </is>
      </c>
      <c r="E10" s="12" t="n">
        <v>0.0547</v>
      </c>
      <c r="F10" s="4" t="inlineStr">
        <is>
          <t xml:space="preserve"> </t>
        </is>
      </c>
      <c r="G10" s="12" t="n">
        <v>0.0473</v>
      </c>
      <c r="H10" s="12" t="n">
        <v>0.0038</v>
      </c>
      <c r="I10" s="4" t="inlineStr">
        <is>
          <t xml:space="preserve"> </t>
        </is>
      </c>
    </row>
    <row r="11">
      <c r="A11" s="4" t="inlineStr">
        <is>
          <t>Share price (in Dollars per share)</t>
        </is>
      </c>
      <c r="B11" s="4" t="inlineStr">
        <is>
          <t xml:space="preserve"> </t>
        </is>
      </c>
      <c r="C11" s="13" t="n">
        <v>6.2</v>
      </c>
      <c r="D11" s="4" t="inlineStr">
        <is>
          <t xml:space="preserve"> </t>
        </is>
      </c>
      <c r="E11" s="9" t="n">
        <v>2.74</v>
      </c>
      <c r="F11" s="9" t="n">
        <v>3.27</v>
      </c>
      <c r="G11" s="9" t="n">
        <v>1.97</v>
      </c>
      <c r="H11" s="9" t="n">
        <v>5.68</v>
      </c>
      <c r="I11" s="9" t="n">
        <v>8.66</v>
      </c>
    </row>
    <row r="12">
      <c r="A12" s="4" t="inlineStr">
        <is>
          <t>Earn-out liability from Weiliantong acquisi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isk-fre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12" t="n">
        <v>0.0473</v>
      </c>
      <c r="H14" s="4" t="inlineStr">
        <is>
          <t xml:space="preserve"> </t>
        </is>
      </c>
      <c r="I14" s="4" t="inlineStr">
        <is>
          <t xml:space="preserve"> </t>
        </is>
      </c>
    </row>
    <row r="15">
      <c r="A15" s="4" t="inlineStr">
        <is>
          <t>Share price (in Dollars per share)</t>
        </is>
      </c>
      <c r="B15" s="9" t="n">
        <v>5.13</v>
      </c>
      <c r="C15" s="4" t="inlineStr">
        <is>
          <t xml:space="preserve"> </t>
        </is>
      </c>
      <c r="D15" s="4" t="inlineStr">
        <is>
          <t xml:space="preserve"> </t>
        </is>
      </c>
      <c r="E15" s="4" t="inlineStr">
        <is>
          <t xml:space="preserve"> </t>
        </is>
      </c>
      <c r="F15" s="4" t="inlineStr">
        <is>
          <t xml:space="preserve"> </t>
        </is>
      </c>
      <c r="G15" s="9" t="n">
        <v>1.97</v>
      </c>
      <c r="H15" s="4" t="inlineStr">
        <is>
          <t xml:space="preserve"> </t>
        </is>
      </c>
      <c r="I15" s="4" t="inlineStr">
        <is>
          <t xml:space="preserve"> </t>
        </is>
      </c>
    </row>
    <row r="16">
      <c r="A16" s="4" t="inlineStr">
        <is>
          <t>Warrant Liabili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isk-free interest rate</t>
        </is>
      </c>
      <c r="B18" s="4" t="inlineStr">
        <is>
          <t xml:space="preserve"> </t>
        </is>
      </c>
      <c r="C18" s="4" t="inlineStr">
        <is>
          <t xml:space="preserve"> </t>
        </is>
      </c>
      <c r="D18" s="12" t="n">
        <v>0.0023</v>
      </c>
      <c r="E18" s="4" t="inlineStr">
        <is>
          <t xml:space="preserve"> </t>
        </is>
      </c>
      <c r="F18" s="4" t="inlineStr">
        <is>
          <t xml:space="preserve"> </t>
        </is>
      </c>
      <c r="G18" s="12" t="n">
        <v>0.047</v>
      </c>
      <c r="H18" s="12" t="n">
        <v>0.0075</v>
      </c>
      <c r="I18" s="12" t="n">
        <v>0.0018</v>
      </c>
    </row>
    <row r="19">
      <c r="A19" s="4" t="inlineStr">
        <is>
          <t>Share price (in Dollars per share)</t>
        </is>
      </c>
      <c r="B19" s="4" t="inlineStr">
        <is>
          <t xml:space="preserve"> </t>
        </is>
      </c>
      <c r="C19" s="4" t="inlineStr">
        <is>
          <t xml:space="preserve"> </t>
        </is>
      </c>
      <c r="D19" s="9" t="n">
        <v>8.92</v>
      </c>
      <c r="E19" s="4" t="inlineStr">
        <is>
          <t xml:space="preserve"> </t>
        </is>
      </c>
      <c r="F19" s="4" t="inlineStr">
        <is>
          <t xml:space="preserve"> </t>
        </is>
      </c>
      <c r="G19" s="9" t="n">
        <v>1.97</v>
      </c>
      <c r="H19" s="9" t="n">
        <v>5.68</v>
      </c>
      <c r="I19" s="9" t="n">
        <v>8.66</v>
      </c>
    </row>
    <row r="20">
      <c r="A20" s="4" t="inlineStr">
        <is>
          <t>Volatility</t>
        </is>
      </c>
      <c r="B20" s="4" t="inlineStr">
        <is>
          <t xml:space="preserve"> </t>
        </is>
      </c>
      <c r="C20" s="4" t="inlineStr">
        <is>
          <t xml:space="preserve"> </t>
        </is>
      </c>
      <c r="D20" s="10" t="n">
        <v>0.37</v>
      </c>
      <c r="E20" s="4" t="inlineStr">
        <is>
          <t xml:space="preserve"> </t>
        </is>
      </c>
      <c r="F20" s="4" t="inlineStr">
        <is>
          <t xml:space="preserve"> </t>
        </is>
      </c>
      <c r="G20" s="10" t="n">
        <v>0.68</v>
      </c>
      <c r="H20" s="10" t="n">
        <v>0.53</v>
      </c>
      <c r="I20" s="10" t="n">
        <v>0.38</v>
      </c>
    </row>
    <row r="21">
      <c r="A21" s="4" t="inlineStr">
        <is>
          <t>Minimum [Member] | Earn-out liability from SPAC transac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bability</t>
        </is>
      </c>
      <c r="B23" s="4" t="inlineStr">
        <is>
          <t xml:space="preserve"> </t>
        </is>
      </c>
      <c r="C23" s="4" t="inlineStr">
        <is>
          <t xml:space="preserve"> </t>
        </is>
      </c>
      <c r="D23" s="10" t="n">
        <v>0.2</v>
      </c>
      <c r="E23" s="4" t="inlineStr">
        <is>
          <t xml:space="preserve"> </t>
        </is>
      </c>
      <c r="F23" s="10" t="n">
        <v>0.2</v>
      </c>
      <c r="G23" s="10" t="n">
        <v>0.2</v>
      </c>
      <c r="H23" s="10" t="n">
        <v>0.2</v>
      </c>
      <c r="I23" s="4" t="inlineStr">
        <is>
          <t xml:space="preserve"> </t>
        </is>
      </c>
    </row>
    <row r="24">
      <c r="A24" s="4" t="inlineStr">
        <is>
          <t>Minimum [Member] | Earn-out liability from BeeLive acquisi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isk-free interest rate</t>
        </is>
      </c>
      <c r="B26" s="4" t="inlineStr">
        <is>
          <t xml:space="preserve"> </t>
        </is>
      </c>
      <c r="C26" s="12" t="n">
        <v>0.0012</v>
      </c>
      <c r="D26" s="4" t="inlineStr">
        <is>
          <t xml:space="preserve"> </t>
        </is>
      </c>
      <c r="E26" s="4" t="inlineStr">
        <is>
          <t xml:space="preserve"> </t>
        </is>
      </c>
      <c r="F26" s="12" t="n">
        <v>0.0252</v>
      </c>
      <c r="G26" s="4" t="inlineStr">
        <is>
          <t xml:space="preserve"> </t>
        </is>
      </c>
      <c r="H26" s="4" t="inlineStr">
        <is>
          <t xml:space="preserve"> </t>
        </is>
      </c>
      <c r="I26" s="12" t="n">
        <v>0.0011</v>
      </c>
    </row>
    <row r="27">
      <c r="A27" s="4" t="inlineStr">
        <is>
          <t>Probability</t>
        </is>
      </c>
      <c r="B27" s="4" t="inlineStr">
        <is>
          <t xml:space="preserve"> </t>
        </is>
      </c>
      <c r="C27" s="10" t="n">
        <v>0.2</v>
      </c>
      <c r="D27" s="4" t="inlineStr">
        <is>
          <t xml:space="preserve"> </t>
        </is>
      </c>
      <c r="E27" s="10" t="n">
        <v>0.2</v>
      </c>
      <c r="F27" s="10" t="n">
        <v>0.2</v>
      </c>
      <c r="G27" s="10" t="n">
        <v>0.2</v>
      </c>
      <c r="H27" s="10" t="n">
        <v>0.2</v>
      </c>
      <c r="I27" s="10" t="n">
        <v>0.2</v>
      </c>
    </row>
    <row r="28">
      <c r="A28" s="4" t="inlineStr">
        <is>
          <t>Minimum [Member] | Earn-out liability from Weiliantong acquisi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isk-free interest rate</t>
        </is>
      </c>
      <c r="B30" s="12" t="n">
        <v>0.003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bability</t>
        </is>
      </c>
      <c r="B31" s="10" t="n">
        <v>0.2</v>
      </c>
      <c r="C31" s="4" t="inlineStr">
        <is>
          <t xml:space="preserve"> </t>
        </is>
      </c>
      <c r="D31" s="4" t="inlineStr">
        <is>
          <t xml:space="preserve"> </t>
        </is>
      </c>
      <c r="E31" s="4" t="inlineStr">
        <is>
          <t xml:space="preserve"> </t>
        </is>
      </c>
      <c r="F31" s="4" t="inlineStr">
        <is>
          <t xml:space="preserve"> </t>
        </is>
      </c>
      <c r="G31" s="10" t="n">
        <v>0.2</v>
      </c>
      <c r="H31" s="4" t="inlineStr">
        <is>
          <t xml:space="preserve"> </t>
        </is>
      </c>
      <c r="I31" s="4" t="inlineStr">
        <is>
          <t xml:space="preserve"> </t>
        </is>
      </c>
    </row>
    <row r="32">
      <c r="A32" s="4" t="inlineStr">
        <is>
          <t>Minimum [Member] | Warrant Liabili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isk-free interest rate</t>
        </is>
      </c>
      <c r="B34" s="4" t="inlineStr">
        <is>
          <t xml:space="preserve"> </t>
        </is>
      </c>
      <c r="C34" s="4" t="inlineStr">
        <is>
          <t xml:space="preserve"> </t>
        </is>
      </c>
      <c r="D34" s="4" t="inlineStr">
        <is>
          <t xml:space="preserve"> </t>
        </is>
      </c>
      <c r="E34" s="12" t="n">
        <v>0.0545</v>
      </c>
      <c r="F34" s="4" t="inlineStr">
        <is>
          <t xml:space="preserve"> </t>
        </is>
      </c>
      <c r="G34" s="12" t="n">
        <v>0.047</v>
      </c>
      <c r="H34" s="12" t="n">
        <v>0.0075</v>
      </c>
      <c r="I34" s="4" t="inlineStr">
        <is>
          <t xml:space="preserve"> </t>
        </is>
      </c>
    </row>
    <row r="35">
      <c r="A35" s="4" t="inlineStr">
        <is>
          <t>Share price (in Dollars per share)</t>
        </is>
      </c>
      <c r="B35" s="4" t="inlineStr">
        <is>
          <t xml:space="preserve"> </t>
        </is>
      </c>
      <c r="C35" s="4" t="inlineStr">
        <is>
          <t xml:space="preserve"> </t>
        </is>
      </c>
      <c r="D35" s="4" t="inlineStr">
        <is>
          <t xml:space="preserve"> </t>
        </is>
      </c>
      <c r="E35" s="9" t="n">
        <v>2.74</v>
      </c>
      <c r="F35" s="4" t="inlineStr">
        <is>
          <t xml:space="preserve"> </t>
        </is>
      </c>
      <c r="G35" s="9" t="n">
        <v>1.97</v>
      </c>
      <c r="H35" s="9" t="n">
        <v>5.68</v>
      </c>
      <c r="I35" s="4" t="inlineStr">
        <is>
          <t xml:space="preserve"> </t>
        </is>
      </c>
    </row>
    <row r="36">
      <c r="A36" s="4" t="inlineStr">
        <is>
          <t>Volatility</t>
        </is>
      </c>
      <c r="B36" s="4" t="inlineStr">
        <is>
          <t xml:space="preserve"> </t>
        </is>
      </c>
      <c r="C36" s="4" t="inlineStr">
        <is>
          <t xml:space="preserve"> </t>
        </is>
      </c>
      <c r="D36" s="4" t="inlineStr">
        <is>
          <t xml:space="preserve"> </t>
        </is>
      </c>
      <c r="E36" s="10" t="n">
        <v>0.59</v>
      </c>
      <c r="F36" s="4" t="inlineStr">
        <is>
          <t xml:space="preserve"> </t>
        </is>
      </c>
      <c r="G36" s="10" t="n">
        <v>0.68</v>
      </c>
      <c r="H36" s="10" t="n">
        <v>0.53</v>
      </c>
      <c r="I36" s="4" t="inlineStr">
        <is>
          <t xml:space="preserve"> </t>
        </is>
      </c>
    </row>
    <row r="37">
      <c r="A37" s="4" t="inlineStr">
        <is>
          <t>Maximum [Member] | Earn-out liability from SPAC transac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bability</t>
        </is>
      </c>
      <c r="B39" s="4" t="inlineStr">
        <is>
          <t xml:space="preserve"> </t>
        </is>
      </c>
      <c r="C39" s="4" t="inlineStr">
        <is>
          <t xml:space="preserve"> </t>
        </is>
      </c>
      <c r="D39" s="10" t="n">
        <v>0.5</v>
      </c>
      <c r="E39" s="4" t="inlineStr">
        <is>
          <t xml:space="preserve"> </t>
        </is>
      </c>
      <c r="F39" s="10" t="n">
        <v>0.5</v>
      </c>
      <c r="G39" s="10" t="n">
        <v>0.5</v>
      </c>
      <c r="H39" s="10" t="n">
        <v>0.5</v>
      </c>
      <c r="I39" s="4" t="inlineStr">
        <is>
          <t xml:space="preserve"> </t>
        </is>
      </c>
    </row>
    <row r="40">
      <c r="A40" s="4" t="inlineStr">
        <is>
          <t>Maximum [Member] | Earn-out liability from BeeLive acquisi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isk-free interest rate</t>
        </is>
      </c>
      <c r="B42" s="4" t="inlineStr">
        <is>
          <t xml:space="preserve"> </t>
        </is>
      </c>
      <c r="C42" s="12" t="n">
        <v>0.0014</v>
      </c>
      <c r="D42" s="4" t="inlineStr">
        <is>
          <t xml:space="preserve"> </t>
        </is>
      </c>
      <c r="E42" s="4" t="inlineStr">
        <is>
          <t xml:space="preserve"> </t>
        </is>
      </c>
      <c r="F42" s="12" t="n">
        <v>0.0286</v>
      </c>
      <c r="G42" s="4" t="inlineStr">
        <is>
          <t xml:space="preserve"> </t>
        </is>
      </c>
      <c r="H42" s="4" t="inlineStr">
        <is>
          <t xml:space="preserve"> </t>
        </is>
      </c>
      <c r="I42" s="12" t="n">
        <v>0.0013</v>
      </c>
    </row>
    <row r="43">
      <c r="A43" s="4" t="inlineStr">
        <is>
          <t>Probability</t>
        </is>
      </c>
      <c r="B43" s="4" t="inlineStr">
        <is>
          <t xml:space="preserve"> </t>
        </is>
      </c>
      <c r="C43" s="10" t="n">
        <v>0.5</v>
      </c>
      <c r="D43" s="4" t="inlineStr">
        <is>
          <t xml:space="preserve"> </t>
        </is>
      </c>
      <c r="E43" s="10" t="n">
        <v>0.5</v>
      </c>
      <c r="F43" s="10" t="n">
        <v>0.5</v>
      </c>
      <c r="G43" s="10" t="n">
        <v>0.5</v>
      </c>
      <c r="H43" s="10" t="n">
        <v>0.5</v>
      </c>
      <c r="I43" s="10" t="n">
        <v>0.5</v>
      </c>
    </row>
    <row r="44">
      <c r="A44" s="4" t="inlineStr">
        <is>
          <t>Maximum [Member] | Earn-out liability from Weiliantong acquisi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isk-free interest rate</t>
        </is>
      </c>
      <c r="B46" s="12" t="n">
        <v>0.007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obability</t>
        </is>
      </c>
      <c r="B47" s="10" t="n">
        <v>0.5</v>
      </c>
      <c r="C47" s="4" t="inlineStr">
        <is>
          <t xml:space="preserve"> </t>
        </is>
      </c>
      <c r="D47" s="4" t="inlineStr">
        <is>
          <t xml:space="preserve"> </t>
        </is>
      </c>
      <c r="E47" s="4" t="inlineStr">
        <is>
          <t xml:space="preserve"> </t>
        </is>
      </c>
      <c r="F47" s="4" t="inlineStr">
        <is>
          <t xml:space="preserve"> </t>
        </is>
      </c>
      <c r="G47" s="10" t="n">
        <v>0.5</v>
      </c>
      <c r="H47" s="4" t="inlineStr">
        <is>
          <t xml:space="preserve"> </t>
        </is>
      </c>
      <c r="I47" s="4" t="inlineStr">
        <is>
          <t xml:space="preserve"> </t>
        </is>
      </c>
    </row>
  </sheetData>
  <mergeCells count="3">
    <mergeCell ref="A1:A2"/>
    <mergeCell ref="E1:F1"/>
    <mergeCell ref="G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Details) - Schedule of Fair Value on a Recurring Basis Using Significant Unobservable Inputs - JPY (¥) ¥ in Thousands</t>
        </is>
      </c>
      <c r="B1" s="2" t="inlineStr">
        <is>
          <t>6 Months Ended</t>
        </is>
      </c>
      <c r="C1" s="2" t="inlineStr">
        <is>
          <t>12 Months Ended</t>
        </is>
      </c>
    </row>
    <row r="2">
      <c r="B2" s="2" t="inlineStr">
        <is>
          <t>Jun. 30, 2023</t>
        </is>
      </c>
      <c r="C2" s="2" t="inlineStr">
        <is>
          <t>Dec. 31, 2022</t>
        </is>
      </c>
      <c r="D2" s="2" t="inlineStr">
        <is>
          <t>Dec. 31, 2021</t>
        </is>
      </c>
      <c r="E2" s="2" t="inlineStr">
        <is>
          <t>Dec. 31, 2020</t>
        </is>
      </c>
    </row>
    <row r="3">
      <c r="A3" s="4" t="inlineStr">
        <is>
          <t>Earn-out liability from Weiliantong acquisition [Member]</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Line Items]</t>
        </is>
      </c>
      <c r="B4" s="4" t="inlineStr">
        <is>
          <t xml:space="preserve"> </t>
        </is>
      </c>
      <c r="C4" s="4" t="inlineStr">
        <is>
          <t xml:space="preserve"> </t>
        </is>
      </c>
      <c r="D4" s="4" t="inlineStr">
        <is>
          <t xml:space="preserve"> </t>
        </is>
      </c>
      <c r="E4" s="4" t="inlineStr">
        <is>
          <t xml:space="preserve"> </t>
        </is>
      </c>
    </row>
    <row r="5">
      <c r="A5" s="4" t="inlineStr">
        <is>
          <t>Balance as of beginning</t>
        </is>
      </c>
      <c r="B5" s="5" t="n">
        <v>4336</v>
      </c>
      <c r="C5" s="5" t="n">
        <v>10638</v>
      </c>
      <c r="D5" s="5" t="n">
        <v>107299</v>
      </c>
      <c r="E5" s="4" t="inlineStr">
        <is>
          <t xml:space="preserve"> </t>
        </is>
      </c>
    </row>
    <row r="6">
      <c r="A6" s="4" t="inlineStr">
        <is>
          <t>Warrant liabilities resulting from SPAC Transaction</t>
        </is>
      </c>
      <c r="B6" s="7" t="n">
        <v>6314</v>
      </c>
      <c r="C6" s="4" t="inlineStr">
        <is>
          <t xml:space="preserve"> </t>
        </is>
      </c>
      <c r="D6" s="4" t="inlineStr">
        <is>
          <t xml:space="preserve"> </t>
        </is>
      </c>
      <c r="E6" s="4" t="inlineStr">
        <is>
          <t xml:space="preserve"> </t>
        </is>
      </c>
    </row>
    <row r="7">
      <c r="A7" s="4" t="inlineStr">
        <is>
          <t>Fair value change</t>
        </is>
      </c>
      <c r="B7" s="4" t="inlineStr">
        <is>
          <t xml:space="preserve"> </t>
        </is>
      </c>
      <c r="C7" s="7" t="n">
        <v>-13071</v>
      </c>
      <c r="D7" s="7" t="n">
        <v>33584</v>
      </c>
      <c r="E7" s="7" t="n">
        <v>14068</v>
      </c>
    </row>
    <row r="8">
      <c r="A8" s="4" t="inlineStr">
        <is>
          <t>Exchange difference</t>
        </is>
      </c>
      <c r="B8" s="4" t="inlineStr">
        <is>
          <t xml:space="preserve"> </t>
        </is>
      </c>
      <c r="C8" s="4" t="inlineStr">
        <is>
          <t xml:space="preserve"> </t>
        </is>
      </c>
      <c r="D8" s="7" t="n">
        <v>-2126</v>
      </c>
      <c r="E8" s="7" t="n">
        <v>-13252</v>
      </c>
    </row>
    <row r="9">
      <c r="A9" s="4" t="inlineStr">
        <is>
          <t>Reclassification to shares to be issued</t>
        </is>
      </c>
      <c r="B9" s="4" t="inlineStr">
        <is>
          <t xml:space="preserve"> </t>
        </is>
      </c>
      <c r="C9" s="7" t="n">
        <v>-13106</v>
      </c>
      <c r="D9" s="7" t="n">
        <v>-128119</v>
      </c>
      <c r="E9" s="7" t="n">
        <v>-200100</v>
      </c>
    </row>
    <row r="10">
      <c r="A10" s="4" t="inlineStr">
        <is>
          <t>Balance as of ending</t>
        </is>
      </c>
      <c r="B10" s="4" t="inlineStr">
        <is>
          <t xml:space="preserve"> </t>
        </is>
      </c>
      <c r="C10" s="7" t="n">
        <v>4336</v>
      </c>
      <c r="D10" s="7" t="n">
        <v>10638</v>
      </c>
      <c r="E10" s="7" t="n">
        <v>107299</v>
      </c>
    </row>
    <row r="11">
      <c r="A11" s="4" t="inlineStr">
        <is>
          <t>Less: Contingent consideration – earn-out liability – non-current portion</t>
        </is>
      </c>
      <c r="B11" s="4" t="inlineStr">
        <is>
          <t xml:space="preserve"> </t>
        </is>
      </c>
      <c r="C11" s="4" t="inlineStr">
        <is>
          <t xml:space="preserve"> </t>
        </is>
      </c>
      <c r="D11" s="4" t="inlineStr">
        <is>
          <t xml:space="preserve"> </t>
        </is>
      </c>
      <c r="E11" s="4" t="inlineStr">
        <is>
          <t xml:space="preserve"> </t>
        </is>
      </c>
    </row>
    <row r="12">
      <c r="A12" s="4" t="inlineStr">
        <is>
          <t>Contingent consideration – earn-out liability –current portion</t>
        </is>
      </c>
      <c r="B12" s="4" t="inlineStr">
        <is>
          <t xml:space="preserve"> </t>
        </is>
      </c>
      <c r="C12" s="7" t="n">
        <v>4336</v>
      </c>
      <c r="D12" s="4" t="inlineStr">
        <is>
          <t xml:space="preserve"> </t>
        </is>
      </c>
      <c r="E12" s="4" t="inlineStr">
        <is>
          <t xml:space="preserve"> </t>
        </is>
      </c>
    </row>
    <row r="13">
      <c r="A13" s="4" t="inlineStr">
        <is>
          <t>Warrant Liabilities [Member]</t>
        </is>
      </c>
      <c r="B13" s="4" t="inlineStr">
        <is>
          <t xml:space="preserve"> </t>
        </is>
      </c>
      <c r="C13" s="4" t="inlineStr">
        <is>
          <t xml:space="preserve"> </t>
        </is>
      </c>
      <c r="D13" s="4" t="inlineStr">
        <is>
          <t xml:space="preserve"> </t>
        </is>
      </c>
      <c r="E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row>
    <row r="15">
      <c r="A15" s="4" t="inlineStr">
        <is>
          <t>Balance as of beginning</t>
        </is>
      </c>
      <c r="B15" s="7" t="n">
        <v>166</v>
      </c>
      <c r="C15" s="7" t="n">
        <v>10324</v>
      </c>
      <c r="D15" s="7" t="n">
        <v>29558</v>
      </c>
      <c r="E15" s="4" t="inlineStr">
        <is>
          <t xml:space="preserve"> </t>
        </is>
      </c>
    </row>
    <row r="16">
      <c r="A16" s="4" t="inlineStr">
        <is>
          <t>Warrant liabilities resulting from SPAC Transaction</t>
        </is>
      </c>
      <c r="B16" s="4" t="inlineStr">
        <is>
          <t xml:space="preserve"> </t>
        </is>
      </c>
      <c r="C16" s="4" t="inlineStr">
        <is>
          <t xml:space="preserve"> </t>
        </is>
      </c>
      <c r="D16" s="4" t="inlineStr">
        <is>
          <t xml:space="preserve"> </t>
        </is>
      </c>
      <c r="E16" s="7" t="n">
        <v>36121</v>
      </c>
    </row>
    <row r="17">
      <c r="A17" s="4" t="inlineStr">
        <is>
          <t>Fair value change</t>
        </is>
      </c>
      <c r="B17" s="4" t="inlineStr">
        <is>
          <t xml:space="preserve"> </t>
        </is>
      </c>
      <c r="C17" s="7" t="n">
        <v>-10776</v>
      </c>
      <c r="D17" s="7" t="n">
        <v>-16421</v>
      </c>
      <c r="E17" s="7" t="n">
        <v>-3904</v>
      </c>
    </row>
    <row r="18">
      <c r="A18" s="4" t="inlineStr">
        <is>
          <t>Exercised</t>
        </is>
      </c>
      <c r="B18" s="4" t="inlineStr">
        <is>
          <t xml:space="preserve"> </t>
        </is>
      </c>
      <c r="C18" s="4" t="inlineStr">
        <is>
          <t xml:space="preserve"> </t>
        </is>
      </c>
      <c r="D18" s="7" t="n">
        <v>-115</v>
      </c>
      <c r="E18" s="4" t="inlineStr">
        <is>
          <t xml:space="preserve"> </t>
        </is>
      </c>
    </row>
    <row r="19">
      <c r="A19" s="4" t="inlineStr">
        <is>
          <t>Exchange difference</t>
        </is>
      </c>
      <c r="B19" s="5" t="n">
        <v>2</v>
      </c>
      <c r="C19" s="7" t="n">
        <v>618</v>
      </c>
      <c r="D19" s="7" t="n">
        <v>-2698</v>
      </c>
      <c r="E19" s="7" t="n">
        <v>-2659</v>
      </c>
    </row>
    <row r="20">
      <c r="A20" s="4" t="inlineStr">
        <is>
          <t>Balance as of ending</t>
        </is>
      </c>
      <c r="B20" s="4" t="inlineStr">
        <is>
          <t xml:space="preserve"> </t>
        </is>
      </c>
      <c r="C20" s="7" t="n">
        <v>166</v>
      </c>
      <c r="D20" s="5" t="n">
        <v>10324</v>
      </c>
      <c r="E20" s="7" t="n">
        <v>29558</v>
      </c>
    </row>
    <row r="21">
      <c r="A21" s="4" t="inlineStr">
        <is>
          <t>SPAC Transaction [Member] | Earn-out liability from Weiliantong acquisition [Member]</t>
        </is>
      </c>
      <c r="B21" s="4" t="inlineStr">
        <is>
          <t xml:space="preserve"> </t>
        </is>
      </c>
      <c r="C21" s="4" t="inlineStr">
        <is>
          <t xml:space="preserve"> </t>
        </is>
      </c>
      <c r="D21" s="4" t="inlineStr">
        <is>
          <t xml:space="preserve"> </t>
        </is>
      </c>
      <c r="E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row>
    <row r="23">
      <c r="A23" s="4" t="inlineStr">
        <is>
          <t>Contingent consideration</t>
        </is>
      </c>
      <c r="B23" s="4" t="inlineStr">
        <is>
          <t xml:space="preserve"> </t>
        </is>
      </c>
      <c r="C23" s="4" t="inlineStr">
        <is>
          <t xml:space="preserve"> </t>
        </is>
      </c>
      <c r="D23" s="4" t="inlineStr">
        <is>
          <t xml:space="preserve"> </t>
        </is>
      </c>
      <c r="E23" s="7" t="n">
        <v>266828</v>
      </c>
    </row>
    <row r="24">
      <c r="A24" s="4" t="inlineStr">
        <is>
          <t>BeeLive acquisition [Member] | Earn-out liability from Weiliantong acquisition [Member]</t>
        </is>
      </c>
      <c r="B24" s="4" t="inlineStr">
        <is>
          <t xml:space="preserve"> </t>
        </is>
      </c>
      <c r="C24" s="4" t="inlineStr">
        <is>
          <t xml:space="preserve"> </t>
        </is>
      </c>
      <c r="D24" s="4" t="inlineStr">
        <is>
          <t xml:space="preserve"> </t>
        </is>
      </c>
      <c r="E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c r="D25" s="4" t="inlineStr">
        <is>
          <t xml:space="preserve"> </t>
        </is>
      </c>
      <c r="E25" s="4" t="inlineStr">
        <is>
          <t xml:space="preserve"> </t>
        </is>
      </c>
    </row>
    <row r="26">
      <c r="A26" s="4" t="inlineStr">
        <is>
          <t>Contingent consideration</t>
        </is>
      </c>
      <c r="B26" s="4" t="inlineStr">
        <is>
          <t xml:space="preserve"> </t>
        </is>
      </c>
      <c r="C26" s="4" t="inlineStr">
        <is>
          <t xml:space="preserve"> </t>
        </is>
      </c>
      <c r="D26" s="4" t="inlineStr">
        <is>
          <t xml:space="preserve"> </t>
        </is>
      </c>
      <c r="E26" s="5" t="n">
        <v>39755</v>
      </c>
    </row>
    <row r="27">
      <c r="A27" s="4" t="inlineStr">
        <is>
          <t>Weiliantong acquisition [Member] | Earn-out liability from Weiliantong acquisition [Member]</t>
        </is>
      </c>
      <c r="B27" s="4" t="inlineStr">
        <is>
          <t xml:space="preserve"> </t>
        </is>
      </c>
      <c r="C27" s="4" t="inlineStr">
        <is>
          <t xml:space="preserve"> </t>
        </is>
      </c>
      <c r="D27" s="4" t="inlineStr">
        <is>
          <t xml:space="preserve"> </t>
        </is>
      </c>
      <c r="E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c r="D28" s="4" t="inlineStr">
        <is>
          <t xml:space="preserve"> </t>
        </is>
      </c>
      <c r="E28" s="4" t="inlineStr">
        <is>
          <t xml:space="preserve"> </t>
        </is>
      </c>
    </row>
    <row r="29">
      <c r="A29" s="4" t="inlineStr">
        <is>
          <t>Contingent consideration</t>
        </is>
      </c>
      <c r="B29" s="4" t="inlineStr">
        <is>
          <t xml:space="preserve"> </t>
        </is>
      </c>
      <c r="C29" s="5" t="n">
        <v>19875</v>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Details) - Schedule of Forth Types of Our Revenue ¥ in Thousands, $ in Thousands</t>
        </is>
      </c>
      <c r="B1" s="2" t="inlineStr">
        <is>
          <t>6 Months Ended</t>
        </is>
      </c>
      <c r="E1" s="2" t="inlineStr">
        <is>
          <t>12 Months Ended</t>
        </is>
      </c>
    </row>
    <row r="2">
      <c r="B2" s="2" t="inlineStr">
        <is>
          <t>Jun. 30, 2023 CNY (¥)</t>
        </is>
      </c>
      <c r="C2" s="2" t="inlineStr">
        <is>
          <t>Jun. 30, 2023 USD ($)</t>
        </is>
      </c>
      <c r="D2" s="2" t="inlineStr">
        <is>
          <t>Jun. 30, 2022 CNY (¥)</t>
        </is>
      </c>
      <c r="E2" s="2" t="inlineStr">
        <is>
          <t>Dec. 31, 2022 CNY (¥)</t>
        </is>
      </c>
      <c r="F2" s="2" t="inlineStr">
        <is>
          <t>Dec. 31, 2022 USD ($)</t>
        </is>
      </c>
      <c r="G2" s="2" t="inlineStr">
        <is>
          <t>Dec. 31, 2021 CNY (¥)</t>
        </is>
      </c>
      <c r="H2" s="2" t="inlineStr">
        <is>
          <t>Dec. 31, 2020 CNY (¥)</t>
        </is>
      </c>
    </row>
    <row r="3">
      <c r="A3" s="3" t="inlineStr">
        <is>
          <t>Principal Transaction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t>
        </is>
      </c>
      <c r="B4" s="5" t="n">
        <v>667442</v>
      </c>
      <c r="C4" s="6" t="n">
        <v>92044</v>
      </c>
      <c r="D4" s="5" t="n">
        <v>969973</v>
      </c>
      <c r="E4" s="5" t="n">
        <v>1953257</v>
      </c>
      <c r="F4" s="6" t="n">
        <v>283196</v>
      </c>
      <c r="G4" s="5" t="n">
        <v>1669358</v>
      </c>
      <c r="H4" s="5" t="n">
        <v>1222183</v>
      </c>
    </row>
    <row r="5">
      <c r="A5" s="4" t="inlineStr">
        <is>
          <t>Technical services and othe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Principal Transaction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revenue</t>
        </is>
      </c>
      <c r="B7" s="7" t="n">
        <v>14812</v>
      </c>
      <c r="C7" s="7" t="n">
        <v>2042</v>
      </c>
      <c r="D7" s="7" t="n">
        <v>14823</v>
      </c>
      <c r="E7" s="7" t="n">
        <v>39395</v>
      </c>
      <c r="F7" s="7" t="n">
        <v>5712</v>
      </c>
      <c r="G7" s="7" t="n">
        <v>19397</v>
      </c>
      <c r="H7" s="7" t="n">
        <v>5156</v>
      </c>
    </row>
    <row r="8">
      <c r="A8" s="4" t="inlineStr">
        <is>
          <t>Live streaming - consumable virtual items revenu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incipal Transaction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revenue</t>
        </is>
      </c>
      <c r="B10" s="7" t="n">
        <v>640740</v>
      </c>
      <c r="C10" s="7" t="n">
        <v>88362</v>
      </c>
      <c r="D10" s="7" t="n">
        <v>940768</v>
      </c>
      <c r="E10" s="7" t="n">
        <v>1886179</v>
      </c>
      <c r="F10" s="7" t="n">
        <v>273470</v>
      </c>
      <c r="G10" s="7" t="n">
        <v>1617056</v>
      </c>
      <c r="H10" s="7" t="n">
        <v>1187431</v>
      </c>
    </row>
    <row r="11">
      <c r="A11" s="4" t="inlineStr">
        <is>
          <t>Live streaming - time based virtual item revenu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incipal Transaction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revenue</t>
        </is>
      </c>
      <c r="B13" s="5" t="n">
        <v>11890</v>
      </c>
      <c r="C13" s="6" t="n">
        <v>1640</v>
      </c>
      <c r="D13" s="5" t="n">
        <v>14382</v>
      </c>
      <c r="E13" s="5" t="n">
        <v>27683</v>
      </c>
      <c r="F13" s="6" t="n">
        <v>4014</v>
      </c>
      <c r="G13" s="5" t="n">
        <v>32905</v>
      </c>
      <c r="H13" s="5" t="n">
        <v>29596</v>
      </c>
    </row>
  </sheetData>
  <mergeCells count="3">
    <mergeCell ref="A1:A2"/>
    <mergeCell ref="B1:D1"/>
    <mergeCell ref="E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Details) - Schedule of Sets Forth Our Revenue ¥ in Thousands, $ in Thousands</t>
        </is>
      </c>
      <c r="B1" s="2" t="inlineStr">
        <is>
          <t>Jun. 30, 2023 CNY (¥)</t>
        </is>
      </c>
      <c r="C1" s="2" t="inlineStr">
        <is>
          <t>Jun. 30, 2023 USD ($)</t>
        </is>
      </c>
      <c r="D1" s="2" t="inlineStr">
        <is>
          <t>Dec. 31, 2022 CNY (¥)</t>
        </is>
      </c>
      <c r="E1" s="2" t="inlineStr">
        <is>
          <t>Dec. 31, 2022 USD ($)</t>
        </is>
      </c>
      <c r="F1" s="2" t="inlineStr">
        <is>
          <t>Jun. 30, 2022 CNY (¥)</t>
        </is>
      </c>
      <c r="G1" s="2" t="inlineStr">
        <is>
          <t>Dec. 31, 2021 CNY (¥)</t>
        </is>
      </c>
      <c r="H1" s="2" t="inlineStr">
        <is>
          <t>Dec. 31, 2020 CNY (¥)</t>
        </is>
      </c>
    </row>
    <row r="2">
      <c r="A2" s="3" t="inlineStr">
        <is>
          <t>Summary of Significant Accounting Policies (Details) - Schedule of Sets Forth Our Reven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t>
        </is>
      </c>
      <c r="B3" s="5" t="n">
        <v>667442</v>
      </c>
      <c r="C3" s="6" t="n">
        <v>92044</v>
      </c>
      <c r="D3" s="5" t="n">
        <v>1953257</v>
      </c>
      <c r="E3" s="6" t="n">
        <v>283196</v>
      </c>
      <c r="F3" s="5" t="n">
        <v>969973</v>
      </c>
      <c r="G3" s="5" t="n">
        <v>1669358</v>
      </c>
      <c r="H3" s="5" t="n">
        <v>1222183</v>
      </c>
    </row>
    <row r="4">
      <c r="A4" s="4" t="inlineStr">
        <is>
          <t>Technical services and other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mmary of Significant Accounting Policies (Details) - Schedule of Sets Forth Our Revenu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t>
        </is>
      </c>
      <c r="B6" s="7" t="n">
        <v>14812</v>
      </c>
      <c r="C6" s="7" t="n">
        <v>2042</v>
      </c>
      <c r="D6" s="7" t="n">
        <v>39395</v>
      </c>
      <c r="E6" s="7" t="n">
        <v>5712</v>
      </c>
      <c r="F6" s="7" t="n">
        <v>14823</v>
      </c>
      <c r="G6" s="7" t="n">
        <v>19397</v>
      </c>
      <c r="H6" s="7" t="n">
        <v>5156</v>
      </c>
    </row>
    <row r="7">
      <c r="A7" s="4" t="inlineStr">
        <is>
          <t>Showself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mmary of Significant Accounting Policies (Details) - Schedule of Sets Forth Our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t>
        </is>
      </c>
      <c r="B9" s="7" t="n">
        <v>171689</v>
      </c>
      <c r="C9" s="7" t="n">
        <v>23678</v>
      </c>
      <c r="D9" s="7" t="n">
        <v>521155</v>
      </c>
      <c r="E9" s="7" t="n">
        <v>75561</v>
      </c>
      <c r="F9" s="7" t="n">
        <v>282856</v>
      </c>
      <c r="G9" s="7" t="n">
        <v>595004</v>
      </c>
      <c r="H9" s="7" t="n">
        <v>549763</v>
      </c>
    </row>
    <row r="10">
      <c r="A10" s="4" t="inlineStr">
        <is>
          <t>Leha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mmary of Significant Accounting Policies (Details) - Schedule of Sets Forth Our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t>
        </is>
      </c>
      <c r="B12" s="7" t="n">
        <v>100818</v>
      </c>
      <c r="C12" s="7" t="n">
        <v>13903</v>
      </c>
      <c r="D12" s="7" t="n">
        <v>241851</v>
      </c>
      <c r="E12" s="7" t="n">
        <v>35065</v>
      </c>
      <c r="F12" s="7" t="n">
        <v>130411</v>
      </c>
      <c r="G12" s="7" t="n">
        <v>242910</v>
      </c>
      <c r="H12" s="7" t="n">
        <v>180112</v>
      </c>
    </row>
    <row r="13">
      <c r="A13" s="4" t="inlineStr">
        <is>
          <t>Haixiu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mmary of Significant Accounting Policies (Details) - Schedule of Sets Forth Our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t>
        </is>
      </c>
      <c r="B15" s="7" t="n">
        <v>121639</v>
      </c>
      <c r="C15" s="7" t="n">
        <v>16775</v>
      </c>
      <c r="D15" s="7" t="n">
        <v>317953</v>
      </c>
      <c r="E15" s="7" t="n">
        <v>46099</v>
      </c>
      <c r="F15" s="7" t="n">
        <v>167450</v>
      </c>
      <c r="G15" s="7" t="n">
        <v>326661</v>
      </c>
      <c r="H15" s="7" t="n">
        <v>321468</v>
      </c>
    </row>
    <row r="16">
      <c r="A16" s="4" t="inlineStr">
        <is>
          <t>Beeliv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mmary of Significant Accounting Policies (Details) - Schedule of Sets Forth Our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t>
        </is>
      </c>
      <c r="B18" s="7" t="n">
        <v>160379</v>
      </c>
      <c r="C18" s="7" t="n">
        <v>22117</v>
      </c>
      <c r="D18" s="7" t="n">
        <v>545296</v>
      </c>
      <c r="E18" s="7" t="n">
        <v>79060</v>
      </c>
      <c r="F18" s="7" t="n">
        <v>243522</v>
      </c>
      <c r="G18" s="7" t="n">
        <v>485386</v>
      </c>
      <c r="H18" s="7" t="n">
        <v>165684</v>
      </c>
    </row>
    <row r="19">
      <c r="A19" s="4" t="inlineStr">
        <is>
          <t>Hong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mmary of Significant Accounting Policies (Details) - Schedule of Sets Forth Our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t>
        </is>
      </c>
      <c r="B21" s="5" t="n">
        <v>98105</v>
      </c>
      <c r="C21" s="6" t="n">
        <v>13529</v>
      </c>
      <c r="D21" s="5" t="n">
        <v>287607</v>
      </c>
      <c r="E21" s="6" t="n">
        <v>41699</v>
      </c>
      <c r="F21" s="5" t="n">
        <v>130911</v>
      </c>
      <c r="G21" s="4" t="inlineStr">
        <is>
          <t xml:space="preserve"> </t>
        </is>
      </c>
      <c r="H2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 (Details) - Schedule of Fair Value of the Identifiable Assets Acquired and Liabilities - Dec. 31, 2022 ¥ in Thousands, $ in Thousands</t>
        </is>
      </c>
      <c r="B1" s="2" t="inlineStr">
        <is>
          <t>CNY (¥)</t>
        </is>
      </c>
      <c r="C1" s="2" t="inlineStr">
        <is>
          <t>USD ($)</t>
        </is>
      </c>
    </row>
    <row r="2">
      <c r="A2" s="4" t="inlineStr">
        <is>
          <t>Weiliantong [Member]</t>
        </is>
      </c>
      <c r="B2" s="4" t="inlineStr">
        <is>
          <t xml:space="preserve"> </t>
        </is>
      </c>
      <c r="C2" s="4" t="inlineStr">
        <is>
          <t xml:space="preserve"> </t>
        </is>
      </c>
    </row>
    <row r="3">
      <c r="A3" s="3" t="inlineStr">
        <is>
          <t>Acquisition (Details) - Schedule of Fair Value of the Identifiable Assets Acquired and Liabilities [Line Items]</t>
        </is>
      </c>
      <c r="B3" s="4" t="inlineStr">
        <is>
          <t xml:space="preserve"> </t>
        </is>
      </c>
      <c r="C3" s="4" t="inlineStr">
        <is>
          <t xml:space="preserve"> </t>
        </is>
      </c>
    </row>
    <row r="4">
      <c r="A4" s="4" t="inlineStr">
        <is>
          <t>Cash acquired</t>
        </is>
      </c>
      <c r="B4" s="5" t="n">
        <v>9497</v>
      </c>
      <c r="C4" s="6" t="n">
        <v>1377</v>
      </c>
    </row>
    <row r="5">
      <c r="A5" s="4" t="inlineStr">
        <is>
          <t>Accounts receivable, net</t>
        </is>
      </c>
      <c r="B5" s="7" t="n">
        <v>937</v>
      </c>
      <c r="C5" s="7" t="n">
        <v>136</v>
      </c>
    </row>
    <row r="6">
      <c r="A6" s="4" t="inlineStr">
        <is>
          <t>Prepaid expenses and other current assets</t>
        </is>
      </c>
      <c r="B6" s="7" t="n">
        <v>893</v>
      </c>
      <c r="C6" s="7" t="n">
        <v>129</v>
      </c>
    </row>
    <row r="7">
      <c r="A7" s="4" t="inlineStr">
        <is>
          <t>Deferred tax assets-current</t>
        </is>
      </c>
      <c r="B7" s="7" t="n">
        <v>6163</v>
      </c>
      <c r="C7" s="7" t="n">
        <v>894</v>
      </c>
    </row>
    <row r="8">
      <c r="A8" s="4" t="inlineStr">
        <is>
          <t>Current assets</t>
        </is>
      </c>
      <c r="B8" s="7" t="n">
        <v>17490</v>
      </c>
      <c r="C8" s="7" t="n">
        <v>2536</v>
      </c>
    </row>
    <row r="9">
      <c r="A9" s="4" t="inlineStr">
        <is>
          <t>Property and equipment, net</t>
        </is>
      </c>
      <c r="B9" s="7" t="n">
        <v>163</v>
      </c>
      <c r="C9" s="7" t="n">
        <v>24</v>
      </c>
    </row>
    <row r="10">
      <c r="A10" s="4" t="inlineStr">
        <is>
          <t>Intangible assets, net</t>
        </is>
      </c>
      <c r="B10" s="7" t="n">
        <v>190021</v>
      </c>
      <c r="C10" s="7" t="n">
        <v>27550</v>
      </c>
    </row>
    <row r="11">
      <c r="A11" s="4" t="inlineStr">
        <is>
          <t>Long term deposits and other non-current assets</t>
        </is>
      </c>
      <c r="B11" s="7" t="n">
        <v>136</v>
      </c>
      <c r="C11" s="7" t="n">
        <v>20</v>
      </c>
    </row>
    <row r="12">
      <c r="A12" s="4" t="inlineStr">
        <is>
          <t>Goodwill</t>
        </is>
      </c>
      <c r="B12" s="7" t="n">
        <v>75742</v>
      </c>
      <c r="C12" s="7" t="n">
        <v>10982</v>
      </c>
    </row>
    <row r="13">
      <c r="A13" s="4" t="inlineStr">
        <is>
          <t>Total assets</t>
        </is>
      </c>
      <c r="B13" s="7" t="n">
        <v>283552</v>
      </c>
      <c r="C13" s="7" t="n">
        <v>41112</v>
      </c>
    </row>
    <row r="14">
      <c r="A14" s="4" t="inlineStr">
        <is>
          <t>Current liabilities</t>
        </is>
      </c>
      <c r="B14" s="7" t="n">
        <v>101594</v>
      </c>
      <c r="C14" s="7" t="n">
        <v>14730</v>
      </c>
    </row>
    <row r="15">
      <c r="A15" s="4" t="inlineStr">
        <is>
          <t>Total liabilities</t>
        </is>
      </c>
      <c r="B15" s="7" t="n">
        <v>101594</v>
      </c>
      <c r="C15" s="7" t="n">
        <v>14730</v>
      </c>
    </row>
    <row r="16">
      <c r="A16" s="4" t="inlineStr">
        <is>
          <t>Total consideration</t>
        </is>
      </c>
      <c r="B16" s="7" t="n">
        <v>181958</v>
      </c>
      <c r="C16" s="7" t="n">
        <v>26382</v>
      </c>
    </row>
    <row r="17">
      <c r="A17" s="4" t="inlineStr">
        <is>
          <t>Chuangda Huizhi [Member]</t>
        </is>
      </c>
      <c r="B17" s="4" t="inlineStr">
        <is>
          <t xml:space="preserve"> </t>
        </is>
      </c>
      <c r="C17" s="4" t="inlineStr">
        <is>
          <t xml:space="preserve"> </t>
        </is>
      </c>
    </row>
    <row r="18">
      <c r="A18" s="3" t="inlineStr">
        <is>
          <t>Acquisition (Details) - Schedule of Fair Value of the Identifiable Assets Acquired and Liabilities [Line Items]</t>
        </is>
      </c>
      <c r="B18" s="4" t="inlineStr">
        <is>
          <t xml:space="preserve"> </t>
        </is>
      </c>
      <c r="C18" s="4" t="inlineStr">
        <is>
          <t xml:space="preserve"> </t>
        </is>
      </c>
    </row>
    <row r="19">
      <c r="A19" s="4" t="inlineStr">
        <is>
          <t>Cash acquired</t>
        </is>
      </c>
      <c r="B19" s="7" t="n">
        <v>168</v>
      </c>
      <c r="C19" s="7" t="n">
        <v>24</v>
      </c>
    </row>
    <row r="20">
      <c r="A20" s="4" t="inlineStr">
        <is>
          <t>Accounts receivable, net</t>
        </is>
      </c>
      <c r="B20" s="7" t="n">
        <v>97</v>
      </c>
      <c r="C20" s="7" t="n">
        <v>14</v>
      </c>
    </row>
    <row r="21">
      <c r="A21" s="4" t="inlineStr">
        <is>
          <t>Prepaid expenses and other current assets</t>
        </is>
      </c>
      <c r="B21" s="7" t="n">
        <v>15</v>
      </c>
      <c r="C21" s="7" t="n">
        <v>2</v>
      </c>
    </row>
    <row r="22">
      <c r="A22" s="4" t="inlineStr">
        <is>
          <t>Amounts due from related parties</t>
        </is>
      </c>
      <c r="B22" s="7" t="n">
        <v>6563</v>
      </c>
      <c r="C22" s="7" t="n">
        <v>952</v>
      </c>
    </row>
    <row r="23">
      <c r="A23" s="4" t="inlineStr">
        <is>
          <t>Current assets</t>
        </is>
      </c>
      <c r="B23" s="7" t="n">
        <v>6843</v>
      </c>
      <c r="C23" s="7" t="n">
        <v>992</v>
      </c>
    </row>
    <row r="24">
      <c r="A24" s="4" t="inlineStr">
        <is>
          <t>Intangible assets, net</t>
        </is>
      </c>
      <c r="B24" s="7" t="n">
        <v>100</v>
      </c>
      <c r="C24" s="7" t="n">
        <v>14</v>
      </c>
    </row>
    <row r="25">
      <c r="A25" s="4" t="inlineStr">
        <is>
          <t>Goodwill</t>
        </is>
      </c>
      <c r="B25" s="7" t="n">
        <v>4971</v>
      </c>
      <c r="C25" s="7" t="n">
        <v>721</v>
      </c>
    </row>
    <row r="26">
      <c r="A26" s="4" t="inlineStr">
        <is>
          <t>Total assets</t>
        </is>
      </c>
      <c r="B26" s="7" t="n">
        <v>11914</v>
      </c>
      <c r="C26" s="7" t="n">
        <v>1727</v>
      </c>
    </row>
    <row r="27">
      <c r="A27" s="4" t="inlineStr">
        <is>
          <t>Current liabilities</t>
        </is>
      </c>
      <c r="B27" s="7" t="n">
        <v>11814</v>
      </c>
      <c r="C27" s="7" t="n">
        <v>1713</v>
      </c>
    </row>
    <row r="28">
      <c r="A28" s="4" t="inlineStr">
        <is>
          <t>Total liabilities</t>
        </is>
      </c>
      <c r="B28" s="7" t="n">
        <v>11814</v>
      </c>
      <c r="C28" s="7" t="n">
        <v>1713</v>
      </c>
    </row>
    <row r="29">
      <c r="A29" s="4" t="inlineStr">
        <is>
          <t>Total consideration</t>
        </is>
      </c>
      <c r="B29" s="5" t="n">
        <v>100</v>
      </c>
      <c r="C29" s="6" t="n">
        <v>1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 (Details) - Schedule of Pro Forma Results of Operations - 12 months ended Dec. 31, 2021 ¥ in Thousands, $ in Thousands</t>
        </is>
      </c>
      <c r="B1" s="2" t="inlineStr">
        <is>
          <t>CNY (¥)</t>
        </is>
      </c>
      <c r="C1" s="2" t="inlineStr">
        <is>
          <t>USD ($)</t>
        </is>
      </c>
    </row>
    <row r="2">
      <c r="A2" s="3" t="inlineStr">
        <is>
          <t>Schedule of Pro Forma Results of Operations [Abstract]</t>
        </is>
      </c>
      <c r="B2" s="4" t="inlineStr">
        <is>
          <t xml:space="preserve"> </t>
        </is>
      </c>
      <c r="C2" s="4" t="inlineStr">
        <is>
          <t xml:space="preserve"> </t>
        </is>
      </c>
    </row>
    <row r="3">
      <c r="A3" s="4" t="inlineStr">
        <is>
          <t>Pro forma revenue</t>
        </is>
      </c>
      <c r="B3" s="5" t="n">
        <v>1860448</v>
      </c>
      <c r="C3" s="6" t="n">
        <v>269740</v>
      </c>
    </row>
    <row r="4">
      <c r="A4" s="4" t="inlineStr">
        <is>
          <t>Pro forma gross profit</t>
        </is>
      </c>
      <c r="B4" s="7" t="n">
        <v>332864</v>
      </c>
      <c r="C4" s="7" t="n">
        <v>48261</v>
      </c>
    </row>
    <row r="5">
      <c r="A5" s="4" t="inlineStr">
        <is>
          <t>Pro forma income from operations</t>
        </is>
      </c>
      <c r="B5" s="7" t="n">
        <v>179664</v>
      </c>
      <c r="C5" s="7" t="n">
        <v>26049</v>
      </c>
    </row>
    <row r="6">
      <c r="A6" s="4" t="inlineStr">
        <is>
          <t>Pro forma net income</t>
        </is>
      </c>
      <c r="B6" s="5" t="n">
        <v>184552</v>
      </c>
      <c r="C6" s="6" t="n">
        <v>2675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counts Receivable, Net (Details) - Schedule of Accounts Receivable and Allowance for Doubtful Accounts - Accounts Receivable [Member] ¥ in Thousands, $ in Thousands</t>
        </is>
      </c>
      <c r="B1" s="2" t="inlineStr">
        <is>
          <t>Jun. 30, 2023 CNY (¥)</t>
        </is>
      </c>
      <c r="C1" s="2" t="inlineStr">
        <is>
          <t>Jun. 30, 2023 USD ($)</t>
        </is>
      </c>
      <c r="D1" s="2" t="inlineStr">
        <is>
          <t>Dec. 31, 2022 CNY (¥)</t>
        </is>
      </c>
      <c r="E1" s="2" t="inlineStr">
        <is>
          <t>Dec. 31, 2022 USD ($)</t>
        </is>
      </c>
      <c r="F1" s="2" t="inlineStr">
        <is>
          <t>Dec. 31, 2021 CNY (¥)</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t>
        </is>
      </c>
      <c r="B3" s="5" t="n">
        <v>260893</v>
      </c>
      <c r="C3" s="6" t="n">
        <v>35978</v>
      </c>
      <c r="D3" s="5" t="n">
        <v>320203</v>
      </c>
      <c r="E3" s="6" t="n">
        <v>46425</v>
      </c>
      <c r="F3" s="5" t="n">
        <v>208522</v>
      </c>
    </row>
    <row r="4">
      <c r="A4" s="4" t="inlineStr">
        <is>
          <t>Less: allowance for doubtful accounts</t>
        </is>
      </c>
      <c r="B4" s="7" t="n">
        <v>-5792</v>
      </c>
      <c r="C4" s="7" t="n">
        <v>-799</v>
      </c>
      <c r="D4" s="7" t="n">
        <v>-3546</v>
      </c>
      <c r="E4" s="7" t="n">
        <v>-514</v>
      </c>
      <c r="F4" s="7" t="n">
        <v>-2215</v>
      </c>
    </row>
    <row r="5">
      <c r="A5" s="4" t="inlineStr">
        <is>
          <t>Accounts receivable, net</t>
        </is>
      </c>
      <c r="B5" s="5" t="n">
        <v>255101</v>
      </c>
      <c r="C5" s="6" t="n">
        <v>35179</v>
      </c>
      <c r="D5" s="5" t="n">
        <v>316657</v>
      </c>
      <c r="E5" s="6" t="n">
        <v>45911</v>
      </c>
      <c r="F5" s="5" t="n">
        <v>2063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Concentration of Risk</t>
        </is>
      </c>
      <c r="B1" s="2" t="inlineStr">
        <is>
          <t>6 Months Ended</t>
        </is>
      </c>
      <c r="C1" s="2" t="inlineStr">
        <is>
          <t>12 Months Ended</t>
        </is>
      </c>
    </row>
    <row r="2">
      <c r="B2" s="2" t="inlineStr">
        <is>
          <t>Jun. 30, 2023</t>
        </is>
      </c>
      <c r="C2" s="2" t="inlineStr">
        <is>
          <t>Dec. 31, 2022</t>
        </is>
      </c>
    </row>
    <row r="3">
      <c r="A3" s="3" t="inlineStr">
        <is>
          <t>Concentration of Risk [Abstract]</t>
        </is>
      </c>
      <c r="B3" s="4" t="inlineStr">
        <is>
          <t xml:space="preserve"> </t>
        </is>
      </c>
      <c r="C3" s="4" t="inlineStr">
        <is>
          <t xml:space="preserve"> </t>
        </is>
      </c>
    </row>
    <row r="4">
      <c r="A4" s="4" t="inlineStr">
        <is>
          <t>CONCENTRATION OF RISK</t>
        </is>
      </c>
      <c r="B4" s="4" t="inlineStr">
        <is>
          <t>3. CONCENTRATION
OF RISK (a) Credit risk Financial
instruments that potentially subject the Company to significant concentrations of credit risk consist primarily of cash and cash equivalents,
accounts receivable, other receivables included in prepaid expenses, other current assets, and amounts due from related parties. As of
December 31, 2022 and June 30, 2023, RMB172,514 and RMB199,322 (US$27,488), respectively, were deposited with major financial institutions
located in the PRC. There is a RMB 500,000 deposit insurance limit for a legal entity’s aggregated balance at each mainland PRC
bank, and the bank deposits with financial institutions in the Hong Kong Special Administrative Region are insured by the government
authority up to HKD 500,000. Management believes that these financial institutions are of high credit quality and continually monitor
the credit worthiness of these financial institutions. Historically, deposits in Chinese banks are secure due to the state policy on
protecting depositors’ interests. For the
credit risk related to accounts receivable, the Company performs ongoing credit evaluations of its customers. The Company establishes
an allowance for doubtful accounts based upon estimates, factors surrounding the credit risk of specific customers and other information.
The allowance amounts were immaterial for all periods presented. (b) Currency convertibility risk Substantially
all of the Company’s businesses are transacted in RMB, which is not freely convertible into foreign currencies. On January 1, 1994,
the PRC government abolished the dual rate system and introduced a single rate of exchange as quoted daily by the People’s Bank
of China. However, the unification of the exchange rates does not imply the convertibility of RMB ( )
into US$ ($) or other foreign currencies. All foreign exchange transactions continue to take place either through the People’s
Bank of China or other banks authorized to buy and sell foreign currencies at the exchange rates quoted by the People’s Bank of
China. Approval of foreign currency payments by the People’s Bank of China or other institutions requires submitting a payment
application form together with suppliers’ invoices, shipping documents and signed contracts. (c) Significant customers For the
six months ended June 30, 2022 and 2023, no customer individually represents greater than 10% of the total revenue (d) Significant suppliers For the six months ended
June 30, 2022, one vendor accounted for 10.4% of the Company’s total purchases. As of June 30, 2022, no vendor accounted for greater
than 10% of the Company’s accounts payable. For the six months ended June 30, 2023, one vendor accounted for 11.8% of the Company’s
total purchases. As of June 30, 2023, no vendor accounted for greater than 10% of the Company’s accounts payable.</t>
        </is>
      </c>
      <c r="C4" s="4" t="inlineStr">
        <is>
          <t>3.
CONCENTRATION OF RISK (a)
Credit risk Financial
instruments that potentially subject the Company to significant concentrations of credit risk consist primarily of cash and cash equivalents,
accounts receivable, other receivables included in prepaid expenses, other current assets, and amounts due from related parties. As of
December 31, 2021 and 2022, RMB238,792 and RMB172,514 (US$25,012), respectively, were deposited with major financial institutions
located in the PRC. There is a RMB 500,000 deposit insurance limit for a legal entity’s aggregated balance at each mainland PRC
bank, and the bank deposits with financial institutions in the Hong Kong Special Administrative Region are insured by the government
authority up to HKD 500,000. Management believes that these financial institutions are of high credit quality and continually monitor
the credit worthiness of these financial institutions. Historically, deposits in Chinese banks are secure due to the state policy on
protecting depositors’ interests. For the
credit risk related to accounts receivable, the Company performs ongoing credit evaluations of its customers. The Company establishes
an allowance for doubtful accounts based upon estimates, factors surrounding the credit risk of specific customers and other information.
The allowance amounts were immaterial for all periods presented. (b)
Currency convertibility risk Substantially
all of the Company’s businesses are transacted in RMB, which is not freely convertible into foreign currencies. On January 1, 1994,
the PRC government abolished the dual rate system and introduced a single rate of exchange as quoted daily by the People’s Bank
of China. However, the unification of the exchange rates does not imply the convertibility of RMB ( )
into US$ ($) or other foreign currencies. All foreign exchange transactions continue to take place either through the People’s
Bank of China or other banks authorized to buy and sell foreign currencies at the exchange rates quoted by the People’s Bank of
China. Approval of foreign currency payments by the People’s Bank of China or other institutions requires submitting a payment
application form together with suppliers’ invoices, shipping documents and signed contracts. (c)
Significant customers For the
years ended December 31, 2020 and 2021, no customer individually represents greater than 10% of the total revenue. For the year ended
December 31, 2022, one customer accounted for 11.2% of the Company’s total revenue. (d)
Significant suppliers For the
year ended December 31, 2020, one vendor accounted for 30.8% of the Company’s total purchases and three vendors accounted
for 13.1%, 10.4% and 10.0% of the Company’s accounts payable as of December 31, 2020. For the year ended December
31, 2021, one vendor accounted for 19.6% of the Company’s total purchases and one vendor accounted for 10.9% of the Company’s
accounts payable as of December 31, 2021. For the year ended December 31, 2022, no vendor accounted for greater than 10% of the Company’s
total purchases and no vendor accounted for greater than 10% of the Company’s accounts payable as of December 31,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counts Receivable, Net (Details) - Schedule of Analysis of the Allowance for Doubtful Accounts ¥ in Thousands, $ in Thousands</t>
        </is>
      </c>
      <c r="B1" s="2" t="inlineStr">
        <is>
          <t>6 Months Ended</t>
        </is>
      </c>
      <c r="D1" s="2" t="inlineStr">
        <is>
          <t>12 Months Ended</t>
        </is>
      </c>
    </row>
    <row r="2">
      <c r="B2" s="2" t="inlineStr">
        <is>
          <t>Jun. 30, 2023 CNY (¥)</t>
        </is>
      </c>
      <c r="C2" s="2" t="inlineStr">
        <is>
          <t>Jun. 30, 2023 USD ($)</t>
        </is>
      </c>
      <c r="D2" s="2" t="inlineStr">
        <is>
          <t>Dec. 31, 2022 CNY (¥)</t>
        </is>
      </c>
      <c r="E2" s="2" t="inlineStr">
        <is>
          <t>Dec. 31, 2022 USD ($)</t>
        </is>
      </c>
      <c r="F2" s="2" t="inlineStr">
        <is>
          <t>Dec. 31, 2021 CNY (¥)</t>
        </is>
      </c>
      <c r="G2" s="2" t="inlineStr">
        <is>
          <t>Dec. 31, 2020 CNY (¥)</t>
        </is>
      </c>
    </row>
    <row r="3">
      <c r="A3" s="3" t="inlineStr">
        <is>
          <t>Schedule Of Analysis Of The Allowance For Doubtful Accou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beginning of year</t>
        </is>
      </c>
      <c r="B4" s="5" t="n">
        <v>3546</v>
      </c>
      <c r="C4" s="6" t="n">
        <v>514</v>
      </c>
      <c r="D4" s="5" t="n">
        <v>2215</v>
      </c>
      <c r="E4" s="6" t="n">
        <v>321</v>
      </c>
      <c r="F4" s="5" t="n">
        <v>3813</v>
      </c>
      <c r="G4" s="5" t="n">
        <v>10266</v>
      </c>
    </row>
    <row r="5">
      <c r="A5" s="4" t="inlineStr">
        <is>
          <t>Bad debt allowances from acquisition</t>
        </is>
      </c>
      <c r="B5" s="4" t="inlineStr">
        <is>
          <t xml:space="preserve"> </t>
        </is>
      </c>
      <c r="C5" s="4" t="inlineStr">
        <is>
          <t xml:space="preserve"> </t>
        </is>
      </c>
      <c r="D5" s="7" t="n">
        <v>-1459</v>
      </c>
      <c r="E5" s="7" t="n">
        <v>-212</v>
      </c>
      <c r="F5" s="4" t="inlineStr">
        <is>
          <t xml:space="preserve"> </t>
        </is>
      </c>
      <c r="G5" s="7" t="n">
        <v>1800</v>
      </c>
    </row>
    <row r="6">
      <c r="A6" s="4" t="inlineStr">
        <is>
          <t>Additions (recovery)</t>
        </is>
      </c>
      <c r="B6" s="7" t="n">
        <v>2230</v>
      </c>
      <c r="C6" s="7" t="n">
        <v>308</v>
      </c>
      <c r="D6" s="7" t="n">
        <v>2739</v>
      </c>
      <c r="E6" s="7" t="n">
        <v>397</v>
      </c>
      <c r="F6" s="7" t="n">
        <v>-1592</v>
      </c>
      <c r="G6" s="7" t="n">
        <v>-8253</v>
      </c>
    </row>
    <row r="7">
      <c r="A7" s="4" t="inlineStr">
        <is>
          <t>Exchange difference</t>
        </is>
      </c>
      <c r="B7" s="5" t="n">
        <v>16</v>
      </c>
      <c r="C7" s="6" t="n">
        <v>2</v>
      </c>
      <c r="D7" s="7" t="n">
        <v>51</v>
      </c>
      <c r="E7" s="7" t="n">
        <v>8</v>
      </c>
      <c r="F7" s="7" t="n">
        <v>-6</v>
      </c>
      <c r="G7" s="4" t="inlineStr">
        <is>
          <t xml:space="preserve"> </t>
        </is>
      </c>
    </row>
    <row r="8">
      <c r="A8" s="4" t="inlineStr">
        <is>
          <t>Balance, end of year</t>
        </is>
      </c>
      <c r="B8" s="4" t="inlineStr">
        <is>
          <t xml:space="preserve"> </t>
        </is>
      </c>
      <c r="C8" s="4" t="inlineStr">
        <is>
          <t xml:space="preserve"> </t>
        </is>
      </c>
      <c r="D8" s="5" t="n">
        <v>3546</v>
      </c>
      <c r="E8" s="6" t="n">
        <v>514</v>
      </c>
      <c r="F8" s="5" t="n">
        <v>2215</v>
      </c>
      <c r="G8" s="5" t="n">
        <v>3813</v>
      </c>
    </row>
  </sheetData>
  <mergeCells count="3">
    <mergeCell ref="A1:A2"/>
    <mergeCell ref="B1:C1"/>
    <mergeCell ref="D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13" customWidth="1" min="8" max="8"/>
    <col width="22" customWidth="1" min="9" max="9"/>
    <col width="13" customWidth="1" min="10" max="10"/>
    <col width="22" customWidth="1" min="11" max="11"/>
    <col width="13" customWidth="1" min="12" max="12"/>
  </cols>
  <sheetData>
    <row r="1">
      <c r="A1" s="1" t="inlineStr">
        <is>
          <t>Prepaid Expenses and Other Current Assets (Details) - Schedule of prepaid expenses and other current assets ¥ in Thousands, $ in Thousands</t>
        </is>
      </c>
      <c r="C1" s="2" t="inlineStr">
        <is>
          <t>Jun. 30, 2023 CNY (¥)</t>
        </is>
      </c>
      <c r="E1" s="2" t="inlineStr">
        <is>
          <t>Jun. 30, 2023 USD ($)</t>
        </is>
      </c>
      <c r="G1" s="2" t="inlineStr">
        <is>
          <t>Dec. 31, 2022 CNY (¥)</t>
        </is>
      </c>
      <c r="I1" s="2" t="inlineStr">
        <is>
          <t>Dec. 31, 2022 USD ($)</t>
        </is>
      </c>
      <c r="K1" s="2" t="inlineStr">
        <is>
          <t>Dec. 31, 2021 CNY (¥)</t>
        </is>
      </c>
    </row>
    <row r="2">
      <c r="A2" s="3" t="inlineStr">
        <is>
          <t>Schedule of prepaid expenses and other current assets [Abstract]</t>
        </is>
      </c>
      <c r="C2" s="4" t="inlineStr">
        <is>
          <t xml:space="preserve"> </t>
        </is>
      </c>
      <c r="E2" s="4" t="inlineStr">
        <is>
          <t xml:space="preserve"> </t>
        </is>
      </c>
      <c r="G2" s="4" t="inlineStr">
        <is>
          <t xml:space="preserve"> </t>
        </is>
      </c>
      <c r="I2" s="4" t="inlineStr">
        <is>
          <t xml:space="preserve"> </t>
        </is>
      </c>
      <c r="K2" s="4" t="inlineStr">
        <is>
          <t xml:space="preserve"> </t>
        </is>
      </c>
    </row>
    <row r="3">
      <c r="A3" s="4" t="inlineStr">
        <is>
          <t>VAT recoverable</t>
        </is>
      </c>
      <c r="C3" s="5" t="n">
        <v>22892</v>
      </c>
      <c r="E3" s="6" t="n">
        <v>3157</v>
      </c>
      <c r="G3" s="5" t="n">
        <v>25004</v>
      </c>
      <c r="I3" s="6" t="n">
        <v>3625</v>
      </c>
      <c r="K3" s="5" t="n">
        <v>12454</v>
      </c>
    </row>
    <row r="4">
      <c r="A4" s="4" t="inlineStr">
        <is>
          <t>Prepaid expense</t>
        </is>
      </c>
      <c r="C4" s="7" t="n">
        <v>10604</v>
      </c>
      <c r="E4" s="7" t="n">
        <v>1462</v>
      </c>
      <c r="G4" s="7" t="n">
        <v>9679</v>
      </c>
      <c r="I4" s="7" t="n">
        <v>1403</v>
      </c>
      <c r="K4" s="7" t="n">
        <v>8553</v>
      </c>
    </row>
    <row r="5">
      <c r="A5" s="4" t="inlineStr">
        <is>
          <t>Prepayment for property and equipment</t>
        </is>
      </c>
      <c r="C5" s="4" t="inlineStr">
        <is>
          <t xml:space="preserve"> </t>
        </is>
      </c>
      <c r="E5" s="4" t="inlineStr">
        <is>
          <t xml:space="preserve"> </t>
        </is>
      </c>
      <c r="G5" s="7" t="n">
        <v>34000</v>
      </c>
      <c r="H5" s="4" t="inlineStr">
        <is>
          <t>[1],[2]</t>
        </is>
      </c>
      <c r="I5" s="7" t="n">
        <v>4930</v>
      </c>
      <c r="J5" s="4" t="inlineStr">
        <is>
          <t>[2]</t>
        </is>
      </c>
      <c r="K5" s="7" t="n">
        <v>19000</v>
      </c>
      <c r="L5" s="4" t="inlineStr">
        <is>
          <t>[2]</t>
        </is>
      </c>
    </row>
    <row r="6">
      <c r="A6" s="4" t="inlineStr">
        <is>
          <t>Investment disposal receivable</t>
        </is>
      </c>
      <c r="C6" s="7" t="n">
        <v>30000</v>
      </c>
      <c r="D6" s="4" t="inlineStr">
        <is>
          <t>[3]</t>
        </is>
      </c>
      <c r="E6" s="7" t="n">
        <v>4137</v>
      </c>
      <c r="F6" s="4" t="inlineStr">
        <is>
          <t>[3]</t>
        </is>
      </c>
      <c r="G6" s="7" t="n">
        <v>30000</v>
      </c>
      <c r="H6" s="4" t="inlineStr">
        <is>
          <t>[3],[4]</t>
        </is>
      </c>
      <c r="I6" s="7" t="n">
        <v>4350</v>
      </c>
      <c r="J6" s="4" t="inlineStr">
        <is>
          <t>[4]</t>
        </is>
      </c>
      <c r="K6" s="7" t="n">
        <v>30000</v>
      </c>
      <c r="L6" s="4" t="inlineStr">
        <is>
          <t>[4]</t>
        </is>
      </c>
    </row>
    <row r="7">
      <c r="A7" s="4" t="inlineStr">
        <is>
          <t>Advance to Weiliantong</t>
        </is>
      </c>
      <c r="B7" s="4" t="inlineStr">
        <is>
          <t>[5]</t>
        </is>
      </c>
      <c r="C7" s="4" t="inlineStr">
        <is>
          <t xml:space="preserve"> </t>
        </is>
      </c>
      <c r="E7" s="4" t="inlineStr">
        <is>
          <t xml:space="preserve"> </t>
        </is>
      </c>
      <c r="G7" s="4" t="inlineStr">
        <is>
          <t xml:space="preserve"> </t>
        </is>
      </c>
      <c r="I7" s="4" t="inlineStr">
        <is>
          <t xml:space="preserve"> </t>
        </is>
      </c>
      <c r="K7" s="7" t="n">
        <v>86858</v>
      </c>
    </row>
    <row r="8">
      <c r="A8" s="4" t="inlineStr">
        <is>
          <t>Loan receivable</t>
        </is>
      </c>
      <c r="C8" s="7" t="n">
        <v>30000</v>
      </c>
      <c r="D8" s="4" t="inlineStr">
        <is>
          <t>[6]</t>
        </is>
      </c>
      <c r="E8" s="7" t="n">
        <v>4137</v>
      </c>
      <c r="F8" s="4" t="inlineStr">
        <is>
          <t>[6]</t>
        </is>
      </c>
      <c r="G8" s="7" t="n">
        <v>15000</v>
      </c>
      <c r="H8" s="4" t="inlineStr">
        <is>
          <t>[6],[7]</t>
        </is>
      </c>
      <c r="I8" s="7" t="n">
        <v>2175</v>
      </c>
      <c r="J8" s="4" t="inlineStr">
        <is>
          <t>[7]</t>
        </is>
      </c>
      <c r="K8" s="7" t="n">
        <v>8000</v>
      </c>
      <c r="L8" s="4" t="inlineStr">
        <is>
          <t>[7]</t>
        </is>
      </c>
    </row>
    <row r="9">
      <c r="A9" s="4" t="inlineStr">
        <is>
          <t>Other receivables</t>
        </is>
      </c>
      <c r="C9" s="7" t="n">
        <v>4137</v>
      </c>
      <c r="E9" s="7" t="n">
        <v>260</v>
      </c>
      <c r="G9" s="7" t="n">
        <v>1487</v>
      </c>
      <c r="I9" s="7" t="n">
        <v>216</v>
      </c>
      <c r="K9" s="7" t="n">
        <v>544</v>
      </c>
    </row>
    <row r="10">
      <c r="A10" s="4" t="inlineStr">
        <is>
          <t>Prepaid expenses and other current assets, net</t>
        </is>
      </c>
      <c r="C10" s="5" t="n">
        <v>95373</v>
      </c>
      <c r="E10" s="6" t="n">
        <v>13153</v>
      </c>
      <c r="G10" s="5" t="n">
        <v>115170</v>
      </c>
      <c r="I10" s="6" t="n">
        <v>16699</v>
      </c>
      <c r="K10" s="5" t="n">
        <v>165409</v>
      </c>
    </row>
    <row r="11"/>
    <row r="12">
      <c r="A12" s="4" t="inlineStr">
        <is>
          <t>[1] The Company terminated the related purchases on April 8, 2023 and the prepayment balance of RMB34 million was fully refunded and collected by the April 30,2023. The Company invested RMB 30,000 in Tianjing Yieryi Technology Co., Ltd (“TJ YEY”) for its 12% equity interest on August 17, 2021. As part of the Framework Agreement signed on December 29, 2021, one of the shareholders of Yieryi bought such equity interest back from the Company for RMB 30,000. The balance represented advance of RMB 86,858 to Beijing Weiliantong Technology Co., Ltd. (“Weiliantong”) related to the acquisition (Note 4), which was subsequently offset against acquisition consideration. ，</t>
        </is>
      </c>
    </row>
  </sheetData>
  <mergeCells count="8">
    <mergeCell ref="A1:B1"/>
    <mergeCell ref="C1:D1"/>
    <mergeCell ref="E1:F1"/>
    <mergeCell ref="G1:H1"/>
    <mergeCell ref="I1:J1"/>
    <mergeCell ref="K1:L1"/>
    <mergeCell ref="A11:K11"/>
    <mergeCell ref="A12:K1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Property and Equipment, Net (Details) ¥ in Thousands, $ in Thousands</t>
        </is>
      </c>
      <c r="B1" s="2" t="inlineStr">
        <is>
          <t>6 Months Ended</t>
        </is>
      </c>
      <c r="E1" s="2" t="inlineStr">
        <is>
          <t>12 Months Ended</t>
        </is>
      </c>
    </row>
    <row r="2">
      <c r="B2" s="2" t="inlineStr">
        <is>
          <t>Jun. 30, 2023 CNY (¥)</t>
        </is>
      </c>
      <c r="C2" s="2" t="inlineStr">
        <is>
          <t>Jun. 30, 2023 USD ($)</t>
        </is>
      </c>
      <c r="D2" s="2" t="inlineStr">
        <is>
          <t>Jun. 30, 2022 CNY (¥)</t>
        </is>
      </c>
      <c r="E2" s="2" t="inlineStr">
        <is>
          <t>Dec. 31, 2022 CNY (¥)</t>
        </is>
      </c>
      <c r="F2" s="2" t="inlineStr">
        <is>
          <t>Dec. 31, 2022 USD ($)</t>
        </is>
      </c>
      <c r="G2" s="2" t="inlineStr">
        <is>
          <t>Dec. 31, 2021 CNY (¥)</t>
        </is>
      </c>
      <c r="H2" s="2" t="inlineStr">
        <is>
          <t>Dec. 31, 2020 CNY (¥)</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expense</t>
        </is>
      </c>
      <c r="B4" s="5" t="n">
        <v>616</v>
      </c>
      <c r="C4" s="6" t="n">
        <v>85</v>
      </c>
      <c r="D4" s="5" t="n">
        <v>529</v>
      </c>
      <c r="E4" s="5" t="n">
        <v>1149</v>
      </c>
      <c r="F4" s="6" t="n">
        <v>167</v>
      </c>
      <c r="G4" s="5" t="n">
        <v>745</v>
      </c>
      <c r="H4" s="5" t="n">
        <v>555</v>
      </c>
    </row>
  </sheetData>
  <mergeCells count="3">
    <mergeCell ref="A1:A2"/>
    <mergeCell ref="B1:D1"/>
    <mergeCell ref="E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operty and Equipment, Net (Details) - Schedule of Property and Equipment, Net ¥ in Thousands, $ in Thousands</t>
        </is>
      </c>
      <c r="B1" s="2" t="inlineStr">
        <is>
          <t>Jun. 30, 2023 CNY (¥)</t>
        </is>
      </c>
      <c r="C1" s="2" t="inlineStr">
        <is>
          <t>Jun. 30, 2023 USD ($)</t>
        </is>
      </c>
      <c r="D1" s="2" t="inlineStr">
        <is>
          <t>Dec. 31, 2022 CNY (¥)</t>
        </is>
      </c>
      <c r="E1" s="2" t="inlineStr">
        <is>
          <t>Dec. 31, 2022 USD ($)</t>
        </is>
      </c>
      <c r="F1" s="2" t="inlineStr">
        <is>
          <t>Dec. 31, 2021 CNY (¥)</t>
        </is>
      </c>
    </row>
    <row r="2">
      <c r="A2" s="3" t="inlineStr">
        <is>
          <t>At cos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cost</t>
        </is>
      </c>
      <c r="B3" s="4" t="inlineStr">
        <is>
          <t xml:space="preserve"> </t>
        </is>
      </c>
      <c r="C3" s="4" t="inlineStr">
        <is>
          <t xml:space="preserve"> </t>
        </is>
      </c>
      <c r="D3" s="5" t="n">
        <v>10890</v>
      </c>
      <c r="E3" s="6" t="n">
        <v>1579</v>
      </c>
      <c r="F3" s="5" t="n">
        <v>8056</v>
      </c>
    </row>
    <row r="4">
      <c r="A4" s="4" t="inlineStr">
        <is>
          <t>Less: accumulated depreciation</t>
        </is>
      </c>
      <c r="B4" s="4" t="inlineStr">
        <is>
          <t xml:space="preserve"> </t>
        </is>
      </c>
      <c r="C4" s="4" t="inlineStr">
        <is>
          <t xml:space="preserve"> </t>
        </is>
      </c>
      <c r="D4" s="7" t="n">
        <v>-8155</v>
      </c>
      <c r="E4" s="7" t="n">
        <v>-1182</v>
      </c>
      <c r="F4" s="7" t="n">
        <v>-6382</v>
      </c>
    </row>
    <row r="5">
      <c r="A5" s="4" t="inlineStr">
        <is>
          <t>Property and equipment, net</t>
        </is>
      </c>
      <c r="B5" s="5" t="n">
        <v>2303</v>
      </c>
      <c r="C5" s="6" t="n">
        <v>318</v>
      </c>
      <c r="D5" s="7" t="n">
        <v>2735</v>
      </c>
      <c r="E5" s="7" t="n">
        <v>397</v>
      </c>
      <c r="F5" s="7" t="n">
        <v>1674</v>
      </c>
    </row>
    <row r="6">
      <c r="A6" s="4" t="inlineStr">
        <is>
          <t>Computer and transmission equip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t cos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ost</t>
        </is>
      </c>
      <c r="B8" s="4" t="inlineStr">
        <is>
          <t xml:space="preserve"> </t>
        </is>
      </c>
      <c r="C8" s="4" t="inlineStr">
        <is>
          <t xml:space="preserve"> </t>
        </is>
      </c>
      <c r="D8" s="7" t="n">
        <v>8953</v>
      </c>
      <c r="E8" s="7" t="n">
        <v>1298</v>
      </c>
      <c r="F8" s="7" t="n">
        <v>7472</v>
      </c>
    </row>
    <row r="9">
      <c r="A9" s="4" t="inlineStr">
        <is>
          <t>Furniture, fixtures and office equip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t cos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cost</t>
        </is>
      </c>
      <c r="B11" s="4" t="inlineStr">
        <is>
          <t xml:space="preserve"> </t>
        </is>
      </c>
      <c r="C11" s="4" t="inlineStr">
        <is>
          <t xml:space="preserve"> </t>
        </is>
      </c>
      <c r="D11" s="5" t="n">
        <v>1937</v>
      </c>
      <c r="E11" s="6" t="n">
        <v>281</v>
      </c>
      <c r="F11" s="5" t="n">
        <v>58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tangible Assets (Details) ¥ in Thousands, $ in Thousands</t>
        </is>
      </c>
      <c r="B1" s="2" t="inlineStr">
        <is>
          <t>6 Months Ended</t>
        </is>
      </c>
      <c r="E1" s="2" t="inlineStr">
        <is>
          <t>12 Months Ended</t>
        </is>
      </c>
    </row>
    <row r="2">
      <c r="B2" s="2" t="inlineStr">
        <is>
          <t>Jun. 30, 2023 CNY (¥)</t>
        </is>
      </c>
      <c r="C2" s="2" t="inlineStr">
        <is>
          <t>Jun. 30, 2023 USD ($)</t>
        </is>
      </c>
      <c r="D2" s="2" t="inlineStr">
        <is>
          <t>Jun. 30, 2022 CNY (¥)</t>
        </is>
      </c>
      <c r="E2" s="2" t="inlineStr">
        <is>
          <t>Dec. 31, 2022 CNY (¥)</t>
        </is>
      </c>
      <c r="F2" s="2" t="inlineStr">
        <is>
          <t>Dec. 31, 2022 USD ($)</t>
        </is>
      </c>
      <c r="G2" s="2" t="inlineStr">
        <is>
          <t>Dec. 31, 2021 CNY (¥)</t>
        </is>
      </c>
      <c r="H2" s="2" t="inlineStr">
        <is>
          <t>Dec. 31, 2020 CNY (¥)</t>
        </is>
      </c>
    </row>
    <row r="3">
      <c r="A3" s="3" t="inlineStr">
        <is>
          <t>Intangible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expense</t>
        </is>
      </c>
      <c r="B4" s="5" t="n">
        <v>3476</v>
      </c>
      <c r="C4" s="6" t="n">
        <v>479</v>
      </c>
      <c r="D4" s="5" t="n">
        <v>3557</v>
      </c>
      <c r="E4" s="5" t="n">
        <v>7038</v>
      </c>
      <c r="F4" s="6" t="n">
        <v>1020</v>
      </c>
      <c r="G4" s="5" t="n">
        <v>4090</v>
      </c>
      <c r="H4" s="5" t="n">
        <v>1749</v>
      </c>
    </row>
  </sheetData>
  <mergeCells count="3">
    <mergeCell ref="A1:A2"/>
    <mergeCell ref="B1:D1"/>
    <mergeCell ref="E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tangible Assets (Details) - Schedule of Intangible Assets ¥ in Thousands, $ in Thousands</t>
        </is>
      </c>
      <c r="B1" s="2" t="inlineStr">
        <is>
          <t>Jun. 30, 2023 CNY (¥)</t>
        </is>
      </c>
      <c r="C1" s="2" t="inlineStr">
        <is>
          <t>Jun. 30, 2023 USD ($)</t>
        </is>
      </c>
      <c r="D1" s="2" t="inlineStr">
        <is>
          <t>Dec. 31, 2022 CNY (¥)</t>
        </is>
      </c>
      <c r="E1" s="2" t="inlineStr">
        <is>
          <t>Dec. 31, 2022 USD ($)</t>
        </is>
      </c>
      <c r="F1" s="2" t="inlineStr">
        <is>
          <t>Dec. 31, 2021 CNY (¥)</t>
        </is>
      </c>
    </row>
    <row r="2">
      <c r="A2" s="3" t="inlineStr">
        <is>
          <t>At cos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cost</t>
        </is>
      </c>
      <c r="B3" s="4" t="inlineStr">
        <is>
          <t xml:space="preserve"> </t>
        </is>
      </c>
      <c r="C3" s="4" t="inlineStr">
        <is>
          <t xml:space="preserve"> </t>
        </is>
      </c>
      <c r="D3" s="5" t="n">
        <v>432081</v>
      </c>
      <c r="E3" s="6" t="n">
        <v>62646</v>
      </c>
      <c r="F3" s="5" t="n">
        <v>241813</v>
      </c>
    </row>
    <row r="4">
      <c r="A4" s="4" t="inlineStr">
        <is>
          <t>Less: accumulated depreciation</t>
        </is>
      </c>
      <c r="B4" s="4" t="inlineStr">
        <is>
          <t xml:space="preserve"> </t>
        </is>
      </c>
      <c r="C4" s="4" t="inlineStr">
        <is>
          <t xml:space="preserve"> </t>
        </is>
      </c>
      <c r="D4" s="7" t="n">
        <v>-13026</v>
      </c>
      <c r="E4" s="7" t="n">
        <v>-1889</v>
      </c>
      <c r="F4" s="7" t="n">
        <v>-5943</v>
      </c>
    </row>
    <row r="5">
      <c r="A5" s="4" t="inlineStr">
        <is>
          <t>Intangible assets, net</t>
        </is>
      </c>
      <c r="B5" s="5" t="n">
        <v>415597</v>
      </c>
      <c r="C5" s="6" t="n">
        <v>57313</v>
      </c>
      <c r="D5" s="7" t="n">
        <v>419055</v>
      </c>
      <c r="E5" s="7" t="n">
        <v>60757</v>
      </c>
      <c r="F5" s="7" t="n">
        <v>235870</v>
      </c>
    </row>
    <row r="6">
      <c r="A6" s="4" t="inlineStr">
        <is>
          <t>Trademar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t cos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ost</t>
        </is>
      </c>
      <c r="B8" s="4" t="inlineStr">
        <is>
          <t xml:space="preserve"> </t>
        </is>
      </c>
      <c r="C8" s="4" t="inlineStr">
        <is>
          <t xml:space="preserve"> </t>
        </is>
      </c>
      <c r="D8" s="7" t="n">
        <v>50102</v>
      </c>
      <c r="E8" s="7" t="n">
        <v>7264</v>
      </c>
      <c r="F8" s="7" t="n">
        <v>26956</v>
      </c>
    </row>
    <row r="9">
      <c r="A9" s="4" t="inlineStr">
        <is>
          <t>Pat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t cos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cost</t>
        </is>
      </c>
      <c r="B11" s="4" t="inlineStr">
        <is>
          <t xml:space="preserve"> </t>
        </is>
      </c>
      <c r="C11" s="4" t="inlineStr">
        <is>
          <t xml:space="preserve"> </t>
        </is>
      </c>
      <c r="D11" s="7" t="n">
        <v>122</v>
      </c>
      <c r="E11" s="7" t="n">
        <v>18</v>
      </c>
      <c r="F11" s="7" t="n">
        <v>122</v>
      </c>
    </row>
    <row r="12">
      <c r="A12" s="4" t="inlineStr">
        <is>
          <t>Copyrigh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t cos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cost</t>
        </is>
      </c>
      <c r="B14" s="4" t="inlineStr">
        <is>
          <t xml:space="preserve"> </t>
        </is>
      </c>
      <c r="C14" s="4" t="inlineStr">
        <is>
          <t xml:space="preserve"> </t>
        </is>
      </c>
      <c r="D14" s="7" t="n">
        <v>172</v>
      </c>
      <c r="E14" s="7" t="n">
        <v>25</v>
      </c>
      <c r="F14" s="7" t="n">
        <v>140</v>
      </c>
    </row>
    <row r="15">
      <c r="A15" s="4" t="inlineStr">
        <is>
          <t>Softwar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t cos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cost</t>
        </is>
      </c>
      <c r="B17" s="4" t="inlineStr">
        <is>
          <t xml:space="preserve"> </t>
        </is>
      </c>
      <c r="C17" s="4" t="inlineStr">
        <is>
          <t xml:space="preserve"> </t>
        </is>
      </c>
      <c r="D17" s="7" t="n">
        <v>9985</v>
      </c>
      <c r="E17" s="7" t="n">
        <v>1448</v>
      </c>
      <c r="F17" s="7" t="n">
        <v>6995</v>
      </c>
    </row>
    <row r="18">
      <c r="A18" s="4" t="inlineStr">
        <is>
          <t>License acquire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t cos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cost</t>
        </is>
      </c>
      <c r="B20" s="4" t="inlineStr">
        <is>
          <t xml:space="preserve"> </t>
        </is>
      </c>
      <c r="C20" s="4" t="inlineStr">
        <is>
          <t xml:space="preserve"> </t>
        </is>
      </c>
      <c r="D20" s="5" t="n">
        <v>371700</v>
      </c>
      <c r="E20" s="6" t="n">
        <v>53891</v>
      </c>
      <c r="F20" s="5" t="n">
        <v>2076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Details) - Schedule of Estimated Annual Amortization Expense - Dec. 31, 2022 ¥ in Thousands, $ in Thousands</t>
        </is>
      </c>
      <c r="B1" s="2" t="inlineStr">
        <is>
          <t>CNY (¥)</t>
        </is>
      </c>
      <c r="C1" s="2" t="inlineStr">
        <is>
          <t>USD ($)</t>
        </is>
      </c>
    </row>
    <row r="2">
      <c r="A2" s="3" t="inlineStr">
        <is>
          <t>Schedule of Estimated Annual Amortization Expense [Abstract]</t>
        </is>
      </c>
      <c r="B2" s="4" t="inlineStr">
        <is>
          <t xml:space="preserve"> </t>
        </is>
      </c>
      <c r="C2" s="4" t="inlineStr">
        <is>
          <t xml:space="preserve"> </t>
        </is>
      </c>
    </row>
    <row r="3">
      <c r="A3" s="4" t="inlineStr">
        <is>
          <t>2023</t>
        </is>
      </c>
      <c r="B3" s="5" t="n">
        <v>6961</v>
      </c>
      <c r="C3" s="6" t="n">
        <v>1009</v>
      </c>
    </row>
    <row r="4">
      <c r="A4" s="4" t="inlineStr">
        <is>
          <t>2024</t>
        </is>
      </c>
      <c r="B4" s="7" t="n">
        <v>6961</v>
      </c>
      <c r="C4" s="7" t="n">
        <v>1009</v>
      </c>
    </row>
    <row r="5">
      <c r="A5" s="4" t="inlineStr">
        <is>
          <t>2025</t>
        </is>
      </c>
      <c r="B5" s="7" t="n">
        <v>6434</v>
      </c>
      <c r="C5" s="7" t="n">
        <v>933</v>
      </c>
    </row>
    <row r="6">
      <c r="A6" s="4" t="inlineStr">
        <is>
          <t>2026</t>
        </is>
      </c>
      <c r="B6" s="7" t="n">
        <v>5688</v>
      </c>
      <c r="C6" s="7" t="n">
        <v>825</v>
      </c>
    </row>
    <row r="7">
      <c r="A7" s="4" t="inlineStr">
        <is>
          <t>2027</t>
        </is>
      </c>
      <c r="B7" s="7" t="n">
        <v>5066</v>
      </c>
      <c r="C7" s="7" t="n">
        <v>735</v>
      </c>
    </row>
    <row r="8">
      <c r="A8" s="4" t="inlineStr">
        <is>
          <t>Thereafter</t>
        </is>
      </c>
      <c r="B8" s="7" t="n">
        <v>16345</v>
      </c>
      <c r="C8" s="7" t="n">
        <v>2370</v>
      </c>
    </row>
    <row r="9">
      <c r="A9" s="4" t="inlineStr">
        <is>
          <t>Total</t>
        </is>
      </c>
      <c r="B9" s="5" t="n">
        <v>47455</v>
      </c>
      <c r="C9" s="6" t="n">
        <v>688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 width="22" customWidth="1" min="8" max="8"/>
    <col width="22" customWidth="1" min="9" max="9"/>
    <col width="13" customWidth="1" min="10" max="10"/>
    <col width="22" customWidth="1" min="11" max="11"/>
  </cols>
  <sheetData>
    <row r="1">
      <c r="A1" s="1" t="inlineStr">
        <is>
          <t>Long Term Investment (Details) - Schedule of Long Term Investment ¥ in Thousands, $ in Thousands</t>
        </is>
      </c>
      <c r="C1" s="2" t="inlineStr">
        <is>
          <t>6 Months Ended</t>
        </is>
      </c>
      <c r="F1" s="2" t="inlineStr">
        <is>
          <t>12 Months Ended</t>
        </is>
      </c>
    </row>
    <row r="2">
      <c r="C2" s="2" t="inlineStr">
        <is>
          <t>Jun. 30, 2023 CNY (¥)</t>
        </is>
      </c>
      <c r="E2" s="2" t="inlineStr">
        <is>
          <t>Jun. 30, 2023 USD ($)</t>
        </is>
      </c>
      <c r="F2" s="2" t="inlineStr">
        <is>
          <t>Dec. 31, 2022 CNY (¥)</t>
        </is>
      </c>
      <c r="H2" s="2" t="inlineStr">
        <is>
          <t>Dec. 31, 2022 USD ($)</t>
        </is>
      </c>
      <c r="I2" s="2" t="inlineStr">
        <is>
          <t>Dec. 31, 2021 CNY (¥)</t>
        </is>
      </c>
      <c r="K2" s="2" t="inlineStr">
        <is>
          <t>Dec. 31, 2021 USD ($)</t>
        </is>
      </c>
    </row>
    <row r="3">
      <c r="A3" s="3" t="inlineStr">
        <is>
          <t>Long Term Investment (Details) - Schedule of Long Term Investment [Line Items]</t>
        </is>
      </c>
      <c r="C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row>
    <row r="4">
      <c r="A4" s="4" t="inlineStr">
        <is>
          <t>Balance</t>
        </is>
      </c>
      <c r="C4" s="5" t="n">
        <v>234176</v>
      </c>
      <c r="E4" s="6" t="n">
        <v>32294</v>
      </c>
      <c r="F4" s="5" t="n">
        <v>101727</v>
      </c>
      <c r="H4" s="6" t="n">
        <v>14748</v>
      </c>
      <c r="I4" s="5" t="n">
        <v>5000</v>
      </c>
      <c r="K4" s="6" t="n">
        <v>785</v>
      </c>
    </row>
    <row r="5">
      <c r="A5" s="4" t="inlineStr">
        <is>
          <t>Additions</t>
        </is>
      </c>
      <c r="C5" s="7" t="n">
        <v>4500</v>
      </c>
      <c r="E5" s="7" t="n">
        <v>621</v>
      </c>
      <c r="F5" s="7" t="n">
        <v>107000</v>
      </c>
      <c r="H5" s="7" t="n">
        <v>15514</v>
      </c>
      <c r="I5" s="7" t="n">
        <v>129725</v>
      </c>
      <c r="K5" s="7" t="n">
        <v>20356</v>
      </c>
    </row>
    <row r="6">
      <c r="A6" s="4" t="inlineStr">
        <is>
          <t>Share of gain (loss) in equity method investee</t>
        </is>
      </c>
      <c r="C6" s="7" t="n">
        <v>-288</v>
      </c>
      <c r="E6" s="7" t="n">
        <v>-40</v>
      </c>
      <c r="F6" s="7" t="n">
        <v>25449</v>
      </c>
      <c r="H6" s="7" t="n">
        <v>3690</v>
      </c>
      <c r="I6" s="7" t="n">
        <v>-2998</v>
      </c>
      <c r="K6" s="7" t="n">
        <v>-470</v>
      </c>
    </row>
    <row r="7">
      <c r="A7" s="4" t="inlineStr">
        <is>
          <t>Disposal</t>
        </is>
      </c>
      <c r="C7" s="4" t="inlineStr">
        <is>
          <t xml:space="preserve"> </t>
        </is>
      </c>
      <c r="E7" s="4" t="inlineStr">
        <is>
          <t xml:space="preserve"> </t>
        </is>
      </c>
      <c r="F7" s="4" t="inlineStr">
        <is>
          <t xml:space="preserve"> </t>
        </is>
      </c>
      <c r="H7" s="4" t="inlineStr">
        <is>
          <t xml:space="preserve"> </t>
        </is>
      </c>
      <c r="I7" s="7" t="n">
        <v>-30000</v>
      </c>
      <c r="K7" s="7" t="n">
        <v>-4708</v>
      </c>
    </row>
    <row r="8">
      <c r="A8" s="4" t="inlineStr">
        <is>
          <t>Impairment</t>
        </is>
      </c>
      <c r="C8" s="7" t="n">
        <v>-3800</v>
      </c>
      <c r="E8" s="7" t="n">
        <v>-524</v>
      </c>
      <c r="F8" s="4" t="inlineStr">
        <is>
          <t xml:space="preserve"> </t>
        </is>
      </c>
      <c r="H8" s="4" t="inlineStr">
        <is>
          <t xml:space="preserve"> </t>
        </is>
      </c>
      <c r="I8" s="4" t="inlineStr">
        <is>
          <t xml:space="preserve"> </t>
        </is>
      </c>
      <c r="K8" s="4" t="inlineStr">
        <is>
          <t xml:space="preserve"> </t>
        </is>
      </c>
    </row>
    <row r="9">
      <c r="A9" s="4" t="inlineStr">
        <is>
          <t>Balance</t>
        </is>
      </c>
      <c r="C9" s="7" t="n">
        <v>234588</v>
      </c>
      <c r="E9" s="6" t="n">
        <v>32351</v>
      </c>
      <c r="F9" s="7" t="n">
        <v>234176</v>
      </c>
      <c r="H9" s="6" t="n">
        <v>33952</v>
      </c>
      <c r="I9" s="7" t="n">
        <v>101727</v>
      </c>
      <c r="K9" s="6" t="n">
        <v>15963</v>
      </c>
    </row>
    <row r="10">
      <c r="A10" s="4" t="inlineStr">
        <is>
          <t>Equity investments accounted for using the equity method [Member]</t>
        </is>
      </c>
      <c r="C10" s="4" t="inlineStr">
        <is>
          <t xml:space="preserve"> </t>
        </is>
      </c>
      <c r="E10" s="4" t="inlineStr">
        <is>
          <t xml:space="preserve"> </t>
        </is>
      </c>
      <c r="F10" s="4" t="inlineStr">
        <is>
          <t xml:space="preserve"> </t>
        </is>
      </c>
      <c r="H10" s="4" t="inlineStr">
        <is>
          <t xml:space="preserve"> </t>
        </is>
      </c>
      <c r="I10" s="4" t="inlineStr">
        <is>
          <t xml:space="preserve"> </t>
        </is>
      </c>
      <c r="K10" s="4" t="inlineStr">
        <is>
          <t xml:space="preserve"> </t>
        </is>
      </c>
    </row>
    <row r="11">
      <c r="A11" s="3" t="inlineStr">
        <is>
          <t>Long Term Investment (Details) - Schedule of Long Term Investment [Line Items]</t>
        </is>
      </c>
      <c r="C11" s="4" t="inlineStr">
        <is>
          <t xml:space="preserve"> </t>
        </is>
      </c>
      <c r="E11" s="4" t="inlineStr">
        <is>
          <t xml:space="preserve"> </t>
        </is>
      </c>
      <c r="F11" s="4" t="inlineStr">
        <is>
          <t xml:space="preserve"> </t>
        </is>
      </c>
      <c r="H11" s="4" t="inlineStr">
        <is>
          <t xml:space="preserve"> </t>
        </is>
      </c>
      <c r="I11" s="4" t="inlineStr">
        <is>
          <t xml:space="preserve"> </t>
        </is>
      </c>
      <c r="K11" s="4" t="inlineStr">
        <is>
          <t xml:space="preserve"> </t>
        </is>
      </c>
    </row>
    <row r="12">
      <c r="A12" s="4" t="inlineStr">
        <is>
          <t>Balance</t>
        </is>
      </c>
      <c r="C12" s="7" t="n">
        <v>172451</v>
      </c>
      <c r="D12" s="4" t="inlineStr">
        <is>
          <t>[1]</t>
        </is>
      </c>
      <c r="E12" s="4" t="inlineStr">
        <is>
          <t xml:space="preserve"> </t>
        </is>
      </c>
      <c r="F12" s="7" t="n">
        <v>72002</v>
      </c>
      <c r="G12" s="4" t="inlineStr">
        <is>
          <t>[1],[2]</t>
        </is>
      </c>
      <c r="H12" s="4" t="inlineStr">
        <is>
          <t xml:space="preserve"> </t>
        </is>
      </c>
      <c r="I12" s="4" t="inlineStr">
        <is>
          <t xml:space="preserve"> </t>
        </is>
      </c>
      <c r="J12" s="4" t="inlineStr">
        <is>
          <t>[2]</t>
        </is>
      </c>
      <c r="K12" s="4" t="inlineStr">
        <is>
          <t xml:space="preserve"> </t>
        </is>
      </c>
    </row>
    <row r="13">
      <c r="A13" s="4" t="inlineStr">
        <is>
          <t>Additions</t>
        </is>
      </c>
      <c r="C13" s="4" t="inlineStr">
        <is>
          <t xml:space="preserve"> </t>
        </is>
      </c>
      <c r="D13" s="4" t="inlineStr">
        <is>
          <t>[1]</t>
        </is>
      </c>
      <c r="E13" s="4" t="inlineStr">
        <is>
          <t xml:space="preserve"> </t>
        </is>
      </c>
      <c r="F13" s="7" t="n">
        <v>75000</v>
      </c>
      <c r="G13" s="4" t="inlineStr">
        <is>
          <t>[1],[2]</t>
        </is>
      </c>
      <c r="H13" s="4" t="inlineStr">
        <is>
          <t xml:space="preserve"> </t>
        </is>
      </c>
      <c r="I13" s="7" t="n">
        <v>75000</v>
      </c>
      <c r="J13" s="4" t="inlineStr">
        <is>
          <t>[2]</t>
        </is>
      </c>
      <c r="K13" s="4" t="inlineStr">
        <is>
          <t xml:space="preserve"> </t>
        </is>
      </c>
    </row>
    <row r="14">
      <c r="A14" s="4" t="inlineStr">
        <is>
          <t>Share of gain (loss) in equity method investee</t>
        </is>
      </c>
      <c r="C14" s="7" t="n">
        <v>-288</v>
      </c>
      <c r="D14" s="4" t="inlineStr">
        <is>
          <t>[1]</t>
        </is>
      </c>
      <c r="E14" s="4" t="inlineStr">
        <is>
          <t xml:space="preserve"> </t>
        </is>
      </c>
      <c r="F14" s="7" t="n">
        <v>25449</v>
      </c>
      <c r="G14" s="4" t="inlineStr">
        <is>
          <t>[1],[2]</t>
        </is>
      </c>
      <c r="H14" s="4" t="inlineStr">
        <is>
          <t xml:space="preserve"> </t>
        </is>
      </c>
      <c r="I14" s="7" t="n">
        <v>-2998</v>
      </c>
      <c r="J14" s="4" t="inlineStr">
        <is>
          <t>[2]</t>
        </is>
      </c>
      <c r="K14" s="4" t="inlineStr">
        <is>
          <t xml:space="preserve"> </t>
        </is>
      </c>
    </row>
    <row r="15">
      <c r="A15" s="4" t="inlineStr">
        <is>
          <t>Disposal</t>
        </is>
      </c>
      <c r="B15" s="4" t="inlineStr">
        <is>
          <t>[2]</t>
        </is>
      </c>
      <c r="C15" s="4" t="inlineStr">
        <is>
          <t xml:space="preserve"> </t>
        </is>
      </c>
      <c r="E15" s="4" t="inlineStr">
        <is>
          <t xml:space="preserve"> </t>
        </is>
      </c>
      <c r="F15" s="4" t="inlineStr">
        <is>
          <t xml:space="preserve"> </t>
        </is>
      </c>
      <c r="H15" s="4" t="inlineStr">
        <is>
          <t xml:space="preserve"> </t>
        </is>
      </c>
      <c r="I15" s="4" t="inlineStr">
        <is>
          <t xml:space="preserve"> </t>
        </is>
      </c>
      <c r="K15" s="4" t="inlineStr">
        <is>
          <t xml:space="preserve"> </t>
        </is>
      </c>
    </row>
    <row r="16">
      <c r="A16" s="4" t="inlineStr">
        <is>
          <t>Impairment</t>
        </is>
      </c>
      <c r="C16" s="4" t="inlineStr">
        <is>
          <t xml:space="preserve"> </t>
        </is>
      </c>
      <c r="D16" s="4" t="inlineStr">
        <is>
          <t>[1]</t>
        </is>
      </c>
      <c r="E16" s="4" t="inlineStr">
        <is>
          <t xml:space="preserve"> </t>
        </is>
      </c>
      <c r="F16" s="4" t="inlineStr">
        <is>
          <t xml:space="preserve"> </t>
        </is>
      </c>
      <c r="H16" s="4" t="inlineStr">
        <is>
          <t xml:space="preserve"> </t>
        </is>
      </c>
      <c r="I16" s="4" t="inlineStr">
        <is>
          <t xml:space="preserve"> </t>
        </is>
      </c>
      <c r="J16" s="4" t="inlineStr">
        <is>
          <t>[2]</t>
        </is>
      </c>
      <c r="K16" s="4" t="inlineStr">
        <is>
          <t xml:space="preserve"> </t>
        </is>
      </c>
    </row>
    <row r="17">
      <c r="A17" s="4" t="inlineStr">
        <is>
          <t>Balance</t>
        </is>
      </c>
      <c r="C17" s="7" t="n">
        <v>172163</v>
      </c>
      <c r="D17" s="4" t="inlineStr">
        <is>
          <t>[1]</t>
        </is>
      </c>
      <c r="E17" s="4" t="inlineStr">
        <is>
          <t xml:space="preserve"> </t>
        </is>
      </c>
      <c r="F17" s="7" t="n">
        <v>172451</v>
      </c>
      <c r="G17" s="4" t="inlineStr">
        <is>
          <t>[1],[2]</t>
        </is>
      </c>
      <c r="H17" s="4" t="inlineStr">
        <is>
          <t xml:space="preserve"> </t>
        </is>
      </c>
      <c r="I17" s="7" t="n">
        <v>72002</v>
      </c>
      <c r="J17" s="4" t="inlineStr">
        <is>
          <t>[2]</t>
        </is>
      </c>
      <c r="K17" s="4" t="inlineStr">
        <is>
          <t xml:space="preserve"> </t>
        </is>
      </c>
    </row>
    <row r="18">
      <c r="A18" s="4" t="inlineStr">
        <is>
          <t>Cost method investments without readily determinable fair value [Member]</t>
        </is>
      </c>
      <c r="C18" s="4" t="inlineStr">
        <is>
          <t xml:space="preserve"> </t>
        </is>
      </c>
      <c r="E18" s="4" t="inlineStr">
        <is>
          <t xml:space="preserve"> </t>
        </is>
      </c>
      <c r="F18" s="4" t="inlineStr">
        <is>
          <t xml:space="preserve"> </t>
        </is>
      </c>
      <c r="H18" s="4" t="inlineStr">
        <is>
          <t xml:space="preserve"> </t>
        </is>
      </c>
      <c r="I18" s="4" t="inlineStr">
        <is>
          <t xml:space="preserve"> </t>
        </is>
      </c>
      <c r="K18" s="4" t="inlineStr">
        <is>
          <t xml:space="preserve"> </t>
        </is>
      </c>
    </row>
    <row r="19">
      <c r="A19" s="3" t="inlineStr">
        <is>
          <t>Long Term Investment (Details) - Schedule of Long Term Investment [Line Items]</t>
        </is>
      </c>
      <c r="C19" s="4" t="inlineStr">
        <is>
          <t xml:space="preserve"> </t>
        </is>
      </c>
      <c r="E19" s="4" t="inlineStr">
        <is>
          <t xml:space="preserve"> </t>
        </is>
      </c>
      <c r="F19" s="4" t="inlineStr">
        <is>
          <t xml:space="preserve"> </t>
        </is>
      </c>
      <c r="H19" s="4" t="inlineStr">
        <is>
          <t xml:space="preserve"> </t>
        </is>
      </c>
      <c r="I19" s="4" t="inlineStr">
        <is>
          <t xml:space="preserve"> </t>
        </is>
      </c>
      <c r="K19" s="4" t="inlineStr">
        <is>
          <t xml:space="preserve"> </t>
        </is>
      </c>
    </row>
    <row r="20">
      <c r="A20" s="4" t="inlineStr">
        <is>
          <t>Balance</t>
        </is>
      </c>
      <c r="C20" s="7" t="n">
        <v>61725</v>
      </c>
      <c r="D20" s="4" t="inlineStr">
        <is>
          <t>[3]</t>
        </is>
      </c>
      <c r="E20" s="4" t="inlineStr">
        <is>
          <t xml:space="preserve"> </t>
        </is>
      </c>
      <c r="F20" s="7" t="n">
        <v>29725</v>
      </c>
      <c r="G20" s="4" t="inlineStr">
        <is>
          <t>[3],[4]</t>
        </is>
      </c>
      <c r="H20" s="4" t="inlineStr">
        <is>
          <t xml:space="preserve"> </t>
        </is>
      </c>
      <c r="I20" s="7" t="n">
        <v>5000</v>
      </c>
      <c r="J20" s="4" t="inlineStr">
        <is>
          <t>[4]</t>
        </is>
      </c>
      <c r="K20" s="4" t="inlineStr">
        <is>
          <t xml:space="preserve"> </t>
        </is>
      </c>
    </row>
    <row r="21">
      <c r="A21" s="4" t="inlineStr">
        <is>
          <t>Additions</t>
        </is>
      </c>
      <c r="C21" s="7" t="n">
        <v>4500</v>
      </c>
      <c r="D21" s="4" t="inlineStr">
        <is>
          <t>[3]</t>
        </is>
      </c>
      <c r="E21" s="4" t="inlineStr">
        <is>
          <t xml:space="preserve"> </t>
        </is>
      </c>
      <c r="F21" s="7" t="n">
        <v>32000</v>
      </c>
      <c r="G21" s="4" t="inlineStr">
        <is>
          <t>[3],[4]</t>
        </is>
      </c>
      <c r="H21" s="4" t="inlineStr">
        <is>
          <t xml:space="preserve"> </t>
        </is>
      </c>
      <c r="I21" s="7" t="n">
        <v>54725</v>
      </c>
      <c r="J21" s="4" t="inlineStr">
        <is>
          <t>[4]</t>
        </is>
      </c>
      <c r="K21" s="4" t="inlineStr">
        <is>
          <t xml:space="preserve"> </t>
        </is>
      </c>
    </row>
    <row r="22">
      <c r="A22" s="4" t="inlineStr">
        <is>
          <t>Share of gain (loss) in equity method investee</t>
        </is>
      </c>
      <c r="C22" s="4" t="inlineStr">
        <is>
          <t xml:space="preserve"> </t>
        </is>
      </c>
      <c r="D22" s="4" t="inlineStr">
        <is>
          <t>[3]</t>
        </is>
      </c>
      <c r="E22" s="4" t="inlineStr">
        <is>
          <t xml:space="preserve"> </t>
        </is>
      </c>
      <c r="F22" s="4" t="inlineStr">
        <is>
          <t xml:space="preserve"> </t>
        </is>
      </c>
      <c r="G22" s="4" t="inlineStr">
        <is>
          <t>[3],[4]</t>
        </is>
      </c>
      <c r="H22" s="4" t="inlineStr">
        <is>
          <t xml:space="preserve"> </t>
        </is>
      </c>
      <c r="I22" s="4" t="inlineStr">
        <is>
          <t xml:space="preserve"> </t>
        </is>
      </c>
      <c r="J22" s="4" t="inlineStr">
        <is>
          <t>[4]</t>
        </is>
      </c>
      <c r="K22" s="4" t="inlineStr">
        <is>
          <t xml:space="preserve"> </t>
        </is>
      </c>
    </row>
    <row r="23">
      <c r="A23" s="4" t="inlineStr">
        <is>
          <t>Disposal</t>
        </is>
      </c>
      <c r="B23" s="4" t="inlineStr">
        <is>
          <t>[4]</t>
        </is>
      </c>
      <c r="C23" s="4" t="inlineStr">
        <is>
          <t xml:space="preserve"> </t>
        </is>
      </c>
      <c r="E23" s="4" t="inlineStr">
        <is>
          <t xml:space="preserve"> </t>
        </is>
      </c>
      <c r="F23" s="4" t="inlineStr">
        <is>
          <t xml:space="preserve"> </t>
        </is>
      </c>
      <c r="H23" s="4" t="inlineStr">
        <is>
          <t xml:space="preserve"> </t>
        </is>
      </c>
      <c r="I23" s="7" t="n">
        <v>-30000</v>
      </c>
      <c r="K23" s="4" t="inlineStr">
        <is>
          <t xml:space="preserve"> </t>
        </is>
      </c>
    </row>
    <row r="24">
      <c r="A24" s="4" t="inlineStr">
        <is>
          <t>Impairment</t>
        </is>
      </c>
      <c r="C24" s="7" t="n">
        <v>-3800</v>
      </c>
      <c r="D24" s="4" t="inlineStr">
        <is>
          <t>[3]</t>
        </is>
      </c>
      <c r="E24" s="4" t="inlineStr">
        <is>
          <t xml:space="preserve"> </t>
        </is>
      </c>
      <c r="F24" s="4" t="inlineStr">
        <is>
          <t xml:space="preserve"> </t>
        </is>
      </c>
      <c r="H24" s="4" t="inlineStr">
        <is>
          <t xml:space="preserve"> </t>
        </is>
      </c>
      <c r="I24" s="4" t="inlineStr">
        <is>
          <t xml:space="preserve"> </t>
        </is>
      </c>
      <c r="J24" s="4" t="inlineStr">
        <is>
          <t>[4]</t>
        </is>
      </c>
      <c r="K24" s="4" t="inlineStr">
        <is>
          <t xml:space="preserve"> </t>
        </is>
      </c>
    </row>
    <row r="25">
      <c r="A25" s="4" t="inlineStr">
        <is>
          <t>Balance</t>
        </is>
      </c>
      <c r="C25" s="5" t="n">
        <v>62425</v>
      </c>
      <c r="D25" s="4" t="inlineStr">
        <is>
          <t>[3]</t>
        </is>
      </c>
      <c r="E25" s="4" t="inlineStr">
        <is>
          <t xml:space="preserve"> </t>
        </is>
      </c>
      <c r="F25" s="5" t="n">
        <v>61725</v>
      </c>
      <c r="G25" s="4" t="inlineStr">
        <is>
          <t>[3],[4]</t>
        </is>
      </c>
      <c r="H25" s="4" t="inlineStr">
        <is>
          <t xml:space="preserve"> </t>
        </is>
      </c>
      <c r="I25" s="5" t="n">
        <v>29725</v>
      </c>
      <c r="J25" s="4" t="inlineStr">
        <is>
          <t>[4]</t>
        </is>
      </c>
      <c r="K25" s="4" t="inlineStr">
        <is>
          <t xml:space="preserve"> </t>
        </is>
      </c>
    </row>
    <row r="26"/>
    <row r="27">
      <c r="A27" s="4" t="inlineStr">
        <is>
          <t>[1]On October 9, 2021, the Company signed an investment agreement to invest up to RMB150,000 into Qingdao Sixiang Zhuohong Private Equity LP (“Qingdao LP”), which further invests in broadcaster, IT, Big Data, Artificial Intelligence and logistic industry. The Qingdao LLP is managed by two unrelated general partners (GPs). The Company, as a Limited partner, neither participate in the daily operation of Qingdao LP, nor has the exclusive rights to control the partnership meeting and investment decisions. As a result, the Company considers it has significant influence on this investment based on its voting power. As of December 31, 2022, the Company invested RMB150,000 into Qingdao LLP.The Company recorded shares of loss of RMB288 in the six months ended June 30, 2023.[2]Investments of RMB234,176 included the following items:[3] Investments of RMB234,588 included the following items: Investments of RMB5,000 represented of 1.76% equity investment in the privately-held entity (“Zhejiang Qusu Technology Co., Ltd” or “QS”), in which the Company does not have significant influence and such investment do not have readily determinable fair values. On May 27, 2021, the Company invested RMB10,000 for 4.44% equity interest in Qingdao Weilai JingChanye Investment Fund LP (“QD”), in which the Company does not have significant influence and such investment do not have readily determinable fair values. On March 8, 2021, the Company invested RMB 8,000 for 13.79% equity interest in Jiada Hexin (Beijing) Technology Co., Ltd. (“Jiada”), in which the Company does not have significant influence and such investment do not have readily determinable fair values. On December 8, 2021, the Company invested RMB2,925 for 19.50% equity interest in Liujiaoshou Drink Co., Ltd., in which the Company does not have significant influence and such investment do not have readily determinable fair values. On December 8, 2021, the Company invested RMB3,800 for 19.00% equity interest in Beijing Dunengmaihuo Culture Media Co., Ltd.(“Dunengmaihuo”), in which the Company does not have significant influence and such investment do not have readily determinable fair values. On May 6, 2022, the Company signed an investment agreement to invest up to RMB5,000 into Valley Hongyuan (Hangzhou) Technology Partnership LP for its 14.28% equity interest, in which the Company does not have significant influence and such investment do not have readily determinable fair values. For the year ended December 31, 2022, the Company invested RMB2,000 into Valley Hongyuan (Hangzhou) Technology Partnership LP. On December 9, 2022, the Company invested RMB5,000 for 1.55% equity interest in Chengdu Tianfu Yuanhe Jingu Venture Capital Center LP, in which the Company does not have significant influence and such investment do not have readily determinable fair values. On December 19, 2022, the Company invested RMB25,000 in Banyou Century (Hangzhou) Technology Co., Ltd. for its 7.6923% equity interest, in which the Company does not have significant influence and such investment do not have readily determinable fair values. On October 9, 2021, the Company signed an investment agreement to invest up to RMB8,500 into Hainan Jiuhe Huiyuan No.1 Fund Partnership (Limited partnership) (“Hainan Jiuhe”) for its 3.26% equity interest, in which the Company does not have significant influence and such investment do not have readily determinable fair values. On January 17, 2023, the Company invested RMB3,500 in Hainan Jiuhe. On June 19, 2023, the Company invested RMB1,000 in Zhejiang Mengxiang Zhixing Cultural Technology Co., Ltd. for its 5% equity interest, in which the Company does not have significant influence and such investment do not have readily determinable fair values.</t>
        </is>
      </c>
    </row>
  </sheetData>
  <mergeCells count="8">
    <mergeCell ref="A1:B2"/>
    <mergeCell ref="C1:E1"/>
    <mergeCell ref="F1:K1"/>
    <mergeCell ref="C2:D2"/>
    <mergeCell ref="F2:G2"/>
    <mergeCell ref="I2:J2"/>
    <mergeCell ref="A26:J26"/>
    <mergeCell ref="A27:J2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 Term Deposits and Other Assets (Details) - Schedule of long term deposits and other assets ¥ in Thousands, $ in Thousands</t>
        </is>
      </c>
      <c r="B1" s="2" t="inlineStr">
        <is>
          <t>Jun. 30, 2023 CNY (¥)</t>
        </is>
      </c>
      <c r="C1" s="2" t="inlineStr">
        <is>
          <t>Jun. 30, 2023 USD ($)</t>
        </is>
      </c>
      <c r="D1" s="2" t="inlineStr">
        <is>
          <t>Dec. 31, 2022 CNY (¥)</t>
        </is>
      </c>
      <c r="E1" s="2" t="inlineStr">
        <is>
          <t>Dec. 31, 2022 USD ($)</t>
        </is>
      </c>
      <c r="F1" s="2" t="inlineStr">
        <is>
          <t>Dec. 31, 2021 CNY (¥)</t>
        </is>
      </c>
    </row>
    <row r="2">
      <c r="A2" s="3" t="inlineStr">
        <is>
          <t>Schedule of Long Term Deposits and Other Asse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nt deposits</t>
        </is>
      </c>
      <c r="B3" s="4" t="inlineStr">
        <is>
          <t xml:space="preserve"> </t>
        </is>
      </c>
      <c r="C3" s="4" t="inlineStr">
        <is>
          <t xml:space="preserve"> </t>
        </is>
      </c>
      <c r="D3" s="5" t="n">
        <v>684</v>
      </c>
      <c r="E3" s="6" t="n">
        <v>99</v>
      </c>
      <c r="F3" s="5" t="n">
        <v>418</v>
      </c>
    </row>
    <row r="4">
      <c r="A4" s="4" t="inlineStr">
        <is>
          <t>Advertising deposits</t>
        </is>
      </c>
      <c r="B4" s="4" t="inlineStr">
        <is>
          <t xml:space="preserve"> </t>
        </is>
      </c>
      <c r="C4" s="4" t="inlineStr">
        <is>
          <t xml:space="preserve"> </t>
        </is>
      </c>
      <c r="D4" s="7" t="n">
        <v>269</v>
      </c>
      <c r="E4" s="7" t="n">
        <v>39</v>
      </c>
      <c r="F4" s="7" t="n">
        <v>734</v>
      </c>
    </row>
    <row r="5">
      <c r="A5" s="4" t="inlineStr">
        <is>
          <t>Long term deposits and other assets</t>
        </is>
      </c>
      <c r="B5" s="5" t="n">
        <v>955</v>
      </c>
      <c r="C5" s="6" t="n">
        <v>132</v>
      </c>
      <c r="D5" s="5" t="n">
        <v>953</v>
      </c>
      <c r="E5" s="6" t="n">
        <v>138</v>
      </c>
      <c r="F5" s="5" t="n">
        <v>115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ight of Use Assets (Details) - Schedule of Supplemental Balance Sheet Information Related to Operating Leases ¥ in Thousands, $ in Thousands</t>
        </is>
      </c>
      <c r="B1" s="2" t="inlineStr">
        <is>
          <t>Jun. 30, 2023 CNY (¥)</t>
        </is>
      </c>
      <c r="C1" s="2" t="inlineStr">
        <is>
          <t>Jun. 30, 2023 USD ($)</t>
        </is>
      </c>
      <c r="D1" s="2" t="inlineStr">
        <is>
          <t>Dec. 31, 2022 CNY (¥)</t>
        </is>
      </c>
      <c r="E1" s="2" t="inlineStr">
        <is>
          <t>Dec. 31, 2022 USD ($)</t>
        </is>
      </c>
      <c r="F1" s="2" t="inlineStr">
        <is>
          <t>Dec. 31, 2021 CNY (¥)</t>
        </is>
      </c>
    </row>
    <row r="2">
      <c r="A2" s="3" t="inlineStr">
        <is>
          <t>Schedule of Supplemental Balance Sheet Information Related to Operating Leas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ight-of-use assets, net</t>
        </is>
      </c>
      <c r="B3" s="5" t="n">
        <v>15725</v>
      </c>
      <c r="C3" s="6" t="n">
        <v>2169</v>
      </c>
      <c r="D3" s="5" t="n">
        <v>19209</v>
      </c>
      <c r="E3" s="6" t="n">
        <v>2785</v>
      </c>
      <c r="F3" s="4" t="inlineStr">
        <is>
          <t xml:space="preserve"> </t>
        </is>
      </c>
    </row>
    <row r="4">
      <c r="A4" s="4" t="inlineStr">
        <is>
          <t>Operating lease liabilities - current</t>
        </is>
      </c>
      <c r="B4" s="7" t="n">
        <v>7527</v>
      </c>
      <c r="C4" s="7" t="n">
        <v>1038</v>
      </c>
      <c r="D4" s="7" t="n">
        <v>7174</v>
      </c>
      <c r="E4" s="7" t="n">
        <v>1040</v>
      </c>
      <c r="F4" s="4" t="inlineStr">
        <is>
          <t xml:space="preserve"> </t>
        </is>
      </c>
    </row>
    <row r="5">
      <c r="A5" s="4" t="inlineStr">
        <is>
          <t>Operating lease liabilities - non-current</t>
        </is>
      </c>
      <c r="B5" s="7" t="n">
        <v>8874</v>
      </c>
      <c r="C5" s="7" t="n">
        <v>1224</v>
      </c>
      <c r="D5" s="7" t="n">
        <v>12773</v>
      </c>
      <c r="E5" s="7" t="n">
        <v>1852</v>
      </c>
      <c r="F5" s="4" t="inlineStr">
        <is>
          <t xml:space="preserve"> </t>
        </is>
      </c>
    </row>
    <row r="6">
      <c r="A6" s="4" t="inlineStr">
        <is>
          <t>Total operating lease liabilities</t>
        </is>
      </c>
      <c r="B6" s="5" t="n">
        <v>16401</v>
      </c>
      <c r="C6" s="6" t="n">
        <v>2262</v>
      </c>
      <c r="D6" s="5" t="n">
        <v>19947</v>
      </c>
      <c r="E6" s="6" t="n">
        <v>2892</v>
      </c>
      <c r="F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8T21:26:48Z</dcterms:created>
  <dcterms:modified xmlns:dcterms="http://purl.org/dc/terms/" xmlns:xsi="http://www.w3.org/2001/XMLSchema-instance" xsi:type="dcterms:W3CDTF">2023-09-08T21:26:48Z</dcterms:modified>
</cp:coreProperties>
</file>